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Nature of operations" sheetId="8" r:id="rId8"/>
    <s:sheet name="Summary of significant accounti" sheetId="9" r:id="rId9"/>
    <s:sheet name="Inventories" sheetId="10" r:id="rId10"/>
    <s:sheet name="Film costs" sheetId="11" r:id="rId11"/>
    <s:sheet name="Investments in affiliated compa" sheetId="12" r:id="rId12"/>
    <s:sheet name="Transfer of financial assets" sheetId="13" r:id="rId13"/>
    <s:sheet name="Marketable securities and secur" sheetId="14" r:id="rId14"/>
    <s:sheet name="Leases" sheetId="15" r:id="rId15"/>
    <s:sheet name="Goodwill and intangible assets" sheetId="16" r:id="rId16"/>
    <s:sheet name="Insurance-related accounts" sheetId="17" r:id="rId17"/>
    <s:sheet name="Short-term borrowings and long-" sheetId="18" r:id="rId18"/>
    <s:sheet name="Housing loans and deposits from" sheetId="19" r:id="rId19"/>
    <s:sheet name="Fair value measurements" sheetId="20" r:id="rId20"/>
    <s:sheet name="Derivative instruments and hedg" sheetId="21" r:id="rId21"/>
    <s:sheet name="Pension and severance plans" sheetId="22" r:id="rId22"/>
    <s:sheet name="Stockholders' equity" sheetId="23" r:id="rId23"/>
    <s:sheet name="Stock-based compensation plans" sheetId="24" r:id="rId24"/>
    <s:sheet name="Thai Floods" sheetId="25" r:id="rId25"/>
    <s:sheet name="Restructuring charges" sheetId="26" r:id="rId26"/>
    <s:sheet name="Supplemental consolidated state" sheetId="27" r:id="rId27"/>
    <s:sheet name="Income taxes" sheetId="28" r:id="rId28"/>
    <s:sheet name="Reconciliation of the differenc" sheetId="29" r:id="rId29"/>
    <s:sheet name="Variable interest entities" sheetId="30" r:id="rId30"/>
    <s:sheet name="Acquisitions" sheetId="31" r:id="rId31"/>
    <s:sheet name="Divestitures" sheetId="32" r:id="rId32"/>
    <s:sheet name="Collaborative arrangements" sheetId="33" r:id="rId33"/>
    <s:sheet name="Commitments, contingent liabili" sheetId="34" r:id="rId34"/>
    <s:sheet name="Business segment information" sheetId="35" r:id="rId35"/>
    <s:sheet name="Subsequent events" sheetId="36" r:id="rId36"/>
    <s:sheet name="SCHEDULE II VALUATION AND QUALI" sheetId="37" r:id="rId37"/>
    <s:sheet name="Summary of significant accoun38" sheetId="38" r:id="rId38"/>
    <s:sheet name="Inventories (Tables)" sheetId="39" r:id="rId39"/>
    <s:sheet name="Film costs (Tables)" sheetId="40" r:id="rId40"/>
    <s:sheet name="Investments in affiliated com41" sheetId="41" r:id="rId41"/>
    <s:sheet name="Transfer of financial assets (T" sheetId="42" r:id="rId42"/>
    <s:sheet name="Marketable securities and sec43" sheetId="43" r:id="rId43"/>
    <s:sheet name="Leases (Tables)" sheetId="44" r:id="rId44"/>
    <s:sheet name="Goodwill and intangible assets " sheetId="45" r:id="rId45"/>
    <s:sheet name="Insurance-related accounts (Tab" sheetId="46" r:id="rId46"/>
    <s:sheet name="Short-term borrowings and lon47" sheetId="47" r:id="rId47"/>
    <s:sheet name="Housing loans and deposits fr48" sheetId="48" r:id="rId48"/>
    <s:sheet name="Fair value measurements (Tables" sheetId="49" r:id="rId49"/>
    <s:sheet name="Derivative instruments and he50" sheetId="50" r:id="rId50"/>
    <s:sheet name="Pension and severance plans (Ta" sheetId="51" r:id="rId51"/>
    <s:sheet name="Stockholders' equity (Tables)" sheetId="52" r:id="rId52"/>
    <s:sheet name="Stock-based compensation plans " sheetId="53" r:id="rId53"/>
    <s:sheet name="Thai Floods (Tables)" sheetId="54" r:id="rId54"/>
    <s:sheet name="Restructuring charges (Tables)" sheetId="55" r:id="rId55"/>
    <s:sheet name="Supplemental consolidated sta56" sheetId="56" r:id="rId56"/>
    <s:sheet name="Income taxes (Tables)" sheetId="57" r:id="rId57"/>
    <s:sheet name="Reconciliation of the differe58" sheetId="58" r:id="rId58"/>
    <s:sheet name="Variable interest entities (Tab" sheetId="59" r:id="rId59"/>
    <s:sheet name="Commitments, contingent liabi60" sheetId="60" r:id="rId60"/>
    <s:sheet name="Business segment information (T" sheetId="61" r:id="rId61"/>
    <s:sheet name="Summary of Significant Accoun62" sheetId="62" r:id="rId62"/>
    <s:sheet name="Inventories (Summary of Invento" sheetId="63" r:id="rId63"/>
    <s:sheet name="Film Costs (Summary of Film Cos" sheetId="64" r:id="rId64"/>
    <s:sheet name="Film Costs - Additional Informa" sheetId="65" r:id="rId65"/>
    <s:sheet name="Investments in Affiliated Com66" sheetId="66" r:id="rId66"/>
    <s:sheet name="Investments in Affiliated Com67" sheetId="67" r:id="rId67"/>
    <s:sheet name="Investments in Affiliated Com68" sheetId="68" r:id="rId68"/>
    <s:sheet name="Transfer of Financial Assets - " sheetId="69" r:id="rId69"/>
    <s:sheet name="Transfer of Financial Assets 70" sheetId="70" r:id="rId70"/>
    <s:sheet name="Marketable Securities and Sec71" sheetId="71" r:id="rId71"/>
    <s:sheet name="Marketable Securities and Sec72" sheetId="72" r:id="rId72"/>
    <s:sheet name="Marketable Securities and Sec73" sheetId="73" r:id="rId73"/>
    <s:sheet name="Marketable Securities and Sec74" sheetId="74" r:id="rId74"/>
    <s:sheet name="Leases (Leased Assets under Cap" sheetId="75" r:id="rId75"/>
    <s:sheet name="Leases (Future Minimum Lease Pa" sheetId="76" r:id="rId76"/>
    <s:sheet name="Leases (Minimum Rental Payments" sheetId="77" r:id="rId77"/>
    <s:sheet name="Leases - Additional Information" sheetId="78" r:id="rId78"/>
    <s:sheet name="Goodwill and Intangible Asset79" sheetId="79" r:id="rId79"/>
    <s:sheet name="Goodwill and Intangible Asset80" sheetId="80" r:id="rId80"/>
    <s:sheet name="Goodwill and Intangible Asset81" sheetId="81" r:id="rId81"/>
    <s:sheet name="Goodwill and Intangible Asset82" sheetId="82" r:id="rId82"/>
    <s:sheet name="Goodwill and Intangible Asset83" sheetId="83" r:id="rId83"/>
    <s:sheet name="Goodwill and Intangible Asset84" sheetId="84" r:id="rId84"/>
    <s:sheet name="Insurance-Related Accounts - Ad" sheetId="85" r:id="rId85"/>
    <s:sheet name="Insurance-Related Accounts (Pol" sheetId="86" r:id="rId86"/>
    <s:sheet name="Short-Term Borrowings and Lon87" sheetId="87" r:id="rId87"/>
    <s:sheet name="Short-Term Borrowings and Lon88" sheetId="88" r:id="rId88"/>
    <s:sheet name="Short-Term Borrowings and Lon89" sheetId="89" r:id="rId89"/>
    <s:sheet name="Short-Term Borrowings and Lon90" sheetId="90" r:id="rId90"/>
    <s:sheet name="Short-Term Borrowings and Lon91" sheetId="91" r:id="rId91"/>
    <s:sheet name="Short-Term Borrowings and Lon92" sheetId="92" r:id="rId92"/>
    <s:sheet name="Housing Loans and Deposits fr93" sheetId="93" r:id="rId93"/>
    <s:sheet name="Housing Loans and Deposits fr94" sheetId="94" r:id="rId94"/>
    <s:sheet name="Fair Value Measurements (Fair V" sheetId="95" r:id="rId95"/>
    <s:sheet name="Fair Value Measurements - Addit" sheetId="96" r:id="rId96"/>
    <s:sheet name="Fair Value Measurements (Change" sheetId="97" r:id="rId97"/>
    <s:sheet name="Fair Value Measurements (Assets" sheetId="98" r:id="rId98"/>
    <s:sheet name="Fair Value Measurements (Estima" sheetId="99" r:id="rId99"/>
    <s:sheet name="Derivative Instruments and H100" sheetId="100" r:id="rId100"/>
    <s:sheet name="Derivative Instruments and H101" sheetId="101" r:id="rId101"/>
    <s:sheet name="Derivative Instruments and H102" sheetId="102" r:id="rId102"/>
    <s:sheet name="Derivative Instruments and H103" sheetId="103" r:id="rId103"/>
    <s:sheet name="Derivative Instruments and H104" sheetId="104" r:id="rId104"/>
    <s:sheet name="Pension and Severance Plans - A" sheetId="105" r:id="rId105"/>
    <s:sheet name="Pension and Severance Plans (Co" sheetId="106" r:id="rId106"/>
    <s:sheet name="Pension and Severance Plans (Ch" sheetId="107" r:id="rId107"/>
    <s:sheet name="Pension and Severance Plans (Am" sheetId="108" r:id="rId108"/>
    <s:sheet name="Pension and Severance Plans 109" sheetId="109" r:id="rId109"/>
    <s:sheet name="Pension and Severance Plans (Ac" sheetId="110" r:id="rId110"/>
    <s:sheet name="Pension and Severance Plans (Pr" sheetId="111" r:id="rId111"/>
    <s:sheet name="Pension and Severance Plans (We" sheetId="112" r:id="rId112"/>
    <s:sheet name="Pension and Severance Plans (Fa" sheetId="113" r:id="rId113"/>
    <s:sheet name="Pension and Severance Plans 114" sheetId="114" r:id="rId114"/>
    <s:sheet name="Pension and Severance Plans (Su" sheetId="115" r:id="rId115"/>
    <s:sheet name="Pension and Severance Plans (Ex" sheetId="116" r:id="rId116"/>
    <s:sheet name="Pension and Severance Plans (To" sheetId="117" r:id="rId117"/>
    <s:sheet name="Stockholders' Equity (Changes i" sheetId="118" r:id="rId118"/>
    <s:sheet name="Stockholders' Equity - Addition" sheetId="119" r:id="rId119"/>
    <s:sheet name="Stockholders' Equity (Change120" sheetId="120" r:id="rId120"/>
    <s:sheet name="Stockholders' Equity (Reclassif" sheetId="121" r:id="rId121"/>
    <s:sheet name="Stockholders' Equity (Net Incom" sheetId="122" r:id="rId122"/>
    <s:sheet name="Stock-Based Compensation Pla123" sheetId="123" r:id="rId123"/>
    <s:sheet name="Stock-Based Compensation Pla124" sheetId="124" r:id="rId124"/>
    <s:sheet name="Stock-Based Compensation Pla125" sheetId="125" r:id="rId125"/>
    <s:sheet name="Thai Floods (Summary of Insuran" sheetId="126" r:id="rId126"/>
    <s:sheet name="Restructuring Charges - Additio" sheetId="127" r:id="rId127"/>
    <s:sheet name="Restructuring Charges (Changes " sheetId="128" r:id="rId128"/>
    <s:sheet name="Restructuring Charges (Total Co" sheetId="129" r:id="rId129"/>
    <s:sheet name="Supplemental Consolidated St130" sheetId="130" r:id="rId130"/>
    <s:sheet name="Supplemental Consolidated St131" sheetId="131" r:id="rId131"/>
    <s:sheet name="Income Taxes (Components of Dom" sheetId="132" r:id="rId132"/>
    <s:sheet name="Income Taxes (Reconciliation of" sheetId="133" r:id="rId133"/>
    <s:sheet name="Income Taxes - Additional Infor" sheetId="134" r:id="rId134"/>
    <s:sheet name="Income Taxes (Components of Def" sheetId="135" r:id="rId135"/>
    <s:sheet name="Income Taxes (Net Deferred Tax " sheetId="136" r:id="rId136"/>
    <s:sheet name="Income Taxes (Reconciliation137" sheetId="137" r:id="rId137"/>
    <s:sheet name="Reconciliation of the Differ138" sheetId="138" r:id="rId138"/>
    <s:sheet name="Reconciliation of the Differ139" sheetId="139" r:id="rId139"/>
    <s:sheet name="Variable Interest Entities - Ad" sheetId="140" r:id="rId140"/>
    <s:sheet name="Variable Interest Entities (Ass" sheetId="141" r:id="rId141"/>
    <s:sheet name="Acquisitions - Additional Infor" sheetId="142" r:id="rId142"/>
    <s:sheet name="Divestitures - Additional Infor" sheetId="143" r:id="rId143"/>
    <s:sheet name="Collaborative Arrangements - Ad" sheetId="144" r:id="rId144"/>
    <s:sheet name="Commitments, Contingent Liab145" sheetId="145" r:id="rId145"/>
    <s:sheet name="Commitments, Contingent Liab146" sheetId="146" r:id="rId146"/>
    <s:sheet name="Commitments, Contingent Liab147" sheetId="147" r:id="rId147"/>
    <s:sheet name="Business Segment Information (C" sheetId="148" r:id="rId148"/>
    <s:sheet name="Business Segment Information149" sheetId="149" r:id="rId149"/>
    <s:sheet name="Business Segment Information - " sheetId="150" r:id="rId150"/>
    <s:sheet name="Business Segment Information151" sheetId="151" r:id="rId151"/>
    <s:sheet name="Business Segment Information (S" sheetId="152" r:id="rId152"/>
    <s:sheet name="Business Segment Information153" sheetId="153" r:id="rId153"/>
    <s:sheet name="Valuation and Qualifying Accoun" sheetId="154" r:id="rId154"/>
  </s:sheets>
  <s:definedNames/>
  <s:calcPr calcId="124519" calcMode="auto" fullCalcOnLoad="1"/>
</s:workbook>
</file>

<file path=xl/sharedStrings.xml><?xml version="1.0" encoding="utf-8"?>
<sst xmlns="http://schemas.openxmlformats.org/spreadsheetml/2006/main" uniqueCount="1710">
  <si>
    <t>Document and Entity Information</t>
  </si>
  <si>
    <t>12 Months Ended</t>
  </si>
  <si>
    <t>Mar. 31, 2016shares</t>
  </si>
  <si>
    <t>Document And Entity Information [Abstract]</t>
  </si>
  <si>
    <t>Document Type</t>
  </si>
  <si>
    <t>20-F</t>
  </si>
  <si>
    <t>Amendment Flag</t>
  </si>
  <si>
    <t>false</t>
  </si>
  <si>
    <t>Document Period End Date</t>
  </si>
  <si>
    <t>Mar. 31,
		2016</t>
  </si>
  <si>
    <t>Document Fiscal Year Focus</t>
  </si>
  <si>
    <t>Document Fiscal Period Focus</t>
  </si>
  <si>
    <t>FY</t>
  </si>
  <si>
    <t>Trading Symbol</t>
  </si>
  <si>
    <t>SNE</t>
  </si>
  <si>
    <t>Entity Registrant Name</t>
  </si>
  <si>
    <t>SONY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6</t>
  </si>
  <si>
    <t>Mar. 31, 2015</t>
  </si>
  <si>
    <t>Current assets:</t>
  </si>
  <si>
    <t>Cash and cash equivalents</t>
  </si>
  <si>
    <t>Marketable securities</t>
  </si>
  <si>
    <t>Notes and accounts receivable, trade</t>
  </si>
  <si>
    <t>Allowance for doubtful accounts and sales returns</t>
  </si>
  <si>
    <t>Inventories</t>
  </si>
  <si>
    <t>Other receivables</t>
  </si>
  <si>
    <t>Deferred income taxes</t>
  </si>
  <si>
    <t>Prepaid expenses and other current assets</t>
  </si>
  <si>
    <t>Total current assets</t>
  </si>
  <si>
    <t>Film costs</t>
  </si>
  <si>
    <t>Investments and advances:</t>
  </si>
  <si>
    <t>Affiliated companies</t>
  </si>
  <si>
    <t>Securities investments and other</t>
  </si>
  <si>
    <t>Long-term Investments, Total</t>
  </si>
  <si>
    <t>Property, plant and equipment:</t>
  </si>
  <si>
    <t>Land</t>
  </si>
  <si>
    <t>Buildings</t>
  </si>
  <si>
    <t>Machinery and equipment</t>
  </si>
  <si>
    <t>Construction in progress</t>
  </si>
  <si>
    <t>Property, Plant and Equipment, Gross, Total</t>
  </si>
  <si>
    <t>Less - Accumulated depreciation</t>
  </si>
  <si>
    <t>Property, plant and equipment, net</t>
  </si>
  <si>
    <t>Other assets:</t>
  </si>
  <si>
    <t>Intangibles, net</t>
  </si>
  <si>
    <t>Goodwill</t>
  </si>
  <si>
    <t>Deferred insurance acquisition costs</t>
  </si>
  <si>
    <t>Other</t>
  </si>
  <si>
    <t>Other noncurrent assets</t>
  </si>
  <si>
    <t>Total assets</t>
  </si>
  <si>
    <t>Current liabilities:</t>
  </si>
  <si>
    <t>Short-term borrowings</t>
  </si>
  <si>
    <t>Current portion of long-term debt</t>
  </si>
  <si>
    <t>Notes and accounts payable, trade</t>
  </si>
  <si>
    <t>Accounts payable, other and accrued expenses</t>
  </si>
  <si>
    <t>Accrued income and other taxes</t>
  </si>
  <si>
    <t>Deposits from customers in the banking business</t>
  </si>
  <si>
    <t>Total current liabilities</t>
  </si>
  <si>
    <t>Long-term debt</t>
  </si>
  <si>
    <t>Accrued pension and severance costs</t>
  </si>
  <si>
    <t>Future insurance policy benefits and other</t>
  </si>
  <si>
    <t>Policyholders' account in the life insurance business</t>
  </si>
  <si>
    <t>Total liabilities</t>
  </si>
  <si>
    <t>Redeemable noncontrolling interest</t>
  </si>
  <si>
    <t>Commitments and contingent liabilities</t>
  </si>
  <si>
    <t xml:space="preserve"> </t>
  </si>
  <si>
    <t>Sony Corporation's stockholders' equity:</t>
  </si>
  <si>
    <t>Common stock, no par value - 2015 - Shares authorized: 3,600,000,000; shares issued: 1,169,773,260 2016 - Shares authorized: 3,600,000,000; shares issued: 1,262,493,760</t>
  </si>
  <si>
    <t>Additional paid-in capital</t>
  </si>
  <si>
    <t>Retained earnings</t>
  </si>
  <si>
    <t>Accumulated other comprehensive income -</t>
  </si>
  <si>
    <t>Unrealized gains on securities, net</t>
  </si>
  <si>
    <t>Unrealized losses on derivative instruments, net</t>
  </si>
  <si>
    <t>Pension liability adjustment</t>
  </si>
  <si>
    <t>Foreign currency translation adjustments</t>
  </si>
  <si>
    <t>Accumulated Other Comprehensive Income (Loss), Net of Tax, Total</t>
  </si>
  <si>
    <t>Treasury stock, at cost Common stock 2015 - 1,031,323 shares 2016 - 1,047,745 shares</t>
  </si>
  <si>
    <t>Stockholders' Equity Attributable to Parent, Total</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common stock shares</t>
  </si>
  <si>
    <t>Consolidated Statements of Income - JPY (¥) ¥ in Millions</t>
  </si>
  <si>
    <t>Mar. 31, 2014</t>
  </si>
  <si>
    <t>Sales and operating revenue:</t>
  </si>
  <si>
    <t>Net sales</t>
  </si>
  <si>
    <t>Financial services revenue</t>
  </si>
  <si>
    <t>Other operating revenue</t>
  </si>
  <si>
    <t>Sales and operating revenue, Total</t>
  </si>
  <si>
    <t>Costs and expenses:</t>
  </si>
  <si>
    <t>Cost of sales</t>
  </si>
  <si>
    <t>Selling, general and administrative</t>
  </si>
  <si>
    <t>Financial services expenses</t>
  </si>
  <si>
    <t>Other operating expense, net</t>
  </si>
  <si>
    <t>Costs and Expenses, Total</t>
  </si>
  <si>
    <t>Equity in net income (loss) of affiliated companies</t>
  </si>
  <si>
    <t>Operating income</t>
  </si>
  <si>
    <t>Other income:</t>
  </si>
  <si>
    <t>Interest and dividends</t>
  </si>
  <si>
    <t>Gain on sale of securities investments, net</t>
  </si>
  <si>
    <t>Other income, Total</t>
  </si>
  <si>
    <t>Other expenses:</t>
  </si>
  <si>
    <t>Interest</t>
  </si>
  <si>
    <t>Loss on devaluation of securities investments</t>
  </si>
  <si>
    <t>Foreign exchange loss, net</t>
  </si>
  <si>
    <t>Other expenses, Total</t>
  </si>
  <si>
    <t>Income before income taxes</t>
  </si>
  <si>
    <t>Income taxes:</t>
  </si>
  <si>
    <t>Current</t>
  </si>
  <si>
    <t>Deferred</t>
  </si>
  <si>
    <t>Income tax expense, Total</t>
  </si>
  <si>
    <t>Net income (loss)</t>
  </si>
  <si>
    <t>Less - Net income attributable to noncontrolling interests</t>
  </si>
  <si>
    <t>Net income (loss) attributable to Sony Corporation's stockholders</t>
  </si>
  <si>
    <t>Net income (loss) attributable to Sony Corporation's stockholders per share</t>
  </si>
  <si>
    <t>- Basic</t>
  </si>
  <si>
    <t>- Diluted</t>
  </si>
  <si>
    <t>Cash dividends</t>
  </si>
  <si>
    <t>Consolidated Statements of Comprehensive Income - JPY (¥) ¥ in Millions</t>
  </si>
  <si>
    <t>Statement of Comprehensive Income [Abstract]</t>
  </si>
  <si>
    <t>Other comprehensive income, net of tax -</t>
  </si>
  <si>
    <t>Unrealized gains on securities</t>
  </si>
  <si>
    <t>Unrealized gains (losses) on derivative instruments</t>
  </si>
  <si>
    <t>Total comprehensive income (loss)</t>
  </si>
  <si>
    <t>Less - Comprehensive income attributable to noncontrolling interests</t>
  </si>
  <si>
    <t>Comprehensive income (loss) attributable to Sony Corporation's stockholders</t>
  </si>
  <si>
    <t>Consolidated Statements of Cash Flows - JPY (¥) ¥ in Millions</t>
  </si>
  <si>
    <t>Cash flows from operating activities:</t>
  </si>
  <si>
    <t>Adjustments to reconcile net income (loss) to net cash provided by operating activities -</t>
  </si>
  <si>
    <t>Depreciation and amortization, including amortization of deferred insurance acquisition costs</t>
  </si>
  <si>
    <t>Amortization of film costs</t>
  </si>
  <si>
    <t>Accrual for pension and severance costs, less payments</t>
  </si>
  <si>
    <t>Gain on sale or devaluation of securities investments, net</t>
  </si>
  <si>
    <t>(Gain) loss on revaluation of marketable securities held in the financial services business for trading purposes, net</t>
  </si>
  <si>
    <t>(Gain) loss on revaluation or impairment of securities investments held in the financial services business, net</t>
  </si>
  <si>
    <t>Equity in net income of affiliated companies, net of dividends</t>
  </si>
  <si>
    <t>Changes in assets and liabilities:</t>
  </si>
  <si>
    <t>(Increase) decrease in notes and accounts receivable, trade</t>
  </si>
  <si>
    <t>(Increase) decrease in inventories</t>
  </si>
  <si>
    <t>Increase in film costs</t>
  </si>
  <si>
    <t>Increase (decrease) in notes and accounts payable, trade</t>
  </si>
  <si>
    <t>Decrease in accrued income and other taxes</t>
  </si>
  <si>
    <t>Increase in future insurance policy benefits and other</t>
  </si>
  <si>
    <t>Increase in deferred insurance acquisition costs</t>
  </si>
  <si>
    <t>Increase in marketable securities held in the financial services business for trading purposes</t>
  </si>
  <si>
    <t>(Increase) decrease in other current assets</t>
  </si>
  <si>
    <t>Increase (decrease) in other current liabilities</t>
  </si>
  <si>
    <t>Net cash provided by operating activities</t>
  </si>
  <si>
    <t>Cash flows from investing activities:</t>
  </si>
  <si>
    <t>Payments for purchases of fixed assets</t>
  </si>
  <si>
    <t>Proceeds from sales of fixed assets</t>
  </si>
  <si>
    <t>Proceeds from sales of businesses</t>
  </si>
  <si>
    <t>Net cash used in investing activities</t>
  </si>
  <si>
    <t>Cash flows from financing activities:</t>
  </si>
  <si>
    <t>Proceeds from issuance of long-term debt</t>
  </si>
  <si>
    <t>Payments of long-term debt</t>
  </si>
  <si>
    <t>Increase (decrease) in short-term borrowings, net</t>
  </si>
  <si>
    <t>Increase in deposits from customers in the financial services business, net</t>
  </si>
  <si>
    <t>Proceeds from issuance of convertible bonds</t>
  </si>
  <si>
    <t>Proceeds from issuance of new shares of common stock</t>
  </si>
  <si>
    <t>Dividends paid</t>
  </si>
  <si>
    <t>Net cash provided by (used in) financing activities</t>
  </si>
  <si>
    <t>Effect of exchange rate changes on cash and cash equivalents</t>
  </si>
  <si>
    <t>Net increase (decrease) in cash and cash equivalents</t>
  </si>
  <si>
    <t>Cash and cash equivalents at beginning of the fiscal year</t>
  </si>
  <si>
    <t>Cash and cash equivalents at end of the fiscal year</t>
  </si>
  <si>
    <t>Cash paid during the fiscal year for -</t>
  </si>
  <si>
    <t>Income taxes</t>
  </si>
  <si>
    <t>Non-cash investing and financing activities -</t>
  </si>
  <si>
    <t>Conversion of convertible bonds</t>
  </si>
  <si>
    <t>Obtaining assets by entering into capital leases</t>
  </si>
  <si>
    <t>Collections of deferred proceeds from sales of receivables -</t>
  </si>
  <si>
    <t>Financial Services</t>
  </si>
  <si>
    <t>Payments for investments and advances</t>
  </si>
  <si>
    <t>Proceeds from sales or return of investments and collections of advances</t>
  </si>
  <si>
    <t>Other than financial service business</t>
  </si>
  <si>
    <t>Consolidated Statements of Changes in Stockholders' Equity - JPY (¥) ¥ in Millions</t>
  </si>
  <si>
    <t>Total</t>
  </si>
  <si>
    <t>Common stock</t>
  </si>
  <si>
    <t>Accumulated other comprehensive income</t>
  </si>
  <si>
    <t>Treasury stock, at cost</t>
  </si>
  <si>
    <t>Sony Corporation's stockholders' equity</t>
  </si>
  <si>
    <t>Beginning Balance at Mar. 31, 2013</t>
  </si>
  <si>
    <t>Exercise of stock acquisition rights</t>
  </si>
  <si>
    <t>Conversion of zero coupon convertible bonds</t>
  </si>
  <si>
    <t>Stock-based compensation</t>
  </si>
  <si>
    <t>Comprehensive income:</t>
  </si>
  <si>
    <t>Unrealized gains (losses) on securities</t>
  </si>
  <si>
    <t>Stock issue costs, net of tax</t>
  </si>
  <si>
    <t>Dividends declared</t>
  </si>
  <si>
    <t>Purchase of treasury stock</t>
  </si>
  <si>
    <t>Reissuance of treasury stock</t>
  </si>
  <si>
    <t>Transactions with noncontrolling interests shareholders and other</t>
  </si>
  <si>
    <t>Ending Balance at Mar. 31, 2014</t>
  </si>
  <si>
    <t>Ending Balance at Mar. 31, 2015</t>
  </si>
  <si>
    <t>Issuance of new shares</t>
  </si>
  <si>
    <t>Ending Balance at Mar. 31, 2016</t>
  </si>
  <si>
    <t>Nature of operations</t>
  </si>
  <si>
    <t>Accounting Policies [Abstract]</t>
  </si>
  <si>
    <t>1. Nature of
operations
Sony Corporation
and its consolidated subsidiaries (hereinafter collectively
referred to as “Sony”) are engaged in the development,
design, manufacture, and sale of various kinds of electronic
equipment, instruments, and devices for consumer, professional and
industrial markets as well as game consoles and software.
Sony’s primary manufacturing facilities are located in Asia
including Japan. Sony also utilizes third-party contract
manufacturers for certain products. Sony’s products are
marketed throughout the world by sales subsidiaries and
unaffiliated distributors as well as direct sales via the Internet.
Sony is engaged in the production, acquisition and distribution of
motion pictures and television programming and the operation of
television and digital networks. Sony is also engaged in the
development, production, manufacture, and distribution of recorded
music and the management and licensing of the words and music of
songs. Further, Sony is also engaged in various financial services
businesses, including life and non-life insurance operations
through its Japanese insurance subsidiaries and banking operations
through a Japanese Internet-based banking subsidiary. In
addition to the above, Sony is engaged in a network services
business and an advertising agency business in Japan.</t>
  </si>
  <si>
    <t>Summary of significant accounting policies</t>
  </si>
  <si>
    <t>2. Summary of
significant accounting policies
The
accompanying consolidated financial statements are presented in
accordance with accounting principles generally accepted in the
United States of America (“U.S. GAAP”). Certain
adjustments and reclassifications have been incorporated in the
accompanying consolidated financial statements to conform with U.S.
GAAP. These adjustments were not recorded in the statutory books
and records as Sony Corporation and its subsidiaries in Japan
maintain their records and prepare their statutory financial
statements in accordance with accounting principles generally
accepted in Japan, while its foreign subsidiaries maintain their
records and prepare their financial statements in conformity with
accounting principles generally accepted in the countries of their
domicile.
(1) Significant accounting
policies Basis of
consolidation and accounting for investments in affiliated
companies -
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ownership, are accounted for under the equity method. In addition,
investments in general partnerships in which Sony does not have a
controlling interest and limited partnerships are also accounted
for under the equity method if more than minor influence over the
operation of the investee exists (generally through more than 3-5%
ownership). When the interest in the partnership is so minor that
Sony has no significant influence over the operation of the
investee, the cost method is used. Under the equity method,
investments are stated at cost plus/minus Sony’s portion of
equity in undistributed earnings or losses. Sony’s equity in
current earnings or losses of such entities is reported net of
income taxes and is included in operating income (loss) after the
elimination of unrealized intercompany profits. If the value of an
investment has declined and is judged to be other-than-temporary,
the investment is written down to its estimated fair
value.
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
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
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intangible assets and
assets and liabilities assumed in business combinations, product
warranty liability, pension and severance plans, valuation of
deferred tax assets, uncertain tax positions, film costs, and
insurance related liabilities. Actual results could significantly
differ from those estimates. Translation of
foreign currencies -
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are included in earnings.
Receivables and
payables denominated in foreign currencies are translated at
appropriate fiscal year end exchange rates and the resulting
translation gains or losses are recognized into income.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Marketable debt and
equity securities -
Debt and equity
securities designated as available-for-sale, whose fair values are
readily determinable, are carried at fair value with unrealized
gains or losses included as a component of accumulated other
comprehensive income, net of applicable taxes. Debt and equity
securities classified as trading securities are carried at fair
value with unrealized gains or losses included in income. Debt
securities that are expected to be held-to-maturity are carried at
amortized cost. Individual securities classified as either
available-for-sale or held-to-maturity are reduced to fair value by
a charge to income when an other-than-temporary impairment is
recognized. Realized gains and losses are determined on the
average cost method and are reflected in income.
Sony regularly
evaluates its investment portfolio to identify other-than-temporary
impairments of individual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 sovereign risk, and whether or
not Sony is able to retain the investment for a period of time
sufficient to allow for the anticipated recovery in market
value.
In evaluating
the factors for available-for-sale securities whose fair values are
readily determinable, Sony presumes a decline in value to be
other-than-temporary if the fair value of the security is 20
percent or more below its original cost for an extended period of
time (generally for a period of up to six months). This
criterion is employed as a threshold to identify securities which
may have a decline in value that is other-than-temporary. The
presumption of an other-than-temporary impairment in such cases may
be overcome if there is evidence to support that the decline is
temporary in nature due to the existence of other factors which
overcome the duration or magnitude of the decline. On the
other hand, there may be cases where impairment losses are
recognized when the decline in the fair value of the security is
not more than 20 percent or such decline has not existed for an
extended period of time, as a result of considering specific
factors which may indicate that the decline in the fair value is
other-than-temporary.
When an
other-than-temporary impairment of a held-to-maturity debt security
has occurred, the amount of the other-than-temporary impairment
recognized in income depends on whether Sony intends to sell the
security or more likely than not will be required to sell the
security before recovery of its amortized cost. If the debt
security meets either of these two criteria, the
other-than-temporary impairment is recognized in income, measured
as the entire difference between the security’s amortized
cost and its fair value at the impairment measurement date. For
other-than-temporary impairments of debt securities that do not
meet these two criteria, the net amount recognized in income is a
credit loss equal to the difference between the amortized cost of
the debt security and its net present value calculated by
discounting Sony’s best estimate of projected future cash
flows at the effective interest rate implicit in the debt security
prior to impairment. Any difference between the fair value and the
net present value of the debt security at the impairment
measurement date is recorded in accumulated other comprehensive
income. Unrealized gains or losses on securities for which an
other-than-temporary impairment has been recognized in income are
presented as a separate component of accumulated other
comprehensive income. Equity securities in
non-public companies -
Equity
securities in non-public companies are primarily carried at cost if
fair value is not readily determinable. If the carrying value
of a non-public equity investment is estimated to have declined and
such decline is judged to be other-than-temporary, Sony recognizes
the impairment of the investment and the carrying value is reduced
to its fair value. Determination of impairment is based on the
consideration of several factors, including operating results,
business plans and estimated future cash flows. Fair value is
determined through the use of various methodologies such as
discounted cash flows, valuation of recent financings and
comparable valuations of similar companies. Allowance for
doubtful accounts -
Sony maintains
an allowance for doubtful accounts to reserve for potentially
uncollectible receivables. Sony reviews accounts receivable by
amounts due from customers which are past due to identify specific
customers with known disputes or collectability issues. In
determining the amount of the reserve, Sony makes judgments about
the creditworthiness of customers based on past collection
experience and ongoing credit risk evaluations. Inventories
-
Inventories in
the Mobile Communications (“MC”), Game &amp; Network
Services (“G&amp;NS”), Imaging Products &amp; Solutions
(“IP&amp;S”), Home Entertainment &amp; Sound
(“HE&amp;S”), Devices and Music segments as well as
non-film inventories for the Pictures segment are valued at cost,
not in excess of market, cost being determined on the
“average cost” basis except for the cost of finished
products carried by certain subsidiary companies which is
determined on the “first-in, first-out” basis. The
market value of inventory is determined as the net realizable value
– i.e., estimated selling price in the ordinary course of
business less predictable costs of completion and disposal. Sony
does not consider a normal profit margin when calculating the net
realizable value. Other receivables
-
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will repurchase the
inventory at a later date from the component manufacturers as
either finished goods inventory or as partially assembled
product. Film costs
-
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are recognized when the license period
begins and the program is available for use, and consist of
acquired programming to be aired on Sony’s worldwide channel
network. Broadcasting rights are stated at the lower of unamortized
cost or net realizable value, classified as either current or
noncurrent assets based on timing of expected use, and amortized
based on estimated usage or on a straight-line basis over the
useful life, as appropriate. Estimates used in calculating the
fair value of the film costs and the net realizable value of the
broadcasting rights are based upon assumptions about future demand
and market conditions and are reviewed on a periodic
basis. Property, plant and
equipment and depreciation -
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 Goodwill and other
intangible assets -
Goodwill and
indefinite lived intangible assets are tested annually for
impairment during the fourth quarter of the fiscal year and between
annual tests if an event occurs or circumstances change that would
more likely than not reduce the fair value below its carrying
amount. Such an event or change in circumstances would include
unfavorable variances from established business plans, significant
changes in forecasted results or volatility inherent to external
markets and industries, which are periodically reviewed by
Sony’s management.
In the fiscal
year ended March 31, 2016, Sony elected not to perform an
optional qualitative assessment of goodwill and instead proceeded
directly to a two-step quantitative impairment process which
involves a comparison of the estimated fair value of a reporting
unit to its carrying amount to identify potential impairment.
Reporting units are Sony’s operating segments or one level
below the operating segments. If the fair value of a reporting unit
exceeds its carrying amount, goodwill of the reporting unit is
considered not impaired and the second step of the impairment test
is not performed.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Indefinite lived intangible assets are tested for
impairment by comparing the fair value of the intangible asset with
its carrying value and if the carrying value of the intangible
asset exceeds its fair value, an impairment loss is recognized in
an amount equal to that excess.
The fair value
of a reporting unit or indefinite lived intangible asset is
generally determined using a discounted cash flow analysis. This
approach uses significant estimates and assumptions, including
projected future cash flows, the timing of such cash flows,
discount rates reflecting the risk inherent in future cash flows,
perpetual growth rates, earnings multiples, the determination of
appropriate comparable entities and the determination of whether a
premium or discount should be applied to comparables. Consideration
is also given to Sony’s market capitalization in relation to
the sum of the calculated fair values of the reporting units,
including reporting units with no goodwill, and taking into account
corporate level assets and liabilities not assigned to individual
reporting units as well as a reasonable control premium.
The assumptions
used for projected future cash flows and the timing of such cash
flows are based on the forecast and mid-range plan
(“MRP”) of each reporting unit and take into account
such factors as historical experience, market and industry
information, and current and forecasted economic conditions.
Perpetual growth rates are utilized to determine a terminal cash
flow value and are generally set after the three-year forecasted
period for the MRP. Certain reporting units, such as those in
the Pictures segment, utilize longer forecast periods and base the
terminal value on an exit price using an earnings multiple with a
control premium applied to the final year of the projected cash
flows. Discount rates are derived from the weighted average
cost of capital of market participants in similar
businesses.
When a business
within a reporting unit is disposed of, goodwill is allocated to
the disposed business using the relative fair value
method.
Intangible
assets with finite useful lives mainly consist of patent rights,
know-how, license agreements, customer relationships, trademarks,
software to be sold, leased or otherwise marketed, internal-use
software, music catalogs, artist contracts, and television carriage
contracts (broadcasting agreements). Patent rights,
know-how, straight-line Capitalized software
-
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
The costs
incurred for internal-use software during the application
development stage are capitalized and amortized, mainly to selling,
general and administrative expenses, on a straight-line basis over
the estimated useful life. Costs related to the preliminary project
stage and post implementation activities are expensed as
incurred.
Deferred insurance
acquisition costs -
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 life insurance contracts are amortized over the
expected life in proportion to the estimated gross
profits. Product warranty
-
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
Certain
subsidiaries in the MC, G&amp;NS, IP&amp;S and HE&amp;S segments
offer extended warranty programs. The consideration received
for extended warranty service is deferred and recognized as revenue
on a straight-line basis over the term of the extended
warranty. Future insurance
policy benefits -
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 life and annuity contracts. Policyholders’
account in the life insurance business -
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 Impairment of
long-lived assets -
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
Fair value
measurement -
Sony measures
fair value as an exit price, or the amount that would be received
to sell an asset or paid to transfer a liability in an orderly
transaction between market participants as of the measurement
date.
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 Derivative financial
instruments -
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
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basis and is
irreversible. Certain subsidiaries in the Financial Services
segment had hybrid financial instruments, disclosed in Note 7 as
debt securities, that contain embedded derivatives where the entire
instrument was carried at fair value.
In accordance
with accounting guidance for derivative instruments and hedging
activities, various derivative financial instruments held by Sony
are classified and accounted for as described below.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Cash flow
hedges
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 Derivatives not
designated as hedges
Changes in the
fair value of derivatives that are not designated as hedges are
recognized immediately in earnings. Assessment of
hedge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 basis, whether the
derivatives that are designated as hedges are highly effective in
offsetting changes in fair value or cash flows of hedged
items. When it is determined that a derivative is not highly
effective as a hedge, Sony discontinues hedge
accounting. Hedge ineffectiveness, if any, is included
immediately in earnings. Stock-based
compensation -
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 Revenue recognition
-
Revenues from
sales in the MC, G&amp;NS, IP&amp;S, HE&amp;S, Devices and Music
segments are recognized when persuasive evidence of an arrangement
exists, delivery has occurred or services have been rendered, the
sales price is fixed or determinable, and collectability is
reasonably assured. Delivery is considered to have occurred
when the customer has taken title to the product and the risks and
rewards of ownership have been substantively transferred. If the
sales contract contains a customer acceptance provision, then sales
are recognized after customer acceptance occurs or the acceptance
provisions lapse. Revenues are recognized net of anticipated
returns and sales incentives. Revenues from prepaid
subscription fees, such as within the G&amp;NS segment, are
recognized ratably over the subscription term.
Revenue
arrangements with customers may include multiple elements,
including any combination of products, services and
software. An example includes sales of electronics products
with rights to receive promotional goods. For Sony’s multiple
element arrangements where at least one of the elements is not
subject to existing software or film revenue recognition guidance,
elements are separated into more than one unit of accounting when
the delivered element(s) have value to the customer on a standalone
basis, and delivery of the undelivered element(s) is probable and
substantially in the control of Sony. Revenue is then allocated to
each unit of accounting based on the relative selling price of each
unit of accounting based first on vendor-specific objective
evidence of selling price (“VSOE”) if it exists, based
next on third-party evidence of selling price (“TPE”)
if VSOE does not exist, and, finally, if both VSOE and TPE do not
exist, based on estimated selling prices (“ESP”). VSOE
is limited to either the price charged for an element when it is
sold separately or, for an element not yet being sold separately,
the price established by management having the relevant authority;
it must be probable that the price, once established, will not
change before the separate introduction of the element into the
market place. TPE is the price of Sony’s or any
competitor’s largely interchangeable products or services in
standalone sales to similarly situated customers. ESP is the price
at which Sony would transact if the element were sold by Sony
regularly on a standalone basis. When determining ESP, Sony
considers all r</t>
  </si>
  <si>
    <t>Inventory Disclosure [Abstract]</t>
  </si>
  <si>
    <t>3. Inventories
Inventories are
comprised of the following:
Yen in
millions
March 31
2015 2016
Finished products 468,408 448,273
Work in process 96,700 130,383
Raw materials, purchased
components and supplies 100,324 104,490
Inventories 665,432 683,146</t>
  </si>
  <si>
    <t>Other Industries [Abstract]</t>
  </si>
  <si>
    <t>4 . Film
costs
Film costs are
comprised of the following:
Yen in
millions
March 31
2015 2016
Motion picture
productions:
Released 89,993 75,218
Completed and not
released 4,498 2,304
In production and
development 106,240 95,268
Television
productions:
Released 78,510 88,538
In production and
development 2,952 14,410
Broadcasting
rights 69,223 62,589
Less: current portion of
broadcasting rights included in inventories (46,184 ) (37,099 )
Film costs 305,232 301,228
Sony estimates
that approximately 92% of the unamortized film costs of released
motion picture and television productions at March 31, 2016 will be
amortized within the next three years. Approximately
117 billion yen of completed film costs are expected to be
amortized during the next twelve months. Approximately
145 billion yen of accrued participation liabilities included in
accounts payable, other and accrued expenses are expected to be
paid during the next twelve months.</t>
  </si>
  <si>
    <t>Investments in affiliated companies</t>
  </si>
  <si>
    <t>Equity Method Investments and Joint Ventures [Abstract]</t>
  </si>
  <si>
    <t>5. Investments in
affiliated companies
The summarized
combined financial information that is based on information
provided by the equity investees including information for
significant equity affiliates and the reconciliation of such
information to the consolidated financial statements is shown
below: Balance
Sheets
Yen in
millions
March 31
2015 2016
Current assets 280,485 367,465
Noncurrent assets 770,847 773,126
Current
liabilities 208,271 245,731
Noncurrent liabilities and
noncontrolling interests 657,865 709,134
Percentage of ownership in
equity investees 20%-50 % 20%-50 % Statements of
Income
Yen in
millions
Fiscal year ended
March 31
2014 2015 2016
Net revenues 306,383 308,399 358,256
Operating income
(loss) (1,064 ) 34,962 32,884
Net income (loss)
attributable to controlling interests (15,195 ) (5,461 ) 8,388
Percentage of ownership in
equity investees 20%-50 % 20%-50 % 20%-50 %
On June 29,
2012, an investor group which included a wholly-owned subsidiary of
Sony Corporation completed its acquisition of EMI Music Publishing.
To effect the acquisition, the investor group formed DH Publishing,
L.P. (“DHP”), which acquired EMI Music Publishing for
total consideration of 2.2 billion U.S. dollars. Sony
invested 320 million U.S. dollars in DHP, through Nile Acquisition
LLC, for a 39.8% equity interest. Nile Acquisition LLC is a
joint venture with the third-party investor of Sony’s U.S.-
based music publishing subsidiary in which Sony holds a 74.9%
ownership interest. Sony accounts for its interest in DHP under the
equity method. In addition, DHP entered into an agreement with
Sony’s U.S.-based music publishing subsidiary in which the
subsidiary provides administration services to DHP. DHP was
determined to be a variable interest entity (“VIE”) as
described in Note 23.
On February 25,
2013, Sony sold 95,000 shares of its 886,908 shares in its
consolidated subsidiary M3, Inc. (“M3”) to a third
party for cash consideration of 14,236 million yen. In connection
with the sale, Sony deconsolidated M3 as its share ownership fell
to 49.8% of the issued and outstanding shares of M3. On September
17, 2013, Sony sold an additional 155,000 shares of M3 (9.75% of
the issued and outstanding shares of M3) to a third party for cash
consideration of 37,799 million yen, which is included within other
in the investing activities section of the consolidated statements
of cash flows. In connection with the sale, Sony recorded a
gain of 12,793 million yen in other operating expense, net in the
consolidated statements of income for the fiscal year ended March
31, 2014. Although Sony’s ownership has decreased to
39.36% due to the above-mentioned sales and M3’s subsequent
issuance of additional common stock, Sony remains a major
shareholder of M3 and will continue to pursue opportunities to
collaborate with M3 in certain business areas, including medical.
Sony accounts for its remaining interest in M3 under the equity
method.
The carrying
value of Sony’s investment in M3 exceeded its proportionate
share in the underlying net assets of M3 by 85,519 million yen at
March 31, 2016. The excess is substantially attributable to the
remeasurement to fair value of the remaining shares of M3, and
allocated to identifiable tangible and intangible assets. The
intangible assets relate primarily to M3’s medical
web-portal. The unassigned residual value of the excess is
recognized as goodwill as a component of the investment balance.
The amounts allocated to intangible assets are amortized net of the
related tax effects to equity in net income (loss) of affiliated
companies over their respective estimated useful lives, principally
10 years, using the straight-line method.
With the
exception of M3 as described above, there was no significant
difference between Sony’s proportionate share in the
underlying net assets of the investees and the carrying value of
investments in affiliated companies at March 31, 2015 and
2016.
Several
affiliated companies are quoted on the Tokyo Stock Exchange and
Sony’s investments in these companies have an aggregate
carrying value and fair value of 108,421 million yen and 365,160
million yen, respectively, as of March 31, 2016.
The number of
affiliated companies accounted for under the equity method as of
March 31, 2015 and 2016 were 98 and 102, respectively.
Account balances
and transactions with affiliated companies accounted for under the
equity method are presented below. There are no other material
transactions or account balances with any other related
parties.
Yen in
millions
March 31
2015 2016
Accounts receivable,
trade 8,350 9,740
Accounts payable,
trade 1,887 2,044
Capital lease
obligations 50,001 21,025
Yen in
millions
Fiscal year ended
March 31
2014 2015 2016
Sales 23,647 29,393 33,569
Purchases 1,533 1,498 2,259
Lease payments 38,919 36,642 32,291
Sony entered
into sale and leaseback transactions regarding certain machinery
and equipment with SFI Leasing Company, Limited
(“SFIL”), a leasing company in Japan, in the fiscal
years ended March 31, 2014, 2015 and 2016. SFIL is accounted
for under the equity method and is 34% owned by Sony. Refer to
Note 8.
Sony Supply
Chain Solutions, Inc. is accounted for under the equity method and
is 34% owned by Sony as a result of the sale of the logistics
business on April 1, 2015. After the sale, Sony Supply Chain
Solutions, Inc. changed the company name to MITSUI-SOKO Supply
Chain Solutions, Inc. As of and for the fiscal year ended
March 31, 2016, account balances and transactions with MITSUI-SOKO
Supply Chain Solutions, Inc. and its subsidiaries were 4,741
million yen and 22,576 million yen, which are mainly included in
accrued expenses and general and administrative expenses,
respectively.
Dividends from
affiliated companies accounted for under the equity method for the
fiscal years ended March 31, 2014, 2015 and 2016 were 2,840 million
yen, 6,149 million yen and 7,282 million yen,
respectively.</t>
  </si>
  <si>
    <t>Transfer of financial assets</t>
  </si>
  <si>
    <t>Transfers and Servicing [Abstract]</t>
  </si>
  <si>
    <t>6. Transfer of financial
assets
Sony has
established several accounts receivable sales programs mainly
within the Electronics business. Through these programs, Sony can
sell receivables to a commercial bank or a special purpose entity
associated with a sponsor bank. Total receivables sold during
the fiscal years ended March 31, 2014, 2015 and 2016 were 763,947
million yen, 633,190 million yen and 53,267 million yen,
respectively. These transactions are accounted for as sales in
accordance with the accounting guidance for transfers of financial
assets, because Sony has relinquished control of the
receivables. Gains and losses from these transactions, other
than as described below, were insignificant, and although Sony
continues servicing the receivables subsequent to being sold or
contributed, no servicing liabilities are recorded as the costs of
collection of the sold receivables are insignificant. Other
than the cash proceeds from the sales below, net cash flows related
to these transactions, including servicing fees, for the fiscal
years ended March 31, 2014, 2015 and 2016 were
insignificant.
Certain
programs require that a portion of the sales proceeds be held back
and deferred until collection of the related receivables by the
purchaser. The portion of the sales proceeds held back and
deferred are initially recorded at estimated fair value using a
discounted cash flow model and are included in other current assets
and other long-term assets. The significant assumptions used
in valuing the deferred proceeds are the discount rate, the timing
and amount of the cash flows. Sony includes collections on
deferred proceeds as cash flows within operating activities in the
consolidated statements of cash flows when the receivables are the
result of operating activities and the associated interest rate
risk is insignificant due to their short-term nature. When the
interest rate risk associated with the deferred proceeds is greater
than insignificant or the receivables are long-term in nature, as
is the case for the program in the Pictures segment, Sony includes
collections on deferred proceeds as cash flows within investing
activities in the consolidated statements of cash flows.
In August 2014,
Sony terminated an accounts receivable sales program within the
Electronics business in the United States. The program
required that a portion of the sales proceeds be held back and
deferred until collection of the related receivables by the
purchaser. As of March 31, 2014, deferred proceeds totaled
6,405 million yen. Total trade receivables sold, deferred
proceeds from those sales and collections of deferred proceeds
during the fiscal years ended March 31, 2014, 2015 and 2016 were as
follows:
Yen in
millions
Fiscal year ended
March 31
2014 2015 2016
Total trade receivables
sold 247,863 50,400 —
Deferred
proceeds 36,678 16,150 —
Collections of deferred
proceeds 35,196 22,512 —
During the
fiscal year ended March 31, 2014, Sony established an accounts
receivable sales program within the Pictures segment in the United
States. Sony recognized a gain within other income from sales
of accounts receivable under this program for the fiscal year ended
March 31, 2014 of 1,394 million yen. The program requires that
a portion of the sales proceeds be held back and deferred until
collection of the related receivables by the purchaser, and the
deferred proceeds totaled 22,188 million yen, 30,893 million yen
and 30,291 million yen as of March 31, 2014, 2015 and 2016,
respectively. Total trade receivables sold, deferred proceeds
from those sales and collections of deferred proceeds during the
fiscal years ended March 31, 2014, 2015 and 2016 were as
follows:
Yen in
millions
Fiscal year ended
March 31
2014 2015 2016
Total trade receivables
sold 53,720 4,237 2,918
Deferred
proceeds 22,188 4,237 2,918
Collections of deferred
proceeds — — 2,298
Certain of the
accounts receivable sales programs above also involve VIEs. Refer
to Note 23.</t>
  </si>
  <si>
    <t>Marketable securities and securities investments</t>
  </si>
  <si>
    <t>Investments, Debt and Equity Securities [Abstract]</t>
  </si>
  <si>
    <t>7. Marketable securities
and securities investments
Marketable
securities and securities investments, primarily included in the
Financial Services segment, are comprised of debt and equity
securities for which the aggregate cost, gross unrealized gains and
losses and fair value pertaining to available-for-sale securities
and held-to-maturity securities are as follows:
Yen in
millions
March 31,
2015 March 31,
2016
Cost Gross Gross Fair
value Cost Gross Gross Fair
value
Available-for-sale:
Debt securities:
Japanese national government
bonds 1,074,900 147,274 (80 ) 1,222,094 1,136,478 218,863 (6 ) 1,355,335
Japanese local government
bonds 66,442 465 (16 ) 66,891 60,707 86 (254 ) 60,539
Japanese corporate
bonds 108,109 767 (7 ) 108,869 132,739 11,472 (230 ) 143,981
Foreign government
bonds 34,168 7,397 (111 ) 41,454 35,896 5,724 (160 ) 41,460
Foreign corporate
bonds 452,145 13,645 (942 ) 464,848 415,994 5,738 (3,185 ) 418,547
Other — — — — 884 0 — 884
1,735,764 169,548 (1,156 ) 1,904,156 1,782,698 241,883 (3,835 ) 2,020,746
Equity securities 73,411 127,322 (741 ) 199,992 44,752 70,590 (21 ) 115,321
Held-to-maturity
securities:
Japanese national government
bonds 4,846,986 819,386 (103 ) 5,666,269 5,353,080 2,020,621 — 7,373,701
Japanese local government
bonds 4,996 428 — 5,424 4,480 522 — 5,002
Japanese corporate
bonds 26,848 4,501 — 31,349 61,811 17,382 — 79,193
Foreign government
bonds 32,682 11,534 — 44,216 42,934 10,631 — 53,565
Foreign corporate
bonds 57,783 25 — 57,808 198 24 — 222
4,969,295 835,874 (103 ) 5,805,066 5,462,503 2,049,180 — 7,511,683
Total 6,778,470 1,132,744 (2,000 ) 7,909,214 7,289,953 2,361,653 (3,856 ) 9,647,750
The following
table presents the cost and fair value of debt securities
classified as available-for-sale securities and held-to-maturity
securities by contractual maturity:
Yen in
millions
March 31,
2016
Available-for-sale
securities Held-to-maturity
securities
Cost Fair value Cost Fair value
Due in one year or
less 172,912 164,603 2,841 2,879
Due after one year through
five years 375,988 385,222 22,738 23,583
Due after five years through
ten years 304,275 341,233 237,263 279,200
Due after ten
years 929,523 1,129,688 5,199,661 7,206,021
Total 1,782,698 2,020,746 5,462,503 7,511,683
Proceeds from
sales of available-for-sale securities were 207,574 million yen,
217,651 million yen and 315,043 million yen for the fiscal years
ended March 31, 2014, 2015 and 2016, respectively. On these
sales, gross realized gains were 9,015 million yen, 15,656 million
yen and 67,205 million yen and gross realized losses were 703
million yen, 32 million yen and 186 million yen, respectively, for
the fiscal years ended March 31, 2014, 2015 and 2016. Included
in the gross realized gains of available-for-sale securities is
46,757 million yen from the sale of Olympus shares in the fiscal
year ended March 31, 2016.
Marketable
securities classified as trading securities, which consist of debt
and equity securities held primarily in the Financial Services
segment, totaled 764,473 million yen and 799,241 million yen as of
March 31, 2015 and 2016, respectively. Sony recorded net
unrealized gains of 59,137 million yen, 100,312 million yen
for the fiscal years ended March 31, 2014 and 2015 and net
unrealized losses of 45,841 million yen for the fiscal year
ended March 31, 2016. Changes in the fair value of trading
securities are primarily recognized in financial services revenue
in the consolidated statements of income.
In the ordinary
course of business, Sony maintains long-term investment securities,
included in securities investments and other, issued by a number of
non-public companies. The aggregate carrying amounts of the
investments in non-public companies as of March 31, 2015 and 2016
totaled 64,963 million yen and 71,750 million yen,
respectively. Non-public equity investments are primarily valued at
cost as fair value is not readily determinable.
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5 and 2016.
Yen in
millions
March 31,
2015
Less than 12
months 12 months or
more Total
Fair Unrealized Fair Unrealized Fair Unrealized
Available-for-sale:
Debt securities:
Japanese national government
bonds 24,699 (80 ) 372 — 25,071 (80 )
Japanese local government
bonds 3,772 (5 ) 1,702 (11 ) 5,474 (16 )
Japanese corporate
bonds 8,222 (7 ) — — 8,222 (7 )
Foreign government
bonds 4,607 (111 ) — — 4,607 (111 )
Foreign corporate
bonds 115,523 (887 ) 6,653 (55 ) 122,176 (942 )
156,823 (1,090 ) 8,727 (66 ) 165,550 (1,156 )
Equity securities 4,636 (730 ) 9 (11 ) 4,645 (741 )
Held-to-maturity
securities:
Japanese national government
bonds 19,986 (103 ) — — 19,986 (103 )
Total 181,445 (1,923 ) 8,736 (77 ) 190,181 (2,000 )
Yen in
millions
March 31,
2016
Less than 12
months 12 months or
more Total
Fair Unrealized Fair Unrealized Fair Unrealized
Available-for-sale:
Debt securities:
Japanese national government
bonds 2,056 (6 ) — — 2,056 (6 )
Japanese local government
bonds 38,383 (223 ) 2,929 (31 ) 41,312 (254 )
Japanese corporate
bonds 41,206 (201 ) 3,125 (29 ) 44,331 (230 )
Foreign government
bonds 5,882 (147 ) 1,140 (13 ) 7,022 (160 )
Foreign corporate
bonds 127,369 (2,535 ) 30,919 (650 ) 158,288 (3,185 )
214,896 (3,112 ) 38,113 (723 ) 253,009 (3,835 )
Equity securities 166 (10 ) 10 (11 ) 176 (21 )
Total 215,062 (3,122 ) 38,123 (734 ) 253,185 (3,856 )
For the fiscal
years ended March 31, 2014, 2015 and 2016, total realized
impairment losses were 1,806 million yen, 949 million yen and
3,566 million yen, respectively.
At March 31,
2016, Sony determined that the decline in value for securities with
unrealized losses shown in the above table is not
other-than-temporary in nature.</t>
  </si>
  <si>
    <t>Leases</t>
  </si>
  <si>
    <t>Leases [Abstract]</t>
  </si>
  <si>
    <t>8. Leases
Sony leases
certain communication and commercial equipment, plant, office
space, warehouses, employees’ residential facilities and
other assets. Certain of these leases have renewal and
purchase options. Sony has also entered into capital lease
arrangements with third parties to finance certain of its motion
picture productions, as well as sale and leaseback transactions for
office buildings, machinery and equipment.
(1) Capital
leases
Leased assets
under capital leases are comprised of the following:
Yen in
millions
March 31
Class of
property 2015 2016
Machinery, equipment and
others 129,432 123,816
Film costs 8,647 6,696
Accumulated
amortization (89,470 ) (96,270 )
48,609 34,242
The following
is a schedule by fiscal year of the future minimum lease payments
under capital leases together with the present value of the net
minimum lease payments as of March 31, 2016:
Fiscal year
ending March 31 Yen in millions
2017 13,768
2018 6,863
2019 5,933
2020 5,043
2021 4,017
Later fiscal
years 4,578
Total minimum lease
payments 40,202
Less — Amount
representing interest 2,529
Present value of net
minimum lease payments 37,673
Less — Current
obligations 13,238
Long-term capital lease
obligations 24,435
(2) Operating
leases
The minimum
rental payments required under operating leases that have initial
or remaining noncancelable lease terms in excess of one year at
March 31, 2016 are as follows:
Fiscal year
ending March 31 Yen in millions
2017 59,236
2018 46,690
2019 32,252
2020 44,455
2021 20,119
Later fiscal
years 104,020
Total minimum future
rentals 306,772
Rental expenses
under operating leases for the fiscal years ended March 31, 2014,
2015 and 2016 were 101,410 million yen, 92,828 million yen and
94,000 million yen, respectively. Sublease rentals received
under operating leases for the fiscal years ended March 31, 2014,
2015 and 2016 were 1,119 million yen, 1,180 million yen and 1,138
million yen, respectively. The total minimum rentals to be
received in the future under noncancelable subleases for operating
leases as of March 31, 2016 were 2,233 million yen.
(3) Sale and leaseback
transactions Sale and leaseback
transactions with SFIL -
In the fiscal
year ended March 31, 2014, Sony entered into sale and leaseback
transactions regarding certain machinery and equipment with SFIL.
Transactions with total proceeds of 6,810 million yen and terms
which averaged two years, have been accounted for as financings and
are included within proceeds from issuance of long-term debt in the
financing activities section of the consolidated statements of cash
flows. Additionally, a transaction with leasing companies including
SFIL, with proceeds of 76,566 million yen, and terms which averaged
three years, have been accounted for as a capital lease and are
included within proceeds from sales of fixed assets in the
investing activities section of the consolidated statements of cash
flows. There was no gain or loss recorded in the sale and
leaseback transactions.
In the fiscal
year ended March 31, 2015, Sony entered into sale and leaseback
transactions regarding certain machinery and equipment with SFIL.
Transactions with total proceeds of 8,391 million yen and terms
which averaged two years, have been accounted for as financings and
are included within proceeds from issuance of long-term debt in the
financing activities section of the consolidated statements of cash
flows.
In the fiscal
year ended March 31, 2016, Sony entered into sale and leaseback
transactions regarding certain machinery and equipment with SFIL.
Transactions with total proceeds of 1,856 million yen and terms
which averaged two years, have been accounted for as financings and
are included within proceeds from issuance of long-term debt in the
financing activities section of the consolidated statements of cash
flows.</t>
  </si>
  <si>
    <t>Goodwill and intangible assets</t>
  </si>
  <si>
    <t>Goodwill and Intangible Assets Disclosure [Abstract]</t>
  </si>
  <si>
    <t>9. Goodwill and
intangible assets
Intangible
assets acquired during the fiscal year ended March 31, 2016 totaled
123,327 million yen, of which 123,300 million yen is subject to
amortization and are comprised of the following:
Intangible
assets acquired
during the fiscal
year Weighted-average
Yen in
millions Years
Patent rights, know-how and
license agreements 29,175 7
Software to be sold, leased
or otherwise marketed 18,182 3
Internal-use
software 52,067 5
Other 23,876 9
In the fiscal
year ended March 31, 2016, additions to internal-use software
primarily related to the capitalization of new software across
several business platforms.
Intangible
assets subject to amortization are comprised of the
following:
Yen in
millions
March 31,
2015 March 31,
2016
Gross carrying Accumulated Gross carrying Accumulated
Patent rights, know-how and
license agreements 304,686 (190,151 ) 337,675 (223,738 )
Customer
relationships 29,401 (6,677 ) 36,925 (12,531 )
Trademarks 31,903 (13,054 ) 29,825 (12,979 )
Software to be sold, leased
or otherwise marketed 114,333 (84,640 ) 126,743 (94,009 )
Internal-use
software 451,738 (295,854 ) 448,109 (297,057 )
Music catalogs 225,623 (88,816 ) 217,056 (91,303 )
Artist contracts 32,387 (27,174 ) 31,923 (28,857 )
Television carriage
contracts (broadcasting agreements) 60,036 (11,272 ) 59,607 (15,563 )
Other 68,897 (52,067 ) 59,218 (47,475 )
Total 1,319,004 (769,705 ) 1,347,081 (823,512 )
The aggregate
amortization expense for intangible assets for the fiscal years
ended March 31, 2014, 2015 and 2016 was 135,664 million yen,
132,228 million yen and 125,616 million yen, respectively. The
estimated aggregate amortization expense for intangible assets for
the next five fiscal years is as follows:
Fiscal year
ending March 31 Yen in millions
2017 103,098
2018 85,327
2019 55,786
2020 42,212
2021 31,455
Total carrying
amount of intangible assets having an indefinite life are comprised
of the following:
Yen in
millions
March 31
2015 2016
Trademarks 70,938 70,081
Distribution
agreements 18,834 18,834
Other 3,290 3,270
Total 93,062 92,185
The changes in
the carrying amount of goodwill by segment for the fiscal years
ended March 31, 2015 and 2016 are as follows:
Yen in
millions
Mobile Game &amp; Imaging Products &amp; Home Devices Pictures Music Financial All Total
Balance, March 31,
2014:
Goodwill —
gross 183,464 150,572 7,202 5,320 37,400 187,307 123,086 3,020 24,360 721,731
Accumulated
impairments — — (300 ) (5,320 ) — — (306 ) (706 ) (23,296 ) (29,928 )
Goodwill 183,464 150,572 6,902 — 37,400 187,307 122,780 2,314 1,064 691,803
Increase (decrease) due
to:
Acquisitions *1 — — — — — 12,626 — — — 12,626
Sales and
dispositions — (617 ) — — — (54 ) (4 ) — — (675 )
Impairments (176,045 ) — — — — — — — (1,090 ) (177,135 )
Translation
adjustments (4,134 ) 4,444 (16 ) — 362 24,357 9,593 — 39 34,645
Other 1 — — — — 3 — — (13 ) (9 )
Balance, March 31,
2015:
Goodwill —
gross 179,331 154,399 7,186 5,320 37,762 224,239 132,675 3,020 24,386 768,318
Accumulated
impairments (176,045 ) — (300 ) (5,320 ) — — (306 ) (706 ) (24,386 ) (207,063 )
Goodwill 3,286 154,399 6,886 — 37,762 224,239 132,369 2,314 — 561,255
Increase (decrease) due
to:
Acquisitions *2 — — 1,589 — 20,634 12,082 38,487 — — 72,792
Sales and
dispositions — — — — — — — — — —
Impairments — — — — — — — — — —
Translation
adjustments — (2,106 ) (138 ) — (1,625 ) (14,804 ) (9,084 ) — — (27,757 )
Other — — — — — — — — — —
Balance, March 31,
2016:
Goodwill —
gross 179,331 152,293 8,637 5,320 56,771 221,517 162,078 3,020 24,386 813,353
Accumulated
impairments (176,045 ) — (300 ) (5,320 ) — — (306 ) (706 ) (24,386 ) (207,063 )
Goodwill 3,286 152,293 8,337 — 56,771 221,517 161,772 2,314 — 606,290
Sony realigned
its business segments during the fiscal year ended March 31,
2016. In connection with these realignments, the operations of
So-net Corporation and its subsidiaries (“So-net”),
which were included in All Other, are now included in the MC
segment and the medical business, which was included in All Other,
is now included in the IP&amp;S segment. As part of these
realignments, the carrying amounts of associated goodwill for
So-net
*1 Acquisitions in the
Pictures segment for the fiscal year ended March 31, 2015 mainly
relate to the CSC Media Group Ltd. (“CSC Media Group”)
acquisition. Refer to Note 24.
*2 Acquisitions for the fiscal
year ended March 31, 2016 relate mainly to the Altair Semiconductor
Ltd. (“Altair”) acquisition in the Devices segment, and
the Orchard Media, Inc. (“The Orchard”) acquisition in
the Music segment. Refer to Note 24. Impairment of goodwill
related to mobile communications business -
During the
fiscal year ended March 31, 2015, Sony recorded an impairment
charge of 176,045 million yen in the MC segment. The goodwill
impairment reflects a revision in the strategy for the MC business
to concentrate on its premium lineup and reduce the number of
models in the mid-range lineup as well as concentrating on certain
selected markets due to continued increasingly competitive markets
in various geographical areas, primarily resulting from rapid
growth by Chinese smartphone competitors. The impairment
charge is included in other operating expenses, net in the
consolidated statements of income, and is recorded entirely within
the MC segment. Refer to Note 13.
In conjunction
with Sony’s review for goodwill impairment, Sony also
assessed whether the carrying amount of any of the tangible or
definite-lived intangible assets of the MC segment was recoverable.
As a result of the assessment, Sony determined that there were no
tangible or definite-lived intangible assets within the MC segment
that were impaired.</t>
  </si>
  <si>
    <t>Insurance-related accounts</t>
  </si>
  <si>
    <t>Insurance [Abstract]</t>
  </si>
  <si>
    <t>10. Insurance-related
accounts
Sony’s
Financial Services segment subsidiaries in Japan maintain their
accounting records as described in Note 2 in accordance with the
accounting principles and practices generally accepted in Japan,
which vary in some respects from U.S. GAAP.
Those
differences are mainly that insurance acquisition costs for life
and non-life insurance contracts are charged to income when
incurred in Japan whereas in the U.S. those costs are deferred and
amortized generally over the premium-paying period of the related
insurance policies, and that future policy benefits for life
insurance contracts calculated locally under the authorization of
the supervisory administrative agencies are comprehensively
adjusted to a net level premium method with certain adjustments of
actuarial assumptions for U.S. GAAP purposes. For the purpose
of preparing the consolidated financial statements, appropriate
adjustments have been made to reflect the accounting for these
items in accordance with U.S. GAAP.
The combined
amounts of statutory net equity of the insurance subsidiaries,
which is not measured in accordance with U.S. GAAP, as of March 31,
2015 and 2016 were 457,268 million yen and 510,501 million yen,
respectively.
(1) Insurance
policies
Life insurance
policies that a subsidiary in the Financial Services segment
underwrites, most of which are categorized as long-duration
contracts, mainly consist of whole life, term life and accident and
health insurance contracts. The life insurance revenues for
the fiscal years ended March 31, 2014, 2015 and 2016 were
670,506 million yen, 693,132 million yen and 803,549 million
yen, respectively. Property and casualty insurance policies
that a subsidiary in the Financial Services segment underwrites are
primarily automotive insurance contracts, which are categorized as
short-duration contracts. The non-life insurance revenues for
the fiscal years ended March 31, 2014, 2015 and 2016 were 86,780
million yen, 90,431 million yen and 93,928 million yen,
respectively.
(2) Deferred insurance
acquisition costs
Amortization of
deferred insurance acquisition costs charged to income for the
fiscal years ended March 31, 2014, 2015 and 2016 amounted to 45,236
million yen, 56,530 million yen and 92,203 million yen,
respectively.
(3) Future insurance policy
benefits
Liabilities for
future policy benefits, which mainly relate to individual life
insurance policies, are established in amounts adequate to meet the
estimated future obligations of policies in force. These
liabilities, which require significant management judgment and
estimates, are computed by the net level premium method based upon
the assumptions as to future investment yield, morbidity,
mortality, withdrawals and other factors. Future policy
benefits are computed using interest rates ranging from 1.0% to
4.5% and are based on factors such as market conditions and
expected investment returns. Morbidity, mortality and withdrawal
assumptions for all policies are based on either the
subsidiary’s own experience or various actuarial tables.
Generally these assumptions are locked-in throughout the life of
the contract upon the issuance of new insurance, although
significant changes in experience or assumptions may require Sony
to provide for expected future losses. At March 31, 2015 and 2016,
future insurance policy benefits amounted to 4,111,894 million yen
and 4,497,951 million yen, respectively.
(4) Policyholders’
account in the life insurance business
Policyholders’ account in the life insurance business
represents an accumulation of account deposits plus credited
interest less withdrawals, expenses and mortality charges.
Policyholders’ account includes universal life insurance and
investment contracts. Universal life insurance includes interest
sensitive whole life contracts and variable contracts. The credited
rates associated with interest sensitive whole life contracts range
from 1.9% to 2.0%. For variable contracts, policy values are
expressed in terms of investment units. Each unit is linked to an
asset portfolio. The value of a unit increases or decreases
based on the value of the linked asset portfolio. Investment
contracts mainly include single payment endowment contracts, single
payment juvenile contracts and policies after the start of annuity
payments. The credited rates associated with investment
contracts range from 0.1% to 6.3%.
Policyholders’ account in the life insurance business is
comprised of the following:
Yen in
millions
March 31
2015 2016
Universal life
insurance 1,555,700 1,634,642
Investment
contracts 591,951 638,737
Other 111,863 127,941
Total 2,259,514 2,401,320</t>
  </si>
  <si>
    <t>Short-term borrowings and long-term debt</t>
  </si>
  <si>
    <t>Debt Disclosure [Abstract]</t>
  </si>
  <si>
    <t>11. Short-term borrowings
and long-term debt
Short-term
borrowings are comprised of the following:
Yen in
millions
March 31
2015 2016
Unsecured loans:
with a weighted-average
interest rate of 4.64% 56,008
with a weighted-average
interest rate of 7.70% 86,467
Repurchase
agreement:
with a weighted-average
interest rate of 0.01% 62,805
Secured call
money:
with a weighted-average
interest rate of 0.10% 6,000
62,008 149,272
At March 31,
2016, certain subsidiaries in the Financial Services segment
pledged securities investments with a book value of 48,691 million
yen as collateral for 62,805 million yen of short-term repurchase
agreements. The repurchase agreement provides for net
settlement upon a termination event.
In addition,
certain subsidiaries in the Financial Services segment pledged
marketable securities and securities investments with an aggregate
book value of 34,749 million yen as collateral for cash
settlements, variation margins of futures markets and certain other
purposes.
Long-term debt
is comprised of the following:
Yen in
millions
March 31
2015 2016
Unsecured loans,
representing obligations principally to banks:
Due 2015 to 2024, with
interest rates ranging from 0.29% to 5.10% per annum 425,437
Due 2016 to 2024, with
interest rates ranging from 0.27% to 5.47% per annum 237,850
Unsecured 1.57% bonds, due
2015, net of unamortized discount 30,000
Unsecured 1.75% bonds, due
2015, net of unamortized discount 24,999
Unsecured 0.55% bonds, due
2016 10,000 10,000
Unsecured 0.66% bonds, due
2017 45,000 45,000
Unsecured 0.43% bonds, due
2018 10,000 10,000
Unsecured 0.86% bonds, due
2018 150,000 150,000
Unsecured 2.00% bonds, due
2018 16,300 16,300
Unsecured 2.07% bonds, due
2019 50,000 50,000
Unsecured 1.41% bonds, due
2022 10,000 10,000
Unsecured zero coupon
convertible bonds, due 2022 120,000
Secured 0.10% loans, due
2016 to 2019 20,000 40,000
Capital lease obligations
and other:
Due 2015 to 2025, with
interest rates ranging from 0.36% to 8.07% per annum 66,880
Due 2016 to 2024, with
interest rates ranging from 0.36% to 9.99% per annum 43,248
Guarantee deposits
received 12,988 11,875
871,604 744,273
Less — Portion due
within one year 159,517 187,668
712,087 556,605
At March 31,
2016, certain subsidiaries in the Financial Services segment
pledged marketable securities and securities investments with a
book value of 44,241 million yen as collateral for 40,000 million
yen of long-term loans.
In March 2012,
Sony executed a 1,365 million U.S. dollar unsecured bank loan with
a group of lenders having six to ten year maturity terms in
connection with Sony’s acquisition of Ericsson’s 50%
equity interest in Sony Ericsson. This bank loan utilizes the Japan
Bank for International Cooperation Facility, which was established
to facilitate overseas mergers and acquisitions by Japanese
companies as a countermeasure against yen appreciation. The terms
of this U.S. dollar loan require accelerated repayment of the
entire outstanding balance if Sony Corporation or its wholly-owned
subsidiaries discontinue the business of mobile devices featuring
telephone functionality. In March 2016, Sony repaid 682 million
U.S. dollars of the 1,365 million U.S. dollars. As a
result, the outstanding balance as of March 31, 2016 was 683
million U.S. dollars.
On July 21,
2015, Sony issued 120,000 million yen of 130% callable unsecured
zero coupon convertible bonds with stock acquisition rights due
2022 (the “Zero Coupon Convertible Bonds”). The
bondholders are entitled to stock acquisition rights effective from
September 1, 2015 to September 28, 2022. The initial conversion
price is 5,008 yen per common share. In addition to the standard
anti-dilution provisions, the conversion price is reduced for a
certain period before an early redemption triggered upon the
occurrence of certain corporate events including a merger,
corporate split and delisting event. The reduced amount of the
conversion price will be determined by a formula that is based on
the effective date of the reduction and Sony’s common stock
price. The reduced conversion price ranges from 3,526.5 yen to
5,008.0 yen per common share. The conversion price is also adjusted
for dividends in excess of 25 yen per common share per fiscal year.
Sony has the option to redeem all of the Zero Coupon Convertible
Bonds outstanding at 100% of the principal amount after July 21,
2020, if the closing sales price per share of Sony’s common
stock on the Tokyo Stock Exchange is 130% or more of the conversion
price of the Zero Coupon Convertible Bonds for 20 consecutive
trading days. Sony was not required to bifurcate any of the
embedded features contained in the Zero Coupon Convertible Bonds
for accounting purposes. There are no significant adverse debt
covenants under the Zero Coupon Convertible Bonds.
There are no
significant adverse debt covenants or cross-default provisions
related to the other short-term borrowings and long-term
debt.
Aggregate
amounts of annual maturities of long-term debt are as
follows:
Fiscal year
ending March 31 Yen in millions
2017 187,668
2018 82,616
2019 202,151
2020 75,474
2021 4,429
Later fiscal
years 191,935
Total 744,273
At March 31,
2016, Sony had unused committed lines of credit amounting to
523,043 million yen and can generally borrow up to 180 days from
the banks with whom Sony has committed line
contracts. Furthermore, at March 31, 2016, Sony has commercial
paper programs totaling 838,040 million yen. Sony can issue
commercial paper for a period generally not in excess of 270 days
up to the size of the programs.</t>
  </si>
  <si>
    <t>Housing loans and deposits from customers in the banking business</t>
  </si>
  <si>
    <t>Banking and Thrift [Abstract]</t>
  </si>
  <si>
    <t>12. Housing loans and
deposits from customers in the banking business
( 1) Housing loans in the
banking business
Sony acquires
and holds certain financial receivables in the normal course of
business. The majority of financing receivables held by Sony
consists of housing loans in the banking business and no other
significant financial receivables exist.
A subsidiary in
the banking business monitors the credit quality of housing loans
based on the classification set by the financial conditions and the
past due status of individual obligors. Past due status is
monitored on a daily basis and the aforementioned classification is
reviewed on a quarterly basis.
The allowance
for the credit losses is established based on the aforementioned
classifications and the evaluation of collateral. The amount
of housing loans in the banking business and the corresponding
allowance for credit losses as of March 31, 2015 were 1,074,386
million yen and 1,037 million yen, respectively, and as of March
31, 2016 were 1,235,311 million yen and 910 million yen,
respectively. During the fiscal years ended March 31, 2015 and
2016, charge-offs on housing loans in the banking business and
changes in the allowance for credit losses were not
significant.
The balance of
housing loans placed on nonaccrual status or past due status were
not significant as of March 31, 2015 and 2016.
(2) Deposits from customers
in the banking business
All deposits
from customers in the banking business within the Financial
Services segment are interest bearing deposits. At March 31,
2015 and 2016, the balances of time deposits issued in amounts of
10 million yen or more were 256,391 million yen and 247,766 million
yen, respectively. These amounts have been classified as
current liabilities mainly due to the ability of the customers to
make withdrawals prior to maturity.
At March 31,
2016, aggregate amounts of annual maturities of time deposits with
a remaining term of more than one year are as follows:
Fiscal year
ending March 31 Yen in millions
2018 13,882
2019 9,101
2020 9,982
2021 13,750
2022 8,626
Later fiscal
years 51,827
Total 107,168</t>
  </si>
  <si>
    <t>Fair value measurements</t>
  </si>
  <si>
    <t>Fair Value Disclosures [Abstract]</t>
  </si>
  <si>
    <t>13. Fair value
measurements
As discussed in
Note 2, assets and liabilities subject to the accounting guidance
for fair value measurements held by Sony are classified and
accounted for as described below.
(1) Assets and liabilities
that are measured at fair value on a recurring
basis
The following
section describes the valuation techniques used by Sony to measure
different financial instruments at fair value, including an
indication of the level in the fair value hierarchy in which each
instrument is generally classified. Trading securities,
available-for-sale securities and other investments
Where quoted
prices are available in an active market, securities are classified
in level 1 of the fair value hierarchy. Level 1 securities
include exchange-traded equities. If quoted market prices are
not available for the specific security or the market is inactive,
then fair values are estimated by using pricing models, quoted
prices of securities with similar characteristics or discounted
cash flows and mainly classified in level 2 of the
hierarchy. Level 2 securities include debt securities with
quoted prices that are traded less frequently than exchange-traded
instruments, such as the majority of government bonds and corporate
bonds. In certain cases where there is limited activity or
less transparency around inputs to the valuation, securities are
classified within level 3 of the fair value hierarchy. Level 3
securities primarily include certain hybrid financial instruments
and certain private equity investments not classified within level
1 or level 2. Derivatives
Exchange-traded
derivatives valued using quoted prices are classified within level
1 of the fair value hierarchy. However, few classes of derivative
contracts are listed on an exchange; thus, the majority of
Sony’s derivative positions are valued using internally
developed models that use as their basis readily observable market
parameters – i.e., parameters that are actively quoted and
can be validated to external sources, including industry pricing
services. Depending on the types and contractual terms of
derivatives, fair value can be modeled using a series of
techniques, such as the Black-Scholes option pricing model, which
are consistently applied. Where derivative products have been
established for some time, Sony uses models that are widely
accepted in the financial services industry. These models
reflect the contractual terms of the derivatives, including the
period to maturity, and market-based parameters such as interest
rates, volatility, and the credit rating of the
counterparty. Further, many of these models do not contain a
high level of subjectivity as the techniques used in the models do
not require significant judgment, and inputs to the model are
readily observable from actively quoted markets. Such
instruments are generally classified within level 2 of the fair
value hierarchy.
In determining
the fair value of Sony’s interest rate swap derivatives, Sony
uses the present value of expected cash flows based on market
observable interest rate yield curves commensurate with the term of
each instrument. For foreign currency derivatives, Sony’s
approach is to use forward contract and option valuation models
employing market observable inputs, such as spot currency rates,
time value and option volatilities. These derivatives are
classified within level 2 since Sony primarily uses observable
inputs in its valuation of its derivative assets and
liabilities.
The fair value
of Sony’s assets and liabilities that are measured at fair
value on a recurring basis at March 31, 2015 and 2016 are as
follows:
Yen in
millions
March 31,
2015
Presentation in the consolidated balance sheets
Level 1 Level 2 Level 3 Total Marketable Securities Other liabilities Other liabilities
Assets:
Trading
securities 452,830 311,643 — 764,473 764,473 — — —
Available-for-sale
securities
Debt securities
Japanese national
government bonds — 1,222,094 — 1,222,094 3,124 1,218,970 — —
Japanese local government
bonds — 66,891 — 66,891 1,474 65,417 — —
Japanese corporate
bonds — 105,363 3,506 108,869 27,030 81,839 — —
Foreign government
bonds 2,861 38,593 — 41,454 136 41,318 — —
Foreign corporate
bonds — 455,357 9,491 464,848 139,540 325,308 — —
Equity
securities 199,874 118 — 199,992 — 199,992 — —
Other
investments *1 9,306 4,606 74,641 88,553 — 88,553 — —
Derivative
assets *2 — 30,407 — 30,407 — — 29,951 456
Total assets 664,871 2,235,072 87,638 2,987,581 935,777 2,021,397 29,951 456
Liabilities:
Derivative
liabilities *2 612 47,712 — 48,324 — — 23,092 25,232
Total
liabilities 612 47,712 — 48,324 — — 23,092 25,232
Yen in
millions
March 31,
2016
Presentation in the consolidated balance sheets
Level 1 Level 2 Level 3 Total Marketable Securities Other liabilities Other liabilities
Assets:
Trading
securities 501,448 297,793 — 799,241 799,241 — — —
Available-for-sale
securities
Debt securities
Japanese national
government bonds — 1,355,335 — 1,355,335 5,084 1,350,251 — —
Japanese local government
bonds — 60,539 — 60,539 6,515 54,024 — —
Japanese corporate
bonds — 140,635 3,346 143,981 5,727 138,254 — —
Foreign government
bonds — 41,460 — 41,460 2,309 39,151 — —
Foreign corporate
bonds — 402,694 15,853 418,547 124,680 293,867 — —
Other — — 884 884 — 884 — —
Equity
securities 115,200 121 — 115,321 — 115,321 — —
Other
investments *1 7,179 4,027 13,463 24,669 — 24,669 — —
Derivative
assets *2 437 17,391 — 17,828 — — 17,257 571
Total assets 624,264 2,319,995 33,546 2,977,805 943,556 2,016,421 17,257 571
Liabilities:
Derivative
liabilities *2 668 48,467 — 49,135 — — 20,680 28,455
Total
liabilities 668 48,467 — 49,135 — — 20,680 28,455
*1 Other investments include
certain hybrid financial instruments and certain private equity
investments.
*2 Derivative assets and
liabilities are recognized and disclosed on a gross
basis.
Transfers into
level 1 were 3,460 million yen and 3,556 million yen for the fiscal
years ended March 31, 2015 and 2016, respectively, as quoted prices
for certain trading securities and available-for-sale securities
became available in an active market. Transfers out of level 1
were 13,376 million yen and 2,716 million yen for the fiscal years
ended March 31, 2015 and 2016, respectively, as quoted prices for
certain trading securities and available-for-sale securities were
not available in an active market.
The changes in
fair value of level 3 assets and liabilities for the fiscal years
ended March 31, 2015 and 2016 are as follows:
Yen in
millions
Fiscal year ended March
31, 2015
Assets
Available-for-sale
Debt
securities
Japanese Foreign Other Investments
Beginning
balance 1,011 6,807 75,837
Total realized and
unrealized gains (losses):
Included in
earnings *1 — 522 1,397
Included in other
comprehensive income (loss) *2 (5 ) 593 153
Purchases 2,500 15,222 522
Settlements — (4,653 ) (3,268 )
Transfers out of level
3 *3 — (9,000 ) —
Ending balance 3,506 9,491 74,641
Changes in unrealized gains
relating to instruments still held at reporting date:
Included in
earnings *1 — — 1,397
Yen in
millions
Fiscal year ended March
31, 2016
Assets
Available-for-sale
securities
Debt
securities
Japanese Foreign Other Other Investments
Beginning
balance 3,506 9,491 — 74,641
Total realized and
unrealized gains (losses):
Included in
earnings *1 6 458 — (2,653 )
Included in other
comprehensive income (loss) *2 30 (791 ) — (2,316 )
Purchases 2,798 11,214 1,000 657
Sales (3,000 ) (4,872 ) — —
Settlements — (641 ) (116 ) (56,866 )
Transfers into level
3 *4 2,002 1,498 — —
Transfers out of level
3 *3 (1,996 ) (504 ) — —
Ending balance 3,346 15,853 884 13,463
Changes in unrealized
losses relating to instruments still held at reporting
date:
Included in
earnings *1 — (56 ) — (2,653 )
*1 Earning effects are
included in financial services revenue in the consolidated
statements of income.
*2 Unrealized gains (losses)
are included in unrealized gains (losses) on securities in the
consolidated statements of comprehensive income.
*3 Certain corporate bonds
were transferred out of level 3 because quoted prices became
available.
*4 Certain corporate bonds
were transferred into level 3 because differences between the fair
value determined by indicative quotes from dealers and the fair
value determined by internally developed prices became significant
and the observability of the inputs used decreased.
Level 3 assets
include certain hybrid financial instruments for which the price
fluctuates primarily based on the main stock index in Japan (Nikkei
index), certain private equity investments, and certain domestic
and foreign corporate bonds for which quoted prices are not
available in a market and where there is less transparency around
inputs. In determining the fair value of such assets, Sony
uses third-party information such as indicative quotes from dealers
without adjustment. For validating the fair values, Sony
primarily uses internal models which include management judgment or
estimation of assumptions that market participants would use in
pricing the asset.
(2) Assets and liabilities
that are measured at fair value on a nonrecurring
basis
Sony also has
assets and liabilities that are required to be remeasured to fair
value on a nonrecurring basis when certain circumstances
occur. During the fiscal years ended March 31, 2015 and 2016,
such remeasurements to fair value related primarily to the
following:
During the
fiscal year ended March 31, 2015
Estimated fair
value Amounts
Level 1 Level 2 Level 3
Assets:
Long-lived assets
impairments — — 768 (18,926 )
Goodwill
impairments — — 0 (177,135 )
(196,061 )
During the fiscal year
ended March 31, 2016
Estimated fair
value Amounts
Level 1 Level 2 Level 3
Assets:
Long-lived assets
impairments — — 19,680 (92,544 )
(92,544 )
Long-lived assets
impairments
Sony recorded
impairment losses of 7,798 million yen and 4,929 million yen for
the fiscal years ended March 31, 2014 and 2015, respectively,
included within the HE&amp;S segment, related to the LCD television
asset group. These impairment losses primarily reflected a
decrease in the estimated fair value of property, plant and
equipment and certain intangible assets. For the LCD
television asset group, the corresponding estimated future cash
flows leading to the impairment charge reflected the deterioration
in LCD television market conditions in Japan, Europe and North
America, and unfavorable foreign exchange rates.
Sony recorded
an impairment loss of 32,107 million yen and 30,643 million yen for
the fiscal years ended March 31, 2014 and 2016, respectively,
included within the Devices segment, related to long-lived assets
in the battery business asset group. In the fiscal year ended
March 31, 2014, in light of a lack of progress towards achieving
adequate operating results, Sony conducted a strategic review of
the business and evolving market trends. Sony reduced the
corresponding estimated future cash flows and the estimated ability
to recover the entire carrying amount of the long-lived assets
within the period applicable to the impairment determination,
resulting in an impairment charge. In the fiscal year ended
March 31, 2016, due to increasingly competitive markets, Sony
conducted a further strategic review of the business and evolving
market trends. Following this review, Sony further reduced the
corresponding estimated future cash flows of this business and the
estimated ability to recover the entire carrying amount of the
long-lived assets within the period applicable to the impairment
determination, resulting in an impairment charge.
Sony recorded
impairment losses of 12,303 million yen for the fiscal year ended
March 31, 2014, included within All Other, related to long-lived
assets in the disc manufacturing business. In the fiscal year
ended March 31, 2015, Sony recorded an impairment loss of
8,608 million yen related to long-lived assets in the disc
manufacturing business. The long-lived asset impairments in
the disc manufacturing business for fiscal years ended March 31,
2014 and 2015 related to lowered forecasts of cash flows outside of
Japan and the United States, primarily attributable to the
manufacturing and distribution operations in Europe, which began
additional restructuring activities in March 2014 and March 2015,
and reflects the faster than expected contraction of the physical
media market.
Sony recorded
impairment losses of 59,616 million yen for the fiscal year ended
March 31, 2016, included within the Devices segment, related to
long-lived assets in the camera module business asset
group. Due to a decrease in the projected future demand of
camera modules, Sony conducted a strategic review of the business
and its market conditions. Following this review, Sony reduced the
corresponding estimated future cash flows and the estimated ability
to recover the entire carrying amount of the long-lived assets
within the period applicable to the impairment determination,
resulting in an impairment charge.
Sony recorded
impairment losses for long-lived assets relating to restructuring
in the PC business during the fiscal year ended March 31, 2014.
Refer to Notes 19 and 25.
These
measurements are classified as level 3 because significant
unobservable inputs, such as the conditions of the assets or
projections of future cash flows, the timing of such cash flows and
the discount rate reflecting the risk inherent in future cash
flows, were considered in the fair value measurements. A
discount rate of 10% and projected revenue growth rates ranging
from zero to 15% were used in the fair value measurements related
to the long-lived assets for the battery business, and a discount
rate of 10% and projected declining revenue rates ranging from (6)%
to (13)% were used in the fair value measurements related to the
long-lived assets for the disc manufacturing business for the
fiscal year ended March 31, 2014. For the fiscal year ended
March 31, 2015, a discount rate of 10% and projected declining
revenue rates ranging from (5)% to (9)% were used in the fair value
measurements related to the long-lived assets for the disc
manufacturing business. For the fiscal year ended March 31, 2016, a
discount rate of 10% and projected revenue growth rates ranging
from zero to 14% were used in the fair value measurements related
to the long-lived assets for the battery business and a discount
rate of 10% and projected revenue growth rates ranging from zero to
108% were used in the fair value measurements related to the
long-lived assets for the camera module business. The high end of
the camera module revenue growth rate reflects projected revenue
from the introduction of new products in the near term. Goodwill
impairments
Sony recorded
an impairment loss of 176,045 million yen for the fiscal year ended
March 31, 2015 related to goodwill in the MC segment. Refer to Note
9. Sony’s determination of fair value of the MC reporting
unit was based on the present value of expected future cash flows.
These measurements are classified as a level 3 because significant
unobservable inputs, such as the projections of future cash flows,
the timing of such cash flows and the discount rate reflecting the
risk inherent in future cash flows, were considered in the fair
value measurements. A discount rate of 12% and projected
revenue growth rates ranging from (3)% to 11% were used in the fair
value measurements.
(3) Financial
instruments
The estimated
fair values by fair value hierarchy level of certain financial
instruments that are not reported at fair value are summarized as
follows:
Yen in
millions
March 31,
2015
Estimated fair
value Carrying
Level 1 Level 2 Level 3 Total Total
Assets:
Housing loans in the
banking business — 1,181,554 — 1,181,554 1,074,386
Total assets — 1,181,554 — 1,181,554 1,074,386
Liabilities:
Long-term debt including
the current portion — 878,609 — 878,609 871,604
Investment contracts
included in policyholders’ account in the life insurance
business — 586,331 — 586,331 591,951
Total
liabilities — 1,464,940 — 1,464,940 1,463,555
Yen in
millions
March 31,
2016
Estimated fair
value Carrying
Level 1 Level 2 Level 3 Total Total
Assets:
Housing loans in the
banking business — 1,369,157 — 1,369,157 1,235,311
Total assets — 1,369,157 — 1,369,157 1,235,311
Liabilities:
Long-term debt including
the current portion — 755,631 — 755,631 744,273
Investment contracts
included in policyholders’ account in the life insurance
business — 677,375 — 677,375 638,737
Total
liabilities — 1,433,006 — 1,433,006 1,383,010
The summary
excludes cash and cash equivalents, call loans, time deposits,
notes and accounts receivable, trade, call money, short-term
borrowings, notes and accounts payable, trade and deposits from
customers in the banking business because the carrying values of
these financial instruments approximated their fair values due to
their short-term nature. The summary also excludes held-to-maturity
securities disclosed in Note 7.
Cash and cash
equivalents, call loans and call money are classified in level
1. Time deposits, short-term borrowings, deposits from
customers in the banking business are classified in level 2.
Held-to-maturity securities, included in marketable securities and
securities investments and other in the consolidated balance
sheets, primarily include debt securities with quoted prices that
are traded less frequently than exchange-traded instruments, such
as the majority of government bonds and corporate bonds and are
substantially all classified in level 2. The fair values of
housing loans in the banking business, included in securities
investments and other in the consolidated balance sheets, were
estimated based on the discounted future cash flows using interest
rates reflecting London InterBank Offered Rate base yield curves
with certain risk premiums. The fair values of long-term debt
including the current portion and investment contracts included in
policyholders’ account in the life insurance business were
estimated based on either the market value or the discounted future
cash flows using Sony’s current incremental borrowing rates
for similar liabilities.</t>
  </si>
  <si>
    <t>Derivative instruments and hedging activities</t>
  </si>
  <si>
    <t>Derivative Instruments and Hedging Activities Disclosure [Abstract]</t>
  </si>
  <si>
    <t>14. Derivative
instruments and hedging activities
Sony has
certain financial instruments including financial assets and
liabilities acquired in the normal course of business. Such
financial instruments are exposed to market risk arising from the
changes in foreign currency exchange rates and interest
rates. In applying a consistent risk management strategy for
the purpose of reducing such risk, Sony uses derivative financial
instruments, which include foreign exchange forward contracts,
foreign currency option contracts, and interest rate swap
agreements (including interest rate and currency swap
agreements). Certain other derivative financial instruments
are entered into in the Financial Services segment for
asset-liability management (“ALM”) purposes. These
instruments are executed with creditworthy financial institutions,
and virtually all foreign currency contracts are denominated in
U.S. dollars, euros and other currencies of major countries. These
derivatives generally mature or expire within six months after the
balance sheet date. Other than derivatives utilized in the
Financial Services segment for ALM, Sony does not use derivative
financial instruments for trading or speculative purposes. These
derivative transactions utilized for ALM in the Financial Services
segment are executed within certain limits in accordance with an
internal risk management policy.
Derivative
financial instruments held by Sony are classified and accounted for
as described below. Fair value
hedges
Both the
derivatives designated as fair value hedges and the hedged items
are reflected at fair value in the consolidated balance
sheets. Changes in the fair value of the derivatives
designated as fair value hedges, as well as offsetting changes in
the carrying value of the underlying hedged items, are recognized
in income. For the fiscal years ended March 31, 2014, 2015 and
2016, these fair value hedges were fully effective. In
addition, there were no amounts excluded from the assessment of
hedge effectiveness of fair value hedges. Cash flow
hedges
Changes in the
fair value of derivatives designated as cash flow hedges are
initially recorded in other comprehensive income
(“OCI”) and reclassified into earnings when the hedged
transaction affects earnings. For the fiscal years ended March 31,
2014 and 2016, the ineffective portions of the hedging
relationships were not significant. In addition, there were no
amounts excluded from the assessment of hedge effectiveness for
cash flow hedges. As of and for the fiscal year ended March
31, 2015, there were no cash flow hedge derivatives.
Derivatives not
designated as hedges
Changes in the
fair value of derivatives not designated as hedges are recognized
in income.
A description
of the purpose and classification of the derivative financial
instruments held by Sony is as follows: Foreign exchange forward
contracts and foreign currency option contracts
Foreign
exchange forward contracts and purchased and written foreign
currency option contracts are utilized primarily to limit the
exposure affected by changes in foreign currency exchange rates on
cash flows generated by anticipated intercompany transactions and
intercompany accounts receivable and payable denominated in foreign
currencies. The majority of written foreign currency option
contracts are a part of range forward contract arrangements and
expire in the same month with the corresponding purchased foreign
currency option contracts.
Sony also
entered into foreign exchange forward contracts during the fiscal
year ended March 31, 2016 which effectively fixed the cash flows
from foreign currency denominated payables. Accordingly, these
derivatives have been designated as cash flow hedges.
Foreign
exchange forward contracts and foreign currency option contracts
that do not qualify as hedges are marked-to-market with changes in
value recognized in other income and expenses.
Foreign
exchange forward contracts, foreign currency option contracts and
currency swap agreements held by certain subsidiaries in the
Financial Services segment are marked-to-market with changes in
value recognized in financial service revenue. Interest rate swap
agreements (including interest rate and currency swap
agreements)
Interest rate
swap agreements are utilized primarily to lower funding costs, to
diversify sources of funding and to limit Sony’s exposure
associated with underlying debt instruments and available-for-sale
debt securities resulting from adverse fluctuations in interest
rates, foreign currency exchange rates and changes in fair
values. Interest rate swap agreements entered into in the
Financial Services segment are used for reducing the risk arising
from the changes in the fair value of fixed rate available-for-sale
debt securities. These derivatives are considered to be a
hedge against changes in the fair value of available-for-sale debt
securities in the Financial Services segment. Accordingly,
these derivatives have been designated as fair value
hedges.
Sony also had
certain interest rate swap agreements during the fiscal year ended
March 31, 2014 for the purpose of reducing the risk arising from
the changes in anticipated cash flows of variable rate debt and
foreign currency denominated debt. These interest rate swap
agreements, which effectively swapped foreign currency denominated
variable rate debt for functional currency denominated fixed rate
debt, were considered a hedge against changes in the anticipated
cash flows of Sony’s foreign denominated variable rate
obligations. Accordingly, these derivatives were designated as cash
flow hedges.
Certain
subsidiaries in the Financial Services segment have interest rate
swap agreements as part of their ALM, which are marked-to-market
with changes in value recognized in financial service
revenue.
Any other
interest rate swap agreements that do not qualify as hedges, which
are used for reducing the risk arising from changes of variable
rate debt, are marked-to-market with changes in value recognized in
other income and expenses. Other
agreements
Certain
subsidiaries in the Financial Services segment have equity future
contracts, other currency contracts and hybrid financial
instruments as part of their ALM, which are marked-to-market with
changes in value recognized in financial services revenue. The
hybrid financial instruments, disclosed in Note 7 as debt
securities, contained embedded derivatives that are not required to
be bifurcated because the entire instruments are carried at fair
value.
The estimated
fair values of Sony’s outstanding derivative instruments are
summarized as follows:
Derivatives
designated as
hedging
instruments
Yen in
millions
Balance
sheet location Fair
value
Balance
sheet location Fair
value
March 31 March 31
Asset
derivatives 2015 2016
Liability
derivatives 2015 2016
Interest rate
contracts
Prepaid expenses and other
current assets 11 16 Current liabilities: Other 954 665
Interest rate
contracts Other assets: Other 207 33 Liabilities: Other 23,899 22,605
Foreign exchange
contracts
Prepaid expenses and other
current assets 40 1
258 50 24,853 23,270
Derivatives
not designated as
Yen in
millions
Balance
sheet location Fair
value
Balance
sheet location Fair
value
March 31 March 31
Asset
derivatives 2015 2016
Liability
derivatives 2015 2016
Interest rate
contracts Current liabilities: Other — 38
Interest rate
contracts Other assets: Other 222 538 Liabilities: Other 1,178 5,850
Foreign exchange
contracts
Prepaid expenses and other
current assets 29,899 16,803 Current liabilities: Other 21,526 19,309
Foreign exchange
contracts
Other assets:
Other 28 — Liabilities: Other 155 —
Equity contracts
Prepaid expenses and other
current assets — 437 Current liabilities: Other 612 668
30,149 17,778 23,471 25,865
Total
derivatives 30,407 17,828 48,324 49,135
Presented below
are the effects of derivative instruments on the consolidated
statements of income for the fiscal years ended March 31, 2014,
2015 and 2016.
Derivatives
under fair value
Yen in
millions
Location of gain or (loss) recognized
in Amount of gain or (loss) recognized
in
Fiscal year ended
March 31
2014 2015 2016
Interest rate
contracts Financial services revenue 131 (8,271 ) (8,300 )
Foreign exchange
contracts Foreign exchange loss, net (1 ) (9 ) 3
Total 130 (8,280 ) (8,297 )
Derivatives
under cash flow
Yen in
millions
Location of
gain or (loss) recognized Amount
of gain or (loss) recognized in OCI on
derivative
Fiscal year ended March 31
2014 2015 2016
Interest rate
contracts — 167 — —
Foreign exchange
contracts — — — 1,914
Total 167 — 1,914
Amount of gain or (loss) reclassified
Interest rate
contracts Interest expense 471 — —
Foreign exchange
contracts Foreign exchange loss, net 348 — (8 )
Foreign exchange
contracts Cost of sales — — (3,104 )
Total 819 — (3,112 )
Derivatives
not designated as
Yen in
millions
Location of
gain or (loss) recognized Amount of gain or (loss)
recognized
Fiscal year ended
March 31
2014 2015 2016
Interest rate
contracts Financial services revenue (167 ) (3,579 ) (5,499 )
Interest rate
contracts Foreign exchange loss, net — 883 —
Foreign exchange
contracts Financial services revenue 1,198 (1,942 ) 4,166
Foreign exchange
contracts Foreign exchange loss, net 2,703 13,375 (14,501 )
Equity contracts Financial services revenue — (2,725 ) 3,267
Total 3,734 6,012 (12,567 )
The following
table summarizes additional information, including notional
amounts, for each type of derivative:
Yen in
millions
March 31,
2015 March 31,
2016
Notional Fair Notional Fair
Foreign exchange
contracts:
Foreign exchange forward
contracts 1,335,811 11,654 1,030,020 (5,118 )
Currency option contracts
purchased 9,920 202 211 2
Currency option contracts
written 568 (3 ) 210 (2 )
Currency swap
agreements 754,056 (3,872 ) 729,632 (99 )
Other currency
contracts 83,980 305 75,157 2,712
Interest rate
contracts:
Interest rate swap
agreements 402,049 (25,591 ) 436,739 (28,571 )
Equity
contracts:
Equity future
contracts 21,903 (612 ) 72,794 (231 )
All derivatives
are recognized as either assets or liabilities in the consolidated
balance sheets on a gross basis, but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Presented below are
the effects of offsetting derivative assets, derivative
liabilities, financial assets and financial liabilities as of March
31, 2015 and 2016.
Yen in
millions
As of March 31,
2015
Gross amounts Gross amounts not offset in the
Financial Cash Net amounts
Derivative assets subject
to master netting agreements 26,032 10,387 — 15,645
Derivative assets not
subject to master netting agreements 4,375 4,375
Total assets 30,407 10,387 — 20,020
Derivative liabilities
subject to master netting agreements 43,791 37,820 612 5,359
Derivative liabilities not
subject to master netting agreements 4,533 4,533
Total
liabilities 48,324 37,820 612 9,892
Yen in
millions
As of March 31,
2016
Gross amounts Gross amounts not offset in the
Financial Cash collateral Net amounts
Derivative assets subject
to master netting agreements 10,251 6,990 312 2,949
Derivative assets not
subject to master netting agreements 7,577 7,577
Total assets 17,828 6,990 312 10,526
Derivative liabilities
subject to master netting agreements 46,328 28,527 8,269 9,532
Derivative liabilities not
subject to master netting agreements 2,807 2,807
Repurchase, securities
lending and similar arrangements 62,805 61,864 — 941
Total
liabilities 111,940 90,391 8,269 13,280</t>
  </si>
  <si>
    <t>Pension and severance plans</t>
  </si>
  <si>
    <t>Compensation and Retirement Disclosure [Abstract]</t>
  </si>
  <si>
    <t xml:space="preserve">15. Pension and severance
plans
(1) Defined benefit and
severance plans
Upon
terminating employment, employees of Sony Corporation and its
subsidiaries in Japan are entitled, under most circumstances, to
lump-sum indemnities or pension payments as described
below. Sony Corporation and certain of its subsidiaries’
pension plans utilize a point-based plan under which a point is
added every year reflecting the individual employee’s
performance over that year. Under the point-based plan, the amount
of payment is determined based on the sum of cumulative points from
past services and interest points earned on the cumulative points
regardless of whether or not the employee is voluntarily
retiring.
Under the
plans, in general, the defined benefits cover 65% of the
indemnities under existing regulations to employees. The
remaining indemnities are covered by severance payments by the
companies. The pension benefits are payable at the option of
the retiring employee either in a lump-sum amount or monthly
pension payments. Contributions to the plans are funded
through several financial institutions in accordance with the
applicable laws and regulations.
From April 1,
2012, Sony Corporation and substantially all of its subsidiaries in
Japan have modified existing defined benefit pension plans such
that life annuities will no longer accrue additional service
benefits, with those participants instead accruing fixed-term
annuities. The defined benefit pension plans were closed to
new participants and a defined contribution plan was also
introduced.
In addition,
several of Sony’s foreign subsidiaries have defined benefit
pension plans or severance indemnity plans, which cover
substantially all of their employees. Under such plans, the related
cost of benefits is currently funded or accrued. Benefits awarded
under these plans are based primarily on the current rate of pay
and length of service.
The components
of net periodic benefit costs for the fiscal years ended March 31,
2014, 2015 and 2016 were as follows: Japanese
plans:
Yen in
millions
Fiscal year ended
March 31
2014 2015 2016
Service cost 24,827 24,350 24,670
Interest cost 12,152 11,583 8,689
Expected return on plan
assets (17,822 ) (19,252 ) (20,853 )
Recognized actuarial
loss 11,480 9,867 8,588
Amortization of prior
service costs (10,176 ) (9,614 ) (9,489 )
Net periodic benefit
costs 20,461 16,934 11,605
Foreign
plans:
Yen in
millions
Fiscal year ended
March 31
2014 2015 2016
Service cost 3,032 3,188 3,504
Interest cost 12,068 13,040 12,096
Expected return on plan
assets (11,480 ) (12,993 ) (14,117 )
Amortization of net
transition asset 12 10 10
Recognized actuarial
loss 3,693 2,991 4,236
Amortization of prior
service costs (643 ) (639 ) (478 )
Losses on curtailments and
settlements 1,074 31 354
Net periodic benefit
costs 7,756 5,628 5,605
The estimated
net actuarial loss, prior service cost and obligation (asset)
existing at transition for the defined benefit pension plans that
will be amortized from accumulated other comprehensive income into
net periodic benefit costs over the next fiscal year are 23,195
million yen, 9,974 million yen and 5 million yen,
respectively.
The changes in
the benefit obligation and plan assets as well as the funded status
and composition of amounts recognized in the consolidated balance
sheets were as follows:
Japanese
plans Foreign
plans
Yen in
millions Yen in
millions
March 31 March 31
2015 2016 2015 2016
Change in benefit
obligation:
Benefit obligation at
beginning of the fiscal year 847,446 890,415 313,698 394,704
Service cost 24,350 24,670 3,188 3,504
Interest cost 11,583 8,689 13,040 12,096
Plan participants’
contributions — — 752 676
Amendments — — (283 ) —
Actuarial (gain)
loss * 48,061 144,416 74,801 (21,868 )
Foreign currency exchange
rate changes — — 7,214 (16,893 )
Curtailments and
settlements — — (3,932 ) (1,246 )
Effect of changes in
consolidated subsidiaries (4 ) — — —
Other (2,696 ) (14 ) — —
Benefits paid (38,325 ) (33,892 ) (13,774 ) (14,098 )
Benefit obligation at end
of the fiscal year 890,415 1,034,284 394,704 356,875
Change in plan
assets:
Fair value of plan assets
at beginning of the fiscal year 654,792 710,602 225,024 280,216
Actual return on plan
assets 74,447 (9,030 ) 54,928 (6,035 )
Foreign currency exchange
rate changes — — 5,752 (13,095 )
Employer
contribution 7,978 1,951 9,434 7,905
Plan participants’
contributions — — 752 676
Curtailments and
settlements — — (2,989 ) (504 )
Other (1,934 ) — — —
Benefits paid (24,681 ) (24,091 ) (12,685 ) (12,822 )
Fair value of plan assets
at end of the fiscal year 710,602 679,432 280,216 256,341
Funded status at end of the
fiscal year (179,813 ) (354,852 ) (114,488 ) (100,534 )
* Actuarial loss in Japanese
plans for the fiscal year ended March 31, 2016 principally relates
to changes in the assumptions for discount and mortality
rates. Amounts recognized in the
consolidated balance sheets consist of:
Japanese
plans Foreign
plans
Yen in
millions Yen in
millions
March 31 March 31
2015 2016 2015 2016
Noncurrent
assets 3,005 2,217 4,027 7,102
Current
liabilities — — (4,500 ) (2,892 )
Noncurrent
liabilities (182,818 ) (357,069 ) (114,015 ) (104,744 )
Ending balance (179,813 ) (354,852 ) (114,488 ) (100,534 )
Amounts
recognized in accumulated other comprehensive income, excluding tax
effects, consist of:
Japanese
plans Foreign
plans
Yen in
millions Yen in
millions
March 31 March 31
2015 2016 2015 2016
Prior service cost
(credit) (44,394 ) (34,905 ) (2,161 ) (1,443 )
Net actuarial
loss 218,462 389,302 94,480 82,850
Obligation existing at
transition — — 15 7
Ending balance 174,068 354,397 92,334 81,414
The accumulated
benefit obligations for all defined benefit pension plans were as
follows:
Japanese
plans Foreign
plans
Yen in
millions Yen in
millions
March 31 March 31
2015 2016 2015 2016
Accumulated benefit
obligations 885,479 1,028,690 364,094 331,975
The projected
benefit obligations, the accumulated benefit obligations and fair
value of plan assets for pension plans with accumulated benefit
obligations in excess of plan assets were as follows:
Japanese
plans Foreign
plans
Yen in
millions Yen in
millions
March 31 March 31
2015 2016 2015 2016
Projected benefit
obligations 879,995 1,022,373 330,478 292,171
Accumulated benefit
obligations 876,282 1,018,228 323,221 286,705
Fair value of plan
assets 698,400 666,753 235,343 202,913
Weighted-average assumptions used to determine benefit
obligations as of March 31, 2015 and 2016 were as
follows:
Japanese plans Foreign plans
March 31 March 31
2015 2016 2015 2016
Discount rate 1.0 % 0.6 % 3.1 % 3.2 %
Rate of compensation
increase * * 2.9 2.1
* Substantially all of
Sony’s Japanese pension plans were point-based. Point-based
plans do not incorporate a measure of compensation rate
increases.
Weighted-average assumptions used to determine the net periodic
benefit costs for the fiscal years ended March 31, 2014, 2015 and
2016 were as follows:
Japanese
plans Foreign
plans
Fiscal year ended March 31 Fiscal year ended March 31
2014 2015 2016 2014 2015 2016
Discount rate 1.5 % 1.4 % 1.0 % 4.1 % 4.1 % 3.1 %
Expected return on plan
assets 3.0 3.0 3.0 5.8 5.6 4.8
Rate of compensation
increase * * * 3.1 3.1 2.9
* Substantially all of
Sony’s Japanese pension plans were point-based. Point-based
plans do not incorporate a measure of compensation rate
increases.
Sony reviews
these assumptions for changes in circumstances.
The
weighted-average rate of compensation increase is calculated based
only on the pay-related plans. The point-based plans discussed
above are excluded from the calculation because payments made under
the plan are not based on employee compensation.
The mortality
rate assumptions are based on life expectancy and death rates for
different types of participants. In the fiscal year ended
March 31, 2016, Sony updated mortality rate assumptions to consider
the latest mortality tables and in certain instances to utilize
mortality tables based on gender.
To determine
the expected long-term rate of return on pension plan assets, Sony
considers the current and expected asset allocations, as well as
the historical and expected long-term rates of returns on various
categories of plan assets. Sony’s pension investment policy
recognizes the expected growth and the variability risk associated
with the long-term nature of pension liabilities, the returns and
risks of diversification across asset classes, and the correlation
among assets. The asset allocations are designed to maximize
returns consistent with levels of liquidity and investment risk
that are considered prudent and reasonable. While the pension
investment policy gives appropriate consideration to recent market
performance and historical returns, the investment assumptions
utilized by Sony are designed to achieve a long-term return
consistent with the long-term nature of the corresponding pension
liabilities.
The investment
objectives of Sony’s plan assets are designed to generate
returns that will enable the plans to meet their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Sony’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negatively impact the funding
level of the plans, thereby increasing its dependence on
contributions from Sony. To mitigate any potential concentration
risk, thorough consideration is given to balancing the portfolio
among industry sectors and geographies, taking into account
interest rate sensitivity, dependence on economic growth, currency
and other factors that affect investment returns. The target
allocations as of March 31, 2016, are, as a result of Sony’s
asset liability management, 29% of equity securities, 53% of fixed
income securities and 18% of other investments for the pension
plans of Sony Corporation and most of its subsidiaries in Japan,
and, on a weighted average basis, 33% of equity securities, 49% of
fixed income securities and 18% of other investments for the
pension plans of foreign subsidiaries.
The fair values
of the assets held by Japanese and foreign plans, which are
classified in accordance with the fair value hierarchy described in
Note 2, are as follows:
Japanese
plans
Yen in
millions
Fair value at
March 31, 2015 Fair value
measurements using inputs
considered as
Asset
class Level 1 Level 2 Level 3
Cash and cash
equivalents 5,789 5,789 — —
Equity:
Equity
securities *1 166,164 161,530 4,634 —
Fixed income:
Government
bonds *2 217,359 — 217,359 —
Corporate
bonds *3 54,639 — 54,639 —
Asset-backed
securities *4 650 — 650 —
Commingled
funds *5 122,798 — 122,798 —
Commodity
funds *6 24,621 — 24,621 —
Private
equity *7 32,584 — — 32,584
Hedge
funds *8 80,037 — — 80,037
Real estate 5,961 — — 5,961
Total 710,602 167,319 424,701 118,582
Japanese
plans
Yen in
millions
Fair
value at March
31, 2016 Fair value
measurements using inputs
considered as
Asset
class Level 1 Level 2 Level 3
Cash and cash
equivalents 17,985 17,985 — —
Equity:
Equity
securities *1 148,658 144,597 4,061 —
Fixed income:
Government
bonds *2 218,851 — 218,851 —
Corporate
bonds *3 56,779 — 56,779 —
Asset-backed
securities *4 1,148 — 1,148 —
Commingled
funds *5 115,902 — 115,902 —
Commodity
funds *6 20,547 — 20,547 —
Private
equity *7 31,852 — — 31,852
Hedge
funds *8 60,395 — — 60,395
Real estate 7,315 — — 7,315
Total 679,432 162,582 417,288 99,562
*1 Includes approximately 53
percent and 48 percent of Japanese equity securities, and 47
percent and 52 percent of foreign equity securities for the
fiscal years ended March 31, 2015 and 2016,
respectively.
*2 Includes approximately 48
percent and 51 percent of debt securities issued by Japanese
national and local governments, and 52 percent and 49 percent of
debt securities issued by foreign national and local governments
for the fiscal years ended March 31, 2015 and 2016,
respectively.
*3 Includes debt securities
issued by Japanese and foreign corporation and government related
agencies.
*4 Includes primarily
mortgage-backed securities.
*5 Commingled funds represent
pooled institutional investments, including primarily investment
trusts. They include approximately 46 percent and 44 percent
of investments in equity, 52 percent and 54 percent of investments
in fixed income, and 3 percent and 1 percent of investments in
other for the fiscal years ended March 31, 2015 and 2016,
respectively.
*6 Represents commodity
futures funds.
*7 Includes multiple private
equity funds of funds that primarily invest in venture, buyout, and
distressed markets in the U.S. and Europe.
*8 Includes primarily funds
that invest in a portfolio of a broad range of hedge funds to
diversify the risks and reduce the volatilities associated with a
single hedge fund.
Foreign
plans
Yen in
millions
Fair value at
March 31, 2015 Fair value
measurements using inputs
considered as
Asset
class Level 1 Level 2 Level 3
Cash and cash
equivalents 8,665 8,665 — —
Equity:
Equity
securities *1 44,276 41,194 3,082 —
Fixed income:
Government
bonds *2 69,882 — 69,882 —
Corporate
bonds *3 33,290 — 25,906 7,384
Asset-backed
securities 328 — 328 —
Insurance
contracts *4 1,936 — 1,936 —
Commingled
funds *5 86,931 — 86,931 —
Real estate and
other *6 34,908 — 19,386 15,522
Total 280,216 49,859 207,451 22,906
Foreign
plans
Yen in
millions
Fair value at
March 31, 2016 Fair value measurements using inputs
considered as
Asset
class Level 1 Level 2 Level 3
Cash and cash
equivalents 4,078 4,078 — —
Equity:
Equity
securities *1 37,769 35,818 1,951 —
Fixed income:
Government
bonds *2 60,835 — 60,835 —
Corporate
bonds *3 30,425 — 23,425 7,000
Asset-backed
securities 321 — 321 —
Insurance
contracts *4 4,293 — 4,293 —
Commingled
funds *5 77,456 — 77,456 —
Real estate and
other *6 41,164 — 17,040 24,124
Total 256,341 39,896 185,321 31,124
*1 Includes primarily foreign
equity securities.
*2 Includes primarily foreign
government debt securities.
*3 Includes primarily foreign
corporate debt securities.
*4 Represents annuity
contracts with or without profit sharing.
*5 Commingled funds represent
pooled institutional investments including mutual funds, common
trust funds, and collective investment funds. They are
primarily comprised of foreign equities and fixed income
investments.
*6 Includes primarily private
real estate investment trusts.
Each level in
the fair value hierarchy in which each plan asset is classified is
determined based on inputs used to measure the fair values of the
asset, and does not necessarily indicate the risks or rating of the
asset.
The following
is a description of the valuation techniques used to measure
Japanese and foreign plan assets at fair value. The valuation
techniques are applied consistently from period to
period.
Equity
securities are valued at the closing price reported in the active
market in which the individual securities are traded. These
assets are generally classified as level 1.
The fair value
of fixed income securities is typically estimated using pricing
models, quoted prices of securities with similar characteristics or
discounted cash flows and are generally classified as level
2.
Commingled
funds are typically valued using the net asset value provided by
the administrator of the fund and reviewed by Sony. The net
asset value is based on the value of the underlying assets owned by
the fund, minus liabilities and divided by the number of shares or
units outstanding. These assets are classified as level 1,
level 2 or level 3 depending on availability of quoted market
prices.
Commodity funds
are valued using inputs that are derived principally from or
corroborated by observable market data. These assets are
generally classified as level 2.
Private equity
and private real estate investment trus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se investments are classified as level 3.
Hedge funds are
valued using the net asset value as determined by the administrator
or custodian of the fund. These investments are classified as
level 3.
The following
table sets forth a summary of changes in the fair values of
Japanese and foreign plans’ level 3 assets for the fiscal
years ended March 31, 2015 and 2016:
Japanese
plans
Yen in
millions
Fair value measurement
using significant unobservable inputs
Private equity Hedge funds Real estate Total
Beginning balance at
April 1, 2014 26,942 41,108 1,689 69,739
Return on assets held at
end of year 5,642 5,796 (101 ) 11,337
Purchases, sales, and
settlements, net — 33,133 4,373 37,506
Ending balance at
March 31, 2015 32,584 80,037 5,961 118,582
Return on assets held at
end of year 157 (3,593 ) 315 (3,121 )
Purchases, sales, and
settlements, net (889 ) (16,049 ) 1,039 (15,899 )
Ending balance at
March 31, 2016 31,852 60,395 7,315 99,562
Foreign
plans
Yen in
millions
Fair value measurement using significant unobservable
inputs (Level 3)
Corporate bonds Real estate and
other Total
Beginning balance at
April 1, 2014 6,255 8,932 15,187
Return on assets held at
end of year 81 (408 ) (327 )
Purchases, sales, and
settlements, net — 210 210
Other * 1,048 6,788 7,836
Ending balance at
March 31, 2015 7,384 15,522 22,906
Return on assets held at
end of year 76 (104 ) (28 )
Return on assets sold
during the year — 19 19
Purchases, sales, and
settlements, net — 3,933 3,933
Transfers, net — 2,692 2,692
Other * (460 ) 2,062 1,602
Ending balance at
March 31, 2016 7,000 24,124 31,124
* Primarily consists of
translation adjustments.
Sony makes
contributions to its defined benefit pension plans as deemed
appropriate by management after considering the fair value of plan
assets, expected return on plan assets and the present value of
benefit obligations. Sony expects to contribute approximately
11 billion yen to the Japanese plans and approximately
6 billion yen to the foreign plans during the fiscal year
ending March 31, 2017.
The expected
future benefit payments are as follows:
Japanese plans Foreign plans
Fiscal year
ending March 31 Yen in millions Yen in millions
2017 34,129 13,316
2018 34,595 13,742
2019 37,755 14,192
2020 39,943 14,988
2021 40,867 15,720
2022 —
2026 224,026 89,353
(2) Defined contribution
plans
Total defined
contribution expenses for the fiscal years ended March 31, 2014,
2015 and 2016 were as follows:
Yen in
millions
Fiscal year ended
March 31
2014 2015 2016
Japanese plans 3,602 3,199 3,155
Foreign plans 12,703 13,857 12,419 </t>
  </si>
  <si>
    <t>Stockholders' equity</t>
  </si>
  <si>
    <t>Equity [Abstract]</t>
  </si>
  <si>
    <t>16. Stockholders’
equity
(1) Common
stock
Changes in the
number of shares of common stock issued and outstanding during the
fiscal years ended March 31, 2014, 2015 and 2016 have resulted from
the following:
Number of
Balance at March 31,
2013 1,011,950,206
Exercise of stock
acquisition rights 134,800
Conversion of zero coupon
convertible bonds 32,622,761
Balance at March 31,
2014 1,044,707,767
Exercise of stock
acquisition rights 948,500
Conversion of zero coupon
convertible bonds 124,116,993
Balance at March 31,
2015 1,169,773,260
Issuance of new
shares 92,000,000
Exercise of stock
acquisition rights 720,500
Balance at March 31,
2016 1,262,493,760
At March 31,
2016, 39,739,861 shares of common stock would be issued upon the
conversion or exercise of all convertible bonds and stock
acquisition rights outstanding.
Conversions of
convertible bonds into common stock are accounted for in accordance
with the provisions of the Companies Act of Japan ( Kaishaho
Sony
Corporation may purchase its own shares at any time by a resolution
of the Board of Directors up to the retained earnings available for
dividends to shareholders, in accordance with the Companies
Act. No common stock had been acquired by the resolution of
the Board of Directors during the fiscal years ended March 31,
2014, 2015 and 2016.
(2) Retained
earnings
The amount of
statutory retained earnings of Sony Corporation available for
dividends to shareholders as of March 31, 2016 was 467,311 million
yen. The appropriation of retained earnings for the fiscal year
ended March 31, 2016, including cash dividends for the
six-month period ended March 31, 2016, has been incorporated in the
consolidated financial statements. This appropriation of retained
earnings was approved at the meeting of the Board of Directors of
Sony Corporation held on April 28, 2016 and was then recorded in
the statutory books of account, in accordance with the Companies
Act.
Retained
earnings include Sony’s equity in undistributed earnings of
affiliated companies accounted for by the equity method in the
amount of 20,986 million yen and 29,061 million yen at March 31,
2015 and 2016, respectively.
(3) Other comprehensive
income
Changes in
accumulated other comprehensive income, net of tax, by component
for the fiscal years ended March 31, 2014, 2015 and 2016 were as
follows:
Yen in
millions
Unrealized Unrealized Pension Foreign Total
Balance at March 31,
2013 109,079 (742 ) (191,816 ) (556,016 ) (639,495 )
Other comprehensive income
before reclassifications 24,388 103 6,896 158,884 190,271
Amounts reclassified out of
accumulated other comprehensive income (5,078 ) 639 4,987 — 548
Net current-period other
comprehensive income 19,310 742 11,883 158,884 190,819
Less: Other comprehensive
income attributable to noncontrolling interests 880 — 106 1,923 2,909
Balance at March 31,
2014 127,509 — (180,039 ) (399,055 ) (451,585 )
Yen in
millions
Unrealized Pension Foreign Total
Balance at March 31,
2014 127,509 (180,039 ) (399,055 ) (451,585 )
Other comprehensive income
before reclassifications 53,069 (22,552 ) 67,334 97,851
Amounts reclassified out of
accumulated other *1 (14,351 ) 1,365 (1,544 ) (14,530 )
Net current-period other
comprehensive income 38,718 (21,187 ) 65,790 83,321
Less: Other comprehensive
income attributable to noncontrolling interests 12,074 (95 ) 5,040 17,019
Balance at March 31,
2015 154,153 (201,131 ) (338,305 ) (385,283 )
Yen in
millions
Unrealized Unrealized Pension Foreign Total
Balance at March 31,
2015 154,153 — (201,131 ) (338,305 ) (385,283 )
Other comprehensive income
before reclassifications 45,527 1,914 (174,380 ) (83,899 ) (210,838 )
Amounts reclassified out of
accumulated other comprehensive income (43,307 ) (3,112 ) 2,627 — (43,792 )
Net current-period other
comprehensive income 2,220 (1,198 ) (171,753 ) (83,899 ) (254,630 )
Less: Other comprehensive
income attributable to noncontrolling interests 15,637 — (1,145 ) (1,087 ) 13,405
Balance at March 31,
2016 140,736 (1,198 ) (371,739 ) (421,117 ) (653,318 )
*1 Foreign currency
translation adjustments were transferred from accumulated other
comprehensive income to net income as a result of a complete or
substantially complete liquidation or sale of certain foreign
subsidiaries and affiliates.
Reclassifications out of accumulated other comprehensive income
for the fiscal years ended March 31, 2014, 2015 and 2016 were as
follows:
Yen in
millions
Comprehensive income components Amounts
reclassified from
accumulated other
comprehensive income
Affected
line items in consolidated statements of
2014 2015 2016
Unrealized gains (losses)
on securities (881 ) (10,515 ) (19,598 ) Financial services revenue
(7,801 ) (7,942 ) (47,087 ) Gain on sale of securities investments, net
447 — 3,063 Loss on devaluation of securities investments
14 — — Other
Total before tax (8,221 ) (18,457 ) (63,622 )
Tax expense or
(benefit) 3,143 4,106 20,315
Net of tax (5,078 ) (14,351 ) (43,307 )
Unrealized gains (losses)
on derivative instruments 471 — — Interest
348 — (8 ) Foreign exchange loss, net
— — (3,104 ) Cost of sales
Total before tax 819 — (3,112 )
Tax expense or
(benefit) (180 ) — —
Net of tax 639 — (3,112 )
Pension liability
adjustment 5,440 2,615 2,867 *
Tax expense or
(benefit) (453 ) (1,250 ) (240 )
Net of tax 4,987 1,365 2,627
Foreign currency
translation adjustments — (1,544 ) — Foreign exchange loss, net
Tax expense or
(benefit) — — —
Net of tax — (1,544 ) —
Total amounts reclassified
out of accumulated other comprehensive income, net of
tax 548 (14,530 ) (43,792 )
* The amortization of pension
and postretirement benefit components are included in the
computation of net periodic pension cost. Refer to Note
15.
(4) Equity transactions with
noncontrolling interests
Net income
(loss) attributable to Sony Corporation’s stockholders and
transfers (to) from the noncontrolling interests for the fiscal
years ended March 31, 2014, 2015 and 2016 were as
follows:
Yen in
millions
Fiscal year ended
March 31
2014 2015 2016
Net income (loss)
attributable to Sony Corporation’s stockholders (128,369 ) (125,980 ) 147,791
Transfers (to) from the
noncontrolling interests:
Decrease in additional
paid-in capital for purchase of additional shares in consolidated
subsidiaries 28 (2,483 ) (12,776 )
Change from net income
(loss) attributable to Sony Corporation’s stockholders and
transfers (to) from the noncontrolling interests (128,341 ) (128,463 ) 135,015</t>
  </si>
  <si>
    <t>Stock-based compensation plans</t>
  </si>
  <si>
    <t>Disclosure of Compensation Related Costs, Share-based Payments [Abstract]</t>
  </si>
  <si>
    <t>17. Stock-based
compensation plans
The stock-based
compensation expense for the fiscal years ended March 31, 2014,
2015 and 2016 was 1,068 million yen, 1,286 million yen and
1,944 million yen, respectively. The total cash received from
exercises under all of the stock-based compensation plans during
the fiscal years ended March 31, 2014, 2015 and 2016 was 200
million yen, 1,637 million yen and 1,578 million yen,
respectively. Sony issued new shares upon exercise of these
rights.
Sony has a
stock-based compensation incentive plan for selected directors,
corporate executive officers and employees in the form of a stock
acquisition rights plan. The stock acquisition rights
generally have three year graded vesting schedules and are
exercisable up to ten years from the date of grant.
The
weighted-average fair value per share at the date of grant of stock
acquisition rights granted during the fiscal years ended March 31,
2014, 2015 and 2016 was 821 yen, 1,139 yen and 1,331 yen,
respectively. The fair value of stock acquisition rights
granted on the date of grant and used to recognize compensation
expense for the fiscal years ended March 31, 2014, 2015 and 2016
was estimated using the Black-Scholes option-pricing model with the
following weighted-average assumptions:
Fiscal year ended
March 31
2014 2015 2016
Weighted-average
assumptions
Risk-free interest
rate 1.43% 1.26% 1.07 %
Expected lives 7.13 y ears 7.35 y ears 7.12 years
Expected
volatility * 52.03% 51.69% 42.07 %
Expected
dividends 1.55% 1.24% 0.75 %
* Expected volatility was
based on the historical volatilities of Sony Corporation’s
common stock over the expected life of the stock acquisition
rights.
A summary of
the activities regarding the stock acquisition rights plan during
the fiscal year ended March 31, 2016 is as follows:
Fiscal year ended March
31, 2016
Number of Weighted- Weighted- Total intrinsic value
Yen Years Yen in millions
Outstanding at beginning of
the fiscal year 16,408,500 3,358
Granted 2,342,000 3,355
Exercised 720,500 2,190
Forfeited or
expired 2,251,800 3,976
Outstanding at end of the
fiscal year 15,778,200 3,188 5.32 5,246
Exercisable at end of the
fiscal year 11,558,300 3,319 3.95 4,133
The total
intrinsic value of shares exercised under the stock acquisition
rights plan during the fiscal years ended March 31, 2014, 2015
and 2016 was 52 million yen, 1,463 million yen and 1,338 million
yen, respectively.
As of March 31,
2016, there was 2,944 million yen of total unrecognized
compensation expense related to nonvested stock acquisition
rights. This expense is expected to be recognized over a
weighted-average period of 2.06 years.</t>
  </si>
  <si>
    <t>Thai Floods</t>
  </si>
  <si>
    <t>Extraordinary and Unusual Items [Abstract]</t>
  </si>
  <si>
    <t>18. Thai
Floods
In October
2011, certain of Sony’s Thailand subsidiaries temporarily
closed operations due to significant floods (the
“Floods”). The Floods caused significant damage to
certain fixed assets including buildings, machinery and equipment
as well as inventories in manufacturing sites and warehouses
located in Thailand. In addition, the Floods impacted the
operations of certain Sony subsidiaries in Japan and other
countries.
Sony has
insurance policies which cover certain damage directly caused by
the Floods for Sony Corporation and certain of its subsidiaries,
including manufacturing sites. The insurance policies cover
the damage and costs associated with fixed assets, inventories and
additional expenses including removal and cleaning costs and
provide business interruption coverage, including lost
profits.
Insurance
recoveries were recognized as follows:
Yen in
millions
Fiscal year ended
March 31
2014 2015 2016
Insurance recoveries for
fixed assets, inventories and additional expenses 624 — —
Insurance recoveries for
business interruption 11,452 6,387 5,656
12,076 6,387 5,656
The proceeds
from insurance recoveries for fixed assets, inventories and
additional expenses and for business interruption were included in
investing activities and operating activities, respectively, in the
consolidated statements of cash flows.</t>
  </si>
  <si>
    <t>Restructuring charges</t>
  </si>
  <si>
    <t>Restructuring and Related Activities [Abstract]</t>
  </si>
  <si>
    <t>19. Restructuring
charges
As part of its
effort to improve the performance of the various businesses, Sony
has undertaken a number of restructuring initiatives. Sony
defines restructuring initiatives as activities initiated by Sony,
which are designed to generate a positive impact on future
profitability. These activities include exiting a business or
product category, implementing a headcount reduction program,
realignment of its manufacturing sites to low-cost areas, utilizing
the services of third-party original equipment and design
manufacturers (OEMs and ODMs), a review of its development and
design structure, and the streamlining of its sales and
administrative functions. The restructuring activities are
generally short term in nature and are generally completed within
one year of initiation.
The changes in
the accrued restructuring charges for the fiscal years ended March
31, 2014, 2015 and 2016 are as follows:
Yen in
millions
Employee Non-cash write-downs and * Other costs Total
Balance at March 31,
2013 32,729 — 5,675 38,404
Restructuring
costs 41,820 18,991 14,759 75,570
Non-cash charges — (18,991 ) — (18,991 )
Cash payments (46,017 ) — (7,177 ) (53,194 )
Adjustments 3,312 — 659 3,971
Balance at March 31,
2014 31,844 — 13,916 45,760
Restructuring
costs 53,261 17,169 20,259 90,689
Non-cash charges — (17,169 ) — (17,169 )
Cash payments (48,787 ) — (19,937 ) (68,724 )
Adjustments 403 — (42 ) 361
Balance at March 31,
2015 36,721 — 14,196 50,917
Restructuring
costs 27,401 1,828 7,298 36,527
Non-cash charges — (1,828 ) — (1,828 )
Cash payments (40,261 ) — (11,232 ) (51,493 )
Adjustments (1,330 ) — 1,473 143
Balance at March 31,
2016 22,531 — 11,735 34,266
* Significant asset
impairments excluded from restructuring charges are described in
Note 13.
Total costs
incurred in connection with these restructuring programs by segment
for the fiscal years ended March 31, 2014, 2015 and 2016 are as
follows:
Yen in
millions
Fiscal year ended
March 31, 2014
Employee Other associated * Total net Depreciation Total
Mobile
Communications 440 3,171 3,611 — 3,611
Game &amp; Network
Services 58 313 371 — 371
Imaging Products &amp;
Solutions 3,466 354 3,820 — 3,820
Home Entertainment &amp;
Sound 1,181 377 1,558 34 1,592
Devices 2,896 2,547 5,443 3,451 8,894
Pictures 6,570 152 6,722 13 6,735
Music 685 — 685 — 685
Financial
Services — — — — —
All Other and
Corporate 26,524 26,836 53,360 1,521 54,881
Total 41,820 33,750 75,570 5,019 80,589
Yen in
millions
Fiscal year ended
March 31, 2015
Employee Other associated * Total net Depreciation Total
Mobile
Communications 3,800 1,906 5,706 85 5,791
Game &amp; Network
Services 520 6,752 7,272 — 7,272
Imaging Products &amp;
Solutions 6,586 39 6,625 714 7,339
Home Entertainment &amp;
Sound 1,959 1 1,960 — 1,960
Devices 3,235 3,761 6,996 426 7,422
Pictures 1,918 — 1,918 — 1,918
Music 1,530 585 2,115 — 2,115
Financial
Services — — — — —
All Other and
Corporate 33,713 24,384 58,097 6,122 64,219
Total 53,261 37,428 90,689 7,347 98,036
Yen in
millions
Fiscal year ended
March 31, 2016
Employee Other associated * Total net Depreciation Total
Mobile
Communications 17,259 3,669 20,928 710 21,638
Game &amp; Network
Services 15 120 135 — 135
Imaging Products &amp;
Solutions 78 126 204 — 204
Home Entertainment &amp;
Sound 1,181 26 1,207 — 1,207
Devices (10 ) (81 ) (91 ) — (91 )
Pictures 1,594 7 1,601 5 1,606
Music 1,501 367 1,868 — 1,868
Financial
Services — — — —
All Other and
Corporate 5,783 4,892 10,675 1,017 11,692
Total 27,401 9,126 36,527 1,732 38,259
* Other associated costs
includes non-cash write-downs and disposals, net
Depreciation
associated with restructured assets as used in the context of the
disclosures regarding restructuring activities refers to the
increase in depreciation expense caused by revising the useful life
and the salvage value of depreciable fixed assets under an approved
restructuring plan. Any impairment of the assets is recognized
immediately in the period it is identified. Retirement
programs
Sony has
undergone several headcount reduction programs to further reduce
operating costs primarily in an effort to improve the performance
of certain segments related to the Electronics business and reduce
cost at the headquarters function. Through measures including
the realignment of its manufacturing sites, a review of its
development and design structure, and the streamlining of its sales
and administrative functions, Sony has continued to implement a
company-wide (including headquarters) rationalization. Sony intends
to reallocate and optimize its workforce through programs including
work reassignments and outplacements. The employee termination
benefits costs in the above table are included in selling, general
and administrative in the consolidated statements of
income.
During the
fiscal year ended March 31, 2014, Sony announced its exit from the
PC business resulting in a reduction in the scale of sales
companies (refer to All Other and Corporate
During the
fiscal year ended March 31, 2015, Sony substantially completed the
activities for optimizing the functions of sales companies and
headquarters described above, other than those for the Mobile
Communication segment. In the third quarter of the fiscal year
ended March 31, 2015, Sony began restructuring plans regarding the
Mobile Communication segment to reduce headcount by streamlining
business operations, including closure and consolidation of
manufacturing sites, and the consolidation of headquarters and
administrative functions.
During the
fiscal year ended March 31, 2016, the restructuring plans regarding
the Mobile Communication segment progressed as planned by
streamlining business operations, including closure and
consolidation of manufacturing sites, and the consolidation of
headquarters and administrative functions described
above.
All Other and
Corporate
Sony recorded
restructuring charges resulting from exiting the PC business of
40,850 million yen and 19,635 million yen during the fiscal years
ended March 31, 2014 and 2015, respectively. The amount for the
fiscal year ended March 31, 2014 includes impairment losses of
12,817 million yen for long-lived assets and expenses of 8,019
million yen to compensate suppliers for unused components. The
amounts above also include costs relating to a reduction in the
scale of sales companies resulting from the decision to exit the PC
business of 12,819 million yen and 8,278 million yen, for the
fiscal years ended March 31, 2014 and 2015, respectively. Refer to
Note 25.
In an effort to
improve the performance of the disc manufacturing business, Sony
initiated a number of restructuring activities to reduce its
operating costs. These activities resulted in restructuring
charges primarily consisting of headcount reductions and the
closure and consolidation of manufacturing sites totaling
6,923 million yen for the fiscal year ended March 31,
2015. Refer to Note 13 for the long-lived assets impairments
related to the disc manufacturing business other than restructuring
charges.
As a result of
efforts to optimize the sales and headquarters functions that
indirectly support the Electronics businesses, which are described
above, Sony recorded restructuring charges primarily consisting of
headcount reductions totaling 22,345 million yen and 7,112 million
yen during the fiscal years ended March 31, 2015 and
2016.</t>
  </si>
  <si>
    <t>Supplemental consolidated statements of income information</t>
  </si>
  <si>
    <t>Other Income and Expenses [Abstract]</t>
  </si>
  <si>
    <t>20 . Supplemental
consolidated statements of income information
(1) Other operating expense,
net
Sony records
transactions in other operating expense, net due to either the
nature of the transaction or in consideration of factors including
the relationship to Sony’s core operations.
Other operating
expense, net is comprised of the following:
Yen in
millions
March 31
2014 2015 2016
Gain on sale of the U.S.
headquarters building *1 (5,462 ) (5,991 ) (6,545 )
Gain on sale of Sony City
Osaki *1 (4,914 ) (4,914 ) (4,914 )
Gain on sales of music
publishing catalog in Pictures segment (10,307 ) (1,871 ) —
(Gain) loss on sale,
remeasurement, and issuance of M3 shares *2 (13,758 ) 113 (2 )
(Gain) loss on purchase/sale
of interests in subsidiaries and affiliates, net *3 (7,753 ) 1,716 (31,778 )
(Gain) loss on sale,
disposal or impairment of assets, net *4 90,860 192,605 90,410
48,666 181,658 47,171
*1 A portion of gain on sale
and leaseback transactions is deferred and is amortized on a
straight-line basis over the lease term.
*2 Refer to Note 5.
*3 Refer to Notes 24 and
25.
*4 Refer to Notes 9, 13, 19 and
25.
(2) Research and development
costs
Research and
development costs charged to cost of sales for the fiscal years
ended March 31, 2014, 2015 and 2016 were 466,030 million yen,
464,320 million yen and 468,183 million yen,
respectively.
(3) Advertising
costs
Advertising
costs included in selling, general and administrative expenses for
the fiscal years ended March 31, 2014, 2015 and 2016 were
474,372 million yen, 444,444 million yen and 391,326 million yen,
respectively.
(4) Shipping and handling
costs
Shipping and
handling costs for finished goods included in selling, general and
administrative expenses for the fiscal years ended March 31, 2014,
2015 and 2016 were 62,871 million yen, 65,561 million yen and
50,803 million yen, respectively, which included the internal
transportation costs of finished goods.</t>
  </si>
  <si>
    <t>Income Tax Disclosure [Abstract]</t>
  </si>
  <si>
    <t>21. Income
taxes
Domestic and
foreign components of income (loss) before income taxes and the
provision for current and deferred income taxes attributable
to such income are summarized as follows:
Yen in
millions
Fiscal year ended
March 31
2014 2015 2016
Income (loss) before income
taxes:
Sony Corporation and all
subsidiaries in Japan 98,152 (88,855 ) 149,256
Foreign
subsidiaries (72,411 ) 128,584 155,248
25,741 39,729 304,504
Income taxes —
Current:
Sony Corporation and all
subsidiaries in Japan 41,339 40,321 41,080
Foreign
subsidiaries 59,904 40,430 53,498
101,243 80,751 94,578
Income taxes —
Deferred:
Sony Corporation and all
subsidiaries in Japan (6,330 ) (3,306 ) (1,745 )
Foreign
subsidiaries (331 ) 11,288 1,956
(6,661 ) 7,982 211
Total income tax
expense 94,582 88,733 94,789
A reconciliation
of the differences between the Japanese statutory tax rate and the
effective tax rate is as follows:
Fiscal year ended
March 31
2014 2015 2016
Statutory tax
rate 38.3 % 36.0 % 33.6 %
Non-deductible
expenses 8.9 16.1 1.6
Income tax
credits (2.1 ) (1.4 ) (2.0 )
Change in statutory tax
rate 3.6 (66.7 ) (3.3 )
Change in valuation
allowances 365.7 221.1 10.7
Change in deferred tax
liabilities on undistributed earnings of foreign subsidiaries and
corporate joint ventures 0.2 17.4 (0.8 )
Lower tax rate applied to
life and non-life insurance business in Japan (31.0 ) (24.6 ) (2.3 )
Foreign income tax
differential 25.7 (79.7 ) (6.9 )
Adjustments to tax
reserves 58.3 (23.1 ) 0.7
Effect of equity in net
income (loss) of affiliated companies 9.0 0.1 0.0
Tax benefit related to
intraperiod tax allocation (111.9 ) (27.2 ) —
Impairment of goodwill
related to mobile communications business — 159.5 —
Other 2.7 (4.2 ) (0.2 )
Effective income tax
rate 367.4 % 223.3 % 31.1 %
In March 2014,
the Japanese legislature enacted tax law changes which included
lowering the national corporate tax rate. As a result, the
statutory tax rate for the fiscal year ended March 31, 2015 was
approximately 36%. This tax law change did not have a material
impact on Sony’s results of operations.
In March 2015,
the Japanese legislature enacted tax law changes which included
further lowering of the national corporate tax rate, limiting the
annual use of net operating loss carryforwards to 65% of taxable
income for the periods ending March 31, 2016 and 2017 and to 50% of
taxable income for periods beginning on or after April 1, 2017, and
increasing the net operating loss carryforward period from nine to
ten years for losses incurred in the tax years beginning on or
after April 1, 2017. As a result, the statutory tax rate for the
fiscal year ending March 31, 2016 was approximately 33%. The
limitation on the use of net operating loss carryforwards, however,
may result in cash tax payments being due if there is taxable
income in Japan even though Sony Corporation and its national tax
filing group in Japan have significant net operating loss
carryforwards available. In addition, the limitation on the
use of losses, when combined with the relatively short carryforward
period, increases the risk of some net operating loss carryforwards
expiring unutilized. The impact of the tax law changes
resulted in a net deferred tax benefit of 26,588 million yen for
the fiscal year ended March 31, 2015, primarily due to a reduction
to the deferred tax liabilities in the insurance business in
Japan.
In March 2016,
the Japanese legislature enacted tax law changes which included
further lowering of the national corporate tax rate, limiting the
annual use of net operating loss carryforwards to 60% of taxable
income for the period ending March 31, 2017, to 55% of taxable
income for the period ending March 31, 2018, and to 50% of taxable
income for periods beginning on or after April 1, 2018. As a
result, the statutory tax rate from the fiscal year ending March
31, 2017 onward will be approximately 31.5%. The impact of the
tax law changes resulted in a net deferred tax benefit of 10,735
million yen for the fiscal year ended March 31, 2016, primarily due
to a reduction to the deferred tax liabilities in the insurance
business in Japan.
Under the
accounting guidance for intraperiod tax allocation, Sony is
required to consider all items of income (including items recorded
in other comprehensive income) in determining the amount of tax
benefit that should be allocated to a loss from continuing
operations. During the fiscal years ended March 31, 2014 and
2015, Sony Corporation and its national tax filing group in Japan
and certain other jurisdictions incurred a loss from continuing
operations while also recording other comprehensive income. As
a result, Sony allocated 28,797 million yen and 10,799 million
yen of tax benefit to continuing operations, respectively, which
was exactly offset by additional income tax expense in other
comprehensive income. The total income tax provision did not
change and these jurisdictions continue to be impacted by the full
valuation allowance on deferred tax assets. During the fiscal
year ended March 31, 2016, there was no application of the
intraperiod allocation rules as no jurisdictions met the necessary
criteria.
The significant
components of deferred tax assets and liabilities are as
follows:
Yen in
millions
March 31
2015 2016
Deferred tax
assets:
Operating loss carryforwards
for tax purposes 550,824 483,590
Accrued pension and
severance costs 89,797 131,262
Film costs 177,741 175,439
Warranty reserves and
accrued expenses 103,695 96,327
Future insurance policy
benefits 25,304 27,419
Inventory 35,478 38,219
Depreciation 57,140 48,339
Tax credit
carryforwards 105,645 145,011
Reserve for doubtful
accounts 9,455 10,179
Impairment of
investments 22,444 47,083
Deferred revenue in the
Pictures segment 24,438 16,336
Other 165,552 140,218
Gross deferred tax
assets 1,367,513 1,359,422
Less: Valuation
allowance (1,077,622 ) (1,055,858 )
Total deferred tax
assets 289,891 303,564
Deferred tax
liabilities:
Insurance acquisition
costs (150,677 ) (144,207 )
Future insurance policy
benefits (112,996 ) (132,521 )
Unbilled accounts receivable
in the Pictures segment (83,472 ) (99,625 )
Unrealized gains on
securities (94,065 ) (97,745 )
Intangible assets acquired
through stock exchange offerings (24,927 ) (23,794 )
Undistributed earnings of
foreign subsidiaries and corporate joint ventures (35,076 ) (33,933 )
Investment in M3 (37,342 ) (35,666 )
Other (66,556 ) (53,750 )
Gross deferred tax
liabilities (605,111 ) (621,241 )
Net deferred tax
liabilities (315,220 ) (317,677 )
Based on the
weight of the available positive and negative evidence, for the
fiscal year ended March 31, 2016, Sony continued to maintain
valuation allowances against the deferred tax assets at Sony
Corporation and its national tax filing group in Japan, as well as
at Sony Americas Holding Inc. (“SAHI”) and its
consolidated tax filing group, Sony Mobile Communications in
Sweden, Sony Europe Limited (“SEU”) in the U.K.,
certain subsidiaries in Brazil, and certain subsidiaries in other
tax jurisdictions.
The net changes
in the total valuation allowance were increases of 96,283 million
yen and 50,092 million yen for the fiscal years ended March 31,
2014 and 2015, respectively, and a decrease of 21,764 million yen
for the fiscal year ended March 31, 2016.
The increase in
the valuation allowance during the fiscal year ended March 31, 2014
was primarily due to continuing losses at Sony Corporation and its
national tax filing group in Japan and SAHI and its consolidated
tax filing group in the U.S. In addition, certain other foreign
subsidiaries recorded valuation allowances against their deferred
tax assets.
The increase in
the valuation allowances during the fiscal year ended March 31,
2015 was primarily due to increasing tax credit carryforwards at
SAHI and its consolidated tax filing group in the U.S. and
continuing losses at Sony Corporation and its national tax filing
group in Japan.
The decrease in
the valuation allowances during the fiscal year ended March 31,
2016 was primarily due to the effect of foreign currency
translation adjustments at SAHI and its consolidated tax filing
group in the U.S. and the reversal of valuation allowances for
local tax purposes for certain Japanese subsidiaries based on the
weight of the available positive and negative evidence, including
the strength of earnings in recent years and their forecast of
continuing profits. These decreases were partially offset by
an increase in the valuation allowance for accrued pension and
severance costs in the national tax filing group in
Japan.
Net deferred tax
assets (net of valuation allowance) and liabilities are included in
the consolidated balance sheets as follows:
Yen in
millions
March 31
2015 2016
Current assets —
Deferred income taxes 47,788 40,940
Other assets —
Deferred income taxes 89,637 97,639
Current liabilities —
Other (6,769 ) (5,330 )
Long-term liabilities
— Deferred income taxes (445,876 ) (450,926 )
Net deferred tax
liabilities (315,220 ) (317,677 )
At March 31,
2016, deferred income taxes have not been provided on undistributed
earnings of foreign subsidiaries and corporate joint ventures not
expected to be remitted in the foreseeable future totaling
333,177 million yen, and on the gain of 61,544 million yen on
a subsidiary’s sale of stock arising from the issuance of
common stock of Sony Music Entertainment (Japan) Inc. in a public
offering to third parties in November 1991, as Sony does not
anticipate any significant tax consequences on the possible future
disposition of its investment based on its tax planning
strategies.
At March 31,
2016, Sony had net operating loss carryforwards, the tax effect of
which totaled 483,590 million yen, which may be available as
an offset against future taxable income on tax returns to be filed
in various tax jurisdictions. With the exception of 152,986 million
yen with no expiration period, substantially all of the total net
operating loss carryforwards expire at various dates between the
fiscal years ending March 31, 2018 and 2024, and the remaining
amounts have expiration periods up to 20 years depending on the
jurisdiction.
Tax credit
carryforwards at March 31, 2016 amounted to 145,011 million
yen. With the exception of 21,807 million yen with no
expiration period, substantially all of the total available tax
credit carryforwards expire at various dates between the fiscal
years ending March 31, 2017 and 2026.
A reconciliation
of the beginning and ending gross amounts of unrecognized tax
benefits is as follows:
Yen in
millions
March 31
2014 2015 2016
Balance at beginning of the
fiscal year 191,886 214,795 157,345
Reductions for tax positions
of prior years (19,696 ) (2,898 ) (34,893 )
Additions for tax positions
of prior years 9,325 9,532 6,253
Additions based on tax
positions related to the current year 21,877 3,740 3,393
Settlements (6,687 ) (75,272 ) (12,556 )
Lapse in statute of
limitations (4,643 ) (4,320 ) (8,229 )
Foreign currency translation
adjustments 22,733 11,768 (6,411 )
Balance at end of the fiscal
year 214,795 157,345 104,902
Total net amount of
unrecognized tax benefits that, if recognized, would affect the
effective tax rate 93,098 93,538 49,323
The major
changes, including settlements, in the total gross amount of
unrecognized tax benefit balances relate to transfer pricing
adjustments, including as a result of the Bilateral Advance Pricing
Agreements (“APAs”) and competent authority requests
filed for certain subsidiaries in the MC, G&amp;NS IP&amp;S,
HE&amp;S, and Devices segments and All Other, with respect to the
intercompany cross-border transactions. The APAs include
agreements between Sony and two taxing authorities under the
authority of the mutual agreement procedure specified in income tax
treaties. Sony reviews its estimated tax expense based on the
progress made in these procedures, and the progress of transfer
pricing audits generally, and makes adjustments to its estimates as
necessary. In addition, the APAs are government to government
negotiations, and therefore it is possible that the final outcomes
of the agreements may differ from Sony’s current assessment
of the more-likely-than-not outcomes of such agreements.
During the
fiscal year ended March 31, 2014, Sony reversed 2,699 million yen
of interest expense and recorded 352 million yen of
penalties. At March 31, 2014, Sony had recorded liabilities of
6,553 million yen and 4,060 million yen for the payments of
interest and penalties, respectively.
During the
fiscal year ended March 31, 2015, Sony recorded 290 million yen of
interest expense and reversed 376 million yen of penalties. At
March 31, 2015, Sony had recorded liabilities of 6,843 million yen
and 3,684 million yen for the payments of interest and penalties,
respectively.
During the
fiscal year ended March 31, 2016, Sony reversed 1,055 million yen
of interest expense and recorded 674 million yen of
penalties. At March 31, 2016, Sony had recorded liabilities of
5,789 million yen and 4,358 million yen for the payments of
interest and penalties, respectively.
Sony operates in
multiple jurisdictions throughout the world, and its tax returns
are periodically audited by Japanese and foreign taxing
authorities. As a result of audit settlements, the conclusion
of current examinations, the expiration of the statute of
limitations in several jurisdictions and other reevaluations of
Sony’s tax positions, it is expected that the amount of
unrecognized tax benefits will change in the next twelve
months. Accordingly, Sony believes it is reasonably possible
that its existing unrecognized tax benefits may be reduced by an
amount up to 3,136 million yen within the next twelve
months.
Sony remains
subject to examinations by Japanese taxing authorities for tax
years from 2008 through 2015, and by the U.S. and other material
foreign taxing authorities for tax years from 1998 through
2015.</t>
  </si>
  <si>
    <t>Reconciliation of the differences between basic and diluted EPS</t>
  </si>
  <si>
    <t>Earnings Per Share [Abstract]</t>
  </si>
  <si>
    <t>22. Reconciliation of the
differences between basic and diluted EPS
Reconciliation
of the differences between basic and diluted EPS for the fiscal
years ended March 31, 2014, 2015 and 2016 is as follows:
Yen in
millions
Fiscal year ended
March 31
2014 2015 2016
Net income (loss)
attributable to Sony Corporation’s (128,369 ) (125,980 ) 147,791
Thousands of
shares
Weighted-average shares
outstanding 1,027,024 1,114,424 1,237,802
Effect of dilutive
securities:
Stock acquisition
rights — — 2,109
Zero coupon convertible
bonds — — 17,972
Weighted-average shares for
diluted EPS computation 1,027,024 1,114,424 1,257,883
Yen
Basic EPS (124.99 ) (113.04 ) 119.40
Diluted EPS (124.99 ) (113.04 ) 117.49
Potential shares
of common stock which were excluded from the computation of diluted
EPS for the fiscal years ended March 31, 2014, 2015 and 2016 were
142,866 thousand shares, 17,019 thousand shares and
11,357 thousand shares, respectively. The potential
shares were excluded as anti-dilutive for the fiscal years ended
March 31, 2014 and 2015 due to Sony incurring a net loss
attributable to Sony Corporation’s stockholders for these
fiscal years, and potential shares related to stock acquisition
rights were excluded as anti-dilutive for the fiscal year ended
March 31, 2016 when the exercise price for those shares was in
excess of the average market value of Sony’s common stock for
the fiscal year. The zero coupon convertible bonds issued in
July 2015 were included in the diluted EPS calculation for the
fiscal year ended March 31, 2016 under the if-converted method
beginning upon issuance.</t>
  </si>
  <si>
    <t>Variable interest entities</t>
  </si>
  <si>
    <t>Organization, Consolidation and Presentation of Financial Statements [Abstract]</t>
  </si>
  <si>
    <t>23. Variable interest
entities
Sony has, from
time to time, entered into various arrangements with
VIEs. These arrangements include several joint ventures in the
recorded music business, the U.S.-based music publishing business,
the financing of film production and the outsourcing of
manufacturing operations. In addition, Sony has entered into
several accounts receivable sales programs that involve VIEs, which
are described in Note 6. For the VIEs that are described
below, it has been determined that Sony is the primary beneficiary
and, accordingly, these VIEs are consolidated by Sony.
Sony’s
U.S. subsidiary that is engaged in the recorded music business has
entered into several joint ventures with companies involved in the
production and creation of recorded music. Sony has reviewed these
joint ventures and determined that they are VIEs. Based on a
qualitative assessment, it was determined that Sony has the power
to direct the activities that most significantly impact the
VIEs’ economic performance, as well as the obligation to
absorb the losses of theses VIEs as Sony is responsible for
providing funding to these VIEs, and in most cases absorbs all
losses until the VIEs become profitable. As a result, it has been
determined that Sony is the primary beneficiary. The assets of Sony
are not available to settle the obligations of these VIEs. As of
March 31, 2016, the total assets and liabilities for these
VIEs, on an aggregate basis, were 28,493 million yen and
2,459 million yen, respectively.
Sony’s
U.S.-based music publishing subsidiary is a joint venture with a
third-party investor and has been determined to be a VIE. The
subsidiary owns and acquires rights to musical compositions,
exploits and markets these compositions, and receives royalties or
fees for their use. Under the terms of the joint venture, Sony has
the obligation to fund any working capital deficits as well as any
acquisition of music publishing rights made by the joint venture.
In addition, the third-party investor receives a guaranteed annual
dividend of up to 17.3 million U.S. dollars through December 15,
2016. Based on a qualitative assessment, it was determined that
Sony has the power to direct the activities that most significantly
impact the VIE’s economic performance, as well as the
obligation to absorb the losses of the VIE due to its obligation to
provide funding to the joint venture. As a result, it has been
determined that Sony is the primary beneficiary. As of March 31,
2016, the assets and liabilities of the VIE that were included in
Sony’s consolidated balance sheets were as
follows:
Yen in millions
Assets:
Cash and cash
equivalents 8,559
Account receivables,
net 3,709
Other current
assets 27,472
Property, plant and
equipment, net 1,389
Intangibles, net 61,766
Goodwill 16,964
Other noncurrent
assets 8,972
Total assets 128,831
Liabilities:
Accounts payable and
accrued expenses 43,232
Other current
liabilities 11,330
Other noncurrent
liabilities 4,220
Total
liabilities 58,782
Sony and the
third-party investor entered into a binding Memorandum of
Understanding on March 14, 2016 and a definitive agreement on April
18, 2016 (the “Music Publishing Purchase Agreements”)
for Sony to obtain full ownership of the U.S.-based music
publishing subsidiary by acquiring the 50% interest in the
subsidiary held by the third-party investor. The Music Publishing
Purchase Agreements call for total payments of 750 million U.S.
dollars, which includes a lump sum payment of 733 million U.S.
dollars as well as distributions the subsidiary previously
committed to pay to the third-party investor. The closing of the
transaction is subject to certain closing conditions, including
regulatory approval.
VIEs in which
Sony holds a significant variable interest, but is not the primary
beneficiary are described as follows:
In connection
with the July 2013 refinancing of the debt obligations of the
third-party investor in the music publishing subsidiary described
above, Sony has issued a guarantee to a creditor of the
third-party investor in which Sony has agreed to repay the
outstanding principal plus accrued interest up to a maximum of
260.5 million U.S. dollars to the creditor should the third-party
investor default on its obligation. The obligation of the
third-party investor is collateralized by its 50% interest in
Sony’s music publishing subsidiary. Should Sony have to make
a payment under the terms of the guarantee, Sony would assume the
creditor’s rights to the underlying collateral. The assets of
the third-party investor that are being used as collateral were
placed in a separate trust which is also a VIE in which Sony has
significant variable interests. Based on a qualitative assessment,
it was determined that Sony is not the primary beneficiary as Sony
does not have the power to direct the activities of the trust. The
assets held by the trust consist solely of the third-party
investor’s 50% ownership interest in the music publishing
subsidiary. As of March 31, 2016, the fair value of the assets held
by the trust exceeded 260.5 million U.S. dollars.
As described in
Note 5, on June 29, 2012, an investor group which included a
wholly-owned subsidiary of Sony Corporation completed its
acquisition of EMI Music Publishing. To effect the acquisition, the
investor group formed DH Publishing, L.P. (“DHP”) which
acquired EMI Music Publishing. In addition, DHP entered into an
agreement with Sony’s U.S.-based music publishing subsidiary
in which the subsidiary provides administration services to DHP
(the “Administration Agreement”). DHP was determined to
be a VIE as many of the decision making rights for the entity do
not reside within the entity’s equity interests, but rather
are embedded in the Administration Agreement. Under the terms of
the Administration Agreement, the largest non-Sony shareholder has
approval rights over decisions regarding the activities that most
significantly impact DHP, including the acquisition and retention
of copyrights and the licensing of songs. These approval rights
result in Sony and the largest non-Sony shareholder sharing the
power to direct the activities of DHP, and as such, Sony is not the
primary beneficiary of the VIE. At March 31, 2016, the only amounts
recorded on Sony’s consolidated balance sheet that relate to
the VIE are Sony’s net investment of 187.9 million U.S.
dollars and a net receivable balance of 1.3 million U.S. dollars.
Sony’s maximum exposure to losses as of March 31, 2016 is the
aggregate amount recorded on its balance sheet of 189 million U.S.
dollars.
Sony’s
subsidiary in the Pictures segment entered into a distribution
agreement with and made an investment in a production company that
will develop, produce and finance feature-length motion pictures
and television programming. The investment is accounted for under
the cost method. The production company is a VIE as many of the
decision making rights for the entity reside within the equity
interests held by the management of the production company which
are not at risk of economic loss. Based on a qualitative
assessment, it was determined that Sony is not the primary
beneficiary as Sony does not have the power to direct the
activities of the production company. Sony’s maximum exposure
to losses as of March 31, 2016 is the amount of investment and the
future funding commitments, which total 50 million U.S.
dollars.
As described in
Note 6, certain accounts receivable sales programs also involve
VIEs. These VIEs are all special purpose entities associated with
the sponsor banks. Based on a qualitative assessment, Sony is not
the primary beneficiary and therefore does not consolidate these
entities as Sony does not have the power to direct the activities,
an obligation to absorb losses, or the right to receive the
residual returns of these VIEs. Sony’s maximum exposure to
losses from these VIEs is considered insignificant.</t>
  </si>
  <si>
    <t>Acquisitions</t>
  </si>
  <si>
    <t>Business Combinations [Abstract]</t>
  </si>
  <si>
    <t>24. Acquisitions
(1) Game Show Network
acquisition
In December
2012, the other investor in Game Show Network (“GSN”)
exercised its put right and Sony acquired an 18% equity interest
for 234 million U.S. dollars, bringing Sony’s total equity
interest to 58%. For the 18% interest, Sony made a payment of 117
million U.S. dollars plus interest of 4 million U.S. dollars on
April 2, 2013 and a second payment of 117 million U.S. dollars plus
interest of 12 million U.S. dollars on December 13, 2013. Beginning
on April 1, 2015, a buy/sell provision also applies to the equity
interests in GSN owned by Sony and the other investor and may be
exercised from April 1 of each year for a 60 business day
window.
( 2 ) Sony Semiconductor
acquisition s
On March 31,
2014, Sony Semiconductor Corporation (“SCK”), a
wholly-owned subsidiary of Sony, acquired from Renesas Electronics
Corporation (“Renesas”) semiconductor fabrication
equipment and certain related assets (“Renesas Transferred
Assets”) for 7,510 million yen. SCK is utilizing the Renesas
Transferred Assets to establish a new technology center and further
strengthen its production capacity for CMOS image sensors. The
purchase price was allocated and recorded primarily to machinery
and equipment. SCK also entered into a supply arrangement with
Renesas to manufacture and supply system LSIs for a certain period
following the acquisition. In connection with this, SCK also
acquired related inventories from Renesas.
As the purchase
price for the Renesas Transferred Assets was fully allocated to
identifiable tangible and intangible assets and no liabilities were
assumed, no goodwill was recorded as part of the acquisition. The
unaudited supplemental pro forma results of operations have not
been presented because the effect of the acquisition was not
material.
On December 4,
2015, Sony Corporation and Toshiba Corporation
(“Toshiba”) signed definitive agreements (the
“Transfer Agreements”) to transfer to Sony Corporation
and to SCK, Toshiba-owned semiconductor fabrication facilities,
equipment and related assets, as well as other related equipment
and assets owned by Toshiba, for 19,000 million yen.
On March 31,
2016, pursuant to the Transfer Agreements, SCK acquired from
Toshiba a portion of the semiconductor fabrication facilities,
equipment and related assets (the “Toshiba Transferred
Assets”) for 16,700 million yen. The purchase price
for the Toshiba Transferred Assets is included within Other in the
investing activities section of the consolidated statements of cash
flows. SCK is utilizing the Toshiba Transferred Assets to establish
a new technology center and further strengthen its production
capacity for CMOS image sensors. The purchase price for the Toshiba
Transferred Assets was allocated and recorded primarily to
machinery and equipment. SCK also entered into a supply arrangement
with Toshiba to manufacture and supply CMOS image sensors for a
certain period following the acquisition. In connection with this
acquisition, SCK also acquired related inventories from Toshiba.
SCK subsequently changed its name to Sony Semiconductor
Manufacturing Corporation, effective April 1, 2016.
As the purchase
price for the Toshiba Transferred Assets was fully allocated to
identifiable tangible and intangible assets and no liabilities were
assumed, no goodwill was recorded as part of the acquisition. The
unaudited supplemental pro forma results of operations have not
been presented because the effect of the acquisition was not
material.
( 3 ) Orchard acquisition
In April 2015,
Sony Music Entertainment (“SME”), a wholly owned
subsidiary of Sony, increased its shareholding in The Orchard to
100% by acquiring Orchard Asset Holdings, LLC’s 49% equity
interest for 22,168 million yen (185 million U.S.
dollars).
Prior to the
acquisition, SME’s interest in The Orchard was accounted for
under the equity method of accounting. As a result of SME’s
obtaining a controlling interest in The Orchard, Sony consolidated
The Orchard in accordance with the accounting guidance for business
combinations achieved in stages and remeasured the 51% equity
interest in The Orchard that it owned prior to the acquisition at a
fair value, and recognized a gain of 18,085 million yen (151
million U.S. dollars) in other operating expense, net in the
consolidated statement of income. As a result of the
acquisition, Sony recorded 36,664 million yen (307 million U.S.
dollars) of goodwill and 13,806 million yen (115 million U.S.
dollars) of intangible assets. The cash consideration of
19,547 million yen (164 million U.S. dollars) paid in this
transaction, net of cash received, is included within Other in the
investing activities section of the consolidated statements of cash
flows.
The unaudited
supplemental pro forma results of operations have not been
presented because the effect of the acquisition was not
material.
(4) Other
acquisitions
During the
fiscal year ended March 31, 2014, Sony completed other acquisitions
for total consideration of 19,373 million yen which were paid for
primarily in cash and there was no material contingent
consideration subject to future change. As a result of these
acquisitions, Sony recorded 10,243 million yen of goodwill and
10,965 million yen of intangible assets.
During the
fiscal year ended March 31, 2015, Sony completed other acquisitions
for total consideration of 23,103 million yen which were paid for
primarily in cash and included the August 14, 2014 acquisition of
CSC Media Group for total cash consideration of 18,900 million
yen. CSC Media Group is one of the United Kingdom’s
largest independent cable and satellite TV channel
groups. There was no material contingent consideration subject
to future change. As a result of these acquisitions, Sony
recorded 12,626 million yen of goodwill and 10,731 million yen of
intangible assets.
During the
fiscal year ended March 31, 2016, Sony completed other acquisitions
for total consideration of 46,233 million yen which were paid for
primarily in cash and included the February 1, 2016 acquisition of
Altair for total consideration of 25,565 million yen. Altair
develops and sells products focused on LTE (Long Term Evolution)
technologies. There was no material contingent consideration
subject to future change. The cash consideration of 22,657
million yen paid in the Altair transaction is included within Other
in the investing activities section of the consolidated statements
of cash flows. As a result of these acquisitions, Sony recorded
36,128 million yen of goodwill and 14,983 million yen of intangible
assets, of which 17,879 million yen of goodwill and 6,600 million
yen of intangible assets related to the Altair
transaction.
No significant
amounts have been allocated to in-process research and development
and all of the entities described above have been consolidated into
Sony’s results of operations since their respective
acquisition dates. Pro forma results of operations have not been
presented because the effects of other acquisitions, individually
and in aggregate, were not material.</t>
  </si>
  <si>
    <t>Divestitures</t>
  </si>
  <si>
    <t>Discontinued Operations and Disposal Groups [Abstract]</t>
  </si>
  <si>
    <t>25. Divestitures
(1) Gracenote
On January 31,
2014, Sony sold all the shares of Gracenote, Inc., a wholly-owned
subsidiary within All Other, to the Tribune Company for 170 million
U.S. dollars subject to certain adjustments. The sale resulted
in net cash proceeds of 156 million U.S. dollars and a gain of 54
million U.S. dollars, recorded within other operating expense, net
in the consolidated statements of income.
(2) PC
business
On February 6,
2014, Sony announced an updated strategic plan to concentrate the
mobile business on smartphones and tablets and ultimately exit the
PC business, which was included in All Other, following continued
challenges in the PC market. As a result, for the fiscal year
ended March 31, 2014, Sony recorded an impairment loss of 12,817
million yen for long-lived assets, based on the present value of
estimated net cash flows. Additionally, Sony recorded charges
of 8,019 million yen in cost of sales in the consolidated
statements of income for expenses to compensate suppliers for
unused components reflecting the termination of future
manufacturing and charges of 7,278 million yen primarily for
employee termination benefits which are included in selling,
general and administrative expenses in the consolidated statements
of income. These incremental costs directly resulted from
Sony’s decision to exit the PC business and were recorded as
restructuring charges. Also for the fiscal year ended March
31, 2014, Sony recorded charges of 17,391 million yen, primarily
for the write-down of excess components in inventory which are
included in cost of sales in the consolidated statements of income,
and in All Other, Sony recorded restructuring charges of 12,819
million yen primarily in selling, general and administrative
expenses in the consolidated statements of income relating to a
reduction in the scale of sales companies resulting from
Sony’s decision to exit the PC business.
In addition, on
February 6, 2014, Sony and Japan Industrial Partners, Inc.
(“JIP”) entered into a memorandum of understanding to
sell Sony’s PC business to a new company to be established by
JIP. As of March 31, 2014, the corresponding assets and
liabilities were not classified as held for sale because
significant terms and conditions were still under
negotiation.
On July 1,
2014, Sony completed the sale of its PC business and certain
related assets to VAIO Corporation, which was established by JIP,
in accordance with the definitive agreements reached on May 2,
2014. Although Sony continued to incur certain costs related
to exiting the PC business, no further significant gain or loss was
recorded as a direct result of the sale.
(3) Sale of the logistics
business
On April 1,
2015, in connection with the formation of a logistics joint
venture, Sony sold a part of its logistics business in Japan,
Thailand, and Malaysia within Corporate to MITSUI-SOKO HOLDINGS
Co., Ltd. for a sales price of 19,211 million yen. As a result
of the sale, Sony recognized a gain of 12,284 million yen in other
operating expense, net in the consolidated statement of
income.</t>
  </si>
  <si>
    <t>Collaborative arrangements</t>
  </si>
  <si>
    <t>26. Collaborative
arrangements
Sony’s
collaborative arrangements primarily relate to arrangements entered
into, through a subsidiary in the Pictures segment, with one or
more active participants to jointly finance, produce and/or
distribute motion pictures or television programming under which
both the subsidiary and the other active participants share in the
risks and rewards of ownership. These arrangements are
referred to as co-production and distribution
arrangements.
Sony typically
records an asset for only the portion of the motion pictures or
television programming it owns and finances. Sony and the
other participants typically distribute the product in different
media or markets. Revenues earned and expenses incurred for
the media or markets in which Sony distributes the product are
typically recorded on a gross basis. Sony typically does not
record revenues earned and expenses incurred when the other
participants distribute the product. Sony and the other
participants typically share in the profits from the distribution
of the product in all media or markets. For motion pictures,
if Sony is a net receiver of (1) Sony’s share of the
profits from the media or markets distributed by the other
participants less (2) the other participants’ share of the
profits from the media or markets distributed by Sony then the net
amount is recorded as net sales. If Sony is a net payer then the
net amount is recorded in cost of sales. For television
programming, Sony records its share of the profits from the media
or markets distributed by the other participants as sales, and the
other participants’ share of the profits from the media or
markets distributed by Sony as cost of sales.
For the years
ended March 31, 2014, 2015 and 2016, 17,291 million yen, 23,741
million yen and 30,888 million yen, respectively, were
recorded as net sales for amounts due from the other participants
and 16,359 million yen, 22,983 million yen and 38,303 million yen,
respectively, were recorded as cost of sales for amounts owed to
the other participants in these collaborative
arrangements.</t>
  </si>
  <si>
    <t>Commitments, contingent liabilities and other</t>
  </si>
  <si>
    <t>Commitments and Contingencies Disclosure [Abstract]</t>
  </si>
  <si>
    <t>27. Commitments,
contingent liabilities and other
(1) Loan
commitments
Subsidiaries in
the Financial Services segment have entered into loan agreements
with their customers in accordance with the condition of the
contracts. As of March 31, 2016, the total unused portion of
the lines of credit extended under these contracts was 30,611
million yen. The aggregate amounts of future year-by-year
payments for these loan commitments cannot be
determined.
(2) Purchase commitments and
other
Purchase
commitments and other outstanding as of March 31, 2016 amounted to
420,250 million yen. The major components of these commitments
are as follows:
Certain
subsidiaries in the Pictures segment have entered into agreements
with creative talent for the development and production of motion
pictures and television programming as well as agreements with
third parties to acquire completed motion pictures, or certain
rights therein, and to acquire the rights to broadcast certain live
action sporting events. These agreements cover various periods
mainly within three years. As of March 31, 2016, these
subsidiaries were committed to make payments under such contracts
of 138,586 million yen.
As discussed in
Note 23 and under the Guarantees section below, a subsidiary in the
Music segment has entered into the Music Publishing Purchase
Agreements with the third-party investor to obtain full ownership
of the U.S.-based music publishing subsidiary, the closing of which
is subject to certain conditions including regulatory
approval. As of March 31, 2016, the subsidiary was committed
to make payments of 750 million U.S. dollars under the Music
Publishing Purchase Agreements.
Certain
subsidiaries in the Music segment have entered into long-term
contracts with recording artists, songwriters and companies for the
future production, distribution and/or licensing of music
product. These contracts cover various periods mainly within
five years. As of March 31, 2016, these subsidiaries were
committed to make payments of 54,198 million yen under such
long-term contracts.
A subsidiary in
the Game &amp; Network Services segment has entered into long-term
contracts for programming content. These contracts cover various
periods mainly up to four years. As of March 31, 2016, this
subsidiary was committed to make payments of 25,741 million yen
under such long-term contracts.
Sony has
entered into long-term sponsorship contracts related to advertising
and promotional rights. These contracts cover various periods
mainly within three years. As of March 31, 2016, Sony has
committed to make payments of 15,727 million yen under such
long-term contracts.
The schedule of
the aggregate amounts of year-by-year payment of purchase
commitments during the next five fiscal years and thereafter is as
follows:
Fiscal year
ending March 31 Yen in millions
2017 279,201
2018 67,192
2019 39,889
2020 14,265
2021 8,685
Later fiscal
years 11,018
Total 420,250
(3) Litigation
In October
2009, Sony Corporation’s U.S. subsidiary, Sony Optiarc
America Inc., received a subpoena from the U.S. Department of
Justice (“DOJ”) seeking information about its optical
disk drive business. Sony understands that the European Commission
and certain other governmental agencies outside the United States
also opened investigations of competition in the optical disk
drives market. In March 2014, the DOJ notified Sony that it had
closed its investigation. In October 2015, the European Commission
adopted a decision in which it fined Sony Corporation, its
subsidiary in Japan, Sony Optiarc Inc., and two other subsidiaries
31 million euros. In December 2015, Sony filed an appeal with the
European Union’s General Court. Sony understands that the
investigations by several other agencies have now ended, but one
other agency continues to investigate. A number of direct and
indirect purchaser lawsuits, including class actions, have been
filed in certain jurisdictions, including the United States, in
which the plaintiffs alleged that Sony Corporation and certain of
its subsidiaries violated antitrust laws and sought recovery of
damages and other remedies. Although certain of these lawsuits have
reached a settlement, including the class action brought by the
direct purchasers in the United States, certain other lawsuits
continue. Based on the remaining investigation and cases, it is not
possible to estimate the amount of losses or range of possible
losses, if any, that might ultimately result from adverse
judgments, settlements or other resolution of all of these
matters.
In May 2011,
Sony Corporation’s U.S. subsidiary, Sony Electronics Inc.,
received a subpoena from the DOJ Antitrust Division seeking
information about its secondary batteries business. Sony
understands that the European Commission and certain other
governmental agencies outside the United States also opened
investigations of competition in the secondary batteries market.
The DOJ has notified Sony that it has closed its investigation, but
the European Commission and one other agency continue to
investigate. A number of direct and indirect purchaser lawsuits,
including class actions, have been filed in certain jurisdictions,
including the United States, in which the plaintiffs allege that
Sony Corporation and certain of its subsidiaries violated antitrust
laws and seek recovery of damages and other remedies. Although
certain of these lawsuits have reached a settlement, including the
class actions brought by the direct purchasers and the indirect
purchasers in the United States, the proposed settlements of which
are pending court approvals, other lawsuits continue. Based on
the stage of these proceedings, it is not possible to estimate the
amount of losses or range of possible losses, if any, that might
result from adverse judgments, settlements or other resolution of
all of these matters.
A Sony
subsidiary outside Japan is subject to a non-Japanese customs
investigation in connection with the import and export of certain
HE&amp;S products. Sony is cooperating with the relevant government
authorities. Based on the stage of this investigation and
information currently available, it is not possible to estimate the
amount of losses or range of possible losses, if any, that might
ultimately result from adverse judgments, settlements or other
resolution of this investigation.
In addition,
Sony Corporation and certain of its subsidiaries are defendants or
otherwise involved in other pending legal and regulatory
proceedings. However, based upon the information currently
available, Sony believes that the outcome from such legal and
regulatory proceedings would not have a material impact on
Sony’s results of operations and financial
position.
(4) Guarantees
Sony has issued
guarantees that contingently require payments to guaranteed parties
if certain specified events or conditions occur. The maximum
potential amount of future payments under these guarantees as of
March 31, 2016 amounted to 38,565 million yen. The major
components of these guarantees are as follows:
As discussed in
Note 23, Sony has agreed to repay the outstanding principal plus
accrued interest up to a maximum of 260.5 million U.S. dollars to
the creditor of the third-party investor of Sony’s U.S.-based
music publishing subsidiary should the third-party investor default
on its obligation. The obligation of the third-party investor is
collateralized by its 50% interest in Sony’s music publishing
subsidiary. Should Sony have to make a payment under the terms of
the guarantee, Sony would assume the creditor’s rights to the
underlying collateral. As of March 31, 2016, the fair value of the
collateral exceeded 260.5 million U.S. dollars. Sony entered
into the Music Publishing Purchase Agreements with the third-party
investor to obtain full ownership of the U.S.-based music
publishing subsidiary. Under the terms of the Music Publishing
Purchase Agreements, Sony will pay the third-party investor a lump
sum payment of 733 million U.S. dollars upon closing plus 17
million U.S. dollars of distributions to which the subsidiary
previously committed. The closing of the transaction is
subject to certain closing conditions, including regulatory
approval. Upon the successful close of the transaction, the
guarantee provided to the creditor of the third-party investor will
be terminated.
In addition to
the above, Sony issues contractual product warranties under which
it generally guarantees the performance of products delivered and
services rendered for a certain period or term. The changes in
product warranty liability for the fiscal years ended March 31,
2014, 2015 and 2016 are as follows:
Yen in
millions
Fiscal year ended
March 31
2014 2015 2016
Balance at beginning of the
fiscal year 66,776 79,718 75,129
Additional liabilities for
warranties 83,959 87,902 83,227
Settlements (in cash or in
kind) (72,230 ) (78,356 ) (81,462 )
Changes in estimate for
pre-existing warranty reserve (6,070 ) (13,731 ) (6,440 )
Translation
adjustment 7,283 (404 ) (3,511 )
Balance at end of the
fiscal year 79,718 75,129 66,943</t>
  </si>
  <si>
    <t>Business segment information</t>
  </si>
  <si>
    <t>Segment Reporting [Abstract]</t>
  </si>
  <si>
    <t>28. Business segment
information
The reportable
segments presented below are the segments of Sony for which
separate financial information is available and for which operating
profit or loss amounts are evaluated regularly by the chief
operating decision maker (“CODM”) in deciding how to
allocate resources and in assessing performance. The CODM does not
evaluate segments using discrete asset information. Sony’s
CODM is its Chief Executive Officer and President.
Sony realigned
its business segments for the fiscal year ended March 31, 2016 to
reflect modifications to its organizational structure, primarily
repositioning certain operations, which were in All Other and the
Devices segment. In connection with this realignment, the
operations of Sony’s disc manufacturing business in Japan,
which were included in All Other are now included in the Music
segment and the operations of So-net Corporation and its
subsidiaries, which were included in All Other are now included in
the MC segment. Certain operations regarding pre-installed
automotive audio products which were included in the Devices
segment are now included in the HE&amp;S segment. In addition,
the medical business previously included in All Other has been
integrated into the IP&amp;S segment as a result of a change in the
Corporate Executive Officer in charge of the medical business. In
connection with these realignments, the sales and operating revenue
and operating income (loss) of each segment for the comparable
period have been reclassified to conform to the current
presentation.
The MC segment
includes the manufacture and sale of mobile phones and an
Internet-related service business. The G&amp;NS segment includes
the manufacture and sales of home gaming products, network services
business and production and sales of software. The IP&amp;S segment
includes Digital Imaging Products, Professional Solutions and
Medical business. The HE&amp;S segment includes Televisions, and
Audio and Video. The Devices segment includes Semiconductors and
Components. The Pictures segment includes Motion Pictures,
Television Productions and Media Networks. The Music segment
includes Recorded Music, Music Publishing and Visual Media and
Platform. The Financial Services segment primarily represents
individual life insurance and non-life insurance businesses in the
Japanese market and a bank business in Japan. All Other consists of
various operating activities, including, the disc overseas
manufacturing business and the PC business. Sony’s products
and services are generally unique to a single operating
segment.
Segment sales
and operating revenue:
Yen in
millions
Fiscal year ended
March 31
2014 2015 2016
Sales and operating
revenue:
Mobile Communications
—
Customers 1,262,849 1,409,179 1,121,925
Intersegment 2,165 1,036 5,548
Total 1,265,014 1,410,215 1,127,473
Game &amp; Network Services
—
Customers 946,479 1,292,146 1,479,775
Intersegment 97,379 95,883 72,118
Total 1,043,858 1,388,029 1,551,893
Imaging Products &amp;
Solutions —
Customers 739,800 720,138 704,468
Intersegment 4,005 3,712 6,724
Total 743,805 723,850 711,192
Home Entertainment &amp;
Sound —
Customers 1,196,698 1,235,686 1,155,085
Intersegment 3,040 2,371 3,957
Total 1,199,738 1,238,057 1,159,042
Devices —
Customers 552,398 725,960 766,757
Intersegment 189,422 201,120 169,023
Total 741,820 927,080 935,780
Pictures —
Customers 828,668 876,314 935,827
Intersegment 916 2,367 2,315
Total 829,584 878,681 938,142
Music —
Customers 498,330 540,504 600,969
Intersegment 18,626 18,740 16,675
Total 516,956 559,244 617,644
Financial Services
—
Customers 988,944 1,077,604 1,066,319
Intersegment 4,902 6,025 6,750
Total 993,846 1,083,629 1,073,069
All Other
—
Customers 701,089 298,694 242,149
Intersegment 60,683 87,909 91,092
Total 761,772 386,603 333,241
Corporate and
elimination (329,127 ) (379,508 ) (341,764 )
Consolidated
total 7,767,266 8,215,880 8,105,712
G&amp;NS
intersegment amounts primarily consist of transactions with All
Other. Devices intersegment amounts primarily consist of
transactions with the MC segment, the G&amp;NS segment and the
IP&amp;S segment. All Other intersegment amounts primarily
consist of transactions with the Pictures segment, the Music
segment and the G&amp;NS segment. Corporate and elimination
includes certain brand and patent royalty income.
Segment profit
or loss:
Yen in
millions
Fiscal year ended
March 31
2014 2015 2016
Operating income
(loss):
Mobile
Communications 8,721 (217,574 ) (61,435 )
Game &amp; Network
Services (18,845 ) 48,104 88,668
Imaging Products &amp;
Solutions 12,201 41,779 72,134
Home Entertainment &amp;
Sound (20,982 ) 24,102 50,558
Devices (16,937 ) 89,031 (28,580 )
Pictures 51,619 58,527 38,507
Music 52,406 60,604 87,323
Financial
Services 170,292 193,307 156,543
All Other (120,245 ) (94,977 ) 2,009
Total 118,230 202,903 405,727
Corporate and
elimination (91,735 ) (134,355 ) (111,530 )
Consolidated operating
income 26,495 68,548 294,197
Other income 42,453 25,076 66,849
Other expenses (43,207 ) (53,895 ) (56,542 )
Consolidated income before
income taxes 25,741 39,729 304,504
Operating
income (loss) is sales and operating revenue less costs and
expenses, and includes equity in net income (loss) of affiliated
companies.
All Other
includes the results of the PC business and the disc manufacturing
business (Refer to Notes 13 and 25). For the fiscal year ended
March 31, 2015, the PC business results include sales company fixed
costs which were allocated based on historical results.
Corporate and
elimination includes headquarters restructuring costs,
restructuring costs related to the reduction in scale of sales
companies following the decision to exit from the PC business
(Refer to Notes 19 and 25), and certain other corporate
expenses, including the amortization of certain intellectual
property assets such as the cross-licensing of intangible assets
acquired from Ericsson at the time of the Sony Mobile
Communications acquisition, which are not allocated to
segments.
Within the
HE&amp;S segment, the operating income (loss) of Televisions, which
primarily consists of LCD televisions, for the fiscal years ended
March 31, 2014, 2015 and 2016 were (25,705) million yen, 8,286
million yen and 25,812 million yen, respectively. The
operating income (loss) of Televisions excludes restructuring
charges which are included in the overall segment results and are
not allocated to product categories.
Other
significant items:
Yen in
millions
Fiscal year ended
March 31
2014 2015 2016
Equity in net income (loss)
of affiliated companies:
Mobile
Communications (2,700 ) (534 ) (186 )
Game &amp; Network
Services — — —
Imaging Products &amp;
Solutions 188 (70 ) —
Home Entertainment &amp;
Sound — — —
Devices — — —
Pictures (1,829 ) (742 ) (981 )
Music 2,338 3,471 3,801
Financial
Services (2,336 ) (782 ) (645 )
All Other (3,035 ) 2,578 249
Consolidated
total (7,374 ) 3,921 2,238
Depreciation and
amortization:
Mobile
Communications 23,815 24,128 24,186
Game &amp; Network
Services 16,529 18,336 20,798
Imaging Products &amp;
Solutions 39,589 32,622 28,472
Home Entertainment &amp;
Sound 25,806 25,238 21,781
Devices 106,472 87,795 105,975
Pictures 18,078 19,980 22,375
Music 15,572 14,644 17,795
Financial Services,
including deferred insurance acquisition costs 54,348 66,223 102,270
All Other 25,416 11,507 10,286
Total 325,625 300,473 353,938
Corporate 51,070 54,151 43,153
Consolidated
total 376,695 354,624 397,091
The following
table includes a breakdown of sales and operating revenue to
external customers by product category for certain
segments. Sony management views each segment as a single
operating segment.
Yen in
millions
Fiscal year ended
March 31
2014 2015 2016
Sales and operating
revenue:
Mobile
Communications 1,262,849 1,409,179 1,121,925
Game &amp; Network
Services
Hardware 513,425 733,757 721,829
Network 200,229 351,467 529,318
Other 232,825 206,922 228,628
Total 946,479 1,292,146 1,479,775
Imaging Products &amp;
Solutions
Digital Imaging
Products 442,723 432,594 418,232
Professional
Solutions 277,417 271,903 262,675
Other 19,660 15,641 23,561
Total 739,800 720,138 704,468
Home Entertainment &amp;
Sound
Televisions 754,308 835,068 797,764
Audio and Video 431,519 396,814 354,946
Other 10,871 3,804 2,375
Total 1,196,698 1,235,686 1,155,085
Devices
Semiconductors 342,072 501,015 558,983
Components 207,833 217,935 197,316
Other 2,493 7,010 10,458
Total 552,398 725,960 766,757
Pictures
Motion Pictures 422,255 434,253 447,355
Television
Productions 247,568 252,456 270,115
Media Networks 158,845 189,605 218,357
Total 828,668 876,314 935,827
Music
Recorded Music 347,684 383,350 412,718
Music Publishing 66,869 70,959 71,258
Visual Media and
Platform 83,777 86,195 116,993
Total 498,330 540,504 600,969
Financial
Services 988,944 1,077,604 1,066,319
All Other 701,089 298,694 242,149
Corporate 52,011 39,655 32,438
Consolidated
total 7,767,266 8,215,880 8,105,712
Geographic
Information:
Sales and
operating revenue attributed to countries and areas based on
location of external customers for the fiscal years ended March 31,
2014, 2015 and 2016 and property, plant and equipment, net as of
March 31, 2015 and 2016 are as follows:
Yen in
millions
Fiscal year ended
March 31
2014 2015 2016
Sales and operating
revenue:
Japan 2,199,099 2,233,776 2,317,312
United States 1,302,052 1,528,097 1,733,759
Europe 1,753,526 1,932,941 1,881,329
China 520,539 546,697 540,497
Asia-Pacific 1,013,635 1,052,453 959,171
Other Areas 978,415 921,916 673,644
Total 7,767,266 8,215,880 8,105,712
Yen in
millions
March 31
2015 2016
Property, plant and
equipment, net:
Japan 495,502 625,143
United States 85,412 99,743
Europe 38,637 31,738
China 69,854 19,884
Asia-Pacific 41,096 37,042
Other Areas 8,784 7,268
Total 739,285 820,818
Major countries
and areas in each geographic segment excluding Japan, United States
and China are as follows:
(1) Europe: United Kingdom, France, Germany, Russia, Spain and
Sweden
(2) Asia-Pacific: India, South Korea and Oceania
(3) Other Areas: The Middle East/Africa, Brazil, Mexico and
Canada
There are no
individually material countries with respect to sales and operating
revenue or property, plant and equipment, net included in Europe,
Asia-Pacific and Other Areas.
Transfers
between reportable business segments or geographic areas are made
at amounts which Sony’s management believes approximate
arms-length transactions.
There were no
sales and operating revenue with any single major external customer
for the fiscal years ended March 31, 2014, 2015 and
2016.</t>
  </si>
  <si>
    <t>Subsequent events</t>
  </si>
  <si>
    <t>Subsequent Events [Abstract]</t>
  </si>
  <si>
    <t>Subsequent
events
(1) Kumamoto E arthquake
In April 2016,
a series of earthquakes occurred in the Kumamoto region of Japan.
Due to these earthquakes, the operations at Sony Semiconductor
Manufacturing Corporation’s Kumamoto Technology Center, which
is the primary manufacturing site for image sensors for digital
cameras and security cameras as well as micro-display devices, have
been affected. These earthquakes may have an adverse impact on
Sony’s operation of the Devices and IP&amp;S business
segments, primarily. Sony expects a significant impact on its
financial position and results of operations for the fiscal year
ending March 31, 2017 due to these earthquakes. Sony is currently
evaluating the amounts to be recognized for the fiscal year ending
March 31, 2017, including losses of fixed assets and inventory, and
insurance recoveries.
( 2 ) Termination of the
development and manufacturing of certain camera
modules
In May 2016,
Sony decided to terminate the development and manufacturing of
high-functionality camera modules for external sale, the mass
production of which was being prepared at Sony Semiconductor
Manufacturing Corporation’s Kumamoto Technology Center, as a
result of a reconsideration of the strategy of this business from a
long-term perspective. Sony expects a significant impact on its
consolidated results due to this termination. Sony is currently
evaluating the expenses to be recognized related to this
termination for the fiscal year ending March 31, 2017.</t>
  </si>
  <si>
    <t>SCHEDULE II VALUATION AND QUALIFYING ACCOUNTS</t>
  </si>
  <si>
    <t>Valuation and Qualifying Accounts [Abstract]</t>
  </si>
  <si>
    <t>SCHEDULE
II
VALUATION AND
QUALIFYING ACCOUNTS
SONY
CORPORATION AND CONSOLIDATED SUBSIDIARIES
Yen in
millions
Balance at
beginning of
period Additions Deductions (Note
1) Other Balance at
end of
period
Fiscal year ended March 31,
2014:
Allowance for doubtful
accounts and sales Returns 67,625 42,450 (42,180 ) 7,618 75,513
Fiscal year ended March 31,
2015:
Allowance for doubtful
accounts and sales returns 75,513 60,252 (51,211 ) 2,044 86,598
Fiscal year ended March 31,
2016:
Allowance for doubtful
accounts and sales returns 86,598 56,687 (66,443 ) (4,059 ) 72,783
Notes:
1. Reversal including
amounts written off.
2. Translation
adjustment.
Balance at
beginning of
period Additions Deductions Other Balance at
end of
period
Fiscal year ended March 31,
2014:
Valuation allowance —
Deferred tax assets 931,247 112,533 (57,914 ) 41,664 1,027,530
Fiscal year ended March 31,
2015:
Valuation allowance —
Deferred tax assets 1,027,530 137,039 (80,541 ) (6,406 ) 1,077,622
Fiscal year ended March 31,
2016:
Valuation allowance —
Deferred tax assets 1,077,622 154,171 (116,277 ) (59,658 ) 1,055,858
Note:
1. Translation adjustment and
the effect of changes in statutory tax rate.</t>
  </si>
  <si>
    <t>Summary of significant accounting policies (Policies)</t>
  </si>
  <si>
    <t>Basis of consolidation and accounting for investments in affiliated companies</t>
  </si>
  <si>
    <t>Basis of
consolidation and accounting for investments in affiliated
companies -
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ownership, are accounted for under the equity method. In addition,
investments in general partnerships in which Sony does not have a
controlling interest and limited partnerships are also accounted
for under the equity method if more than minor influence over the
operation of the investee exists (generally through more than 3-5%
ownership). When the interest in the partnership is so minor that
Sony has no significant influence over the operation of the
investee, the cost method is used. Under the equity method,
investments are stated at cost plus/minus Sony’s portion of
equity in undistributed earnings or losses. Sony’s equity in
current earnings or losses of such entities is reported net of
income taxes and is included in operating income (loss) after the
elimination of unrealized intercompany profits. If the value of an
investment has declined and is judged to be other-than-temporary,
the investment is written down to its estimated fair
value.
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
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
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intangible assets and
assets and liabilities assumed in business combinations, product
warranty liability, pension and severance plans, valuation of
deferred tax assets, uncertain tax positions, film costs, and
insurance related liabilities. Actual results could significantly
differ from those estimates.</t>
  </si>
  <si>
    <t>Translation of foreign currencies</t>
  </si>
  <si>
    <t>Translation of
foreign currencies -
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are included in earnings.
Receivables and
payables denominated in foreign currencies are translated at
appropriate fiscal year end exchange rates and the resulting
translation gains or losses are recognized into income.</t>
  </si>
  <si>
    <t>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Marketable debt and equity securities</t>
  </si>
  <si>
    <t>Marketable debt and
equity securities -
Debt and equity
securities designated as available-for-sale, whose fair values are
readily determinable, are carried at fair value with unrealized
gains or losses included as a component of accumulated other
comprehensive income, net of applicable taxes. Debt and equity
securities classified as trading securities are carried at fair
value with unrealized gains or losses included in income. Debt
securities that are expected to be held-to-maturity are carried at
amortized cost. Individual securities classified as either
available-for-sale or held-to-maturity are reduced to fair value by
a charge to income when an other-than-temporary impairment is
recognized. Realized gains and losses are determined on the
average cost method and are reflected in income.
Sony regularly
evaluates its investment portfolio to identify other-than-temporary
impairments of individual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 sovereign risk, and whether or
not Sony is able to retain the investment for a period of time
sufficient to allow for the anticipated recovery in market
value.
In evaluating
the factors for available-for-sale securities whose fair values are
readily determinable, Sony presumes a decline in value to be
other-than-temporary if the fair value of the security is 20
percent or more below its original cost for an extended period of
time (generally for a period of up to six months). This
criterion is employed as a threshold to identify securities which
may have a decline in value that is other-than-temporary. The
presumption of an other-than-temporary impairment in such cases may
be overcome if there is evidence to support that the decline is
temporary in nature due to the existence of other factors which
overcome the duration or magnitude of the decline. On the
other hand, there may be cases where impairment losses are
recognized when the decline in the fair value of the security is
not more than 20 percent or such decline has not existed for an
extended period of time, as a result of considering specific
factors which may indicate that the decline in the fair value is
other-than-temporary.
When an
other-than-temporary impairment of a held-to-maturity debt security
has occurred, the amount of the other-than-temporary impairment
recognized in income depends on whether Sony intends to sell the
security or more likely than not will be required to sell the
security before recovery of its amortized cost. If the debt
security meets either of these two criteria, the
other-than-temporary impairment is recognized in income, measured
as the entire difference between the security’s amortized
cost and its fair value at the impairment measurement date. For
other-than-temporary impairments of debt securities that do not
meet these two criteria, the net amount recognized in income is a
credit loss equal to the difference between the amortized cost of
the debt security and its net present value calculated by
discounting Sony’s best estimate of projected future cash
flows at the effective interest rate implicit in the debt security
prior to impairment. Any difference between the fair value and the
net present value of the debt security at the impairment
measurement date is recorded in accumulated other comprehensive
income. Unrealized gains or losses on securities for which an
other-than-temporary impairment has been recognized in income are
presented as a separate component of accumulated other
comprehensive income.</t>
  </si>
  <si>
    <t>Equity securities in non-public companies</t>
  </si>
  <si>
    <t>Equity securities in
non-public companies -
Equity
securities in non-public companies are primarily carried at cost if
fair value is not readily determinable. If the carrying value
of a non-public equity investment is estimated to have declined and
such decline is judged to be other-than-temporary, Sony recognizes
the impairment of the investment and the carrying value is reduced
to its fair value. Determination of impairment is based on the
consideration of several factors, including operating results,
business plans and estimated future cash flows. Fair value is
determined through the use of various methodologies such as
discounted cash flows, valuation of recent financings and
comparable valuations of similar companies.</t>
  </si>
  <si>
    <t>Allowance for doubtful accounts</t>
  </si>
  <si>
    <t>Allowance for
doubtful accounts -
Sony maintains
an allowance for doubtful accounts to reserve for potentially
uncollectible receivables. Sony reviews accounts receivable by
amounts due from customers which are past due to identify specific
customers with known disputes or collectability issues. In
determining the amount of the reserve, Sony makes judgments about
the creditworthiness of customers based on past collection
experience and ongoing credit risk evaluations.</t>
  </si>
  <si>
    <t>Inventories
-
Inventories in
the Mobile Communications (“MC”), Game &amp; Network
Services (“G&amp;NS”), Imaging Products &amp; Solutions
(“IP&amp;S”), Home Entertainment &amp; Sound
(“HE&amp;S”), Devices and Music segments as well as
non-film inventories for the Pictures segment are valued at cost,
not in excess of market, cost being determined on the
“average cost” basis except for the cost of finished
products carried by certain subsidiary companies which is
determined on the “first-in, first-out” basis. The
market value of inventory is determined as the net realizable value
– i.e., estimated selling price in the ordinary course of
business less predictable costs of completion and disposal. Sony
does not consider a normal profit margin when calculating the net
realizable value.</t>
  </si>
  <si>
    <t>Other receivables
-
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will repurchase the
inventory at a later date from the component manufacturers as
either finished goods inventory or as partially assembled
product.</t>
  </si>
  <si>
    <t>Film costs
-
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are recognized when the license period
begins and the program is available for use, and consist of
acquired programming to be aired on Sony’s worldwide channel
network. Broadcasting rights are stated at the lower of unamortized
cost or net realizable value, classified as either current or
noncurrent assets based on timing of expected use, and amortized
based on estimated usage or on a straight-line basis over the
useful life, as appropriate. Estimates used in calculating the
fair value of the film costs and the net realizable value of the
broadcasting rights are based upon assumptions about future demand
and market conditions and are reviewed on a periodic
basis.</t>
  </si>
  <si>
    <t>Property, plant and equipment and depreciation</t>
  </si>
  <si>
    <t>Property, plant and
equipment and depreciation -
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t>
  </si>
  <si>
    <t>Goodwill and other intangible assets</t>
  </si>
  <si>
    <t>Goodwill and other
intangible assets -
Goodwill and
indefinite lived intangible assets are tested annually for
impairment during the fourth quarter of the fiscal year and between
annual tests if an event occurs or circumstances change that would
more likely than not reduce the fair value below its carrying
amount. Such an event or change in circumstances would include
unfavorable variances from established business plans, significant
changes in forecasted results or volatility inherent to external
markets and industries, which are periodically reviewed by
Sony’s management.
In the fiscal
year ended March 31, 2016, Sony elected not to perform an
optional qualitative assessment of goodwill and instead proceeded
directly to a two-step quantitative impairment process which
involves a comparison of the estimated fair value of a reporting
unit to its carrying amount to identify potential impairment.
Reporting units are Sony’s operating segments or one level
below the operating segments. If the fair value of a reporting unit
exceeds its carrying amount, goodwill of the reporting unit is
considered not impaired and the second step of the impairment test
is not performed.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Indefinite lived intangible assets are tested for
impairment by comparing the fair value of the intangible asset with
its carrying value and if the carrying value of the intangible
asset exceeds its fair value, an impairment loss is recognized in
an amount equal to that excess.
The fair value
of a reporting unit or indefinite lived intangible asset is
generally determined using a discounted cash flow analysis. This
approach uses significant estimates and assumptions, including
projected future cash flows, the timing of such cash flows,
discount rates reflecting the risk inherent in future cash flows,
perpetual growth rates, earnings multiples, the determination of
appropriate comparable entities and the determination of whether a
premium or discount should be applied to comparables. Consideration
is also given to Sony’s market capitalization in relation to
the sum of the calculated fair values of the reporting units,
including reporting units with no goodwill, and taking into account
corporate level assets and liabilities not assigned to individual
reporting units as well as a reasonable control premium.
The assumptions
used for projected future cash flows and the timing of such cash
flows are based on the forecast and mid-range plan
(“MRP”) of each reporting unit and take into account
such factors as historical experience, market and industry
information, and current and forecasted economic conditions.
Perpetual growth rates are utilized to determine a terminal cash
flow value and are generally set after the three-year forecasted
period for the MRP. Certain reporting units, such as those in
the Pictures segment, utilize longer forecast periods and base the
terminal value on an exit price using an earnings multiple with a
control premium applied to the final year of the projected cash
flows. Discount rates are derived from the weighted average
cost of capital of market participants in similar
businesses.
When a business
within a reporting unit is disposed of, goodwill is allocated to
the disposed business using the relative fair value
method.
Intangible
assets with finite useful lives mainly consist of patent rights,
know-how, license agreements, customer relationships, trademarks,
software to be sold, leased or otherwise marketed, internal-use
software, music catalogs, artist contracts, and television carriage
contracts (broadcasting agreements). Patent rights,
know-how, straight-line</t>
  </si>
  <si>
    <t>Capitalized software</t>
  </si>
  <si>
    <t>Capitalized software
-
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
The costs
incurred for internal-use software during the application
development stage are capitalized and amortized, mainly to selling,
general and administrative expenses, on a straight-line basis over
the estimated useful life. Costs related to the preliminary project
stage and post implementation activities are expensed as
incurred.</t>
  </si>
  <si>
    <t>Deferred insurance
acquisition costs -
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 life insurance contracts are amortized over the
expected life in proportion to the estimated gross
profits.</t>
  </si>
  <si>
    <t>Product warranty</t>
  </si>
  <si>
    <t>Product warranty
-
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
Certain
subsidiaries in the MC, G&amp;NS, IP&amp;S and HE&amp;S segments
offer extended warranty programs. The consideration received
for extended warranty service is deferred and recognized as revenue
on a straight-line basis over the term of the extended
warranty.</t>
  </si>
  <si>
    <t>Future insurance policy benefits</t>
  </si>
  <si>
    <t>Future insurance
policy benefits -
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 life and annuity contracts.</t>
  </si>
  <si>
    <t>Policyholders’
account in the life insurance business -
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t>
  </si>
  <si>
    <t>Impairment of long-lived assets</t>
  </si>
  <si>
    <t>Impairment of
long-lived assets -
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t>
  </si>
  <si>
    <t>Fair value measurement</t>
  </si>
  <si>
    <t>Fair value
measurement -
Sony measures
fair value as an exit price, or the amount that would be received
to sell an asset or paid to transfer a liability in an orderly
transaction between market participants as of the measurement
date.
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t>
  </si>
  <si>
    <t>Derivative financial instruments</t>
  </si>
  <si>
    <t>Derivative financial
instruments -
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
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basis and is
irreversible. Certain subsidiaries in the Financial Services
segment had hybrid financial instruments, disclosed in Note 7 as
debt securities, that contain embedded derivatives where the entire
instrument was carried at fair value.
In accordance
with accounting guidance for derivative instruments and hedging
activities, various derivative financial instruments held by Sony
are classified and accounted for as described below.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Cash flow
hedges
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 Derivatives not
designated as hedges
Changes in the
fair value of derivatives that are not designated as hedges are
recognized immediately in earnings. Assessment of
hedge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 basis, whether the
derivatives that are designated as hedges are highly effective in
offsetting changes in fair value or cash flows of hedged
items. When it is determined that a derivative is not highly
effective as a hedge, Sony discontinues hedge
accounting. Hedge ineffectiveness, if any, is included
immediately in earnings.</t>
  </si>
  <si>
    <t>Stock-based
compensation -
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t>
  </si>
  <si>
    <t>Revenue recognition</t>
  </si>
  <si>
    <t>Revenue recognition
-
Revenues from
sales in the MC, G&amp;NS, IP&amp;S, HE&amp;S, Devices and Music
segments are recognized when persuasive evidence of an arrangement
exists, delivery has occurred or services have been rendered, the
sales price is fixed or determinable, and collectability is
reasonably assured. Delivery is considered to have occurred
when the customer has taken title to the product and the risks and
rewards of ownership have been substantively transferred. If the
sales contract contains a customer acceptance provision, then sales
are recognized after customer acceptance occurs or the acceptance
provisions lapse. Revenues are recognized net of anticipated
returns and sales incentives. Revenues from prepaid
subscription fees, such as within the G&amp;NS segment, are
recognized ratably over the subscription term.
Revenue
arrangements with customers may include multiple elements,
including any combination of products, services and
software. An example includes sales of electronics products
with rights to receive promotional goods. For Sony’s multiple
element arrangements where at least one of the elements is not
subject to existing software or film revenue recognition guidance,
elements are separated into more than one unit of accounting when
the delivered element(s) have value to the customer on a standalone
basis, and delivery of the undelivered element(s) is probable and
substantially in the control of Sony. Revenue is then allocated to
each unit of accounting based on the relative selling price of each
unit of accounting based first on vendor-specific objective
evidence of selling price (“VSOE”) if it exists, based
next on third-party evidence of selling price (“TPE”)
if VSOE does not exist, and, finally, if both VSOE and TPE do not
exist, based on estimated selling prices (“ESP”). VSOE
is limited to either the price charged for an element when it is
sold separately or, for an element not yet being sold separately,
the price established by management having the relevant authority;
it must be probable that the price, once established, will not
change before the separate introduction of the element into the
market place. TPE is the price of Sony’s or any
competitor’s largely interchangeable products or services in
standalone sales to similarly situated customers. ESP is the price
at which Sony would transact if the element were sold by Sony
regularly on a standalone basis. When determining ESP, Sony
considers all relevant inputs, including sales, cost and margin
analysis of the product, targeted rate of return of the product,
competitors’ and Sony’s pricing practices and customer
perspectives.
Certain
software products published by Sony provide limited on-line
features at no additional cost to the customer. Generally, such
features are considered to be incidental to the overall software
product and an inconsequential deliverable. Accordingly, revenue
related to software products containing these limited on-line
features is not deferred.
Revenues from
sales in the Pictures segment are recognized when persuasive
evidence of an arrangement exists, the sales price is fixed or
determinable and collectability is reasonably
assured. Revenues from the theatrical exhibition of motion
pictures are recognized as the customer exhibits the film. Revenues
from the licensing of motion picture and television product for pay
and free television exhibition and other markets are recognized
when the product is available for exploitation by the licensee and
when any restrictions regarding the use of the product lapse. For
home entertainment distribution, revenues from the sale of DVDs and
Blu-ray Disc ™
Traditional
life insurance policies that the life insurance subsidiary
underwrites, most of which are categorized as long-duration
contracts, mainly consist of whole life, term life and accident and
health insurance contracts. Premiums from these policies are
reported as revenue when due from policyholders.
Amounts
received as payment for non-traditional contracts such as interest
sensitive whole life contracts, individual annuity contracts and
other contracts without life contingencies are recognized in
policyholders’ account in the life insurance
business. Revenues from these contracts are comprised of fees
earned for administrative and contract-holder services, which are
recognized over the period of the contracts, and included in
financial services revenue.
Property and
casualty insurance policies that the non-life insurance subsidiary
underwrites are primarily automotive insurance contracts which are
categorized as short-duration contracts. Premiums from these
policies are reported as revenue over the period of the contract in
proportion to the amount of insurance protection
provided.
Revenue is
recognized net of any taxes collected from customers and
subsequently remitted to governmental authorities.</t>
  </si>
  <si>
    <t>Consideration given to a customer or a reseller</t>
  </si>
  <si>
    <t>Consideration given
to a customer or a reseller -
Sales
incentives or other cash consideration given to a customer or a
reseller, including payments for buydowns, slotting fees and
cooperative advertising programs, are accounted for as a reduction
of revenue unless Sony receives an identifiable benefit (goods or
services) in exchange for the consideration, the fair value of the
benefit is reasonably estimated and documentation from the reseller
is received to support the amounts paid to the
reseller. Payments meeting these criteria are recorded as
selling, general and administrative expenses. For the fiscal
years ended March 31, 2014, 2015 and 2016, consideration given to a
reseller, primarily for free promotional shipping and cooperative
advertising programs included in selling, general and
administrative expenses, totaled 12,112 million yen, 10,503 million
yen and 13,178 million yen, respectively.</t>
  </si>
  <si>
    <t>Cost of sales
-
Costs
classified as cost of sales relate to the producing and
manufacturing of products and include items such as material cost,
subcontractor cost, depreciation of fixed assets, amortization of
intangible assets, personnel expenses, research and development
costs, and amortization of film costs related to motion picture and
television productions.</t>
  </si>
  <si>
    <t>Research and development costs</t>
  </si>
  <si>
    <t>Research and
development costs -
Research and
development costs, included in cost of sales, include items such as
salaries, personnel expenses and other direct and indirect expenses
associated with research and product development. Research and
development costs are expensed as incurred</t>
  </si>
  <si>
    <t>Selling, general and
administrative -
Costs
classified as selling expense relate to promoting and selling
products and include items such as advertising, promotion,
shipping, and warranty expenses. General and administrative
expenses include operating items such as officers’ salaries,
personnel expenses, depreciation of fixed assets, office rental for
sales, marketing and administrative divisions, a provision for
doubtful accounts and amortization of intangible assets.</t>
  </si>
  <si>
    <t>Financial services
expenses -
Financial
services expenses include a provision for policy reserves and
amortization of deferred insurance acquisition costs, and all other
operating costs, such as personnel expenses, depreciation of fixed
assets, and office rental of subsidiaries, in the Financial
Services segment.</t>
  </si>
  <si>
    <t>Advertising costs</t>
  </si>
  <si>
    <t>Advertising costs
-
Advertising
costs are expensed when the advertisement or commercial appears in
the selected media.</t>
  </si>
  <si>
    <t>Shipping and handling costs</t>
  </si>
  <si>
    <t>Shipping and handling
costs -
The majority of
shipping and handling, warehousing and internal transfer costs for
finished goods are included in selling, general and administrative
expenses. An exception to this is in the Pictures segment
where such costs are charged to cost of sales as they are an
integral part of producing and distributing motion pictures and
television programming. All other costs related to Sony’s
distribution network are included in cost of sales, including
inbound freight charges, purchasing and receiving costs, inspection
costs and warehousing costs for raw materials and in-process
inventory. Amounts paid by customers for shipping and handling
costs are included in net sales.</t>
  </si>
  <si>
    <t>Income taxes
-
The provision
for income taxes is computed based on the pretax income included in
the consolidated statements of income, and the tax liability
attributed to undistributed earnings of subsidiaries and affiliated
companies accounted for by the equity method expected to be
remitted in the foreseeable future. The asset and liability
approach is used to recognize deferred tax assets and liabilities
for the expected future tax consequences of temporary differences
between the carrying amounts and the tax bases of assets and
liabilities.
Carrying
amounts of deferred tax assets require a reduction by a valuation
allowance if, based on the available evidence, it is more likely
than not that such assets will not be realized. Accordingly, the
need to establish valuation allowances for deferred tax assets is
assessed periodically with appropriate consideration given to all
positive and negative evidence related to the realization of the
deferred tax assets. Management’s judgments related to this
assessment consider, among other matt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
Sony records
assets and liabilities for unrecognized tax benefits resulting from
uncertain tax positions taken or expected to be taken in a tax
return. Sony continues to recognize interest and penalties, if
any, with respect to income taxes, including unrecognized tax
benefits, as interest expense and as income tax expense,
respectively, in the consolidated statements of income. The
amount of income taxes Sony pays is subject to ongoing audits by
various taxing authorities, which may result in proposed
assessments. In addition, several significant items related to
intercompany transfer pricing are currently the subject of
negotiations between taxing authorities in different jurisdictions
as a result of pending advance pricing agreement applications and
competent authority requests. Sony’s estimate for the
potential outcome for any uncertain tax issues is judgmental and
requires significant estimates. Sony assesses its income tax
positions and records tax benefits for all years subject to
examinations based upon the evaluation of the facts, circumstances
and information available at that reporting date. For those tax
positions for which it is more likely than not that a tax benefit
will be sustained, Sony records the amount that has a greater than
50% likelihood of being realized upon settlement with a taxing
authority that has full knowledge of all relevant information. If
Sony does not believe that it is more likely than not that a tax
benefit will be sustained, no tax benefit is recognized. However,
Sony’s future results may include favorable or unfavorable
adjustments to Sony’s estimated tax liabilities due to
closure of income tax examinations, the outcome of negotiations
between taxing authorities in different jurisdictions, new
regulatory or judicial pronouncements or other relevant
events. As a result, the amount of unrecognized tax benefits,
and the effective tax rate, may fluctuate significantly.</t>
  </si>
  <si>
    <t>Net income (loss) attributable to Sony Corporation's stockholders per share ("EPS")</t>
  </si>
  <si>
    <t>Net income (loss)
attributable to Sony Corporation’s stockholders per share
(“EPS”) -
Basic EPS is
computed based on the weighted-average number of shares of common
stock outstanding during each period. The computation of
diluted EPS reflects the maximum possible dilution from conversion,
exercise, or contingent issuance of securities. All
potentially dilutive securities are excluded from the calculation
in a situation where there is a net loss attributable to Sony
Corporation’s stockholders.</t>
  </si>
  <si>
    <t>Recently adopted accounting pronouncements</t>
  </si>
  <si>
    <t>( 2) Recently adopted
accounting pronouncements Reporting
discontinued operations and disclosures of disposals of components
of an entity -
In April 2014,
the Financial Accounting Standards Board (“FASB”)
issued Accounting Standards Update (“ASU”) 2014-08 that
changes the requirements for reporting discontinued operations and
requires additional disclosures about discontinued operations.
Under the ASU, only disposals representing a strategic shift in
operations that has, or will have, a major effect on the
entity’s operations and financial results should be presented
as discontinued operations. Additionally, the ASU requires
additional disclosures for discontinued operations as well as for
disposals of significant components of an entity that do not
qualify for discontinued operations presentation. This ASU is
effective for Sony as of April 1, 2015. The effect of this ASU did
not have a material impact on Sony’s results of operations
and financial position.</t>
  </si>
  <si>
    <t>Recent accounting pronouncements not yet adopted</t>
  </si>
  <si>
    <t>( 3) Recent accounting
pronouncements not yet adopted Revenue from
contracts with customers -
In May 2014,
the FASB issued ASU 2014-09 addressing revenue recognition which
will supersede the current revenue recognition requirements,
including most industry-specific guidance. The guidance
requires an entity to recognize revenue when it transfers promised
goods or services to customers in an amount that reflects the
consideration which the entity expects to be entitled to in
exchange for those goods or services. In August 2015, the FASB
issued ASU 2015-14, which defers the effective date of ASU 2014-09
for one year and permits early adoption as of the original
effective date of ASU 2014-09. This guidance will be effective for
the first quarter of Sony’s fiscal year beginning April 1,
2018 (with early adoption permitted for the first quarter of the
fiscal year beginning April 1, 2017). The guidance may be applied
retrospectively to each prior period presented or retrospectively
with the cumulative effect recognized as of the date of adoption.
Sony is currently evaluating the transition method, the timing of
its adoption and the impact this ASU will have on Sony’s
results of operations and financial position. Amendments to the
consolidation analysis -
In February
2015, the FASB issued ASU 2015-02 that changes how companies
evaluate entities for consolidation. The changes primarily
relate to (i) the identification of variable interests related to
fees paid to decision makers or service providers, (ii) how
entities determine whether limited partnerships or similar entities
are variable interest entities, (iii) how related parties and de
facto agents are considered in the primary beneficiary
determination, and (iv) the elimination of the presumption that a
general partner controls a limited partnership. This ASU is
effective for Sony as of April 1, 2016. The adoption of this ASU is
not expected to have a material impact on Sony’s results of
operations and financial position. Customer’s
accounting for fees paid in a cloud computing arrangement
-
In April 2015,
the FASB issued ASU 2015-05 for fees paid in a cloud computing
arrangement. The ASU requires entities to account for a cloud
computing arrangement that includes a software license element in a
manner consistent with the acquisition of other software licenses.
A cloud computing arrangement without a software license element is
to be accounted for as a service contract. This ASU does not affect
the accounting for service contracts by a customer. This ASU is
effective for Sony as of April 1, 2016. The adoption of this
ASU is not expected to have a material impact on Sony’s
results of operations and financial position. Disclosures for
short-duration insurance contracts -
In May 2015,
the FASB issued ASU 2015-09 for disclosures relating to
short-duration insurance contracts. This ASU requires additional
information to be disclosed related to the liability for unpaid
claims and claim adjustment expenses and significant changes in
methodologies and assumptions used for annual reporting periods.
This ASU is effective for Sony as of April 1, 2016. Since this ASU
will only impact disclosures, the adoption will have no impact on
Sony’s results of operations and financial
position. Balance sheet
classification of deferred taxes -
In November
2015, the FASB issued ASU 2015-17 amending the presentation of
deferred income taxes and requiring that all deferred tax
liabilities and assets be classified as noncurrent on the balance
sheet. This ASU will be effective for Sony as of April 1, 2017 and
early adoption is permitted as of the beginning of an interim or
annual reporting period. The ASU may be adopted either
prospectively or retrospectively. Sony is currently assessing the
method of adoption and the impact that this ASU may have on
Sony’s financial position and disclosures. Recognition and
measurement of financial assets and financial liabilities
-
In January
2016, the FASB issued ASU 2016-01 amending the existing
requirements for the recognition and measurement of financial
assets and financial liabilities. The changes primarily relate to
(i) the requirement to measure equity investments in unconsolidated
subsidiaries, other than those accounted for under the equity
method of accounting, at fair value with changes in fair value
recognized in earnings, (ii) an alternative approach for the
measurement of equity investments that do not have a readily
determinable fair value, (iii) the elimination of the
other-than-temporary impairment model for equity investments and
its replacement with a requirement to perform a qualitative
assessment to identify impairment, and a requirement to recognize
impairment losses in earnings based on the difference between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to be presented separately in the notes to
the financial statements, grouped by measurement category (e.g.,
fair value, amortized cost, lower of cost or market) and form of
financial asset (e.g., loans, securities). This ASU will be
effective for Sony as of April 1, 2018. The effect of this ASU is
being evaluated for the impact it will have on Sony’s results
of operations and financial position. Leases
-
In February
2016, the FASB issued ASU 2016-02, which amends current leasing
guidance. The ASU requires substantially all leases to be
recognized on the balance sheet. The guidance is to be applied
using a modified retrospective approach from the earliest period
presented and includes optional practical expedients. This ASU will
be effective for Sony as of the fiscal year beginning April 1,
2019, and early adoption is permitted. The effect of this ASU
is being evaluated for the impact it will have on Sony’s
results of operations and financial position.</t>
  </si>
  <si>
    <t>Reclassifications</t>
  </si>
  <si>
    <t>( 4) Reclassifications
Certain
reclassifications of the financial statements and accompanying
footnotes for the fiscal years ended March 31, 2014 and 2015 have
been made to conform to the presentation for the fiscal year ended
March 31, 2016.</t>
  </si>
  <si>
    <t>Out-of-period adjustments</t>
  </si>
  <si>
    <t>( 5) Out-of-period
adjustments
For the fiscal
year ended March 31, 2015, Sony recorded an out-of-period
adjustment to correct an error in the amounts of revenue and
certain capitalizable assets being recorded at a subsidiary. The
error began in the fiscal year ended March 31, 2012 and continued
until it was identified by Sony during the fiscal year ended March
31, 2015. The adjustment, which related entirely to All Other,
impacted net sales, cost of sales, and selling, general and
administrative expenses, and decreased income before income taxes
in the consolidated statements of income by 5,104 million yen in
the aggregate for the fiscal year ended March 31, 2015. Sony
determined that the adjustment was not material to the consolidated
financial statements for the year ended March 31, 2015 or any prior
periods.
For the fiscal
year ended March 31, 2016, Sony recorded an out-of-period
adjustment to correct an error in the amount of accruals for
certain sales incentives being recorded at a subsidiary. The error
began in the fiscal year ended March 31, 2009 and continued until
it was identified by Sony during the fiscal year ended March 31,
2016. The adjustment, which related to the HE&amp;S segment,
impacted net sales and increased income before income taxes in the
consolidated statements of income by 8,447 million yen for the
fiscal year ended March 31, 2016. Sony determined that the
adjustment was not material to the consolidated financial
statements for the fiscal year ended March 31, 2016 or any prior
periods.</t>
  </si>
  <si>
    <t>Inventories (Tables)</t>
  </si>
  <si>
    <t>Summary of Inventories</t>
  </si>
  <si>
    <t>Inventories are
comprised of the following:
Yen in
millions
March 31
2015 2016
Finished products 468,408 448,273
Work in process 96,700 130,383
Raw materials, purchased
components and supplies 100,324 104,490
Inventories 665,432 683,146</t>
  </si>
  <si>
    <t>Film costs (Tables)</t>
  </si>
  <si>
    <t>Summary of Film Costs</t>
  </si>
  <si>
    <t>Film costs are
comprised of the following:
Yen in
millions
March 31
2015 2016
Motion picture
productions:
Released 89,993 75,218
Completed and not
released 4,498 2,304
In production and
development 106,240 95,268
Television
productions:
Released 78,510 88,538
In production and
development 2,952 14,410
Broadcasting
rights 69,223 62,589
Less: current portion of
broadcasting rights included in inventories (46,184 ) (37,099 )
Film costs 305,232 301,228</t>
  </si>
  <si>
    <t>Investments in affiliated companies (Tables)</t>
  </si>
  <si>
    <t>Summarized Combined Financial Information Provided by Equity Investees</t>
  </si>
  <si>
    <t xml:space="preserve">The summarized
combined financial information that is based on information
provided by the equity investees including information for
significant equity affiliates and the reconciliation of such
information to the consolidated financial statements is shown
below: Balance
Sheets
Yen in
millions
March 31
2015 2016
Current assets 280,485 367,465
Noncurrent assets 770,847 773,126
Current
liabilities 208,271 245,731
Noncurrent liabilities and
noncontrolling interests 657,865 709,134
Percentage of ownership in
equity investees 20%-50 % 20%-50 % Statements of
Income
Yen in
millions
Fiscal year ended
March 31
2014 2015 2016
Net revenues 306,383 308,399 358,256
Operating income
(loss) (1,064 ) 34,962 32,884
Net income (loss)
attributable to controlling interests (15,195 ) (5,461 ) 8,388
Percentage of ownership in
equity investees 20%-50 % 20%-50 % 20%-50 % </t>
  </si>
  <si>
    <t>Account Balances and Transactions with Affiliated Companies Accounted for under Equity Method</t>
  </si>
  <si>
    <t xml:space="preserve">Account balances
and transactions with affiliated companies accounted for under the
equity method are presented below. There are no other material
transactions or account balances with any other related
parties.
Yen in
millions
March 31
2015 2016
Accounts receivable,
trade 8,350 9,740
Accounts payable,
trade 1,887 2,044
Capital lease
obligations 50,001 21,025
Yen in
millions
Fiscal year ended
March 31
2014 2015 2016
Sales 23,647 29,393 33,569
Purchases 1,533 1,498 2,259
Lease payments 38,919 36,642 32,291 </t>
  </si>
  <si>
    <t>Transfer of financial assets (Tables)</t>
  </si>
  <si>
    <t>U.S. Subsidiary</t>
  </si>
  <si>
    <t>Trade Receivables Sold, Deferred Proceeds from Sales and Collections of Deferred Proceeds</t>
  </si>
  <si>
    <t xml:space="preserve">Total trade
receivables sold, deferred proceeds from those sales and
collections of deferred proceeds during the fiscal years ended
March 31, 2014, 2015 and 2016 were as follows:
Yen in
millions
Fiscal year ended
March 31
2014 2015 2016
Total trade receivables
sold 247,863 50,400 —
Deferred
proceeds 36,678 16,150 —
Collections of deferred
proceeds 35,196 22,512 — </t>
  </si>
  <si>
    <t>Pictures</t>
  </si>
  <si>
    <t xml:space="preserve">Total trade
receivables sold, deferred proceeds from those sales and
collections of deferred proceeds during the fiscal years ended
March 31, 2014, 2015 and 2016 were as follows:
Yen in
millions
Fiscal year ended
March 31
2014 2015 2016
Total trade receivables
sold 53,720 4,237 2,918
Deferred
proceeds 22,188 4,237 2,918
Collections of deferred
proceeds — — 2,298 </t>
  </si>
  <si>
    <t>Marketable securities and securities investments (Tables)</t>
  </si>
  <si>
    <t>Debt and Equity Securities of Aggregate Cost, Gross Unrealized Gains and Losses and Fair Value Pertaining to Available-for-Sale Securities and Held-to-Maturity Securities</t>
  </si>
  <si>
    <t>Marketable
securities and securities investments, primarily included in the
Financial Services segment, are comprised of debt and equity
securities for which the aggregate cost, gross unrealized gains and
losses and fair value pertaining to available-for-sale securities
and held-to-maturity securities are as follows:
Yen in
millions
March 31,
2015 March 31,
2016
Cost Gross Gross Fair
value Cost Gross Gross Fair
value
Available-for-sale:
Debt securities:
Japanese national government
bonds 1,074,900 147,274 (80 ) 1,222,094 1,136,478 218,863 (6 ) 1,355,335
Japanese local government
bonds 66,442 465 (16 ) 66,891 60,707 86 (254 ) 60,539
Japanese corporate
bonds 108,109 767 (7 ) 108,869 132,739 11,472 (230 ) 143,981
Foreign government
bonds 34,168 7,397 (111 ) 41,454 35,896 5,724 (160 ) 41,460
Foreign corporate
bonds 452,145 13,645 (942 ) 464,848 415,994 5,738 (3,185 ) 418,547
Other — — — — 884 0 — 884
1,735,764 169,548 (1,156 ) 1,904,156 1,782,698 241,883 (3,835 ) 2,020,746
Equity securities 73,411 127,322 (741 ) 199,992 44,752 70,590 (21 ) 115,321
Held-to-maturity
securities:
Japanese national government
bonds 4,846,986 819,386 (103 ) 5,666,269 5,353,080 2,020,621 — 7,373,701
Japanese local government
bonds 4,996 428 — 5,424 4,480 522 — 5,002
Japanese corporate
bonds 26,848 4,501 — 31,349 61,811 17,382 — 79,193
Foreign government
bonds 32,682 11,534 — 44,216 42,934 10,631 — 53,565
Foreign corporate
bonds 57,783 25 — 57,808 198 24 — 222
4,969,295 835,874 (103 ) 5,805,066 5,462,503 2,049,180 — 7,511,683
Total 6,778,470 1,132,744 (2,000 ) 7,909,214 7,289,953 2,361,653 (3,856 ) 9,647,750</t>
  </si>
  <si>
    <t>Cost and Fair Value of Debt Securities Classified as Available-for-Sale Securities and Held-to-Maturity Securities by Contractual Maturity</t>
  </si>
  <si>
    <t>The following
table presents the cost and fair value of debt securities
classified as available-for-sale securities and held-to-maturity
securities by contractual maturity:
Yen in
millions
March 31,
2016
Available-for-sale
securities Held-to-maturity
securities
Cost Fair value Cost Fair value
Due in one year or
less 172,912 164,603 2,841 2,879
Due after one year through
five years 375,988 385,222 22,738 23,583
Due after five years through
ten years 304,275 341,233 237,263 279,200
Due after ten
years 929,523 1,129,688 5,199,661 7,206,021
Total 1,782,698 2,020,746 5,462,503 7,511,683</t>
  </si>
  <si>
    <t>Gross Unrealized Losses and Fair Value of Securities with Unrealized Losses, Aggregated by Investment Category and Length of Time of Continuous Unrealized Loss Position</t>
  </si>
  <si>
    <t>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5 and 2016.
Yen in
millions
March 31,
2015
Less than 12
months 12 months or
more Total
Fair Unrealized Fair Unrealized Fair Unrealized
Available-for-sale:
Debt securities:
Japanese national government
bonds 24,699 (80 ) 372 — 25,071 (80 )
Japanese local government
bonds 3,772 (5 ) 1,702 (11 ) 5,474 (16 )
Japanese corporate
bonds 8,222 (7 ) — — 8,222 (7 )
Foreign government
bonds 4,607 (111 ) — — 4,607 (111 )
Foreign corporate
bonds 115,523 (887 ) 6,653 (55 ) 122,176 (942 )
156,823 (1,090 ) 8,727 (66 ) 165,550 (1,156 )
Equity securities 4,636 (730 ) 9 (11 ) 4,645 (741 )
Held-to-maturity
securities:
Japanese national government
bonds 19,986 (103 ) — — 19,986 (103 )
Total 181,445 (1,923 ) 8,736 (77 ) 190,181 (2,000 )
Yen in
millions
March 31,
2016
Less than 12
months 12 months or
more Total
Fair Unrealized Fair Unrealized Fair Unrealized
Available-for-sale:
Debt securities:
Japanese national government
bonds 2,056 (6 ) — — 2,056 (6 )
Japanese local government
bonds 38,383 (223 ) 2,929 (31 ) 41,312 (254 )
Japanese corporate
bonds 41,206 (201 ) 3,125 (29 ) 44,331 (230 )
Foreign government
bonds 5,882 (147 ) 1,140 (13 ) 7,022 (160 )
Foreign corporate
bonds 127,369 (2,535 ) 30,919 (650 ) 158,288 (3,185 )
214,896 (3,112 ) 38,113 (723 ) 253,009 (3,835 )
Equity securities 166 (10 ) 10 (11 ) 176 (21 )
Total 215,062 (3,122 ) 38,123 (734 ) 253,185 (3,856 )</t>
  </si>
  <si>
    <t>Leases (Tables)</t>
  </si>
  <si>
    <t>Leased Assets under Capital Leases</t>
  </si>
  <si>
    <t>Leased assets
under capital leases are comprised of the following:
Yen in
millions
March 31
Class of
property 2015 2016
Machinery, equipment and
others 129,432 123,816
Film costs 8,647 6,696
Accumulated
amortization (89,470 ) (96,270 )
48,609 34,242</t>
  </si>
  <si>
    <t>Future Minimum Lease Payments under Capital Leases with Present Value of Net Minimum Lease Payments</t>
  </si>
  <si>
    <t>The following is
a schedule by fiscal year of the future minimum lease payments
under capital leases together with the present value of the net
minimum lease payments as of March 31, 2016:
Fiscal year ending
March 31 Yen in millions
2017 13,768
2018 6,863
2019 5,933
2020 5,043
2021 4,017
Later fiscal
years 4,578
Total minimum lease
payments 40,202
Less — Amount
representing interest 2,529
Present value of net minimum
lease payments 37,673
Less — Current
obligations 13,238
Long-term capital lease
obligations 24,435</t>
  </si>
  <si>
    <t>Minimum Rental Payments Required under Operating Leases that have Initial or Remaining Noncancelable Lease Terms in Excess of One Year</t>
  </si>
  <si>
    <t>The minimum
rental payments required under operating leases that have initial
or remaining noncancelable lease terms in excess of one year at
March 31, 2016 are as follows:
Fiscal year ending
March 31 Yen in millions
2017 59,236
2018 46,690
2019 32,252
2020 44,455
2021 20,119
Later fiscal
years 104,020
Total minimum future
rentals 306,772</t>
  </si>
  <si>
    <t>Goodwill and intangible assets (Tables)</t>
  </si>
  <si>
    <t>Acquired Intangible Assets and Weighted-Average Amortization Period</t>
  </si>
  <si>
    <t xml:space="preserve">Intangible
assets acquired during the fiscal year ended March 31, 2016 totaled
123,327 million yen, of which 123,300 million yen is subject to
amortization and are comprised of the following:
Intangible
assets acquired
during the fiscal
year Weighted-average
Yen in
millions Years
Patent rights, know-how and
license agreements 29,175 7
Software to be sold, leased
or otherwise marketed 18,182 3
Internal-use
software 52,067 5
Other 23,876 9 </t>
  </si>
  <si>
    <t>Intangible Assets Subject to Amortization</t>
  </si>
  <si>
    <t>Intangible
assets subject to amortization are comprised of the
following:
Yen in
millions
March 31,
2015 March 31,
2016
Gross carrying Accumulated Gross carrying Accumulated
Patent rights, know-how and
license agreements 304,686 (190,151 ) 337,675 (223,738 )
Customer
relationships 29,401 (6,677 ) 36,925 (12,531 )
Trademarks 31,903 (13,054 ) 29,825 (12,979 )
Software to be sold, leased
or otherwise marketed 114,333 (84,640 ) 126,743 (94,009 )
Internal-use
software 451,738 (295,854 ) 448,109 (297,057 )
Music catalogs 225,623 (88,816 ) 217,056 (91,303 )
Artist contracts 32,387 (27,174 ) 31,923 (28,857 )
Television carriage
contracts (broadcasting agreements) 60,036 (11,272 ) 59,607 (15,563 )
Other 68,897 (52,067 ) 59,218 (47,475 )
Total 1,319,004 (769,705 ) 1,347,081 (823,512 )</t>
  </si>
  <si>
    <t>Estimated Aggregate Amortization Expense for Intangible Assets</t>
  </si>
  <si>
    <t xml:space="preserve">The estimated
aggregate amortization expense for intangible assets for the next
five fiscal years is as follows:
Fiscal year
ending March 31 Yen in millions
2017 103,098
2018 85,327
2019 55,786
2020 42,212
2021 31,455 </t>
  </si>
  <si>
    <t>Total Carrying Amount of Intangible Assets having Indefinite Life</t>
  </si>
  <si>
    <t>Total carrying
amount of intangible assets having an indefinite life are comprised
of the following:
Yen in
millions
March 31
2015 2016
Trademarks 70,938 70,081
Distribution
agreements 18,834 18,834
Other 3,290 3,270
Total 93,062 92,185</t>
  </si>
  <si>
    <t>Changes in Carrying Amount of Goodwill by Segment</t>
  </si>
  <si>
    <t>The changes in
the carrying amount of goodwill by segment for the fiscal years
ended March 31, 2015 and 2016 are as follows:
Yen in
millions
Mobile Game &amp; Imaging Products &amp; Home Devices Pictures Music Financial All Total
Balance, March 31,
2014:
Goodwill —
gross 183,464 150,572 7,202 5,320 37,400 187,307 123,086 3,020 24,360 721,731
Accumulated
impairments — — (300 ) (5,320 ) — — (306 ) (706 ) (23,296 ) (29,928 )
Goodwill 183,464 150,572 6,902 — 37,400 187,307 122,780 2,314 1,064 691,803
Increase (decrease) due
to:
Acquisitions *1 — — — — — 12,626 — — — 12,626
Sales and
dispositions — (617 ) — — — (54 ) (4 ) — — (675 )
Impairments (176,045 ) — — — — — — — (1,090 ) (177,135 )
Translation
adjustments (4,134 ) 4,444 (16 ) — 362 24,357 9,593 — 39 34,645
Other 1 — — — — 3 — — (13 ) (9 )
Balance, March 31,
2015:
Goodwill —
gross 179,331 154,399 7,186 5,320 37,762 224,239 132,675 3,020 24,386 768,318
Accumulated
impairments (176,045 ) — (300 ) (5,320 ) — — (306 ) (706 ) (24,386 ) (207,063 )
Goodwill 3,286 154,399 6,886 — 37,762 224,239 132,369 2,314 — 561,255
Increase (decrease) due
to:
Acquisitions *2 — — 1,589 — 20,634 12,082 38,487 — — 72,792
Sales and
dispositions — — — — — — — — — —
Impairments — — — — — — — — — —
Translation
adjustments — (2,106 ) (138 ) — (1,625 ) (14,804 ) (9,084 ) — — (27,757 )
Other — — — — — — — — — —
Balance, March 31,
2016:
Goodwill —
gross 179,331 152,293 8,637 5,320 56,771 221,517 162,078 3,020 24,386 813,353
Accumulated
impairments (176,045 ) — (300 ) (5,320 ) — — (306 ) (706 ) (24,386 ) (207,063 )
Goodwill 3,286 152,293 8,337 — 56,771 221,517 161,772 2,314 — 606,290
*1 Acquisitions in the
Pictures segment for the fiscal year ended March 31, 2015 mainly
relate to the CSC Media Group Ltd. (“CSC Media Group”)
acquisition. Refer to Note 24.
*2 Acquisitions for the
fiscal year ended March 31, 2016 relate mainly to the Altair
Semiconductor Ltd. (“Altair”) acquisition in the
Devices segment, and the Orchard Media, Inc. (“The
Orchard”) acquisition in the Music segment. Refer to
Note 24.</t>
  </si>
  <si>
    <t>Insurance-related accounts (Tables)</t>
  </si>
  <si>
    <t>Policyholders' Account in Life Insurance Business</t>
  </si>
  <si>
    <t>Policyholders’ account in the life insurance business is
comprised of the following:
Yen in
millions
March 31
2015 2016
Universal life
insurance 1,555,700 1,634,642
Investment
contracts 591,951 638,737
Other 111,863 127,941
Total 2,259,514 2,401,320</t>
  </si>
  <si>
    <t>Short-term borrowings and long-term debt (Tables)</t>
  </si>
  <si>
    <t>Short-Term Borrowings</t>
  </si>
  <si>
    <t>Short-term
borrowings are comprised of the following:
Yen in
millions
March 31
2015 2016
Unsecured loans:
with a weighted-average
interest rate of 4.64% 56,008
with a weighted-average
interest rate of 7.70% 86,467
Repurchase
agreement:
with a weighted-average
interest rate of 0.01% 62,805
Secured call
money:
with a weighted-average
interest rate of 0.10% 6,000
62,008 149,272</t>
  </si>
  <si>
    <t>Long-Term Debt</t>
  </si>
  <si>
    <t>Long-term debt
is comprised of the following:
Yen in
millions
March 31
2015 2016
Unsecured loans,
representing obligations principally to banks:
Due 2015 to 2024, with
interest rates ranging from 0.29% to 5.10% per annum 425,437
Due 2016 to 2024, with
interest rates ranging from 0.27% to 5.47% per annum 237,850
Unsecured 1.57% bonds, due
2015, net of unamortized discount 30,000
Unsecured 1.75% bonds, due
2015, net of unamortized discount 24,999
Unsecured 0.55% bonds, due
2016 10,000 10,000
Unsecured 0.66% bonds, due
2017 45,000 45,000
Unsecured 0.43% bonds, due
2018 10,000 10,000
Unsecured 0.86% bonds, due
2018 150,000 150,000
Unsecured 2.00% bonds, due
2018 16,300 16,300
Unsecured 2.07% bonds, due
2019 50,000 50,000
Unsecured 1.41% bonds, due
2022 10,000 10,000
Unsecured zero coupon
convertible bonds, due 2022 120,000
Secured 0.10% loans, due
2016 to 2019 20,000 40,000
Capital lease obligations
and other:
Due 2015 to 2025, with
interest rates ranging from 0.36% to 8.07% per annum 66,880
Due 2016 to 2024, with
interest rates ranging from 0.36% to 9.99% per annum 43,248
Guarantee deposits
received 12,988 11,875
871,604 744,273
Less — Portion due
within one year 159,517 187,668
712,087 556,605</t>
  </si>
  <si>
    <t>Aggregate Amounts of Annual Maturities of Long-Term Debt</t>
  </si>
  <si>
    <t>Aggregate
amounts of annual maturities of long-term debt are as
follows:
Fiscal year
ending March 31 Yen in millions
2017 187,668
2018 82,616
2019 202,151
2020 75,474
2021 4,429
Later fiscal
years 191,935
Total 744,273</t>
  </si>
  <si>
    <t>Housing loans and deposits from customers in the banking business (Tables)</t>
  </si>
  <si>
    <t>Aggregate Amounts of Annual Maturities of Time Deposits with Remaining Term of More Than One Year</t>
  </si>
  <si>
    <t>At March 31,
2016, aggregate amounts of annual maturities of time deposits with
a remaining term of more than one year are as follows:
Fiscal year
ending March 31 Yen in millions
2018 13,882
2019 9,101
2020 9,982
2021 13,750
2022 8,626
Later fiscal
years 51,827
Total 107,168</t>
  </si>
  <si>
    <t>Fair value measurements (Tables)</t>
  </si>
  <si>
    <t>Fair Value of Assets and Liabilities Measured on Recurring Basis</t>
  </si>
  <si>
    <t>The fair value
of Sony’s assets and liabilities that are measured at fair
value on a recurring basis at March 31, 2015 and 2016 are as
follows:
Yen in
millions
March 31,
2015
Presentation in the consolidated balance sheets
Level 1 Level 2 Level 3 Total Marketable Securities Other liabilities Other liabilities
Assets:
Trading
securities 452,830 311,643 — 764,473 764,473 — — —
Available-for-sale
securities
Debt securities
Japanese national government
bonds — 1,222,094 — 1,222,094 3,124 1,218,970 — —
Japanese local government
bonds — 66,891 — 66,891 1,474 65,417 — —
Japanese corporate
bonds — 105,363 3,506 108,869 27,030 81,839 — —
Foreign government
bonds 2,861 38,593 — 41,454 136 41,318 — —
Foreign corporate
bonds — 455,357 9,491 464,848 139,540 325,308 — —
Equity securities 199,874 118 — 199,992 — 199,992 — —
Other
investments *1 9,306 4,606 74,641 88,553 — 88,553 — —
Derivative
assets *2 — 30,407 — 30,407 — — 29,951 456
Total assets 664,871 2,235,072 87,638 2,987,581 935,777 2,021,397 29,951 456
Liabilities:
Derivative
liabilities *2 612 47,712 — 48,324 — — 23,092 25,232
Total liabilities 612 47,712 — 48,324 — — 23,092 25,232
Yen in
millions
March 31,
2016
Presentation in the consolidated balance sheets
Level 1 Level 2 Level 3 Total Marketable Securities Other liabilities Other liabilities
Assets:
Trading
securities 501,448 297,793 — 799,241 799,241 — — —
Available-for-sale
securities
Debt securities
Japanese national government
bonds — 1,355,335 — 1,355,335 5,084 1,350,251 — —
Japanese local government
bonds — 60,539 — 60,539 6,515 54,024 — —
Japanese corporate
bonds — 140,635 3,346 143,981 5,727 138,254 — —
Foreign government
bonds — 41,460 — 41,460 2,309 39,151 — —
Foreign corporate
bonds — 402,694 15,853 418,547 124,680 293,867 — —
Other — — 884 884 — 884 — —
Equity securities 115,200 121 — 115,321 — 115,321 — —
Other
investments *1 7,179 4,027 13,463 24,669 — 24,669 — —
Derivative
assets *2 437 17,391 — 17,828 — — 17,257 571
Total assets 624,264 2,319,995 33,546 2,977,805 943,556 2,016,421 17,257 571
Liabilities:
Derivative
liabilities *2 668 48,467 — 49,135 — — 20,680 28,455
Total liabilities 668 48,467 — 49,135 — — 20,680 28,455
*1 Other investments include
certain hybrid financial instruments and certain private equity
investments.
*2 Derivative assets and
liabilities are recognized and disclosed on a gross
basis.</t>
  </si>
  <si>
    <t>Changes in Fair Value of Level Three Assets and Liabilities</t>
  </si>
  <si>
    <t>The changes in
fair value of level 3 assets and liabilities for the fiscal years
ended March 31, 2015 and 2016 are as follows:
Yen in
millions
Fiscal year ended March
31, 2015
Assets
Available-for-sale
Debt
securities
Japanese Foreign Other Investments
Beginning balance 1,011 6,807 75,837
Total realized and
unrealized gains (losses):
Included in
earnings *1 — 522 1,397
Included in other
comprehensive income (loss) *2 (5 ) 593 153
Purchases 2,500 15,222 522
Settlements — (4,653 ) (3,268 )
Transfers out of level
3 *3 — (9,000 ) —
Ending balance 3,506 9,491 74,641
Changes in unrealized gains
relating to instruments still held at reporting date:
Included in
earnings *1 — — 1,397
Yen in
millions
Fiscal year ended March
31, 2016
Assets
Available-for-sale
securities
Debt
securities
Japanese Foreign Other Other Investments
Beginning balance 3,506 9,491 — 74,641
Total realized and
unrealized gains (losses):
Included in
earnings *1 6 458 — (2,653 )
Included in other
comprehensive income (loss) *2 30 (791 ) — (2,316 )
Purchases 2,798 11,214 1,000 657
Sales (3,000 ) (4,872 ) — —
Settlements — (641 ) (116 ) (56,866 )
Transfers into level
3 *4 2,002 1,498 — —
Transfers out of level
3 *3 (1,996 ) (504 ) — —
Ending balance 3,346 15,853 884 13,463
Changes in unrealized losses
relating to instruments still held at reporting date:
Included in
earnings *1 — (56 ) — (2,653 )
*1 Earning effects are included
in financial services revenue in the consolidated statements of
income.
*2 Unrealized gains (losses)
are included in unrealized gains (losses) on securities in the
consolidated statements of comprehensive income.
*3 Certain corporate bonds were
transferred out of level 3 because quoted prices became
available.
*4 Certain corporate bonds were
transferred into level 3 because differences between the fair value
determined by indicative quotes from dealers and the fair value
determined by internally developed prices became significant and
the observability of the inputs used decreased.</t>
  </si>
  <si>
    <t>Assets and Liabilities Remeasured at Fair Value on a Nonrecurring Basis</t>
  </si>
  <si>
    <t>During the
fiscal years ended March 31, 2015 and 2016, such remeasurements to
fair value related primarily to the following:
During the
fiscal year ended March 31, 2015
Estimated fair
value Amounts
Level 1 Level 2 Level 3
Assets:
Long-lived assets
impairments — — 768 (18,926 )
Goodwill
impairments — — 0 (177,135 )
(196,061 )
During the fiscal year
ended March 31, 2016
Estimated fair
value Amounts
Level 1 Level 2 Level 3
Assets:
Long-lived assets
impairments — — 19,680 (92,544 )
(92,544 )</t>
  </si>
  <si>
    <t>Estimated Fair Values of Financial Instruments</t>
  </si>
  <si>
    <t>The estimated
fair values by fair value hierarchy level of certain financial
instruments that are not reported at fair value are summarized as
follows:
Yen in
millions
March 31,
2015
Estimated fair
value Carrying
Level 1 Level 2 Level 3 Total Total
Assets:
Housing loans in the
banking business — 1,181,554 — 1,181,554 1,074,386
Total assets — 1,181,554 — 1,181,554 1,074,386
Liabilities:
Long-term debt including
the current portion — 878,609 — 878,609 871,604
Investment contracts
included in policyholders’ account in the life insurance
business — 586,331 — 586,331 591,951
Total
liabilities — 1,464,940 — 1,464,940 1,463,555
Yen in
millions
March 31,
2016
Estimated fair
value Carrying
Level 1 Level 2 Level 3 Total Total
Assets:
Housing loans in the
banking business — 1,369,157 — 1,369,157 1,235,311
Total assets — 1,369,157 — 1,369,157 1,235,311
Liabilities:
Long-term debt including
the current portion — 755,631 — 755,631 744,273
Investment contracts
included in policyholders’ account in the life insurance
business — 677,375 — 677,375 638,737
Total
liabilities — 1,433,006 — 1,433,006 1,383,010</t>
  </si>
  <si>
    <t>Derivative instruments and hedging activities (Tables)</t>
  </si>
  <si>
    <t>Estimated Fair Values of Outstanding Derivative Instruments</t>
  </si>
  <si>
    <t>The estimated
fair values of Sony’s outstanding derivative instruments are
summarized as follows:
Derivatives
designated as
hedging
instruments
Yen in
millions
Balance sheet
location Fair
value
Balance sheet
location Fair
value
March 31 March 31
Asset
derivatives 2015 2016
Liability
derivatives 2015 2016
Interest rate
contracts
Prepaid expenses and other
current assets 11 16 Current liabilities: Other 954 665
Interest rate
contracts Other assets: Other 207 33 Liabilities: Other 23,899 22,605
Foreign exchange
contracts
Prepaid expenses and other
current assets 40 1
258 50 24,853 23,270
Derivatives
not designated as
Yen in
millions
Balance sheet
location Fair
value
Balance sheet
location Fair
value
March 31 March 31
Asset
derivatives 2015 2016
Liability
derivatives 2015 2016
Interest rate
contracts Current liabilities: Other — 38
Interest rate
contracts Other assets: Other 222 538 Liabilities: Other 1,178 5,850
Foreign exchange
contracts
Prepaid expenses and other
current assets 29,899 16,803 Current liabilities: Other 21,526 19,309
Foreign exchange
contracts
Other assets:
Other 28 — Liabilities: Other 155 —
Equity contracts
Prepaid expenses and other
current assets — 437 Current liabilities: Other 612 668
30,149 17,778 23,471 25,865
Total derivatives 30,407 17,828 48,324 49,135</t>
  </si>
  <si>
    <t>Effects of Derivative Instruments on Consolidated Statements of Income</t>
  </si>
  <si>
    <t>Presented below
are the effects of derivative instruments on the consolidated
statements of income for the fiscal years ended March 31, 2014,
2015 and 2016.
Derivatives
under fair value
Yen in
millions
Location of gain or (loss) recognized
in Amount of gain or (loss) recognized
in
Fiscal year ended
March 31
2014 2015 2016
Interest rate
contracts Financial services revenue 131 (8,271 ) (8,300 )
Foreign exchange
contracts Foreign exchange loss, net (1 ) (9 ) 3
Total 130 (8,280 ) (8,297 )
Derivatives
under cash flow
Yen in
millions
Location of
gain or (loss) recognized Amount
of gain or (loss) recognized in OCI on
derivative
Fiscal year ended March 31
2014 2015 2016
Interest rate
contracts — 167 — —
Foreign exchange
contracts — — — 1,914
Total 167 — 1,914
Amount of gain or (loss) reclassified
Interest rate
contracts Interest expense 471 — —
Foreign exchange
contracts Foreign exchange loss, net 348 — (8 )
Foreign exchange
contracts Cost of sales — — (3,104 )
Total 819 — (3,112 )
Derivatives
not designated as
Yen in
millions
Location of
gain or (loss) recognized Amount of gain or (loss)
recognized
Fiscal year ended
March 31
2014 2015 2016
Interest rate
contracts Financial services revenue (167 ) (3,579 ) (5,499 )
Interest rate
contracts Foreign exchange loss, net — 883 —
Foreign exchange
contracts Financial services revenue 1,198 (1,942 ) 4,166
Foreign exchange
contracts Foreign exchange loss, net 2,703 13,375 (14,501 )
Equity contracts Financial services revenue — (2,725 ) 3,267
Total 3,734 6,012 (12,567 )</t>
  </si>
  <si>
    <t>Summary of Derivatives Additional Information Including Notional Amounts</t>
  </si>
  <si>
    <t xml:space="preserve">The following
table summarizes additional information, including notional
amounts, for each type of derivative:
Yen in
millions
March 31,
2015 March 31,
2016
Notional Fair Notional Fair
Foreign exchange
contracts:
Foreign exchange forward
contracts 1,335,811 11,654 1,030,020 (5,118 )
Currency option contracts
purchased 9,920 202 211 2
Currency option contracts
written 568 (3 ) 210 (2 )
Currency swap
agreements 754,056 (3,872 ) 729,632 (99 )
Other currency
contracts 83,980 305 75,157 2,712
Interest rate
contracts:
Interest rate swap
agreements 402,049 (25,591 ) 436,739 (28,571 )
Equity contracts:
Equity future
contracts 21,903 (612 ) 72,794 (231 ) </t>
  </si>
  <si>
    <t>Summary of Effects of Offsetting Derivative Assets and Derivative Liabilities</t>
  </si>
  <si>
    <t>Presented below
are the effects of offsetting derivative assets, derivative
liabilities, financial assets and financial liabilities as of March
31, 2015 and 2016.
Yen in
millions
As of March 31,
2015
Gross amounts Gross amounts not offset in the
Financial Cash Net amounts
Derivative assets subject
to master netting agreements 26,032 10,387 — 15,645
Derivative assets not
subject to master netting agreements 4,375 4,375
Total assets 30,407 10,387 — 20,020
Derivative liabilities
subject to master netting agreements 43,791 37,820 612 5,359
Derivative liabilities not
subject to master netting agreements 4,533 4,533
Total
liabilities 48,324 37,820 612 9,892
Yen in
millions
As of March 31,
2016
Gross amounts Gross amounts not offset in the
Financial Cash collateral Net amounts
Derivative assets subject
to master netting agreements 10,251 6,990 312 2,949
Derivative assets not
subject to master netting agreements 7,577 7,577
Total assets 17,828 6,990 312 10,526
Derivative liabilities
subject to master netting agreements 46,328 28,527 8,269 9,532
Derivative liabilities not
subject to master netting agreements 2,807 2,807
Repurchase, securities
lending and similar arrangements 62,805 61,864 — 941
Total
liabilities 111,940 90,391 8,269 13,280</t>
  </si>
  <si>
    <t>Pension and severance plans (Tables)</t>
  </si>
  <si>
    <t>Components of Net Periodic Benefit Costs</t>
  </si>
  <si>
    <t>The components
of net periodic benefit costs for the fiscal years ended March 31,
2014, 2015 and 2016 were as follows: Japanese
plans:
Yen in
millions
Fiscal year ended
March 31
2014 2015 2016
Service cost 24,827 24,350 24,670
Interest cost 12,152 11,583 8,689
Expected return on plan
assets (17,822 ) (19,252 ) (20,853 )
Recognized actuarial
loss 11,480 9,867 8,588
Amortization of prior
service costs (10,176 ) (9,614 ) (9,489 )
Net periodic benefit
costs 20,461 16,934 11,605
Foreign
plans:
Yen in
millions
Fiscal year ended
March 31
2014 2015 2016
Service cost 3,032 3,188 3,504
Interest cost 12,068 13,040 12,096
Expected return on plan
assets (11,480 ) (12,993 ) (14,117 )
Amortization of net
transition asset 12 10 10
Recognized actuarial
loss 3,693 2,991 4,236
Amortization of prior
service costs (643 ) (639 ) (478 )
Losses on curtailments and
settlements 1,074 31 354
Net periodic benefit
costs 7,756 5,628 5,605</t>
  </si>
  <si>
    <t>Changes in Benefit Obligation and Plan Assets as well as Funded Status and Composition of Amounts Recognized in Consolidated Balance Sheets</t>
  </si>
  <si>
    <t>The changes in
the benefit obligation and plan assets as well as the funded status
and composition of amounts recognized in the consolidated balance
sheets were as follows:
Japanese
plans Foreign
plans
Yen in
millions Yen in
millions
March 31 March 31
2015 2016 2015 2016
Change in benefit
obligation:
Benefit obligation at
beginning of the fiscal year 847,446 890,415 313,698 394,704
Service cost 24,350 24,670 3,188 3,504
Interest cost 11,583 8,689 13,040 12,096
Plan participants’
contributions — — 752 676
Amendments — — (283 ) —
Actuarial (gain)
loss * 48,061 144,416 74,801 (21,868 )
Foreign currency exchange
rate changes — — 7,214 (16,893 )
Curtailments and
settlements — — (3,932 ) (1,246 )
Effect of changes in
consolidated subsidiaries (4 ) — — —
Other (2,696 ) (14 ) — —
Benefits paid (38,325 ) (33,892 ) (13,774 ) (14,098 )
Benefit obligation at end
of the fiscal year 890,415 1,034,284 394,704 356,875
Change in plan
assets:
Fair value of plan assets
at beginning of the fiscal year 654,792 710,602 225,024 280,216
Actual return on plan
assets 74,447 (9,030 ) 54,928 (6,035 )
Foreign currency exchange
rate changes — — 5,752 (13,095 )
Employer
contribution 7,978 1,951 9,434 7,905
Plan participants’
contributions — — 752 676
Curtailments and
settlements — — (2,989 ) (504 )
Other (1,934 ) — — —
Benefits paid (24,681 ) (24,091 ) (12,685 ) (12,822 )
Fair value of plan assets
at end of the fiscal year 710,602 679,432 280,216 256,341
Funded status at end of the
fiscal year (179,813 ) (354,852 ) (114,488 ) (100,534 )
* Actuarial loss in Japanese
plans for the fiscal year ended March 31, 2016 principally relates
to changes in the assumptions for discount and mortality
rates.</t>
  </si>
  <si>
    <t>Amounts Recognized in Consolidated Balance Sheets</t>
  </si>
  <si>
    <t>Amounts recognized in the
consolidated balance sheets consist of:
Japanese
plans Foreign
plans
Yen in
millions Yen in
millions
March 31 March 31
2015 2016 2015 2016
Noncurrent
assets 3,005 2,217 4,027 7,102
Current
liabilities — — (4,500 ) (2,892 )
Noncurrent
liabilities (182,818 ) (357,069 ) (114,015 ) (104,744 )
Ending balance (179,813 ) (354,852 ) (114,488 ) (100,534 )</t>
  </si>
  <si>
    <t>Amounts Recognized in Accumulated Other Comprehensive Income, Excluding Tax Effect</t>
  </si>
  <si>
    <t>Amounts
recognized in accumulated other comprehensive income, excluding tax
effects, consist of:
Japanese
plans Foreign
plans
Yen in
millions Yen in
millions
March 31 March 31
2015 2016 2015 2016
Prior service cost
(credit) (44,394 ) (34,905 ) (2,161 ) (1,443 )
Net actuarial
loss 218,462 389,302 94,480 82,850
Obligation existing at
transition — — 15 7
Ending balance 174,068 354,397 92,334 81,414</t>
  </si>
  <si>
    <t>Accumulated Benefit Obligations for All Defined Benefit Pension Plans</t>
  </si>
  <si>
    <t xml:space="preserve">The accumulated
benefit obligations for all defined benefit pension plans were as
follows:
Japanese
plans Foreign
plans
Yen in
millions Yen in
millions
March 31 March 31
2015 2016 2015 2016
Accumulated benefit
obligations 885,479 1,028,690 364,094 331,975 </t>
  </si>
  <si>
    <t>Projected Benefit Obligations, Accumulated Benefit Obligations and Fair Value of Plan Assets for Pension Plans with Accumulated Benefit Obligations in Excess of Plan Assets</t>
  </si>
  <si>
    <t xml:space="preserve">The projected
benefit obligations, the accumulated benefit obligations and fair
value of plan assets for pension plans with accumulated benefit
obligations in excess of plan assets were as follows:
Japanese
plans Foreign
plans
Yen in
millions Yen in
millions
March 31 March 31
2015 2016 2015 2016
Projected benefit
obligations 879,995 1,022,373 330,478 292,171
Accumulated benefit
obligations 876,282 1,018,228 323,221 286,705
Fair value of plan
assets 698,400 666,753 235,343 202,913 </t>
  </si>
  <si>
    <t>Weighted-Average Assumptions Used to Determine Benefit Obligations and Net Periodic Benefit Costs</t>
  </si>
  <si>
    <t>Weighted-average assumptions used to determine benefit
obligations as of March 31, 2015 and 2016 were as
follows:
Japanese plans Foreign plans
March 31 March 31
2015 2016 2015 2016
Discount rate 1.0 % 0.6 % 3.1 % 3.2 %
Rate of compensation
increase * * 2.9 2.1
* Substantially all of
Sony’s Japanese pension plans were point-based. Point-based
plans do not incorporate a measure of compensation rate
increases.
Weighted-average assumptions used to determine the net periodic
benefit costs for the fiscal years ended March 31, 2014, 2015 and
2016 were as follows:
Japanese
plans Foreign
plans
Fiscal year ended March 31 Fiscal year ended March 31
2014 2015 2016 2014 2015 2016
Discount rate 1.5 % 1.4 % 1.0 % 4.1 % 4.1 % 3.1 %
Expected return on plan
assets 3.0 3.0 3.0 5.8 5.6 4.8
Rate of compensation
increase * * * 3.1 3.1 2.9
* Substantially all of
Sony’s Japanese pension plans were point-based. Point-based
plans do not incorporate a measure of compensation rate
increases.</t>
  </si>
  <si>
    <t>Fair Values of Assets Held by Japanese and Foreign Plans</t>
  </si>
  <si>
    <t>The fair values
of the assets held by Japanese and foreign plans, which are
classified in accordance with the fair value hierarchy described in
Note 2, are as follows:
Japanese
plans
Yen in
millions
Fair value at
March 31, 2015 Fair value
measurements using inputs
considered as
Asset
class Level 1 Level 2 Level 3
Cash and cash
equivalents 5,789 5,789 — —
Equity:
Equity
securities *1 166,164 161,530 4,634 —
Fixed income:
Government
bonds *2 217,359 — 217,359 —
Corporate
bonds *3 54,639 — 54,639 —
Asset-backed
securities *4 650 — 650 —
Commingled
funds *5 122,798 — 122,798 —
Commodity
funds *6 24,621 — 24,621 —
Private
equity *7 32,584 — — 32,584
Hedge
funds *8 80,037 — — 80,037
Real estate 5,961 — — 5,961
Total 710,602 167,319 424,701 118,582
Japanese
plans
Yen in
millions
Fair
value at March
31, 2016 Fair value
measurements using inputs
considered as
Asset
class Level 1 Level 2 Level 3
Cash and cash
equivalents 17,985 17,985 — —
Equity:
Equity
securities *1 148,658 144,597 4,061 —
Fixed income:
Government
bonds *2 218,851 — 218,851 —
Corporate
bonds *3 56,779 — 56,779 —
Asset-backed
securities *4 1,148 — 1,148 —
Commingled
funds *5 115,902 — 115,902 —
Commodity
funds *6 20,547 — 20,547 —
Private
equity *7 31,852 — — 31,852
Hedge
funds *8 60,395 — — 60,395
Real estate 7,315 — — 7,315
Total 679,432 162,582 417,288 99,562
*1 Includes approximately 53
percent and 48 percent of Japanese equity securities, and 47
percent and 52 percent of foreign equity securities for the
fiscal years ended March 31, 2015 and 2016,
respectively.
*2 Includes approximately 48
percent and 51 percent of debt securities issued by Japanese
national and local governments, and 52 percent and 49 percent of
debt securities issued by foreign national and local governments
for the fiscal years ended March 31, 2015 and 2016,
respectively.
*3 Includes debt securities
issued by Japanese and foreign corporation and government related
agencies.
*4 Includes primarily
mortgage-backed securities.
*5 Commingled funds represent
pooled institutional investments, including primarily investment
trusts. They include approximately 46 percent and 44 percent
of investments in equity, 52 percent and 54 percent of investments
in fixed income, and 3 percent and 1 percent of investments in
other for the fiscal years ended March 31, 2015 and 2016,
respectively.
*6 Represents commodity
futures funds.
*7 Includes multiple private
equity funds of funds that primarily invest in venture, buyout, and
distressed markets in the U.S. and Europe.
*8 Includes primarily funds
that invest in a portfolio of a broad range of hedge funds to
diversify the risks and reduce the volatilities associated with a
single hedge fund.
Foreign
plans
Yen in
millions
Fair value at
March 31, 2015 Fair value
measurements using inputs
considered as
Asset
class Level 1 Level 2 Level 3
Cash and cash
equivalents 8,665 8,665 — —
Equity:
Equity
securities *1 44,276 41,194 3,082 —
Fixed income:
Government
bonds *2 69,882 — 69,882 —
Corporate
bonds *3 33,290 — 25,906 7,384
Asset-backed
securities 328 — 328 —
Insurance
contracts *4 1,936 — 1,936 —
Commingled
funds *5 86,931 — 86,931 —
Real estate and
other *6 34,908 — 19,386 15,522
Total 280,216 49,859 207,451 22,906
Foreign
plans
Yen in
millions
Fair value at
March 31, 2016 Fair value measurements using inputs
considered as
Asset
class Level 1 Level 2 Level 3
Cash and cash
equivalents 4,078 4,078 — —
Equity:
Equity
securities *1 37,769 35,818 1,951 —
Fixed income:
Government
bonds *2 60,835 — 60,835 —
Corporate
bonds *3 30,425 — 23,425 7,000
Asset-backed
securities 321 — 321 —
Insurance
contracts *4 4,293 — 4,293 —
Commingled
funds *5 77,456 — 77,456 —
Real estate and
other *6 41,164 — 17,040 24,124
Total 256,341 39,896 185,321 31,124
*1 Includes primarily foreign
equity securities.
*2 Includes primarily foreign
government debt securities.
*3 Includes primarily foreign
corporate debt securities.
*4 Represents annuity
contracts with or without profit sharing.
*5 Commingled funds represent
pooled institutional investments including mutual funds, common
trust funds, and collective investment funds. They are
primarily comprised of foreign equities and fixed income
investments.
*6 Includes primarily private
real estate investment trusts.</t>
  </si>
  <si>
    <t>Summary of Changes in Fair Values of Japanese and Foreign Plans' Level Three Assets</t>
  </si>
  <si>
    <t>The following
table sets forth a summary of changes in the fair values of
Japanese and foreign plans’ level 3 assets for the fiscal
years ended March 31, 2015 and 2016:
Japanese
plans
Yen in
millions
Fair value measurement
using significant unobservable inputs
Private equity Hedge funds Real estate Total
Beginning balance at
April 1, 2014 26,942 41,108 1,689 69,739
Return on assets held at end
of year 5,642 5,796 (101 ) 11,337
Purchases, sales, and
settlements, net — 33,133 4,373 37,506
Ending balance at
March 31, 2015 32,584 80,037 5,961 118,582
Return on assets held at end
of year 157 (3,593 ) 315 (3,121 )
Purchases, sales, and
settlements, net (889 ) (16,049 ) 1,039 (15,899 )
Ending balance at
March 31, 2016 31,852 60,395 7,315 99,562
Foreign
plans
Yen in
millions
Fair value measurement using significant unobservable
inputs (Level 3)
Corporate bonds Real estate and
other Total
Beginning balance at
April 1, 2014 6,255 8,932 15,187
Return on assets held at end
of year 81 (408 ) (327 )
Purchases, sales, and
settlements, net — 210 210
Other * 1,048 6,788 7,836
Ending balance at
March 31, 2015 7,384 15,522 22,906
Return on assets held at end
of year 76 (104 ) (28 )
Return on assets sold during
the year — 19 19
Purchases, sales, and
settlements, net — 3,933 3,933
Transfers, net — 2,692 2,692
Other * (460 ) 2,062 1,602
Ending balance at
March 31, 2016 7,000 24,124 31,124
* Primarily consists of
translation adjustments.</t>
  </si>
  <si>
    <t>Expected Future Benefit Payments</t>
  </si>
  <si>
    <t xml:space="preserve">The expected
future benefit payments are as follows:
Japanese plans Foreign plans
Fiscal year
ending March 31 Yen in millions Yen in millions
2017 34,129 13,316
2018 34,595 13,742
2019 37,755 14,192
2020 39,943 14,988
2021 40,867 15,720
2022 —
2026 224,026 89,353 </t>
  </si>
  <si>
    <t>Total Defined Contribution Expenses</t>
  </si>
  <si>
    <t xml:space="preserve">Total defined
contribution expenses for the fiscal years ended March 31, 2014,
2015 and 2016 were as follows:
Yen in
millions
Fiscal year ended
March 31
2014 2015 2016
Japanese plans 3,602 3,199 3,155
Foreign plans 12,703 13,857 12,419 </t>
  </si>
  <si>
    <t>Stockholders' equity (Tables)</t>
  </si>
  <si>
    <t>Changes in Number of Shares of Common Stock Issued and Outstanding</t>
  </si>
  <si>
    <t>Changes in the
number of shares of common stock issued and outstanding during the
fiscal years ended March 31, 2014, 2015 and 2016 have resulted from
the following:
Number of
Balance at March 31,
2013 1,011,950,206
Exercise of stock
acquisition rights 134,800
Conversion of zero coupon
convertible bonds 32,622,761
Balance at March 31,
2014 1,044,707,767
Exercise of stock
acquisition rights 948,500
Conversion of zero coupon
convertible bonds 124,116,993
Balance at March 31,
2015 1,169,773,260
Issuance of new
shares 92,000,000
Exercise of stock
acquisition rights 720,500
Balance at March 31,
2016 1,262,493,760</t>
  </si>
  <si>
    <t>Changes in Accumulated Other Comprehensive Income, Net of Tax</t>
  </si>
  <si>
    <t>Changes in
accumulated other comprehensive income, net of tax, by component
for the fiscal years ended March 31, 2014, 2015 and 2016 were as
follows:
Yen in
millions
Unrealized Unrealized Pension Foreign Total
Balance at March 31,
2013 109,079 (742 ) (191,816 ) (556,016 ) (639,495 )
Other comprehensive income
before reclassifications 24,388 103 6,896 158,884 190,271
Amounts reclassified out of
accumulated other comprehensive income (5,078 ) 639 4,987 — 548
Net current-period other
comprehensive income 19,310 742 11,883 158,884 190,819
Less: Other comprehensive
income attributable to noncontrolling interests 880 — 106 1,923 2,909
Balance at March 31,
2014 127,509 — (180,039 ) (399,055 ) (451,585 )
Yen in
millions
Unrealized Pension Foreign Total
Balance at March 31,
2014 127,509 (180,039 ) (399,055 ) (451,585 )
Other comprehensive income
before reclassifications 53,069 (22,552 ) 67,334 97,851
Amounts reclassified out of
accumulated other *1 (14,351 ) 1,365 (1,544 ) (14,530 )
Net current-period other
comprehensive income 38,718 (21,187 ) 65,790 83,321
Less: Other comprehensive
income attributable to noncontrolling interests 12,074 (95 ) 5,040 17,019
Balance at March 31,
2015 154,153 (201,131 ) (338,305 ) (385,283 )
Yen in
millions
Unrealized Unrealized Pension Foreign Total
Balance at March 31,
2015 154,153 — (201,131 ) (338,305 ) (385,283 )
Other comprehensive income
before reclassifications 45,527 1,914 (174,380 ) (83,899 ) (210,838 )
Amounts reclassified out of
accumulated other comprehensive income (43,307 ) (3,112 ) 2,627 — (43,792 )
Net current-period other
comprehensive income 2,220 (1,198 ) (171,753 ) (83,899 ) (254,630 )
Less: Other comprehensive
income attributable to noncontrolling interests 15,637 — (1,145 ) (1,087 ) 13,405
Balance at March 31,
2016 140,736 (1,198 ) (371,739 ) (421,117 ) (653,318 )
*1 Foreign currency translation
adjustments were transferred from accumulated other comprehensive
income to net income as a result of a complete or substantially
complete liquidation or sale of certain foreign subsidiaries and
affiliates.</t>
  </si>
  <si>
    <t>Reclassifications Out of Accumulated Other Comprehensive Income</t>
  </si>
  <si>
    <t>Reclassifications out of accumulated other comprehensive income
for the fiscal years ended March 31, 2014, 2015 and 2016 were as
follows:
Yen in
millions
Comprehensive income
components Amounts
reclassified from
accumulated other
comprehensive income
Affected line
items in consolidated statements of
2014 2015 2016
Unrealized gains (losses) on
securities (881 ) (10,515 ) (19,598 ) Financial services revenue
(7,801 ) (7,942 ) (47,087 ) Gain on sale of securities investments, net
447 — 3,063 Loss on devaluation of securities investments
14 — — Other
Total before tax (8,221 ) (18,457 ) (63,622 )
Tax expense or
(benefit) 3,143 4,106 20,315
Net of tax (5,078 ) (14,351 ) (43,307 )
Unrealized gains (losses) on
derivative instruments 471 — — Interest
348 — (8 ) Foreign exchange loss, net
— — (3,104 ) Cost of sales
Total before tax 819 — (3,112 )
Tax expense or
(benefit) (180 ) — —
Net of tax 639 — (3,112 )
Pension liability
adjustment 5,440 2,615 2,867 *
Tax expense or
(benefit) (453 ) (1,250 ) (240 )
Net of tax 4,987 1,365 2,627
Foreign currency translation
adjustments — (1,544 ) — Foreign exchange loss, net
Tax expense or
(benefit) — — —
Net of tax — (1,544 ) —
Total amounts reclassified
out of accumulated other comprehensive income, net of
tax 548 (14,530 ) (43,792 )
* The amortization of pension
and postretirement benefit components are included in the
computation of net periodic pension cost. Refer to Note
15.</t>
  </si>
  <si>
    <t>Net Income (Loss) Attributable to Sony Corporation's Stockholders and Transfers (to) from Noncontrolling Interests</t>
  </si>
  <si>
    <t>Net income
(loss) attributable to Sony Corporation’s stockholders and
transfers (to) from the noncontrolling interests for the fiscal
years ended March 31, 2014, 2015 and 2016 were as
follows:
Yen in
millions
Fiscal year ended
March 31
2014 2015 2016
Net income (loss)
attributable to Sony Corporation’s stockholders (128,369 ) (125,980 ) 147,791
Transfers (to) from the
noncontrolling interests:
Decrease in additional
paid-in capital for purchase of additional shares in consolidated
subsidiaries 28 (2,483 ) (12,776 )
Change from net income
(loss) attributable to Sony Corporation’s stockholders and
transfers (to) from the noncontrolling interests (128,341 ) (128,463 ) 135,015</t>
  </si>
  <si>
    <t>Stock-based compensation plans (Tables)</t>
  </si>
  <si>
    <t>Weighted-Average Assumptions used to Determine Fair Value of Stock Acquisition Rights Granted</t>
  </si>
  <si>
    <t>The fair value
of stock acquisition rights granted on the date of grant and used
to recognize compensation expense for the fiscal years ended March
31, 2014, 2015 and 2016 was estimated using the Black-Scholes
option-pricing model with the following weighted-average
assumptions:
Fiscal year ended
March 31
2014 2015 2016
Weighted-average
assumptions
Risk-free interest
rate 1.43% 1.26% 1.07 %
Expected lives 7.13 y ears 7.35 y ears 7.12 years
Expected
volatility * 52.03% 51.69% 42.07 %
Expected
dividends 1.55% 1.24% 0.75 %
* Expected volatility was
based on the historical volatilities of Sony Corporation’s
common stock over the expected life of the stock acquisition
rights.</t>
  </si>
  <si>
    <t>Summary of Activities Regarding Stock Acquisition Rights Plan</t>
  </si>
  <si>
    <t>A summary of the
activities regarding the stock acquisition rights plan during the
fiscal year ended March 31, 2016 is as follows:
Fiscal year ended March
31, 2016
Number of Weighted- Weighted- Total intrinsic value
Yen Years Yen in millions
Outstanding at beginning of
the fiscal year 16,408,500 3,358
Granted 2,342,000 3,355
Exercised 720,500 2,190
Forfeited or
expired 2,251,800 3,976
Outstanding at end of the
fiscal year 15,778,200 3,188 5.32 5,246
Exercisable at end of the
fiscal year 11,558,300 3,319 3.95 4,133</t>
  </si>
  <si>
    <t>Thai Floods (Tables)</t>
  </si>
  <si>
    <t>Summary of Insurance Recoveries</t>
  </si>
  <si>
    <t>Insurance
recoveries were recognized as follows:
Yen in
millions
Fiscal year ended
March 31
2014 2015 2016
Insurance recoveries for
fixed assets, inventories and additional expenses 624 — —
Insurance recoveries for
business interruption 11,452 6,387 5,656
12,076 6,387 5,656</t>
  </si>
  <si>
    <t>Restructuring charges (Tables)</t>
  </si>
  <si>
    <t>Changes in Accrued Restructuring Charges</t>
  </si>
  <si>
    <t>The changes in
the accrued restructuring charges for the fiscal years ended March
31, 2014, 2015 and 2016 are as follows:
Yen in
millions
Employee Non-cash write-downs and * Other costs Total
Balance at March 31,
2013 32,729 — 5,675 38,404
Restructuring
costs 41,820 18,991 14,759 75,570
Non-cash charges — (18,991 ) — (18,991 )
Cash payments (46,017 ) — (7,177 ) (53,194 )
Adjustments 3,312 — 659 3,971
Balance at March 31,
2014 31,844 — 13,916 45,760
Restructuring
costs 53,261 17,169 20,259 90,689
Non-cash charges — (17,169 ) — (17,169 )
Cash payments (48,787 ) — (19,937 ) (68,724 )
Adjustments 403 — (42 ) 361
Balance at March 31,
2015 36,721 — 14,196 50,917
Restructuring
costs 27,401 1,828 7,298 36,527
Non-cash charges — (1,828 ) — (1,828 )
Cash payments (40,261 ) — (11,232 ) (51,493 )
Adjustments (1,330 ) — 1,473 143
Balance at March 31,
2016 22,531 — 11,735 34,266
* Significant asset
impairments excluded from restructuring charges are described in
Note 13.</t>
  </si>
  <si>
    <t>Total Costs Incurred in Connection with Restructuring Programs by Segment</t>
  </si>
  <si>
    <t>Total costs
incurred in connection with these restructuring programs by segment
for the fiscal years ended March 31, 2014, 2015 and 2016 are as
follows:
Yen in
millions
Fiscal year ended
March 31, 2014
Employee Other associated * Total net Depreciation Total
Mobile
Communications 440 3,171 3,611 — 3,611
Game &amp; Network
Services 58 313 371 — 371
Imaging Products &amp;
Solutions 3,466 354 3,820 — 3,820
Home Entertainment &amp;
Sound 1,181 377 1,558 34 1,592
Devices 2,896 2,547 5,443 3,451 8,894
Pictures 6,570 152 6,722 13 6,735
Music 685 — 685 — 685
Financial
Services — — — — —
All Other and
Corporate 26,524 26,836 53,360 1,521 54,881
Total 41,820 33,750 75,570 5,019 80,589
Yen in
millions
Fiscal year ended
March 31, 2015
Employee Other associated * Total net Depreciation Total
Mobile
Communications 3,800 1,906 5,706 85 5,791
Game &amp; Network
Services 520 6,752 7,272 — 7,272
Imaging Products &amp;
Solutions 6,586 39 6,625 714 7,339
Home Entertainment &amp;
Sound 1,959 1 1,960 — 1,960
Devices 3,235 3,761 6,996 426 7,422
Pictures 1,918 — 1,918 — 1,918
Music 1,530 585 2,115 — 2,115
Financial
Services — — — — —
All Other and
Corporate 33,713 24,384 58,097 6,122 64,219
Total 53,261 37,428 90,689 7,347 98,036
Yen in
millions
Fiscal year ended
March 31, 2016
Employee Other associated * Total net Depreciation Total
Mobile
Communications 17,259 3,669 20,928 710 21,638
Game &amp; Network
Services 15 120 135 — 135
Imaging Products &amp;
Solutions 78 126 204 — 204
Home Entertainment &amp;
Sound 1,181 26 1,207 — 1,207
Devices (10 ) (81 ) (91 ) — (91 )
Pictures 1,594 7 1,601 5 1,606
Music 1,501 367 1,868 — 1,868
Financial
Services — — — —
All Other and
Corporate 5,783 4,892 10,675 1,017 11,692
Total 27,401 9,126 36,527 1,732 38,259
* Other associated costs
includes non-cash write-downs and disposals, net</t>
  </si>
  <si>
    <t>Supplemental consolidated statements of income information (Tables)</t>
  </si>
  <si>
    <t>Components of Other Operating Expense, Net</t>
  </si>
  <si>
    <t>Other operating
expense, net is comprised of the following:
Yen in
millions
March 31
2014 2015 2016
Gain on sale of the U.S.
headquarters building *1 (5,462 ) (5,991 ) (6,545 )
Gain on sale of Sony City
Osaki *1 (4,914 ) (4,914 ) (4,914 )
Gain on sales of music
publishing catalog in Pictures segment (10,307 ) (1,871 ) —
(Gain) loss on sale,
remeasurement, and issuance of M3 shares *2 (13,758 ) 113 (2 )
(Gain) loss on purchase/sale
of interests in subsidiaries and affiliates, net *3 (7,753 ) 1,716 (31,778 )
(Gain) loss on sale,
disposal or impairment of assets, net *4 90,860 192,605 90,410
48,666 181,658 47,171
*1 A portion of gain on sale
and leaseback transactions is deferred and is amortized on a
straight-line basis over the lease term.
*2 Refer to Note 5.
*3 Refer to Notes 24 and
25.
*4 Refer to Notes 9, 13, 19 and
25.</t>
  </si>
  <si>
    <t>Income taxes (Tables)</t>
  </si>
  <si>
    <t>Components of Domestic and Foreign Income (Loss) and Provision for Current and Deferred Income Taxes</t>
  </si>
  <si>
    <t>Domestic and
foreign components of income (loss) before income taxes and the
provision for current and deferred income taxes attributable
to such income are summarized as follows:
Yen in
millions
Fiscal year ended
March 31
2014 2015 2016
Income (loss) before income
taxes:
Sony Corporation and all
subsidiaries in Japan 98,152 (88,855 ) 149,256
Foreign
subsidiaries (72,411 ) 128,584 155,248
25,741 39,729 304,504
Income taxes —
Current:
Sony Corporation and all
subsidiaries in Japan 41,339 40,321 41,080
Foreign
subsidiaries 59,904 40,430 53,498
101,243 80,751 94,578
Income taxes —
Deferred:
Sony Corporation and all
subsidiaries in Japan (6,330 ) (3,306 ) (1,745 )
Foreign
subsidiaries (331 ) 11,288 1,956
(6,661 ) 7,982 211
Total income tax
expense 94,582 88,733 94,789</t>
  </si>
  <si>
    <t>Reconciliation of Statutory Tax Rate and Effective Tax Rate</t>
  </si>
  <si>
    <t>A reconciliation
of the differences between the Japanese statutory tax rate and the
effective tax rate is as follows:
Fiscal year ended
March 31
2014 2015 2016
Statutory tax
rate 38.3 % 36.0 % 33.6 %
Non-deductible
expenses 8.9 16.1 1.6
Income tax
credits (2.1 ) (1.4 ) (2.0 )
Change in statutory tax
rate 3.6 (66.7 ) (3.3 )
Change in valuation
allowances 365.7 221.1 10.7
Change in deferred tax
liabilities on undistributed earnings of foreign subsidiaries and
corporate joint ventures 0.2 17.4 (0.8 )
Lower tax rate applied to
life and non-life insurance business in Japan (31.0 ) (24.6 ) (2.3 )
Foreign income tax
differential 25.7 (79.7 ) (6.9 )
Adjustments to tax
reserves 58.3 (23.1 ) 0.7
Effect of equity in net
income (loss) of affiliated companies 9.0 0.1 0.0
Tax benefit related to
intraperiod tax allocation (111.9 ) (27.2 ) —
Impairment of goodwill
related to mobile communications business — 159.5 —
Other 2.7 (4.2 ) (0.2 )
Effective income tax
rate 367.4 % 223.3 % 31.1 %</t>
  </si>
  <si>
    <t>Components of Deferred Tax Assets and Liabilities</t>
  </si>
  <si>
    <t>The significant
components of deferred tax assets and liabilities are as
follows:
Yen in
millions
March 31
2015 2016
Deferred tax
assets:
Operating loss carryforwards
for tax purposes 550,824 483,590
Accrued pension and
severance costs 89,797 131,262
Film costs 177,741 175,439
Warranty reserves and
accrued expenses 103,695 96,327
Future insurance policy
benefits 25,304 27,419
Inventory 35,478 38,219
Depreciation 57,140 48,339
Tax credit
carryforwards 105,645 145,011
Reserve for doubtful
accounts 9,455 10,179
Impairment of
investments 22,444 47,083
Deferred revenue in the
Pictures segment 24,438 16,336
Other 165,552 140,218
Gross deferred tax
assets 1,367,513 1,359,422
Less: Valuation
allowance (1,077,622 ) (1,055,858 )
Total deferred tax
assets 289,891 303,564
Deferred tax
liabilities:
Insurance acquisition
costs (150,677 ) (144,207 )
Future insurance policy
benefits (112,996 ) (132,521 )
Unbilled accounts receivable
in the Pictures segment (83,472 ) (99,625 )
Unrealized gains on
securities (94,065 ) (97,745 )
Intangible assets acquired
through stock exchange offerings (24,927 ) (23,794 )
Undistributed earnings of
foreign subsidiaries and corporate joint ventures (35,076 ) (33,933 )
Investment in M3 (37,342 ) (35,666 )
Other (66,556 ) (53,750 )
Gross deferred tax
liabilities (605,111 ) (621,241 )
Net deferred tax
liabilities (315,220 ) (317,677 )</t>
  </si>
  <si>
    <t>Net Deferred Tax Assets</t>
  </si>
  <si>
    <t>Net deferred tax
assets (net of valuation allowance) and liabilities are included in
the consolidated balance sheets as follows:
Yen in
millions
March 31
2015 2016
Current assets —
Deferred income taxes 47,788 40,940
Other assets —
Deferred income taxes 89,637 97,639
Current liabilities —
Other (6,769 ) (5,330 )
Long-term liabilities
— Deferred income taxes (445,876 ) (450,926 )
Net deferred tax
liabilities (315,220 ) (317,677 )</t>
  </si>
  <si>
    <t>Reconciliation of Beginning and Ending Gross Amounts of Unrecognized Tax Benefits</t>
  </si>
  <si>
    <t xml:space="preserve">A reconciliation
of the beginning and ending gross amounts of unrecognized tax
benefits is as follows:
Yen in
millions
March 31
2014 2015 2016
Balance at beginning of the
fiscal year 191,886 214,795 157,345
Reductions for tax positions
of prior years (19,696 ) (2,898 ) (34,893 )
Additions for tax positions
of prior years 9,325 9,532 6,253
Additions based on tax
positions related to the current year 21,877 3,740 3,393
Settlements (6,687 ) (75,272 ) (12,556 )
Lapse in statute of
limitations (4,643 ) (4,320 ) (8,229 )
Foreign currency translation
adjustments 22,733 11,768 (6,411 )
Balance at end of the fiscal
year 214,795 157,345 104,902
Total net amount of
unrecognized tax benefits that, if recognized, would affect the
effective tax rate 93,098 93,538 49,323 </t>
  </si>
  <si>
    <t>Reconciliation of the differences between basic and diluted EPS (Tables)</t>
  </si>
  <si>
    <t>Reconciliation of Differences between Basic and Diluted EPS</t>
  </si>
  <si>
    <t>Reconciliation
of the differences between basic and diluted EPS for the fiscal
years ended March 31, 2014, 2015 and 2016 is as follows:
Yen in
millions
Fiscal year ended
March 31
2014 2015 2016
Net income (loss)
attributable to Sony Corporation’s (128,369 ) (125,980 ) 147,791
Thousands of
shares
Weighted-average shares
outstanding 1,027,024 1,114,424 1,237,802
Effect of dilutive
securities:
Stock acquisition
rights — — 2,109
Zero coupon convertible
bonds — — 17,972
Weighted-average shares for
diluted EPS computation 1,027,024 1,114,424 1,257,883
Yen
Basic EPS (124.99 ) (113.04 ) 119.40
Diluted EPS (124.99 ) (113.04 ) 117.49</t>
  </si>
  <si>
    <t>Variable interest entities (Tables)</t>
  </si>
  <si>
    <t>Assets and Liabilities of VIE Included in Consolidated Balance Sheets</t>
  </si>
  <si>
    <t>As of March 31,
2016, the assets and liabilities of the VIE that were included in
Sony’s consolidated balance sheets were as
follows:
Yen in millions
Assets:
Cash and cash
equivalents 8,559
Account receivables,
net 3,709
Other current
assets 27,472
Property, plant and
equipment, net 1,389
Intangibles, net 61,766
Goodwill 16,964
Other noncurrent
assets 8,972
Total assets 128,831
Liabilities:
Accounts payable and
accrued expenses 43,232
Other current
liabilities 11,330
Other noncurrent
liabilities 4,220
Total
liabilities 58,782</t>
  </si>
  <si>
    <t>Commitments, contingent liabilities and other (Tables)</t>
  </si>
  <si>
    <t>Schedule of Aggregate Amounts of Year-by-Year Payment of Purchase Commitments</t>
  </si>
  <si>
    <t>The schedule of
the aggregate amounts of year-by-year payment of purchase
commitments during the next five fiscal years and thereafter is as
follows:
Fiscal year
ending March 31 Yen in millions
2017 279,201
2018 67,192
2019 39,889
2020 14,265
2021 8,685
Later fiscal
years 11,018
Total 420,250</t>
  </si>
  <si>
    <t>Changes in Product Warranty Liability</t>
  </si>
  <si>
    <t>The changes in
product warranty liability for the fiscal years ended March 31,
2014, 2015 and 2016 are as follows:
Yen in
millions
Fiscal year ended
March 31
2014 2015 2016
Balance at beginning of the
fiscal year 66,776 79,718 75,129
Additional liabilities for
warranties 83,959 87,902 83,227
Settlements (in cash or in
kind) (72,230 ) (78,356 ) (81,462 )
Changes in estimate for
pre-existing warranty reserve (6,070 ) (13,731 ) (6,440 )
Translation
adjustment 7,283 (404 ) (3,511 )
Balance at end of the
fiscal year 79,718 75,129 66,943</t>
  </si>
  <si>
    <t>Business segment information (Tables)</t>
  </si>
  <si>
    <t>Components of Segment Sales and Operating Revenue</t>
  </si>
  <si>
    <t>Segment sales
and operating revenue:
Yen in
millions
Fiscal year ended
March 31
2014 2015 2016
Sales and operating
revenue:
Mobile Communications
—
Customers 1,262,849 1,409,179 1,121,925
Intersegment 2,165 1,036 5,548
Total 1,265,014 1,410,215 1,127,473
Game &amp; Network Services
—
Customers 946,479 1,292,146 1,479,775
Intersegment 97,379 95,883 72,118
Total 1,043,858 1,388,029 1,551,893
Imaging Products &amp;
Solutions —
Customers 739,800 720,138 704,468
Intersegment 4,005 3,712 6,724
Total 743,805 723,850 711,192
Home Entertainment &amp;
Sound —
Customers 1,196,698 1,235,686 1,155,085
Intersegment 3,040 2,371 3,957
Total 1,199,738 1,238,057 1,159,042
Devices —
Customers 552,398 725,960 766,757
Intersegment 189,422 201,120 169,023
Total 741,820 927,080 935,780
Pictures —
Customers 828,668 876,314 935,827
Intersegment 916 2,367 2,315
Total 829,584 878,681 938,142
Music —
Customers 498,330 540,504 600,969
Intersegment 18,626 18,740 16,675
Total 516,956 559,244 617,644
Financial Services
—
Customers 988,944 1,077,604 1,066,319
Intersegment 4,902 6,025 6,750
Total 993,846 1,083,629 1,073,069
All Other
—
Customers 701,089 298,694 242,149
Intersegment 60,683 87,909 91,092
Total 761,772 386,603 333,241
Corporate and
elimination (329,127 ) (379,508 ) (341,764 )
Consolidated
total 7,767,266 8,215,880 8,105,712</t>
  </si>
  <si>
    <t>Components of Segment Profit or Loss</t>
  </si>
  <si>
    <t>Segment profit
or loss:
Yen in
millions
Fiscal year ended
March 31
2014 2015 2016
Operating income
(loss):
Mobile
Communications 8,721 (217,574 ) (61,435 )
Game &amp; Network
Services (18,845 ) 48,104 88,668
Imaging Products &amp;
Solutions 12,201 41,779 72,134
Home Entertainment &amp;
Sound (20,982 ) 24,102 50,558
Devices (16,937 ) 89,031 (28,580 )
Pictures 51,619 58,527 38,507
Music 52,406 60,604 87,323
Financial
Services 170,292 193,307 156,543
All Other (120,245 ) (94,977 ) 2,009
Total 118,230 202,903 405,727
Corporate and
elimination (91,735 ) (134,355 ) (111,530 )
Consolidated operating
income 26,495 68,548 294,197
Other income 42,453 25,076 66,849
Other expenses (43,207 ) (53,895 ) (56,542 )
Consolidated income before
income taxes 25,741 39,729 304,504</t>
  </si>
  <si>
    <t>Components of Other Significant Items</t>
  </si>
  <si>
    <t>Other
significant items:
Yen in
millions
Fiscal year ended
March 31
2014 2015 2016
Equity in net income (loss)
of affiliated companies:
Mobile
Communications (2,700 ) (534 ) (186 )
Game &amp; Network
Services — — —
Imaging Products &amp;
Solutions 188 (70 ) —
Home Entertainment &amp;
Sound — — —
Devices — — —
Pictures (1,829 ) (742 ) (981 )
Music 2,338 3,471 3,801
Financial
Services (2,336 ) (782 ) (645 )
All Other (3,035 ) 2,578 249
Consolidated
total (7,374 ) 3,921 2,238
Depreciation and
amortization:
Mobile
Communications 23,815 24,128 24,186
Game &amp; Network
Services 16,529 18,336 20,798
Imaging Products &amp;
Solutions 39,589 32,622 28,472
Home Entertainment &amp;
Sound 25,806 25,238 21,781
Devices 106,472 87,795 105,975
Pictures 18,078 19,980 22,375
Music 15,572 14,644 17,795
Financial Services,
including deferred insurance acquisition costs 54,348 66,223 102,270
All Other 25,416 11,507 10,286
Total 325,625 300,473 353,938
Corporate 51,070 54,151 43,153
Consolidated
total 376,695 354,624 397,091</t>
  </si>
  <si>
    <t>Sales and Operating Revenue to External Customers by Product Category</t>
  </si>
  <si>
    <t>The following
table includes a breakdown of sales and operating revenue to
external customers by product category for certain
segments. Sony management views each segment as a single
operating segment.
Yen in
millions
Fiscal year ended
March 31
2014 2015 2016
Sales and operating
revenue:
Mobile
Communications 1,262,849 1,409,179 1,121,925
Game &amp; Network
Services
Hardware 513,425 733,757 721,829
Network 200,229 351,467 529,318
Other 232,825 206,922 228,628
Total 946,479 1,292,146 1,479,775
Imaging Products &amp;
Solutions
Digital Imaging
Products 442,723 432,594 418,232
Professional
Solutions 277,417 271,903 262,675
Other 19,660 15,641 23,561
Total 739,800 720,138 704,468
Home Entertainment &amp;
Sound
Televisions 754,308 835,068 797,764
Audio and Video 431,519 396,814 354,946
Other 10,871 3,804 2,375
Total 1,196,698 1,235,686 1,155,085
Devices
Semiconductors 342,072 501,015 558,983
Components 207,833 217,935 197,316
Other 2,493 7,010 10,458
Total 552,398 725,960 766,757
Pictures
Motion Pictures 422,255 434,253 447,355
Television
Productions 247,568 252,456 270,115
Media Networks 158,845 189,605 218,357
Total 828,668 876,314 935,827
Music
Recorded Music 347,684 383,350 412,718
Music Publishing 66,869 70,959 71,258
Visual Media and
Platform 83,777 86,195 116,993
Total 498,330 540,504 600,969
Financial
Services 988,944 1,077,604 1,066,319
All Other 701,089 298,694 242,149
Corporate 52,011 39,655 32,438
Consolidated
total 7,767,266 8,215,880 8,105,712</t>
  </si>
  <si>
    <t>Sales and Operating Revenue Attributed to Countries and Areas Based on Location of External Customers and Long-Lived Assets</t>
  </si>
  <si>
    <t>Sales and
operating revenue attributed to countries and areas based on
location of external customers for the fiscal years ended March 31,
2014, 2015 and 2016 and property, plant and equipment, net as of
March 31, 2015 and 2016 are as follows:
Yen in
millions
Fiscal year ended
March 31
2014 2015 2016
Sales and operating
revenue:
Japan 2,199,099 2,233,776 2,317,312
United States 1,302,052 1,528,097 1,733,759
Europe 1,753,526 1,932,941 1,881,329
China 520,539 546,697 540,497
Asia-Pacific 1,013,635 1,052,453 959,171
Other Areas 978,415 921,916 673,644
Total 7,767,266 8,215,880 8,105,712
Yen in
millions
March 31
2015 2016
Property, plant and
equipment, net:
Japan 495,502 625,143
United States 85,412 99,743
Europe 38,637 31,738
China 69,854 19,884
Asia-Pacific 41,096 37,042
Other Areas 8,784 7,268
Total 739,285 820,818</t>
  </si>
  <si>
    <t>Summary of Significant Accounting Policies - Additional Information (Detail) - JPY (¥) ¥ in Millions</t>
  </si>
  <si>
    <t>Summary Of Significant Accounting Policies [Line Items]</t>
  </si>
  <si>
    <t>Description of evaluating factors in relation to available for sale securities</t>
  </si>
  <si>
    <t>If the fair value of the security is 20 percent or more  below its original cost for an extended period of time (generally for a period  of up to six months)</t>
  </si>
  <si>
    <t>Percentage of other-than-temporary fair value of security</t>
  </si>
  <si>
    <t>20.00%</t>
  </si>
  <si>
    <t>Consideration given to a reseller, primarily for free promotional shipping and cooperative advertising programs included in selling, general and administrative expenses</t>
  </si>
  <si>
    <t>Minimum | Buildings</t>
  </si>
  <si>
    <t>Useful lives for depreciation</t>
  </si>
  <si>
    <t>2 years</t>
  </si>
  <si>
    <t>Minimum | Machinery, equipment and others</t>
  </si>
  <si>
    <t>Maximum | Buildings</t>
  </si>
  <si>
    <t>50 years</t>
  </si>
  <si>
    <t>Maximum | Machinery, equipment and others</t>
  </si>
  <si>
    <t>10 years</t>
  </si>
  <si>
    <t>All Other | Error in the amounts of revenue and certain capitalizable assets being recorded at a subsidiary</t>
  </si>
  <si>
    <t>Out of period adjustment to correct error</t>
  </si>
  <si>
    <t>Home Entertainment &amp; Sound | Error in the amount of accruals for certain sales incentives being recorded at a subsidiary</t>
  </si>
  <si>
    <t>Patent rights, know-how, license agreements, trademarks, software to be sold, leased or otherwise marketed, internal-use software, and programming and broadcast distribution rights | Minimum</t>
  </si>
  <si>
    <t>Amortization period of intangible assets</t>
  </si>
  <si>
    <t>3 years</t>
  </si>
  <si>
    <t>Patent rights, know-how, license agreements, trademarks, software to be sold, leased or otherwise marketed, internal-use software, and programming and broadcast distribution rights | Maximum</t>
  </si>
  <si>
    <t>Customer relationships, music catalogs, artist contracts and television carriage agreements | Minimum</t>
  </si>
  <si>
    <t>Customer relationships, music catalogs, artist contracts and television carriage agreements | Maximum</t>
  </si>
  <si>
    <t>40 years</t>
  </si>
  <si>
    <t>Software to be sold, leased or otherwise marketed</t>
  </si>
  <si>
    <t>Inventories (Summary of Inventories) (Detail) - JPY (¥) ¥ in Millions</t>
  </si>
  <si>
    <t>Finished products</t>
  </si>
  <si>
    <t>Work in process</t>
  </si>
  <si>
    <t>Raw materials, purchased components and supplies</t>
  </si>
  <si>
    <t>Film Costs (Summary of Film Costs) (Detail) - JPY (¥) ¥ in Millions</t>
  </si>
  <si>
    <t>Motion picture productions:</t>
  </si>
  <si>
    <t>Released</t>
  </si>
  <si>
    <t>Completed and not released</t>
  </si>
  <si>
    <t>In production and development</t>
  </si>
  <si>
    <t>Television productions:</t>
  </si>
  <si>
    <t>Broadcasting rights</t>
  </si>
  <si>
    <t>Less: current portion of broadcasting rights included in inventories</t>
  </si>
  <si>
    <t>Film Costs - Additional Information (Detail) ¥ in Billions</t>
  </si>
  <si>
    <t>Mar. 31, 2016JPY (¥)</t>
  </si>
  <si>
    <t>Film Costs [Abstract]</t>
  </si>
  <si>
    <t>Unamortized film costs of released motion picture and television productions</t>
  </si>
  <si>
    <t>92.00%</t>
  </si>
  <si>
    <t>Completed film costs expected to be amortized during the next twelve months</t>
  </si>
  <si>
    <t>Accrued participation liabilities expected to be paid in next twelve months</t>
  </si>
  <si>
    <t>Investments in Affiliated Companies (Summarized Combined Financial Information Provided by Equity Investees) (Detail) - JPY (¥) ¥ in Millions</t>
  </si>
  <si>
    <t>Schedule of Equity Method Investments [Line Items]</t>
  </si>
  <si>
    <t>Current assets</t>
  </si>
  <si>
    <t>Noncurrent assets</t>
  </si>
  <si>
    <t>Current liabilities</t>
  </si>
  <si>
    <t>Noncurrent liabilities and noncontrolling interests</t>
  </si>
  <si>
    <t>Net revenues</t>
  </si>
  <si>
    <t>Operating income (loss)</t>
  </si>
  <si>
    <t>Net income (loss) attributable to controlling interests</t>
  </si>
  <si>
    <t>Minimum</t>
  </si>
  <si>
    <t>Percentage of ownership in equity investees</t>
  </si>
  <si>
    <t>Maximum</t>
  </si>
  <si>
    <t>50.00%</t>
  </si>
  <si>
    <t>Investments in Affiliated Companies - Additional Information (Detail) ¥ in Millions, $ in Millions</t>
  </si>
  <si>
    <t>Sep. 17, 2013JPY (¥)shares</t>
  </si>
  <si>
    <t>Feb. 25, 2013JPY (¥)shares</t>
  </si>
  <si>
    <t>Mar. 31, 2016JPY (¥)Entity</t>
  </si>
  <si>
    <t>Mar. 31, 2015JPY (¥)Entity</t>
  </si>
  <si>
    <t>Mar. 31, 2014JPY (¥)</t>
  </si>
  <si>
    <t>Apr. 01, 2015</t>
  </si>
  <si>
    <t>Jun. 29, 2012USD ($)</t>
  </si>
  <si>
    <t>Carrying value of investment</t>
  </si>
  <si>
    <t>Affiliated Companies</t>
  </si>
  <si>
    <t>Fair value of investment</t>
  </si>
  <si>
    <t>Number of affiliated companies accounted for under the equity method | Entity</t>
  </si>
  <si>
    <t>Dividends received from affiliated companies</t>
  </si>
  <si>
    <t>M3, Inc.</t>
  </si>
  <si>
    <t>Business acquisition percentage of equity interest</t>
  </si>
  <si>
    <t>39.36%</t>
  </si>
  <si>
    <t>Number of shares sold | shares</t>
  </si>
  <si>
    <t>Number of shares held | shares</t>
  </si>
  <si>
    <t>Cash consideration from sale shares</t>
  </si>
  <si>
    <t>Percentage of shares issued and outstanding</t>
  </si>
  <si>
    <t>9.75%</t>
  </si>
  <si>
    <t>49.80%</t>
  </si>
  <si>
    <t>Gain on sale of subsidiary stock</t>
  </si>
  <si>
    <t>Net asset carrying value of subsidiary company</t>
  </si>
  <si>
    <t>Estimated useful life</t>
  </si>
  <si>
    <t>EMI Music Publishing</t>
  </si>
  <si>
    <t>Business acquisition total consideration | $</t>
  </si>
  <si>
    <t>DH Publishing, L.P.</t>
  </si>
  <si>
    <t>Business acquisition initial investment | $</t>
  </si>
  <si>
    <t>39.80%</t>
  </si>
  <si>
    <t>Nile Acquisition LLC</t>
  </si>
  <si>
    <t>Equity ownership</t>
  </si>
  <si>
    <t>74.90%</t>
  </si>
  <si>
    <t>SFI Leasing Company, Limited</t>
  </si>
  <si>
    <t>34.00%</t>
  </si>
  <si>
    <t>MITSUI-SOKO Supply Chain Solutions, Inc</t>
  </si>
  <si>
    <t>MITSUI-SOKO Supply Chain Solutions, Inc | Selling, general and administrative</t>
  </si>
  <si>
    <t>Related party transaction, amounts of transaction</t>
  </si>
  <si>
    <t>MITSUI-SOKO Supply Chain Solutions, Inc | Accrued Expense</t>
  </si>
  <si>
    <t>Account balances</t>
  </si>
  <si>
    <t>Investments in Affiliated Companies (Account Balances and Transactions with Affiliated Companies Accounted for under Equity Method) (Detail) - Equity Method Investee - JPY (¥) ¥ in Millions</t>
  </si>
  <si>
    <t>Accounts receivable, trade</t>
  </si>
  <si>
    <t>Accounts payable, trade</t>
  </si>
  <si>
    <t>Capital lease obligations</t>
  </si>
  <si>
    <t>Sales</t>
  </si>
  <si>
    <t>Purchases</t>
  </si>
  <si>
    <t>Lease payments</t>
  </si>
  <si>
    <t>Transfer of Financial Assets - Additional Information (Detail) - JPY (¥) ¥ in Millions</t>
  </si>
  <si>
    <t>Transfer of Financial Assets Accounted for as Sales [Line Items]</t>
  </si>
  <si>
    <t>Trade accounts receivable sold</t>
  </si>
  <si>
    <t>Deferred proceeds</t>
  </si>
  <si>
    <t>Recognized gain within other income from sales of accounts receivable</t>
  </si>
  <si>
    <t>Transfer of Financial Assets (Trade Receivables Sold, Deferred Proceeds from Sales and Collections of Deferred Proceeds) (Detail) - JPY (¥) ¥ in Millions</t>
  </si>
  <si>
    <t>Total trade receivables sold</t>
  </si>
  <si>
    <t>Collections of deferred proceeds</t>
  </si>
  <si>
    <t>Marketable Securities and Securities Investments (Debt and Equity Securities of Aggregate Cost, Gross Unrealized Gains and Losses and Fair Value Pertaining to Available-for-Sale Securities and Held-to-Maturity Securities) (Detail) - JPY (¥) ¥ in Millions</t>
  </si>
  <si>
    <t>Schedule of Investments [Line Items]</t>
  </si>
  <si>
    <t>Held-to-maturity securities, Cost</t>
  </si>
  <si>
    <t>Held-to-maturity securities, Gross unrealized gains</t>
  </si>
  <si>
    <t>Held-to-maturity securities, Gross unrealized losses</t>
  </si>
  <si>
    <t>Held-to-maturity securities, Fair value</t>
  </si>
  <si>
    <t>Marketable securities, Cost</t>
  </si>
  <si>
    <t>Marketable securities, Gross unrealized gains</t>
  </si>
  <si>
    <t>Marketable securities, Gross unrealized losses</t>
  </si>
  <si>
    <t>Marketable securities, Fair value</t>
  </si>
  <si>
    <t>Debt securities</t>
  </si>
  <si>
    <t>Available-for-Sale, Cost</t>
  </si>
  <si>
    <t>Available-for-Sale, Gross unrealized gains</t>
  </si>
  <si>
    <t>Available-for-Sale, Gross unrealized losses</t>
  </si>
  <si>
    <t>Available-for-Sale, Fair value</t>
  </si>
  <si>
    <t>Equity securities</t>
  </si>
  <si>
    <t>JAPAN | Debt securities</t>
  </si>
  <si>
    <t>Japanese local government bonds</t>
  </si>
  <si>
    <t>Japanese local government bonds | Debt securities</t>
  </si>
  <si>
    <t>Japanese corporate bonds</t>
  </si>
  <si>
    <t>Japanese corporate bonds | Debt securities</t>
  </si>
  <si>
    <t>Foreign government bonds</t>
  </si>
  <si>
    <t>Foreign government bonds | Debt securities</t>
  </si>
  <si>
    <t>Foreign corporate bonds</t>
  </si>
  <si>
    <t>Foreign corporate bonds | Debt securities</t>
  </si>
  <si>
    <t>Other | Debt securities</t>
  </si>
  <si>
    <t>Japanese national government bonds</t>
  </si>
  <si>
    <t>Marketable Securities and Securities Investments (Cost and Fair Value of Debt Securities Classified as Available-for-Sale Securities and Held-to-Maturity Securities by Contractual Maturity) (Detail) - JPY (¥) ¥ in Millions</t>
  </si>
  <si>
    <t>Available for Sale Securities, Cost</t>
  </si>
  <si>
    <t>Due in one year or less</t>
  </si>
  <si>
    <t>Due after one year through five years</t>
  </si>
  <si>
    <t>Due after five years through ten years</t>
  </si>
  <si>
    <t>Due after ten years</t>
  </si>
  <si>
    <t>Available-for-sale securities, Fair value</t>
  </si>
  <si>
    <t>Marketable Securities and Securities Investments - Additional Information (Detail) - JPY (¥) ¥ in Millions</t>
  </si>
  <si>
    <t>Investment Holdings [Line Items]</t>
  </si>
  <si>
    <t>Proceeds from sales of available-for-sale securities</t>
  </si>
  <si>
    <t>Gross realized gains from available for sale securities</t>
  </si>
  <si>
    <t>Gross realized loss from available for sale securities</t>
  </si>
  <si>
    <t>Marketable securities classified as trading securities</t>
  </si>
  <si>
    <t>Net unrealized gains on trading securities</t>
  </si>
  <si>
    <t>Net unrealized losses on trading securities</t>
  </si>
  <si>
    <t>Investment in non public companies</t>
  </si>
  <si>
    <t>Total realized impairment losses on marketable securities</t>
  </si>
  <si>
    <t>Olympus Corporation</t>
  </si>
  <si>
    <t>Marketable Securities and Securities Investments (Gross Unrealized Losses and Fair Value of Securities with Unrealized Losses, Aggregated by Investment Category and Length of Time of Continuous Unrealized Loss Position) (Detail) - JPY (¥) ¥ in Millions</t>
  </si>
  <si>
    <t>Investments, Unrealized Loss Position [Line Items]</t>
  </si>
  <si>
    <t>Held-to-maturity securities, unrealized losses, total</t>
  </si>
  <si>
    <t>Marketable securities, less than 12 months, fair value</t>
  </si>
  <si>
    <t>Marketable securities, less than 12 months, unrealized losses</t>
  </si>
  <si>
    <t>Marketable securities, 12 months or more, fair value</t>
  </si>
  <si>
    <t>Marketable securities, 12 months or more, unrealized losses</t>
  </si>
  <si>
    <t>Marketable securities, fair value, total</t>
  </si>
  <si>
    <t>Marketable securities, unrealized losses, total</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 total</t>
  </si>
  <si>
    <t>Available-for-sale securities, unrealized losses, total</t>
  </si>
  <si>
    <t>Held-to-maturity securities, less than 12 months, fair value</t>
  </si>
  <si>
    <t>Held-to-maturity securities, less than 12 months, unrealized losses</t>
  </si>
  <si>
    <t>Held-to-maturity securities, 12 months or more, fair value</t>
  </si>
  <si>
    <t>Held-to-maturity securities, 12 months or more , unrealized losses</t>
  </si>
  <si>
    <t>Held-to-maturity securities, fair value, total</t>
  </si>
  <si>
    <t>Japanese national government bonds | Debt securities</t>
  </si>
  <si>
    <t>Leases (Leased Assets under Capital Leases) (Detail) - JPY (¥) ¥ in Millions</t>
  </si>
  <si>
    <t>Capital Leased Assets [Line Items]</t>
  </si>
  <si>
    <t>Accumulated amortization</t>
  </si>
  <si>
    <t>Leased assets under capital leases, Net</t>
  </si>
  <si>
    <t>Machinery, equipment and others</t>
  </si>
  <si>
    <t>Leased assets under capital leases</t>
  </si>
  <si>
    <t>Leases (Future Minimum Lease Payments under Capital Leases with Present Value of Net Minimum Lease Payments) (Detail) ¥ in Millions</t>
  </si>
  <si>
    <t>Capital Leases, Future Minimum Payments, Present Value of Net Minimum Payments, Fiscal Year Maturity [Abstract]</t>
  </si>
  <si>
    <t>Later fiscal years</t>
  </si>
  <si>
    <t>Total minimum lease payments</t>
  </si>
  <si>
    <t>Less - Amount representing interest</t>
  </si>
  <si>
    <t>Present value of net minimum lease payments</t>
  </si>
  <si>
    <t>Less - Current obligations</t>
  </si>
  <si>
    <t>Long-term capital lease obligations</t>
  </si>
  <si>
    <t>Leases (Minimum Rental Payments Required under Operating Leases that have Initial or Remaining Noncancelable Lease Terms in Excess of One Year) (Detail) ¥ in Millions</t>
  </si>
  <si>
    <t>Operating Leases, Future Minimum Payments Due, Fiscal Year Maturity [Abstract]</t>
  </si>
  <si>
    <t>Total minimum future rentals</t>
  </si>
  <si>
    <t>Leases - Additional Information (Detail) - JPY (¥) ¥ in Millions</t>
  </si>
  <si>
    <t>Leases Disclosure [Line Items]</t>
  </si>
  <si>
    <t>Rental expenses under operating leases</t>
  </si>
  <si>
    <t>Sublease rental received under operating leases</t>
  </si>
  <si>
    <t>Total minimum rentals received in future under non cancelable subleases for operating lease</t>
  </si>
  <si>
    <t>Gain or loss recorded on sale and leaseback transaction</t>
  </si>
  <si>
    <t>Sale and Leaseback Transactions Regarding Certain Machinery and Equipment with SFIL</t>
  </si>
  <si>
    <t>Net cash proceeds from sale and leaseback transaction</t>
  </si>
  <si>
    <t>Sale and leaseback transaction, average terms</t>
  </si>
  <si>
    <t>Sale and Leaseback Transaction with Leasing Companies Including SFIL</t>
  </si>
  <si>
    <t>Goodwill and Intangible Assets - Additional Information (Detail) - JPY (¥) ¥ in Millions</t>
  </si>
  <si>
    <t>Goodwill and Intangible Assets Disclosure [Line Items]</t>
  </si>
  <si>
    <t>Intangible assets acquired</t>
  </si>
  <si>
    <t>Acquired finite lived intangible assets subject to amortization</t>
  </si>
  <si>
    <t>Aggregate amortization expense for intangible assets</t>
  </si>
  <si>
    <t>Impairments</t>
  </si>
  <si>
    <t>Mobile Communications</t>
  </si>
  <si>
    <t>Goodwill and Intangible Assets (Acquired Intangible Assets and Weighted-Average Amortization Period) (Detail) ¥ in Millions</t>
  </si>
  <si>
    <t>Acquired Finite-Lived Intangible Assets [Line Items]</t>
  </si>
  <si>
    <t>Patent rights, know-how and license agreements</t>
  </si>
  <si>
    <t>Weighted-average amortization period</t>
  </si>
  <si>
    <t>7 years</t>
  </si>
  <si>
    <t>Internal-use software</t>
  </si>
  <si>
    <t>5 years</t>
  </si>
  <si>
    <t>9 years</t>
  </si>
  <si>
    <t>Goodwill and Intangible Assets (Intangible Assets Subject to Amortization) (Detail) - JPY (¥) ¥ in Millions</t>
  </si>
  <si>
    <t>Finite-Lived Intangible Assets [Line Items]</t>
  </si>
  <si>
    <t>Gross carrying amount</t>
  </si>
  <si>
    <t>Customer relationships</t>
  </si>
  <si>
    <t>Trademarks</t>
  </si>
  <si>
    <t>Music catalogs</t>
  </si>
  <si>
    <t>Artist contracts</t>
  </si>
  <si>
    <t>Television carriage contracts (broadcasting agreements)</t>
  </si>
  <si>
    <t>Goodwill and Intangible Assets (Estimated Aggregate Amortization Expense for Intangible Assets) (Detail) ¥ in Millions</t>
  </si>
  <si>
    <t>Finite-Lived Intangible Assets, Net, Amortization Expense, Fiscal Year Maturity [Abstract]</t>
  </si>
  <si>
    <t>Goodwill and Intangible Assets (Total Carrying Amount of Intangible Assets Having Indefinite Life) (Detail) - JPY (¥) ¥ in Millions</t>
  </si>
  <si>
    <t>Indefinite-lived Intangible Assets [Line Items]</t>
  </si>
  <si>
    <t>Carrying amount of intangible assets having an indefinite life</t>
  </si>
  <si>
    <t>Distribution agreements</t>
  </si>
  <si>
    <t>Goodwill and Intangible Assets (Changes in Carrying Amount of Goodwill by Segment) (Detail) - JPY (¥) ¥ in Millions</t>
  </si>
  <si>
    <t>Goodwill [Line Items]</t>
  </si>
  <si>
    <t>Goodwill - gross</t>
  </si>
  <si>
    <t>Accumulated impairments</t>
  </si>
  <si>
    <t>Increase (decrease) due to:</t>
  </si>
  <si>
    <t>[1]</t>
  </si>
  <si>
    <t>[2]</t>
  </si>
  <si>
    <t>Sales and dispositions</t>
  </si>
  <si>
    <t>Translation adjustments</t>
  </si>
  <si>
    <t>Game &amp; Network Services</t>
  </si>
  <si>
    <t>Imaging Products &amp; Solutions</t>
  </si>
  <si>
    <t>Home Entertainment &amp; Sound</t>
  </si>
  <si>
    <t>Devices</t>
  </si>
  <si>
    <t>Music</t>
  </si>
  <si>
    <t>All Other</t>
  </si>
  <si>
    <t>Acquisitions for the fiscal year ended March 31, 2016 relate mainly to the Altair Semiconductor Ltd. ("Altair") acquisition in the Devices segment, and the Orchard Media, Inc. ("The Orchard") acquisition in the Music segment. Refer to Note 24.</t>
  </si>
  <si>
    <t>Acquisitions in the Pictures segment for the fiscal year ended March 31, 2015 mainly relate to the CSC Media Group Ltd. ("CSC Media Group") acquisition. Refer to Note 24.</t>
  </si>
  <si>
    <t>Insurance-Related Accounts - Additional Information (Detail) - JPY (¥) ¥ in Millions</t>
  </si>
  <si>
    <t>Liability for Future Policy Benefit, by Product Segment [Line Items]</t>
  </si>
  <si>
    <t>Combined amounts of statutory net equity of insurance subsidiaries which is not measured in accordance with U.S. GAAP</t>
  </si>
  <si>
    <t>Life insurance revenues</t>
  </si>
  <si>
    <t>Non-life insurance revenues</t>
  </si>
  <si>
    <t>Amortization of deferred insurance acquisition costs charged to income</t>
  </si>
  <si>
    <t>Interest rates for future policy benefit based on market conditions and expected investment returns</t>
  </si>
  <si>
    <t>1.00%</t>
  </si>
  <si>
    <t>Interest rates sensitive whole life contracts</t>
  </si>
  <si>
    <t>1.90%</t>
  </si>
  <si>
    <t>Credited rates associated with investment contracts</t>
  </si>
  <si>
    <t>0.10%</t>
  </si>
  <si>
    <t>4.50%</t>
  </si>
  <si>
    <t>2.00%</t>
  </si>
  <si>
    <t>6.30%</t>
  </si>
  <si>
    <t>Insurance-Related Accounts (Policyholders' Account in Life Insurance Business) (Detail) - JPY (¥) ¥ in Millions</t>
  </si>
  <si>
    <t>Policyholders Account In Life Insurance Business [Abstract]</t>
  </si>
  <si>
    <t>Universal Life Insurance</t>
  </si>
  <si>
    <t>Investment Contracts</t>
  </si>
  <si>
    <t>Other Contracts in Policyholders Account</t>
  </si>
  <si>
    <t>Short-Term Borrowings and Long-Term Debt (Short-Term Borrowings) (Detail) - JPY (¥) ¥ in Millions</t>
  </si>
  <si>
    <t>Short-term Debt [Line Items]</t>
  </si>
  <si>
    <t>Unsecured loans, weighted-average interest rate of 4.64%</t>
  </si>
  <si>
    <t>Unsecured loans, weighted-average interest rate of 7.70%</t>
  </si>
  <si>
    <t>Repurchase agreement, weighted average interest rate 0.01%</t>
  </si>
  <si>
    <t>Secured call money, weighted-average interest rate of 0.10%</t>
  </si>
  <si>
    <t>Short-Term Borrowings and Long-Term Debt (Short-Term Borrowings) (Parenthetical) (Detail)</t>
  </si>
  <si>
    <t>Debt weighted-average interest rate</t>
  </si>
  <si>
    <t>4.64%</t>
  </si>
  <si>
    <t>7.70%</t>
  </si>
  <si>
    <t>0.01%</t>
  </si>
  <si>
    <t>Short-Term Borrowings and Long-Term Debt - Additional Information (Detail) ¥ / shares in Units, ¥ in Millions, $ in Millions</t>
  </si>
  <si>
    <t>Jul. 21, 2015JPY (¥)¥ / shares</t>
  </si>
  <si>
    <t>Mar. 31, 2016USD ($)</t>
  </si>
  <si>
    <t>Mar. 31, 2012USD ($)</t>
  </si>
  <si>
    <t>Mar. 31, 2015JPY (¥)</t>
  </si>
  <si>
    <t>Debt Instrument [Line Items]</t>
  </si>
  <si>
    <t>Securities pledged as collateral</t>
  </si>
  <si>
    <t>Long-term debt including current portion</t>
  </si>
  <si>
    <t>Unsecured bank loans in connection with acquiring Ericsson's 50% equity interest in Sony Ericsson | $</t>
  </si>
  <si>
    <t>Repayment of unsecured debt | $</t>
  </si>
  <si>
    <t>Unsecured debt, outstanding | $</t>
  </si>
  <si>
    <t>Unused committed lines of credit</t>
  </si>
  <si>
    <t>Period up to which company can borrow under committed lines of credit</t>
  </si>
  <si>
    <t>180 days</t>
  </si>
  <si>
    <t>Commercial paper programs</t>
  </si>
  <si>
    <t>Period up to which company can issue Commercial paper programs</t>
  </si>
  <si>
    <t>270 days</t>
  </si>
  <si>
    <t>Unsecured bank loan maturity term</t>
  </si>
  <si>
    <t>6 years</t>
  </si>
  <si>
    <t>Repurchase agreement, weighted average interest rate 0.01% | Securities Pledged as Collateral</t>
  </si>
  <si>
    <t>Secured 0.10% loans, due 2016 to 2019</t>
  </si>
  <si>
    <t>Unsecured zero coupon convertible bonds, due 2022</t>
  </si>
  <si>
    <t>Debt instrument interest rate</t>
  </si>
  <si>
    <t>130.00%</t>
  </si>
  <si>
    <t>Stock acquisition rights, start date</t>
  </si>
  <si>
    <t>Sep. 1,
		2015</t>
  </si>
  <si>
    <t>Conversion price per common share | ¥ / shares</t>
  </si>
  <si>
    <t>Amount in excess of dividends for which conversion price is adjusted | ¥ / shares</t>
  </si>
  <si>
    <t>Debt instrument outstanding percentage</t>
  </si>
  <si>
    <t>100.00%</t>
  </si>
  <si>
    <t>Debt instrument redeemable date</t>
  </si>
  <si>
    <t>Jul. 21,
		2020</t>
  </si>
  <si>
    <t>Debt instrument conversion price percentage on consecutive trading days</t>
  </si>
  <si>
    <t>Debt instrument, convertible, consecutive trading days</t>
  </si>
  <si>
    <t>20 days</t>
  </si>
  <si>
    <t>Basis for conversion bonds outstanding</t>
  </si>
  <si>
    <t>If the closing sales price per share of Sony's common stock on the Tokyo  Stock Exchange is 130% or more of the conversion price of the Zero Coupon  Convertible Bonds for 20 consecutive trading days.</t>
  </si>
  <si>
    <t>Unsecured zero coupon convertible bonds, due 2022 | Minimum</t>
  </si>
  <si>
    <t>Stock acquisition rights, end date</t>
  </si>
  <si>
    <t>Sep. 28,
		2022</t>
  </si>
  <si>
    <t>Unsecured zero coupon convertible bonds, due 2022 | Maximum</t>
  </si>
  <si>
    <t>Short-Term Borrowings and Long-Term Debt (Long-Term Debt) (Detail) - JPY (¥) ¥ in Millions</t>
  </si>
  <si>
    <t>Jul. 21, 2015</t>
  </si>
  <si>
    <t>Less - Portion due within one year</t>
  </si>
  <si>
    <t>Unsecured loans, due 2015 to 2024, with interest rates ranging from 0.29% to 5.10% per annum</t>
  </si>
  <si>
    <t>Unsecured 1.57% bonds, due 2015</t>
  </si>
  <si>
    <t>Unsecured 1.75% bonds, due 2015</t>
  </si>
  <si>
    <t>Unsecured 0.55% bonds, due 2016</t>
  </si>
  <si>
    <t>Unsecured 0.66% bonds, due 2017</t>
  </si>
  <si>
    <t>Unsecured 0.43% bonds, due 2018</t>
  </si>
  <si>
    <t>Unsecured 0.86% bonds, due 2018</t>
  </si>
  <si>
    <t>Unsecured 2.00% bonds, due 2018</t>
  </si>
  <si>
    <t>Unsecured 2.07% bonds, due 2019</t>
  </si>
  <si>
    <t>Unsecured 1.41% bonds, due 2022</t>
  </si>
  <si>
    <t>Capital lease obligations and other, due 2015 to 2025</t>
  </si>
  <si>
    <t>Guarantee deposits received</t>
  </si>
  <si>
    <t>Capital lease obligations and other, due 2016 to 2024</t>
  </si>
  <si>
    <t>Unsecured loans, due 2016 to 2024, with interest rates ranging from 0.27% to 5.47% per annum</t>
  </si>
  <si>
    <t>Short-Term Borrowings and Long-Term Debt (Long-Term Debt) (Parenthetical) (Detail)</t>
  </si>
  <si>
    <t>Debt instrument interest rate, Minimum</t>
  </si>
  <si>
    <t>0.29%</t>
  </si>
  <si>
    <t>Debt instrument interest rate, Maximum</t>
  </si>
  <si>
    <t>5.10%</t>
  </si>
  <si>
    <t>1.57%</t>
  </si>
  <si>
    <t>1.75%</t>
  </si>
  <si>
    <t>0.55%</t>
  </si>
  <si>
    <t>0.66%</t>
  </si>
  <si>
    <t>0.43%</t>
  </si>
  <si>
    <t>0.86%</t>
  </si>
  <si>
    <t>2.07%</t>
  </si>
  <si>
    <t>1.41%</t>
  </si>
  <si>
    <t>0.36%</t>
  </si>
  <si>
    <t>8.07%</t>
  </si>
  <si>
    <t>Due 2016 to 2024, with interest rates ranging from 0.27% to 5.47% per annum</t>
  </si>
  <si>
    <t>0.27%</t>
  </si>
  <si>
    <t>5.47%</t>
  </si>
  <si>
    <t>Due 2016 to 2024, with interest rates ranging from 0.36% to 9.99% per annum</t>
  </si>
  <si>
    <t>9.99%</t>
  </si>
  <si>
    <t>Short-Term Borrowings and Long-Term Debt (Aggregate Amounts of Annual Maturities of Long-Term Debt) (Detail) - JPY (¥) ¥ in Millions</t>
  </si>
  <si>
    <t>Housing Loans and Deposits from Customers in the Banking Business - Additional Information (Detail) - JPY (¥) ¥ in Millions</t>
  </si>
  <si>
    <t>Housing Loans And Deposits From Customers [Abstract]</t>
  </si>
  <si>
    <t>Housing loans in the banking business, Carrying amount</t>
  </si>
  <si>
    <t>Allowance for credit losses of housing loans in the banking business</t>
  </si>
  <si>
    <t>Balance of time deposits issued in amounts of 10 million yen or more</t>
  </si>
  <si>
    <t>Housing Loans and Deposits from Customers in the Banking Business (Aggregate Amounts of Annual Maturities of Time Deposits with Remaining Term of More Than One Year) (Detail) ¥ in Millions</t>
  </si>
  <si>
    <t>Interest-bearing Deposit Liabilities [Abstract]</t>
  </si>
  <si>
    <t>Fair Value Measurements (Fair Value of Assets and Liabilities Measured on Recurring Basis) (Detail) - JPY (¥) ¥ in Millions</t>
  </si>
  <si>
    <t>Fair Value, Assets and Liabilities Measured on Recurring and Nonrecurring Basis [Line Items]</t>
  </si>
  <si>
    <t>Trading securities</t>
  </si>
  <si>
    <t>Derivative assets</t>
  </si>
  <si>
    <t>Derivative liabilities</t>
  </si>
  <si>
    <t>Fair Value, Measurements, Recurring</t>
  </si>
  <si>
    <t>Other investments</t>
  </si>
  <si>
    <t>Fair Value, Measurements, Recurring | Japanese national government bonds</t>
  </si>
  <si>
    <t>Available-for-sale securities</t>
  </si>
  <si>
    <t>Fair Value, Measurements, Recurring | Japanese local government bonds</t>
  </si>
  <si>
    <t>Fair Value, Measurements, Recurring | Japanese corporate bonds</t>
  </si>
  <si>
    <t>Fair Value, Measurements, Recurring | Foreign government bonds</t>
  </si>
  <si>
    <t>Fair Value, Measurements, Recurring | Foreign corporate bonds</t>
  </si>
  <si>
    <t>Fair Value, Measurements, Recurring | Equity securities</t>
  </si>
  <si>
    <t>Fair Value, Measurements, Recurring | Other</t>
  </si>
  <si>
    <t>Marketable securities | Fair Value, Measurements, Recurring</t>
  </si>
  <si>
    <t>Marketable securities | Fair Value, Measurements, Recurring | Japanese national government bonds</t>
  </si>
  <si>
    <t>Marketable securities | Fair Value, Measurements, Recurring | Japanese local government bonds</t>
  </si>
  <si>
    <t>Marketable securities | Fair Value, Measurements, Recurring | Japanese corporate bonds</t>
  </si>
  <si>
    <t>Marketable securities | Fair Value, Measurements, Recurring | Foreign government bonds</t>
  </si>
  <si>
    <t>Marketable securities | Fair Value, Measurements, Recurring | Foreign corporate bonds</t>
  </si>
  <si>
    <t>Securities investments and other | Fair Value, Measurements, Recurring</t>
  </si>
  <si>
    <t>Securities investments and other | Fair Value, Measurements, Recurring | Japanese national government bonds</t>
  </si>
  <si>
    <t>Securities investments and other | Fair Value, Measurements, Recurring | Japanese local government bonds</t>
  </si>
  <si>
    <t>Securities investments and other | Fair Value, Measurements, Recurring | Japanese corporate bonds</t>
  </si>
  <si>
    <t>Securities investments and other | Fair Value, Measurements, Recurring | Foreign government bonds</t>
  </si>
  <si>
    <t>Securities investments and other | Fair Value, Measurements, Recurring | Foreign corporate bonds</t>
  </si>
  <si>
    <t>Securities investments and other | Fair Value, Measurements, Recurring | Equity securities</t>
  </si>
  <si>
    <t>Securities investments and other | Fair Value, Measurements, Recurring | Other</t>
  </si>
  <si>
    <t>Other current assets/liabilities | Fair Value, Measurements, Recurring</t>
  </si>
  <si>
    <t>Other noncurrent assets/liabilities | Fair Value, Measurements, Recurring</t>
  </si>
  <si>
    <t>Level 1 | Fair Value, Measurements, Recurring</t>
  </si>
  <si>
    <t>Level 1 | Fair Value, Measurements, Recurring | Foreign government bonds</t>
  </si>
  <si>
    <t>Level 1 | Fair Value, Measurements, Recurring | Equity securities</t>
  </si>
  <si>
    <t>Level 2 | Fair Value, Measurements, Recurring</t>
  </si>
  <si>
    <t>Level 2 | Fair Value, Measurements, Recurring | Japanese national government bonds</t>
  </si>
  <si>
    <t>Level 2 | Fair Value, Measurements, Recurring | Japanese local government bonds</t>
  </si>
  <si>
    <t>Level 2 | Fair Value, Measurements, Recurring | Japanese corporate bonds</t>
  </si>
  <si>
    <t>Level 2 | Fair Value, Measurements, Recurring | Foreign government bonds</t>
  </si>
  <si>
    <t>Level 2 | Fair Value, Measurements, Recurring | Foreign corporate bonds</t>
  </si>
  <si>
    <t>Level 2 | Fair Value, Measurements, Recurring | Equity securities</t>
  </si>
  <si>
    <t>Level 3 | Fair Value, Measurements, Recurring</t>
  </si>
  <si>
    <t>Level 3 | Fair Value, Measurements, Recurring | Japanese corporate bonds</t>
  </si>
  <si>
    <t>Level 3 | Fair Value, Measurements, Recurring | Foreign corporate bonds</t>
  </si>
  <si>
    <t>Level 3 | Fair Value, Measurements, Recurring | Other</t>
  </si>
  <si>
    <t>Other investments include certain hybrid financial instruments and certain private equity investments.</t>
  </si>
  <si>
    <t>Derivative assets and liabilities are recognized and disclosed on a gross basis.</t>
  </si>
  <si>
    <t>Fair Value Measurements - Additional Information (Detail) - JPY (¥) ¥ in Millions</t>
  </si>
  <si>
    <t>Transfers into level 1</t>
  </si>
  <si>
    <t>Transfers out of level 1</t>
  </si>
  <si>
    <t>Home Entertainment &amp; Sound | LCD Television Assets Group</t>
  </si>
  <si>
    <t>Devices segment | Battery Business Asset Group</t>
  </si>
  <si>
    <t>Devices segment | Camera module</t>
  </si>
  <si>
    <t>All Other | Disc Manufacturing</t>
  </si>
  <si>
    <t>Battery business | Level 3</t>
  </si>
  <si>
    <t>Fair value measurements, discount rate</t>
  </si>
  <si>
    <t>10.00%</t>
  </si>
  <si>
    <t>Battery business | Minimum | Level 3</t>
  </si>
  <si>
    <t>Fair value measurements, projected revenue growth rate</t>
  </si>
  <si>
    <t>0.00%</t>
  </si>
  <si>
    <t>Battery business | Maximum | Level 3</t>
  </si>
  <si>
    <t>14.00%</t>
  </si>
  <si>
    <t>15.00%</t>
  </si>
  <si>
    <t>Disc manufacturing business | Level 3</t>
  </si>
  <si>
    <t>Disc manufacturing business | Minimum | Level 3</t>
  </si>
  <si>
    <t>Fair value measurements, projected revenue decline rate</t>
  </si>
  <si>
    <t>(5.00%)</t>
  </si>
  <si>
    <t>(6.00%)</t>
  </si>
  <si>
    <t>Disc manufacturing business | Maximum | Level 3</t>
  </si>
  <si>
    <t>(9.00%)</t>
  </si>
  <si>
    <t>(13.00%)</t>
  </si>
  <si>
    <t>Mobile Communications | Level 3</t>
  </si>
  <si>
    <t>12.00%</t>
  </si>
  <si>
    <t>Mobile Communications | Minimum | Level 3</t>
  </si>
  <si>
    <t>(3.00%)</t>
  </si>
  <si>
    <t>Mobile Communications | Maximum | Level 3</t>
  </si>
  <si>
    <t>11.00%</t>
  </si>
  <si>
    <t>Camera module | Level 3</t>
  </si>
  <si>
    <t>Camera module | Minimum | Level 3</t>
  </si>
  <si>
    <t>Camera module | Maximum | Level 3</t>
  </si>
  <si>
    <t>108.00%</t>
  </si>
  <si>
    <t>Fair Value Measurements (Changes in Fair Value of Level Three Assets and Liabilities) (Detail) - JPY (¥) ¥ in Millions</t>
  </si>
  <si>
    <t>Other Investments</t>
  </si>
  <si>
    <t>Fair Value, Assets Measured on Recurring Basis, Unobservable Input Reconciliation [Line Items]</t>
  </si>
  <si>
    <t>Beginning balance</t>
  </si>
  <si>
    <t>Total realized and unrealized gains (losses), included in earnings</t>
  </si>
  <si>
    <t>Total realized and unrealized gains (losses), included in other comprehensive income (loss)</t>
  </si>
  <si>
    <t>Settlements</t>
  </si>
  <si>
    <t>Ending balance</t>
  </si>
  <si>
    <t>Changes in unrealized gains (losses) relating to instruments still held at reporting date included in earnings</t>
  </si>
  <si>
    <t>Available-for-sale securities | Japanese corporate bonds</t>
  </si>
  <si>
    <t>Transfers into level 3</t>
  </si>
  <si>
    <t>[3]</t>
  </si>
  <si>
    <t>Transfers out of level 3</t>
  </si>
  <si>
    <t>[4]</t>
  </si>
  <si>
    <t>Available-for-sale securities | Foreign corporate bonds</t>
  </si>
  <si>
    <t>Available-for-sale securities | Other</t>
  </si>
  <si>
    <t>Earning effects are included in financial services revenue in the consolidated statements of income.</t>
  </si>
  <si>
    <t>Unrealized gains (losses) are included in unrealized gains (losses) on securities in the consolidated statements of comprehensive income.</t>
  </si>
  <si>
    <t>Certain corporate bonds were transferred into level 3 because differences between the fair value determined by indicative quotes from dealers and the fair value determined by internally developed prices became significant and the observability of the inputs used decreased.</t>
  </si>
  <si>
    <t>Certain corporate bonds were transferred out of level 3 because quoted prices became available.</t>
  </si>
  <si>
    <t>Fair Value Measurements (Assets and Liabilities Remeasured At Fair Value on a Nonrecurring Basis) (Detail) - JPY (¥) ¥ in Millions</t>
  </si>
  <si>
    <t>Fair Value, Balance Sheet Grouping, Financial Statement Captions [Line Items]</t>
  </si>
  <si>
    <t>Long-lived assets impairments, Amounts included in earnings</t>
  </si>
  <si>
    <t>Goodwill impairments</t>
  </si>
  <si>
    <t>Amounts included in earnings</t>
  </si>
  <si>
    <t>Long-lived assets impairments</t>
  </si>
  <si>
    <t>Fair Value Measurements (Estimated Fair Values of Financial Instruments) (Detail) - JPY (¥) ¥ in Millions</t>
  </si>
  <si>
    <t>Total assets, Carrying amount</t>
  </si>
  <si>
    <t>Long-term debt including the current portion, Carrying amount</t>
  </si>
  <si>
    <t>Estimated fair value</t>
  </si>
  <si>
    <t>Housing loans in the banking business, Estimated fair value</t>
  </si>
  <si>
    <t>Long-term debt including the current portion, Estimated fair value</t>
  </si>
  <si>
    <t>Investment contracts included in policyholders' account in the life insurance business, Estimated fair value</t>
  </si>
  <si>
    <t>Carrying amount</t>
  </si>
  <si>
    <t>Investment contracts included in policyholders' account in the life insurance business, Carrying value</t>
  </si>
  <si>
    <t>Level 2 | Estimated fair value</t>
  </si>
  <si>
    <t>Derivative Instruments and Hedging Activities - Additional Information (Detail) ¥ in Millions</t>
  </si>
  <si>
    <t>Mar. 31, 2016JPY (¥)Contract</t>
  </si>
  <si>
    <t>Derivative [Line Items]</t>
  </si>
  <si>
    <t>Cash flow hedges amounted to net reduction of equity</t>
  </si>
  <si>
    <t>Number of contract affecting | Contract</t>
  </si>
  <si>
    <t>Fair Value Hedging</t>
  </si>
  <si>
    <t>Amount excluded from the assessment of hedge effectiveness</t>
  </si>
  <si>
    <t>Cash Flow Hedging</t>
  </si>
  <si>
    <t>Fair value derivative amount</t>
  </si>
  <si>
    <t>Derivative Instruments and Hedging Activities (Estimated Fair Values of Outstanding Derivative Instruments) (Detail) - JPY (¥) ¥ in Millions</t>
  </si>
  <si>
    <t>Derivatives, Fair Value [Line Items]</t>
  </si>
  <si>
    <t>Fair Values of Asset Derivative</t>
  </si>
  <si>
    <t>Fair Values of Liabilities Derivative</t>
  </si>
  <si>
    <t>Designated as hedging instrument</t>
  </si>
  <si>
    <t>Designated as hedging instrument | Interest rate contracts | Current liabilities: Other</t>
  </si>
  <si>
    <t>Designated as hedging instrument | Interest rate contracts | Liabilities: Other</t>
  </si>
  <si>
    <t>Designated as hedging instrument | Interest rate contracts | Prepaid expenses and other current assets</t>
  </si>
  <si>
    <t>Designated as hedging instrument | Interest rate contracts | Other assets: Other</t>
  </si>
  <si>
    <t>Designated as hedging instrument | Foreign exchange contracts | Prepaid expenses and other current assets</t>
  </si>
  <si>
    <t>Not designated as hedging instrument</t>
  </si>
  <si>
    <t>Not designated as hedging instrument | Interest rate contracts | Current liabilities: Other</t>
  </si>
  <si>
    <t>Not designated as hedging instrument | Interest rate contracts | Liabilities: Other</t>
  </si>
  <si>
    <t>Not designated as hedging instrument | Interest rate contracts | Other assets: Other</t>
  </si>
  <si>
    <t>Not designated as hedging instrument | Foreign exchange contracts | Current liabilities: Other</t>
  </si>
  <si>
    <t>Not designated as hedging instrument | Foreign exchange contracts | Liabilities: Other</t>
  </si>
  <si>
    <t>Not designated as hedging instrument | Foreign exchange contracts | Prepaid expenses and other current assets</t>
  </si>
  <si>
    <t>Not designated as hedging instrument | Foreign exchange contracts | Other assets: Other</t>
  </si>
  <si>
    <t>Not designated as hedging instrument | Equity Contracts | Current liabilities: Other</t>
  </si>
  <si>
    <t>Not designated as hedging instrument | Equity Contracts | Prepaid expenses and other current assets</t>
  </si>
  <si>
    <t>Derivative Instruments and Hedging Activities (Effects of Derivative Instruments on Consolidated Statements of Income) (Detail) - JPY (¥) ¥ in Millions</t>
  </si>
  <si>
    <t>Derivative Instruments, Gain (Loss) [Line Items]</t>
  </si>
  <si>
    <t>Amount of gain or (loss) reclassified from accumulated OCI into income (effective portion)</t>
  </si>
  <si>
    <t>Interest rate contracts | Interest expense</t>
  </si>
  <si>
    <t>Foreign exchange contracts | Foreign exchange loss, net</t>
  </si>
  <si>
    <t>Foreign exchange contracts | Cost of Sales</t>
  </si>
  <si>
    <t>Amount of gain or (loss) recognized in income on derivative</t>
  </si>
  <si>
    <t>Not designated as hedging instrument | Interest rate contracts | Financial services revenue</t>
  </si>
  <si>
    <t>Not designated as hedging instrument | Interest rate contracts | Foreign exchange loss, net</t>
  </si>
  <si>
    <t>Not designated as hedging instrument | Foreign exchange contracts | Financial services revenue</t>
  </si>
  <si>
    <t>Not designated as hedging instrument | Foreign exchange contracts | Foreign exchange loss, net</t>
  </si>
  <si>
    <t>Not designated as hedging instrument | Equity Contracts | Financial services revenue</t>
  </si>
  <si>
    <t>Fair Value Hedging | Interest rate contracts | Financial services revenue</t>
  </si>
  <si>
    <t>Fair Value Hedging | Foreign exchange contracts | Foreign exchange loss, net</t>
  </si>
  <si>
    <t>Amount of gain or (loss) recognized in OCI on derivative</t>
  </si>
  <si>
    <t>Cash Flow Hedging | Interest rate contracts</t>
  </si>
  <si>
    <t>Cash Flow Hedging | Foreign exchange contracts</t>
  </si>
  <si>
    <t>Derivative Instruments and Hedging Activities (Summary of Derivatives Additional Information Including Notional Amounts) (Detail) - JPY (¥) ¥ in Millions</t>
  </si>
  <si>
    <t>Foreign exchange forward contracts</t>
  </si>
  <si>
    <t>Notional amount</t>
  </si>
  <si>
    <t>Fair value</t>
  </si>
  <si>
    <t>Currency option contracts purchased</t>
  </si>
  <si>
    <t>Currency option contracts written</t>
  </si>
  <si>
    <t>Currency swap agreements</t>
  </si>
  <si>
    <t>Other currency contracts</t>
  </si>
  <si>
    <t>Interest rate swap agreements</t>
  </si>
  <si>
    <t>Equity future contracts</t>
  </si>
  <si>
    <t>Derivative Instruments and Hedging Activities (Summary of Effects of Offsetting Derivative Assets and Derivative Liabilities) (Detail) - JPY (¥) ¥ in Millions</t>
  </si>
  <si>
    <t>Offsetting Asset and Liabilities [Line Items]</t>
  </si>
  <si>
    <t>Gross amounts presented in consolidated balance sheet, Derivative asset</t>
  </si>
  <si>
    <t>Financial instruments, Derivative asset</t>
  </si>
  <si>
    <t>Cash collateral, Derivative asset</t>
  </si>
  <si>
    <t>Net amounts, Derivative asset</t>
  </si>
  <si>
    <t>Gross amounts presented in the consolidated balance sheet, Derivative liability</t>
  </si>
  <si>
    <t>Financial instruments, Derivative liability</t>
  </si>
  <si>
    <t>Cash collateral, Derivative liability</t>
  </si>
  <si>
    <t>Net amounts, Derivative liability</t>
  </si>
  <si>
    <t>Subject to master netting arrangement</t>
  </si>
  <si>
    <t>Not subject to master netting arrangement</t>
  </si>
  <si>
    <t>Repurchase, securities lending and similar arrangements</t>
  </si>
  <si>
    <t>Derivatives Including Repurchase, Securities Lending and Similar Arrangements</t>
  </si>
  <si>
    <t>Pension and Severance Plans - Additional Information (Detail) ¥ in Millions</t>
  </si>
  <si>
    <t>Defined Benefit Plan Disclosure [Line Items]</t>
  </si>
  <si>
    <t>Percentage of the indemnities under existing regulations to employees covered by defined benefits</t>
  </si>
  <si>
    <t>65.00%</t>
  </si>
  <si>
    <t>Expected amortization of net actuarial loss from accumulated other comprehensive income in next fiscal year</t>
  </si>
  <si>
    <t>Expected amortization of prior service cost from accumulated other comprehensive income in next fiscal year</t>
  </si>
  <si>
    <t>Expected amortization of transition obligation (asset) from accumulated other comprehensive income in next fiscal year</t>
  </si>
  <si>
    <t>Japanese plans</t>
  </si>
  <si>
    <t>Expected contribution in defined benefit pension plans</t>
  </si>
  <si>
    <t>Japanese plans | Private equity</t>
  </si>
  <si>
    <t>Percentage of investments in equity securities for the pension plans</t>
  </si>
  <si>
    <t>29.00%</t>
  </si>
  <si>
    <t>Japanese plans | Fixed income funds</t>
  </si>
  <si>
    <t>53.00%</t>
  </si>
  <si>
    <t>Japanese plans | Other investment funds</t>
  </si>
  <si>
    <t>18.00%</t>
  </si>
  <si>
    <t>Foreign plans</t>
  </si>
  <si>
    <t>Foreign plans | Private equity</t>
  </si>
  <si>
    <t>33.00%</t>
  </si>
  <si>
    <t>Foreign plans | Fixed income funds</t>
  </si>
  <si>
    <t>49.00%</t>
  </si>
  <si>
    <t>Foreign plans | Other investment funds</t>
  </si>
  <si>
    <t>Pension and Severance Plans (Components of Net Periodic Benefit Costs) (Detail) - JPY (¥) ¥ in Millions</t>
  </si>
  <si>
    <t>Service cost</t>
  </si>
  <si>
    <t>Interest cost</t>
  </si>
  <si>
    <t>Expected return on plan assets</t>
  </si>
  <si>
    <t>Recognized actuarial loss</t>
  </si>
  <si>
    <t>Amortization of prior service costs</t>
  </si>
  <si>
    <t>Net periodic benefit costs</t>
  </si>
  <si>
    <t>Amortization of net transition asset</t>
  </si>
  <si>
    <t>Losses on curtailments and settlements</t>
  </si>
  <si>
    <t>Pension and Severance Plans (Changes in Benefit Obligation and Plan Assets as well as Funded Status and Composition of Amounts Recognized in Consolidated Balance Sheets) (Detail) - JPY (¥) ¥ in Millions</t>
  </si>
  <si>
    <t>Change in benefit obligation:</t>
  </si>
  <si>
    <t>Benefit obligation at beginning of the fiscal year</t>
  </si>
  <si>
    <t>Actuarial (gain) loss</t>
  </si>
  <si>
    <t>Effect of changes in consolidated subsidiaries</t>
  </si>
  <si>
    <t>Benefits paid</t>
  </si>
  <si>
    <t>Benefit obligation at end of the fiscal year</t>
  </si>
  <si>
    <t>Change in plan assets:</t>
  </si>
  <si>
    <t>Fair value of plan assets at beginning of the fiscal year</t>
  </si>
  <si>
    <t>Actual return on plan assets</t>
  </si>
  <si>
    <t>Employer contribution</t>
  </si>
  <si>
    <t>Fair value of plan assets at end of the fiscal year</t>
  </si>
  <si>
    <t>Funded status at end of the fiscal year</t>
  </si>
  <si>
    <t>Plan participants' contributions</t>
  </si>
  <si>
    <t>Amendments</t>
  </si>
  <si>
    <t>Foreign currency exchange rate changes</t>
  </si>
  <si>
    <t>Curtailments and settlements</t>
  </si>
  <si>
    <t>Actuarial loss in Japanese plans for the fiscal year ended March 31, 2016 principally relates to changes in the assumptions for discount and mortality rates.</t>
  </si>
  <si>
    <t>Pension and Severance Plans (Amounts Recognized in Consolidated Balance Sheets) (Detail) - JPY (¥) ¥ in Millions</t>
  </si>
  <si>
    <t>Noncurrent liabilities</t>
  </si>
  <si>
    <t>Pension and Severance Plans (Amounts Recognized in Accumulated Other Comprehensive Income, Excluding Tax Effects) (Detail) - JPY (¥) ¥ in Millions</t>
  </si>
  <si>
    <t>Prior service cost (credit)</t>
  </si>
  <si>
    <t>Net actuarial loss</t>
  </si>
  <si>
    <t>Obligation existing at transition</t>
  </si>
  <si>
    <t>Pension and Severance Plans (Accumulated Benefit Obligations for All Defined Benefit Pension Plans) (Detail) - JPY (¥) ¥ in Millions</t>
  </si>
  <si>
    <t>Accumulated benefit obligations</t>
  </si>
  <si>
    <t>Pension and Severance Plans (Projected Benefit Obligations, Accumulated Benefit Obligations and Fair Value of Plan Assets for Pension Plans with Accumulated Benefit Obligations in Excess of Plan Assets) (Detail) - JPY (¥) ¥ in Millions</t>
  </si>
  <si>
    <t>Projected benefit obligations</t>
  </si>
  <si>
    <t>Fair value of plan assets</t>
  </si>
  <si>
    <t>Pension and Severance Plans (Weighted-Average Assumptions Used to Determine Benefit Obligations and Net Periodic Benefit Costs) (Detail)</t>
  </si>
  <si>
    <t>Defined Benefit Plan, Weighted Average Assumptions Used in Calculating Benefit Obligation [Abstract]</t>
  </si>
  <si>
    <t>Discount rate</t>
  </si>
  <si>
    <t>0.60%</t>
  </si>
  <si>
    <t>Rate of compensation increase</t>
  </si>
  <si>
    <t>Defined Benefit Plan, Weighted Average Assumptions Used in Calculating Net Periodic Benefit Cost [Abstract]</t>
  </si>
  <si>
    <t>1.40%</t>
  </si>
  <si>
    <t>1.50%</t>
  </si>
  <si>
    <t>3.00%</t>
  </si>
  <si>
    <t>3.20%</t>
  </si>
  <si>
    <t>3.10%</t>
  </si>
  <si>
    <t>2.10%</t>
  </si>
  <si>
    <t>2.90%</t>
  </si>
  <si>
    <t>4.10%</t>
  </si>
  <si>
    <t>4.80%</t>
  </si>
  <si>
    <t>5.60%</t>
  </si>
  <si>
    <t>5.80%</t>
  </si>
  <si>
    <t>Substantially all of Sony's Japanese pension plans were point-based. Point-based plans do not incorporate a measure of compensation rate increases.</t>
  </si>
  <si>
    <t>Pension and Severance Plans (Fair Values of Assets Held by Japanese and Foreign Plans) (Detail) - JPY (¥) ¥ in Millions</t>
  </si>
  <si>
    <t>Fair values of the assets held</t>
  </si>
  <si>
    <t>Japanese plans | Cash and cash equivalents</t>
  </si>
  <si>
    <t>Japanese plans | Equity securities</t>
  </si>
  <si>
    <t>Japanese plans | Government bonds</t>
  </si>
  <si>
    <t>Japanese plans | Corporate bonds</t>
  </si>
  <si>
    <t>Japanese plans | Asset-backed securities</t>
  </si>
  <si>
    <t>Japanese plans | Commingled funds</t>
  </si>
  <si>
    <t>[5]</t>
  </si>
  <si>
    <t>Japanese plans | Commodity Funds</t>
  </si>
  <si>
    <t>[6]</t>
  </si>
  <si>
    <t>[7]</t>
  </si>
  <si>
    <t>Japanese plans | Hedge funds</t>
  </si>
  <si>
    <t>[8]</t>
  </si>
  <si>
    <t>Japanese plans | Real estate and other</t>
  </si>
  <si>
    <t>Foreign plans | Cash and cash equivalents</t>
  </si>
  <si>
    <t>Foreign plans | Equity securities</t>
  </si>
  <si>
    <t>[9]</t>
  </si>
  <si>
    <t>Foreign plans | Government bonds</t>
  </si>
  <si>
    <t>[10]</t>
  </si>
  <si>
    <t>Foreign plans | Corporate bonds</t>
  </si>
  <si>
    <t>[11]</t>
  </si>
  <si>
    <t>Foreign plans | Asset-backed securities</t>
  </si>
  <si>
    <t>Foreign plans | Commingled funds</t>
  </si>
  <si>
    <t>[12]</t>
  </si>
  <si>
    <t>Foreign plans | Real estate and other</t>
  </si>
  <si>
    <t>[13]</t>
  </si>
  <si>
    <t>Foreign plans | Insurance contracts</t>
  </si>
  <si>
    <t>[14]</t>
  </si>
  <si>
    <t>Level 1 | Japanese plans</t>
  </si>
  <si>
    <t>Level 1 | Japanese plans | Cash and cash equivalents</t>
  </si>
  <si>
    <t>Level 1 | Japanese plans | Equity securities</t>
  </si>
  <si>
    <t>Level 1 | Foreign plans</t>
  </si>
  <si>
    <t>Level 1 | Foreign plans | Cash and cash equivalents</t>
  </si>
  <si>
    <t>Level 1 | Foreign plans | Equity securities</t>
  </si>
  <si>
    <t>Level 2 | Japanese plans</t>
  </si>
  <si>
    <t>Level 2 | Japanese plans | Equity securities</t>
  </si>
  <si>
    <t>Level 2 | Japanese plans | Government bonds</t>
  </si>
  <si>
    <t>Level 2 | Japanese plans | Corporate bonds</t>
  </si>
  <si>
    <t>Level 2 | Japanese plans | Asset-backed securities</t>
  </si>
  <si>
    <t>Level 2 | Japanese plans | Commingled funds</t>
  </si>
  <si>
    <t>Level 2 | Japanese plans | Commodity Funds</t>
  </si>
  <si>
    <t>Level 2 | Foreign plans</t>
  </si>
  <si>
    <t>Level 2 | Foreign plans | Equity securities</t>
  </si>
  <si>
    <t>Level 2 | Foreign plans | Government bonds</t>
  </si>
  <si>
    <t>Level 2 | Foreign plans | Corporate bonds</t>
  </si>
  <si>
    <t>Level 2 | Foreign plans | Asset-backed securities</t>
  </si>
  <si>
    <t>Level 2 | Foreign plans | Commingled funds</t>
  </si>
  <si>
    <t>Level 2 | Foreign plans | Real estate and other</t>
  </si>
  <si>
    <t>Level 2 | Foreign plans | Insurance contracts</t>
  </si>
  <si>
    <t>Level 3 | Japanese plans</t>
  </si>
  <si>
    <t>Level 3 | Japanese plans | Private equity</t>
  </si>
  <si>
    <t>Level 3 | Japanese plans | Hedge funds</t>
  </si>
  <si>
    <t>Level 3 | Japanese plans | Real estate and other</t>
  </si>
  <si>
    <t>Level 3 | Foreign plans</t>
  </si>
  <si>
    <t>Level 3 | Foreign plans | Corporate bonds</t>
  </si>
  <si>
    <t>Level 3 | Foreign plans | Real estate and other</t>
  </si>
  <si>
    <t>Includes approximately 53 percent and 48 percent of Japanese equity securities, and 47 percent and 52 percent of foreign equity securities for the fiscal years ended March 31, 2015 and 2016, respectively.</t>
  </si>
  <si>
    <t>Includes approximately 48 percent and 51 percent of debt securities issued by Japanese national and local governments, and 52 percent and 49 percent of debt securities issued by foreign national and local governments for the fiscal years ended March 31, 2015 and 2016, respectively.</t>
  </si>
  <si>
    <t>Includes debt securities issued by Japanese and foreign corporation and government related agencies.</t>
  </si>
  <si>
    <t>Includes primarily mortgage-backed securities.</t>
  </si>
  <si>
    <t>Commingled funds represent pooled institutional investments, including primarily investment trusts. They include approximately 46 percent and 44 percent of investments in equity, 52 percent and 54 percent of investments in fixed income, and 3 percent and 1 percent of investments in other for the fiscal years ended March 31, 2015 and 2016, respectively.</t>
  </si>
  <si>
    <t>Represents commodity futures funds.</t>
  </si>
  <si>
    <t>Includes multiple private equity funds of funds that primarily invest in venture, buyout, and distressed markets in the U.S. and Europe.</t>
  </si>
  <si>
    <t>Includes primarily funds that invest in a portfolio of a broad range of hedge funds to diversify the risks and reduce the volatilities associated with a single hedge fund.</t>
  </si>
  <si>
    <t>Includes primarily foreign equity securities.</t>
  </si>
  <si>
    <t>Includes primarily foreign government debt securities.</t>
  </si>
  <si>
    <t>Includes primarily foreign corporate debt securities.</t>
  </si>
  <si>
    <t>Commingled funds represent pooled institutional investments including mutual funds, common trust funds, and collective investment funds. They are primarily comprised of foreign equities and fixed income investments.</t>
  </si>
  <si>
    <t>Includes primarily private real estate investment trusts.</t>
  </si>
  <si>
    <t>Represents annuity contracts with or without profit sharing.</t>
  </si>
  <si>
    <t>Pension and Severance Plans (Fair Values of Assets Held by Japanese and Foreign Plans) (Parenthetical) (Detail) - Japanese plans</t>
  </si>
  <si>
    <t>Commingled funds | Equity securities</t>
  </si>
  <si>
    <t>Percentage of investments</t>
  </si>
  <si>
    <t>44.00%</t>
  </si>
  <si>
    <t>46.00%</t>
  </si>
  <si>
    <t>Commingled funds | Fixed Income Securities</t>
  </si>
  <si>
    <t>54.00%</t>
  </si>
  <si>
    <t>52.00%</t>
  </si>
  <si>
    <t>Commingled funds | Other investment funds</t>
  </si>
  <si>
    <t>Japanese equity securities</t>
  </si>
  <si>
    <t>48.00%</t>
  </si>
  <si>
    <t>Foreign equity securities</t>
  </si>
  <si>
    <t>47.00%</t>
  </si>
  <si>
    <t>Japanese National and Local Government Debt Securities</t>
  </si>
  <si>
    <t>51.00%</t>
  </si>
  <si>
    <t>Foreign National and Local Government Debt Securities</t>
  </si>
  <si>
    <t>Pension and Severance Plans (Summary of Changes in Fair Values of Japanese and Foreign Plans' Level Three Assets) (Detail) - JPY (¥) ¥ in Millions</t>
  </si>
  <si>
    <t>Return on assets held at end of year</t>
  </si>
  <si>
    <t>Purchases, sales, and settlements, net</t>
  </si>
  <si>
    <t>Return on assets sold during the year</t>
  </si>
  <si>
    <t>Transfers, net</t>
  </si>
  <si>
    <t>Primarily consists of translation adjustments.</t>
  </si>
  <si>
    <t>Pension and Severance Plans (Expected Future Benefit Payments) (Detail) ¥ in Millions</t>
  </si>
  <si>
    <t>2022 - 2026</t>
  </si>
  <si>
    <t>Pension and Severance Plans (Total Defined Contribution Expenses) (Detail) - JPY (¥) ¥ in Millions</t>
  </si>
  <si>
    <t>Defined Contribution Plan Disclosure [Line Items]</t>
  </si>
  <si>
    <t>Defined contribution expenses</t>
  </si>
  <si>
    <t>Stockholders' Equity (Changes in Number of Shares of Common Stock Issued and Outstanding) (Detail) - shares</t>
  </si>
  <si>
    <t>Common stock, shares issued, beginning balance</t>
  </si>
  <si>
    <t>Common stock, shares issued, ending balance</t>
  </si>
  <si>
    <t>Stockholders' Equity - Additional Information (Detail) - JPY (¥) ¥ in Millions</t>
  </si>
  <si>
    <t>Stockholders Equity Note [Line Items]</t>
  </si>
  <si>
    <t>Common stock to be issued on conversion or exercise of convertible bonds and stock acquisition rights</t>
  </si>
  <si>
    <t>Retained earnings available for dividends to shareholders</t>
  </si>
  <si>
    <t>Undistributed earnings of affiliated companies accounted for by equity method investment</t>
  </si>
  <si>
    <t>Board of directors</t>
  </si>
  <si>
    <t>Common stock had been acquired by the resolution</t>
  </si>
  <si>
    <t>Stockholders' Equity (Changes in Accumulated Other Comprehensive Income, Net of Tax) (Detail) - JPY (¥) ¥ in Millions</t>
  </si>
  <si>
    <t>Accumulated Other Comprehensive Income (Loss) [Line Items]</t>
  </si>
  <si>
    <t>Beginning Balance</t>
  </si>
  <si>
    <t>Other comprehensive income before reclassifications</t>
  </si>
  <si>
    <t>Amounts reclassified out of accumulated other comprehensive income</t>
  </si>
  <si>
    <t>Net current-period other comprehensive income</t>
  </si>
  <si>
    <t>Less: Other comprehensive income attributable to noncontrolling interests</t>
  </si>
  <si>
    <t>Ending Balance</t>
  </si>
  <si>
    <t>Foreign currency translation adjustments were transferred from accumulated other comprehensive income to net income as a result of a complete or substantially complete liquidation or sale of certain foreign subsidiaries and affiliates.</t>
  </si>
  <si>
    <t>Stockholders' Equity (Reclassifications Out of Accumulated Other Comprehensive Income) (Detail) - JPY (¥) ¥ in Millions</t>
  </si>
  <si>
    <t>Reclassification Adjustment out of Accumulated Other Comprehensive Income [Line Items]</t>
  </si>
  <si>
    <t>Tax expense or (benefit)</t>
  </si>
  <si>
    <t>Amount reclassified from accumulated other comprehensive income (loss)</t>
  </si>
  <si>
    <t>Amount reclassified from accumulated other comprehensive income (loss) | Unrealized gains (losses) on securities</t>
  </si>
  <si>
    <t>Amount reclassified from accumulated other comprehensive income (loss) | Unrealized gains (losses) on derivative instruments</t>
  </si>
  <si>
    <t>Amount reclassified from accumulated other comprehensive income (loss) | Pension liability adjustment</t>
  </si>
  <si>
    <t>Amount reclassified from accumulated other comprehensive income (loss) | Foreign currency translation adjustments</t>
  </si>
  <si>
    <t>The amortization of pension and postretirement benefit components are included in the computation of net periodic pension cost. Refer to Note 15.</t>
  </si>
  <si>
    <t>Stockholders' Equity (Net Income (Loss) Attributable to Sony Corporation's Stockholders and Transfers (to) from Noncontrolling Interests) (Detail) - JPY (¥) ¥ in Millions</t>
  </si>
  <si>
    <t>Transfers (to) from the noncontrolling interests:</t>
  </si>
  <si>
    <t>Decrease in additional paid-in capital for purchase of additional shares in consolidated subsidiaries</t>
  </si>
  <si>
    <t>Change from net income (loss) attributable to Sony Corporation's stockholders and transfers (to) from the noncontrolling interests</t>
  </si>
  <si>
    <t>Stock-Based Compensation Plans - Additional Information (Detail) - JPY (¥) ¥ / shares in Units, ¥ in Millions</t>
  </si>
  <si>
    <t>Share-based Compensation Arrangement by Share-based Payment Award [Line Items]</t>
  </si>
  <si>
    <t>Stock-based compensation expense</t>
  </si>
  <si>
    <t>Total cash received from exercise of stock-based compensation plans</t>
  </si>
  <si>
    <t>Stock Acquisition Rights Plan</t>
  </si>
  <si>
    <t>Equity-based compensation plan, vesting period</t>
  </si>
  <si>
    <t>Weighted-average fair value per share of stock acquisition rights granted</t>
  </si>
  <si>
    <t>Total intrinsic value of shares exercised under stock acquisition rights plan</t>
  </si>
  <si>
    <t>Total unrecognized compensation expense</t>
  </si>
  <si>
    <t>Total unrecognized compensation expense, weighted-average period to be recognized</t>
  </si>
  <si>
    <t>2 years 22 days</t>
  </si>
  <si>
    <t>Stock Acquisition Rights Plan | Maximum</t>
  </si>
  <si>
    <t>Equity-based compensation plan, expiration period</t>
  </si>
  <si>
    <t>Stock-Based Compensation Plans (Weighted-Average Assumptions used to Determine Fair Value of Stock Acquisition Rights Granted) (Detail)</t>
  </si>
  <si>
    <t>Risk-free interest rate</t>
  </si>
  <si>
    <t>1.07%</t>
  </si>
  <si>
    <t>1.26%</t>
  </si>
  <si>
    <t>1.43%</t>
  </si>
  <si>
    <t>Expected lives</t>
  </si>
  <si>
    <t>7 years 1 month 13 days</t>
  </si>
  <si>
    <t>7 years 4 months 6 days</t>
  </si>
  <si>
    <t>7 years 1 month 17 days</t>
  </si>
  <si>
    <t>Expected volatility</t>
  </si>
  <si>
    <t>42.07%</t>
  </si>
  <si>
    <t>51.69%</t>
  </si>
  <si>
    <t>52.03%</t>
  </si>
  <si>
    <t>Expected dividends</t>
  </si>
  <si>
    <t>0.75%</t>
  </si>
  <si>
    <t>1.24%</t>
  </si>
  <si>
    <t>1.55%</t>
  </si>
  <si>
    <t>Expected volatility was based on the historical volatilities of Sony Corporation's common stock over the expected life of the stock acquisition rights.</t>
  </si>
  <si>
    <t>Stock-Based Compensation Plans (Summary of Activities Regarding Stock Acquisition Rights Plan) (Detail) - JPY (¥) ¥ / shares in Units, ¥ in Millions</t>
  </si>
  <si>
    <t>Number of shares</t>
  </si>
  <si>
    <t>Exercised</t>
  </si>
  <si>
    <t>Outstanding at beginning of the fiscal year</t>
  </si>
  <si>
    <t>Granted</t>
  </si>
  <si>
    <t>Forfeited or expired</t>
  </si>
  <si>
    <t>Outstanding at end of the fiscal year</t>
  </si>
  <si>
    <t>Exercisable at end of the fiscal year</t>
  </si>
  <si>
    <t>Weighted average exercise price</t>
  </si>
  <si>
    <t>Weighted-average remaining life</t>
  </si>
  <si>
    <t>5 years 3 months 26 days</t>
  </si>
  <si>
    <t>3 years 11 months 12 days</t>
  </si>
  <si>
    <t>Total intrinsic Value</t>
  </si>
  <si>
    <t>Thai Floods (Summary of Insurance Recoveries) (Detail) - JPY (¥) ¥ in Millions</t>
  </si>
  <si>
    <t>Business Interruption Loss [Line Items]</t>
  </si>
  <si>
    <t>Proceeds from insurance settlement</t>
  </si>
  <si>
    <t>Insurance Claims for Fixed assets, Inventories and Expenses | Cost of Sales and Other Operating (Income) Expense, Net</t>
  </si>
  <si>
    <t>Insurance Claims for Business Interruption | Other Operating Revenue</t>
  </si>
  <si>
    <t>Restructuring Charges - Additional Information (Detail) - JPY (¥) ¥ in Millions</t>
  </si>
  <si>
    <t>Restructuring and Impairment Costs [Line Items]</t>
  </si>
  <si>
    <t>Term of restructuring activities</t>
  </si>
  <si>
    <t>1 year</t>
  </si>
  <si>
    <t>Restructuring costs</t>
  </si>
  <si>
    <t>PC business</t>
  </si>
  <si>
    <t>Expenses to compensate suppliers | PC business</t>
  </si>
  <si>
    <t>Other associated costs</t>
  </si>
  <si>
    <t>Other associated costs | PC business</t>
  </si>
  <si>
    <t>Headcount Reduction</t>
  </si>
  <si>
    <t>Headcount Reduction | Disc manufacturing business</t>
  </si>
  <si>
    <t>Restructuring Charges (Changes in Accrued Restructuring Charges) (Detail) - JPY (¥) ¥ in Millions</t>
  </si>
  <si>
    <t>Restructuring Cost and Reserve [Line Items]</t>
  </si>
  <si>
    <t>Accrued restructuring charges, beginning balance</t>
  </si>
  <si>
    <t>Non-cash charges</t>
  </si>
  <si>
    <t>Cash payments</t>
  </si>
  <si>
    <t>Adjustments</t>
  </si>
  <si>
    <t>Accrued restructuring charges, ending balance</t>
  </si>
  <si>
    <t>Employee termination benefits</t>
  </si>
  <si>
    <t>Non-cash write-downs and disposals, net</t>
  </si>
  <si>
    <t>Significant asset impairments excluded from restructuring charges are described in Note 13.</t>
  </si>
  <si>
    <t>Restructuring Charges (Total Costs Incurred in Connection with Restructuring Programs by Segment) (Detail) - JPY (¥) ¥ in Millions</t>
  </si>
  <si>
    <t>Depreciation associated with restructured assets</t>
  </si>
  <si>
    <t>All Other and Corporate</t>
  </si>
  <si>
    <t>Employee termination benefits | Mobile Communications</t>
  </si>
  <si>
    <t>Employee termination benefits | Game &amp; Network Services</t>
  </si>
  <si>
    <t>Employee termination benefits | Imaging Products &amp; Solutions</t>
  </si>
  <si>
    <t>Employee termination benefits | Home Entertainment &amp; Sound</t>
  </si>
  <si>
    <t>Employee termination benefits | Devices</t>
  </si>
  <si>
    <t>Employee termination benefits | Pictures</t>
  </si>
  <si>
    <t>Employee termination benefits | Music</t>
  </si>
  <si>
    <t>Employee termination benefits | All Other and Corporate</t>
  </si>
  <si>
    <t>Other associated costs | Mobile Communications</t>
  </si>
  <si>
    <t>Other associated costs | Game &amp; Network Services</t>
  </si>
  <si>
    <t>Other associated costs | Imaging Products &amp; Solutions</t>
  </si>
  <si>
    <t>Other associated costs | Home Entertainment &amp; Sound</t>
  </si>
  <si>
    <t>Other associated costs | Devices</t>
  </si>
  <si>
    <t>Other associated costs | Pictures</t>
  </si>
  <si>
    <t>Other associated costs | Music</t>
  </si>
  <si>
    <t>Other associated costs | All Other and Corporate</t>
  </si>
  <si>
    <t>Other associated costs includes non-cash write-downs and disposals, net</t>
  </si>
  <si>
    <t>Supplemental Consolidated Statements of Income Information (Components of Other Operating Expense, Net) (Detail) - JPY (¥) ¥ in Millions</t>
  </si>
  <si>
    <t>Component Of Other Operating Income And Expense [Line Items]</t>
  </si>
  <si>
    <t>(Gain) loss on purchase/sale of interests in subsidiaries and affiliates, net</t>
  </si>
  <si>
    <t>(Gain) loss on sale, disposal or impairment of assets, net</t>
  </si>
  <si>
    <t>Other operating (income) expense, net</t>
  </si>
  <si>
    <t>Remeasurement gain</t>
  </si>
  <si>
    <t>Music Publishing Catalog in Pictures Segment</t>
  </si>
  <si>
    <t>Gain on sales of intangible asset</t>
  </si>
  <si>
    <t>United States Head Quarters</t>
  </si>
  <si>
    <t>Gain on sale of building</t>
  </si>
  <si>
    <t>Sony City Osaki</t>
  </si>
  <si>
    <t>Refer to Notes 24 and 25.</t>
  </si>
  <si>
    <t>Refer to Notes 9, 13, 19 and 25.</t>
  </si>
  <si>
    <t>Refer to Note 5.</t>
  </si>
  <si>
    <t>A portion of gain on sale and leaseback transactions is deferred and is amortized on a straight-line basis over the lease term.</t>
  </si>
  <si>
    <t>Supplemental Consolidated Statements of Income Information - Additional Information (Detail) - JPY (¥) ¥ in Millions</t>
  </si>
  <si>
    <t>Advertising costs included in selling general and administrative expenses</t>
  </si>
  <si>
    <t>Income Taxes (Components of Domestic and Foreign Income (Loss) and Provision for Current and Deferred Income Taxes) (Detail) - JPY (¥) ¥ in Millions</t>
  </si>
  <si>
    <t>Income (loss) before income taxes:</t>
  </si>
  <si>
    <t>Sony Corporation and all subsidiaries in Japan</t>
  </si>
  <si>
    <t>Foreign subsidiaries</t>
  </si>
  <si>
    <t>Income taxes - Current:</t>
  </si>
  <si>
    <t>Income taxes - Deferred:</t>
  </si>
  <si>
    <t>Total income tax expense</t>
  </si>
  <si>
    <t>Income Taxes (Reconciliation of Statutory Tax Rate and Effective Tax Rate) (Detail)</t>
  </si>
  <si>
    <t>1 Months Ended</t>
  </si>
  <si>
    <t>Statutory tax rate</t>
  </si>
  <si>
    <t>31.50%</t>
  </si>
  <si>
    <t>33.60%</t>
  </si>
  <si>
    <t>36.00%</t>
  </si>
  <si>
    <t>38.30%</t>
  </si>
  <si>
    <t>Non-deductible expenses</t>
  </si>
  <si>
    <t>1.60%</t>
  </si>
  <si>
    <t>16.10%</t>
  </si>
  <si>
    <t>8.90%</t>
  </si>
  <si>
    <t>Income tax credits</t>
  </si>
  <si>
    <t>(2.00%)</t>
  </si>
  <si>
    <t>(1.40%)</t>
  </si>
  <si>
    <t>(2.10%)</t>
  </si>
  <si>
    <t>Change in statutory tax rate</t>
  </si>
  <si>
    <t>(3.30%)</t>
  </si>
  <si>
    <t>(66.70%)</t>
  </si>
  <si>
    <t>3.60%</t>
  </si>
  <si>
    <t>Change in valuation allowances</t>
  </si>
  <si>
    <t>10.70%</t>
  </si>
  <si>
    <t>221.10%</t>
  </si>
  <si>
    <t>365.70%</t>
  </si>
  <si>
    <t>Change in deferred tax liabilities on undistributed earnings of foreign subsidiaries and corporate joint ventures</t>
  </si>
  <si>
    <t>(0.80%)</t>
  </si>
  <si>
    <t>17.40%</t>
  </si>
  <si>
    <t>0.20%</t>
  </si>
  <si>
    <t>Lower tax rate applied to life and non-life insurance business in Japan</t>
  </si>
  <si>
    <t>(2.30%)</t>
  </si>
  <si>
    <t>(24.60%)</t>
  </si>
  <si>
    <t>(31.00%)</t>
  </si>
  <si>
    <t>Foreign income tax differential</t>
  </si>
  <si>
    <t>(6.90%)</t>
  </si>
  <si>
    <t>(79.70%)</t>
  </si>
  <si>
    <t>25.70%</t>
  </si>
  <si>
    <t>Adjustments to tax reserves</t>
  </si>
  <si>
    <t>0.70%</t>
  </si>
  <si>
    <t>(23.10%)</t>
  </si>
  <si>
    <t>58.30%</t>
  </si>
  <si>
    <t>Effect of equity in net income (loss) of affiliated companies</t>
  </si>
  <si>
    <t>(0.00%)</t>
  </si>
  <si>
    <t>9.00%</t>
  </si>
  <si>
    <t>Tax benefit related to intraperiod tax allocation</t>
  </si>
  <si>
    <t>(27.20%)</t>
  </si>
  <si>
    <t>(111.90%)</t>
  </si>
  <si>
    <t>Impairment of goodwill related to mobile communications business</t>
  </si>
  <si>
    <t>159.50%</t>
  </si>
  <si>
    <t>(0.20%)</t>
  </si>
  <si>
    <t>(4.20%)</t>
  </si>
  <si>
    <t>2.70%</t>
  </si>
  <si>
    <t>Effective income tax rate</t>
  </si>
  <si>
    <t>31.10%</t>
  </si>
  <si>
    <t>223.30%</t>
  </si>
  <si>
    <t>367.40%</t>
  </si>
  <si>
    <t>Income Taxes - Additional Information (Detail) - JPY (¥) ¥ in Millions</t>
  </si>
  <si>
    <t>Income Taxes [Line Items]</t>
  </si>
  <si>
    <t>Deferred tax expense (benefit)</t>
  </si>
  <si>
    <t>Net increase (decrease) in total valuation allowance</t>
  </si>
  <si>
    <t>Undistributed earnings of foreign subsidiaries and corporate joint ventures not expected to be remitted</t>
  </si>
  <si>
    <t>Operating loss carryforwards</t>
  </si>
  <si>
    <t>Tax loss carryforwards with no expiration period</t>
  </si>
  <si>
    <t>Expiration of remaining operating loss carryforwards</t>
  </si>
  <si>
    <t>Substantially all of the total net operating loss carryforwards expire at  various dates between the fiscal years ending March 31, 2018 and 2024, and the  remaining amounts have expiration periods up to 20 years depending on the  jurisdiction.</t>
  </si>
  <si>
    <t>Tax credit carryforwards</t>
  </si>
  <si>
    <t>Tax credit carryforwards with no expiration period</t>
  </si>
  <si>
    <t>Expiration of remaining tax credit carryforwards</t>
  </si>
  <si>
    <t>Total available tax credit carryforwards expire at various dates between  the fiscal years ending March 31, 2017 and 2026.</t>
  </si>
  <si>
    <t>Interest expense recorded (reversed)</t>
  </si>
  <si>
    <t>Penalties recorded (reversed)</t>
  </si>
  <si>
    <t>Liabilities recorded for the payments of interest</t>
  </si>
  <si>
    <t>Liabilities recorded for the payments of penalties</t>
  </si>
  <si>
    <t>Maximum unrecognized tax benefits expected reduction within the next 12 months</t>
  </si>
  <si>
    <t>Sony Music Entertainment (Japan) Inc</t>
  </si>
  <si>
    <t>Gain on subsidiary's sale of stock arising from issuance of common stock</t>
  </si>
  <si>
    <t>Japanese legislature enacted tax law changes</t>
  </si>
  <si>
    <t>Net operating loss carryforward period in Japan</t>
  </si>
  <si>
    <t>Fiscal year ended March 31, 2015</t>
  </si>
  <si>
    <t>Fiscal year ending March 31, 2016 and March 31, 2017</t>
  </si>
  <si>
    <t>Change in percentage of annual use of net operating loss carryforwards due to tax law changes</t>
  </si>
  <si>
    <t>Fiscal year beginning on or after April 1, 2017</t>
  </si>
  <si>
    <t>Earliest Tax Year | Domestic country</t>
  </si>
  <si>
    <t>Tax years subject to examinations</t>
  </si>
  <si>
    <t>Earliest Tax Year | Foreign country</t>
  </si>
  <si>
    <t>Latest Tax Year | Domestic country</t>
  </si>
  <si>
    <t>Latest Tax Year | Foreign country</t>
  </si>
  <si>
    <t>Fiscal year ended March 31, 2017</t>
  </si>
  <si>
    <t>60.00%</t>
  </si>
  <si>
    <t>Fiscal year ended March 31, 2018</t>
  </si>
  <si>
    <t>55.00%</t>
  </si>
  <si>
    <t>Fiscal year beginning on or after April 1, 2018</t>
  </si>
  <si>
    <t>Income Taxes (Components of Deferred Tax Assets and Liabilities) (Detail) - JPY (¥) ¥ in Millions</t>
  </si>
  <si>
    <t>Deferred tax assets:</t>
  </si>
  <si>
    <t>Operating loss carryforwards for tax purposes</t>
  </si>
  <si>
    <t>Warranty reserves and accrued expenses</t>
  </si>
  <si>
    <t>Inventory</t>
  </si>
  <si>
    <t>Depreciation</t>
  </si>
  <si>
    <t>Reserve for doubtful accounts</t>
  </si>
  <si>
    <t>Impairment of investments</t>
  </si>
  <si>
    <t>Gross deferred tax assets</t>
  </si>
  <si>
    <t>Less: Valuation allowance</t>
  </si>
  <si>
    <t>Total deferred tax assets</t>
  </si>
  <si>
    <t>Deferred tax liabilities:</t>
  </si>
  <si>
    <t>Insurance acquisition costs</t>
  </si>
  <si>
    <t>Intangible assets acquired through stock exchange offerings</t>
  </si>
  <si>
    <t>Undistributed earnings of foreign subsidiaries and corporate joint ventures</t>
  </si>
  <si>
    <t>Investment in M3</t>
  </si>
  <si>
    <t>Gross deferred tax liabilities</t>
  </si>
  <si>
    <t>Net deferred tax liabilities</t>
  </si>
  <si>
    <t>Deferred revenue in the Pictures segment</t>
  </si>
  <si>
    <t>Unbilled accounts receivable in the Pictures segment</t>
  </si>
  <si>
    <t>Income Taxes (Net Deferred Tax Assets) (Detail) - JPY (¥) ¥ in Millions</t>
  </si>
  <si>
    <t>Current assets - Deferred income taxes</t>
  </si>
  <si>
    <t>Other assets - Deferred income taxes</t>
  </si>
  <si>
    <t>Current liabilities - Other</t>
  </si>
  <si>
    <t>Long-term liabilities - Deferred income taxes</t>
  </si>
  <si>
    <t>Income Taxes (Reconciliation of Beginning and Ending Gross Amounts of Unrecognized Tax Benefits) (Detail) - JPY (¥) ¥ in Millions</t>
  </si>
  <si>
    <t>Balance at beginning of the fiscal year</t>
  </si>
  <si>
    <t>Reductions for tax positions of prior years</t>
  </si>
  <si>
    <t>Additions for tax positions of prior years</t>
  </si>
  <si>
    <t>Additions based on tax positions related to the current year</t>
  </si>
  <si>
    <t>Lapse in statute of limitations</t>
  </si>
  <si>
    <t>Balance at end of the fiscal year</t>
  </si>
  <si>
    <t>Total net amount of unrecognized tax benefits that, if recognized, would affect the effective tax rate</t>
  </si>
  <si>
    <t>Reconciliation of the Differences between Basic and Diluted EPS (Reconciliation of the Differences between Basic and Diluted EPS) (Detail) - JPY (¥) ¥ / shares in Units, shares in Thousands, ¥ in Millions</t>
  </si>
  <si>
    <t>Net income (loss) attributable to Sony Corporation's stockholders for basic and diluted EPS computation</t>
  </si>
  <si>
    <t>Weighted-average shares outstanding</t>
  </si>
  <si>
    <t>Effect of dilutive securities:</t>
  </si>
  <si>
    <t>Stock acquisition rights</t>
  </si>
  <si>
    <t>Zero coupon convertible bonds</t>
  </si>
  <si>
    <t>Weighted-average shares for diluted EPS computation</t>
  </si>
  <si>
    <t>Basic EPS</t>
  </si>
  <si>
    <t>Diluted EPS</t>
  </si>
  <si>
    <t>Reconciliation of the Differences between Basic and Diluted EPS - Additional Information (Detail) - shares shares in Thousands</t>
  </si>
  <si>
    <t>Potential shares of common stock upon the exercise of stock acquisition rights and convertible bonds excluded from the computation of diluted EPS</t>
  </si>
  <si>
    <t>Variable Interest Entities - Additional Information (Detail) ¥ in Millions, $ in Millions</t>
  </si>
  <si>
    <t>Variable Interest Entity [Line Items]</t>
  </si>
  <si>
    <t>Total assets | ¥</t>
  </si>
  <si>
    <t>Total liabilities | ¥</t>
  </si>
  <si>
    <t>Aggregate amount of losses recorded on balance sheet</t>
  </si>
  <si>
    <t>Acquisition date</t>
  </si>
  <si>
    <t>Jun. 29,
		2012</t>
  </si>
  <si>
    <t>Subsidiaries committed to make payments contracts | ¥</t>
  </si>
  <si>
    <t>Variable Interest Entity Two</t>
  </si>
  <si>
    <t>Variable interest entity, not primary beneficiary | Maximum</t>
  </si>
  <si>
    <t>Guaranty obligation</t>
  </si>
  <si>
    <t>Third Party Investor Music Publishing Subsidiary</t>
  </si>
  <si>
    <t>Subsidiaries committed to make payments contracts</t>
  </si>
  <si>
    <t>Purchase commitment, amount</t>
  </si>
  <si>
    <t>Ownership interest used as collateral, Percent</t>
  </si>
  <si>
    <t>Third Party Investor Music Publishing Subsidiary | Minimum</t>
  </si>
  <si>
    <t>Fair value of assets held by trust</t>
  </si>
  <si>
    <t>Variable interest entity</t>
  </si>
  <si>
    <t>Net investment related to VIE</t>
  </si>
  <si>
    <t>Net receivable related to VIE</t>
  </si>
  <si>
    <t>Variable interest entity | Maximum</t>
  </si>
  <si>
    <t>Guaranteed annual dividend for third party investor</t>
  </si>
  <si>
    <t>Variable Interest Entities (Assets and Liabilities of VIE Included in Consolidated Balance Sheets) (Detail) - JPY (¥) ¥ in Millions</t>
  </si>
  <si>
    <t>Mar. 31, 2013</t>
  </si>
  <si>
    <t>Assets:</t>
  </si>
  <si>
    <t>Liabilities:</t>
  </si>
  <si>
    <t>Other current liabilities</t>
  </si>
  <si>
    <t>Other noncurrent liabilities</t>
  </si>
  <si>
    <t>Account receivables, net</t>
  </si>
  <si>
    <t>Other current assets</t>
  </si>
  <si>
    <t>Accounts payable and accrued expenses</t>
  </si>
  <si>
    <t>Acquisitions - Additional Information (Detail) ¥ in Millions, $ in Millions</t>
  </si>
  <si>
    <t>Feb. 01, 2016JPY (¥)</t>
  </si>
  <si>
    <t>Aug. 14, 2014JPY (¥)</t>
  </si>
  <si>
    <t>Dec. 13, 2013USD ($)</t>
  </si>
  <si>
    <t>Apr. 02, 2013USD ($)</t>
  </si>
  <si>
    <t>Apr. 30, 2015JPY (¥)</t>
  </si>
  <si>
    <t>Apr. 30, 2015USD ($)</t>
  </si>
  <si>
    <t>Dec. 04, 2015JPY (¥)</t>
  </si>
  <si>
    <t>Dec. 31, 2012</t>
  </si>
  <si>
    <t>Business Acquisition [Line Items]</t>
  </si>
  <si>
    <t>Consideration received for sale of interest by Current Investor</t>
  </si>
  <si>
    <t>Sony Semiconductor Corporation</t>
  </si>
  <si>
    <t>Business acquisition total consideration</t>
  </si>
  <si>
    <t>Liabilities assumed</t>
  </si>
  <si>
    <t>Toshiba | Transfer agreements</t>
  </si>
  <si>
    <t>Assets owned by Toshiba</t>
  </si>
  <si>
    <t>Name change effective date</t>
  </si>
  <si>
    <t>Apr. 1,
		2016</t>
  </si>
  <si>
    <t>Renesas | Sony Semiconductor Corporation</t>
  </si>
  <si>
    <t>Orchard Media Inc</t>
  </si>
  <si>
    <t>Ownership percentage in equity method investment</t>
  </si>
  <si>
    <t>Business acquisition, percentage of equity interest</t>
  </si>
  <si>
    <t>Percentage of equity interest acquired</t>
  </si>
  <si>
    <t>Decrease in carrying amount of the noncontrolling interests</t>
  </si>
  <si>
    <t>Recognized gain on remeasured equity interest</t>
  </si>
  <si>
    <t>Intangible assets</t>
  </si>
  <si>
    <t>Cash consideration for acquisition</t>
  </si>
  <si>
    <t>Other acquisitions</t>
  </si>
  <si>
    <t>Aug. 14,
		2014</t>
  </si>
  <si>
    <t>In-process research and development | $</t>
  </si>
  <si>
    <t>Game Show Network, Llc</t>
  </si>
  <si>
    <t>Date of obtaining non controlling interest</t>
  </si>
  <si>
    <t>2012-12</t>
  </si>
  <si>
    <t>Consideration received for sale of interest by Current Investor | $</t>
  </si>
  <si>
    <t>Amount of put payment paid to current investor | $</t>
  </si>
  <si>
    <t>Interest of put payment paid to current investor | $</t>
  </si>
  <si>
    <t>Game Show Network, Llc | Put and call options</t>
  </si>
  <si>
    <t>58.00%</t>
  </si>
  <si>
    <t>Altair</t>
  </si>
  <si>
    <t>Feb. 1,
		2016</t>
  </si>
  <si>
    <t>Divestitures - Additional Information (Detail) ¥ in Millions, $ in Millions</t>
  </si>
  <si>
    <t>Apr. 01, 2015JPY (¥)</t>
  </si>
  <si>
    <t>Jan. 31, 2014USD ($)</t>
  </si>
  <si>
    <t>Income Statement, Balance Sheet and Additional Disclosures by Disposal Groups, Including Discontinued Operations [Line Items]</t>
  </si>
  <si>
    <t>Cash proceeds from sale of business</t>
  </si>
  <si>
    <t>Gracenote | Disposal Group, Disposed of by Sale</t>
  </si>
  <si>
    <t>Proceeds from sale of investments | $</t>
  </si>
  <si>
    <t>Cash proceeds from sale of business | $</t>
  </si>
  <si>
    <t>Gain (loss) on sale of investments | $</t>
  </si>
  <si>
    <t>PC business | Disposal Group, Disposed of by Sale</t>
  </si>
  <si>
    <t>Impairment loss recorded in long-lived assets</t>
  </si>
  <si>
    <t>Write-down of excess components in inventory and other</t>
  </si>
  <si>
    <t>PC business | Disposal Group, Disposed of by Sale | Expenses to compensate suppliers</t>
  </si>
  <si>
    <t>PC business | Disposal Group, Disposed of by Sale | Employee termination benefits and other</t>
  </si>
  <si>
    <t>PC business | Disposal Group, Disposed of by Sale | Other associated costs</t>
  </si>
  <si>
    <t>logistics business | Disposal Group, Disposed of by Sale</t>
  </si>
  <si>
    <t>Gain (loss) on sale of investments</t>
  </si>
  <si>
    <t>Collaborative Arrangements - Additional Information (Detail) - JPY (¥) ¥ in Millions</t>
  </si>
  <si>
    <t>Collaborative Arrangements and Non-collaborative Arrangement Transactions [Line Items]</t>
  </si>
  <si>
    <t>Pictures | Transfer agreements</t>
  </si>
  <si>
    <t>Collaborative arrangement, income statement classification description</t>
  </si>
  <si>
    <t>Sony and the other participants typically share in the profits from the distribution of the product in all media or markets. For motion pictures, if Sony is a net receiver of (1) Sony’s share of the profits from the media or markets distributed by the other participants less (2) the other participants’ share of the profits from the media or markets distributed by Sony then the net amount is recorded as net sales. If Sony is a net payer then the net amount is recorded in cost of sales. For television programming, Sony records its share of the profits from the media or markets distributed by the other participants as sales, and the other participants’ share of the profits from the media or markets distributed by Sony as cost of sales.</t>
  </si>
  <si>
    <t>Commitments, Contingent Liabilities and Other - Additional Information (Detail) € in Millions, ¥ in Millions, $ in Millions</t>
  </si>
  <si>
    <t>Oct. 31, 2015EUR (€)</t>
  </si>
  <si>
    <t>Commitments and Contingencies Disclosure [Line Items]</t>
  </si>
  <si>
    <t>Purchase commitments and other outstanding</t>
  </si>
  <si>
    <t>Fine from European commission | €</t>
  </si>
  <si>
    <t>Maximum potential amount of future payments under guarantees</t>
  </si>
  <si>
    <t>Commitment agreement period</t>
  </si>
  <si>
    <t>Maximum | Game &amp; Network Services</t>
  </si>
  <si>
    <t>4 years</t>
  </si>
  <si>
    <t>Subsidiaries committed to make payments contracts | $</t>
  </si>
  <si>
    <t>Purchase commitment, amount | $</t>
  </si>
  <si>
    <t>Distributions commitment | $</t>
  </si>
  <si>
    <t>Fair value of assets held by trust | $</t>
  </si>
  <si>
    <t>Guaranty obligation | $</t>
  </si>
  <si>
    <t>Advertising</t>
  </si>
  <si>
    <t>Commitments, Contingent Liabilities and Other (Schedule of Aggregate Amounts of Year-by-Year Payment of Purchase Commitments) (Detail) ¥ in Millions</t>
  </si>
  <si>
    <t>Unrecorded Unconditional Purchase Obligation, Fiscal Year Maturity [Abstract]</t>
  </si>
  <si>
    <t>Commitments, Contingent Liabilities and Other (Changes in Product Warranty Liability) (Detail) - JPY (¥) ¥ in Millions</t>
  </si>
  <si>
    <t>Movement in Standard and Extended Product Warranty, Increase (Decrease) [Roll Forward]</t>
  </si>
  <si>
    <t>Additional liabilities for warranties</t>
  </si>
  <si>
    <t>Settlements (in cash or in kind)</t>
  </si>
  <si>
    <t>Changes in estimate for pre-existing warranty reserve</t>
  </si>
  <si>
    <t>Translation adjustment</t>
  </si>
  <si>
    <t>Business Segment Information (Components of Segment Sales and Operating Revenue) (Detail) - JPY (¥) ¥ in Millions</t>
  </si>
  <si>
    <t>Segment Reporting, Revenue Reconciling Item [Line Items]</t>
  </si>
  <si>
    <t>Intersegment | Mobile Communications</t>
  </si>
  <si>
    <t>Intersegment | Game &amp; Network Services</t>
  </si>
  <si>
    <t>Intersegment | Imaging Products &amp; Solutions</t>
  </si>
  <si>
    <t>Intersegment | Home Entertainment &amp; Sound</t>
  </si>
  <si>
    <t>Intersegment | Devices</t>
  </si>
  <si>
    <t>Intersegment | Pictures</t>
  </si>
  <si>
    <t>Intersegment | Music</t>
  </si>
  <si>
    <t>Intersegment | Financial Services</t>
  </si>
  <si>
    <t>Intersegment | All Other</t>
  </si>
  <si>
    <t>Operating Segments | Mobile Communications</t>
  </si>
  <si>
    <t>Operating Segments | Game &amp; Network Services</t>
  </si>
  <si>
    <t>Operating Segments | Imaging Products &amp; Solutions</t>
  </si>
  <si>
    <t>Operating Segments | Home Entertainment &amp; Sound</t>
  </si>
  <si>
    <t>Operating Segments | Devices</t>
  </si>
  <si>
    <t>Operating Segments | Pictures</t>
  </si>
  <si>
    <t>Operating Segments | Music</t>
  </si>
  <si>
    <t>Operating Segments | Financial Services</t>
  </si>
  <si>
    <t>Operating Segments | All Other</t>
  </si>
  <si>
    <t>Corporate and elimination</t>
  </si>
  <si>
    <t>Business Segment Information (Components of Segment Profit or Loss) (Detail) - JPY (¥) ¥ in Millions</t>
  </si>
  <si>
    <t>Segment Reporting, Reconciling Item for Operating Profit (Loss) from Segment to Consolidated [Line Items]</t>
  </si>
  <si>
    <t>Other income</t>
  </si>
  <si>
    <t>Other expenses</t>
  </si>
  <si>
    <t>Consolidated income before income taxes</t>
  </si>
  <si>
    <t>Operating Segments</t>
  </si>
  <si>
    <t>Business Segment Information - Additional Information (Detail) - JPY (¥) ¥ in Millions</t>
  </si>
  <si>
    <t>Segment Reporting Disclosure [Line Items]</t>
  </si>
  <si>
    <t>Home Entertainment &amp; Sound | Televisions</t>
  </si>
  <si>
    <t>Business Segment Information (Components of Other Significant Items) (Detail) - JPY (¥) ¥ in Millions</t>
  </si>
  <si>
    <t>Segment Reporting, Other Significant Reconciling Item [Line Items]</t>
  </si>
  <si>
    <t>Depreciation and amortization</t>
  </si>
  <si>
    <t>Corporate</t>
  </si>
  <si>
    <t>Business Segment Information (Sales and Operating Revenue to External Customers by Product Category) (Detail) - JPY (¥) ¥ in Millions</t>
  </si>
  <si>
    <t>Revenue from External Customer [Line Items]</t>
  </si>
  <si>
    <t>Operating revenue from external customers</t>
  </si>
  <si>
    <t>Game &amp; Network Services | Other Products and Services</t>
  </si>
  <si>
    <t>Game &amp; Network Services | Hardware</t>
  </si>
  <si>
    <t>Game &amp; Network Services | Network</t>
  </si>
  <si>
    <t>Imaging Products &amp; Solutions | Digital Imaging Products</t>
  </si>
  <si>
    <t>Imaging Products &amp; Solutions | Professional Solutions</t>
  </si>
  <si>
    <t>Imaging Products &amp; Solutions | Other Products and Services</t>
  </si>
  <si>
    <t>Home Entertainment &amp; Sound | Other Products and Services</t>
  </si>
  <si>
    <t>Home Entertainment &amp; Sound | Audio and Video</t>
  </si>
  <si>
    <t>Devices | Other Products and Services</t>
  </si>
  <si>
    <t>Devices | Semiconductors</t>
  </si>
  <si>
    <t>Devices | Components</t>
  </si>
  <si>
    <t>Pictures | Motion Pictures</t>
  </si>
  <si>
    <t>Pictures | Television Productions</t>
  </si>
  <si>
    <t>Pictures | Media Networks</t>
  </si>
  <si>
    <t>Music | Recorded Music</t>
  </si>
  <si>
    <t>Music | Music Publishing</t>
  </si>
  <si>
    <t>Music | Visual Media and Platform</t>
  </si>
  <si>
    <t>Business Segment Information (Sales and Operating Revenue Attributed to Countries Based on Location of Customers and Long-Lived Assets) (Detail) - JPY (¥) ¥ in Millions</t>
  </si>
  <si>
    <t>Geographic Reporting Disclosure [Line Items]</t>
  </si>
  <si>
    <t>JAPAN</t>
  </si>
  <si>
    <t>United States</t>
  </si>
  <si>
    <t>Europe</t>
  </si>
  <si>
    <t>China</t>
  </si>
  <si>
    <t>Asia Pacific</t>
  </si>
  <si>
    <t>Other Areas</t>
  </si>
  <si>
    <t>Valuation and Qualifying Accounts (Detail) - JPY (¥) ¥ in Millions</t>
  </si>
  <si>
    <t>Valuation and Qualifying Accounts Disclosure [Line Items]</t>
  </si>
  <si>
    <t>Balance at beginning of period</t>
  </si>
  <si>
    <t>Additions charged to costs and expenses</t>
  </si>
  <si>
    <t>Deductions</t>
  </si>
  <si>
    <t>Balance at end of period</t>
  </si>
  <si>
    <t>Valuation allowance - Deferred tax assets</t>
  </si>
  <si>
    <t>Reversal including amounts written off.</t>
  </si>
  <si>
    <t>Translation adjustment.</t>
  </si>
  <si>
    <t>Translation adjustment and the effect of changes in statutory tax rat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_);_(&quot;¥ &quot;(#,##0.0)" numFmtId="168"/>
    <numFmt formatCode="_(&quot;Level &quot;#,##0_);_(&quot;Level &quot;(#,##0)" numFmtId="169"/>
    <numFmt formatCode="#,##0.0_);(#,##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sharedStrings.xml" Type="http://schemas.openxmlformats.org/officeDocument/2006/relationships/sharedStrings"/><ns0:Relationship Id="rId156" Target="styles.xml" Type="http://schemas.openxmlformats.org/officeDocument/2006/relationships/styles"/><ns0:Relationship Id="rId1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4" t="s">
        <v>12</v>
      </c>
    </row>
    <row r="9" spans="1:2">
      <c r="A9" s="4" t="s">
        <v>13</v>
      </c>
      <c r="B9" s="4" t="s">
        <v>14</v>
      </c>
    </row>
    <row r="10" spans="1:2">
      <c r="A10" s="4" t="s">
        <v>15</v>
      </c>
      <c r="B10" s="4" t="s">
        <v>16</v>
      </c>
    </row>
    <row r="11" spans="1:2">
      <c r="A11" s="4" t="s">
        <v>17</v>
      </c>
      <c r="B11" s="6" t="n">
        <v>31383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1261446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7</v>
      </c>
    </row>
    <row r="3" spans="1:2">
      <c r="A3" s="3" t="s">
        <v>216</v>
      </c>
    </row>
    <row r="4" spans="1:2">
      <c r="A4" s="4" t="s">
        <v>34</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996</v>
      </c>
      <c r="B1" s="2" t="s">
        <v>1</v>
      </c>
    </row>
    <row r="2" spans="1:4">
      <c r="B2" s="2" t="s">
        <v>997</v>
      </c>
      <c r="C2" s="2" t="s">
        <v>797</v>
      </c>
      <c r="D2" s="2" t="s">
        <v>573</v>
      </c>
    </row>
    <row r="3" spans="1:4">
      <c r="A3" s="3" t="s">
        <v>998</v>
      </c>
    </row>
    <row r="4" spans="1:4">
      <c r="A4" s="4" t="s">
        <v>999</v>
      </c>
      <c r="B4" s="7" t="n">
        <v>0</v>
      </c>
    </row>
    <row r="5" spans="1:4">
      <c r="A5" s="4" t="s">
        <v>1000</v>
      </c>
      <c r="B5" s="6" t="n">
        <v>1</v>
      </c>
    </row>
    <row r="6" spans="1:4">
      <c r="A6" s="4" t="s">
        <v>1001</v>
      </c>
    </row>
    <row r="7" spans="1:4">
      <c r="A7" s="3" t="s">
        <v>998</v>
      </c>
    </row>
    <row r="8" spans="1:4">
      <c r="A8" s="4" t="s">
        <v>1002</v>
      </c>
      <c r="B8" s="7" t="n">
        <v>0</v>
      </c>
      <c r="C8" s="7" t="n">
        <v>0</v>
      </c>
      <c r="D8" s="7" t="n">
        <v>0</v>
      </c>
    </row>
    <row r="9" spans="1:4">
      <c r="A9" s="4" t="s">
        <v>1003</v>
      </c>
    </row>
    <row r="10" spans="1:4">
      <c r="A10" s="3" t="s">
        <v>998</v>
      </c>
    </row>
    <row r="11" spans="1:4">
      <c r="A11" s="4" t="s">
        <v>1002</v>
      </c>
      <c r="B11" s="6" t="n">
        <v>0</v>
      </c>
      <c r="C11" s="7" t="n">
        <v>0</v>
      </c>
    </row>
    <row r="12" spans="1:4">
      <c r="A12" s="4" t="s">
        <v>1004</v>
      </c>
      <c r="B12"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5</v>
      </c>
      <c r="B1" s="2" t="s">
        <v>27</v>
      </c>
      <c r="C1" s="2" t="s">
        <v>28</v>
      </c>
    </row>
    <row r="2" spans="1:3">
      <c r="A2" s="3" t="s">
        <v>1006</v>
      </c>
    </row>
    <row r="3" spans="1:3">
      <c r="A3" s="4" t="s">
        <v>1007</v>
      </c>
      <c r="B3" s="7" t="n">
        <v>17828</v>
      </c>
      <c r="C3" s="7" t="n">
        <v>30407</v>
      </c>
    </row>
    <row r="4" spans="1:3">
      <c r="A4" s="4" t="s">
        <v>1008</v>
      </c>
      <c r="B4" s="6" t="n">
        <v>49135</v>
      </c>
      <c r="C4" s="6" t="n">
        <v>48324</v>
      </c>
    </row>
    <row r="5" spans="1:3">
      <c r="A5" s="4" t="s">
        <v>1009</v>
      </c>
    </row>
    <row r="6" spans="1:3">
      <c r="A6" s="3" t="s">
        <v>1006</v>
      </c>
    </row>
    <row r="7" spans="1:3">
      <c r="A7" s="4" t="s">
        <v>1007</v>
      </c>
      <c r="B7" s="6" t="n">
        <v>50</v>
      </c>
      <c r="C7" s="6" t="n">
        <v>258</v>
      </c>
    </row>
    <row r="8" spans="1:3">
      <c r="A8" s="4" t="s">
        <v>1008</v>
      </c>
      <c r="B8" s="6" t="n">
        <v>23270</v>
      </c>
      <c r="C8" s="6" t="n">
        <v>24853</v>
      </c>
    </row>
    <row r="9" spans="1:3">
      <c r="A9" s="4" t="s">
        <v>1010</v>
      </c>
    </row>
    <row r="10" spans="1:3">
      <c r="A10" s="3" t="s">
        <v>1006</v>
      </c>
    </row>
    <row r="11" spans="1:3">
      <c r="A11" s="4" t="s">
        <v>1008</v>
      </c>
      <c r="B11" s="6" t="n">
        <v>665</v>
      </c>
      <c r="C11" s="6" t="n">
        <v>954</v>
      </c>
    </row>
    <row r="12" spans="1:3">
      <c r="A12" s="4" t="s">
        <v>1011</v>
      </c>
    </row>
    <row r="13" spans="1:3">
      <c r="A13" s="3" t="s">
        <v>1006</v>
      </c>
    </row>
    <row r="14" spans="1:3">
      <c r="A14" s="4" t="s">
        <v>1008</v>
      </c>
      <c r="B14" s="6" t="n">
        <v>22605</v>
      </c>
      <c r="C14" s="6" t="n">
        <v>23899</v>
      </c>
    </row>
    <row r="15" spans="1:3">
      <c r="A15" s="4" t="s">
        <v>1012</v>
      </c>
    </row>
    <row r="16" spans="1:3">
      <c r="A16" s="3" t="s">
        <v>1006</v>
      </c>
    </row>
    <row r="17" spans="1:3">
      <c r="A17" s="4" t="s">
        <v>1007</v>
      </c>
      <c r="B17" s="6" t="n">
        <v>16</v>
      </c>
      <c r="C17" s="6" t="n">
        <v>11</v>
      </c>
    </row>
    <row r="18" spans="1:3">
      <c r="A18" s="4" t="s">
        <v>1013</v>
      </c>
    </row>
    <row r="19" spans="1:3">
      <c r="A19" s="3" t="s">
        <v>1006</v>
      </c>
    </row>
    <row r="20" spans="1:3">
      <c r="A20" s="4" t="s">
        <v>1007</v>
      </c>
      <c r="B20" s="6" t="n">
        <v>33</v>
      </c>
      <c r="C20" s="6" t="n">
        <v>207</v>
      </c>
    </row>
    <row r="21" spans="1:3">
      <c r="A21" s="4" t="s">
        <v>1014</v>
      </c>
    </row>
    <row r="22" spans="1:3">
      <c r="A22" s="3" t="s">
        <v>1006</v>
      </c>
    </row>
    <row r="23" spans="1:3">
      <c r="A23" s="4" t="s">
        <v>1007</v>
      </c>
      <c r="B23" s="6" t="n">
        <v>1</v>
      </c>
      <c r="C23" s="6" t="n">
        <v>40</v>
      </c>
    </row>
    <row r="24" spans="1:3">
      <c r="A24" s="4" t="s">
        <v>1015</v>
      </c>
    </row>
    <row r="25" spans="1:3">
      <c r="A25" s="3" t="s">
        <v>1006</v>
      </c>
    </row>
    <row r="26" spans="1:3">
      <c r="A26" s="4" t="s">
        <v>1007</v>
      </c>
      <c r="B26" s="6" t="n">
        <v>17778</v>
      </c>
      <c r="C26" s="6" t="n">
        <v>30149</v>
      </c>
    </row>
    <row r="27" spans="1:3">
      <c r="A27" s="4" t="s">
        <v>1008</v>
      </c>
      <c r="B27" s="6" t="n">
        <v>25865</v>
      </c>
      <c r="C27" s="6" t="n">
        <v>23471</v>
      </c>
    </row>
    <row r="28" spans="1:3">
      <c r="A28" s="4" t="s">
        <v>1016</v>
      </c>
    </row>
    <row r="29" spans="1:3">
      <c r="A29" s="3" t="s">
        <v>1006</v>
      </c>
    </row>
    <row r="30" spans="1:3">
      <c r="A30" s="4" t="s">
        <v>1008</v>
      </c>
      <c r="B30" s="6" t="n">
        <v>38</v>
      </c>
    </row>
    <row r="31" spans="1:3">
      <c r="A31" s="4" t="s">
        <v>1017</v>
      </c>
    </row>
    <row r="32" spans="1:3">
      <c r="A32" s="3" t="s">
        <v>1006</v>
      </c>
    </row>
    <row r="33" spans="1:3">
      <c r="A33" s="4" t="s">
        <v>1008</v>
      </c>
      <c r="B33" s="6" t="n">
        <v>5850</v>
      </c>
      <c r="C33" s="6" t="n">
        <v>1178</v>
      </c>
    </row>
    <row r="34" spans="1:3">
      <c r="A34" s="4" t="s">
        <v>1018</v>
      </c>
    </row>
    <row r="35" spans="1:3">
      <c r="A35" s="3" t="s">
        <v>1006</v>
      </c>
    </row>
    <row r="36" spans="1:3">
      <c r="A36" s="4" t="s">
        <v>1007</v>
      </c>
      <c r="B36" s="6" t="n">
        <v>538</v>
      </c>
      <c r="C36" s="6" t="n">
        <v>222</v>
      </c>
    </row>
    <row r="37" spans="1:3">
      <c r="A37" s="4" t="s">
        <v>1019</v>
      </c>
    </row>
    <row r="38" spans="1:3">
      <c r="A38" s="3" t="s">
        <v>1006</v>
      </c>
    </row>
    <row r="39" spans="1:3">
      <c r="A39" s="4" t="s">
        <v>1008</v>
      </c>
      <c r="B39" s="6" t="n">
        <v>19309</v>
      </c>
      <c r="C39" s="6" t="n">
        <v>21526</v>
      </c>
    </row>
    <row r="40" spans="1:3">
      <c r="A40" s="4" t="s">
        <v>1020</v>
      </c>
    </row>
    <row r="41" spans="1:3">
      <c r="A41" s="3" t="s">
        <v>1006</v>
      </c>
    </row>
    <row r="42" spans="1:3">
      <c r="A42" s="4" t="s">
        <v>1008</v>
      </c>
      <c r="C42" s="6" t="n">
        <v>155</v>
      </c>
    </row>
    <row r="43" spans="1:3">
      <c r="A43" s="4" t="s">
        <v>1021</v>
      </c>
    </row>
    <row r="44" spans="1:3">
      <c r="A44" s="3" t="s">
        <v>1006</v>
      </c>
    </row>
    <row r="45" spans="1:3">
      <c r="A45" s="4" t="s">
        <v>1007</v>
      </c>
      <c r="B45" s="7" t="n">
        <v>16803</v>
      </c>
      <c r="C45" s="6" t="n">
        <v>29899</v>
      </c>
    </row>
    <row r="46" spans="1:3">
      <c r="A46" s="4" t="s">
        <v>1022</v>
      </c>
    </row>
    <row r="47" spans="1:3">
      <c r="A47" s="3" t="s">
        <v>1006</v>
      </c>
    </row>
    <row r="48" spans="1:3">
      <c r="A48" s="4" t="s">
        <v>1007</v>
      </c>
      <c r="B48" s="4" t="s">
        <v>74</v>
      </c>
      <c r="C48" s="6" t="n">
        <v>28</v>
      </c>
    </row>
    <row r="49" spans="1:3">
      <c r="A49" s="4" t="s">
        <v>1023</v>
      </c>
    </row>
    <row r="50" spans="1:3">
      <c r="A50" s="3" t="s">
        <v>1006</v>
      </c>
    </row>
    <row r="51" spans="1:3">
      <c r="A51" s="4" t="s">
        <v>1008</v>
      </c>
      <c r="B51" s="7" t="n">
        <v>668</v>
      </c>
      <c r="C51" s="7" t="n">
        <v>612</v>
      </c>
    </row>
    <row r="52" spans="1:3">
      <c r="A52" s="4" t="s">
        <v>1024</v>
      </c>
    </row>
    <row r="53" spans="1:3">
      <c r="A53" s="3" t="s">
        <v>1006</v>
      </c>
    </row>
    <row r="54" spans="1:3">
      <c r="A54" s="4" t="s">
        <v>1007</v>
      </c>
      <c r="B54" s="7" t="n">
        <v>437</v>
      </c>
      <c r="C54" s="4" t="s">
        <v>7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5</v>
      </c>
      <c r="B1" s="2" t="s">
        <v>1</v>
      </c>
    </row>
    <row r="2" spans="1:4">
      <c r="B2" s="2" t="s">
        <v>27</v>
      </c>
      <c r="C2" s="2" t="s">
        <v>28</v>
      </c>
      <c r="D2" s="2" t="s">
        <v>97</v>
      </c>
    </row>
    <row r="3" spans="1:4">
      <c r="A3" s="3" t="s">
        <v>1026</v>
      </c>
    </row>
    <row r="4" spans="1:4">
      <c r="A4" s="4" t="s">
        <v>1027</v>
      </c>
      <c r="B4" s="7" t="n">
        <v>-3112</v>
      </c>
      <c r="D4" s="7" t="n">
        <v>819</v>
      </c>
    </row>
    <row r="5" spans="1:4">
      <c r="A5" s="4" t="s">
        <v>1028</v>
      </c>
    </row>
    <row r="6" spans="1:4">
      <c r="A6" s="3" t="s">
        <v>1026</v>
      </c>
    </row>
    <row r="7" spans="1:4">
      <c r="A7" s="4" t="s">
        <v>1027</v>
      </c>
      <c r="D7" s="6" t="n">
        <v>471</v>
      </c>
    </row>
    <row r="8" spans="1:4">
      <c r="A8" s="4" t="s">
        <v>1029</v>
      </c>
    </row>
    <row r="9" spans="1:4">
      <c r="A9" s="3" t="s">
        <v>1026</v>
      </c>
    </row>
    <row r="10" spans="1:4">
      <c r="A10" s="4" t="s">
        <v>1027</v>
      </c>
      <c r="B10" s="6" t="n">
        <v>-8</v>
      </c>
      <c r="D10" s="6" t="n">
        <v>348</v>
      </c>
    </row>
    <row r="11" spans="1:4">
      <c r="A11" s="4" t="s">
        <v>1030</v>
      </c>
    </row>
    <row r="12" spans="1:4">
      <c r="A12" s="3" t="s">
        <v>1026</v>
      </c>
    </row>
    <row r="13" spans="1:4">
      <c r="A13" s="4" t="s">
        <v>1027</v>
      </c>
      <c r="B13" s="6" t="n">
        <v>-3104</v>
      </c>
    </row>
    <row r="14" spans="1:4">
      <c r="A14" s="4" t="s">
        <v>1015</v>
      </c>
    </row>
    <row r="15" spans="1:4">
      <c r="A15" s="3" t="s">
        <v>1026</v>
      </c>
    </row>
    <row r="16" spans="1:4">
      <c r="A16" s="4" t="s">
        <v>1031</v>
      </c>
      <c r="B16" s="6" t="n">
        <v>-12567</v>
      </c>
      <c r="C16" s="7" t="n">
        <v>6012</v>
      </c>
      <c r="D16" s="6" t="n">
        <v>3734</v>
      </c>
    </row>
    <row r="17" spans="1:4">
      <c r="A17" s="4" t="s">
        <v>1032</v>
      </c>
    </row>
    <row r="18" spans="1:4">
      <c r="A18" s="3" t="s">
        <v>1026</v>
      </c>
    </row>
    <row r="19" spans="1:4">
      <c r="A19" s="4" t="s">
        <v>1031</v>
      </c>
      <c r="B19" s="6" t="n">
        <v>-5499</v>
      </c>
      <c r="C19" s="6" t="n">
        <v>-3579</v>
      </c>
      <c r="D19" s="6" t="n">
        <v>-167</v>
      </c>
    </row>
    <row r="20" spans="1:4">
      <c r="A20" s="4" t="s">
        <v>1033</v>
      </c>
    </row>
    <row r="21" spans="1:4">
      <c r="A21" s="3" t="s">
        <v>1026</v>
      </c>
    </row>
    <row r="22" spans="1:4">
      <c r="A22" s="4" t="s">
        <v>1031</v>
      </c>
      <c r="C22" s="6" t="n">
        <v>883</v>
      </c>
    </row>
    <row r="23" spans="1:4">
      <c r="A23" s="4" t="s">
        <v>1034</v>
      </c>
    </row>
    <row r="24" spans="1:4">
      <c r="A24" s="3" t="s">
        <v>1026</v>
      </c>
    </row>
    <row r="25" spans="1:4">
      <c r="A25" s="4" t="s">
        <v>1031</v>
      </c>
      <c r="B25" s="6" t="n">
        <v>4166</v>
      </c>
      <c r="C25" s="6" t="n">
        <v>-1942</v>
      </c>
      <c r="D25" s="6" t="n">
        <v>1198</v>
      </c>
    </row>
    <row r="26" spans="1:4">
      <c r="A26" s="4" t="s">
        <v>1035</v>
      </c>
    </row>
    <row r="27" spans="1:4">
      <c r="A27" s="3" t="s">
        <v>1026</v>
      </c>
    </row>
    <row r="28" spans="1:4">
      <c r="A28" s="4" t="s">
        <v>1031</v>
      </c>
      <c r="B28" s="6" t="n">
        <v>-14501</v>
      </c>
      <c r="C28" s="6" t="n">
        <v>13375</v>
      </c>
      <c r="D28" s="6" t="n">
        <v>2703</v>
      </c>
    </row>
    <row r="29" spans="1:4">
      <c r="A29" s="4" t="s">
        <v>1036</v>
      </c>
    </row>
    <row r="30" spans="1:4">
      <c r="A30" s="3" t="s">
        <v>1026</v>
      </c>
    </row>
    <row r="31" spans="1:4">
      <c r="A31" s="4" t="s">
        <v>1031</v>
      </c>
      <c r="B31" s="6" t="n">
        <v>3267</v>
      </c>
      <c r="C31" s="6" t="n">
        <v>-2725</v>
      </c>
    </row>
    <row r="32" spans="1:4">
      <c r="A32" s="4" t="s">
        <v>1001</v>
      </c>
    </row>
    <row r="33" spans="1:4">
      <c r="A33" s="3" t="s">
        <v>1026</v>
      </c>
    </row>
    <row r="34" spans="1:4">
      <c r="A34" s="4" t="s">
        <v>1031</v>
      </c>
      <c r="B34" s="6" t="n">
        <v>-8297</v>
      </c>
      <c r="C34" s="6" t="n">
        <v>-8280</v>
      </c>
      <c r="D34" s="6" t="n">
        <v>130</v>
      </c>
    </row>
    <row r="35" spans="1:4">
      <c r="A35" s="4" t="s">
        <v>1037</v>
      </c>
    </row>
    <row r="36" spans="1:4">
      <c r="A36" s="3" t="s">
        <v>1026</v>
      </c>
    </row>
    <row r="37" spans="1:4">
      <c r="A37" s="4" t="s">
        <v>1031</v>
      </c>
      <c r="B37" s="6" t="n">
        <v>-8300</v>
      </c>
      <c r="C37" s="6" t="n">
        <v>-8271</v>
      </c>
      <c r="D37" s="6" t="n">
        <v>131</v>
      </c>
    </row>
    <row r="38" spans="1:4">
      <c r="A38" s="4" t="s">
        <v>1038</v>
      </c>
    </row>
    <row r="39" spans="1:4">
      <c r="A39" s="3" t="s">
        <v>1026</v>
      </c>
    </row>
    <row r="40" spans="1:4">
      <c r="A40" s="4" t="s">
        <v>1031</v>
      </c>
      <c r="B40" s="6" t="n">
        <v>3</v>
      </c>
      <c r="C40" s="7" t="n">
        <v>-9</v>
      </c>
      <c r="D40" s="6" t="n">
        <v>-1</v>
      </c>
    </row>
    <row r="41" spans="1:4">
      <c r="A41" s="4" t="s">
        <v>1003</v>
      </c>
    </row>
    <row r="42" spans="1:4">
      <c r="A42" s="3" t="s">
        <v>1026</v>
      </c>
    </row>
    <row r="43" spans="1:4">
      <c r="A43" s="4" t="s">
        <v>1039</v>
      </c>
      <c r="B43" s="6" t="n">
        <v>1914</v>
      </c>
      <c r="D43" s="6" t="n">
        <v>167</v>
      </c>
    </row>
    <row r="44" spans="1:4">
      <c r="A44" s="4" t="s">
        <v>1040</v>
      </c>
    </row>
    <row r="45" spans="1:4">
      <c r="A45" s="3" t="s">
        <v>1026</v>
      </c>
    </row>
    <row r="46" spans="1:4">
      <c r="A46" s="4" t="s">
        <v>1039</v>
      </c>
      <c r="D46" s="7" t="n">
        <v>167</v>
      </c>
    </row>
    <row r="47" spans="1:4">
      <c r="A47" s="4" t="s">
        <v>1041</v>
      </c>
    </row>
    <row r="48" spans="1:4">
      <c r="A48" s="3" t="s">
        <v>1026</v>
      </c>
    </row>
    <row r="49" spans="1:4">
      <c r="A49" s="4" t="s">
        <v>1039</v>
      </c>
      <c r="B49" s="7" t="n">
        <v>19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2</v>
      </c>
      <c r="B1" s="2" t="s">
        <v>27</v>
      </c>
      <c r="C1" s="2" t="s">
        <v>28</v>
      </c>
    </row>
    <row r="2" spans="1:3">
      <c r="A2" s="4" t="s">
        <v>1043</v>
      </c>
    </row>
    <row r="3" spans="1:3">
      <c r="A3" s="3" t="s">
        <v>998</v>
      </c>
    </row>
    <row r="4" spans="1:3">
      <c r="A4" s="4" t="s">
        <v>1044</v>
      </c>
      <c r="B4" s="7" t="n">
        <v>1030020</v>
      </c>
      <c r="C4" s="7" t="n">
        <v>1335811</v>
      </c>
    </row>
    <row r="5" spans="1:3">
      <c r="A5" s="4" t="s">
        <v>1045</v>
      </c>
      <c r="B5" s="6" t="n">
        <v>-5118</v>
      </c>
      <c r="C5" s="6" t="n">
        <v>11654</v>
      </c>
    </row>
    <row r="6" spans="1:3">
      <c r="A6" s="4" t="s">
        <v>1046</v>
      </c>
    </row>
    <row r="7" spans="1:3">
      <c r="A7" s="3" t="s">
        <v>998</v>
      </c>
    </row>
    <row r="8" spans="1:3">
      <c r="A8" s="4" t="s">
        <v>1044</v>
      </c>
      <c r="B8" s="6" t="n">
        <v>211</v>
      </c>
      <c r="C8" s="6" t="n">
        <v>9920</v>
      </c>
    </row>
    <row r="9" spans="1:3">
      <c r="A9" s="4" t="s">
        <v>1045</v>
      </c>
      <c r="B9" s="6" t="n">
        <v>2</v>
      </c>
      <c r="C9" s="6" t="n">
        <v>202</v>
      </c>
    </row>
    <row r="10" spans="1:3">
      <c r="A10" s="4" t="s">
        <v>1047</v>
      </c>
    </row>
    <row r="11" spans="1:3">
      <c r="A11" s="3" t="s">
        <v>998</v>
      </c>
    </row>
    <row r="12" spans="1:3">
      <c r="A12" s="4" t="s">
        <v>1044</v>
      </c>
      <c r="B12" s="6" t="n">
        <v>210</v>
      </c>
      <c r="C12" s="6" t="n">
        <v>568</v>
      </c>
    </row>
    <row r="13" spans="1:3">
      <c r="A13" s="4" t="s">
        <v>1045</v>
      </c>
      <c r="B13" s="6" t="n">
        <v>-2</v>
      </c>
      <c r="C13" s="6" t="n">
        <v>-3</v>
      </c>
    </row>
    <row r="14" spans="1:3">
      <c r="A14" s="4" t="s">
        <v>1048</v>
      </c>
    </row>
    <row r="15" spans="1:3">
      <c r="A15" s="3" t="s">
        <v>998</v>
      </c>
    </row>
    <row r="16" spans="1:3">
      <c r="A16" s="4" t="s">
        <v>1044</v>
      </c>
      <c r="B16" s="6" t="n">
        <v>729632</v>
      </c>
      <c r="C16" s="6" t="n">
        <v>754056</v>
      </c>
    </row>
    <row r="17" spans="1:3">
      <c r="A17" s="4" t="s">
        <v>1045</v>
      </c>
      <c r="B17" s="6" t="n">
        <v>-99</v>
      </c>
      <c r="C17" s="6" t="n">
        <v>-3872</v>
      </c>
    </row>
    <row r="18" spans="1:3">
      <c r="A18" s="4" t="s">
        <v>1049</v>
      </c>
    </row>
    <row r="19" spans="1:3">
      <c r="A19" s="3" t="s">
        <v>998</v>
      </c>
    </row>
    <row r="20" spans="1:3">
      <c r="A20" s="4" t="s">
        <v>1044</v>
      </c>
      <c r="B20" s="6" t="n">
        <v>75157</v>
      </c>
      <c r="C20" s="6" t="n">
        <v>83980</v>
      </c>
    </row>
    <row r="21" spans="1:3">
      <c r="A21" s="4" t="s">
        <v>1045</v>
      </c>
      <c r="B21" s="6" t="n">
        <v>2712</v>
      </c>
      <c r="C21" s="6" t="n">
        <v>305</v>
      </c>
    </row>
    <row r="22" spans="1:3">
      <c r="A22" s="4" t="s">
        <v>1050</v>
      </c>
    </row>
    <row r="23" spans="1:3">
      <c r="A23" s="3" t="s">
        <v>998</v>
      </c>
    </row>
    <row r="24" spans="1:3">
      <c r="A24" s="4" t="s">
        <v>1044</v>
      </c>
      <c r="B24" s="6" t="n">
        <v>436739</v>
      </c>
      <c r="C24" s="6" t="n">
        <v>402049</v>
      </c>
    </row>
    <row r="25" spans="1:3">
      <c r="A25" s="4" t="s">
        <v>1045</v>
      </c>
      <c r="B25" s="6" t="n">
        <v>-28571</v>
      </c>
      <c r="C25" s="6" t="n">
        <v>-25591</v>
      </c>
    </row>
    <row r="26" spans="1:3">
      <c r="A26" s="4" t="s">
        <v>1051</v>
      </c>
    </row>
    <row r="27" spans="1:3">
      <c r="A27" s="3" t="s">
        <v>998</v>
      </c>
    </row>
    <row r="28" spans="1:3">
      <c r="A28" s="4" t="s">
        <v>1044</v>
      </c>
      <c r="B28" s="6" t="n">
        <v>72794</v>
      </c>
      <c r="C28" s="6" t="n">
        <v>21903</v>
      </c>
    </row>
    <row r="29" spans="1:3">
      <c r="A29" s="4" t="s">
        <v>1045</v>
      </c>
      <c r="B29" s="7" t="n">
        <v>-231</v>
      </c>
      <c r="C29" s="7" t="n">
        <v>-61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2</v>
      </c>
      <c r="B1" s="2" t="s">
        <v>27</v>
      </c>
      <c r="C1" s="2" t="s">
        <v>28</v>
      </c>
    </row>
    <row r="2" spans="1:3">
      <c r="A2" s="3" t="s">
        <v>1053</v>
      </c>
    </row>
    <row r="3" spans="1:3">
      <c r="A3" s="4" t="s">
        <v>1054</v>
      </c>
      <c r="B3" s="7" t="n">
        <v>17828</v>
      </c>
      <c r="C3" s="7" t="n">
        <v>30407</v>
      </c>
    </row>
    <row r="4" spans="1:3">
      <c r="A4" s="4" t="s">
        <v>1055</v>
      </c>
      <c r="B4" s="6" t="n">
        <v>6990</v>
      </c>
      <c r="C4" s="7" t="n">
        <v>10387</v>
      </c>
    </row>
    <row r="5" spans="1:3">
      <c r="A5" s="4" t="s">
        <v>1056</v>
      </c>
      <c r="B5" s="6" t="n">
        <v>312</v>
      </c>
      <c r="C5" s="4" t="s">
        <v>74</v>
      </c>
    </row>
    <row r="6" spans="1:3">
      <c r="A6" s="4" t="s">
        <v>1057</v>
      </c>
      <c r="B6" s="6" t="n">
        <v>10526</v>
      </c>
      <c r="C6" s="7" t="n">
        <v>20020</v>
      </c>
    </row>
    <row r="7" spans="1:3">
      <c r="A7" s="4" t="s">
        <v>1058</v>
      </c>
      <c r="B7" s="6" t="n">
        <v>49135</v>
      </c>
      <c r="C7" s="6" t="n">
        <v>48324</v>
      </c>
    </row>
    <row r="8" spans="1:3">
      <c r="A8" s="4" t="s">
        <v>1059</v>
      </c>
      <c r="C8" s="6" t="n">
        <v>37820</v>
      </c>
    </row>
    <row r="9" spans="1:3">
      <c r="A9" s="4" t="s">
        <v>1060</v>
      </c>
      <c r="C9" s="6" t="n">
        <v>612</v>
      </c>
    </row>
    <row r="10" spans="1:3">
      <c r="A10" s="4" t="s">
        <v>1061</v>
      </c>
      <c r="C10" s="6" t="n">
        <v>9892</v>
      </c>
    </row>
    <row r="11" spans="1:3">
      <c r="A11" s="4" t="s">
        <v>1062</v>
      </c>
    </row>
    <row r="12" spans="1:3">
      <c r="A12" s="3" t="s">
        <v>1053</v>
      </c>
    </row>
    <row r="13" spans="1:3">
      <c r="A13" s="4" t="s">
        <v>1054</v>
      </c>
      <c r="B13" s="6" t="n">
        <v>10251</v>
      </c>
      <c r="C13" s="6" t="n">
        <v>26032</v>
      </c>
    </row>
    <row r="14" spans="1:3">
      <c r="A14" s="4" t="s">
        <v>1055</v>
      </c>
      <c r="B14" s="6" t="n">
        <v>6990</v>
      </c>
      <c r="C14" s="7" t="n">
        <v>10387</v>
      </c>
    </row>
    <row r="15" spans="1:3">
      <c r="A15" s="4" t="s">
        <v>1056</v>
      </c>
      <c r="B15" s="6" t="n">
        <v>312</v>
      </c>
      <c r="C15" s="4" t="s">
        <v>74</v>
      </c>
    </row>
    <row r="16" spans="1:3">
      <c r="A16" s="4" t="s">
        <v>1057</v>
      </c>
      <c r="B16" s="6" t="n">
        <v>2949</v>
      </c>
      <c r="C16" s="7" t="n">
        <v>15645</v>
      </c>
    </row>
    <row r="17" spans="1:3">
      <c r="A17" s="4" t="s">
        <v>1058</v>
      </c>
      <c r="B17" s="6" t="n">
        <v>46328</v>
      </c>
      <c r="C17" s="6" t="n">
        <v>43791</v>
      </c>
    </row>
    <row r="18" spans="1:3">
      <c r="A18" s="4" t="s">
        <v>1059</v>
      </c>
      <c r="B18" s="6" t="n">
        <v>28527</v>
      </c>
      <c r="C18" s="6" t="n">
        <v>37820</v>
      </c>
    </row>
    <row r="19" spans="1:3">
      <c r="A19" s="4" t="s">
        <v>1060</v>
      </c>
      <c r="B19" s="6" t="n">
        <v>8269</v>
      </c>
      <c r="C19" s="6" t="n">
        <v>612</v>
      </c>
    </row>
    <row r="20" spans="1:3">
      <c r="A20" s="4" t="s">
        <v>1061</v>
      </c>
      <c r="B20" s="6" t="n">
        <v>9532</v>
      </c>
      <c r="C20" s="6" t="n">
        <v>5359</v>
      </c>
    </row>
    <row r="21" spans="1:3">
      <c r="A21" s="4" t="s">
        <v>1063</v>
      </c>
    </row>
    <row r="22" spans="1:3">
      <c r="A22" s="3" t="s">
        <v>1053</v>
      </c>
    </row>
    <row r="23" spans="1:3">
      <c r="A23" s="4" t="s">
        <v>1054</v>
      </c>
      <c r="B23" s="6" t="n">
        <v>7577</v>
      </c>
      <c r="C23" s="6" t="n">
        <v>4375</v>
      </c>
    </row>
    <row r="24" spans="1:3">
      <c r="A24" s="4" t="s">
        <v>1057</v>
      </c>
      <c r="B24" s="6" t="n">
        <v>7577</v>
      </c>
      <c r="C24" s="6" t="n">
        <v>4375</v>
      </c>
    </row>
    <row r="25" spans="1:3">
      <c r="A25" s="4" t="s">
        <v>1058</v>
      </c>
      <c r="B25" s="6" t="n">
        <v>2807</v>
      </c>
      <c r="C25" s="6" t="n">
        <v>4533</v>
      </c>
    </row>
    <row r="26" spans="1:3">
      <c r="A26" s="4" t="s">
        <v>1061</v>
      </c>
      <c r="B26" s="6" t="n">
        <v>2807</v>
      </c>
      <c r="C26" s="7" t="n">
        <v>4533</v>
      </c>
    </row>
    <row r="27" spans="1:3">
      <c r="A27" s="4" t="s">
        <v>1064</v>
      </c>
    </row>
    <row r="28" spans="1:3">
      <c r="A28" s="3" t="s">
        <v>1053</v>
      </c>
    </row>
    <row r="29" spans="1:3">
      <c r="A29" s="4" t="s">
        <v>1058</v>
      </c>
      <c r="B29" s="6" t="n">
        <v>62805</v>
      </c>
    </row>
    <row r="30" spans="1:3">
      <c r="A30" s="4" t="s">
        <v>1059</v>
      </c>
      <c r="B30" s="6" t="n">
        <v>61864</v>
      </c>
    </row>
    <row r="31" spans="1:3">
      <c r="A31" s="4" t="s">
        <v>1061</v>
      </c>
      <c r="B31" s="6" t="n">
        <v>941</v>
      </c>
    </row>
    <row r="32" spans="1:3">
      <c r="A32" s="4" t="s">
        <v>1065</v>
      </c>
    </row>
    <row r="33" spans="1:3">
      <c r="A33" s="3" t="s">
        <v>1053</v>
      </c>
    </row>
    <row r="34" spans="1:3">
      <c r="A34" s="4" t="s">
        <v>1058</v>
      </c>
      <c r="B34" s="6" t="n">
        <v>111940</v>
      </c>
    </row>
    <row r="35" spans="1:3">
      <c r="A35" s="4" t="s">
        <v>1059</v>
      </c>
      <c r="B35" s="6" t="n">
        <v>90391</v>
      </c>
    </row>
    <row r="36" spans="1:3">
      <c r="A36" s="4" t="s">
        <v>1060</v>
      </c>
      <c r="B36" s="6" t="n">
        <v>8269</v>
      </c>
    </row>
    <row r="37" spans="1:3">
      <c r="A37" s="4" t="s">
        <v>1061</v>
      </c>
      <c r="B37" s="7" t="n">
        <v>1328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1066</v>
      </c>
      <c r="B1" s="2" t="s">
        <v>1</v>
      </c>
    </row>
    <row r="2" spans="1:2">
      <c r="B2" s="2" t="s">
        <v>549</v>
      </c>
    </row>
    <row r="3" spans="1:2">
      <c r="A3" s="3" t="s">
        <v>1067</v>
      </c>
    </row>
    <row r="4" spans="1:2">
      <c r="A4" s="4" t="s">
        <v>1068</v>
      </c>
      <c r="B4" s="4" t="s">
        <v>1069</v>
      </c>
    </row>
    <row r="5" spans="1:2">
      <c r="A5" s="4" t="s">
        <v>1070</v>
      </c>
      <c r="B5" s="7" t="n">
        <v>23195</v>
      </c>
    </row>
    <row r="6" spans="1:2">
      <c r="A6" s="4" t="s">
        <v>1071</v>
      </c>
      <c r="B6" s="6" t="n">
        <v>9974</v>
      </c>
    </row>
    <row r="7" spans="1:2">
      <c r="A7" s="4" t="s">
        <v>1072</v>
      </c>
      <c r="B7" s="6" t="n">
        <v>5</v>
      </c>
    </row>
    <row r="8" spans="1:2">
      <c r="A8" s="4" t="s">
        <v>1073</v>
      </c>
    </row>
    <row r="9" spans="1:2">
      <c r="A9" s="3" t="s">
        <v>1067</v>
      </c>
    </row>
    <row r="10" spans="1:2">
      <c r="A10" s="4" t="s">
        <v>1074</v>
      </c>
      <c r="B10" s="7" t="n">
        <v>11000</v>
      </c>
    </row>
    <row r="11" spans="1:2">
      <c r="A11" s="4" t="s">
        <v>1075</v>
      </c>
    </row>
    <row r="12" spans="1:2">
      <c r="A12" s="3" t="s">
        <v>1067</v>
      </c>
    </row>
    <row r="13" spans="1:2">
      <c r="A13" s="4" t="s">
        <v>1076</v>
      </c>
      <c r="B13" s="4" t="s">
        <v>1077</v>
      </c>
    </row>
    <row r="14" spans="1:2">
      <c r="A14" s="4" t="s">
        <v>1078</v>
      </c>
    </row>
    <row r="15" spans="1:2">
      <c r="A15" s="3" t="s">
        <v>1067</v>
      </c>
    </row>
    <row r="16" spans="1:2">
      <c r="A16" s="4" t="s">
        <v>1076</v>
      </c>
      <c r="B16" s="4" t="s">
        <v>1079</v>
      </c>
    </row>
    <row r="17" spans="1:2">
      <c r="A17" s="4" t="s">
        <v>1080</v>
      </c>
    </row>
    <row r="18" spans="1:2">
      <c r="A18" s="3" t="s">
        <v>1067</v>
      </c>
    </row>
    <row r="19" spans="1:2">
      <c r="A19" s="4" t="s">
        <v>1076</v>
      </c>
      <c r="B19" s="4" t="s">
        <v>1081</v>
      </c>
    </row>
    <row r="20" spans="1:2">
      <c r="A20" s="4" t="s">
        <v>1082</v>
      </c>
    </row>
    <row r="21" spans="1:2">
      <c r="A21" s="3" t="s">
        <v>1067</v>
      </c>
    </row>
    <row r="22" spans="1:2">
      <c r="A22" s="4" t="s">
        <v>1074</v>
      </c>
      <c r="B22" s="7" t="n">
        <v>6000</v>
      </c>
    </row>
    <row r="23" spans="1:2">
      <c r="A23" s="4" t="s">
        <v>1083</v>
      </c>
    </row>
    <row r="24" spans="1:2">
      <c r="A24" s="3" t="s">
        <v>1067</v>
      </c>
    </row>
    <row r="25" spans="1:2">
      <c r="A25" s="4" t="s">
        <v>1076</v>
      </c>
      <c r="B25" s="4" t="s">
        <v>1084</v>
      </c>
    </row>
    <row r="26" spans="1:2">
      <c r="A26" s="4" t="s">
        <v>1085</v>
      </c>
    </row>
    <row r="27" spans="1:2">
      <c r="A27" s="3" t="s">
        <v>1067</v>
      </c>
    </row>
    <row r="28" spans="1:2">
      <c r="A28" s="4" t="s">
        <v>1076</v>
      </c>
      <c r="B28" s="4" t="s">
        <v>1086</v>
      </c>
    </row>
    <row r="29" spans="1:2">
      <c r="A29" s="4" t="s">
        <v>1087</v>
      </c>
    </row>
    <row r="30" spans="1:2">
      <c r="A30" s="3" t="s">
        <v>1067</v>
      </c>
    </row>
    <row r="31" spans="1:2">
      <c r="A31" s="4" t="s">
        <v>1076</v>
      </c>
      <c r="B31" s="4" t="s">
        <v>108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8</v>
      </c>
      <c r="B1" s="2" t="s">
        <v>1</v>
      </c>
    </row>
    <row r="2" spans="1:4">
      <c r="B2" s="2" t="s">
        <v>27</v>
      </c>
      <c r="C2" s="2" t="s">
        <v>28</v>
      </c>
      <c r="D2" s="2" t="s">
        <v>97</v>
      </c>
    </row>
    <row r="3" spans="1:4">
      <c r="A3" s="4" t="s">
        <v>1073</v>
      </c>
    </row>
    <row r="4" spans="1:4">
      <c r="A4" s="3" t="s">
        <v>1067</v>
      </c>
    </row>
    <row r="5" spans="1:4">
      <c r="A5" s="4" t="s">
        <v>1089</v>
      </c>
      <c r="B5" s="7" t="n">
        <v>24670</v>
      </c>
      <c r="C5" s="7" t="n">
        <v>24350</v>
      </c>
      <c r="D5" s="7" t="n">
        <v>24827</v>
      </c>
    </row>
    <row r="6" spans="1:4">
      <c r="A6" s="4" t="s">
        <v>1090</v>
      </c>
      <c r="B6" s="6" t="n">
        <v>8689</v>
      </c>
      <c r="C6" s="6" t="n">
        <v>11583</v>
      </c>
      <c r="D6" s="6" t="n">
        <v>12152</v>
      </c>
    </row>
    <row r="7" spans="1:4">
      <c r="A7" s="4" t="s">
        <v>1091</v>
      </c>
      <c r="B7" s="6" t="n">
        <v>-20853</v>
      </c>
      <c r="C7" s="6" t="n">
        <v>-19252</v>
      </c>
      <c r="D7" s="6" t="n">
        <v>-17822</v>
      </c>
    </row>
    <row r="8" spans="1:4">
      <c r="A8" s="4" t="s">
        <v>1092</v>
      </c>
      <c r="B8" s="6" t="n">
        <v>8588</v>
      </c>
      <c r="C8" s="6" t="n">
        <v>9867</v>
      </c>
      <c r="D8" s="6" t="n">
        <v>11480</v>
      </c>
    </row>
    <row r="9" spans="1:4">
      <c r="A9" s="4" t="s">
        <v>1093</v>
      </c>
      <c r="B9" s="6" t="n">
        <v>-9489</v>
      </c>
      <c r="C9" s="6" t="n">
        <v>-9614</v>
      </c>
      <c r="D9" s="6" t="n">
        <v>-10176</v>
      </c>
    </row>
    <row r="10" spans="1:4">
      <c r="A10" s="4" t="s">
        <v>1094</v>
      </c>
      <c r="B10" s="6" t="n">
        <v>11605</v>
      </c>
      <c r="C10" s="6" t="n">
        <v>16934</v>
      </c>
      <c r="D10" s="6" t="n">
        <v>20461</v>
      </c>
    </row>
    <row r="11" spans="1:4">
      <c r="A11" s="4" t="s">
        <v>1082</v>
      </c>
    </row>
    <row r="12" spans="1:4">
      <c r="A12" s="3" t="s">
        <v>1067</v>
      </c>
    </row>
    <row r="13" spans="1:4">
      <c r="A13" s="4" t="s">
        <v>1089</v>
      </c>
      <c r="B13" s="6" t="n">
        <v>3504</v>
      </c>
      <c r="C13" s="6" t="n">
        <v>3188</v>
      </c>
      <c r="D13" s="6" t="n">
        <v>3032</v>
      </c>
    </row>
    <row r="14" spans="1:4">
      <c r="A14" s="4" t="s">
        <v>1090</v>
      </c>
      <c r="B14" s="6" t="n">
        <v>12096</v>
      </c>
      <c r="C14" s="6" t="n">
        <v>13040</v>
      </c>
      <c r="D14" s="6" t="n">
        <v>12068</v>
      </c>
    </row>
    <row r="15" spans="1:4">
      <c r="A15" s="4" t="s">
        <v>1091</v>
      </c>
      <c r="B15" s="6" t="n">
        <v>-14117</v>
      </c>
      <c r="C15" s="6" t="n">
        <v>-12993</v>
      </c>
      <c r="D15" s="6" t="n">
        <v>-11480</v>
      </c>
    </row>
    <row r="16" spans="1:4">
      <c r="A16" s="4" t="s">
        <v>1095</v>
      </c>
      <c r="B16" s="6" t="n">
        <v>10</v>
      </c>
      <c r="C16" s="6" t="n">
        <v>10</v>
      </c>
      <c r="D16" s="6" t="n">
        <v>12</v>
      </c>
    </row>
    <row r="17" spans="1:4">
      <c r="A17" s="4" t="s">
        <v>1092</v>
      </c>
      <c r="B17" s="6" t="n">
        <v>4236</v>
      </c>
      <c r="C17" s="6" t="n">
        <v>2991</v>
      </c>
      <c r="D17" s="6" t="n">
        <v>3693</v>
      </c>
    </row>
    <row r="18" spans="1:4">
      <c r="A18" s="4" t="s">
        <v>1093</v>
      </c>
      <c r="B18" s="6" t="n">
        <v>-478</v>
      </c>
      <c r="C18" s="6" t="n">
        <v>-639</v>
      </c>
      <c r="D18" s="6" t="n">
        <v>-643</v>
      </c>
    </row>
    <row r="19" spans="1:4">
      <c r="A19" s="4" t="s">
        <v>1096</v>
      </c>
      <c r="B19" s="6" t="n">
        <v>354</v>
      </c>
      <c r="C19" s="6" t="n">
        <v>31</v>
      </c>
      <c r="D19" s="6" t="n">
        <v>1074</v>
      </c>
    </row>
    <row r="20" spans="1:4">
      <c r="A20" s="4" t="s">
        <v>1094</v>
      </c>
      <c r="B20" s="7" t="n">
        <v>5605</v>
      </c>
      <c r="C20" s="7" t="n">
        <v>5628</v>
      </c>
      <c r="D20" s="7" t="n">
        <v>77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97</v>
      </c>
      <c r="C1" s="2" t="s">
        <v>1</v>
      </c>
    </row>
    <row r="2" spans="1:5">
      <c r="C2" s="2" t="s">
        <v>27</v>
      </c>
      <c r="D2" s="2" t="s">
        <v>28</v>
      </c>
      <c r="E2" s="2" t="s">
        <v>97</v>
      </c>
    </row>
    <row r="3" spans="1:5">
      <c r="A3" s="4" t="s">
        <v>1073</v>
      </c>
    </row>
    <row r="4" spans="1:5">
      <c r="A4" s="3" t="s">
        <v>1098</v>
      </c>
    </row>
    <row r="5" spans="1:5">
      <c r="A5" s="4" t="s">
        <v>1099</v>
      </c>
      <c r="C5" s="7" t="n">
        <v>890415</v>
      </c>
      <c r="D5" s="7" t="n">
        <v>847446</v>
      </c>
    </row>
    <row r="6" spans="1:5">
      <c r="A6" s="4" t="s">
        <v>1089</v>
      </c>
      <c r="C6" s="6" t="n">
        <v>24670</v>
      </c>
      <c r="D6" s="6" t="n">
        <v>24350</v>
      </c>
      <c r="E6" s="7" t="n">
        <v>24827</v>
      </c>
    </row>
    <row r="7" spans="1:5">
      <c r="A7" s="4" t="s">
        <v>1090</v>
      </c>
      <c r="C7" s="6" t="n">
        <v>8689</v>
      </c>
      <c r="D7" s="6" t="n">
        <v>11583</v>
      </c>
      <c r="E7" s="6" t="n">
        <v>12152</v>
      </c>
    </row>
    <row r="8" spans="1:5">
      <c r="A8" s="4" t="s">
        <v>1100</v>
      </c>
      <c r="B8" s="4" t="s">
        <v>750</v>
      </c>
      <c r="C8" s="6" t="n">
        <v>144416</v>
      </c>
      <c r="D8" s="6" t="n">
        <v>48061</v>
      </c>
    </row>
    <row r="9" spans="1:5">
      <c r="A9" s="4" t="s">
        <v>1101</v>
      </c>
      <c r="D9" s="6" t="n">
        <v>-4</v>
      </c>
    </row>
    <row r="10" spans="1:5">
      <c r="A10" s="4" t="s">
        <v>56</v>
      </c>
      <c r="C10" s="6" t="n">
        <v>-14</v>
      </c>
      <c r="D10" s="6" t="n">
        <v>-2696</v>
      </c>
    </row>
    <row r="11" spans="1:5">
      <c r="A11" s="4" t="s">
        <v>1102</v>
      </c>
      <c r="C11" s="6" t="n">
        <v>-33892</v>
      </c>
      <c r="D11" s="6" t="n">
        <v>-38325</v>
      </c>
    </row>
    <row r="12" spans="1:5">
      <c r="A12" s="4" t="s">
        <v>1103</v>
      </c>
      <c r="C12" s="6" t="n">
        <v>1034284</v>
      </c>
      <c r="D12" s="6" t="n">
        <v>890415</v>
      </c>
      <c r="E12" s="6" t="n">
        <v>847446</v>
      </c>
    </row>
    <row r="13" spans="1:5">
      <c r="A13" s="3" t="s">
        <v>1104</v>
      </c>
    </row>
    <row r="14" spans="1:5">
      <c r="A14" s="4" t="s">
        <v>1105</v>
      </c>
      <c r="C14" s="6" t="n">
        <v>710602</v>
      </c>
      <c r="D14" s="6" t="n">
        <v>654792</v>
      </c>
    </row>
    <row r="15" spans="1:5">
      <c r="A15" s="4" t="s">
        <v>1106</v>
      </c>
      <c r="C15" s="6" t="n">
        <v>-9030</v>
      </c>
      <c r="D15" s="6" t="n">
        <v>74447</v>
      </c>
    </row>
    <row r="16" spans="1:5">
      <c r="A16" s="4" t="s">
        <v>1107</v>
      </c>
      <c r="C16" s="6" t="n">
        <v>1951</v>
      </c>
      <c r="D16" s="6" t="n">
        <v>7978</v>
      </c>
    </row>
    <row r="17" spans="1:5">
      <c r="A17" s="4" t="s">
        <v>56</v>
      </c>
      <c r="D17" s="6" t="n">
        <v>-1934</v>
      </c>
    </row>
    <row r="18" spans="1:5">
      <c r="A18" s="4" t="s">
        <v>1102</v>
      </c>
      <c r="C18" s="6" t="n">
        <v>-24091</v>
      </c>
      <c r="D18" s="6" t="n">
        <v>-24681</v>
      </c>
    </row>
    <row r="19" spans="1:5">
      <c r="A19" s="4" t="s">
        <v>1108</v>
      </c>
      <c r="C19" s="6" t="n">
        <v>679432</v>
      </c>
      <c r="D19" s="6" t="n">
        <v>710602</v>
      </c>
      <c r="E19" s="6" t="n">
        <v>654792</v>
      </c>
    </row>
    <row r="20" spans="1:5">
      <c r="A20" s="4" t="s">
        <v>1109</v>
      </c>
      <c r="C20" s="6" t="n">
        <v>-354852</v>
      </c>
      <c r="D20" s="6" t="n">
        <v>-179813</v>
      </c>
    </row>
    <row r="21" spans="1:5">
      <c r="A21" s="4" t="s">
        <v>1082</v>
      </c>
    </row>
    <row r="22" spans="1:5">
      <c r="A22" s="3" t="s">
        <v>1098</v>
      </c>
    </row>
    <row r="23" spans="1:5">
      <c r="A23" s="4" t="s">
        <v>1099</v>
      </c>
      <c r="C23" s="6" t="n">
        <v>394704</v>
      </c>
      <c r="D23" s="6" t="n">
        <v>313698</v>
      </c>
    </row>
    <row r="24" spans="1:5">
      <c r="A24" s="4" t="s">
        <v>1089</v>
      </c>
      <c r="C24" s="6" t="n">
        <v>3504</v>
      </c>
      <c r="D24" s="6" t="n">
        <v>3188</v>
      </c>
      <c r="E24" s="6" t="n">
        <v>3032</v>
      </c>
    </row>
    <row r="25" spans="1:5">
      <c r="A25" s="4" t="s">
        <v>1090</v>
      </c>
      <c r="C25" s="6" t="n">
        <v>12096</v>
      </c>
      <c r="D25" s="6" t="n">
        <v>13040</v>
      </c>
      <c r="E25" s="6" t="n">
        <v>12068</v>
      </c>
    </row>
    <row r="26" spans="1:5">
      <c r="A26" s="4" t="s">
        <v>1110</v>
      </c>
      <c r="C26" s="6" t="n">
        <v>676</v>
      </c>
      <c r="D26" s="6" t="n">
        <v>752</v>
      </c>
    </row>
    <row r="27" spans="1:5">
      <c r="A27" s="4" t="s">
        <v>1111</v>
      </c>
      <c r="D27" s="6" t="n">
        <v>-283</v>
      </c>
    </row>
    <row r="28" spans="1:5">
      <c r="A28" s="4" t="s">
        <v>1100</v>
      </c>
      <c r="B28" s="4" t="s">
        <v>750</v>
      </c>
      <c r="C28" s="6" t="n">
        <v>-21868</v>
      </c>
      <c r="D28" s="6" t="n">
        <v>74801</v>
      </c>
    </row>
    <row r="29" spans="1:5">
      <c r="A29" s="4" t="s">
        <v>1112</v>
      </c>
      <c r="C29" s="6" t="n">
        <v>-16893</v>
      </c>
      <c r="D29" s="6" t="n">
        <v>7214</v>
      </c>
    </row>
    <row r="30" spans="1:5">
      <c r="A30" s="4" t="s">
        <v>1113</v>
      </c>
      <c r="C30" s="6" t="n">
        <v>-1246</v>
      </c>
      <c r="D30" s="6" t="n">
        <v>-3932</v>
      </c>
    </row>
    <row r="31" spans="1:5">
      <c r="A31" s="4" t="s">
        <v>1102</v>
      </c>
      <c r="C31" s="6" t="n">
        <v>-14098</v>
      </c>
      <c r="D31" s="6" t="n">
        <v>-13774</v>
      </c>
    </row>
    <row r="32" spans="1:5">
      <c r="A32" s="4" t="s">
        <v>1103</v>
      </c>
      <c r="C32" s="6" t="n">
        <v>356875</v>
      </c>
      <c r="D32" s="6" t="n">
        <v>394704</v>
      </c>
      <c r="E32" s="6" t="n">
        <v>313698</v>
      </c>
    </row>
    <row r="33" spans="1:5">
      <c r="A33" s="3" t="s">
        <v>1104</v>
      </c>
    </row>
    <row r="34" spans="1:5">
      <c r="A34" s="4" t="s">
        <v>1105</v>
      </c>
      <c r="C34" s="6" t="n">
        <v>280216</v>
      </c>
      <c r="D34" s="6" t="n">
        <v>225024</v>
      </c>
    </row>
    <row r="35" spans="1:5">
      <c r="A35" s="4" t="s">
        <v>1106</v>
      </c>
      <c r="C35" s="6" t="n">
        <v>-6035</v>
      </c>
      <c r="D35" s="6" t="n">
        <v>54928</v>
      </c>
    </row>
    <row r="36" spans="1:5">
      <c r="A36" s="4" t="s">
        <v>1112</v>
      </c>
      <c r="C36" s="6" t="n">
        <v>-13095</v>
      </c>
      <c r="D36" s="6" t="n">
        <v>5752</v>
      </c>
    </row>
    <row r="37" spans="1:5">
      <c r="A37" s="4" t="s">
        <v>1107</v>
      </c>
      <c r="C37" s="6" t="n">
        <v>7905</v>
      </c>
      <c r="D37" s="6" t="n">
        <v>9434</v>
      </c>
    </row>
    <row r="38" spans="1:5">
      <c r="A38" s="4" t="s">
        <v>1110</v>
      </c>
      <c r="C38" s="6" t="n">
        <v>676</v>
      </c>
      <c r="D38" s="6" t="n">
        <v>752</v>
      </c>
    </row>
    <row r="39" spans="1:5">
      <c r="A39" s="4" t="s">
        <v>1113</v>
      </c>
      <c r="C39" s="6" t="n">
        <v>-504</v>
      </c>
      <c r="D39" s="6" t="n">
        <v>-2989</v>
      </c>
    </row>
    <row r="40" spans="1:5">
      <c r="A40" s="4" t="s">
        <v>1102</v>
      </c>
      <c r="C40" s="6" t="n">
        <v>-12822</v>
      </c>
      <c r="D40" s="6" t="n">
        <v>-12685</v>
      </c>
    </row>
    <row r="41" spans="1:5">
      <c r="A41" s="4" t="s">
        <v>1108</v>
      </c>
      <c r="C41" s="6" t="n">
        <v>256341</v>
      </c>
      <c r="D41" s="6" t="n">
        <v>280216</v>
      </c>
      <c r="E41" s="7" t="n">
        <v>225024</v>
      </c>
    </row>
    <row r="42" spans="1:5">
      <c r="A42" s="4" t="s">
        <v>1109</v>
      </c>
      <c r="C42" s="7" t="n">
        <v>-100534</v>
      </c>
      <c r="D42" s="7" t="n">
        <v>-114488</v>
      </c>
    </row>
    <row r="43" spans="1:5">
      <c r="A43" t="n"/>
    </row>
    <row r="44" spans="1:5">
      <c r="A44" s="4" t="s">
        <v>750</v>
      </c>
      <c r="B44" s="4" t="s">
        <v>1114</v>
      </c>
    </row>
  </sheetData>
  <mergeCells count="4">
    <mergeCell ref="A1:B2"/>
    <mergeCell ref="C1:E1"/>
    <mergeCell ref="A43:D43"/>
    <mergeCell ref="B44:D4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5</v>
      </c>
      <c r="B1" s="2" t="s">
        <v>27</v>
      </c>
      <c r="C1" s="2" t="s">
        <v>28</v>
      </c>
    </row>
    <row r="2" spans="1:3">
      <c r="A2" s="4" t="s">
        <v>1073</v>
      </c>
    </row>
    <row r="3" spans="1:3">
      <c r="A3" s="3" t="s">
        <v>1067</v>
      </c>
    </row>
    <row r="4" spans="1:3">
      <c r="A4" s="4" t="s">
        <v>558</v>
      </c>
      <c r="B4" s="7" t="n">
        <v>2217</v>
      </c>
      <c r="C4" s="7" t="n">
        <v>3005</v>
      </c>
    </row>
    <row r="5" spans="1:3">
      <c r="A5" s="4" t="s">
        <v>1116</v>
      </c>
      <c r="B5" s="6" t="n">
        <v>-357069</v>
      </c>
      <c r="C5" s="6" t="n">
        <v>-182818</v>
      </c>
    </row>
    <row r="6" spans="1:3">
      <c r="A6" s="4" t="s">
        <v>967</v>
      </c>
      <c r="B6" s="6" t="n">
        <v>-354852</v>
      </c>
      <c r="C6" s="6" t="n">
        <v>-179813</v>
      </c>
    </row>
    <row r="7" spans="1:3">
      <c r="A7" s="4" t="s">
        <v>1082</v>
      </c>
    </row>
    <row r="8" spans="1:3">
      <c r="A8" s="3" t="s">
        <v>1067</v>
      </c>
    </row>
    <row r="9" spans="1:3">
      <c r="A9" s="4" t="s">
        <v>558</v>
      </c>
      <c r="B9" s="6" t="n">
        <v>7102</v>
      </c>
      <c r="C9" s="6" t="n">
        <v>4027</v>
      </c>
    </row>
    <row r="10" spans="1:3">
      <c r="A10" s="4" t="s">
        <v>559</v>
      </c>
      <c r="B10" s="6" t="n">
        <v>-2892</v>
      </c>
      <c r="C10" s="6" t="n">
        <v>-4500</v>
      </c>
    </row>
    <row r="11" spans="1:3">
      <c r="A11" s="4" t="s">
        <v>1116</v>
      </c>
      <c r="B11" s="6" t="n">
        <v>-104744</v>
      </c>
      <c r="C11" s="6" t="n">
        <v>-114015</v>
      </c>
    </row>
    <row r="12" spans="1:3">
      <c r="A12" s="4" t="s">
        <v>967</v>
      </c>
      <c r="B12" s="7" t="n">
        <v>-100534</v>
      </c>
      <c r="C12" s="7" t="n">
        <v>-11448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7</v>
      </c>
      <c r="B1" s="2" t="s">
        <v>27</v>
      </c>
      <c r="C1" s="2" t="s">
        <v>28</v>
      </c>
    </row>
    <row r="2" spans="1:3">
      <c r="A2" s="4" t="s">
        <v>1073</v>
      </c>
    </row>
    <row r="3" spans="1:3">
      <c r="A3" s="3" t="s">
        <v>1067</v>
      </c>
    </row>
    <row r="4" spans="1:3">
      <c r="A4" s="4" t="s">
        <v>1118</v>
      </c>
      <c r="B4" s="7" t="n">
        <v>-34905</v>
      </c>
      <c r="C4" s="7" t="n">
        <v>-44394</v>
      </c>
    </row>
    <row r="5" spans="1:3">
      <c r="A5" s="4" t="s">
        <v>1119</v>
      </c>
      <c r="B5" s="6" t="n">
        <v>389302</v>
      </c>
      <c r="C5" s="6" t="n">
        <v>218462</v>
      </c>
    </row>
    <row r="6" spans="1:3">
      <c r="A6" s="4" t="s">
        <v>967</v>
      </c>
      <c r="B6" s="6" t="n">
        <v>354397</v>
      </c>
      <c r="C6" s="6" t="n">
        <v>174068</v>
      </c>
    </row>
    <row r="7" spans="1:3">
      <c r="A7" s="4" t="s">
        <v>1082</v>
      </c>
    </row>
    <row r="8" spans="1:3">
      <c r="A8" s="3" t="s">
        <v>1067</v>
      </c>
    </row>
    <row r="9" spans="1:3">
      <c r="A9" s="4" t="s">
        <v>1118</v>
      </c>
      <c r="B9" s="6" t="n">
        <v>-1443</v>
      </c>
      <c r="C9" s="6" t="n">
        <v>-2161</v>
      </c>
    </row>
    <row r="10" spans="1:3">
      <c r="A10" s="4" t="s">
        <v>1119</v>
      </c>
      <c r="B10" s="6" t="n">
        <v>82850</v>
      </c>
      <c r="C10" s="6" t="n">
        <v>94480</v>
      </c>
    </row>
    <row r="11" spans="1:3">
      <c r="A11" s="4" t="s">
        <v>1120</v>
      </c>
      <c r="B11" s="6" t="n">
        <v>7</v>
      </c>
      <c r="C11" s="6" t="n">
        <v>15</v>
      </c>
    </row>
    <row r="12" spans="1:3">
      <c r="A12" s="4" t="s">
        <v>967</v>
      </c>
      <c r="B12" s="7" t="n">
        <v>81414</v>
      </c>
      <c r="C12" s="7" t="n">
        <v>923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9</v>
      </c>
      <c r="B1" s="2" t="s">
        <v>1</v>
      </c>
    </row>
    <row r="2" spans="1:2">
      <c r="B2" s="2" t="s">
        <v>27</v>
      </c>
    </row>
    <row r="3" spans="1:2">
      <c r="A3" s="3" t="s">
        <v>218</v>
      </c>
    </row>
    <row r="4" spans="1:2">
      <c r="A4" s="4" t="s">
        <v>39</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1</v>
      </c>
      <c r="B1" s="2" t="s">
        <v>27</v>
      </c>
      <c r="C1" s="2" t="s">
        <v>28</v>
      </c>
    </row>
    <row r="2" spans="1:3">
      <c r="A2" s="4" t="s">
        <v>1073</v>
      </c>
    </row>
    <row r="3" spans="1:3">
      <c r="A3" s="3" t="s">
        <v>1067</v>
      </c>
    </row>
    <row r="4" spans="1:3">
      <c r="A4" s="4" t="s">
        <v>1122</v>
      </c>
      <c r="B4" s="7" t="n">
        <v>1028690</v>
      </c>
      <c r="C4" s="7" t="n">
        <v>885479</v>
      </c>
    </row>
    <row r="5" spans="1:3">
      <c r="A5" s="4" t="s">
        <v>1082</v>
      </c>
    </row>
    <row r="6" spans="1:3">
      <c r="A6" s="3" t="s">
        <v>1067</v>
      </c>
    </row>
    <row r="7" spans="1:3">
      <c r="A7" s="4" t="s">
        <v>1122</v>
      </c>
      <c r="B7" s="7" t="n">
        <v>331975</v>
      </c>
      <c r="C7" s="7" t="n">
        <v>36409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3</v>
      </c>
      <c r="B1" s="2" t="s">
        <v>27</v>
      </c>
      <c r="C1" s="2" t="s">
        <v>28</v>
      </c>
    </row>
    <row r="2" spans="1:3">
      <c r="A2" s="4" t="s">
        <v>1073</v>
      </c>
    </row>
    <row r="3" spans="1:3">
      <c r="A3" s="3" t="s">
        <v>1067</v>
      </c>
    </row>
    <row r="4" spans="1:3">
      <c r="A4" s="4" t="s">
        <v>1124</v>
      </c>
      <c r="B4" s="7" t="n">
        <v>1022373</v>
      </c>
      <c r="C4" s="7" t="n">
        <v>879995</v>
      </c>
    </row>
    <row r="5" spans="1:3">
      <c r="A5" s="4" t="s">
        <v>1122</v>
      </c>
      <c r="B5" s="6" t="n">
        <v>1018228</v>
      </c>
      <c r="C5" s="6" t="n">
        <v>876282</v>
      </c>
    </row>
    <row r="6" spans="1:3">
      <c r="A6" s="4" t="s">
        <v>1125</v>
      </c>
      <c r="B6" s="6" t="n">
        <v>666753</v>
      </c>
      <c r="C6" s="6" t="n">
        <v>698400</v>
      </c>
    </row>
    <row r="7" spans="1:3">
      <c r="A7" s="4" t="s">
        <v>1082</v>
      </c>
    </row>
    <row r="8" spans="1:3">
      <c r="A8" s="3" t="s">
        <v>1067</v>
      </c>
    </row>
    <row r="9" spans="1:3">
      <c r="A9" s="4" t="s">
        <v>1124</v>
      </c>
      <c r="B9" s="6" t="n">
        <v>292171</v>
      </c>
      <c r="C9" s="6" t="n">
        <v>330478</v>
      </c>
    </row>
    <row r="10" spans="1:3">
      <c r="A10" s="4" t="s">
        <v>1122</v>
      </c>
      <c r="B10" s="6" t="n">
        <v>286705</v>
      </c>
      <c r="C10" s="6" t="n">
        <v>323221</v>
      </c>
    </row>
    <row r="11" spans="1:3">
      <c r="A11" s="4" t="s">
        <v>1125</v>
      </c>
      <c r="B11" s="7" t="n">
        <v>202913</v>
      </c>
      <c r="C11" s="7" t="n">
        <v>23534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7</v>
      </c>
      <c r="D2" s="2" t="s">
        <v>28</v>
      </c>
      <c r="E2" s="2" t="s">
        <v>97</v>
      </c>
    </row>
    <row r="3" spans="1:5">
      <c r="A3" s="4" t="s">
        <v>1073</v>
      </c>
    </row>
    <row r="4" spans="1:5">
      <c r="A4" s="3" t="s">
        <v>1127</v>
      </c>
    </row>
    <row r="5" spans="1:5">
      <c r="A5" s="4" t="s">
        <v>1128</v>
      </c>
      <c r="C5" s="4" t="s">
        <v>1129</v>
      </c>
      <c r="D5" s="4" t="s">
        <v>769</v>
      </c>
    </row>
    <row r="6" spans="1:5">
      <c r="A6" s="4" t="s">
        <v>1130</v>
      </c>
      <c r="B6" s="4" t="s">
        <v>750</v>
      </c>
      <c r="C6" s="4" t="s">
        <v>74</v>
      </c>
      <c r="D6" s="4" t="s">
        <v>74</v>
      </c>
    </row>
    <row r="7" spans="1:5">
      <c r="A7" s="3" t="s">
        <v>1131</v>
      </c>
    </row>
    <row r="8" spans="1:5">
      <c r="A8" s="4" t="s">
        <v>1128</v>
      </c>
      <c r="C8" s="4" t="s">
        <v>769</v>
      </c>
      <c r="D8" s="4" t="s">
        <v>1132</v>
      </c>
      <c r="E8" s="4" t="s">
        <v>1133</v>
      </c>
    </row>
    <row r="9" spans="1:5">
      <c r="A9" s="4" t="s">
        <v>1091</v>
      </c>
      <c r="C9" s="4" t="s">
        <v>1134</v>
      </c>
      <c r="D9" s="4" t="s">
        <v>1134</v>
      </c>
      <c r="E9" s="4" t="s">
        <v>1134</v>
      </c>
    </row>
    <row r="10" spans="1:5">
      <c r="A10" s="4" t="s">
        <v>1130</v>
      </c>
      <c r="B10" s="4" t="s">
        <v>750</v>
      </c>
      <c r="C10" s="4" t="s">
        <v>74</v>
      </c>
      <c r="D10" s="4" t="s">
        <v>74</v>
      </c>
      <c r="E10" s="4" t="s">
        <v>74</v>
      </c>
    </row>
    <row r="11" spans="1:5">
      <c r="A11" s="4" t="s">
        <v>1082</v>
      </c>
    </row>
    <row r="12" spans="1:5">
      <c r="A12" s="3" t="s">
        <v>1127</v>
      </c>
    </row>
    <row r="13" spans="1:5">
      <c r="A13" s="4" t="s">
        <v>1128</v>
      </c>
      <c r="C13" s="4" t="s">
        <v>1135</v>
      </c>
      <c r="D13" s="4" t="s">
        <v>1136</v>
      </c>
    </row>
    <row r="14" spans="1:5">
      <c r="A14" s="4" t="s">
        <v>1130</v>
      </c>
      <c r="C14" s="4" t="s">
        <v>1137</v>
      </c>
      <c r="D14" s="4" t="s">
        <v>1138</v>
      </c>
    </row>
    <row r="15" spans="1:5">
      <c r="A15" s="3" t="s">
        <v>1131</v>
      </c>
    </row>
    <row r="16" spans="1:5">
      <c r="A16" s="4" t="s">
        <v>1128</v>
      </c>
      <c r="C16" s="4" t="s">
        <v>1136</v>
      </c>
      <c r="D16" s="4" t="s">
        <v>1139</v>
      </c>
      <c r="E16" s="4" t="s">
        <v>1139</v>
      </c>
    </row>
    <row r="17" spans="1:5">
      <c r="A17" s="4" t="s">
        <v>1091</v>
      </c>
      <c r="C17" s="4" t="s">
        <v>1140</v>
      </c>
      <c r="D17" s="4" t="s">
        <v>1141</v>
      </c>
      <c r="E17" s="4" t="s">
        <v>1142</v>
      </c>
    </row>
    <row r="18" spans="1:5">
      <c r="A18" s="4" t="s">
        <v>1130</v>
      </c>
      <c r="C18" s="4" t="s">
        <v>1138</v>
      </c>
      <c r="D18" s="4" t="s">
        <v>1136</v>
      </c>
      <c r="E18" s="4" t="s">
        <v>1136</v>
      </c>
    </row>
    <row r="19" spans="1:5">
      <c r="A19" t="n"/>
    </row>
    <row r="20" spans="1:5">
      <c r="A20" s="4" t="s">
        <v>750</v>
      </c>
      <c r="B20" s="4" t="s">
        <v>1143</v>
      </c>
    </row>
  </sheetData>
  <mergeCells count="4">
    <mergeCell ref="A1:B2"/>
    <mergeCell ref="C1:E1"/>
    <mergeCell ref="A19:D19"/>
    <mergeCell ref="B20:D2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 customWidth="1" max="7" min="7" width="14"/>
  </cols>
  <sheetData>
    <row r="1" spans="1:7">
      <c r="A1" s="1" t="s">
        <v>1144</v>
      </c>
      <c r="C1" s="2" t="s">
        <v>27</v>
      </c>
      <c r="E1" s="2" t="s">
        <v>28</v>
      </c>
      <c r="G1" s="2" t="s">
        <v>97</v>
      </c>
    </row>
    <row r="2" spans="1:7">
      <c r="A2" s="4" t="s">
        <v>1073</v>
      </c>
    </row>
    <row r="3" spans="1:7">
      <c r="A3" s="3" t="s">
        <v>1067</v>
      </c>
    </row>
    <row r="4" spans="1:7">
      <c r="A4" s="4" t="s">
        <v>1145</v>
      </c>
      <c r="C4" s="7" t="n">
        <v>679432</v>
      </c>
      <c r="E4" s="7" t="n">
        <v>710602</v>
      </c>
      <c r="G4" s="7" t="n">
        <v>654792</v>
      </c>
    </row>
    <row r="5" spans="1:7">
      <c r="A5" s="4" t="s">
        <v>1146</v>
      </c>
    </row>
    <row r="6" spans="1:7">
      <c r="A6" s="3" t="s">
        <v>1067</v>
      </c>
    </row>
    <row r="7" spans="1:7">
      <c r="A7" s="4" t="s">
        <v>1145</v>
      </c>
      <c r="C7" s="6" t="n">
        <v>17985</v>
      </c>
      <c r="E7" s="6" t="n">
        <v>5789</v>
      </c>
    </row>
    <row r="8" spans="1:7">
      <c r="A8" s="4" t="s">
        <v>1147</v>
      </c>
    </row>
    <row r="9" spans="1:7">
      <c r="A9" s="3" t="s">
        <v>1067</v>
      </c>
    </row>
    <row r="10" spans="1:7">
      <c r="A10" s="4" t="s">
        <v>1145</v>
      </c>
      <c r="B10" s="4" t="s">
        <v>750</v>
      </c>
      <c r="C10" s="6" t="n">
        <v>148658</v>
      </c>
      <c r="E10" s="6" t="n">
        <v>166164</v>
      </c>
    </row>
    <row r="11" spans="1:7">
      <c r="A11" s="4" t="s">
        <v>1148</v>
      </c>
    </row>
    <row r="12" spans="1:7">
      <c r="A12" s="3" t="s">
        <v>1067</v>
      </c>
    </row>
    <row r="13" spans="1:7">
      <c r="A13" s="4" t="s">
        <v>1145</v>
      </c>
      <c r="B13" s="4" t="s">
        <v>751</v>
      </c>
      <c r="C13" s="6" t="n">
        <v>218851</v>
      </c>
      <c r="E13" s="6" t="n">
        <v>217359</v>
      </c>
    </row>
    <row r="14" spans="1:7">
      <c r="A14" s="4" t="s">
        <v>1149</v>
      </c>
    </row>
    <row r="15" spans="1:7">
      <c r="A15" s="3" t="s">
        <v>1067</v>
      </c>
    </row>
    <row r="16" spans="1:7">
      <c r="A16" s="4" t="s">
        <v>1145</v>
      </c>
      <c r="B16" s="4" t="s">
        <v>971</v>
      </c>
      <c r="C16" s="6" t="n">
        <v>56779</v>
      </c>
      <c r="E16" s="6" t="n">
        <v>54639</v>
      </c>
    </row>
    <row r="17" spans="1:7">
      <c r="A17" s="4" t="s">
        <v>1150</v>
      </c>
    </row>
    <row r="18" spans="1:7">
      <c r="A18" s="3" t="s">
        <v>1067</v>
      </c>
    </row>
    <row r="19" spans="1:7">
      <c r="A19" s="4" t="s">
        <v>1145</v>
      </c>
      <c r="B19" s="4" t="s">
        <v>973</v>
      </c>
      <c r="C19" s="6" t="n">
        <v>1148</v>
      </c>
      <c r="E19" s="6" t="n">
        <v>650</v>
      </c>
    </row>
    <row r="20" spans="1:7">
      <c r="A20" s="4" t="s">
        <v>1151</v>
      </c>
    </row>
    <row r="21" spans="1:7">
      <c r="A21" s="3" t="s">
        <v>1067</v>
      </c>
    </row>
    <row r="22" spans="1:7">
      <c r="A22" s="4" t="s">
        <v>1145</v>
      </c>
      <c r="B22" s="4" t="s">
        <v>1152</v>
      </c>
      <c r="C22" s="6" t="n">
        <v>115902</v>
      </c>
      <c r="E22" s="6" t="n">
        <v>122798</v>
      </c>
    </row>
    <row r="23" spans="1:7">
      <c r="A23" s="4" t="s">
        <v>1153</v>
      </c>
    </row>
    <row r="24" spans="1:7">
      <c r="A24" s="3" t="s">
        <v>1067</v>
      </c>
    </row>
    <row r="25" spans="1:7">
      <c r="A25" s="4" t="s">
        <v>1145</v>
      </c>
      <c r="B25" s="4" t="s">
        <v>1154</v>
      </c>
      <c r="C25" s="6" t="n">
        <v>20547</v>
      </c>
      <c r="E25" s="6" t="n">
        <v>24621</v>
      </c>
    </row>
    <row r="26" spans="1:7">
      <c r="A26" s="4" t="s">
        <v>1075</v>
      </c>
    </row>
    <row r="27" spans="1:7">
      <c r="A27" s="3" t="s">
        <v>1067</v>
      </c>
    </row>
    <row r="28" spans="1:7">
      <c r="A28" s="4" t="s">
        <v>1145</v>
      </c>
      <c r="B28" s="4" t="s">
        <v>1155</v>
      </c>
      <c r="C28" s="6" t="n">
        <v>31852</v>
      </c>
      <c r="E28" s="6" t="n">
        <v>32584</v>
      </c>
    </row>
    <row r="29" spans="1:7">
      <c r="A29" s="4" t="s">
        <v>1156</v>
      </c>
    </row>
    <row r="30" spans="1:7">
      <c r="A30" s="3" t="s">
        <v>1067</v>
      </c>
    </row>
    <row r="31" spans="1:7">
      <c r="A31" s="4" t="s">
        <v>1145</v>
      </c>
      <c r="B31" s="4" t="s">
        <v>1157</v>
      </c>
      <c r="C31" s="6" t="n">
        <v>60395</v>
      </c>
      <c r="E31" s="6" t="n">
        <v>80037</v>
      </c>
    </row>
    <row r="32" spans="1:7">
      <c r="A32" s="4" t="s">
        <v>1158</v>
      </c>
    </row>
    <row r="33" spans="1:7">
      <c r="A33" s="3" t="s">
        <v>1067</v>
      </c>
    </row>
    <row r="34" spans="1:7">
      <c r="A34" s="4" t="s">
        <v>1145</v>
      </c>
      <c r="C34" s="6" t="n">
        <v>7315</v>
      </c>
      <c r="E34" s="6" t="n">
        <v>5961</v>
      </c>
    </row>
    <row r="35" spans="1:7">
      <c r="A35" s="4" t="s">
        <v>1082</v>
      </c>
    </row>
    <row r="36" spans="1:7">
      <c r="A36" s="3" t="s">
        <v>1067</v>
      </c>
    </row>
    <row r="37" spans="1:7">
      <c r="A37" s="4" t="s">
        <v>1145</v>
      </c>
      <c r="C37" s="6" t="n">
        <v>256341</v>
      </c>
      <c r="E37" s="6" t="n">
        <v>280216</v>
      </c>
      <c r="G37" s="6" t="n">
        <v>225024</v>
      </c>
    </row>
    <row r="38" spans="1:7">
      <c r="A38" s="4" t="s">
        <v>1159</v>
      </c>
    </row>
    <row r="39" spans="1:7">
      <c r="A39" s="3" t="s">
        <v>1067</v>
      </c>
    </row>
    <row r="40" spans="1:7">
      <c r="A40" s="4" t="s">
        <v>1145</v>
      </c>
      <c r="C40" s="6" t="n">
        <v>4078</v>
      </c>
      <c r="E40" s="6" t="n">
        <v>8665</v>
      </c>
    </row>
    <row r="41" spans="1:7">
      <c r="A41" s="4" t="s">
        <v>1160</v>
      </c>
    </row>
    <row r="42" spans="1:7">
      <c r="A42" s="3" t="s">
        <v>1067</v>
      </c>
    </row>
    <row r="43" spans="1:7">
      <c r="A43" s="4" t="s">
        <v>1145</v>
      </c>
      <c r="B43" s="4" t="s">
        <v>1161</v>
      </c>
      <c r="C43" s="6" t="n">
        <v>37769</v>
      </c>
      <c r="E43" s="6" t="n">
        <v>44276</v>
      </c>
    </row>
    <row r="44" spans="1:7">
      <c r="A44" s="4" t="s">
        <v>1162</v>
      </c>
    </row>
    <row r="45" spans="1:7">
      <c r="A45" s="3" t="s">
        <v>1067</v>
      </c>
    </row>
    <row r="46" spans="1:7">
      <c r="A46" s="4" t="s">
        <v>1145</v>
      </c>
      <c r="B46" s="4" t="s">
        <v>1163</v>
      </c>
      <c r="C46" s="6" t="n">
        <v>60835</v>
      </c>
      <c r="E46" s="6" t="n">
        <v>69882</v>
      </c>
    </row>
    <row r="47" spans="1:7">
      <c r="A47" s="4" t="s">
        <v>1164</v>
      </c>
    </row>
    <row r="48" spans="1:7">
      <c r="A48" s="3" t="s">
        <v>1067</v>
      </c>
    </row>
    <row r="49" spans="1:7">
      <c r="A49" s="4" t="s">
        <v>1145</v>
      </c>
      <c r="B49" s="4" t="s">
        <v>1165</v>
      </c>
      <c r="C49" s="6" t="n">
        <v>30425</v>
      </c>
      <c r="E49" s="6" t="n">
        <v>33290</v>
      </c>
    </row>
    <row r="50" spans="1:7">
      <c r="A50" s="4" t="s">
        <v>1166</v>
      </c>
    </row>
    <row r="51" spans="1:7">
      <c r="A51" s="3" t="s">
        <v>1067</v>
      </c>
    </row>
    <row r="52" spans="1:7">
      <c r="A52" s="4" t="s">
        <v>1145</v>
      </c>
      <c r="C52" s="6" t="n">
        <v>321</v>
      </c>
      <c r="E52" s="6" t="n">
        <v>328</v>
      </c>
    </row>
    <row r="53" spans="1:7">
      <c r="A53" s="4" t="s">
        <v>1167</v>
      </c>
    </row>
    <row r="54" spans="1:7">
      <c r="A54" s="3" t="s">
        <v>1067</v>
      </c>
    </row>
    <row r="55" spans="1:7">
      <c r="A55" s="4" t="s">
        <v>1145</v>
      </c>
      <c r="B55" s="4" t="s">
        <v>1168</v>
      </c>
      <c r="C55" s="6" t="n">
        <v>77456</v>
      </c>
      <c r="E55" s="6" t="n">
        <v>86931</v>
      </c>
    </row>
    <row r="56" spans="1:7">
      <c r="A56" s="4" t="s">
        <v>1169</v>
      </c>
    </row>
    <row r="57" spans="1:7">
      <c r="A57" s="3" t="s">
        <v>1067</v>
      </c>
    </row>
    <row r="58" spans="1:7">
      <c r="A58" s="4" t="s">
        <v>1145</v>
      </c>
      <c r="B58" s="4" t="s">
        <v>1170</v>
      </c>
      <c r="C58" s="6" t="n">
        <v>41164</v>
      </c>
      <c r="E58" s="6" t="n">
        <v>34908</v>
      </c>
    </row>
    <row r="59" spans="1:7">
      <c r="A59" s="4" t="s">
        <v>1171</v>
      </c>
    </row>
    <row r="60" spans="1:7">
      <c r="A60" s="3" t="s">
        <v>1067</v>
      </c>
    </row>
    <row r="61" spans="1:7">
      <c r="A61" s="4" t="s">
        <v>1145</v>
      </c>
      <c r="B61" s="4" t="s">
        <v>1172</v>
      </c>
      <c r="C61" s="6" t="n">
        <v>4293</v>
      </c>
      <c r="E61" s="6" t="n">
        <v>1936</v>
      </c>
    </row>
    <row r="62" spans="1:7">
      <c r="A62" s="4" t="s">
        <v>1173</v>
      </c>
    </row>
    <row r="63" spans="1:7">
      <c r="A63" s="3" t="s">
        <v>1067</v>
      </c>
    </row>
    <row r="64" spans="1:7">
      <c r="A64" s="4" t="s">
        <v>1145</v>
      </c>
      <c r="C64" s="6" t="n">
        <v>162582</v>
      </c>
      <c r="E64" s="6" t="n">
        <v>167319</v>
      </c>
    </row>
    <row r="65" spans="1:7">
      <c r="A65" s="4" t="s">
        <v>1174</v>
      </c>
    </row>
    <row r="66" spans="1:7">
      <c r="A66" s="3" t="s">
        <v>1067</v>
      </c>
    </row>
    <row r="67" spans="1:7">
      <c r="A67" s="4" t="s">
        <v>1145</v>
      </c>
      <c r="C67" s="6" t="n">
        <v>17985</v>
      </c>
      <c r="E67" s="6" t="n">
        <v>5789</v>
      </c>
    </row>
    <row r="68" spans="1:7">
      <c r="A68" s="4" t="s">
        <v>1175</v>
      </c>
    </row>
    <row r="69" spans="1:7">
      <c r="A69" s="3" t="s">
        <v>1067</v>
      </c>
    </row>
    <row r="70" spans="1:7">
      <c r="A70" s="4" t="s">
        <v>1145</v>
      </c>
      <c r="B70" s="4" t="s">
        <v>750</v>
      </c>
      <c r="C70" s="6" t="n">
        <v>144597</v>
      </c>
      <c r="E70" s="6" t="n">
        <v>161530</v>
      </c>
    </row>
    <row r="71" spans="1:7">
      <c r="A71" s="4" t="s">
        <v>1176</v>
      </c>
    </row>
    <row r="72" spans="1:7">
      <c r="A72" s="3" t="s">
        <v>1067</v>
      </c>
    </row>
    <row r="73" spans="1:7">
      <c r="A73" s="4" t="s">
        <v>1145</v>
      </c>
      <c r="C73" s="6" t="n">
        <v>39896</v>
      </c>
      <c r="E73" s="6" t="n">
        <v>49859</v>
      </c>
    </row>
    <row r="74" spans="1:7">
      <c r="A74" s="4" t="s">
        <v>1177</v>
      </c>
    </row>
    <row r="75" spans="1:7">
      <c r="A75" s="3" t="s">
        <v>1067</v>
      </c>
    </row>
    <row r="76" spans="1:7">
      <c r="A76" s="4" t="s">
        <v>1145</v>
      </c>
      <c r="C76" s="6" t="n">
        <v>4078</v>
      </c>
      <c r="E76" s="6" t="n">
        <v>8665</v>
      </c>
    </row>
    <row r="77" spans="1:7">
      <c r="A77" s="4" t="s">
        <v>1178</v>
      </c>
    </row>
    <row r="78" spans="1:7">
      <c r="A78" s="3" t="s">
        <v>1067</v>
      </c>
    </row>
    <row r="79" spans="1:7">
      <c r="A79" s="4" t="s">
        <v>1145</v>
      </c>
      <c r="B79" s="4" t="s">
        <v>1161</v>
      </c>
      <c r="C79" s="6" t="n">
        <v>35818</v>
      </c>
      <c r="E79" s="6" t="n">
        <v>41194</v>
      </c>
    </row>
    <row r="80" spans="1:7">
      <c r="A80" s="4" t="s">
        <v>1179</v>
      </c>
    </row>
    <row r="81" spans="1:7">
      <c r="A81" s="3" t="s">
        <v>1067</v>
      </c>
    </row>
    <row r="82" spans="1:7">
      <c r="A82" s="4" t="s">
        <v>1145</v>
      </c>
      <c r="C82" s="6" t="n">
        <v>417288</v>
      </c>
      <c r="E82" s="6" t="n">
        <v>424701</v>
      </c>
    </row>
    <row r="83" spans="1:7">
      <c r="A83" s="4" t="s">
        <v>1180</v>
      </c>
    </row>
    <row r="84" spans="1:7">
      <c r="A84" s="3" t="s">
        <v>1067</v>
      </c>
    </row>
    <row r="85" spans="1:7">
      <c r="A85" s="4" t="s">
        <v>1145</v>
      </c>
      <c r="B85" s="4" t="s">
        <v>750</v>
      </c>
      <c r="C85" s="6" t="n">
        <v>4061</v>
      </c>
      <c r="E85" s="6" t="n">
        <v>4634</v>
      </c>
    </row>
    <row r="86" spans="1:7">
      <c r="A86" s="4" t="s">
        <v>1181</v>
      </c>
    </row>
    <row r="87" spans="1:7">
      <c r="A87" s="3" t="s">
        <v>1067</v>
      </c>
    </row>
    <row r="88" spans="1:7">
      <c r="A88" s="4" t="s">
        <v>1145</v>
      </c>
      <c r="B88" s="4" t="s">
        <v>751</v>
      </c>
      <c r="C88" s="6" t="n">
        <v>218851</v>
      </c>
      <c r="E88" s="6" t="n">
        <v>217359</v>
      </c>
    </row>
    <row r="89" spans="1:7">
      <c r="A89" s="4" t="s">
        <v>1182</v>
      </c>
    </row>
    <row r="90" spans="1:7">
      <c r="A90" s="3" t="s">
        <v>1067</v>
      </c>
    </row>
    <row r="91" spans="1:7">
      <c r="A91" s="4" t="s">
        <v>1145</v>
      </c>
      <c r="B91" s="4" t="s">
        <v>971</v>
      </c>
      <c r="C91" s="6" t="n">
        <v>56779</v>
      </c>
      <c r="E91" s="6" t="n">
        <v>54639</v>
      </c>
    </row>
    <row r="92" spans="1:7">
      <c r="A92" s="4" t="s">
        <v>1183</v>
      </c>
    </row>
    <row r="93" spans="1:7">
      <c r="A93" s="3" t="s">
        <v>1067</v>
      </c>
    </row>
    <row r="94" spans="1:7">
      <c r="A94" s="4" t="s">
        <v>1145</v>
      </c>
      <c r="B94" s="4" t="s">
        <v>973</v>
      </c>
      <c r="C94" s="6" t="n">
        <v>1148</v>
      </c>
      <c r="E94" s="6" t="n">
        <v>650</v>
      </c>
    </row>
    <row r="95" spans="1:7">
      <c r="A95" s="4" t="s">
        <v>1184</v>
      </c>
    </row>
    <row r="96" spans="1:7">
      <c r="A96" s="3" t="s">
        <v>1067</v>
      </c>
    </row>
    <row r="97" spans="1:7">
      <c r="A97" s="4" t="s">
        <v>1145</v>
      </c>
      <c r="B97" s="4" t="s">
        <v>1152</v>
      </c>
      <c r="C97" s="6" t="n">
        <v>115902</v>
      </c>
      <c r="E97" s="6" t="n">
        <v>122798</v>
      </c>
    </row>
    <row r="98" spans="1:7">
      <c r="A98" s="4" t="s">
        <v>1185</v>
      </c>
    </row>
    <row r="99" spans="1:7">
      <c r="A99" s="3" t="s">
        <v>1067</v>
      </c>
    </row>
    <row r="100" spans="1:7">
      <c r="A100" s="4" t="s">
        <v>1145</v>
      </c>
      <c r="B100" s="4" t="s">
        <v>1154</v>
      </c>
      <c r="C100" s="6" t="n">
        <v>20547</v>
      </c>
      <c r="E100" s="6" t="n">
        <v>24621</v>
      </c>
    </row>
    <row r="101" spans="1:7">
      <c r="A101" s="4" t="s">
        <v>1186</v>
      </c>
    </row>
    <row r="102" spans="1:7">
      <c r="A102" s="3" t="s">
        <v>1067</v>
      </c>
    </row>
    <row r="103" spans="1:7">
      <c r="A103" s="4" t="s">
        <v>1145</v>
      </c>
      <c r="C103" s="6" t="n">
        <v>185321</v>
      </c>
      <c r="E103" s="6" t="n">
        <v>207451</v>
      </c>
    </row>
    <row r="104" spans="1:7">
      <c r="A104" s="4" t="s">
        <v>1187</v>
      </c>
    </row>
    <row r="105" spans="1:7">
      <c r="A105" s="3" t="s">
        <v>1067</v>
      </c>
    </row>
    <row r="106" spans="1:7">
      <c r="A106" s="4" t="s">
        <v>1145</v>
      </c>
      <c r="B106" s="4" t="s">
        <v>1161</v>
      </c>
      <c r="C106" s="6" t="n">
        <v>1951</v>
      </c>
      <c r="E106" s="6" t="n">
        <v>3082</v>
      </c>
    </row>
    <row r="107" spans="1:7">
      <c r="A107" s="4" t="s">
        <v>1188</v>
      </c>
    </row>
    <row r="108" spans="1:7">
      <c r="A108" s="3" t="s">
        <v>1067</v>
      </c>
    </row>
    <row r="109" spans="1:7">
      <c r="A109" s="4" t="s">
        <v>1145</v>
      </c>
      <c r="B109" s="4" t="s">
        <v>1163</v>
      </c>
      <c r="C109" s="6" t="n">
        <v>60835</v>
      </c>
      <c r="E109" s="6" t="n">
        <v>69882</v>
      </c>
    </row>
    <row r="110" spans="1:7">
      <c r="A110" s="4" t="s">
        <v>1189</v>
      </c>
    </row>
    <row r="111" spans="1:7">
      <c r="A111" s="3" t="s">
        <v>1067</v>
      </c>
    </row>
    <row r="112" spans="1:7">
      <c r="A112" s="4" t="s">
        <v>1145</v>
      </c>
      <c r="B112" s="4" t="s">
        <v>1165</v>
      </c>
      <c r="C112" s="6" t="n">
        <v>23425</v>
      </c>
      <c r="E112" s="6" t="n">
        <v>25906</v>
      </c>
    </row>
    <row r="113" spans="1:7">
      <c r="A113" s="4" t="s">
        <v>1190</v>
      </c>
    </row>
    <row r="114" spans="1:7">
      <c r="A114" s="3" t="s">
        <v>1067</v>
      </c>
    </row>
    <row r="115" spans="1:7">
      <c r="A115" s="4" t="s">
        <v>1145</v>
      </c>
      <c r="C115" s="6" t="n">
        <v>321</v>
      </c>
      <c r="E115" s="6" t="n">
        <v>328</v>
      </c>
    </row>
    <row r="116" spans="1:7">
      <c r="A116" s="4" t="s">
        <v>1191</v>
      </c>
    </row>
    <row r="117" spans="1:7">
      <c r="A117" s="3" t="s">
        <v>1067</v>
      </c>
    </row>
    <row r="118" spans="1:7">
      <c r="A118" s="4" t="s">
        <v>1145</v>
      </c>
      <c r="B118" s="4" t="s">
        <v>1168</v>
      </c>
      <c r="C118" s="6" t="n">
        <v>77456</v>
      </c>
      <c r="E118" s="6" t="n">
        <v>86931</v>
      </c>
    </row>
    <row r="119" spans="1:7">
      <c r="A119" s="4" t="s">
        <v>1192</v>
      </c>
    </row>
    <row r="120" spans="1:7">
      <c r="A120" s="3" t="s">
        <v>1067</v>
      </c>
    </row>
    <row r="121" spans="1:7">
      <c r="A121" s="4" t="s">
        <v>1145</v>
      </c>
      <c r="B121" s="4" t="s">
        <v>1170</v>
      </c>
      <c r="C121" s="6" t="n">
        <v>17040</v>
      </c>
      <c r="E121" s="6" t="n">
        <v>19386</v>
      </c>
    </row>
    <row r="122" spans="1:7">
      <c r="A122" s="4" t="s">
        <v>1193</v>
      </c>
    </row>
    <row r="123" spans="1:7">
      <c r="A123" s="3" t="s">
        <v>1067</v>
      </c>
    </row>
    <row r="124" spans="1:7">
      <c r="A124" s="4" t="s">
        <v>1145</v>
      </c>
      <c r="B124" s="4" t="s">
        <v>1172</v>
      </c>
      <c r="C124" s="6" t="n">
        <v>4293</v>
      </c>
      <c r="E124" s="6" t="n">
        <v>1936</v>
      </c>
    </row>
    <row r="125" spans="1:7">
      <c r="A125" s="4" t="s">
        <v>1194</v>
      </c>
    </row>
    <row r="126" spans="1:7">
      <c r="A126" s="3" t="s">
        <v>1067</v>
      </c>
    </row>
    <row r="127" spans="1:7">
      <c r="A127" s="4" t="s">
        <v>1145</v>
      </c>
      <c r="C127" s="6" t="n">
        <v>99562</v>
      </c>
      <c r="E127" s="6" t="n">
        <v>118582</v>
      </c>
      <c r="G127" s="6" t="n">
        <v>69739</v>
      </c>
    </row>
    <row r="128" spans="1:7">
      <c r="A128" s="4" t="s">
        <v>1195</v>
      </c>
    </row>
    <row r="129" spans="1:7">
      <c r="A129" s="3" t="s">
        <v>1067</v>
      </c>
    </row>
    <row r="130" spans="1:7">
      <c r="A130" s="4" t="s">
        <v>1145</v>
      </c>
      <c r="C130" s="6" t="n">
        <v>31852</v>
      </c>
      <c r="D130" s="4" t="s">
        <v>1155</v>
      </c>
      <c r="E130" s="6" t="n">
        <v>32584</v>
      </c>
      <c r="F130" s="4" t="s">
        <v>1155</v>
      </c>
      <c r="G130" s="6" t="n">
        <v>26942</v>
      </c>
    </row>
    <row r="131" spans="1:7">
      <c r="A131" s="4" t="s">
        <v>1196</v>
      </c>
    </row>
    <row r="132" spans="1:7">
      <c r="A132" s="3" t="s">
        <v>1067</v>
      </c>
    </row>
    <row r="133" spans="1:7">
      <c r="A133" s="4" t="s">
        <v>1145</v>
      </c>
      <c r="C133" s="6" t="n">
        <v>60395</v>
      </c>
      <c r="D133" s="4" t="s">
        <v>1157</v>
      </c>
      <c r="E133" s="6" t="n">
        <v>80037</v>
      </c>
      <c r="F133" s="4" t="s">
        <v>1157</v>
      </c>
      <c r="G133" s="6" t="n">
        <v>41108</v>
      </c>
    </row>
    <row r="134" spans="1:7">
      <c r="A134" s="4" t="s">
        <v>1197</v>
      </c>
    </row>
    <row r="135" spans="1:7">
      <c r="A135" s="3" t="s">
        <v>1067</v>
      </c>
    </row>
    <row r="136" spans="1:7">
      <c r="A136" s="4" t="s">
        <v>1145</v>
      </c>
      <c r="C136" s="6" t="n">
        <v>7315</v>
      </c>
      <c r="E136" s="6" t="n">
        <v>5961</v>
      </c>
      <c r="G136" s="6" t="n">
        <v>1689</v>
      </c>
    </row>
    <row r="137" spans="1:7">
      <c r="A137" s="4" t="s">
        <v>1198</v>
      </c>
    </row>
    <row r="138" spans="1:7">
      <c r="A138" s="3" t="s">
        <v>1067</v>
      </c>
    </row>
    <row r="139" spans="1:7">
      <c r="A139" s="4" t="s">
        <v>1145</v>
      </c>
      <c r="C139" s="6" t="n">
        <v>31124</v>
      </c>
      <c r="E139" s="6" t="n">
        <v>22906</v>
      </c>
      <c r="G139" s="6" t="n">
        <v>15187</v>
      </c>
    </row>
    <row r="140" spans="1:7">
      <c r="A140" s="4" t="s">
        <v>1199</v>
      </c>
    </row>
    <row r="141" spans="1:7">
      <c r="A141" s="3" t="s">
        <v>1067</v>
      </c>
    </row>
    <row r="142" spans="1:7">
      <c r="A142" s="4" t="s">
        <v>1145</v>
      </c>
      <c r="C142" s="6" t="n">
        <v>7000</v>
      </c>
      <c r="D142" s="4" t="s">
        <v>1165</v>
      </c>
      <c r="E142" s="6" t="n">
        <v>7384</v>
      </c>
      <c r="F142" s="4" t="s">
        <v>1165</v>
      </c>
      <c r="G142" s="6" t="n">
        <v>6255</v>
      </c>
    </row>
    <row r="143" spans="1:7">
      <c r="A143" s="4" t="s">
        <v>1200</v>
      </c>
    </row>
    <row r="144" spans="1:7">
      <c r="A144" s="3" t="s">
        <v>1067</v>
      </c>
    </row>
    <row r="145" spans="1:7">
      <c r="A145" s="4" t="s">
        <v>1145</v>
      </c>
      <c r="C145" s="7" t="n">
        <v>24124</v>
      </c>
      <c r="D145" s="4" t="s">
        <v>1170</v>
      </c>
      <c r="E145" s="7" t="n">
        <v>15522</v>
      </c>
      <c r="F145" s="4" t="s">
        <v>1170</v>
      </c>
      <c r="G145" s="7" t="n">
        <v>8932</v>
      </c>
    </row>
    <row r="146" spans="1:7">
      <c r="A146" t="n"/>
    </row>
    <row r="147" spans="1:7">
      <c r="A147" s="4" t="s">
        <v>750</v>
      </c>
      <c r="B147" s="4" t="s">
        <v>1201</v>
      </c>
    </row>
    <row r="148" spans="1:7">
      <c r="A148" s="4" t="s">
        <v>751</v>
      </c>
      <c r="B148" s="4" t="s">
        <v>1202</v>
      </c>
    </row>
    <row r="149" spans="1:7">
      <c r="A149" s="4" t="s">
        <v>971</v>
      </c>
      <c r="B149" s="4" t="s">
        <v>1203</v>
      </c>
    </row>
    <row r="150" spans="1:7">
      <c r="A150" s="4" t="s">
        <v>973</v>
      </c>
      <c r="B150" s="4" t="s">
        <v>1204</v>
      </c>
    </row>
    <row r="151" spans="1:7">
      <c r="A151" s="4" t="s">
        <v>1152</v>
      </c>
      <c r="B151" s="4" t="s">
        <v>1205</v>
      </c>
    </row>
    <row r="152" spans="1:7">
      <c r="A152" s="4" t="s">
        <v>1154</v>
      </c>
      <c r="B152" s="4" t="s">
        <v>1206</v>
      </c>
    </row>
    <row r="153" spans="1:7">
      <c r="A153" s="4" t="s">
        <v>1155</v>
      </c>
      <c r="B153" s="4" t="s">
        <v>1207</v>
      </c>
    </row>
    <row r="154" spans="1:7">
      <c r="A154" s="4" t="s">
        <v>1157</v>
      </c>
      <c r="B154" s="4" t="s">
        <v>1208</v>
      </c>
    </row>
    <row r="155" spans="1:7">
      <c r="A155" s="4" t="s">
        <v>1161</v>
      </c>
      <c r="B155" s="4" t="s">
        <v>1209</v>
      </c>
    </row>
    <row r="156" spans="1:7">
      <c r="A156" s="4" t="s">
        <v>1163</v>
      </c>
      <c r="B156" s="4" t="s">
        <v>1210</v>
      </c>
    </row>
    <row r="157" spans="1:7">
      <c r="A157" s="4" t="s">
        <v>1165</v>
      </c>
      <c r="B157" s="4" t="s">
        <v>1211</v>
      </c>
    </row>
    <row r="158" spans="1:7">
      <c r="A158" s="4" t="s">
        <v>1168</v>
      </c>
      <c r="B158" s="4" t="s">
        <v>1212</v>
      </c>
    </row>
    <row r="159" spans="1:7">
      <c r="A159" s="4" t="s">
        <v>1170</v>
      </c>
      <c r="B159" s="4" t="s">
        <v>1213</v>
      </c>
    </row>
    <row r="160" spans="1:7">
      <c r="A160" s="4" t="s">
        <v>1172</v>
      </c>
      <c r="B160" s="4" t="s">
        <v>1214</v>
      </c>
    </row>
  </sheetData>
  <mergeCells count="18">
    <mergeCell ref="A1:B1"/>
    <mergeCell ref="C1:D1"/>
    <mergeCell ref="E1:F1"/>
    <mergeCell ref="A146:F146"/>
    <mergeCell ref="B147:F147"/>
    <mergeCell ref="B148:F148"/>
    <mergeCell ref="B149:F149"/>
    <mergeCell ref="B150:F150"/>
    <mergeCell ref="B151:F151"/>
    <mergeCell ref="B152:F152"/>
    <mergeCell ref="B153:F153"/>
    <mergeCell ref="B154:F154"/>
    <mergeCell ref="B155:F155"/>
    <mergeCell ref="B156:F156"/>
    <mergeCell ref="B157:F157"/>
    <mergeCell ref="B158:F158"/>
    <mergeCell ref="B159:F159"/>
    <mergeCell ref="B160:F16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5</v>
      </c>
      <c r="B1" s="2" t="s">
        <v>27</v>
      </c>
      <c r="C1" s="2" t="s">
        <v>28</v>
      </c>
    </row>
    <row r="2" spans="1:3">
      <c r="A2" s="4" t="s">
        <v>1216</v>
      </c>
    </row>
    <row r="3" spans="1:3">
      <c r="A3" s="3" t="s">
        <v>1067</v>
      </c>
    </row>
    <row r="4" spans="1:3">
      <c r="A4" s="4" t="s">
        <v>1217</v>
      </c>
      <c r="B4" s="4" t="s">
        <v>1218</v>
      </c>
      <c r="C4" s="4" t="s">
        <v>1219</v>
      </c>
    </row>
    <row r="5" spans="1:3">
      <c r="A5" s="4" t="s">
        <v>1220</v>
      </c>
    </row>
    <row r="6" spans="1:3">
      <c r="A6" s="3" t="s">
        <v>1067</v>
      </c>
    </row>
    <row r="7" spans="1:3">
      <c r="A7" s="4" t="s">
        <v>1217</v>
      </c>
      <c r="B7" s="4" t="s">
        <v>1221</v>
      </c>
      <c r="C7" s="4" t="s">
        <v>1222</v>
      </c>
    </row>
    <row r="8" spans="1:3">
      <c r="A8" s="4" t="s">
        <v>1223</v>
      </c>
    </row>
    <row r="9" spans="1:3">
      <c r="A9" s="3" t="s">
        <v>1067</v>
      </c>
    </row>
    <row r="10" spans="1:3">
      <c r="A10" s="4" t="s">
        <v>1217</v>
      </c>
      <c r="B10" s="4" t="s">
        <v>769</v>
      </c>
      <c r="C10" s="4" t="s">
        <v>1134</v>
      </c>
    </row>
    <row r="11" spans="1:3">
      <c r="A11" s="4" t="s">
        <v>1224</v>
      </c>
    </row>
    <row r="12" spans="1:3">
      <c r="A12" s="3" t="s">
        <v>1067</v>
      </c>
    </row>
    <row r="13" spans="1:3">
      <c r="A13" s="4" t="s">
        <v>1217</v>
      </c>
      <c r="B13" s="4" t="s">
        <v>1225</v>
      </c>
      <c r="C13" s="4" t="s">
        <v>1079</v>
      </c>
    </row>
    <row r="14" spans="1:3">
      <c r="A14" s="4" t="s">
        <v>1226</v>
      </c>
    </row>
    <row r="15" spans="1:3">
      <c r="A15" s="3" t="s">
        <v>1067</v>
      </c>
    </row>
    <row r="16" spans="1:3">
      <c r="A16" s="4" t="s">
        <v>1217</v>
      </c>
      <c r="B16" s="4" t="s">
        <v>1222</v>
      </c>
      <c r="C16" s="4" t="s">
        <v>1227</v>
      </c>
    </row>
    <row r="17" spans="1:3">
      <c r="A17" s="4" t="s">
        <v>1228</v>
      </c>
    </row>
    <row r="18" spans="1:3">
      <c r="A18" s="3" t="s">
        <v>1067</v>
      </c>
    </row>
    <row r="19" spans="1:3">
      <c r="A19" s="4" t="s">
        <v>1217</v>
      </c>
      <c r="B19" s="4" t="s">
        <v>1229</v>
      </c>
      <c r="C19" s="4" t="s">
        <v>1225</v>
      </c>
    </row>
    <row r="20" spans="1:3">
      <c r="A20" s="4" t="s">
        <v>1230</v>
      </c>
    </row>
    <row r="21" spans="1:3">
      <c r="A21" s="3" t="s">
        <v>1067</v>
      </c>
    </row>
    <row r="22" spans="1:3">
      <c r="A22" s="4" t="s">
        <v>1217</v>
      </c>
      <c r="B22" s="4" t="s">
        <v>1086</v>
      </c>
      <c r="C22" s="4" t="s">
        <v>122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231</v>
      </c>
      <c r="C1" s="2" t="s">
        <v>1</v>
      </c>
    </row>
    <row r="2" spans="1:5">
      <c r="C2" s="2" t="s">
        <v>27</v>
      </c>
      <c r="E2" s="2" t="s">
        <v>28</v>
      </c>
    </row>
    <row r="3" spans="1:5">
      <c r="A3" s="4" t="s">
        <v>1073</v>
      </c>
    </row>
    <row r="4" spans="1:5">
      <c r="A4" s="3" t="s">
        <v>1067</v>
      </c>
    </row>
    <row r="5" spans="1:5">
      <c r="A5" s="4" t="s">
        <v>1105</v>
      </c>
      <c r="C5" s="7" t="n">
        <v>710602</v>
      </c>
      <c r="E5" s="7" t="n">
        <v>654792</v>
      </c>
    </row>
    <row r="6" spans="1:5">
      <c r="A6" s="4" t="s">
        <v>1108</v>
      </c>
      <c r="C6" s="6" t="n">
        <v>679432</v>
      </c>
      <c r="E6" s="6" t="n">
        <v>710602</v>
      </c>
    </row>
    <row r="7" spans="1:5">
      <c r="A7" s="4" t="s">
        <v>1075</v>
      </c>
    </row>
    <row r="8" spans="1:5">
      <c r="A8" s="3" t="s">
        <v>1067</v>
      </c>
    </row>
    <row r="9" spans="1:5">
      <c r="A9" s="4" t="s">
        <v>1105</v>
      </c>
      <c r="B9" s="4" t="s">
        <v>750</v>
      </c>
      <c r="C9" s="6" t="n">
        <v>32584</v>
      </c>
    </row>
    <row r="10" spans="1:5">
      <c r="A10" s="4" t="s">
        <v>1108</v>
      </c>
      <c r="B10" s="4" t="s">
        <v>750</v>
      </c>
      <c r="C10" s="6" t="n">
        <v>31852</v>
      </c>
      <c r="E10" s="6" t="n">
        <v>32584</v>
      </c>
    </row>
    <row r="11" spans="1:5">
      <c r="A11" s="4" t="s">
        <v>1156</v>
      </c>
    </row>
    <row r="12" spans="1:5">
      <c r="A12" s="3" t="s">
        <v>1067</v>
      </c>
    </row>
    <row r="13" spans="1:5">
      <c r="A13" s="4" t="s">
        <v>1105</v>
      </c>
      <c r="B13" s="4" t="s">
        <v>751</v>
      </c>
      <c r="C13" s="6" t="n">
        <v>80037</v>
      </c>
    </row>
    <row r="14" spans="1:5">
      <c r="A14" s="4" t="s">
        <v>1108</v>
      </c>
      <c r="B14" s="4" t="s">
        <v>751</v>
      </c>
      <c r="C14" s="6" t="n">
        <v>60395</v>
      </c>
      <c r="E14" s="6" t="n">
        <v>80037</v>
      </c>
    </row>
    <row r="15" spans="1:5">
      <c r="A15" s="4" t="s">
        <v>1158</v>
      </c>
    </row>
    <row r="16" spans="1:5">
      <c r="A16" s="3" t="s">
        <v>1067</v>
      </c>
    </row>
    <row r="17" spans="1:5">
      <c r="A17" s="4" t="s">
        <v>1105</v>
      </c>
      <c r="C17" s="6" t="n">
        <v>5961</v>
      </c>
    </row>
    <row r="18" spans="1:5">
      <c r="A18" s="4" t="s">
        <v>1108</v>
      </c>
      <c r="C18" s="6" t="n">
        <v>7315</v>
      </c>
      <c r="E18" s="6" t="n">
        <v>5961</v>
      </c>
    </row>
    <row r="19" spans="1:5">
      <c r="A19" s="4" t="s">
        <v>1149</v>
      </c>
    </row>
    <row r="20" spans="1:5">
      <c r="A20" s="3" t="s">
        <v>1067</v>
      </c>
    </row>
    <row r="21" spans="1:5">
      <c r="A21" s="4" t="s">
        <v>1105</v>
      </c>
      <c r="B21" s="4" t="s">
        <v>971</v>
      </c>
      <c r="C21" s="6" t="n">
        <v>54639</v>
      </c>
    </row>
    <row r="22" spans="1:5">
      <c r="A22" s="4" t="s">
        <v>1108</v>
      </c>
      <c r="B22" s="4" t="s">
        <v>971</v>
      </c>
      <c r="C22" s="6" t="n">
        <v>56779</v>
      </c>
      <c r="E22" s="6" t="n">
        <v>54639</v>
      </c>
    </row>
    <row r="23" spans="1:5">
      <c r="A23" s="4" t="s">
        <v>1082</v>
      </c>
    </row>
    <row r="24" spans="1:5">
      <c r="A24" s="3" t="s">
        <v>1067</v>
      </c>
    </row>
    <row r="25" spans="1:5">
      <c r="A25" s="4" t="s">
        <v>1105</v>
      </c>
      <c r="C25" s="6" t="n">
        <v>280216</v>
      </c>
      <c r="E25" s="6" t="n">
        <v>225024</v>
      </c>
    </row>
    <row r="26" spans="1:5">
      <c r="A26" s="4" t="s">
        <v>1108</v>
      </c>
      <c r="C26" s="6" t="n">
        <v>256341</v>
      </c>
      <c r="E26" s="6" t="n">
        <v>280216</v>
      </c>
    </row>
    <row r="27" spans="1:5">
      <c r="A27" s="4" t="s">
        <v>1169</v>
      </c>
    </row>
    <row r="28" spans="1:5">
      <c r="A28" s="3" t="s">
        <v>1067</v>
      </c>
    </row>
    <row r="29" spans="1:5">
      <c r="A29" s="4" t="s">
        <v>1105</v>
      </c>
      <c r="B29" s="4" t="s">
        <v>973</v>
      </c>
      <c r="C29" s="6" t="n">
        <v>34908</v>
      </c>
    </row>
    <row r="30" spans="1:5">
      <c r="A30" s="4" t="s">
        <v>1108</v>
      </c>
      <c r="B30" s="4" t="s">
        <v>973</v>
      </c>
      <c r="C30" s="6" t="n">
        <v>41164</v>
      </c>
      <c r="E30" s="6" t="n">
        <v>34908</v>
      </c>
    </row>
    <row r="31" spans="1:5">
      <c r="A31" s="4" t="s">
        <v>1164</v>
      </c>
    </row>
    <row r="32" spans="1:5">
      <c r="A32" s="3" t="s">
        <v>1067</v>
      </c>
    </row>
    <row r="33" spans="1:5">
      <c r="A33" s="4" t="s">
        <v>1105</v>
      </c>
      <c r="B33" s="4" t="s">
        <v>1152</v>
      </c>
      <c r="C33" s="6" t="n">
        <v>33290</v>
      </c>
    </row>
    <row r="34" spans="1:5">
      <c r="A34" s="4" t="s">
        <v>1108</v>
      </c>
      <c r="B34" s="4" t="s">
        <v>1152</v>
      </c>
      <c r="C34" s="6" t="n">
        <v>30425</v>
      </c>
      <c r="E34" s="6" t="n">
        <v>33290</v>
      </c>
    </row>
    <row r="35" spans="1:5">
      <c r="A35" s="4" t="s">
        <v>1194</v>
      </c>
    </row>
    <row r="36" spans="1:5">
      <c r="A36" s="3" t="s">
        <v>1067</v>
      </c>
    </row>
    <row r="37" spans="1:5">
      <c r="A37" s="4" t="s">
        <v>1105</v>
      </c>
      <c r="C37" s="6" t="n">
        <v>118582</v>
      </c>
      <c r="E37" s="6" t="n">
        <v>69739</v>
      </c>
    </row>
    <row r="38" spans="1:5">
      <c r="A38" s="4" t="s">
        <v>1232</v>
      </c>
      <c r="C38" s="6" t="n">
        <v>-3121</v>
      </c>
      <c r="E38" s="6" t="n">
        <v>11337</v>
      </c>
    </row>
    <row r="39" spans="1:5">
      <c r="A39" s="4" t="s">
        <v>1233</v>
      </c>
      <c r="C39" s="6" t="n">
        <v>-15899</v>
      </c>
      <c r="E39" s="6" t="n">
        <v>37506</v>
      </c>
    </row>
    <row r="40" spans="1:5">
      <c r="A40" s="4" t="s">
        <v>1108</v>
      </c>
      <c r="C40" s="6" t="n">
        <v>99562</v>
      </c>
      <c r="E40" s="6" t="n">
        <v>118582</v>
      </c>
    </row>
    <row r="41" spans="1:5">
      <c r="A41" s="4" t="s">
        <v>1195</v>
      </c>
    </row>
    <row r="42" spans="1:5">
      <c r="A42" s="3" t="s">
        <v>1067</v>
      </c>
    </row>
    <row r="43" spans="1:5">
      <c r="A43" s="4" t="s">
        <v>1105</v>
      </c>
      <c r="C43" s="6" t="n">
        <v>32584</v>
      </c>
      <c r="D43" s="4" t="s">
        <v>750</v>
      </c>
      <c r="E43" s="6" t="n">
        <v>26942</v>
      </c>
    </row>
    <row r="44" spans="1:5">
      <c r="A44" s="4" t="s">
        <v>1232</v>
      </c>
      <c r="C44" s="6" t="n">
        <v>157</v>
      </c>
      <c r="E44" s="6" t="n">
        <v>5642</v>
      </c>
    </row>
    <row r="45" spans="1:5">
      <c r="A45" s="4" t="s">
        <v>1233</v>
      </c>
      <c r="C45" s="6" t="n">
        <v>-889</v>
      </c>
    </row>
    <row r="46" spans="1:5">
      <c r="A46" s="4" t="s">
        <v>1108</v>
      </c>
      <c r="B46" s="4" t="s">
        <v>750</v>
      </c>
      <c r="C46" s="6" t="n">
        <v>31852</v>
      </c>
      <c r="E46" s="6" t="n">
        <v>32584</v>
      </c>
    </row>
    <row r="47" spans="1:5">
      <c r="A47" s="4" t="s">
        <v>1196</v>
      </c>
    </row>
    <row r="48" spans="1:5">
      <c r="A48" s="3" t="s">
        <v>1067</v>
      </c>
    </row>
    <row r="49" spans="1:5">
      <c r="A49" s="4" t="s">
        <v>1105</v>
      </c>
      <c r="C49" s="6" t="n">
        <v>80037</v>
      </c>
      <c r="D49" s="4" t="s">
        <v>751</v>
      </c>
      <c r="E49" s="6" t="n">
        <v>41108</v>
      </c>
    </row>
    <row r="50" spans="1:5">
      <c r="A50" s="4" t="s">
        <v>1232</v>
      </c>
      <c r="C50" s="6" t="n">
        <v>-3593</v>
      </c>
      <c r="E50" s="6" t="n">
        <v>5796</v>
      </c>
    </row>
    <row r="51" spans="1:5">
      <c r="A51" s="4" t="s">
        <v>1233</v>
      </c>
      <c r="C51" s="6" t="n">
        <v>-16049</v>
      </c>
      <c r="E51" s="6" t="n">
        <v>33133</v>
      </c>
    </row>
    <row r="52" spans="1:5">
      <c r="A52" s="4" t="s">
        <v>1108</v>
      </c>
      <c r="B52" s="4" t="s">
        <v>751</v>
      </c>
      <c r="C52" s="6" t="n">
        <v>60395</v>
      </c>
      <c r="E52" s="6" t="n">
        <v>80037</v>
      </c>
    </row>
    <row r="53" spans="1:5">
      <c r="A53" s="4" t="s">
        <v>1197</v>
      </c>
    </row>
    <row r="54" spans="1:5">
      <c r="A54" s="3" t="s">
        <v>1067</v>
      </c>
    </row>
    <row r="55" spans="1:5">
      <c r="A55" s="4" t="s">
        <v>1105</v>
      </c>
      <c r="C55" s="6" t="n">
        <v>5961</v>
      </c>
      <c r="E55" s="6" t="n">
        <v>1689</v>
      </c>
    </row>
    <row r="56" spans="1:5">
      <c r="A56" s="4" t="s">
        <v>1232</v>
      </c>
      <c r="C56" s="6" t="n">
        <v>315</v>
      </c>
      <c r="E56" s="6" t="n">
        <v>-101</v>
      </c>
    </row>
    <row r="57" spans="1:5">
      <c r="A57" s="4" t="s">
        <v>1233</v>
      </c>
      <c r="C57" s="6" t="n">
        <v>1039</v>
      </c>
      <c r="E57" s="6" t="n">
        <v>4373</v>
      </c>
    </row>
    <row r="58" spans="1:5">
      <c r="A58" s="4" t="s">
        <v>1108</v>
      </c>
      <c r="C58" s="6" t="n">
        <v>7315</v>
      </c>
      <c r="E58" s="6" t="n">
        <v>5961</v>
      </c>
    </row>
    <row r="59" spans="1:5">
      <c r="A59" s="4" t="s">
        <v>1198</v>
      </c>
    </row>
    <row r="60" spans="1:5">
      <c r="A60" s="3" t="s">
        <v>1067</v>
      </c>
    </row>
    <row r="61" spans="1:5">
      <c r="A61" s="4" t="s">
        <v>1105</v>
      </c>
      <c r="C61" s="6" t="n">
        <v>22906</v>
      </c>
      <c r="E61" s="6" t="n">
        <v>15187</v>
      </c>
    </row>
    <row r="62" spans="1:5">
      <c r="A62" s="4" t="s">
        <v>1232</v>
      </c>
      <c r="C62" s="6" t="n">
        <v>-28</v>
      </c>
      <c r="E62" s="6" t="n">
        <v>-327</v>
      </c>
    </row>
    <row r="63" spans="1:5">
      <c r="A63" s="4" t="s">
        <v>1234</v>
      </c>
      <c r="C63" s="6" t="n">
        <v>19</v>
      </c>
    </row>
    <row r="64" spans="1:5">
      <c r="A64" s="4" t="s">
        <v>1233</v>
      </c>
      <c r="C64" s="6" t="n">
        <v>3933</v>
      </c>
      <c r="E64" s="6" t="n">
        <v>210</v>
      </c>
    </row>
    <row r="65" spans="1:5">
      <c r="A65" s="4" t="s">
        <v>1235</v>
      </c>
      <c r="C65" s="6" t="n">
        <v>2692</v>
      </c>
    </row>
    <row r="66" spans="1:5">
      <c r="A66" s="4" t="s">
        <v>56</v>
      </c>
      <c r="B66" s="4" t="s">
        <v>1154</v>
      </c>
      <c r="C66" s="6" t="n">
        <v>1602</v>
      </c>
      <c r="E66" s="6" t="n">
        <v>7836</v>
      </c>
    </row>
    <row r="67" spans="1:5">
      <c r="A67" s="4" t="s">
        <v>1108</v>
      </c>
      <c r="C67" s="6" t="n">
        <v>31124</v>
      </c>
      <c r="E67" s="6" t="n">
        <v>22906</v>
      </c>
    </row>
    <row r="68" spans="1:5">
      <c r="A68" s="4" t="s">
        <v>1200</v>
      </c>
    </row>
    <row r="69" spans="1:5">
      <c r="A69" s="3" t="s">
        <v>1067</v>
      </c>
    </row>
    <row r="70" spans="1:5">
      <c r="A70" s="4" t="s">
        <v>1105</v>
      </c>
      <c r="C70" s="6" t="n">
        <v>15522</v>
      </c>
      <c r="D70" s="4" t="s">
        <v>973</v>
      </c>
      <c r="E70" s="6" t="n">
        <v>8932</v>
      </c>
    </row>
    <row r="71" spans="1:5">
      <c r="A71" s="4" t="s">
        <v>1232</v>
      </c>
      <c r="C71" s="6" t="n">
        <v>-104</v>
      </c>
      <c r="E71" s="6" t="n">
        <v>-408</v>
      </c>
    </row>
    <row r="72" spans="1:5">
      <c r="A72" s="4" t="s">
        <v>1234</v>
      </c>
      <c r="C72" s="6" t="n">
        <v>19</v>
      </c>
    </row>
    <row r="73" spans="1:5">
      <c r="A73" s="4" t="s">
        <v>1233</v>
      </c>
      <c r="C73" s="6" t="n">
        <v>3933</v>
      </c>
      <c r="E73" s="6" t="n">
        <v>210</v>
      </c>
    </row>
    <row r="74" spans="1:5">
      <c r="A74" s="4" t="s">
        <v>1235</v>
      </c>
      <c r="C74" s="6" t="n">
        <v>2692</v>
      </c>
    </row>
    <row r="75" spans="1:5">
      <c r="A75" s="4" t="s">
        <v>56</v>
      </c>
      <c r="B75" s="4" t="s">
        <v>1154</v>
      </c>
      <c r="C75" s="6" t="n">
        <v>2062</v>
      </c>
      <c r="E75" s="6" t="n">
        <v>6788</v>
      </c>
    </row>
    <row r="76" spans="1:5">
      <c r="A76" s="4" t="s">
        <v>1108</v>
      </c>
      <c r="B76" s="4" t="s">
        <v>973</v>
      </c>
      <c r="C76" s="6" t="n">
        <v>24124</v>
      </c>
      <c r="E76" s="6" t="n">
        <v>15522</v>
      </c>
    </row>
    <row r="77" spans="1:5">
      <c r="A77" s="4" t="s">
        <v>1199</v>
      </c>
    </row>
    <row r="78" spans="1:5">
      <c r="A78" s="3" t="s">
        <v>1067</v>
      </c>
    </row>
    <row r="79" spans="1:5">
      <c r="A79" s="4" t="s">
        <v>1105</v>
      </c>
      <c r="C79" s="6" t="n">
        <v>7384</v>
      </c>
      <c r="D79" s="4" t="s">
        <v>1152</v>
      </c>
      <c r="E79" s="6" t="n">
        <v>6255</v>
      </c>
    </row>
    <row r="80" spans="1:5">
      <c r="A80" s="4" t="s">
        <v>1232</v>
      </c>
      <c r="C80" s="6" t="n">
        <v>76</v>
      </c>
      <c r="E80" s="6" t="n">
        <v>81</v>
      </c>
    </row>
    <row r="81" spans="1:5">
      <c r="A81" s="4" t="s">
        <v>56</v>
      </c>
      <c r="B81" s="4" t="s">
        <v>1154</v>
      </c>
      <c r="C81" s="6" t="n">
        <v>-460</v>
      </c>
      <c r="E81" s="6" t="n">
        <v>1048</v>
      </c>
    </row>
    <row r="82" spans="1:5">
      <c r="A82" s="4" t="s">
        <v>1108</v>
      </c>
      <c r="B82" s="4" t="s">
        <v>1152</v>
      </c>
      <c r="C82" s="7" t="n">
        <v>7000</v>
      </c>
      <c r="E82" s="7" t="n">
        <v>7384</v>
      </c>
    </row>
    <row r="83" spans="1:5">
      <c r="A83" t="n"/>
    </row>
    <row r="84" spans="1:5">
      <c r="A84" s="4" t="s">
        <v>750</v>
      </c>
      <c r="B84" s="4" t="s">
        <v>1207</v>
      </c>
    </row>
    <row r="85" spans="1:5">
      <c r="A85" s="4" t="s">
        <v>751</v>
      </c>
      <c r="B85" s="4" t="s">
        <v>1208</v>
      </c>
    </row>
    <row r="86" spans="1:5">
      <c r="A86" s="4" t="s">
        <v>971</v>
      </c>
      <c r="B86" s="4" t="s">
        <v>1203</v>
      </c>
    </row>
    <row r="87" spans="1:5">
      <c r="A87" s="4" t="s">
        <v>973</v>
      </c>
      <c r="B87" s="4" t="s">
        <v>1213</v>
      </c>
    </row>
    <row r="88" spans="1:5">
      <c r="A88" s="4" t="s">
        <v>1152</v>
      </c>
      <c r="B88" s="4" t="s">
        <v>1211</v>
      </c>
    </row>
    <row r="89" spans="1:5">
      <c r="A89" s="4" t="s">
        <v>1154</v>
      </c>
      <c r="B89" s="4" t="s">
        <v>1236</v>
      </c>
    </row>
  </sheetData>
  <mergeCells count="10">
    <mergeCell ref="A1:B2"/>
    <mergeCell ref="C1:E1"/>
    <mergeCell ref="C2:D2"/>
    <mergeCell ref="A83:D83"/>
    <mergeCell ref="B84:D84"/>
    <mergeCell ref="B85:D85"/>
    <mergeCell ref="B86:D86"/>
    <mergeCell ref="B87:D87"/>
    <mergeCell ref="B88:D88"/>
    <mergeCell ref="B89:D89"/>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237</v>
      </c>
      <c r="B1" s="2" t="s">
        <v>549</v>
      </c>
    </row>
    <row r="2" spans="1:2">
      <c r="A2" s="4" t="s">
        <v>1073</v>
      </c>
    </row>
    <row r="3" spans="1:2">
      <c r="A3" s="3" t="s">
        <v>1067</v>
      </c>
    </row>
    <row r="4" spans="1:2">
      <c r="A4" s="6" t="n">
        <v>2017</v>
      </c>
      <c r="B4" s="7" t="n">
        <v>34129</v>
      </c>
    </row>
    <row r="5" spans="1:2">
      <c r="A5" s="6" t="n">
        <v>2018</v>
      </c>
      <c r="B5" s="6" t="n">
        <v>34595</v>
      </c>
    </row>
    <row r="6" spans="1:2">
      <c r="A6" s="6" t="n">
        <v>2019</v>
      </c>
      <c r="B6" s="6" t="n">
        <v>37755</v>
      </c>
    </row>
    <row r="7" spans="1:2">
      <c r="A7" s="6" t="n">
        <v>2020</v>
      </c>
      <c r="B7" s="6" t="n">
        <v>39943</v>
      </c>
    </row>
    <row r="8" spans="1:2">
      <c r="A8" s="6" t="n">
        <v>2021</v>
      </c>
      <c r="B8" s="6" t="n">
        <v>40867</v>
      </c>
    </row>
    <row r="9" spans="1:2">
      <c r="A9" s="4" t="s">
        <v>1238</v>
      </c>
      <c r="B9" s="6" t="n">
        <v>224026</v>
      </c>
    </row>
    <row r="10" spans="1:2">
      <c r="A10" s="4" t="s">
        <v>1082</v>
      </c>
    </row>
    <row r="11" spans="1:2">
      <c r="A11" s="3" t="s">
        <v>1067</v>
      </c>
    </row>
    <row r="12" spans="1:2">
      <c r="A12" s="6" t="n">
        <v>2017</v>
      </c>
      <c r="B12" s="6" t="n">
        <v>13316</v>
      </c>
    </row>
    <row r="13" spans="1:2">
      <c r="A13" s="6" t="n">
        <v>2018</v>
      </c>
      <c r="B13" s="6" t="n">
        <v>13742</v>
      </c>
    </row>
    <row r="14" spans="1:2">
      <c r="A14" s="6" t="n">
        <v>2019</v>
      </c>
      <c r="B14" s="6" t="n">
        <v>14192</v>
      </c>
    </row>
    <row r="15" spans="1:2">
      <c r="A15" s="6" t="n">
        <v>2020</v>
      </c>
      <c r="B15" s="6" t="n">
        <v>14988</v>
      </c>
    </row>
    <row r="16" spans="1:2">
      <c r="A16" s="6" t="n">
        <v>2021</v>
      </c>
      <c r="B16" s="6" t="n">
        <v>15720</v>
      </c>
    </row>
    <row r="17" spans="1:2">
      <c r="A17" s="4" t="s">
        <v>1238</v>
      </c>
      <c r="B17" s="7" t="n">
        <v>8935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9</v>
      </c>
      <c r="B1" s="2" t="s">
        <v>1</v>
      </c>
    </row>
    <row r="2" spans="1:4">
      <c r="B2" s="2" t="s">
        <v>27</v>
      </c>
      <c r="C2" s="2" t="s">
        <v>28</v>
      </c>
      <c r="D2" s="2" t="s">
        <v>97</v>
      </c>
    </row>
    <row r="3" spans="1:4">
      <c r="A3" s="4" t="s">
        <v>1073</v>
      </c>
    </row>
    <row r="4" spans="1:4">
      <c r="A4" s="3" t="s">
        <v>1240</v>
      </c>
    </row>
    <row r="5" spans="1:4">
      <c r="A5" s="4" t="s">
        <v>1241</v>
      </c>
      <c r="B5" s="7" t="n">
        <v>3155</v>
      </c>
      <c r="C5" s="7" t="n">
        <v>3199</v>
      </c>
      <c r="D5" s="7" t="n">
        <v>3602</v>
      </c>
    </row>
    <row r="6" spans="1:4">
      <c r="A6" s="4" t="s">
        <v>1082</v>
      </c>
    </row>
    <row r="7" spans="1:4">
      <c r="A7" s="3" t="s">
        <v>1240</v>
      </c>
    </row>
    <row r="8" spans="1:4">
      <c r="A8" s="4" t="s">
        <v>1241</v>
      </c>
      <c r="B8" s="7" t="n">
        <v>12419</v>
      </c>
      <c r="C8" s="7" t="n">
        <v>13857</v>
      </c>
      <c r="D8" s="7" t="n">
        <v>1270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2</v>
      </c>
      <c r="B1" s="2" t="s">
        <v>1</v>
      </c>
    </row>
    <row r="2" spans="1:4">
      <c r="B2" s="2" t="s">
        <v>27</v>
      </c>
      <c r="C2" s="2" t="s">
        <v>28</v>
      </c>
      <c r="D2" s="2" t="s">
        <v>97</v>
      </c>
    </row>
    <row r="3" spans="1:4">
      <c r="A3" s="3" t="s">
        <v>254</v>
      </c>
    </row>
    <row r="4" spans="1:4">
      <c r="A4" s="4" t="s">
        <v>1243</v>
      </c>
      <c r="B4" s="6" t="n">
        <v>1169773260</v>
      </c>
      <c r="C4" s="6" t="n">
        <v>1044707767</v>
      </c>
      <c r="D4" s="6" t="n">
        <v>1011950206</v>
      </c>
    </row>
    <row r="5" spans="1:4">
      <c r="A5" s="4" t="s">
        <v>209</v>
      </c>
      <c r="B5" s="6" t="n">
        <v>92000000</v>
      </c>
    </row>
    <row r="6" spans="1:4">
      <c r="A6" s="4" t="s">
        <v>197</v>
      </c>
      <c r="B6" s="6" t="n">
        <v>720500</v>
      </c>
      <c r="C6" s="6" t="n">
        <v>948500</v>
      </c>
      <c r="D6" s="6" t="n">
        <v>134800</v>
      </c>
    </row>
    <row r="7" spans="1:4">
      <c r="A7" s="4" t="s">
        <v>198</v>
      </c>
      <c r="C7" s="6" t="n">
        <v>124116993</v>
      </c>
      <c r="D7" s="6" t="n">
        <v>32622761</v>
      </c>
    </row>
    <row r="8" spans="1:4">
      <c r="A8" s="4" t="s">
        <v>1244</v>
      </c>
      <c r="B8" s="6" t="n">
        <v>1262493760</v>
      </c>
      <c r="C8" s="6" t="n">
        <v>1169773260</v>
      </c>
      <c r="D8" s="6" t="n">
        <v>10447077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5</v>
      </c>
      <c r="B1" s="2" t="s">
        <v>1</v>
      </c>
    </row>
    <row r="2" spans="1:4">
      <c r="B2" s="2" t="s">
        <v>27</v>
      </c>
      <c r="C2" s="2" t="s">
        <v>28</v>
      </c>
      <c r="D2" s="2" t="s">
        <v>97</v>
      </c>
    </row>
    <row r="3" spans="1:4">
      <c r="A3" s="3" t="s">
        <v>1246</v>
      </c>
    </row>
    <row r="4" spans="1:4">
      <c r="A4" s="4" t="s">
        <v>1247</v>
      </c>
      <c r="B4" s="6" t="n">
        <v>39739861</v>
      </c>
    </row>
    <row r="5" spans="1:4">
      <c r="A5" s="4" t="s">
        <v>1248</v>
      </c>
      <c r="B5" s="7" t="n">
        <v>467311</v>
      </c>
    </row>
    <row r="6" spans="1:4">
      <c r="A6" s="4" t="s">
        <v>1249</v>
      </c>
      <c r="B6" s="7" t="n">
        <v>29061</v>
      </c>
      <c r="C6" s="7" t="n">
        <v>20986</v>
      </c>
    </row>
    <row r="7" spans="1:4">
      <c r="A7" s="4" t="s">
        <v>1250</v>
      </c>
    </row>
    <row r="8" spans="1:4">
      <c r="A8" s="3" t="s">
        <v>1246</v>
      </c>
    </row>
    <row r="9" spans="1:4">
      <c r="A9" s="4" t="s">
        <v>1251</v>
      </c>
      <c r="B9" s="6" t="n">
        <v>0</v>
      </c>
      <c r="C9" s="6" t="n">
        <v>0</v>
      </c>
      <c r="D9"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1252</v>
      </c>
      <c r="C1" s="2" t="s">
        <v>1</v>
      </c>
    </row>
    <row r="2" spans="1:6">
      <c r="C2" s="2" t="s">
        <v>27</v>
      </c>
      <c r="D2" s="2" t="s">
        <v>28</v>
      </c>
      <c r="F2" s="2" t="s">
        <v>97</v>
      </c>
    </row>
    <row r="3" spans="1:6">
      <c r="A3" s="3" t="s">
        <v>1253</v>
      </c>
    </row>
    <row r="4" spans="1:6">
      <c r="A4" s="4" t="s">
        <v>1254</v>
      </c>
      <c r="C4" s="7" t="n">
        <v>-385283</v>
      </c>
      <c r="D4" s="7" t="n">
        <v>-451585</v>
      </c>
      <c r="F4" s="7" t="n">
        <v>-639495</v>
      </c>
    </row>
    <row r="5" spans="1:6">
      <c r="A5" s="4" t="s">
        <v>1255</v>
      </c>
      <c r="C5" s="6" t="n">
        <v>-210838</v>
      </c>
      <c r="D5" s="6" t="n">
        <v>97851</v>
      </c>
      <c r="F5" s="6" t="n">
        <v>190271</v>
      </c>
    </row>
    <row r="6" spans="1:6">
      <c r="A6" s="4" t="s">
        <v>1256</v>
      </c>
      <c r="C6" s="6" t="n">
        <v>-43792</v>
      </c>
      <c r="D6" s="6" t="n">
        <v>-14530</v>
      </c>
      <c r="E6" s="4" t="s">
        <v>750</v>
      </c>
      <c r="F6" s="6" t="n">
        <v>548</v>
      </c>
    </row>
    <row r="7" spans="1:6">
      <c r="A7" s="4" t="s">
        <v>1257</v>
      </c>
      <c r="C7" s="6" t="n">
        <v>-254630</v>
      </c>
      <c r="D7" s="6" t="n">
        <v>83321</v>
      </c>
      <c r="F7" s="6" t="n">
        <v>190819</v>
      </c>
    </row>
    <row r="8" spans="1:6">
      <c r="A8" s="4" t="s">
        <v>1258</v>
      </c>
      <c r="C8" s="6" t="n">
        <v>13405</v>
      </c>
      <c r="D8" s="6" t="n">
        <v>17019</v>
      </c>
      <c r="F8" s="6" t="n">
        <v>2909</v>
      </c>
    </row>
    <row r="9" spans="1:6">
      <c r="A9" s="4" t="s">
        <v>1259</v>
      </c>
      <c r="C9" s="6" t="n">
        <v>-653318</v>
      </c>
      <c r="D9" s="6" t="n">
        <v>-385283</v>
      </c>
      <c r="F9" s="6" t="n">
        <v>-451585</v>
      </c>
    </row>
    <row r="10" spans="1:6">
      <c r="A10" s="4" t="s">
        <v>201</v>
      </c>
    </row>
    <row r="11" spans="1:6">
      <c r="A11" s="3" t="s">
        <v>1253</v>
      </c>
    </row>
    <row r="12" spans="1:6">
      <c r="A12" s="4" t="s">
        <v>1254</v>
      </c>
      <c r="C12" s="6" t="n">
        <v>154153</v>
      </c>
      <c r="D12" s="6" t="n">
        <v>127509</v>
      </c>
      <c r="F12" s="6" t="n">
        <v>109079</v>
      </c>
    </row>
    <row r="13" spans="1:6">
      <c r="A13" s="4" t="s">
        <v>1255</v>
      </c>
      <c r="C13" s="6" t="n">
        <v>45527</v>
      </c>
      <c r="D13" s="6" t="n">
        <v>53069</v>
      </c>
      <c r="F13" s="6" t="n">
        <v>24388</v>
      </c>
    </row>
    <row r="14" spans="1:6">
      <c r="A14" s="4" t="s">
        <v>1256</v>
      </c>
      <c r="C14" s="6" t="n">
        <v>-43307</v>
      </c>
      <c r="D14" s="6" t="n">
        <v>-14351</v>
      </c>
      <c r="E14" s="4" t="s">
        <v>750</v>
      </c>
      <c r="F14" s="6" t="n">
        <v>-5078</v>
      </c>
    </row>
    <row r="15" spans="1:6">
      <c r="A15" s="4" t="s">
        <v>1257</v>
      </c>
      <c r="C15" s="6" t="n">
        <v>2220</v>
      </c>
      <c r="D15" s="6" t="n">
        <v>38718</v>
      </c>
      <c r="F15" s="6" t="n">
        <v>19310</v>
      </c>
    </row>
    <row r="16" spans="1:6">
      <c r="A16" s="4" t="s">
        <v>1258</v>
      </c>
      <c r="C16" s="6" t="n">
        <v>15637</v>
      </c>
      <c r="D16" s="6" t="n">
        <v>12074</v>
      </c>
      <c r="F16" s="6" t="n">
        <v>880</v>
      </c>
    </row>
    <row r="17" spans="1:6">
      <c r="A17" s="4" t="s">
        <v>1259</v>
      </c>
      <c r="C17" s="6" t="n">
        <v>140736</v>
      </c>
      <c r="D17" s="6" t="n">
        <v>154153</v>
      </c>
      <c r="F17" s="6" t="n">
        <v>127509</v>
      </c>
    </row>
    <row r="18" spans="1:6">
      <c r="A18" s="4" t="s">
        <v>136</v>
      </c>
    </row>
    <row r="19" spans="1:6">
      <c r="A19" s="3" t="s">
        <v>1253</v>
      </c>
    </row>
    <row r="20" spans="1:6">
      <c r="A20" s="4" t="s">
        <v>1254</v>
      </c>
      <c r="F20" s="6" t="n">
        <v>-742</v>
      </c>
    </row>
    <row r="21" spans="1:6">
      <c r="A21" s="4" t="s">
        <v>1255</v>
      </c>
      <c r="C21" s="6" t="n">
        <v>1914</v>
      </c>
      <c r="F21" s="6" t="n">
        <v>103</v>
      </c>
    </row>
    <row r="22" spans="1:6">
      <c r="A22" s="4" t="s">
        <v>1256</v>
      </c>
      <c r="C22" s="6" t="n">
        <v>-3112</v>
      </c>
      <c r="F22" s="6" t="n">
        <v>639</v>
      </c>
    </row>
    <row r="23" spans="1:6">
      <c r="A23" s="4" t="s">
        <v>1257</v>
      </c>
      <c r="C23" s="6" t="n">
        <v>-1198</v>
      </c>
      <c r="F23" s="6" t="n">
        <v>742</v>
      </c>
    </row>
    <row r="24" spans="1:6">
      <c r="A24" s="4" t="s">
        <v>1259</v>
      </c>
      <c r="C24" s="6" t="n">
        <v>-1198</v>
      </c>
    </row>
    <row r="25" spans="1:6">
      <c r="A25" s="4" t="s">
        <v>82</v>
      </c>
    </row>
    <row r="26" spans="1:6">
      <c r="A26" s="3" t="s">
        <v>1253</v>
      </c>
    </row>
    <row r="27" spans="1:6">
      <c r="A27" s="4" t="s">
        <v>1254</v>
      </c>
      <c r="C27" s="6" t="n">
        <v>-201131</v>
      </c>
      <c r="D27" s="6" t="n">
        <v>-180039</v>
      </c>
      <c r="F27" s="6" t="n">
        <v>-191816</v>
      </c>
    </row>
    <row r="28" spans="1:6">
      <c r="A28" s="4" t="s">
        <v>1255</v>
      </c>
      <c r="C28" s="6" t="n">
        <v>-174380</v>
      </c>
      <c r="D28" s="6" t="n">
        <v>-22552</v>
      </c>
      <c r="F28" s="6" t="n">
        <v>6896</v>
      </c>
    </row>
    <row r="29" spans="1:6">
      <c r="A29" s="4" t="s">
        <v>1256</v>
      </c>
      <c r="C29" s="6" t="n">
        <v>2627</v>
      </c>
      <c r="D29" s="6" t="n">
        <v>1365</v>
      </c>
      <c r="E29" s="4" t="s">
        <v>750</v>
      </c>
      <c r="F29" s="6" t="n">
        <v>4987</v>
      </c>
    </row>
    <row r="30" spans="1:6">
      <c r="A30" s="4" t="s">
        <v>1257</v>
      </c>
      <c r="C30" s="6" t="n">
        <v>-171753</v>
      </c>
      <c r="D30" s="6" t="n">
        <v>-21187</v>
      </c>
      <c r="F30" s="6" t="n">
        <v>11883</v>
      </c>
    </row>
    <row r="31" spans="1:6">
      <c r="A31" s="4" t="s">
        <v>1258</v>
      </c>
      <c r="C31" s="6" t="n">
        <v>-1145</v>
      </c>
      <c r="D31" s="6" t="n">
        <v>-95</v>
      </c>
      <c r="F31" s="6" t="n">
        <v>106</v>
      </c>
    </row>
    <row r="32" spans="1:6">
      <c r="A32" s="4" t="s">
        <v>1259</v>
      </c>
      <c r="C32" s="6" t="n">
        <v>-371739</v>
      </c>
      <c r="D32" s="6" t="n">
        <v>-201131</v>
      </c>
      <c r="F32" s="6" t="n">
        <v>-180039</v>
      </c>
    </row>
    <row r="33" spans="1:6">
      <c r="A33" s="4" t="s">
        <v>83</v>
      </c>
    </row>
    <row r="34" spans="1:6">
      <c r="A34" s="3" t="s">
        <v>1253</v>
      </c>
    </row>
    <row r="35" spans="1:6">
      <c r="A35" s="4" t="s">
        <v>1254</v>
      </c>
      <c r="C35" s="6" t="n">
        <v>-338305</v>
      </c>
      <c r="D35" s="6" t="n">
        <v>-399055</v>
      </c>
      <c r="F35" s="6" t="n">
        <v>-556016</v>
      </c>
    </row>
    <row r="36" spans="1:6">
      <c r="A36" s="4" t="s">
        <v>1255</v>
      </c>
      <c r="C36" s="6" t="n">
        <v>-83899</v>
      </c>
      <c r="D36" s="6" t="n">
        <v>67334</v>
      </c>
      <c r="F36" s="6" t="n">
        <v>158884</v>
      </c>
    </row>
    <row r="37" spans="1:6">
      <c r="A37" s="4" t="s">
        <v>1256</v>
      </c>
      <c r="B37" s="4" t="s">
        <v>750</v>
      </c>
      <c r="D37" s="6" t="n">
        <v>-1544</v>
      </c>
    </row>
    <row r="38" spans="1:6">
      <c r="A38" s="4" t="s">
        <v>1257</v>
      </c>
      <c r="C38" s="6" t="n">
        <v>-83899</v>
      </c>
      <c r="D38" s="6" t="n">
        <v>65790</v>
      </c>
      <c r="F38" s="6" t="n">
        <v>158884</v>
      </c>
    </row>
    <row r="39" spans="1:6">
      <c r="A39" s="4" t="s">
        <v>1258</v>
      </c>
      <c r="C39" s="6" t="n">
        <v>-1087</v>
      </c>
      <c r="D39" s="6" t="n">
        <v>5040</v>
      </c>
      <c r="F39" s="6" t="n">
        <v>1923</v>
      </c>
    </row>
    <row r="40" spans="1:6">
      <c r="A40" s="4" t="s">
        <v>1259</v>
      </c>
      <c r="C40" s="7" t="n">
        <v>-421117</v>
      </c>
      <c r="D40" s="7" t="n">
        <v>-338305</v>
      </c>
      <c r="F40" s="7" t="n">
        <v>-399055</v>
      </c>
    </row>
    <row r="41" spans="1:6">
      <c r="A41" t="n"/>
    </row>
    <row r="42" spans="1:6">
      <c r="A42" s="4" t="s">
        <v>750</v>
      </c>
      <c r="B42" s="4" t="s">
        <v>1260</v>
      </c>
    </row>
  </sheetData>
  <mergeCells count="5">
    <mergeCell ref="A1:B2"/>
    <mergeCell ref="C1:F1"/>
    <mergeCell ref="D2:E2"/>
    <mergeCell ref="A41:E41"/>
    <mergeCell ref="B42:E4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261</v>
      </c>
      <c r="B1" s="2" t="s">
        <v>1</v>
      </c>
    </row>
    <row r="2" spans="1:5">
      <c r="B2" s="2" t="s">
        <v>27</v>
      </c>
      <c r="D2" s="2" t="s">
        <v>28</v>
      </c>
      <c r="E2" s="2" t="s">
        <v>97</v>
      </c>
    </row>
    <row r="3" spans="1:5">
      <c r="A3" s="3" t="s">
        <v>1262</v>
      </c>
    </row>
    <row r="4" spans="1:5">
      <c r="A4" s="4" t="s">
        <v>100</v>
      </c>
      <c r="B4" s="7" t="n">
        <v>1066319</v>
      </c>
      <c r="D4" s="7" t="n">
        <v>1077604</v>
      </c>
      <c r="E4" s="7" t="n">
        <v>988944</v>
      </c>
    </row>
    <row r="5" spans="1:5">
      <c r="A5" s="4" t="s">
        <v>116</v>
      </c>
      <c r="B5" s="6" t="n">
        <v>-25286</v>
      </c>
      <c r="D5" s="6" t="n">
        <v>-23600</v>
      </c>
      <c r="E5" s="6" t="n">
        <v>-23460</v>
      </c>
    </row>
    <row r="6" spans="1:5">
      <c r="A6" s="4" t="s">
        <v>113</v>
      </c>
      <c r="B6" s="6" t="n">
        <v>52068</v>
      </c>
      <c r="D6" s="6" t="n">
        <v>8714</v>
      </c>
      <c r="E6" s="6" t="n">
        <v>12049</v>
      </c>
    </row>
    <row r="7" spans="1:5">
      <c r="A7" s="4" t="s">
        <v>118</v>
      </c>
      <c r="B7" s="6" t="n">
        <v>-20565</v>
      </c>
      <c r="D7" s="6" t="n">
        <v>-20533</v>
      </c>
      <c r="E7" s="6" t="n">
        <v>-9224</v>
      </c>
    </row>
    <row r="8" spans="1:5">
      <c r="A8" s="4" t="s">
        <v>117</v>
      </c>
      <c r="B8" s="6" t="n">
        <v>-3309</v>
      </c>
      <c r="D8" s="6" t="n">
        <v>-852</v>
      </c>
      <c r="E8" s="6" t="n">
        <v>-1648</v>
      </c>
    </row>
    <row r="9" spans="1:5">
      <c r="A9" s="4" t="s">
        <v>104</v>
      </c>
      <c r="B9" s="6" t="n">
        <v>-5166894</v>
      </c>
      <c r="D9" s="6" t="n">
        <v>-5275144</v>
      </c>
      <c r="E9" s="6" t="n">
        <v>-5140053</v>
      </c>
    </row>
    <row r="10" spans="1:5">
      <c r="A10" s="4" t="s">
        <v>56</v>
      </c>
      <c r="B10" s="6" t="n">
        <v>-47171</v>
      </c>
      <c r="D10" s="6" t="n">
        <v>-181658</v>
      </c>
      <c r="E10" s="6" t="n">
        <v>-48666</v>
      </c>
    </row>
    <row r="11" spans="1:5">
      <c r="A11" s="4" t="s">
        <v>120</v>
      </c>
      <c r="B11" s="6" t="n">
        <v>304504</v>
      </c>
      <c r="D11" s="6" t="n">
        <v>39729</v>
      </c>
      <c r="E11" s="6" t="n">
        <v>25741</v>
      </c>
    </row>
    <row r="12" spans="1:5">
      <c r="A12" s="4" t="s">
        <v>1263</v>
      </c>
      <c r="B12" s="6" t="n">
        <v>-94789</v>
      </c>
      <c r="D12" s="6" t="n">
        <v>-88733</v>
      </c>
      <c r="E12" s="6" t="n">
        <v>-94582</v>
      </c>
    </row>
    <row r="13" spans="1:5">
      <c r="A13" s="4" t="s">
        <v>127</v>
      </c>
      <c r="B13" s="6" t="n">
        <v>147791</v>
      </c>
      <c r="D13" s="6" t="n">
        <v>-125980</v>
      </c>
      <c r="E13" s="6" t="n">
        <v>-128369</v>
      </c>
    </row>
    <row r="14" spans="1:5">
      <c r="A14" s="4" t="s">
        <v>1264</v>
      </c>
    </row>
    <row r="15" spans="1:5">
      <c r="A15" s="3" t="s">
        <v>1262</v>
      </c>
    </row>
    <row r="16" spans="1:5">
      <c r="A16" s="4" t="s">
        <v>127</v>
      </c>
      <c r="B16" s="6" t="n">
        <v>-43792</v>
      </c>
      <c r="D16" s="6" t="n">
        <v>-14530</v>
      </c>
      <c r="E16" s="6" t="n">
        <v>548</v>
      </c>
    </row>
    <row r="17" spans="1:5">
      <c r="A17" s="4" t="s">
        <v>1265</v>
      </c>
    </row>
    <row r="18" spans="1:5">
      <c r="A18" s="3" t="s">
        <v>1262</v>
      </c>
    </row>
    <row r="19" spans="1:5">
      <c r="A19" s="4" t="s">
        <v>100</v>
      </c>
      <c r="B19" s="6" t="n">
        <v>-19598</v>
      </c>
      <c r="D19" s="6" t="n">
        <v>-10515</v>
      </c>
      <c r="E19" s="6" t="n">
        <v>-881</v>
      </c>
    </row>
    <row r="20" spans="1:5">
      <c r="A20" s="4" t="s">
        <v>113</v>
      </c>
      <c r="B20" s="6" t="n">
        <v>-47087</v>
      </c>
      <c r="D20" s="6" t="n">
        <v>-7942</v>
      </c>
      <c r="E20" s="6" t="n">
        <v>-7801</v>
      </c>
    </row>
    <row r="21" spans="1:5">
      <c r="A21" s="4" t="s">
        <v>117</v>
      </c>
      <c r="B21" s="6" t="n">
        <v>3063</v>
      </c>
      <c r="E21" s="6" t="n">
        <v>447</v>
      </c>
    </row>
    <row r="22" spans="1:5">
      <c r="A22" s="4" t="s">
        <v>56</v>
      </c>
      <c r="E22" s="6" t="n">
        <v>14</v>
      </c>
    </row>
    <row r="23" spans="1:5">
      <c r="A23" s="4" t="s">
        <v>120</v>
      </c>
      <c r="B23" s="6" t="n">
        <v>-63622</v>
      </c>
      <c r="D23" s="6" t="n">
        <v>-18457</v>
      </c>
      <c r="E23" s="6" t="n">
        <v>-8221</v>
      </c>
    </row>
    <row r="24" spans="1:5">
      <c r="A24" s="4" t="s">
        <v>1263</v>
      </c>
      <c r="B24" s="6" t="n">
        <v>20315</v>
      </c>
      <c r="D24" s="6" t="n">
        <v>4106</v>
      </c>
      <c r="E24" s="6" t="n">
        <v>3143</v>
      </c>
    </row>
    <row r="25" spans="1:5">
      <c r="A25" s="4" t="s">
        <v>127</v>
      </c>
      <c r="B25" s="6" t="n">
        <v>-43307</v>
      </c>
      <c r="D25" s="6" t="n">
        <v>-14351</v>
      </c>
      <c r="E25" s="6" t="n">
        <v>-5078</v>
      </c>
    </row>
    <row r="26" spans="1:5">
      <c r="A26" s="4" t="s">
        <v>1266</v>
      </c>
    </row>
    <row r="27" spans="1:5">
      <c r="A27" s="3" t="s">
        <v>1262</v>
      </c>
    </row>
    <row r="28" spans="1:5">
      <c r="A28" s="4" t="s">
        <v>116</v>
      </c>
      <c r="E28" s="6" t="n">
        <v>471</v>
      </c>
    </row>
    <row r="29" spans="1:5">
      <c r="A29" s="4" t="s">
        <v>118</v>
      </c>
      <c r="B29" s="6" t="n">
        <v>-8</v>
      </c>
      <c r="E29" s="6" t="n">
        <v>348</v>
      </c>
    </row>
    <row r="30" spans="1:5">
      <c r="A30" s="4" t="s">
        <v>104</v>
      </c>
      <c r="B30" s="6" t="n">
        <v>-3104</v>
      </c>
    </row>
    <row r="31" spans="1:5">
      <c r="A31" s="4" t="s">
        <v>120</v>
      </c>
      <c r="B31" s="6" t="n">
        <v>-3112</v>
      </c>
      <c r="E31" s="6" t="n">
        <v>819</v>
      </c>
    </row>
    <row r="32" spans="1:5">
      <c r="A32" s="4" t="s">
        <v>1263</v>
      </c>
      <c r="E32" s="6" t="n">
        <v>-180</v>
      </c>
    </row>
    <row r="33" spans="1:5">
      <c r="A33" s="4" t="s">
        <v>127</v>
      </c>
      <c r="B33" s="6" t="n">
        <v>-3112</v>
      </c>
      <c r="E33" s="6" t="n">
        <v>639</v>
      </c>
    </row>
    <row r="34" spans="1:5">
      <c r="A34" s="4" t="s">
        <v>1267</v>
      </c>
    </row>
    <row r="35" spans="1:5">
      <c r="A35" s="3" t="s">
        <v>1262</v>
      </c>
    </row>
    <row r="36" spans="1:5">
      <c r="A36" s="4" t="s">
        <v>82</v>
      </c>
      <c r="B36" s="6" t="n">
        <v>2867</v>
      </c>
      <c r="C36" s="4" t="s">
        <v>750</v>
      </c>
      <c r="D36" s="6" t="n">
        <v>2615</v>
      </c>
      <c r="E36" s="6" t="n">
        <v>5440</v>
      </c>
    </row>
    <row r="37" spans="1:5">
      <c r="A37" s="4" t="s">
        <v>1263</v>
      </c>
      <c r="B37" s="6" t="n">
        <v>-240</v>
      </c>
      <c r="D37" s="6" t="n">
        <v>-1250</v>
      </c>
      <c r="E37" s="6" t="n">
        <v>-453</v>
      </c>
    </row>
    <row r="38" spans="1:5">
      <c r="A38" s="4" t="s">
        <v>127</v>
      </c>
      <c r="B38" s="7" t="n">
        <v>2627</v>
      </c>
      <c r="D38" s="6" t="n">
        <v>1365</v>
      </c>
      <c r="E38" s="7" t="n">
        <v>4987</v>
      </c>
    </row>
    <row r="39" spans="1:5">
      <c r="A39" s="4" t="s">
        <v>1268</v>
      </c>
    </row>
    <row r="40" spans="1:5">
      <c r="A40" s="3" t="s">
        <v>1262</v>
      </c>
    </row>
    <row r="41" spans="1:5">
      <c r="A41" s="4" t="s">
        <v>83</v>
      </c>
      <c r="D41" s="6" t="n">
        <v>-1544</v>
      </c>
    </row>
    <row r="42" spans="1:5">
      <c r="A42" s="4" t="s">
        <v>127</v>
      </c>
      <c r="D42" s="7" t="n">
        <v>-1544</v>
      </c>
    </row>
    <row r="43" spans="1:5">
      <c r="A43" t="n"/>
    </row>
    <row r="44" spans="1:5">
      <c r="A44" s="4" t="s">
        <v>750</v>
      </c>
      <c r="B44" s="4" t="s">
        <v>1269</v>
      </c>
    </row>
  </sheetData>
  <mergeCells count="5">
    <mergeCell ref="A1:A2"/>
    <mergeCell ref="B1:E1"/>
    <mergeCell ref="B2:C2"/>
    <mergeCell ref="A43:E43"/>
    <mergeCell ref="B44:E44"/>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0</v>
      </c>
      <c r="B1" s="2" t="s">
        <v>1</v>
      </c>
    </row>
    <row r="2" spans="1:4">
      <c r="B2" s="2" t="s">
        <v>27</v>
      </c>
      <c r="C2" s="2" t="s">
        <v>28</v>
      </c>
      <c r="D2" s="2" t="s">
        <v>97</v>
      </c>
    </row>
    <row r="3" spans="1:4">
      <c r="A3" s="3" t="s">
        <v>254</v>
      </c>
    </row>
    <row r="4" spans="1:4">
      <c r="A4" s="4" t="s">
        <v>127</v>
      </c>
      <c r="B4" s="7" t="n">
        <v>147791</v>
      </c>
      <c r="C4" s="7" t="n">
        <v>-125980</v>
      </c>
      <c r="D4" s="7" t="n">
        <v>-128369</v>
      </c>
    </row>
    <row r="5" spans="1:4">
      <c r="A5" s="3" t="s">
        <v>1271</v>
      </c>
    </row>
    <row r="6" spans="1:4">
      <c r="A6" s="4" t="s">
        <v>1272</v>
      </c>
      <c r="B6" s="6" t="n">
        <v>-12776</v>
      </c>
      <c r="C6" s="6" t="n">
        <v>-2483</v>
      </c>
      <c r="D6" s="6" t="n">
        <v>28</v>
      </c>
    </row>
    <row r="7" spans="1:4">
      <c r="A7" s="4" t="s">
        <v>1273</v>
      </c>
      <c r="B7" s="7" t="n">
        <v>135015</v>
      </c>
      <c r="C7" s="7" t="n">
        <v>-128463</v>
      </c>
      <c r="D7" s="7" t="n">
        <v>-12834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4</v>
      </c>
      <c r="B1" s="2" t="s">
        <v>1</v>
      </c>
    </row>
    <row r="2" spans="1:4">
      <c r="B2" s="2" t="s">
        <v>27</v>
      </c>
      <c r="C2" s="2" t="s">
        <v>28</v>
      </c>
      <c r="D2" s="2" t="s">
        <v>97</v>
      </c>
    </row>
    <row r="3" spans="1:4">
      <c r="A3" s="3" t="s">
        <v>1275</v>
      </c>
    </row>
    <row r="4" spans="1:4">
      <c r="A4" s="4" t="s">
        <v>1276</v>
      </c>
      <c r="B4" s="7" t="n">
        <v>1944</v>
      </c>
      <c r="C4" s="7" t="n">
        <v>1286</v>
      </c>
      <c r="D4" s="7" t="n">
        <v>1068</v>
      </c>
    </row>
    <row r="5" spans="1:4">
      <c r="A5" s="4" t="s">
        <v>1277</v>
      </c>
      <c r="B5" s="7" t="n">
        <v>1578</v>
      </c>
      <c r="C5" s="7" t="n">
        <v>1637</v>
      </c>
      <c r="D5" s="7" t="n">
        <v>200</v>
      </c>
    </row>
    <row r="6" spans="1:4">
      <c r="A6" s="4" t="s">
        <v>1278</v>
      </c>
    </row>
    <row r="7" spans="1:4">
      <c r="A7" s="3" t="s">
        <v>1275</v>
      </c>
    </row>
    <row r="8" spans="1:4">
      <c r="A8" s="4" t="s">
        <v>1279</v>
      </c>
      <c r="B8" s="4" t="s">
        <v>530</v>
      </c>
    </row>
    <row r="9" spans="1:4">
      <c r="A9" s="4" t="s">
        <v>1280</v>
      </c>
      <c r="B9" s="7" t="n">
        <v>1331</v>
      </c>
      <c r="C9" s="7" t="n">
        <v>1139</v>
      </c>
      <c r="D9" s="7" t="n">
        <v>821</v>
      </c>
    </row>
    <row r="10" spans="1:4">
      <c r="A10" s="4" t="s">
        <v>1281</v>
      </c>
      <c r="B10" s="7" t="n">
        <v>1338</v>
      </c>
      <c r="C10" s="7" t="n">
        <v>1463</v>
      </c>
      <c r="D10" s="7" t="n">
        <v>52</v>
      </c>
    </row>
    <row r="11" spans="1:4">
      <c r="A11" s="4" t="s">
        <v>1282</v>
      </c>
      <c r="B11" s="7" t="n">
        <v>2944</v>
      </c>
    </row>
    <row r="12" spans="1:4">
      <c r="A12" s="4" t="s">
        <v>1283</v>
      </c>
      <c r="B12" s="4" t="s">
        <v>1284</v>
      </c>
    </row>
    <row r="13" spans="1:4">
      <c r="A13" s="4" t="s">
        <v>1285</v>
      </c>
    </row>
    <row r="14" spans="1:4">
      <c r="A14" s="3" t="s">
        <v>1275</v>
      </c>
    </row>
    <row r="15" spans="1:4">
      <c r="A15" s="4" t="s">
        <v>1286</v>
      </c>
      <c r="B15" s="4" t="s">
        <v>52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s>
  <sheetData>
    <row r="1" spans="1:5">
      <c r="A1" s="1" t="s">
        <v>1287</v>
      </c>
      <c r="C1" s="2" t="s">
        <v>1</v>
      </c>
    </row>
    <row r="2" spans="1:5">
      <c r="C2" s="2" t="s">
        <v>27</v>
      </c>
      <c r="D2" s="2" t="s">
        <v>28</v>
      </c>
      <c r="E2" s="2" t="s">
        <v>97</v>
      </c>
    </row>
    <row r="3" spans="1:5">
      <c r="A3" s="3" t="s">
        <v>257</v>
      </c>
    </row>
    <row r="4" spans="1:5">
      <c r="A4" s="4" t="s">
        <v>1288</v>
      </c>
      <c r="C4" s="4" t="s">
        <v>1289</v>
      </c>
      <c r="D4" s="4" t="s">
        <v>1290</v>
      </c>
      <c r="E4" s="4" t="s">
        <v>1291</v>
      </c>
    </row>
    <row r="5" spans="1:5">
      <c r="A5" s="4" t="s">
        <v>1292</v>
      </c>
      <c r="C5" s="4" t="s">
        <v>1293</v>
      </c>
      <c r="D5" s="4" t="s">
        <v>1294</v>
      </c>
      <c r="E5" s="4" t="s">
        <v>1295</v>
      </c>
    </row>
    <row r="6" spans="1:5">
      <c r="A6" s="4" t="s">
        <v>1296</v>
      </c>
      <c r="B6" s="4" t="s">
        <v>750</v>
      </c>
      <c r="C6" s="4" t="s">
        <v>1297</v>
      </c>
      <c r="D6" s="4" t="s">
        <v>1298</v>
      </c>
      <c r="E6" s="4" t="s">
        <v>1299</v>
      </c>
    </row>
    <row r="7" spans="1:5">
      <c r="A7" s="4" t="s">
        <v>1300</v>
      </c>
      <c r="C7" s="4" t="s">
        <v>1301</v>
      </c>
      <c r="D7" s="4" t="s">
        <v>1302</v>
      </c>
      <c r="E7" s="4" t="s">
        <v>1303</v>
      </c>
    </row>
    <row r="8" spans="1:5">
      <c r="A8" t="n"/>
    </row>
    <row r="9" spans="1:5">
      <c r="A9" s="4" t="s">
        <v>750</v>
      </c>
      <c r="B9" s="4" t="s">
        <v>1304</v>
      </c>
    </row>
  </sheetData>
  <mergeCells count="4">
    <mergeCell ref="A1:B2"/>
    <mergeCell ref="C1:E1"/>
    <mergeCell ref="A8:D8"/>
    <mergeCell ref="B9:D9"/>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1305</v>
      </c>
      <c r="B1" s="2" t="s">
        <v>1</v>
      </c>
    </row>
    <row r="2" spans="1:4">
      <c r="B2" s="2" t="s">
        <v>27</v>
      </c>
      <c r="C2" s="2" t="s">
        <v>28</v>
      </c>
      <c r="D2" s="2" t="s">
        <v>97</v>
      </c>
    </row>
    <row r="3" spans="1:4">
      <c r="A3" s="3" t="s">
        <v>1306</v>
      </c>
    </row>
    <row r="4" spans="1:4">
      <c r="A4" s="4" t="s">
        <v>1307</v>
      </c>
      <c r="B4" s="6" t="n">
        <v>720500</v>
      </c>
      <c r="C4" s="6" t="n">
        <v>948500</v>
      </c>
      <c r="D4" s="6" t="n">
        <v>134800</v>
      </c>
    </row>
    <row r="5" spans="1:4">
      <c r="A5" s="4" t="s">
        <v>1278</v>
      </c>
    </row>
    <row r="6" spans="1:4">
      <c r="A6" s="3" t="s">
        <v>1306</v>
      </c>
    </row>
    <row r="7" spans="1:4">
      <c r="A7" s="4" t="s">
        <v>1308</v>
      </c>
      <c r="B7" s="6" t="n">
        <v>16408500</v>
      </c>
    </row>
    <row r="8" spans="1:4">
      <c r="A8" s="4" t="s">
        <v>1309</v>
      </c>
      <c r="B8" s="6" t="n">
        <v>2342000</v>
      </c>
    </row>
    <row r="9" spans="1:4">
      <c r="A9" s="4" t="s">
        <v>1307</v>
      </c>
      <c r="B9" s="6" t="n">
        <v>720500</v>
      </c>
    </row>
    <row r="10" spans="1:4">
      <c r="A10" s="4" t="s">
        <v>1310</v>
      </c>
      <c r="B10" s="6" t="n">
        <v>2251800</v>
      </c>
    </row>
    <row r="11" spans="1:4">
      <c r="A11" s="4" t="s">
        <v>1311</v>
      </c>
      <c r="B11" s="6" t="n">
        <v>15778200</v>
      </c>
      <c r="C11" s="6" t="n">
        <v>16408500</v>
      </c>
    </row>
    <row r="12" spans="1:4">
      <c r="A12" s="4" t="s">
        <v>1312</v>
      </c>
      <c r="B12" s="6" t="n">
        <v>11558300</v>
      </c>
    </row>
    <row r="13" spans="1:4">
      <c r="A13" s="3" t="s">
        <v>1313</v>
      </c>
    </row>
    <row r="14" spans="1:4">
      <c r="A14" s="4" t="s">
        <v>1308</v>
      </c>
      <c r="B14" s="7" t="n">
        <v>3358</v>
      </c>
    </row>
    <row r="15" spans="1:4">
      <c r="A15" s="4" t="s">
        <v>1309</v>
      </c>
      <c r="B15" s="6" t="n">
        <v>3355</v>
      </c>
    </row>
    <row r="16" spans="1:4">
      <c r="A16" s="4" t="s">
        <v>1307</v>
      </c>
      <c r="B16" s="6" t="n">
        <v>2190</v>
      </c>
    </row>
    <row r="17" spans="1:4">
      <c r="A17" s="4" t="s">
        <v>1310</v>
      </c>
      <c r="B17" s="6" t="n">
        <v>3976</v>
      </c>
    </row>
    <row r="18" spans="1:4">
      <c r="A18" s="4" t="s">
        <v>1311</v>
      </c>
      <c r="B18" s="6" t="n">
        <v>3188</v>
      </c>
      <c r="C18" s="7" t="n">
        <v>3358</v>
      </c>
    </row>
    <row r="19" spans="1:4">
      <c r="A19" s="4" t="s">
        <v>1312</v>
      </c>
      <c r="B19" s="7" t="n">
        <v>3319</v>
      </c>
    </row>
    <row r="20" spans="1:4">
      <c r="A20" s="3" t="s">
        <v>1314</v>
      </c>
    </row>
    <row r="21" spans="1:4">
      <c r="A21" s="4" t="s">
        <v>1311</v>
      </c>
      <c r="B21" s="4" t="s">
        <v>1315</v>
      </c>
    </row>
    <row r="22" spans="1:4">
      <c r="A22" s="4" t="s">
        <v>1312</v>
      </c>
      <c r="B22" s="4" t="s">
        <v>1316</v>
      </c>
    </row>
    <row r="23" spans="1:4">
      <c r="A23" s="3" t="s">
        <v>1317</v>
      </c>
    </row>
    <row r="24" spans="1:4">
      <c r="A24" s="4" t="s">
        <v>1311</v>
      </c>
      <c r="B24" s="7" t="n">
        <v>5246</v>
      </c>
    </row>
    <row r="25" spans="1:4">
      <c r="A25" s="4" t="s">
        <v>1312</v>
      </c>
      <c r="B25" s="7" t="n">
        <v>413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8</v>
      </c>
      <c r="B1" s="2" t="s">
        <v>1</v>
      </c>
    </row>
    <row r="2" spans="1:4">
      <c r="B2" s="2" t="s">
        <v>27</v>
      </c>
      <c r="C2" s="2" t="s">
        <v>28</v>
      </c>
      <c r="D2" s="2" t="s">
        <v>97</v>
      </c>
    </row>
    <row r="3" spans="1:4">
      <c r="A3" s="3" t="s">
        <v>1319</v>
      </c>
    </row>
    <row r="4" spans="1:4">
      <c r="A4" s="4" t="s">
        <v>1320</v>
      </c>
      <c r="B4" s="7" t="n">
        <v>5656</v>
      </c>
      <c r="C4" s="7" t="n">
        <v>6387</v>
      </c>
      <c r="D4" s="7" t="n">
        <v>12076</v>
      </c>
    </row>
    <row r="5" spans="1:4">
      <c r="A5" s="4" t="s">
        <v>1321</v>
      </c>
    </row>
    <row r="6" spans="1:4">
      <c r="A6" s="3" t="s">
        <v>1319</v>
      </c>
    </row>
    <row r="7" spans="1:4">
      <c r="A7" s="4" t="s">
        <v>1320</v>
      </c>
      <c r="D7" s="6" t="n">
        <v>624</v>
      </c>
    </row>
    <row r="8" spans="1:4">
      <c r="A8" s="4" t="s">
        <v>1322</v>
      </c>
    </row>
    <row r="9" spans="1:4">
      <c r="A9" s="3" t="s">
        <v>1319</v>
      </c>
    </row>
    <row r="10" spans="1:4">
      <c r="A10" s="4" t="s">
        <v>1320</v>
      </c>
      <c r="B10" s="7" t="n">
        <v>5656</v>
      </c>
      <c r="C10" s="7" t="n">
        <v>6387</v>
      </c>
      <c r="D10" s="7" t="n">
        <v>114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3</v>
      </c>
      <c r="B1" s="2" t="s">
        <v>1</v>
      </c>
    </row>
    <row r="2" spans="1:4">
      <c r="B2" s="2" t="s">
        <v>27</v>
      </c>
      <c r="C2" s="2" t="s">
        <v>28</v>
      </c>
      <c r="D2" s="2" t="s">
        <v>97</v>
      </c>
    </row>
    <row r="3" spans="1:4">
      <c r="A3" s="3" t="s">
        <v>1324</v>
      </c>
    </row>
    <row r="4" spans="1:4">
      <c r="A4" s="4" t="s">
        <v>1325</v>
      </c>
      <c r="B4" s="4" t="s">
        <v>1326</v>
      </c>
    </row>
    <row r="5" spans="1:4">
      <c r="A5" s="4" t="s">
        <v>1327</v>
      </c>
      <c r="B5" s="7" t="n">
        <v>36527</v>
      </c>
      <c r="C5" s="7" t="n">
        <v>90689</v>
      </c>
      <c r="D5" s="7" t="n">
        <v>75570</v>
      </c>
    </row>
    <row r="6" spans="1:4">
      <c r="A6" s="4" t="s">
        <v>325</v>
      </c>
      <c r="B6" s="6" t="n">
        <v>92544</v>
      </c>
      <c r="C6" s="6" t="n">
        <v>18926</v>
      </c>
    </row>
    <row r="7" spans="1:4">
      <c r="A7" s="4" t="s">
        <v>1328</v>
      </c>
    </row>
    <row r="8" spans="1:4">
      <c r="A8" s="3" t="s">
        <v>1324</v>
      </c>
    </row>
    <row r="9" spans="1:4">
      <c r="A9" s="4" t="s">
        <v>1327</v>
      </c>
      <c r="C9" s="6" t="n">
        <v>19635</v>
      </c>
      <c r="D9" s="6" t="n">
        <v>40850</v>
      </c>
    </row>
    <row r="10" spans="1:4">
      <c r="A10" s="4" t="s">
        <v>325</v>
      </c>
      <c r="D10" s="6" t="n">
        <v>12817</v>
      </c>
    </row>
    <row r="11" spans="1:4">
      <c r="A11" s="4" t="s">
        <v>1329</v>
      </c>
    </row>
    <row r="12" spans="1:4">
      <c r="A12" s="3" t="s">
        <v>1324</v>
      </c>
    </row>
    <row r="13" spans="1:4">
      <c r="A13" s="4" t="s">
        <v>1327</v>
      </c>
      <c r="D13" s="6" t="n">
        <v>8019</v>
      </c>
    </row>
    <row r="14" spans="1:4">
      <c r="A14" s="4" t="s">
        <v>1330</v>
      </c>
    </row>
    <row r="15" spans="1:4">
      <c r="A15" s="3" t="s">
        <v>1324</v>
      </c>
    </row>
    <row r="16" spans="1:4">
      <c r="A16" s="4" t="s">
        <v>1327</v>
      </c>
      <c r="B16" s="6" t="n">
        <v>7298</v>
      </c>
      <c r="C16" s="6" t="n">
        <v>20259</v>
      </c>
      <c r="D16" s="6" t="n">
        <v>14759</v>
      </c>
    </row>
    <row r="17" spans="1:4">
      <c r="A17" s="4" t="s">
        <v>1331</v>
      </c>
    </row>
    <row r="18" spans="1:4">
      <c r="A18" s="3" t="s">
        <v>1324</v>
      </c>
    </row>
    <row r="19" spans="1:4">
      <c r="A19" s="4" t="s">
        <v>1327</v>
      </c>
      <c r="C19" s="6" t="n">
        <v>8278</v>
      </c>
      <c r="D19" s="7" t="n">
        <v>12819</v>
      </c>
    </row>
    <row r="20" spans="1:4">
      <c r="A20" s="4" t="s">
        <v>1332</v>
      </c>
    </row>
    <row r="21" spans="1:4">
      <c r="A21" s="3" t="s">
        <v>1324</v>
      </c>
    </row>
    <row r="22" spans="1:4">
      <c r="A22" s="4" t="s">
        <v>1327</v>
      </c>
      <c r="B22" s="7" t="n">
        <v>7112</v>
      </c>
      <c r="C22" s="6" t="n">
        <v>22345</v>
      </c>
    </row>
    <row r="23" spans="1:4">
      <c r="A23" s="4" t="s">
        <v>1333</v>
      </c>
    </row>
    <row r="24" spans="1:4">
      <c r="A24" s="3" t="s">
        <v>1324</v>
      </c>
    </row>
    <row r="25" spans="1:4">
      <c r="A25" s="4" t="s">
        <v>1327</v>
      </c>
      <c r="C25" s="7" t="n">
        <v>692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34</v>
      </c>
      <c r="C1" s="2" t="s">
        <v>1</v>
      </c>
    </row>
    <row r="2" spans="1:5">
      <c r="C2" s="2" t="s">
        <v>27</v>
      </c>
      <c r="D2" s="2" t="s">
        <v>28</v>
      </c>
      <c r="E2" s="2" t="s">
        <v>97</v>
      </c>
    </row>
    <row r="3" spans="1:5">
      <c r="A3" s="3" t="s">
        <v>1335</v>
      </c>
    </row>
    <row r="4" spans="1:5">
      <c r="A4" s="4" t="s">
        <v>1336</v>
      </c>
      <c r="C4" s="7" t="n">
        <v>50917</v>
      </c>
      <c r="D4" s="7" t="n">
        <v>45760</v>
      </c>
      <c r="E4" s="7" t="n">
        <v>38404</v>
      </c>
    </row>
    <row r="5" spans="1:5">
      <c r="A5" s="4" t="s">
        <v>1327</v>
      </c>
      <c r="C5" s="6" t="n">
        <v>36527</v>
      </c>
      <c r="D5" s="6" t="n">
        <v>90689</v>
      </c>
      <c r="E5" s="6" t="n">
        <v>75570</v>
      </c>
    </row>
    <row r="6" spans="1:5">
      <c r="A6" s="4" t="s">
        <v>1337</v>
      </c>
      <c r="C6" s="6" t="n">
        <v>-1828</v>
      </c>
      <c r="D6" s="6" t="n">
        <v>-17169</v>
      </c>
      <c r="E6" s="6" t="n">
        <v>-18991</v>
      </c>
    </row>
    <row r="7" spans="1:5">
      <c r="A7" s="4" t="s">
        <v>1338</v>
      </c>
      <c r="C7" s="6" t="n">
        <v>-51493</v>
      </c>
      <c r="D7" s="6" t="n">
        <v>-68724</v>
      </c>
      <c r="E7" s="6" t="n">
        <v>-53194</v>
      </c>
    </row>
    <row r="8" spans="1:5">
      <c r="A8" s="4" t="s">
        <v>1339</v>
      </c>
      <c r="C8" s="6" t="n">
        <v>143</v>
      </c>
      <c r="D8" s="6" t="n">
        <v>361</v>
      </c>
      <c r="E8" s="6" t="n">
        <v>3971</v>
      </c>
    </row>
    <row r="9" spans="1:5">
      <c r="A9" s="4" t="s">
        <v>1340</v>
      </c>
      <c r="C9" s="6" t="n">
        <v>34266</v>
      </c>
      <c r="D9" s="6" t="n">
        <v>50917</v>
      </c>
      <c r="E9" s="6" t="n">
        <v>45760</v>
      </c>
    </row>
    <row r="10" spans="1:5">
      <c r="A10" s="4" t="s">
        <v>1341</v>
      </c>
    </row>
    <row r="11" spans="1:5">
      <c r="A11" s="3" t="s">
        <v>1335</v>
      </c>
    </row>
    <row r="12" spans="1:5">
      <c r="A12" s="4" t="s">
        <v>1336</v>
      </c>
      <c r="C12" s="6" t="n">
        <v>36721</v>
      </c>
      <c r="D12" s="6" t="n">
        <v>31844</v>
      </c>
      <c r="E12" s="6" t="n">
        <v>32729</v>
      </c>
    </row>
    <row r="13" spans="1:5">
      <c r="A13" s="4" t="s">
        <v>1327</v>
      </c>
      <c r="C13" s="6" t="n">
        <v>27401</v>
      </c>
      <c r="D13" s="6" t="n">
        <v>53261</v>
      </c>
      <c r="E13" s="6" t="n">
        <v>41820</v>
      </c>
    </row>
    <row r="14" spans="1:5">
      <c r="A14" s="4" t="s">
        <v>1338</v>
      </c>
      <c r="C14" s="6" t="n">
        <v>-40261</v>
      </c>
      <c r="D14" s="6" t="n">
        <v>-48787</v>
      </c>
      <c r="E14" s="6" t="n">
        <v>-46017</v>
      </c>
    </row>
    <row r="15" spans="1:5">
      <c r="A15" s="4" t="s">
        <v>1339</v>
      </c>
      <c r="C15" s="6" t="n">
        <v>-1330</v>
      </c>
      <c r="D15" s="6" t="n">
        <v>403</v>
      </c>
      <c r="E15" s="6" t="n">
        <v>3312</v>
      </c>
    </row>
    <row r="16" spans="1:5">
      <c r="A16" s="4" t="s">
        <v>1340</v>
      </c>
      <c r="C16" s="6" t="n">
        <v>22531</v>
      </c>
      <c r="D16" s="6" t="n">
        <v>36721</v>
      </c>
      <c r="E16" s="6" t="n">
        <v>31844</v>
      </c>
    </row>
    <row r="17" spans="1:5">
      <c r="A17" s="4" t="s">
        <v>1342</v>
      </c>
    </row>
    <row r="18" spans="1:5">
      <c r="A18" s="3" t="s">
        <v>1335</v>
      </c>
    </row>
    <row r="19" spans="1:5">
      <c r="A19" s="4" t="s">
        <v>1327</v>
      </c>
      <c r="B19" s="4" t="s">
        <v>750</v>
      </c>
      <c r="C19" s="6" t="n">
        <v>1828</v>
      </c>
      <c r="D19" s="6" t="n">
        <v>17169</v>
      </c>
      <c r="E19" s="6" t="n">
        <v>18991</v>
      </c>
    </row>
    <row r="20" spans="1:5">
      <c r="A20" s="4" t="s">
        <v>1337</v>
      </c>
      <c r="B20" s="4" t="s">
        <v>750</v>
      </c>
      <c r="C20" s="6" t="n">
        <v>-1828</v>
      </c>
      <c r="D20" s="6" t="n">
        <v>-17169</v>
      </c>
      <c r="E20" s="6" t="n">
        <v>-18991</v>
      </c>
    </row>
    <row r="21" spans="1:5">
      <c r="A21" s="4" t="s">
        <v>1330</v>
      </c>
    </row>
    <row r="22" spans="1:5">
      <c r="A22" s="3" t="s">
        <v>1335</v>
      </c>
    </row>
    <row r="23" spans="1:5">
      <c r="A23" s="4" t="s">
        <v>1336</v>
      </c>
      <c r="C23" s="6" t="n">
        <v>14196</v>
      </c>
      <c r="D23" s="6" t="n">
        <v>13916</v>
      </c>
      <c r="E23" s="6" t="n">
        <v>5675</v>
      </c>
    </row>
    <row r="24" spans="1:5">
      <c r="A24" s="4" t="s">
        <v>1327</v>
      </c>
      <c r="C24" s="6" t="n">
        <v>7298</v>
      </c>
      <c r="D24" s="6" t="n">
        <v>20259</v>
      </c>
      <c r="E24" s="6" t="n">
        <v>14759</v>
      </c>
    </row>
    <row r="25" spans="1:5">
      <c r="A25" s="4" t="s">
        <v>1338</v>
      </c>
      <c r="C25" s="6" t="n">
        <v>-11232</v>
      </c>
      <c r="D25" s="6" t="n">
        <v>-19937</v>
      </c>
      <c r="E25" s="6" t="n">
        <v>-7177</v>
      </c>
    </row>
    <row r="26" spans="1:5">
      <c r="A26" s="4" t="s">
        <v>1339</v>
      </c>
      <c r="C26" s="6" t="n">
        <v>1473</v>
      </c>
      <c r="D26" s="6" t="n">
        <v>-42</v>
      </c>
      <c r="E26" s="6" t="n">
        <v>659</v>
      </c>
    </row>
    <row r="27" spans="1:5">
      <c r="A27" s="4" t="s">
        <v>1340</v>
      </c>
      <c r="C27" s="7" t="n">
        <v>11735</v>
      </c>
      <c r="D27" s="7" t="n">
        <v>14196</v>
      </c>
      <c r="E27" s="7" t="n">
        <v>13916</v>
      </c>
    </row>
    <row r="28" spans="1:5">
      <c r="A28" t="n"/>
    </row>
    <row r="29" spans="1:5">
      <c r="A29" s="4" t="s">
        <v>750</v>
      </c>
      <c r="B29" s="4" t="s">
        <v>1343</v>
      </c>
    </row>
  </sheetData>
  <mergeCells count="4">
    <mergeCell ref="A1:B2"/>
    <mergeCell ref="C1:E1"/>
    <mergeCell ref="A28:D28"/>
    <mergeCell ref="B29:D29"/>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r="1" spans="1:5">
      <c r="A1" s="1" t="s">
        <v>1344</v>
      </c>
      <c r="C1" s="2" t="s">
        <v>1</v>
      </c>
    </row>
    <row r="2" spans="1:5">
      <c r="C2" s="2" t="s">
        <v>27</v>
      </c>
      <c r="D2" s="2" t="s">
        <v>28</v>
      </c>
      <c r="E2" s="2" t="s">
        <v>97</v>
      </c>
    </row>
    <row r="3" spans="1:5">
      <c r="A3" s="3" t="s">
        <v>1335</v>
      </c>
    </row>
    <row r="4" spans="1:5">
      <c r="A4" s="4" t="s">
        <v>1327</v>
      </c>
      <c r="C4" s="7" t="n">
        <v>36527</v>
      </c>
      <c r="D4" s="7" t="n">
        <v>90689</v>
      </c>
      <c r="E4" s="7" t="n">
        <v>75570</v>
      </c>
    </row>
    <row r="5" spans="1:5">
      <c r="A5" s="4" t="s">
        <v>1345</v>
      </c>
      <c r="C5" s="6" t="n">
        <v>1732</v>
      </c>
      <c r="D5" s="6" t="n">
        <v>7347</v>
      </c>
      <c r="E5" s="6" t="n">
        <v>5019</v>
      </c>
    </row>
    <row r="6" spans="1:5">
      <c r="A6" s="4" t="s">
        <v>191</v>
      </c>
      <c r="C6" s="6" t="n">
        <v>38259</v>
      </c>
      <c r="D6" s="6" t="n">
        <v>98036</v>
      </c>
      <c r="E6" s="6" t="n">
        <v>80589</v>
      </c>
    </row>
    <row r="7" spans="1:5">
      <c r="A7" s="4" t="s">
        <v>722</v>
      </c>
    </row>
    <row r="8" spans="1:5">
      <c r="A8" s="3" t="s">
        <v>1335</v>
      </c>
    </row>
    <row r="9" spans="1:5">
      <c r="A9" s="4" t="s">
        <v>1327</v>
      </c>
      <c r="C9" s="6" t="n">
        <v>20928</v>
      </c>
      <c r="D9" s="6" t="n">
        <v>5706</v>
      </c>
      <c r="E9" s="6" t="n">
        <v>3611</v>
      </c>
    </row>
    <row r="10" spans="1:5">
      <c r="A10" s="4" t="s">
        <v>1345</v>
      </c>
      <c r="C10" s="6" t="n">
        <v>710</v>
      </c>
      <c r="D10" s="6" t="n">
        <v>85</v>
      </c>
    </row>
    <row r="11" spans="1:5">
      <c r="A11" s="4" t="s">
        <v>191</v>
      </c>
      <c r="C11" s="6" t="n">
        <v>21638</v>
      </c>
      <c r="D11" s="6" t="n">
        <v>5791</v>
      </c>
      <c r="E11" s="6" t="n">
        <v>3611</v>
      </c>
    </row>
    <row r="12" spans="1:5">
      <c r="A12" s="4" t="s">
        <v>754</v>
      </c>
    </row>
    <row r="13" spans="1:5">
      <c r="A13" s="3" t="s">
        <v>1335</v>
      </c>
    </row>
    <row r="14" spans="1:5">
      <c r="A14" s="4" t="s">
        <v>1327</v>
      </c>
      <c r="C14" s="6" t="n">
        <v>135</v>
      </c>
      <c r="D14" s="6" t="n">
        <v>7272</v>
      </c>
      <c r="E14" s="6" t="n">
        <v>371</v>
      </c>
    </row>
    <row r="15" spans="1:5">
      <c r="A15" s="4" t="s">
        <v>191</v>
      </c>
      <c r="C15" s="6" t="n">
        <v>135</v>
      </c>
      <c r="D15" s="6" t="n">
        <v>7272</v>
      </c>
      <c r="E15" s="6" t="n">
        <v>371</v>
      </c>
    </row>
    <row r="16" spans="1:5">
      <c r="A16" s="4" t="s">
        <v>755</v>
      </c>
    </row>
    <row r="17" spans="1:5">
      <c r="A17" s="3" t="s">
        <v>1335</v>
      </c>
    </row>
    <row r="18" spans="1:5">
      <c r="A18" s="4" t="s">
        <v>1327</v>
      </c>
      <c r="C18" s="6" t="n">
        <v>204</v>
      </c>
      <c r="D18" s="6" t="n">
        <v>6625</v>
      </c>
      <c r="E18" s="6" t="n">
        <v>3820</v>
      </c>
    </row>
    <row r="19" spans="1:5">
      <c r="A19" s="4" t="s">
        <v>1345</v>
      </c>
      <c r="D19" s="6" t="n">
        <v>714</v>
      </c>
    </row>
    <row r="20" spans="1:5">
      <c r="A20" s="4" t="s">
        <v>191</v>
      </c>
      <c r="C20" s="6" t="n">
        <v>204</v>
      </c>
      <c r="D20" s="6" t="n">
        <v>7339</v>
      </c>
      <c r="E20" s="6" t="n">
        <v>3820</v>
      </c>
    </row>
    <row r="21" spans="1:5">
      <c r="A21" s="4" t="s">
        <v>756</v>
      </c>
    </row>
    <row r="22" spans="1:5">
      <c r="A22" s="3" t="s">
        <v>1335</v>
      </c>
    </row>
    <row r="23" spans="1:5">
      <c r="A23" s="4" t="s">
        <v>1327</v>
      </c>
      <c r="C23" s="6" t="n">
        <v>1207</v>
      </c>
      <c r="D23" s="6" t="n">
        <v>1960</v>
      </c>
      <c r="E23" s="6" t="n">
        <v>1558</v>
      </c>
    </row>
    <row r="24" spans="1:5">
      <c r="A24" s="4" t="s">
        <v>1345</v>
      </c>
      <c r="E24" s="6" t="n">
        <v>34</v>
      </c>
    </row>
    <row r="25" spans="1:5">
      <c r="A25" s="4" t="s">
        <v>191</v>
      </c>
      <c r="C25" s="6" t="n">
        <v>1207</v>
      </c>
      <c r="D25" s="6" t="n">
        <v>1960</v>
      </c>
      <c r="E25" s="6" t="n">
        <v>1592</v>
      </c>
    </row>
    <row r="26" spans="1:5">
      <c r="A26" s="4" t="s">
        <v>757</v>
      </c>
    </row>
    <row r="27" spans="1:5">
      <c r="A27" s="3" t="s">
        <v>1335</v>
      </c>
    </row>
    <row r="28" spans="1:5">
      <c r="A28" s="4" t="s">
        <v>1327</v>
      </c>
      <c r="C28" s="6" t="n">
        <v>-91</v>
      </c>
      <c r="D28" s="6" t="n">
        <v>6996</v>
      </c>
      <c r="E28" s="6" t="n">
        <v>5443</v>
      </c>
    </row>
    <row r="29" spans="1:5">
      <c r="A29" s="4" t="s">
        <v>1345</v>
      </c>
      <c r="D29" s="6" t="n">
        <v>426</v>
      </c>
      <c r="E29" s="6" t="n">
        <v>3451</v>
      </c>
    </row>
    <row r="30" spans="1:5">
      <c r="A30" s="4" t="s">
        <v>191</v>
      </c>
      <c r="C30" s="6" t="n">
        <v>-91</v>
      </c>
      <c r="D30" s="6" t="n">
        <v>7422</v>
      </c>
      <c r="E30" s="6" t="n">
        <v>8894</v>
      </c>
    </row>
    <row r="31" spans="1:5">
      <c r="A31" s="4" t="s">
        <v>371</v>
      </c>
    </row>
    <row r="32" spans="1:5">
      <c r="A32" s="3" t="s">
        <v>1335</v>
      </c>
    </row>
    <row r="33" spans="1:5">
      <c r="A33" s="4" t="s">
        <v>1327</v>
      </c>
      <c r="C33" s="6" t="n">
        <v>1601</v>
      </c>
      <c r="D33" s="6" t="n">
        <v>1918</v>
      </c>
      <c r="E33" s="6" t="n">
        <v>6722</v>
      </c>
    </row>
    <row r="34" spans="1:5">
      <c r="A34" s="4" t="s">
        <v>1345</v>
      </c>
      <c r="C34" s="6" t="n">
        <v>5</v>
      </c>
      <c r="E34" s="6" t="n">
        <v>13</v>
      </c>
    </row>
    <row r="35" spans="1:5">
      <c r="A35" s="4" t="s">
        <v>191</v>
      </c>
      <c r="C35" s="6" t="n">
        <v>1606</v>
      </c>
      <c r="D35" s="6" t="n">
        <v>1918</v>
      </c>
      <c r="E35" s="6" t="n">
        <v>6735</v>
      </c>
    </row>
    <row r="36" spans="1:5">
      <c r="A36" s="4" t="s">
        <v>758</v>
      </c>
    </row>
    <row r="37" spans="1:5">
      <c r="A37" s="3" t="s">
        <v>1335</v>
      </c>
    </row>
    <row r="38" spans="1:5">
      <c r="A38" s="4" t="s">
        <v>1327</v>
      </c>
      <c r="C38" s="6" t="n">
        <v>1868</v>
      </c>
      <c r="D38" s="6" t="n">
        <v>2115</v>
      </c>
      <c r="E38" s="6" t="n">
        <v>685</v>
      </c>
    </row>
    <row r="39" spans="1:5">
      <c r="A39" s="4" t="s">
        <v>191</v>
      </c>
      <c r="C39" s="6" t="n">
        <v>1868</v>
      </c>
      <c r="D39" s="6" t="n">
        <v>2115</v>
      </c>
      <c r="E39" s="6" t="n">
        <v>685</v>
      </c>
    </row>
    <row r="40" spans="1:5">
      <c r="A40" s="4" t="s">
        <v>1346</v>
      </c>
    </row>
    <row r="41" spans="1:5">
      <c r="A41" s="3" t="s">
        <v>1335</v>
      </c>
    </row>
    <row r="42" spans="1:5">
      <c r="A42" s="4" t="s">
        <v>1327</v>
      </c>
      <c r="C42" s="6" t="n">
        <v>10675</v>
      </c>
      <c r="D42" s="6" t="n">
        <v>58097</v>
      </c>
      <c r="E42" s="6" t="n">
        <v>53360</v>
      </c>
    </row>
    <row r="43" spans="1:5">
      <c r="A43" s="4" t="s">
        <v>1345</v>
      </c>
      <c r="C43" s="6" t="n">
        <v>1017</v>
      </c>
      <c r="D43" s="6" t="n">
        <v>6122</v>
      </c>
      <c r="E43" s="6" t="n">
        <v>1521</v>
      </c>
    </row>
    <row r="44" spans="1:5">
      <c r="A44" s="4" t="s">
        <v>191</v>
      </c>
      <c r="C44" s="6" t="n">
        <v>11692</v>
      </c>
      <c r="D44" s="6" t="n">
        <v>64219</v>
      </c>
      <c r="E44" s="6" t="n">
        <v>54881</v>
      </c>
    </row>
    <row r="45" spans="1:5">
      <c r="A45" s="4" t="s">
        <v>1341</v>
      </c>
    </row>
    <row r="46" spans="1:5">
      <c r="A46" s="3" t="s">
        <v>1335</v>
      </c>
    </row>
    <row r="47" spans="1:5">
      <c r="A47" s="4" t="s">
        <v>1327</v>
      </c>
      <c r="C47" s="6" t="n">
        <v>27401</v>
      </c>
      <c r="D47" s="6" t="n">
        <v>53261</v>
      </c>
      <c r="E47" s="6" t="n">
        <v>41820</v>
      </c>
    </row>
    <row r="48" spans="1:5">
      <c r="A48" s="4" t="s">
        <v>1347</v>
      </c>
    </row>
    <row r="49" spans="1:5">
      <c r="A49" s="3" t="s">
        <v>1335</v>
      </c>
    </row>
    <row r="50" spans="1:5">
      <c r="A50" s="4" t="s">
        <v>1327</v>
      </c>
      <c r="C50" s="6" t="n">
        <v>17259</v>
      </c>
      <c r="D50" s="6" t="n">
        <v>3800</v>
      </c>
      <c r="E50" s="6" t="n">
        <v>440</v>
      </c>
    </row>
    <row r="51" spans="1:5">
      <c r="A51" s="4" t="s">
        <v>1348</v>
      </c>
    </row>
    <row r="52" spans="1:5">
      <c r="A52" s="3" t="s">
        <v>1335</v>
      </c>
    </row>
    <row r="53" spans="1:5">
      <c r="A53" s="4" t="s">
        <v>1327</v>
      </c>
      <c r="C53" s="6" t="n">
        <v>15</v>
      </c>
      <c r="D53" s="6" t="n">
        <v>520</v>
      </c>
      <c r="E53" s="6" t="n">
        <v>58</v>
      </c>
    </row>
    <row r="54" spans="1:5">
      <c r="A54" s="4" t="s">
        <v>1349</v>
      </c>
    </row>
    <row r="55" spans="1:5">
      <c r="A55" s="3" t="s">
        <v>1335</v>
      </c>
    </row>
    <row r="56" spans="1:5">
      <c r="A56" s="4" t="s">
        <v>1327</v>
      </c>
      <c r="C56" s="6" t="n">
        <v>78</v>
      </c>
      <c r="D56" s="6" t="n">
        <v>6586</v>
      </c>
      <c r="E56" s="6" t="n">
        <v>3466</v>
      </c>
    </row>
    <row r="57" spans="1:5">
      <c r="A57" s="4" t="s">
        <v>1350</v>
      </c>
    </row>
    <row r="58" spans="1:5">
      <c r="A58" s="3" t="s">
        <v>1335</v>
      </c>
    </row>
    <row r="59" spans="1:5">
      <c r="A59" s="4" t="s">
        <v>1327</v>
      </c>
      <c r="C59" s="6" t="n">
        <v>1181</v>
      </c>
      <c r="D59" s="6" t="n">
        <v>1959</v>
      </c>
      <c r="E59" s="6" t="n">
        <v>1181</v>
      </c>
    </row>
    <row r="60" spans="1:5">
      <c r="A60" s="4" t="s">
        <v>1351</v>
      </c>
    </row>
    <row r="61" spans="1:5">
      <c r="A61" s="3" t="s">
        <v>1335</v>
      </c>
    </row>
    <row r="62" spans="1:5">
      <c r="A62" s="4" t="s">
        <v>1327</v>
      </c>
      <c r="C62" s="6" t="n">
        <v>-10</v>
      </c>
      <c r="D62" s="6" t="n">
        <v>3235</v>
      </c>
      <c r="E62" s="6" t="n">
        <v>2896</v>
      </c>
    </row>
    <row r="63" spans="1:5">
      <c r="A63" s="4" t="s">
        <v>1352</v>
      </c>
    </row>
    <row r="64" spans="1:5">
      <c r="A64" s="3" t="s">
        <v>1335</v>
      </c>
    </row>
    <row r="65" spans="1:5">
      <c r="A65" s="4" t="s">
        <v>1327</v>
      </c>
      <c r="C65" s="6" t="n">
        <v>1594</v>
      </c>
      <c r="D65" s="6" t="n">
        <v>1918</v>
      </c>
      <c r="E65" s="6" t="n">
        <v>6570</v>
      </c>
    </row>
    <row r="66" spans="1:5">
      <c r="A66" s="4" t="s">
        <v>1353</v>
      </c>
    </row>
    <row r="67" spans="1:5">
      <c r="A67" s="3" t="s">
        <v>1335</v>
      </c>
    </row>
    <row r="68" spans="1:5">
      <c r="A68" s="4" t="s">
        <v>1327</v>
      </c>
      <c r="C68" s="6" t="n">
        <v>1501</v>
      </c>
      <c r="D68" s="6" t="n">
        <v>1530</v>
      </c>
      <c r="E68" s="6" t="n">
        <v>685</v>
      </c>
    </row>
    <row r="69" spans="1:5">
      <c r="A69" s="4" t="s">
        <v>1354</v>
      </c>
    </row>
    <row r="70" spans="1:5">
      <c r="A70" s="3" t="s">
        <v>1335</v>
      </c>
    </row>
    <row r="71" spans="1:5">
      <c r="A71" s="4" t="s">
        <v>1327</v>
      </c>
      <c r="C71" s="6" t="n">
        <v>5783</v>
      </c>
      <c r="D71" s="6" t="n">
        <v>33713</v>
      </c>
      <c r="E71" s="6" t="n">
        <v>26524</v>
      </c>
    </row>
    <row r="72" spans="1:5">
      <c r="A72" s="4" t="s">
        <v>1330</v>
      </c>
    </row>
    <row r="73" spans="1:5">
      <c r="A73" s="3" t="s">
        <v>1335</v>
      </c>
    </row>
    <row r="74" spans="1:5">
      <c r="A74" s="4" t="s">
        <v>1327</v>
      </c>
      <c r="B74" s="4" t="s">
        <v>750</v>
      </c>
      <c r="C74" s="6" t="n">
        <v>9126</v>
      </c>
      <c r="D74" s="6" t="n">
        <v>37428</v>
      </c>
      <c r="E74" s="6" t="n">
        <v>33750</v>
      </c>
    </row>
    <row r="75" spans="1:5">
      <c r="A75" s="4" t="s">
        <v>1355</v>
      </c>
    </row>
    <row r="76" spans="1:5">
      <c r="A76" s="3" t="s">
        <v>1335</v>
      </c>
    </row>
    <row r="77" spans="1:5">
      <c r="A77" s="4" t="s">
        <v>1327</v>
      </c>
      <c r="B77" s="4" t="s">
        <v>750</v>
      </c>
      <c r="C77" s="6" t="n">
        <v>3669</v>
      </c>
      <c r="D77" s="6" t="n">
        <v>1906</v>
      </c>
      <c r="E77" s="6" t="n">
        <v>3171</v>
      </c>
    </row>
    <row r="78" spans="1:5">
      <c r="A78" s="4" t="s">
        <v>1356</v>
      </c>
    </row>
    <row r="79" spans="1:5">
      <c r="A79" s="3" t="s">
        <v>1335</v>
      </c>
    </row>
    <row r="80" spans="1:5">
      <c r="A80" s="4" t="s">
        <v>1327</v>
      </c>
      <c r="B80" s="4" t="s">
        <v>750</v>
      </c>
      <c r="C80" s="6" t="n">
        <v>120</v>
      </c>
      <c r="D80" s="6" t="n">
        <v>6752</v>
      </c>
      <c r="E80" s="6" t="n">
        <v>313</v>
      </c>
    </row>
    <row r="81" spans="1:5">
      <c r="A81" s="4" t="s">
        <v>1357</v>
      </c>
    </row>
    <row r="82" spans="1:5">
      <c r="A82" s="3" t="s">
        <v>1335</v>
      </c>
    </row>
    <row r="83" spans="1:5">
      <c r="A83" s="4" t="s">
        <v>1327</v>
      </c>
      <c r="B83" s="4" t="s">
        <v>750</v>
      </c>
      <c r="C83" s="6" t="n">
        <v>126</v>
      </c>
      <c r="D83" s="6" t="n">
        <v>39</v>
      </c>
      <c r="E83" s="6" t="n">
        <v>354</v>
      </c>
    </row>
    <row r="84" spans="1:5">
      <c r="A84" s="4" t="s">
        <v>1358</v>
      </c>
    </row>
    <row r="85" spans="1:5">
      <c r="A85" s="3" t="s">
        <v>1335</v>
      </c>
    </row>
    <row r="86" spans="1:5">
      <c r="A86" s="4" t="s">
        <v>1327</v>
      </c>
      <c r="B86" s="4" t="s">
        <v>750</v>
      </c>
      <c r="C86" s="6" t="n">
        <v>26</v>
      </c>
      <c r="D86" s="6" t="n">
        <v>1</v>
      </c>
      <c r="E86" s="6" t="n">
        <v>377</v>
      </c>
    </row>
    <row r="87" spans="1:5">
      <c r="A87" s="4" t="s">
        <v>1359</v>
      </c>
    </row>
    <row r="88" spans="1:5">
      <c r="A88" s="3" t="s">
        <v>1335</v>
      </c>
    </row>
    <row r="89" spans="1:5">
      <c r="A89" s="4" t="s">
        <v>1327</v>
      </c>
      <c r="B89" s="4" t="s">
        <v>750</v>
      </c>
      <c r="C89" s="6" t="n">
        <v>-81</v>
      </c>
      <c r="D89" s="6" t="n">
        <v>3761</v>
      </c>
      <c r="E89" s="6" t="n">
        <v>2547</v>
      </c>
    </row>
    <row r="90" spans="1:5">
      <c r="A90" s="4" t="s">
        <v>1360</v>
      </c>
    </row>
    <row r="91" spans="1:5">
      <c r="A91" s="3" t="s">
        <v>1335</v>
      </c>
    </row>
    <row r="92" spans="1:5">
      <c r="A92" s="4" t="s">
        <v>1327</v>
      </c>
      <c r="B92" s="4" t="s">
        <v>750</v>
      </c>
      <c r="C92" s="6" t="n">
        <v>7</v>
      </c>
      <c r="E92" s="6" t="n">
        <v>152</v>
      </c>
    </row>
    <row r="93" spans="1:5">
      <c r="A93" s="4" t="s">
        <v>1361</v>
      </c>
    </row>
    <row r="94" spans="1:5">
      <c r="A94" s="3" t="s">
        <v>1335</v>
      </c>
    </row>
    <row r="95" spans="1:5">
      <c r="A95" s="4" t="s">
        <v>1327</v>
      </c>
      <c r="B95" s="4" t="s">
        <v>750</v>
      </c>
      <c r="C95" s="6" t="n">
        <v>367</v>
      </c>
      <c r="D95" s="6" t="n">
        <v>585</v>
      </c>
    </row>
    <row r="96" spans="1:5">
      <c r="A96" s="4" t="s">
        <v>1362</v>
      </c>
    </row>
    <row r="97" spans="1:5">
      <c r="A97" s="3" t="s">
        <v>1335</v>
      </c>
    </row>
    <row r="98" spans="1:5">
      <c r="A98" s="4" t="s">
        <v>1327</v>
      </c>
      <c r="B98" s="4" t="s">
        <v>750</v>
      </c>
      <c r="C98" s="7" t="n">
        <v>4892</v>
      </c>
      <c r="D98" s="7" t="n">
        <v>24384</v>
      </c>
      <c r="E98" s="7" t="n">
        <v>26836</v>
      </c>
    </row>
    <row r="99" spans="1:5">
      <c r="A99" t="n"/>
    </row>
    <row r="100" spans="1:5">
      <c r="A100" s="4" t="s">
        <v>750</v>
      </c>
      <c r="B100" s="4" t="s">
        <v>1363</v>
      </c>
    </row>
  </sheetData>
  <mergeCells count="4">
    <mergeCell ref="A1:B2"/>
    <mergeCell ref="C1:E1"/>
    <mergeCell ref="A99:D99"/>
    <mergeCell ref="B100:D100"/>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64</v>
      </c>
      <c r="C1" s="2" t="s">
        <v>1</v>
      </c>
    </row>
    <row r="2" spans="1:5">
      <c r="C2" s="2" t="s">
        <v>27</v>
      </c>
      <c r="D2" s="2" t="s">
        <v>28</v>
      </c>
      <c r="E2" s="2" t="s">
        <v>97</v>
      </c>
    </row>
    <row r="3" spans="1:5">
      <c r="A3" s="3" t="s">
        <v>1365</v>
      </c>
    </row>
    <row r="4" spans="1:5">
      <c r="A4" s="4" t="s">
        <v>1366</v>
      </c>
      <c r="B4" s="4" t="s">
        <v>750</v>
      </c>
      <c r="C4" s="7" t="n">
        <v>-31778</v>
      </c>
      <c r="D4" s="7" t="n">
        <v>1716</v>
      </c>
      <c r="E4" s="7" t="n">
        <v>-7753</v>
      </c>
    </row>
    <row r="5" spans="1:5">
      <c r="A5" s="4" t="s">
        <v>1367</v>
      </c>
      <c r="B5" s="4" t="s">
        <v>751</v>
      </c>
      <c r="C5" s="6" t="n">
        <v>90410</v>
      </c>
      <c r="D5" s="6" t="n">
        <v>192605</v>
      </c>
      <c r="E5" s="6" t="n">
        <v>90860</v>
      </c>
    </row>
    <row r="6" spans="1:5">
      <c r="A6" s="4" t="s">
        <v>1368</v>
      </c>
      <c r="C6" s="6" t="n">
        <v>47171</v>
      </c>
      <c r="D6" s="6" t="n">
        <v>181658</v>
      </c>
      <c r="E6" s="6" t="n">
        <v>48666</v>
      </c>
    </row>
    <row r="7" spans="1:5">
      <c r="A7" s="4" t="s">
        <v>581</v>
      </c>
    </row>
    <row r="8" spans="1:5">
      <c r="A8" s="3" t="s">
        <v>1365</v>
      </c>
    </row>
    <row r="9" spans="1:5">
      <c r="A9" s="4" t="s">
        <v>1369</v>
      </c>
      <c r="B9" s="4" t="s">
        <v>971</v>
      </c>
      <c r="C9" s="6" t="n">
        <v>-2</v>
      </c>
      <c r="D9" s="6" t="n">
        <v>113</v>
      </c>
      <c r="E9" s="6" t="n">
        <v>-13758</v>
      </c>
    </row>
    <row r="10" spans="1:5">
      <c r="A10" s="4" t="s">
        <v>1370</v>
      </c>
    </row>
    <row r="11" spans="1:5">
      <c r="A11" s="3" t="s">
        <v>1365</v>
      </c>
    </row>
    <row r="12" spans="1:5">
      <c r="A12" s="4" t="s">
        <v>1371</v>
      </c>
      <c r="D12" s="6" t="n">
        <v>-1871</v>
      </c>
      <c r="E12" s="6" t="n">
        <v>-10307</v>
      </c>
    </row>
    <row r="13" spans="1:5">
      <c r="A13" s="4" t="s">
        <v>1372</v>
      </c>
    </row>
    <row r="14" spans="1:5">
      <c r="A14" s="3" t="s">
        <v>1365</v>
      </c>
    </row>
    <row r="15" spans="1:5">
      <c r="A15" s="4" t="s">
        <v>1373</v>
      </c>
      <c r="B15" s="4" t="s">
        <v>973</v>
      </c>
      <c r="C15" s="6" t="n">
        <v>-6545</v>
      </c>
      <c r="D15" s="6" t="n">
        <v>-5991</v>
      </c>
      <c r="E15" s="6" t="n">
        <v>-5462</v>
      </c>
    </row>
    <row r="16" spans="1:5">
      <c r="A16" s="4" t="s">
        <v>1374</v>
      </c>
    </row>
    <row r="17" spans="1:5">
      <c r="A17" s="3" t="s">
        <v>1365</v>
      </c>
    </row>
    <row r="18" spans="1:5">
      <c r="A18" s="4" t="s">
        <v>1373</v>
      </c>
      <c r="B18" s="4" t="s">
        <v>973</v>
      </c>
      <c r="C18" s="7" t="n">
        <v>-4914</v>
      </c>
      <c r="D18" s="7" t="n">
        <v>-4914</v>
      </c>
      <c r="E18" s="7" t="n">
        <v>-4914</v>
      </c>
    </row>
    <row r="19" spans="1:5">
      <c r="A19" t="n"/>
    </row>
    <row r="20" spans="1:5">
      <c r="A20" s="4" t="s">
        <v>750</v>
      </c>
      <c r="B20" s="4" t="s">
        <v>1375</v>
      </c>
    </row>
    <row r="21" spans="1:5">
      <c r="A21" s="4" t="s">
        <v>751</v>
      </c>
      <c r="B21" s="4" t="s">
        <v>1376</v>
      </c>
    </row>
    <row r="22" spans="1:5">
      <c r="A22" s="4" t="s">
        <v>971</v>
      </c>
      <c r="B22" s="4" t="s">
        <v>1377</v>
      </c>
    </row>
    <row r="23" spans="1:5">
      <c r="A23" s="4" t="s">
        <v>973</v>
      </c>
      <c r="B23" s="4" t="s">
        <v>1378</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9</v>
      </c>
      <c r="B1" s="2" t="s">
        <v>1</v>
      </c>
    </row>
    <row r="2" spans="1:4">
      <c r="B2" s="2" t="s">
        <v>27</v>
      </c>
      <c r="C2" s="2" t="s">
        <v>28</v>
      </c>
      <c r="D2" s="2" t="s">
        <v>97</v>
      </c>
    </row>
    <row r="3" spans="1:4">
      <c r="A3" s="3" t="s">
        <v>274</v>
      </c>
    </row>
    <row r="4" spans="1:4">
      <c r="A4" s="4" t="s">
        <v>337</v>
      </c>
      <c r="B4" s="7" t="n">
        <v>468183</v>
      </c>
      <c r="C4" s="7" t="n">
        <v>464320</v>
      </c>
      <c r="D4" s="7" t="n">
        <v>466030</v>
      </c>
    </row>
    <row r="5" spans="1:4">
      <c r="A5" s="4" t="s">
        <v>1380</v>
      </c>
      <c r="B5" s="6" t="n">
        <v>391326</v>
      </c>
      <c r="C5" s="6" t="n">
        <v>444444</v>
      </c>
      <c r="D5" s="6" t="n">
        <v>474372</v>
      </c>
    </row>
    <row r="6" spans="1:4">
      <c r="A6" s="4" t="s">
        <v>343</v>
      </c>
      <c r="B6" s="7" t="n">
        <v>50803</v>
      </c>
      <c r="C6" s="7" t="n">
        <v>65561</v>
      </c>
      <c r="D6" s="7" t="n">
        <v>6287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1</v>
      </c>
      <c r="B1" s="2" t="s">
        <v>1</v>
      </c>
    </row>
    <row r="2" spans="1:4">
      <c r="B2" s="2" t="s">
        <v>27</v>
      </c>
      <c r="C2" s="2" t="s">
        <v>28</v>
      </c>
      <c r="D2" s="2" t="s">
        <v>97</v>
      </c>
    </row>
    <row r="3" spans="1:4">
      <c r="A3" s="3" t="s">
        <v>1382</v>
      </c>
    </row>
    <row r="4" spans="1:4">
      <c r="A4" s="4" t="s">
        <v>1383</v>
      </c>
      <c r="B4" s="7" t="n">
        <v>149256</v>
      </c>
      <c r="C4" s="7" t="n">
        <v>-88855</v>
      </c>
      <c r="D4" s="7" t="n">
        <v>98152</v>
      </c>
    </row>
    <row r="5" spans="1:4">
      <c r="A5" s="4" t="s">
        <v>1384</v>
      </c>
      <c r="B5" s="6" t="n">
        <v>155248</v>
      </c>
      <c r="C5" s="6" t="n">
        <v>128584</v>
      </c>
      <c r="D5" s="6" t="n">
        <v>-72411</v>
      </c>
    </row>
    <row r="6" spans="1:4">
      <c r="A6" s="4" t="s">
        <v>120</v>
      </c>
      <c r="B6" s="6" t="n">
        <v>304504</v>
      </c>
      <c r="C6" s="6" t="n">
        <v>39729</v>
      </c>
      <c r="D6" s="6" t="n">
        <v>25741</v>
      </c>
    </row>
    <row r="7" spans="1:4">
      <c r="A7" s="3" t="s">
        <v>1385</v>
      </c>
    </row>
    <row r="8" spans="1:4">
      <c r="A8" s="4" t="s">
        <v>1383</v>
      </c>
      <c r="B8" s="6" t="n">
        <v>41080</v>
      </c>
      <c r="C8" s="6" t="n">
        <v>40321</v>
      </c>
      <c r="D8" s="6" t="n">
        <v>41339</v>
      </c>
    </row>
    <row r="9" spans="1:4">
      <c r="A9" s="4" t="s">
        <v>1384</v>
      </c>
      <c r="B9" s="6" t="n">
        <v>53498</v>
      </c>
      <c r="C9" s="6" t="n">
        <v>40430</v>
      </c>
      <c r="D9" s="6" t="n">
        <v>59904</v>
      </c>
    </row>
    <row r="10" spans="1:4">
      <c r="A10" s="4" t="s">
        <v>122</v>
      </c>
      <c r="B10" s="6" t="n">
        <v>94578</v>
      </c>
      <c r="C10" s="6" t="n">
        <v>80751</v>
      </c>
      <c r="D10" s="6" t="n">
        <v>101243</v>
      </c>
    </row>
    <row r="11" spans="1:4">
      <c r="A11" s="3" t="s">
        <v>1386</v>
      </c>
    </row>
    <row r="12" spans="1:4">
      <c r="A12" s="4" t="s">
        <v>1383</v>
      </c>
      <c r="B12" s="6" t="n">
        <v>-1745</v>
      </c>
      <c r="C12" s="6" t="n">
        <v>-3306</v>
      </c>
      <c r="D12" s="6" t="n">
        <v>-6330</v>
      </c>
    </row>
    <row r="13" spans="1:4">
      <c r="A13" s="4" t="s">
        <v>1384</v>
      </c>
      <c r="B13" s="6" t="n">
        <v>1956</v>
      </c>
      <c r="C13" s="6" t="n">
        <v>11288</v>
      </c>
      <c r="D13" s="6" t="n">
        <v>-331</v>
      </c>
    </row>
    <row r="14" spans="1:4">
      <c r="A14" s="4" t="s">
        <v>123</v>
      </c>
      <c r="B14" s="6" t="n">
        <v>211</v>
      </c>
      <c r="C14" s="6" t="n">
        <v>7982</v>
      </c>
      <c r="D14" s="6" t="n">
        <v>-6661</v>
      </c>
    </row>
    <row r="15" spans="1:4">
      <c r="A15" s="4" t="s">
        <v>1387</v>
      </c>
      <c r="B15" s="7" t="n">
        <v>94789</v>
      </c>
      <c r="C15" s="7" t="n">
        <v>88733</v>
      </c>
      <c r="D15" s="7" t="n">
        <v>9458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388</v>
      </c>
      <c r="B1" s="2" t="s">
        <v>1389</v>
      </c>
      <c r="D1" s="2" t="s">
        <v>1</v>
      </c>
    </row>
    <row r="2" spans="1:6">
      <c r="B2" s="2" t="s">
        <v>27</v>
      </c>
      <c r="C2" s="2" t="s">
        <v>28</v>
      </c>
      <c r="D2" s="2" t="s">
        <v>27</v>
      </c>
      <c r="E2" s="2" t="s">
        <v>28</v>
      </c>
      <c r="F2" s="2" t="s">
        <v>97</v>
      </c>
    </row>
    <row r="3" spans="1:6">
      <c r="A3" s="3" t="s">
        <v>268</v>
      </c>
    </row>
    <row r="4" spans="1:6">
      <c r="A4" s="4" t="s">
        <v>1390</v>
      </c>
      <c r="B4" s="4" t="s">
        <v>1391</v>
      </c>
      <c r="C4" s="4" t="s">
        <v>1084</v>
      </c>
      <c r="D4" s="4" t="s">
        <v>1392</v>
      </c>
      <c r="E4" s="4" t="s">
        <v>1393</v>
      </c>
      <c r="F4" s="4" t="s">
        <v>1394</v>
      </c>
    </row>
    <row r="5" spans="1:6">
      <c r="A5" s="4" t="s">
        <v>1395</v>
      </c>
      <c r="D5" s="4" t="s">
        <v>1396</v>
      </c>
      <c r="E5" s="4" t="s">
        <v>1397</v>
      </c>
      <c r="F5" s="4" t="s">
        <v>1398</v>
      </c>
    </row>
    <row r="6" spans="1:6">
      <c r="A6" s="4" t="s">
        <v>1399</v>
      </c>
      <c r="D6" s="4" t="s">
        <v>1400</v>
      </c>
      <c r="E6" s="4" t="s">
        <v>1401</v>
      </c>
      <c r="F6" s="4" t="s">
        <v>1402</v>
      </c>
    </row>
    <row r="7" spans="1:6">
      <c r="A7" s="4" t="s">
        <v>1403</v>
      </c>
      <c r="D7" s="4" t="s">
        <v>1404</v>
      </c>
      <c r="E7" s="4" t="s">
        <v>1405</v>
      </c>
      <c r="F7" s="4" t="s">
        <v>1406</v>
      </c>
    </row>
    <row r="8" spans="1:6">
      <c r="A8" s="4" t="s">
        <v>1407</v>
      </c>
      <c r="D8" s="4" t="s">
        <v>1408</v>
      </c>
      <c r="E8" s="4" t="s">
        <v>1409</v>
      </c>
      <c r="F8" s="4" t="s">
        <v>1410</v>
      </c>
    </row>
    <row r="9" spans="1:6">
      <c r="A9" s="4" t="s">
        <v>1411</v>
      </c>
      <c r="D9" s="4" t="s">
        <v>1412</v>
      </c>
      <c r="E9" s="4" t="s">
        <v>1413</v>
      </c>
      <c r="F9" s="4" t="s">
        <v>1414</v>
      </c>
    </row>
    <row r="10" spans="1:6">
      <c r="A10" s="4" t="s">
        <v>1415</v>
      </c>
      <c r="D10" s="4" t="s">
        <v>1416</v>
      </c>
      <c r="E10" s="4" t="s">
        <v>1417</v>
      </c>
      <c r="F10" s="4" t="s">
        <v>1418</v>
      </c>
    </row>
    <row r="11" spans="1:6">
      <c r="A11" s="4" t="s">
        <v>1419</v>
      </c>
      <c r="D11" s="4" t="s">
        <v>1420</v>
      </c>
      <c r="E11" s="4" t="s">
        <v>1421</v>
      </c>
      <c r="F11" s="4" t="s">
        <v>1422</v>
      </c>
    </row>
    <row r="12" spans="1:6">
      <c r="A12" s="4" t="s">
        <v>1423</v>
      </c>
      <c r="D12" s="4" t="s">
        <v>1424</v>
      </c>
      <c r="E12" s="4" t="s">
        <v>1425</v>
      </c>
      <c r="F12" s="4" t="s">
        <v>1426</v>
      </c>
    </row>
    <row r="13" spans="1:6">
      <c r="A13" s="4" t="s">
        <v>1427</v>
      </c>
      <c r="D13" s="4" t="s">
        <v>1428</v>
      </c>
      <c r="E13" s="4" t="s">
        <v>773</v>
      </c>
      <c r="F13" s="4" t="s">
        <v>1429</v>
      </c>
    </row>
    <row r="14" spans="1:6">
      <c r="A14" s="4" t="s">
        <v>1430</v>
      </c>
      <c r="E14" s="4" t="s">
        <v>1431</v>
      </c>
      <c r="F14" s="4" t="s">
        <v>1432</v>
      </c>
    </row>
    <row r="15" spans="1:6">
      <c r="A15" s="4" t="s">
        <v>1433</v>
      </c>
      <c r="E15" s="4" t="s">
        <v>1434</v>
      </c>
    </row>
    <row r="16" spans="1:6">
      <c r="A16" s="4" t="s">
        <v>56</v>
      </c>
      <c r="D16" s="4" t="s">
        <v>1435</v>
      </c>
      <c r="E16" s="4" t="s">
        <v>1436</v>
      </c>
      <c r="F16" s="4" t="s">
        <v>1437</v>
      </c>
    </row>
    <row r="17" spans="1:6">
      <c r="A17" s="4" t="s">
        <v>1438</v>
      </c>
      <c r="D17" s="4" t="s">
        <v>1439</v>
      </c>
      <c r="E17" s="4" t="s">
        <v>1440</v>
      </c>
      <c r="F17" s="4" t="s">
        <v>1441</v>
      </c>
    </row>
  </sheetData>
  <mergeCells count="3">
    <mergeCell ref="A1:A2"/>
    <mergeCell ref="B1:C1"/>
    <mergeCell ref="D1:F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1442</v>
      </c>
      <c r="B1" s="2" t="s">
        <v>1389</v>
      </c>
      <c r="D1" s="2" t="s">
        <v>1</v>
      </c>
    </row>
    <row r="2" spans="1:6">
      <c r="B2" s="2" t="s">
        <v>27</v>
      </c>
      <c r="C2" s="2" t="s">
        <v>28</v>
      </c>
      <c r="D2" s="2" t="s">
        <v>27</v>
      </c>
      <c r="E2" s="2" t="s">
        <v>28</v>
      </c>
      <c r="F2" s="2" t="s">
        <v>97</v>
      </c>
    </row>
    <row r="3" spans="1:6">
      <c r="A3" s="3" t="s">
        <v>1443</v>
      </c>
    </row>
    <row r="4" spans="1:6">
      <c r="A4" s="4" t="s">
        <v>1390</v>
      </c>
      <c r="B4" s="4" t="s">
        <v>1391</v>
      </c>
      <c r="C4" s="4" t="s">
        <v>1084</v>
      </c>
      <c r="D4" s="4" t="s">
        <v>1392</v>
      </c>
      <c r="E4" s="4" t="s">
        <v>1393</v>
      </c>
      <c r="F4" s="4" t="s">
        <v>1394</v>
      </c>
    </row>
    <row r="5" spans="1:6">
      <c r="A5" s="4" t="s">
        <v>1444</v>
      </c>
      <c r="D5" s="7" t="n">
        <v>211</v>
      </c>
      <c r="E5" s="7" t="n">
        <v>7982</v>
      </c>
      <c r="F5" s="7" t="n">
        <v>-6661</v>
      </c>
    </row>
    <row r="6" spans="1:6">
      <c r="A6" s="4" t="s">
        <v>1430</v>
      </c>
      <c r="E6" s="6" t="n">
        <v>10799</v>
      </c>
      <c r="F6" s="6" t="n">
        <v>28797</v>
      </c>
    </row>
    <row r="7" spans="1:6">
      <c r="A7" s="4" t="s">
        <v>1445</v>
      </c>
      <c r="D7" s="6" t="n">
        <v>-21764</v>
      </c>
      <c r="E7" s="6" t="n">
        <v>50092</v>
      </c>
      <c r="F7" s="6" t="n">
        <v>96283</v>
      </c>
    </row>
    <row r="8" spans="1:6">
      <c r="A8" s="4" t="s">
        <v>1446</v>
      </c>
      <c r="B8" s="7" t="n">
        <v>333177</v>
      </c>
      <c r="D8" s="6" t="n">
        <v>333177</v>
      </c>
    </row>
    <row r="9" spans="1:6">
      <c r="A9" s="4" t="s">
        <v>1447</v>
      </c>
      <c r="B9" s="6" t="n">
        <v>483590</v>
      </c>
      <c r="C9" s="7" t="n">
        <v>550824</v>
      </c>
      <c r="D9" s="6" t="n">
        <v>483590</v>
      </c>
      <c r="E9" s="6" t="n">
        <v>550824</v>
      </c>
    </row>
    <row r="10" spans="1:6">
      <c r="A10" s="4" t="s">
        <v>1448</v>
      </c>
      <c r="B10" s="6" t="n">
        <v>152986</v>
      </c>
      <c r="D10" s="7" t="n">
        <v>152986</v>
      </c>
    </row>
    <row r="11" spans="1:6">
      <c r="A11" s="4" t="s">
        <v>1449</v>
      </c>
      <c r="D11" s="4" t="s">
        <v>1450</v>
      </c>
    </row>
    <row r="12" spans="1:6">
      <c r="A12" s="4" t="s">
        <v>1451</v>
      </c>
      <c r="B12" s="6" t="n">
        <v>145011</v>
      </c>
      <c r="D12" s="7" t="n">
        <v>145011</v>
      </c>
    </row>
    <row r="13" spans="1:6">
      <c r="A13" s="4" t="s">
        <v>1452</v>
      </c>
      <c r="B13" s="6" t="n">
        <v>21807</v>
      </c>
      <c r="D13" s="7" t="n">
        <v>21807</v>
      </c>
    </row>
    <row r="14" spans="1:6">
      <c r="A14" s="4" t="s">
        <v>1453</v>
      </c>
      <c r="D14" s="4" t="s">
        <v>1454</v>
      </c>
    </row>
    <row r="15" spans="1:6">
      <c r="A15" s="4" t="s">
        <v>1455</v>
      </c>
      <c r="D15" s="7" t="n">
        <v>-1055</v>
      </c>
      <c r="E15" s="6" t="n">
        <v>290</v>
      </c>
      <c r="F15" s="6" t="n">
        <v>-2699</v>
      </c>
    </row>
    <row r="16" spans="1:6">
      <c r="A16" s="4" t="s">
        <v>1456</v>
      </c>
      <c r="D16" s="6" t="n">
        <v>674</v>
      </c>
      <c r="E16" s="6" t="n">
        <v>-376</v>
      </c>
      <c r="F16" s="6" t="n">
        <v>352</v>
      </c>
    </row>
    <row r="17" spans="1:6">
      <c r="A17" s="4" t="s">
        <v>1457</v>
      </c>
      <c r="B17" s="6" t="n">
        <v>5789</v>
      </c>
      <c r="C17" s="6" t="n">
        <v>6843</v>
      </c>
      <c r="D17" s="6" t="n">
        <v>5789</v>
      </c>
      <c r="E17" s="6" t="n">
        <v>6843</v>
      </c>
      <c r="F17" s="6" t="n">
        <v>6553</v>
      </c>
    </row>
    <row r="18" spans="1:6">
      <c r="A18" s="4" t="s">
        <v>1458</v>
      </c>
      <c r="B18" s="6" t="n">
        <v>4358</v>
      </c>
      <c r="C18" s="7" t="n">
        <v>3684</v>
      </c>
      <c r="D18" s="6" t="n">
        <v>4358</v>
      </c>
      <c r="E18" s="6" t="n">
        <v>3684</v>
      </c>
      <c r="F18" s="7" t="n">
        <v>4060</v>
      </c>
    </row>
    <row r="19" spans="1:6">
      <c r="A19" s="4" t="s">
        <v>1459</v>
      </c>
      <c r="B19" s="6" t="n">
        <v>3136</v>
      </c>
      <c r="D19" s="6" t="n">
        <v>3136</v>
      </c>
    </row>
    <row r="20" spans="1:6">
      <c r="A20" s="4" t="s">
        <v>1460</v>
      </c>
    </row>
    <row r="21" spans="1:6">
      <c r="A21" s="3" t="s">
        <v>1443</v>
      </c>
    </row>
    <row r="22" spans="1:6">
      <c r="A22" s="4" t="s">
        <v>1461</v>
      </c>
      <c r="B22" s="7" t="n">
        <v>61544</v>
      </c>
      <c r="D22" s="6" t="n">
        <v>61544</v>
      </c>
    </row>
    <row r="23" spans="1:6">
      <c r="A23" s="4" t="s">
        <v>1462</v>
      </c>
    </row>
    <row r="24" spans="1:6">
      <c r="A24" s="3" t="s">
        <v>1443</v>
      </c>
    </row>
    <row r="25" spans="1:6">
      <c r="A25" s="4" t="s">
        <v>1444</v>
      </c>
      <c r="D25" s="7" t="n">
        <v>-10735</v>
      </c>
      <c r="E25" s="7" t="n">
        <v>-26588</v>
      </c>
    </row>
    <row r="26" spans="1:6">
      <c r="A26" s="4" t="s">
        <v>564</v>
      </c>
    </row>
    <row r="27" spans="1:6">
      <c r="A27" s="3" t="s">
        <v>1443</v>
      </c>
    </row>
    <row r="28" spans="1:6">
      <c r="A28" s="4" t="s">
        <v>1463</v>
      </c>
      <c r="D28" s="4" t="s">
        <v>730</v>
      </c>
    </row>
    <row r="29" spans="1:6">
      <c r="A29" s="4" t="s">
        <v>566</v>
      </c>
    </row>
    <row r="30" spans="1:6">
      <c r="A30" s="3" t="s">
        <v>1443</v>
      </c>
    </row>
    <row r="31" spans="1:6">
      <c r="A31" s="4" t="s">
        <v>1463</v>
      </c>
      <c r="D31" s="4" t="s">
        <v>524</v>
      </c>
    </row>
    <row r="32" spans="1:6">
      <c r="A32" s="4" t="s">
        <v>1464</v>
      </c>
    </row>
    <row r="33" spans="1:6">
      <c r="A33" s="3" t="s">
        <v>1443</v>
      </c>
    </row>
    <row r="34" spans="1:6">
      <c r="A34" s="4" t="s">
        <v>1390</v>
      </c>
      <c r="E34" s="4" t="s">
        <v>1393</v>
      </c>
    </row>
    <row r="35" spans="1:6">
      <c r="A35" s="4" t="s">
        <v>1465</v>
      </c>
    </row>
    <row r="36" spans="1:6">
      <c r="A36" s="3" t="s">
        <v>1443</v>
      </c>
    </row>
    <row r="37" spans="1:6">
      <c r="A37" s="4" t="s">
        <v>1466</v>
      </c>
      <c r="C37" s="4" t="s">
        <v>1069</v>
      </c>
      <c r="E37" s="4" t="s">
        <v>1069</v>
      </c>
    </row>
    <row r="38" spans="1:6">
      <c r="A38" s="4" t="s">
        <v>1467</v>
      </c>
    </row>
    <row r="39" spans="1:6">
      <c r="A39" s="3" t="s">
        <v>1443</v>
      </c>
    </row>
    <row r="40" spans="1:6">
      <c r="A40" s="4" t="s">
        <v>1466</v>
      </c>
      <c r="C40" s="4" t="s">
        <v>567</v>
      </c>
      <c r="E40" s="4" t="s">
        <v>567</v>
      </c>
    </row>
    <row r="41" spans="1:6">
      <c r="A41" s="4" t="s">
        <v>1468</v>
      </c>
    </row>
    <row r="42" spans="1:6">
      <c r="A42" s="3" t="s">
        <v>1443</v>
      </c>
    </row>
    <row r="43" spans="1:6">
      <c r="A43" s="4" t="s">
        <v>1469</v>
      </c>
      <c r="D43" s="6" t="n">
        <v>2008</v>
      </c>
    </row>
    <row r="44" spans="1:6">
      <c r="A44" s="4" t="s">
        <v>1470</v>
      </c>
    </row>
    <row r="45" spans="1:6">
      <c r="A45" s="3" t="s">
        <v>1443</v>
      </c>
    </row>
    <row r="46" spans="1:6">
      <c r="A46" s="4" t="s">
        <v>1469</v>
      </c>
      <c r="D46" s="6" t="n">
        <v>1998</v>
      </c>
    </row>
    <row r="47" spans="1:6">
      <c r="A47" s="4" t="s">
        <v>1471</v>
      </c>
    </row>
    <row r="48" spans="1:6">
      <c r="A48" s="3" t="s">
        <v>1443</v>
      </c>
    </row>
    <row r="49" spans="1:6">
      <c r="A49" s="4" t="s">
        <v>1469</v>
      </c>
      <c r="D49" s="6" t="n">
        <v>2015</v>
      </c>
    </row>
    <row r="50" spans="1:6">
      <c r="A50" s="4" t="s">
        <v>1472</v>
      </c>
    </row>
    <row r="51" spans="1:6">
      <c r="A51" s="3" t="s">
        <v>1443</v>
      </c>
    </row>
    <row r="52" spans="1:6">
      <c r="A52" s="4" t="s">
        <v>1469</v>
      </c>
      <c r="D52" s="6" t="n">
        <v>2015</v>
      </c>
    </row>
    <row r="53" spans="1:6">
      <c r="A53" s="4" t="s">
        <v>1473</v>
      </c>
    </row>
    <row r="54" spans="1:6">
      <c r="A54" s="3" t="s">
        <v>1443</v>
      </c>
    </row>
    <row r="55" spans="1:6">
      <c r="A55" s="4" t="s">
        <v>1466</v>
      </c>
      <c r="B55" s="4" t="s">
        <v>1474</v>
      </c>
      <c r="D55" s="4" t="s">
        <v>1474</v>
      </c>
    </row>
    <row r="56" spans="1:6">
      <c r="A56" s="4" t="s">
        <v>1475</v>
      </c>
    </row>
    <row r="57" spans="1:6">
      <c r="A57" s="3" t="s">
        <v>1443</v>
      </c>
    </row>
    <row r="58" spans="1:6">
      <c r="A58" s="4" t="s">
        <v>1466</v>
      </c>
      <c r="B58" s="4" t="s">
        <v>1476</v>
      </c>
      <c r="D58" s="4" t="s">
        <v>1476</v>
      </c>
    </row>
    <row r="59" spans="1:6">
      <c r="A59" s="4" t="s">
        <v>1477</v>
      </c>
    </row>
    <row r="60" spans="1:6">
      <c r="A60" s="3" t="s">
        <v>1443</v>
      </c>
    </row>
    <row r="61" spans="1:6">
      <c r="A61" s="4" t="s">
        <v>1466</v>
      </c>
      <c r="B61" s="4" t="s">
        <v>567</v>
      </c>
      <c r="D61" s="4" t="s">
        <v>567</v>
      </c>
    </row>
  </sheetData>
  <mergeCells count="3">
    <mergeCell ref="A1:A2"/>
    <mergeCell ref="B1:C1"/>
    <mergeCell ref="D1:F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78</v>
      </c>
      <c r="B1" s="2" t="s">
        <v>27</v>
      </c>
      <c r="C1" s="2" t="s">
        <v>28</v>
      </c>
    </row>
    <row r="2" spans="1:3">
      <c r="A2" s="3" t="s">
        <v>1479</v>
      </c>
    </row>
    <row r="3" spans="1:3">
      <c r="A3" s="4" t="s">
        <v>1480</v>
      </c>
      <c r="B3" s="7" t="n">
        <v>483590</v>
      </c>
      <c r="C3" s="7" t="n">
        <v>550824</v>
      </c>
    </row>
    <row r="4" spans="1:3">
      <c r="A4" s="4" t="s">
        <v>68</v>
      </c>
      <c r="B4" s="6" t="n">
        <v>131262</v>
      </c>
      <c r="C4" s="6" t="n">
        <v>89797</v>
      </c>
    </row>
    <row r="5" spans="1:3">
      <c r="A5" s="4" t="s">
        <v>39</v>
      </c>
      <c r="B5" s="6" t="n">
        <v>175439</v>
      </c>
      <c r="C5" s="6" t="n">
        <v>177741</v>
      </c>
    </row>
    <row r="6" spans="1:3">
      <c r="A6" s="4" t="s">
        <v>1481</v>
      </c>
      <c r="B6" s="6" t="n">
        <v>96327</v>
      </c>
      <c r="C6" s="6" t="n">
        <v>103695</v>
      </c>
    </row>
    <row r="7" spans="1:3">
      <c r="A7" s="4" t="s">
        <v>322</v>
      </c>
      <c r="B7" s="6" t="n">
        <v>27419</v>
      </c>
      <c r="C7" s="6" t="n">
        <v>25304</v>
      </c>
    </row>
    <row r="8" spans="1:3">
      <c r="A8" s="4" t="s">
        <v>1482</v>
      </c>
      <c r="B8" s="6" t="n">
        <v>38219</v>
      </c>
      <c r="C8" s="6" t="n">
        <v>35478</v>
      </c>
    </row>
    <row r="9" spans="1:3">
      <c r="A9" s="4" t="s">
        <v>1483</v>
      </c>
      <c r="B9" s="6" t="n">
        <v>48339</v>
      </c>
      <c r="C9" s="6" t="n">
        <v>57140</v>
      </c>
    </row>
    <row r="10" spans="1:3">
      <c r="A10" s="4" t="s">
        <v>1451</v>
      </c>
      <c r="B10" s="6" t="n">
        <v>145011</v>
      </c>
      <c r="C10" s="6" t="n">
        <v>105645</v>
      </c>
    </row>
    <row r="11" spans="1:3">
      <c r="A11" s="4" t="s">
        <v>1484</v>
      </c>
      <c r="B11" s="6" t="n">
        <v>10179</v>
      </c>
      <c r="C11" s="6" t="n">
        <v>9455</v>
      </c>
    </row>
    <row r="12" spans="1:3">
      <c r="A12" s="4" t="s">
        <v>1485</v>
      </c>
      <c r="B12" s="6" t="n">
        <v>47083</v>
      </c>
      <c r="C12" s="6" t="n">
        <v>22444</v>
      </c>
    </row>
    <row r="13" spans="1:3">
      <c r="A13" s="4" t="s">
        <v>56</v>
      </c>
      <c r="B13" s="6" t="n">
        <v>140218</v>
      </c>
      <c r="C13" s="6" t="n">
        <v>165552</v>
      </c>
    </row>
    <row r="14" spans="1:3">
      <c r="A14" s="4" t="s">
        <v>1486</v>
      </c>
      <c r="B14" s="6" t="n">
        <v>1359422</v>
      </c>
      <c r="C14" s="6" t="n">
        <v>1367513</v>
      </c>
    </row>
    <row r="15" spans="1:3">
      <c r="A15" s="4" t="s">
        <v>1487</v>
      </c>
      <c r="B15" s="6" t="n">
        <v>-1055858</v>
      </c>
      <c r="C15" s="6" t="n">
        <v>-1077622</v>
      </c>
    </row>
    <row r="16" spans="1:3">
      <c r="A16" s="4" t="s">
        <v>1488</v>
      </c>
      <c r="B16" s="6" t="n">
        <v>303564</v>
      </c>
      <c r="C16" s="6" t="n">
        <v>289891</v>
      </c>
    </row>
    <row r="17" spans="1:3">
      <c r="A17" s="3" t="s">
        <v>1489</v>
      </c>
    </row>
    <row r="18" spans="1:3">
      <c r="A18" s="4" t="s">
        <v>1490</v>
      </c>
      <c r="B18" s="6" t="n">
        <v>-144207</v>
      </c>
      <c r="C18" s="6" t="n">
        <v>-150677</v>
      </c>
    </row>
    <row r="19" spans="1:3">
      <c r="A19" s="4" t="s">
        <v>322</v>
      </c>
      <c r="B19" s="6" t="n">
        <v>-132521</v>
      </c>
      <c r="C19" s="6" t="n">
        <v>-112996</v>
      </c>
    </row>
    <row r="20" spans="1:3">
      <c r="A20" s="4" t="s">
        <v>135</v>
      </c>
      <c r="B20" s="6" t="n">
        <v>-97745</v>
      </c>
      <c r="C20" s="6" t="n">
        <v>-94065</v>
      </c>
    </row>
    <row r="21" spans="1:3">
      <c r="A21" s="4" t="s">
        <v>1491</v>
      </c>
      <c r="B21" s="6" t="n">
        <v>-23794</v>
      </c>
      <c r="C21" s="6" t="n">
        <v>-24927</v>
      </c>
    </row>
    <row r="22" spans="1:3">
      <c r="A22" s="4" t="s">
        <v>1492</v>
      </c>
      <c r="B22" s="6" t="n">
        <v>-33933</v>
      </c>
      <c r="C22" s="6" t="n">
        <v>-35076</v>
      </c>
    </row>
    <row r="23" spans="1:3">
      <c r="A23" s="4" t="s">
        <v>1493</v>
      </c>
      <c r="B23" s="6" t="n">
        <v>-35666</v>
      </c>
      <c r="C23" s="6" t="n">
        <v>-37342</v>
      </c>
    </row>
    <row r="24" spans="1:3">
      <c r="A24" s="4" t="s">
        <v>56</v>
      </c>
      <c r="B24" s="6" t="n">
        <v>-53750</v>
      </c>
      <c r="C24" s="6" t="n">
        <v>-66556</v>
      </c>
    </row>
    <row r="25" spans="1:3">
      <c r="A25" s="4" t="s">
        <v>1494</v>
      </c>
      <c r="B25" s="6" t="n">
        <v>-621241</v>
      </c>
      <c r="C25" s="6" t="n">
        <v>-605111</v>
      </c>
    </row>
    <row r="26" spans="1:3">
      <c r="A26" s="4" t="s">
        <v>1495</v>
      </c>
      <c r="B26" s="6" t="n">
        <v>-317677</v>
      </c>
      <c r="C26" s="6" t="n">
        <v>-315220</v>
      </c>
    </row>
    <row r="27" spans="1:3">
      <c r="A27" s="4" t="s">
        <v>371</v>
      </c>
    </row>
    <row r="28" spans="1:3">
      <c r="A28" s="3" t="s">
        <v>1479</v>
      </c>
    </row>
    <row r="29" spans="1:3">
      <c r="A29" s="4" t="s">
        <v>1496</v>
      </c>
      <c r="B29" s="6" t="n">
        <v>16336</v>
      </c>
      <c r="C29" s="6" t="n">
        <v>24438</v>
      </c>
    </row>
    <row r="30" spans="1:3">
      <c r="A30" s="3" t="s">
        <v>1489</v>
      </c>
    </row>
    <row r="31" spans="1:3">
      <c r="A31" s="4" t="s">
        <v>1497</v>
      </c>
      <c r="B31" s="7" t="n">
        <v>-99625</v>
      </c>
      <c r="C31" s="7" t="n">
        <v>-8347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498</v>
      </c>
      <c r="B1" s="2" t="s">
        <v>27</v>
      </c>
      <c r="C1" s="2" t="s">
        <v>28</v>
      </c>
    </row>
    <row r="2" spans="1:3">
      <c r="A2" s="3" t="s">
        <v>268</v>
      </c>
    </row>
    <row r="3" spans="1:3">
      <c r="A3" s="4" t="s">
        <v>1499</v>
      </c>
      <c r="B3" s="7" t="n">
        <v>40940</v>
      </c>
      <c r="C3" s="7" t="n">
        <v>47788</v>
      </c>
    </row>
    <row r="4" spans="1:3">
      <c r="A4" s="4" t="s">
        <v>1500</v>
      </c>
      <c r="B4" s="6" t="n">
        <v>97639</v>
      </c>
      <c r="C4" s="6" t="n">
        <v>89637</v>
      </c>
    </row>
    <row r="5" spans="1:3">
      <c r="A5" s="4" t="s">
        <v>1501</v>
      </c>
      <c r="B5" s="6" t="n">
        <v>-5330</v>
      </c>
      <c r="C5" s="6" t="n">
        <v>-6769</v>
      </c>
    </row>
    <row r="6" spans="1:3">
      <c r="A6" s="4" t="s">
        <v>1502</v>
      </c>
      <c r="B6" s="6" t="n">
        <v>-450926</v>
      </c>
      <c r="C6" s="6" t="n">
        <v>-445876</v>
      </c>
    </row>
    <row r="7" spans="1:3">
      <c r="A7" s="4" t="s">
        <v>1495</v>
      </c>
      <c r="B7" s="7" t="n">
        <v>-317677</v>
      </c>
      <c r="C7" s="7" t="n">
        <v>-31522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3</v>
      </c>
      <c r="B1" s="2" t="s">
        <v>1</v>
      </c>
    </row>
    <row r="2" spans="1:4">
      <c r="B2" s="2" t="s">
        <v>27</v>
      </c>
      <c r="C2" s="2" t="s">
        <v>28</v>
      </c>
      <c r="D2" s="2" t="s">
        <v>97</v>
      </c>
    </row>
    <row r="3" spans="1:4">
      <c r="A3" s="3" t="s">
        <v>268</v>
      </c>
    </row>
    <row r="4" spans="1:4">
      <c r="A4" s="4" t="s">
        <v>1504</v>
      </c>
      <c r="B4" s="7" t="n">
        <v>157345</v>
      </c>
      <c r="C4" s="7" t="n">
        <v>214795</v>
      </c>
      <c r="D4" s="7" t="n">
        <v>191886</v>
      </c>
    </row>
    <row r="5" spans="1:4">
      <c r="A5" s="4" t="s">
        <v>1505</v>
      </c>
      <c r="B5" s="6" t="n">
        <v>-34893</v>
      </c>
      <c r="C5" s="6" t="n">
        <v>-2898</v>
      </c>
      <c r="D5" s="6" t="n">
        <v>-19696</v>
      </c>
    </row>
    <row r="6" spans="1:4">
      <c r="A6" s="4" t="s">
        <v>1506</v>
      </c>
      <c r="B6" s="6" t="n">
        <v>6253</v>
      </c>
      <c r="C6" s="6" t="n">
        <v>9532</v>
      </c>
      <c r="D6" s="6" t="n">
        <v>9325</v>
      </c>
    </row>
    <row r="7" spans="1:4">
      <c r="A7" s="4" t="s">
        <v>1507</v>
      </c>
      <c r="B7" s="6" t="n">
        <v>3393</v>
      </c>
      <c r="C7" s="6" t="n">
        <v>3740</v>
      </c>
      <c r="D7" s="6" t="n">
        <v>21877</v>
      </c>
    </row>
    <row r="8" spans="1:4">
      <c r="A8" s="4" t="s">
        <v>966</v>
      </c>
      <c r="B8" s="6" t="n">
        <v>-12556</v>
      </c>
      <c r="C8" s="6" t="n">
        <v>-75272</v>
      </c>
      <c r="D8" s="6" t="n">
        <v>-6687</v>
      </c>
    </row>
    <row r="9" spans="1:4">
      <c r="A9" s="4" t="s">
        <v>1508</v>
      </c>
      <c r="B9" s="6" t="n">
        <v>-8229</v>
      </c>
      <c r="C9" s="6" t="n">
        <v>-4320</v>
      </c>
      <c r="D9" s="6" t="n">
        <v>-4643</v>
      </c>
    </row>
    <row r="10" spans="1:4">
      <c r="A10" s="4" t="s">
        <v>83</v>
      </c>
      <c r="B10" s="6" t="n">
        <v>-6411</v>
      </c>
      <c r="C10" s="6" t="n">
        <v>11768</v>
      </c>
      <c r="D10" s="6" t="n">
        <v>22733</v>
      </c>
    </row>
    <row r="11" spans="1:4">
      <c r="A11" s="4" t="s">
        <v>1509</v>
      </c>
      <c r="B11" s="6" t="n">
        <v>104902</v>
      </c>
      <c r="C11" s="6" t="n">
        <v>157345</v>
      </c>
      <c r="D11" s="6" t="n">
        <v>214795</v>
      </c>
    </row>
    <row r="12" spans="1:4">
      <c r="A12" s="4" t="s">
        <v>1510</v>
      </c>
      <c r="B12" s="7" t="n">
        <v>49323</v>
      </c>
      <c r="C12" s="7" t="n">
        <v>93538</v>
      </c>
      <c r="D12" s="7" t="n">
        <v>9309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1</v>
      </c>
      <c r="B1" s="2" t="s">
        <v>1</v>
      </c>
    </row>
    <row r="2" spans="1:4">
      <c r="B2" s="2" t="s">
        <v>27</v>
      </c>
      <c r="C2" s="2" t="s">
        <v>28</v>
      </c>
      <c r="D2" s="2" t="s">
        <v>97</v>
      </c>
    </row>
    <row r="3" spans="1:4">
      <c r="A3" s="3" t="s">
        <v>271</v>
      </c>
    </row>
    <row r="4" spans="1:4">
      <c r="A4" s="4" t="s">
        <v>1512</v>
      </c>
      <c r="B4" s="7" t="n">
        <v>147791</v>
      </c>
      <c r="C4" s="7" t="n">
        <v>-125980</v>
      </c>
      <c r="D4" s="7" t="n">
        <v>-128369</v>
      </c>
    </row>
    <row r="5" spans="1:4">
      <c r="A5" s="4" t="s">
        <v>1513</v>
      </c>
      <c r="B5" s="6" t="n">
        <v>1237802</v>
      </c>
      <c r="C5" s="6" t="n">
        <v>1114424</v>
      </c>
      <c r="D5" s="6" t="n">
        <v>1027024</v>
      </c>
    </row>
    <row r="6" spans="1:4">
      <c r="A6" s="3" t="s">
        <v>1514</v>
      </c>
    </row>
    <row r="7" spans="1:4">
      <c r="A7" s="4" t="s">
        <v>1515</v>
      </c>
      <c r="B7" s="6" t="n">
        <v>2109</v>
      </c>
    </row>
    <row r="8" spans="1:4">
      <c r="A8" s="4" t="s">
        <v>1516</v>
      </c>
      <c r="B8" s="6" t="n">
        <v>17972</v>
      </c>
    </row>
    <row r="9" spans="1:4">
      <c r="A9" s="4" t="s">
        <v>1517</v>
      </c>
      <c r="B9" s="6" t="n">
        <v>1257883</v>
      </c>
      <c r="C9" s="6" t="n">
        <v>1114424</v>
      </c>
      <c r="D9" s="6" t="n">
        <v>1027024</v>
      </c>
    </row>
    <row r="10" spans="1:4">
      <c r="A10" s="4" t="s">
        <v>1518</v>
      </c>
      <c r="B10" s="8" t="n">
        <v>119.4</v>
      </c>
      <c r="C10" s="8" t="n">
        <v>-113.04</v>
      </c>
      <c r="D10" s="8" t="n">
        <v>-124.99</v>
      </c>
    </row>
    <row r="11" spans="1:4">
      <c r="A11" s="4" t="s">
        <v>1519</v>
      </c>
      <c r="B11" s="8" t="n">
        <v>117.49</v>
      </c>
      <c r="C11" s="8" t="n">
        <v>-113.04</v>
      </c>
      <c r="D11" s="8" t="n">
        <v>-124.9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0</v>
      </c>
      <c r="B1" s="2" t="s">
        <v>1</v>
      </c>
    </row>
    <row r="2" spans="1:4">
      <c r="B2" s="2" t="s">
        <v>27</v>
      </c>
      <c r="C2" s="2" t="s">
        <v>28</v>
      </c>
      <c r="D2" s="2" t="s">
        <v>97</v>
      </c>
    </row>
    <row r="3" spans="1:4">
      <c r="A3" s="3" t="s">
        <v>271</v>
      </c>
    </row>
    <row r="4" spans="1:4">
      <c r="A4" s="4" t="s">
        <v>1521</v>
      </c>
      <c r="B4" s="6" t="n">
        <v>11357</v>
      </c>
      <c r="C4" s="6" t="n">
        <v>17019</v>
      </c>
      <c r="D4" s="6" t="n">
        <v>14286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522</v>
      </c>
      <c r="B1" s="2" t="s">
        <v>1</v>
      </c>
      <c r="C1" t="n"/>
    </row>
    <row r="2" spans="1:5">
      <c r="B2" s="2" t="s">
        <v>795</v>
      </c>
      <c r="C2" s="2" t="s">
        <v>549</v>
      </c>
      <c r="D2" s="2" t="s">
        <v>795</v>
      </c>
      <c r="E2" s="2" t="s">
        <v>797</v>
      </c>
    </row>
    <row r="3" spans="1:5">
      <c r="A3" s="3" t="s">
        <v>1523</v>
      </c>
    </row>
    <row r="4" spans="1:5">
      <c r="A4" s="4" t="s">
        <v>1524</v>
      </c>
      <c r="C4" s="7" t="n">
        <v>16673390</v>
      </c>
      <c r="E4" s="7" t="n">
        <v>15834331</v>
      </c>
    </row>
    <row r="5" spans="1:5">
      <c r="A5" s="4" t="s">
        <v>1525</v>
      </c>
      <c r="C5" s="6" t="n">
        <v>13541502</v>
      </c>
      <c r="E5" s="7" t="n">
        <v>12900614</v>
      </c>
    </row>
    <row r="6" spans="1:5">
      <c r="A6" s="4" t="s">
        <v>1526</v>
      </c>
      <c r="D6" s="10" t="n">
        <v>189</v>
      </c>
    </row>
    <row r="7" spans="1:5">
      <c r="A7" s="4" t="s">
        <v>1527</v>
      </c>
      <c r="B7" s="4" t="s">
        <v>1528</v>
      </c>
    </row>
    <row r="8" spans="1:5">
      <c r="A8" s="4" t="s">
        <v>371</v>
      </c>
    </row>
    <row r="9" spans="1:5">
      <c r="A9" s="3" t="s">
        <v>1523</v>
      </c>
    </row>
    <row r="10" spans="1:5">
      <c r="A10" s="4" t="s">
        <v>1529</v>
      </c>
      <c r="C10" s="6" t="n">
        <v>138586</v>
      </c>
    </row>
    <row r="11" spans="1:5">
      <c r="A11" s="4" t="s">
        <v>1526</v>
      </c>
      <c r="D11" s="6" t="n">
        <v>50</v>
      </c>
    </row>
    <row r="12" spans="1:5">
      <c r="A12" s="4" t="s">
        <v>1530</v>
      </c>
    </row>
    <row r="13" spans="1:5">
      <c r="A13" s="3" t="s">
        <v>1523</v>
      </c>
    </row>
    <row r="14" spans="1:5">
      <c r="A14" s="4" t="s">
        <v>1524</v>
      </c>
      <c r="C14" s="6" t="n">
        <v>28493</v>
      </c>
    </row>
    <row r="15" spans="1:5">
      <c r="A15" s="4" t="s">
        <v>1525</v>
      </c>
      <c r="C15" s="7" t="n">
        <v>2459</v>
      </c>
    </row>
    <row r="16" spans="1:5">
      <c r="A16" s="4" t="s">
        <v>1531</v>
      </c>
    </row>
    <row r="17" spans="1:5">
      <c r="A17" s="3" t="s">
        <v>1523</v>
      </c>
    </row>
    <row r="18" spans="1:5">
      <c r="A18" s="4" t="s">
        <v>1532</v>
      </c>
      <c r="D18" s="13" t="n">
        <v>260.5</v>
      </c>
    </row>
    <row r="19" spans="1:5">
      <c r="A19" s="4" t="s">
        <v>1533</v>
      </c>
    </row>
    <row r="20" spans="1:5">
      <c r="A20" s="3" t="s">
        <v>1523</v>
      </c>
    </row>
    <row r="21" spans="1:5">
      <c r="A21" s="4" t="s">
        <v>1534</v>
      </c>
      <c r="D21" s="10" t="n">
        <v>750</v>
      </c>
    </row>
    <row r="22" spans="1:5">
      <c r="A22" s="4" t="s">
        <v>1535</v>
      </c>
      <c r="B22" s="10" t="n">
        <v>733</v>
      </c>
    </row>
    <row r="23" spans="1:5">
      <c r="A23" s="4" t="s">
        <v>1536</v>
      </c>
      <c r="C23" s="4" t="s">
        <v>567</v>
      </c>
      <c r="D23" s="4" t="s">
        <v>567</v>
      </c>
    </row>
    <row r="24" spans="1:5">
      <c r="A24" s="4" t="s">
        <v>1537</v>
      </c>
    </row>
    <row r="25" spans="1:5">
      <c r="A25" s="3" t="s">
        <v>1523</v>
      </c>
    </row>
    <row r="26" spans="1:5">
      <c r="A26" s="4" t="s">
        <v>1538</v>
      </c>
      <c r="D26" s="14" t="n">
        <v>260.5</v>
      </c>
    </row>
    <row r="27" spans="1:5">
      <c r="A27" s="4" t="s">
        <v>1539</v>
      </c>
    </row>
    <row r="28" spans="1:5">
      <c r="A28" s="3" t="s">
        <v>1523</v>
      </c>
    </row>
    <row r="29" spans="1:5">
      <c r="A29" s="4" t="s">
        <v>1524</v>
      </c>
      <c r="C29" s="7" t="n">
        <v>128831</v>
      </c>
    </row>
    <row r="30" spans="1:5">
      <c r="A30" s="4" t="s">
        <v>1525</v>
      </c>
      <c r="C30" s="7" t="n">
        <v>58782</v>
      </c>
    </row>
    <row r="31" spans="1:5">
      <c r="A31" s="4" t="s">
        <v>1540</v>
      </c>
      <c r="D31" s="13" t="n">
        <v>187.9</v>
      </c>
    </row>
    <row r="32" spans="1:5">
      <c r="A32" s="4" t="s">
        <v>1541</v>
      </c>
      <c r="D32" s="13" t="n">
        <v>1.3</v>
      </c>
    </row>
    <row r="33" spans="1:5">
      <c r="A33" s="4" t="s">
        <v>1542</v>
      </c>
    </row>
    <row r="34" spans="1:5">
      <c r="A34" s="3" t="s">
        <v>1523</v>
      </c>
    </row>
    <row r="35" spans="1:5">
      <c r="A35" s="4" t="s">
        <v>1543</v>
      </c>
      <c r="D35" s="14" t="n">
        <v>17.3</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44</v>
      </c>
      <c r="B1" s="2" t="s">
        <v>27</v>
      </c>
      <c r="C1" s="2" t="s">
        <v>28</v>
      </c>
      <c r="D1" s="2" t="s">
        <v>97</v>
      </c>
      <c r="E1" s="2" t="s">
        <v>1545</v>
      </c>
    </row>
    <row r="2" spans="1:5">
      <c r="A2" s="3" t="s">
        <v>1546</v>
      </c>
    </row>
    <row r="3" spans="1:5">
      <c r="A3" s="4" t="s">
        <v>30</v>
      </c>
      <c r="B3" s="7" t="n">
        <v>983612</v>
      </c>
      <c r="C3" s="7" t="n">
        <v>949413</v>
      </c>
      <c r="D3" s="7" t="n">
        <v>1046466</v>
      </c>
      <c r="E3" s="7" t="n">
        <v>826361</v>
      </c>
    </row>
    <row r="4" spans="1:5">
      <c r="A4" s="4" t="s">
        <v>51</v>
      </c>
      <c r="B4" s="6" t="n">
        <v>820818</v>
      </c>
      <c r="C4" s="6" t="n">
        <v>739285</v>
      </c>
    </row>
    <row r="5" spans="1:5">
      <c r="A5" s="4" t="s">
        <v>53</v>
      </c>
      <c r="B5" s="6" t="n">
        <v>615754</v>
      </c>
      <c r="C5" s="6" t="n">
        <v>642361</v>
      </c>
    </row>
    <row r="6" spans="1:5">
      <c r="A6" s="4" t="s">
        <v>54</v>
      </c>
      <c r="B6" s="6" t="n">
        <v>606290</v>
      </c>
      <c r="C6" s="6" t="n">
        <v>561255</v>
      </c>
      <c r="D6" s="7" t="n">
        <v>691803</v>
      </c>
    </row>
    <row r="7" spans="1:5">
      <c r="A7" s="4" t="s">
        <v>57</v>
      </c>
      <c r="B7" s="6" t="n">
        <v>2120534</v>
      </c>
      <c r="C7" s="6" t="n">
        <v>2060560</v>
      </c>
    </row>
    <row r="8" spans="1:5">
      <c r="A8" s="4" t="s">
        <v>58</v>
      </c>
      <c r="B8" s="6" t="n">
        <v>16673390</v>
      </c>
      <c r="C8" s="6" t="n">
        <v>15834331</v>
      </c>
    </row>
    <row r="9" spans="1:5">
      <c r="A9" s="3" t="s">
        <v>1547</v>
      </c>
    </row>
    <row r="10" spans="1:5">
      <c r="A10" s="4" t="s">
        <v>1548</v>
      </c>
      <c r="B10" s="6" t="n">
        <v>574193</v>
      </c>
      <c r="C10" s="6" t="n">
        <v>556372</v>
      </c>
    </row>
    <row r="11" spans="1:5">
      <c r="A11" s="4" t="s">
        <v>1549</v>
      </c>
      <c r="B11" s="6" t="n">
        <v>330302</v>
      </c>
      <c r="C11" s="6" t="n">
        <v>316422</v>
      </c>
    </row>
    <row r="12" spans="1:5">
      <c r="A12" s="4" t="s">
        <v>71</v>
      </c>
      <c r="B12" s="6" t="n">
        <v>13541502</v>
      </c>
      <c r="C12" s="7" t="n">
        <v>12900614</v>
      </c>
    </row>
    <row r="13" spans="1:5">
      <c r="A13" s="4" t="s">
        <v>1539</v>
      </c>
    </row>
    <row r="14" spans="1:5">
      <c r="A14" s="3" t="s">
        <v>1546</v>
      </c>
    </row>
    <row r="15" spans="1:5">
      <c r="A15" s="4" t="s">
        <v>30</v>
      </c>
      <c r="B15" s="6" t="n">
        <v>8559</v>
      </c>
    </row>
    <row r="16" spans="1:5">
      <c r="A16" s="4" t="s">
        <v>1550</v>
      </c>
      <c r="B16" s="6" t="n">
        <v>3709</v>
      </c>
    </row>
    <row r="17" spans="1:5">
      <c r="A17" s="4" t="s">
        <v>1551</v>
      </c>
      <c r="B17" s="6" t="n">
        <v>27472</v>
      </c>
    </row>
    <row r="18" spans="1:5">
      <c r="A18" s="4" t="s">
        <v>51</v>
      </c>
      <c r="B18" s="6" t="n">
        <v>1389</v>
      </c>
    </row>
    <row r="19" spans="1:5">
      <c r="A19" s="4" t="s">
        <v>53</v>
      </c>
      <c r="B19" s="6" t="n">
        <v>61766</v>
      </c>
    </row>
    <row r="20" spans="1:5">
      <c r="A20" s="4" t="s">
        <v>54</v>
      </c>
      <c r="B20" s="6" t="n">
        <v>16964</v>
      </c>
    </row>
    <row r="21" spans="1:5">
      <c r="A21" s="4" t="s">
        <v>57</v>
      </c>
      <c r="B21" s="6" t="n">
        <v>8972</v>
      </c>
    </row>
    <row r="22" spans="1:5">
      <c r="A22" s="4" t="s">
        <v>58</v>
      </c>
      <c r="B22" s="6" t="n">
        <v>128831</v>
      </c>
    </row>
    <row r="23" spans="1:5">
      <c r="A23" s="3" t="s">
        <v>1547</v>
      </c>
    </row>
    <row r="24" spans="1:5">
      <c r="A24" s="4" t="s">
        <v>1552</v>
      </c>
      <c r="B24" s="6" t="n">
        <v>43232</v>
      </c>
    </row>
    <row r="25" spans="1:5">
      <c r="A25" s="4" t="s">
        <v>1548</v>
      </c>
      <c r="B25" s="6" t="n">
        <v>11330</v>
      </c>
    </row>
    <row r="26" spans="1:5">
      <c r="A26" s="4" t="s">
        <v>1549</v>
      </c>
      <c r="B26" s="6" t="n">
        <v>4220</v>
      </c>
    </row>
    <row r="27" spans="1:5">
      <c r="A27" s="4" t="s">
        <v>71</v>
      </c>
      <c r="B27" s="7" t="n">
        <v>58782</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1553</v>
      </c>
      <c r="B1" s="2" t="s">
        <v>1554</v>
      </c>
      <c r="C1" s="2" t="s">
        <v>1555</v>
      </c>
      <c r="D1" s="2" t="s">
        <v>1556</v>
      </c>
      <c r="E1" s="2" t="s">
        <v>1557</v>
      </c>
      <c r="F1" s="2" t="s">
        <v>1558</v>
      </c>
      <c r="G1" s="2" t="s">
        <v>1559</v>
      </c>
      <c r="H1" s="2" t="s">
        <v>549</v>
      </c>
      <c r="I1" s="2" t="s">
        <v>795</v>
      </c>
      <c r="J1" s="2" t="s">
        <v>797</v>
      </c>
      <c r="K1" s="2" t="s">
        <v>573</v>
      </c>
      <c r="L1" s="2" t="s">
        <v>795</v>
      </c>
      <c r="M1" s="2" t="s">
        <v>1560</v>
      </c>
      <c r="N1" s="2" t="s">
        <v>1561</v>
      </c>
    </row>
    <row r="2" spans="1:14">
      <c r="A2" s="3" t="s">
        <v>1562</v>
      </c>
    </row>
    <row r="3" spans="1:14">
      <c r="A3" s="4" t="s">
        <v>1563</v>
      </c>
      <c r="H3" s="7" t="n">
        <v>1578</v>
      </c>
      <c r="J3" s="7" t="n">
        <v>1637</v>
      </c>
      <c r="K3" s="7" t="n">
        <v>200</v>
      </c>
    </row>
    <row r="4" spans="1:14">
      <c r="A4" s="4" t="s">
        <v>54</v>
      </c>
      <c r="H4" s="7" t="n">
        <v>606290</v>
      </c>
      <c r="J4" s="6" t="n">
        <v>561255</v>
      </c>
      <c r="K4" s="6" t="n">
        <v>691803</v>
      </c>
    </row>
    <row r="5" spans="1:14">
      <c r="A5" s="4" t="s">
        <v>1527</v>
      </c>
      <c r="H5" s="4" t="s">
        <v>1528</v>
      </c>
      <c r="I5" s="4" t="s">
        <v>1528</v>
      </c>
    </row>
    <row r="6" spans="1:14">
      <c r="A6" s="4" t="s">
        <v>1564</v>
      </c>
    </row>
    <row r="7" spans="1:14">
      <c r="A7" s="3" t="s">
        <v>1562</v>
      </c>
    </row>
    <row r="8" spans="1:14">
      <c r="A8" s="4" t="s">
        <v>1565</v>
      </c>
      <c r="H8" s="7" t="n">
        <v>16700</v>
      </c>
    </row>
    <row r="9" spans="1:14">
      <c r="A9" s="4" t="s">
        <v>54</v>
      </c>
      <c r="H9" s="6" t="n">
        <v>0</v>
      </c>
    </row>
    <row r="10" spans="1:14">
      <c r="A10" s="4" t="s">
        <v>1566</v>
      </c>
      <c r="H10" s="7" t="n">
        <v>0</v>
      </c>
    </row>
    <row r="11" spans="1:14">
      <c r="A11" s="4" t="s">
        <v>1567</v>
      </c>
    </row>
    <row r="12" spans="1:14">
      <c r="A12" s="3" t="s">
        <v>1562</v>
      </c>
    </row>
    <row r="13" spans="1:14">
      <c r="A13" s="4" t="s">
        <v>1568</v>
      </c>
      <c r="M13" s="7" t="n">
        <v>19000</v>
      </c>
    </row>
    <row r="14" spans="1:14">
      <c r="A14" s="4" t="s">
        <v>1569</v>
      </c>
      <c r="H14" s="4" t="s">
        <v>1570</v>
      </c>
      <c r="I14" s="4" t="s">
        <v>1570</v>
      </c>
    </row>
    <row r="15" spans="1:14">
      <c r="A15" s="4" t="s">
        <v>1571</v>
      </c>
    </row>
    <row r="16" spans="1:14">
      <c r="A16" s="3" t="s">
        <v>1562</v>
      </c>
    </row>
    <row r="17" spans="1:14">
      <c r="A17" s="4" t="s">
        <v>1565</v>
      </c>
      <c r="K17" s="6" t="n">
        <v>7510</v>
      </c>
    </row>
    <row r="18" spans="1:14">
      <c r="A18" s="4" t="s">
        <v>54</v>
      </c>
      <c r="K18" s="6" t="n">
        <v>0</v>
      </c>
    </row>
    <row r="19" spans="1:14">
      <c r="A19" s="4" t="s">
        <v>1566</v>
      </c>
      <c r="K19" s="6" t="n">
        <v>0</v>
      </c>
    </row>
    <row r="20" spans="1:14">
      <c r="A20" s="4" t="s">
        <v>1572</v>
      </c>
    </row>
    <row r="21" spans="1:14">
      <c r="A21" s="3" t="s">
        <v>1562</v>
      </c>
    </row>
    <row r="22" spans="1:14">
      <c r="A22" s="4" t="s">
        <v>1573</v>
      </c>
      <c r="F22" s="4" t="s">
        <v>1229</v>
      </c>
      <c r="G22" s="4" t="s">
        <v>1229</v>
      </c>
    </row>
    <row r="23" spans="1:14">
      <c r="A23" s="4" t="s">
        <v>54</v>
      </c>
      <c r="H23" s="7" t="n">
        <v>36664</v>
      </c>
      <c r="L23" s="10" t="n">
        <v>307</v>
      </c>
    </row>
    <row r="24" spans="1:14">
      <c r="A24" s="4" t="s">
        <v>1574</v>
      </c>
      <c r="F24" s="4" t="s">
        <v>822</v>
      </c>
      <c r="G24" s="4" t="s">
        <v>822</v>
      </c>
    </row>
    <row r="25" spans="1:14">
      <c r="A25" s="4" t="s">
        <v>1575</v>
      </c>
      <c r="F25" s="4" t="s">
        <v>1086</v>
      </c>
      <c r="G25" s="4" t="s">
        <v>1086</v>
      </c>
    </row>
    <row r="26" spans="1:14">
      <c r="A26" s="4" t="s">
        <v>1576</v>
      </c>
      <c r="F26" s="7" t="n">
        <v>22168</v>
      </c>
      <c r="G26" s="10" t="n">
        <v>185</v>
      </c>
    </row>
    <row r="27" spans="1:14">
      <c r="A27" s="4" t="s">
        <v>1577</v>
      </c>
      <c r="H27" s="6" t="n">
        <v>18085</v>
      </c>
      <c r="I27" s="10" t="n">
        <v>151</v>
      </c>
    </row>
    <row r="28" spans="1:14">
      <c r="A28" s="4" t="s">
        <v>1578</v>
      </c>
      <c r="H28" s="6" t="n">
        <v>13806</v>
      </c>
      <c r="L28" s="10" t="n">
        <v>115</v>
      </c>
    </row>
    <row r="29" spans="1:14">
      <c r="A29" s="4" t="s">
        <v>1579</v>
      </c>
      <c r="H29" s="6" t="n">
        <v>19547</v>
      </c>
      <c r="I29" s="6" t="n">
        <v>164</v>
      </c>
    </row>
    <row r="30" spans="1:14">
      <c r="A30" s="4" t="s">
        <v>1580</v>
      </c>
    </row>
    <row r="31" spans="1:14">
      <c r="A31" s="3" t="s">
        <v>1562</v>
      </c>
    </row>
    <row r="32" spans="1:14">
      <c r="A32" s="4" t="s">
        <v>1565</v>
      </c>
      <c r="H32" s="6" t="n">
        <v>46233</v>
      </c>
      <c r="J32" s="6" t="n">
        <v>23103</v>
      </c>
      <c r="K32" s="6" t="n">
        <v>19373</v>
      </c>
    </row>
    <row r="33" spans="1:14">
      <c r="A33" s="4" t="s">
        <v>54</v>
      </c>
      <c r="H33" s="6" t="n">
        <v>36128</v>
      </c>
      <c r="J33" s="6" t="n">
        <v>12626</v>
      </c>
      <c r="K33" s="6" t="n">
        <v>10243</v>
      </c>
    </row>
    <row r="34" spans="1:14">
      <c r="A34" s="4" t="s">
        <v>1578</v>
      </c>
      <c r="H34" s="7" t="n">
        <v>14983</v>
      </c>
      <c r="J34" s="6" t="n">
        <v>10731</v>
      </c>
      <c r="K34" s="7" t="n">
        <v>10965</v>
      </c>
    </row>
    <row r="35" spans="1:14">
      <c r="A35" s="4" t="s">
        <v>1579</v>
      </c>
      <c r="C35" s="7" t="n">
        <v>18900</v>
      </c>
      <c r="J35" s="7" t="n">
        <v>18900</v>
      </c>
    </row>
    <row r="36" spans="1:14">
      <c r="A36" s="4" t="s">
        <v>1527</v>
      </c>
      <c r="J36" s="4" t="s">
        <v>1581</v>
      </c>
    </row>
    <row r="37" spans="1:14">
      <c r="A37" s="4" t="s">
        <v>1582</v>
      </c>
      <c r="I37" s="10" t="n">
        <v>0</v>
      </c>
    </row>
    <row r="38" spans="1:14">
      <c r="A38" s="4" t="s">
        <v>1583</v>
      </c>
    </row>
    <row r="39" spans="1:14">
      <c r="A39" s="3" t="s">
        <v>1562</v>
      </c>
    </row>
    <row r="40" spans="1:14">
      <c r="A40" s="4" t="s">
        <v>1584</v>
      </c>
      <c r="H40" s="4" t="s">
        <v>1585</v>
      </c>
      <c r="I40" s="4" t="s">
        <v>1585</v>
      </c>
    </row>
    <row r="41" spans="1:14">
      <c r="A41" s="4" t="s">
        <v>1586</v>
      </c>
      <c r="I41" s="10" t="n">
        <v>234</v>
      </c>
    </row>
    <row r="42" spans="1:14">
      <c r="A42" s="4" t="s">
        <v>1587</v>
      </c>
      <c r="D42" s="10" t="n">
        <v>117</v>
      </c>
      <c r="E42" s="10" t="n">
        <v>117</v>
      </c>
    </row>
    <row r="43" spans="1:14">
      <c r="A43" s="4" t="s">
        <v>1588</v>
      </c>
      <c r="D43" s="10" t="n">
        <v>12</v>
      </c>
      <c r="E43" s="10" t="n">
        <v>4</v>
      </c>
    </row>
    <row r="44" spans="1:14">
      <c r="A44" s="4" t="s">
        <v>1589</v>
      </c>
    </row>
    <row r="45" spans="1:14">
      <c r="A45" s="3" t="s">
        <v>1562</v>
      </c>
    </row>
    <row r="46" spans="1:14">
      <c r="A46" s="4" t="s">
        <v>1573</v>
      </c>
      <c r="H46" s="4" t="s">
        <v>1081</v>
      </c>
      <c r="L46" s="4" t="s">
        <v>1081</v>
      </c>
    </row>
    <row r="47" spans="1:14">
      <c r="A47" s="4" t="s">
        <v>599</v>
      </c>
      <c r="N47" s="4" t="s">
        <v>1590</v>
      </c>
    </row>
    <row r="48" spans="1:14">
      <c r="A48" s="4" t="s">
        <v>1591</v>
      </c>
    </row>
    <row r="49" spans="1:14">
      <c r="A49" s="3" t="s">
        <v>1562</v>
      </c>
    </row>
    <row r="50" spans="1:14">
      <c r="A50" s="4" t="s">
        <v>1565</v>
      </c>
      <c r="B50" s="7" t="n">
        <v>25565</v>
      </c>
    </row>
    <row r="51" spans="1:14">
      <c r="A51" s="4" t="s">
        <v>54</v>
      </c>
      <c r="B51" s="6" t="n">
        <v>17879</v>
      </c>
    </row>
    <row r="52" spans="1:14">
      <c r="A52" s="4" t="s">
        <v>1578</v>
      </c>
      <c r="B52" s="6" t="n">
        <v>6600</v>
      </c>
    </row>
    <row r="53" spans="1:14">
      <c r="A53" s="4" t="s">
        <v>1579</v>
      </c>
      <c r="B53" s="7" t="n">
        <v>22657</v>
      </c>
    </row>
    <row r="54" spans="1:14">
      <c r="A54" s="4" t="s">
        <v>1527</v>
      </c>
      <c r="H54" s="4" t="s">
        <v>1592</v>
      </c>
      <c r="I54" s="4" t="s">
        <v>1592</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1593</v>
      </c>
      <c r="B1" s="2" t="s">
        <v>1594</v>
      </c>
      <c r="C1" s="2" t="s">
        <v>1595</v>
      </c>
      <c r="D1" s="2" t="s">
        <v>549</v>
      </c>
      <c r="E1" s="2" t="s">
        <v>797</v>
      </c>
      <c r="F1" s="2" t="s">
        <v>573</v>
      </c>
    </row>
    <row r="2" spans="1:6">
      <c r="A2" s="3" t="s">
        <v>1596</v>
      </c>
    </row>
    <row r="3" spans="1:6">
      <c r="A3" s="4" t="s">
        <v>1597</v>
      </c>
      <c r="D3" s="7" t="n">
        <v>17790</v>
      </c>
      <c r="E3" s="7" t="n">
        <v>93</v>
      </c>
      <c r="F3" s="7" t="n">
        <v>15016</v>
      </c>
    </row>
    <row r="4" spans="1:6">
      <c r="A4" s="4" t="s">
        <v>1327</v>
      </c>
      <c r="D4" s="6" t="n">
        <v>36527</v>
      </c>
      <c r="E4" s="6" t="n">
        <v>90689</v>
      </c>
      <c r="F4" s="6" t="n">
        <v>75570</v>
      </c>
    </row>
    <row r="5" spans="1:6">
      <c r="A5" s="4" t="s">
        <v>1330</v>
      </c>
    </row>
    <row r="6" spans="1:6">
      <c r="A6" s="3" t="s">
        <v>1596</v>
      </c>
    </row>
    <row r="7" spans="1:6">
      <c r="A7" s="4" t="s">
        <v>1327</v>
      </c>
      <c r="D7" s="7" t="n">
        <v>7298</v>
      </c>
      <c r="E7" s="7" t="n">
        <v>20259</v>
      </c>
      <c r="F7" s="6" t="n">
        <v>14759</v>
      </c>
    </row>
    <row r="8" spans="1:6">
      <c r="A8" s="4" t="s">
        <v>1598</v>
      </c>
    </row>
    <row r="9" spans="1:6">
      <c r="A9" s="3" t="s">
        <v>1596</v>
      </c>
    </row>
    <row r="10" spans="1:6">
      <c r="A10" s="4" t="s">
        <v>1599</v>
      </c>
      <c r="C10" s="10" t="n">
        <v>170</v>
      </c>
    </row>
    <row r="11" spans="1:6">
      <c r="A11" s="4" t="s">
        <v>1600</v>
      </c>
      <c r="C11" s="6" t="n">
        <v>156</v>
      </c>
    </row>
    <row r="12" spans="1:6">
      <c r="A12" s="4" t="s">
        <v>1601</v>
      </c>
      <c r="C12" s="10" t="n">
        <v>54</v>
      </c>
    </row>
    <row r="13" spans="1:6">
      <c r="A13" s="4" t="s">
        <v>1602</v>
      </c>
    </row>
    <row r="14" spans="1:6">
      <c r="A14" s="3" t="s">
        <v>1596</v>
      </c>
    </row>
    <row r="15" spans="1:6">
      <c r="A15" s="4" t="s">
        <v>1603</v>
      </c>
      <c r="F15" s="6" t="n">
        <v>12817</v>
      </c>
    </row>
    <row r="16" spans="1:6">
      <c r="A16" s="4" t="s">
        <v>1604</v>
      </c>
      <c r="F16" s="6" t="n">
        <v>17391</v>
      </c>
    </row>
    <row r="17" spans="1:6">
      <c r="A17" s="4" t="s">
        <v>1605</v>
      </c>
    </row>
    <row r="18" spans="1:6">
      <c r="A18" s="3" t="s">
        <v>1596</v>
      </c>
    </row>
    <row r="19" spans="1:6">
      <c r="A19" s="4" t="s">
        <v>1327</v>
      </c>
      <c r="F19" s="6" t="n">
        <v>8019</v>
      </c>
    </row>
    <row r="20" spans="1:6">
      <c r="A20" s="4" t="s">
        <v>1606</v>
      </c>
    </row>
    <row r="21" spans="1:6">
      <c r="A21" s="3" t="s">
        <v>1596</v>
      </c>
    </row>
    <row r="22" spans="1:6">
      <c r="A22" s="4" t="s">
        <v>1327</v>
      </c>
      <c r="F22" s="6" t="n">
        <v>7278</v>
      </c>
    </row>
    <row r="23" spans="1:6">
      <c r="A23" s="4" t="s">
        <v>1607</v>
      </c>
    </row>
    <row r="24" spans="1:6">
      <c r="A24" s="3" t="s">
        <v>1596</v>
      </c>
    </row>
    <row r="25" spans="1:6">
      <c r="A25" s="4" t="s">
        <v>1327</v>
      </c>
      <c r="F25" s="7" t="n">
        <v>12819</v>
      </c>
    </row>
    <row r="26" spans="1:6">
      <c r="A26" s="4" t="s">
        <v>1608</v>
      </c>
    </row>
    <row r="27" spans="1:6">
      <c r="A27" s="3" t="s">
        <v>1596</v>
      </c>
    </row>
    <row r="28" spans="1:6">
      <c r="A28" s="4" t="s">
        <v>1597</v>
      </c>
      <c r="B28" s="7" t="n">
        <v>19211</v>
      </c>
    </row>
    <row r="29" spans="1:6">
      <c r="A29" s="4" t="s">
        <v>1609</v>
      </c>
      <c r="B29" s="7" t="n">
        <v>12284</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610</v>
      </c>
      <c r="B1" s="2" t="s">
        <v>1</v>
      </c>
    </row>
    <row r="2" spans="1:4">
      <c r="B2" s="2" t="s">
        <v>27</v>
      </c>
      <c r="C2" s="2" t="s">
        <v>28</v>
      </c>
      <c r="D2" s="2" t="s">
        <v>97</v>
      </c>
    </row>
    <row r="3" spans="1:4">
      <c r="A3" s="3" t="s">
        <v>1611</v>
      </c>
    </row>
    <row r="4" spans="1:4">
      <c r="A4" s="4" t="s">
        <v>104</v>
      </c>
      <c r="B4" s="7" t="n">
        <v>5166894</v>
      </c>
      <c r="C4" s="7" t="n">
        <v>5275144</v>
      </c>
      <c r="D4" s="7" t="n">
        <v>5140053</v>
      </c>
    </row>
    <row r="5" spans="1:4">
      <c r="A5" s="4" t="s">
        <v>99</v>
      </c>
      <c r="B5" s="7" t="n">
        <v>6949357</v>
      </c>
      <c r="C5" s="6" t="n">
        <v>7035537</v>
      </c>
      <c r="D5" s="6" t="n">
        <v>6682274</v>
      </c>
    </row>
    <row r="6" spans="1:4">
      <c r="A6" s="4" t="s">
        <v>1612</v>
      </c>
    </row>
    <row r="7" spans="1:4">
      <c r="A7" s="3" t="s">
        <v>1611</v>
      </c>
    </row>
    <row r="8" spans="1:4">
      <c r="A8" s="4" t="s">
        <v>1613</v>
      </c>
      <c r="B8" s="4" t="s">
        <v>1614</v>
      </c>
    </row>
    <row r="9" spans="1:4">
      <c r="A9" s="4" t="s">
        <v>104</v>
      </c>
      <c r="B9" s="7" t="n">
        <v>38303</v>
      </c>
      <c r="C9" s="6" t="n">
        <v>22983</v>
      </c>
      <c r="D9" s="6" t="n">
        <v>16359</v>
      </c>
    </row>
    <row r="10" spans="1:4">
      <c r="A10" s="4" t="s">
        <v>99</v>
      </c>
      <c r="B10" s="7" t="n">
        <v>30888</v>
      </c>
      <c r="C10" s="7" t="n">
        <v>23741</v>
      </c>
      <c r="D10" s="7" t="n">
        <v>1729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615</v>
      </c>
      <c r="B1" s="2" t="s">
        <v>1389</v>
      </c>
      <c r="C1" s="2" t="s">
        <v>1</v>
      </c>
      <c r="D1" t="n"/>
    </row>
    <row r="2" spans="1:5">
      <c r="B2" s="2" t="s">
        <v>1616</v>
      </c>
      <c r="C2" s="2" t="s">
        <v>795</v>
      </c>
      <c r="D2" s="2" t="s">
        <v>549</v>
      </c>
      <c r="E2" s="2" t="s">
        <v>795</v>
      </c>
    </row>
    <row r="3" spans="1:5">
      <c r="A3" s="3" t="s">
        <v>1617</v>
      </c>
    </row>
    <row r="4" spans="1:5">
      <c r="A4" s="4" t="s">
        <v>804</v>
      </c>
      <c r="D4" s="7" t="n">
        <v>523043</v>
      </c>
    </row>
    <row r="5" spans="1:5">
      <c r="A5" s="4" t="s">
        <v>1618</v>
      </c>
      <c r="D5" s="6" t="n">
        <v>420250</v>
      </c>
    </row>
    <row r="6" spans="1:5">
      <c r="A6" s="4" t="s">
        <v>1619</v>
      </c>
      <c r="B6" s="15" t="n">
        <v>31</v>
      </c>
    </row>
    <row r="7" spans="1:5">
      <c r="A7" s="4" t="s">
        <v>1620</v>
      </c>
      <c r="D7" s="6" t="n">
        <v>38565</v>
      </c>
    </row>
    <row r="8" spans="1:5">
      <c r="A8" s="4" t="s">
        <v>186</v>
      </c>
    </row>
    <row r="9" spans="1:5">
      <c r="A9" s="3" t="s">
        <v>1617</v>
      </c>
    </row>
    <row r="10" spans="1:5">
      <c r="A10" s="4" t="s">
        <v>804</v>
      </c>
      <c r="D10" s="6" t="n">
        <v>30611</v>
      </c>
    </row>
    <row r="11" spans="1:5">
      <c r="A11" s="4" t="s">
        <v>371</v>
      </c>
    </row>
    <row r="12" spans="1:5">
      <c r="A12" s="3" t="s">
        <v>1617</v>
      </c>
    </row>
    <row r="13" spans="1:5">
      <c r="A13" s="4" t="s">
        <v>1621</v>
      </c>
      <c r="C13" s="4" t="s">
        <v>530</v>
      </c>
    </row>
    <row r="14" spans="1:5">
      <c r="A14" s="4" t="s">
        <v>1534</v>
      </c>
      <c r="D14" s="6" t="n">
        <v>138586</v>
      </c>
    </row>
    <row r="15" spans="1:5">
      <c r="A15" s="4" t="s">
        <v>758</v>
      </c>
    </row>
    <row r="16" spans="1:5">
      <c r="A16" s="3" t="s">
        <v>1617</v>
      </c>
    </row>
    <row r="17" spans="1:5">
      <c r="A17" s="4" t="s">
        <v>1621</v>
      </c>
      <c r="C17" s="4" t="s">
        <v>729</v>
      </c>
    </row>
    <row r="18" spans="1:5">
      <c r="A18" s="4" t="s">
        <v>1534</v>
      </c>
      <c r="D18" s="6" t="n">
        <v>54198</v>
      </c>
    </row>
    <row r="19" spans="1:5">
      <c r="A19" s="4" t="s">
        <v>754</v>
      </c>
    </row>
    <row r="20" spans="1:5">
      <c r="A20" s="3" t="s">
        <v>1617</v>
      </c>
    </row>
    <row r="21" spans="1:5">
      <c r="A21" s="4" t="s">
        <v>1534</v>
      </c>
      <c r="D21" s="7" t="n">
        <v>25741</v>
      </c>
    </row>
    <row r="22" spans="1:5">
      <c r="A22" s="4" t="s">
        <v>1622</v>
      </c>
    </row>
    <row r="23" spans="1:5">
      <c r="A23" s="3" t="s">
        <v>1617</v>
      </c>
    </row>
    <row r="24" spans="1:5">
      <c r="A24" s="4" t="s">
        <v>1621</v>
      </c>
      <c r="C24" s="4" t="s">
        <v>1623</v>
      </c>
    </row>
    <row r="25" spans="1:5">
      <c r="A25" s="4" t="s">
        <v>1533</v>
      </c>
    </row>
    <row r="26" spans="1:5">
      <c r="A26" s="3" t="s">
        <v>1617</v>
      </c>
    </row>
    <row r="27" spans="1:5">
      <c r="A27" s="4" t="s">
        <v>1624</v>
      </c>
      <c r="E27" s="10" t="n">
        <v>750</v>
      </c>
    </row>
    <row r="28" spans="1:5">
      <c r="A28" s="4" t="s">
        <v>1536</v>
      </c>
      <c r="D28" s="4" t="s">
        <v>567</v>
      </c>
      <c r="E28" s="4" t="s">
        <v>567</v>
      </c>
    </row>
    <row r="29" spans="1:5">
      <c r="A29" s="4" t="s">
        <v>1625</v>
      </c>
      <c r="C29" s="10" t="n">
        <v>733</v>
      </c>
    </row>
    <row r="30" spans="1:5">
      <c r="A30" s="4" t="s">
        <v>1626</v>
      </c>
      <c r="E30" s="10" t="n">
        <v>17</v>
      </c>
    </row>
    <row r="31" spans="1:5">
      <c r="A31" s="4" t="s">
        <v>1537</v>
      </c>
    </row>
    <row r="32" spans="1:5">
      <c r="A32" s="3" t="s">
        <v>1617</v>
      </c>
    </row>
    <row r="33" spans="1:5">
      <c r="A33" s="4" t="s">
        <v>1627</v>
      </c>
      <c r="E33" s="13" t="n">
        <v>260.5</v>
      </c>
    </row>
    <row r="34" spans="1:5">
      <c r="A34" s="4" t="s">
        <v>1531</v>
      </c>
    </row>
    <row r="35" spans="1:5">
      <c r="A35" s="3" t="s">
        <v>1617</v>
      </c>
    </row>
    <row r="36" spans="1:5">
      <c r="A36" s="4" t="s">
        <v>1628</v>
      </c>
      <c r="E36" s="14" t="n">
        <v>260.5</v>
      </c>
    </row>
    <row r="37" spans="1:5">
      <c r="A37" s="4" t="s">
        <v>1629</v>
      </c>
    </row>
    <row r="38" spans="1:5">
      <c r="A38" s="3" t="s">
        <v>1617</v>
      </c>
    </row>
    <row r="39" spans="1:5">
      <c r="A39" s="4" t="s">
        <v>1621</v>
      </c>
      <c r="C39" s="4" t="s">
        <v>530</v>
      </c>
    </row>
    <row r="40" spans="1:5">
      <c r="A40" s="4" t="s">
        <v>1534</v>
      </c>
      <c r="D40" s="7" t="n">
        <v>15727</v>
      </c>
    </row>
  </sheetData>
  <mergeCells count="2">
    <mergeCell ref="A1:A2"/>
    <mergeCell ref="D1:E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630</v>
      </c>
      <c r="B1" s="2" t="s">
        <v>549</v>
      </c>
    </row>
    <row r="2" spans="1:2">
      <c r="A2" s="3" t="s">
        <v>1631</v>
      </c>
    </row>
    <row r="3" spans="1:2">
      <c r="A3" s="6" t="n">
        <v>2017</v>
      </c>
      <c r="B3" s="7" t="n">
        <v>279201</v>
      </c>
    </row>
    <row r="4" spans="1:2">
      <c r="A4" s="6" t="n">
        <v>2018</v>
      </c>
      <c r="B4" s="6" t="n">
        <v>67192</v>
      </c>
    </row>
    <row r="5" spans="1:2">
      <c r="A5" s="6" t="n">
        <v>2019</v>
      </c>
      <c r="B5" s="6" t="n">
        <v>39889</v>
      </c>
    </row>
    <row r="6" spans="1:2">
      <c r="A6" s="6" t="n">
        <v>2020</v>
      </c>
      <c r="B6" s="6" t="n">
        <v>14265</v>
      </c>
    </row>
    <row r="7" spans="1:2">
      <c r="A7" s="6" t="n">
        <v>2021</v>
      </c>
      <c r="B7" s="6" t="n">
        <v>8685</v>
      </c>
    </row>
    <row r="8" spans="1:2">
      <c r="A8" s="4" t="s">
        <v>697</v>
      </c>
      <c r="B8" s="6" t="n">
        <v>11018</v>
      </c>
    </row>
    <row r="9" spans="1:2">
      <c r="A9" s="4" t="s">
        <v>191</v>
      </c>
      <c r="B9" s="7" t="n">
        <v>42025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2</v>
      </c>
      <c r="B1" s="2" t="s">
        <v>1</v>
      </c>
    </row>
    <row r="2" spans="1:4">
      <c r="B2" s="2" t="s">
        <v>27</v>
      </c>
      <c r="C2" s="2" t="s">
        <v>28</v>
      </c>
      <c r="D2" s="2" t="s">
        <v>97</v>
      </c>
    </row>
    <row r="3" spans="1:4">
      <c r="A3" s="3" t="s">
        <v>1633</v>
      </c>
    </row>
    <row r="4" spans="1:4">
      <c r="A4" s="4" t="s">
        <v>1504</v>
      </c>
      <c r="B4" s="7" t="n">
        <v>75129</v>
      </c>
      <c r="C4" s="7" t="n">
        <v>79718</v>
      </c>
      <c r="D4" s="7" t="n">
        <v>66776</v>
      </c>
    </row>
    <row r="5" spans="1:4">
      <c r="A5" s="4" t="s">
        <v>1634</v>
      </c>
      <c r="B5" s="6" t="n">
        <v>83227</v>
      </c>
      <c r="C5" s="6" t="n">
        <v>87902</v>
      </c>
      <c r="D5" s="6" t="n">
        <v>83959</v>
      </c>
    </row>
    <row r="6" spans="1:4">
      <c r="A6" s="4" t="s">
        <v>1635</v>
      </c>
      <c r="B6" s="6" t="n">
        <v>-81462</v>
      </c>
      <c r="C6" s="6" t="n">
        <v>-78356</v>
      </c>
      <c r="D6" s="6" t="n">
        <v>-72230</v>
      </c>
    </row>
    <row r="7" spans="1:4">
      <c r="A7" s="4" t="s">
        <v>1636</v>
      </c>
      <c r="B7" s="6" t="n">
        <v>-6440</v>
      </c>
      <c r="C7" s="6" t="n">
        <v>-13731</v>
      </c>
      <c r="D7" s="6" t="n">
        <v>-6070</v>
      </c>
    </row>
    <row r="8" spans="1:4">
      <c r="A8" s="4" t="s">
        <v>1637</v>
      </c>
      <c r="B8" s="6" t="n">
        <v>-3511</v>
      </c>
      <c r="C8" s="6" t="n">
        <v>-404</v>
      </c>
      <c r="D8" s="6" t="n">
        <v>7283</v>
      </c>
    </row>
    <row r="9" spans="1:4">
      <c r="A9" s="4" t="s">
        <v>1509</v>
      </c>
      <c r="B9" s="7" t="n">
        <v>66943</v>
      </c>
      <c r="C9" s="7" t="n">
        <v>75129</v>
      </c>
      <c r="D9" s="7" t="n">
        <v>7971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8</v>
      </c>
      <c r="B1" s="2" t="s">
        <v>1</v>
      </c>
    </row>
    <row r="2" spans="1:4">
      <c r="B2" s="2" t="s">
        <v>27</v>
      </c>
      <c r="C2" s="2" t="s">
        <v>28</v>
      </c>
      <c r="D2" s="2" t="s">
        <v>97</v>
      </c>
    </row>
    <row r="3" spans="1:4">
      <c r="A3" s="3" t="s">
        <v>1639</v>
      </c>
    </row>
    <row r="4" spans="1:4">
      <c r="A4" s="4" t="s">
        <v>102</v>
      </c>
      <c r="B4" s="7" t="n">
        <v>8105712</v>
      </c>
      <c r="C4" s="7" t="n">
        <v>8215880</v>
      </c>
      <c r="D4" s="7" t="n">
        <v>7767266</v>
      </c>
    </row>
    <row r="5" spans="1:4">
      <c r="A5" s="4" t="s">
        <v>722</v>
      </c>
    </row>
    <row r="6" spans="1:4">
      <c r="A6" s="3" t="s">
        <v>1639</v>
      </c>
    </row>
    <row r="7" spans="1:4">
      <c r="A7" s="4" t="s">
        <v>102</v>
      </c>
      <c r="B7" s="6" t="n">
        <v>1121925</v>
      </c>
      <c r="C7" s="6" t="n">
        <v>1409179</v>
      </c>
      <c r="D7" s="6" t="n">
        <v>1262849</v>
      </c>
    </row>
    <row r="8" spans="1:4">
      <c r="A8" s="4" t="s">
        <v>754</v>
      </c>
    </row>
    <row r="9" spans="1:4">
      <c r="A9" s="3" t="s">
        <v>1639</v>
      </c>
    </row>
    <row r="10" spans="1:4">
      <c r="A10" s="4" t="s">
        <v>102</v>
      </c>
      <c r="B10" s="6" t="n">
        <v>1479775</v>
      </c>
      <c r="C10" s="6" t="n">
        <v>1292146</v>
      </c>
      <c r="D10" s="6" t="n">
        <v>946479</v>
      </c>
    </row>
    <row r="11" spans="1:4">
      <c r="A11" s="4" t="s">
        <v>755</v>
      </c>
    </row>
    <row r="12" spans="1:4">
      <c r="A12" s="3" t="s">
        <v>1639</v>
      </c>
    </row>
    <row r="13" spans="1:4">
      <c r="A13" s="4" t="s">
        <v>102</v>
      </c>
      <c r="B13" s="6" t="n">
        <v>704468</v>
      </c>
      <c r="C13" s="6" t="n">
        <v>720138</v>
      </c>
      <c r="D13" s="6" t="n">
        <v>739800</v>
      </c>
    </row>
    <row r="14" spans="1:4">
      <c r="A14" s="4" t="s">
        <v>756</v>
      </c>
    </row>
    <row r="15" spans="1:4">
      <c r="A15" s="3" t="s">
        <v>1639</v>
      </c>
    </row>
    <row r="16" spans="1:4">
      <c r="A16" s="4" t="s">
        <v>102</v>
      </c>
      <c r="B16" s="6" t="n">
        <v>1155085</v>
      </c>
      <c r="C16" s="6" t="n">
        <v>1235686</v>
      </c>
      <c r="D16" s="6" t="n">
        <v>1196698</v>
      </c>
    </row>
    <row r="17" spans="1:4">
      <c r="A17" s="4" t="s">
        <v>757</v>
      </c>
    </row>
    <row r="18" spans="1:4">
      <c r="A18" s="3" t="s">
        <v>1639</v>
      </c>
    </row>
    <row r="19" spans="1:4">
      <c r="A19" s="4" t="s">
        <v>102</v>
      </c>
      <c r="B19" s="6" t="n">
        <v>766757</v>
      </c>
      <c r="C19" s="6" t="n">
        <v>725960</v>
      </c>
      <c r="D19" s="6" t="n">
        <v>552398</v>
      </c>
    </row>
    <row r="20" spans="1:4">
      <c r="A20" s="4" t="s">
        <v>371</v>
      </c>
    </row>
    <row r="21" spans="1:4">
      <c r="A21" s="3" t="s">
        <v>1639</v>
      </c>
    </row>
    <row r="22" spans="1:4">
      <c r="A22" s="4" t="s">
        <v>102</v>
      </c>
      <c r="B22" s="6" t="n">
        <v>935827</v>
      </c>
      <c r="C22" s="6" t="n">
        <v>876314</v>
      </c>
      <c r="D22" s="6" t="n">
        <v>828668</v>
      </c>
    </row>
    <row r="23" spans="1:4">
      <c r="A23" s="4" t="s">
        <v>758</v>
      </c>
    </row>
    <row r="24" spans="1:4">
      <c r="A24" s="3" t="s">
        <v>1639</v>
      </c>
    </row>
    <row r="25" spans="1:4">
      <c r="A25" s="4" t="s">
        <v>102</v>
      </c>
      <c r="B25" s="6" t="n">
        <v>600969</v>
      </c>
      <c r="C25" s="6" t="n">
        <v>540504</v>
      </c>
      <c r="D25" s="6" t="n">
        <v>498330</v>
      </c>
    </row>
    <row r="26" spans="1:4">
      <c r="A26" s="4" t="s">
        <v>186</v>
      </c>
    </row>
    <row r="27" spans="1:4">
      <c r="A27" s="3" t="s">
        <v>1639</v>
      </c>
    </row>
    <row r="28" spans="1:4">
      <c r="A28" s="4" t="s">
        <v>102</v>
      </c>
      <c r="B28" s="6" t="n">
        <v>1066319</v>
      </c>
      <c r="C28" s="6" t="n">
        <v>1077604</v>
      </c>
      <c r="D28" s="6" t="n">
        <v>988944</v>
      </c>
    </row>
    <row r="29" spans="1:4">
      <c r="A29" s="4" t="s">
        <v>759</v>
      </c>
    </row>
    <row r="30" spans="1:4">
      <c r="A30" s="3" t="s">
        <v>1639</v>
      </c>
    </row>
    <row r="31" spans="1:4">
      <c r="A31" s="4" t="s">
        <v>102</v>
      </c>
      <c r="B31" s="6" t="n">
        <v>242149</v>
      </c>
      <c r="C31" s="6" t="n">
        <v>298694</v>
      </c>
      <c r="D31" s="6" t="n">
        <v>701089</v>
      </c>
    </row>
    <row r="32" spans="1:4">
      <c r="A32" s="4" t="s">
        <v>1640</v>
      </c>
    </row>
    <row r="33" spans="1:4">
      <c r="A33" s="3" t="s">
        <v>1639</v>
      </c>
    </row>
    <row r="34" spans="1:4">
      <c r="A34" s="4" t="s">
        <v>102</v>
      </c>
      <c r="B34" s="6" t="n">
        <v>-5548</v>
      </c>
      <c r="C34" s="6" t="n">
        <v>-1036</v>
      </c>
      <c r="D34" s="6" t="n">
        <v>-2165</v>
      </c>
    </row>
    <row r="35" spans="1:4">
      <c r="A35" s="4" t="s">
        <v>1641</v>
      </c>
    </row>
    <row r="36" spans="1:4">
      <c r="A36" s="3" t="s">
        <v>1639</v>
      </c>
    </row>
    <row r="37" spans="1:4">
      <c r="A37" s="4" t="s">
        <v>102</v>
      </c>
      <c r="B37" s="6" t="n">
        <v>-72118</v>
      </c>
      <c r="C37" s="6" t="n">
        <v>-95883</v>
      </c>
      <c r="D37" s="6" t="n">
        <v>-97379</v>
      </c>
    </row>
    <row r="38" spans="1:4">
      <c r="A38" s="4" t="s">
        <v>1642</v>
      </c>
    </row>
    <row r="39" spans="1:4">
      <c r="A39" s="3" t="s">
        <v>1639</v>
      </c>
    </row>
    <row r="40" spans="1:4">
      <c r="A40" s="4" t="s">
        <v>102</v>
      </c>
      <c r="B40" s="6" t="n">
        <v>-6724</v>
      </c>
      <c r="C40" s="6" t="n">
        <v>-3712</v>
      </c>
      <c r="D40" s="6" t="n">
        <v>-4005</v>
      </c>
    </row>
    <row r="41" spans="1:4">
      <c r="A41" s="4" t="s">
        <v>1643</v>
      </c>
    </row>
    <row r="42" spans="1:4">
      <c r="A42" s="3" t="s">
        <v>1639</v>
      </c>
    </row>
    <row r="43" spans="1:4">
      <c r="A43" s="4" t="s">
        <v>102</v>
      </c>
      <c r="B43" s="6" t="n">
        <v>-3957</v>
      </c>
      <c r="C43" s="6" t="n">
        <v>-2371</v>
      </c>
      <c r="D43" s="6" t="n">
        <v>-3040</v>
      </c>
    </row>
    <row r="44" spans="1:4">
      <c r="A44" s="4" t="s">
        <v>1644</v>
      </c>
    </row>
    <row r="45" spans="1:4">
      <c r="A45" s="3" t="s">
        <v>1639</v>
      </c>
    </row>
    <row r="46" spans="1:4">
      <c r="A46" s="4" t="s">
        <v>102</v>
      </c>
      <c r="B46" s="6" t="n">
        <v>-169023</v>
      </c>
      <c r="C46" s="6" t="n">
        <v>-201120</v>
      </c>
      <c r="D46" s="6" t="n">
        <v>-189422</v>
      </c>
    </row>
    <row r="47" spans="1:4">
      <c r="A47" s="4" t="s">
        <v>1645</v>
      </c>
    </row>
    <row r="48" spans="1:4">
      <c r="A48" s="3" t="s">
        <v>1639</v>
      </c>
    </row>
    <row r="49" spans="1:4">
      <c r="A49" s="4" t="s">
        <v>102</v>
      </c>
      <c r="B49" s="6" t="n">
        <v>-2315</v>
      </c>
      <c r="C49" s="6" t="n">
        <v>-2367</v>
      </c>
      <c r="D49" s="6" t="n">
        <v>-916</v>
      </c>
    </row>
    <row r="50" spans="1:4">
      <c r="A50" s="4" t="s">
        <v>1646</v>
      </c>
    </row>
    <row r="51" spans="1:4">
      <c r="A51" s="3" t="s">
        <v>1639</v>
      </c>
    </row>
    <row r="52" spans="1:4">
      <c r="A52" s="4" t="s">
        <v>102</v>
      </c>
      <c r="B52" s="6" t="n">
        <v>-16675</v>
      </c>
      <c r="C52" s="6" t="n">
        <v>-18740</v>
      </c>
      <c r="D52" s="6" t="n">
        <v>-18626</v>
      </c>
    </row>
    <row r="53" spans="1:4">
      <c r="A53" s="4" t="s">
        <v>1647</v>
      </c>
    </row>
    <row r="54" spans="1:4">
      <c r="A54" s="3" t="s">
        <v>1639</v>
      </c>
    </row>
    <row r="55" spans="1:4">
      <c r="A55" s="4" t="s">
        <v>102</v>
      </c>
      <c r="B55" s="6" t="n">
        <v>-6750</v>
      </c>
      <c r="C55" s="6" t="n">
        <v>-6025</v>
      </c>
      <c r="D55" s="6" t="n">
        <v>-4902</v>
      </c>
    </row>
    <row r="56" spans="1:4">
      <c r="A56" s="4" t="s">
        <v>1648</v>
      </c>
    </row>
    <row r="57" spans="1:4">
      <c r="A57" s="3" t="s">
        <v>1639</v>
      </c>
    </row>
    <row r="58" spans="1:4">
      <c r="A58" s="4" t="s">
        <v>102</v>
      </c>
      <c r="B58" s="6" t="n">
        <v>-91092</v>
      </c>
      <c r="C58" s="6" t="n">
        <v>-87909</v>
      </c>
      <c r="D58" s="6" t="n">
        <v>-60683</v>
      </c>
    </row>
    <row r="59" spans="1:4">
      <c r="A59" s="4" t="s">
        <v>1649</v>
      </c>
    </row>
    <row r="60" spans="1:4">
      <c r="A60" s="3" t="s">
        <v>1639</v>
      </c>
    </row>
    <row r="61" spans="1:4">
      <c r="A61" s="4" t="s">
        <v>102</v>
      </c>
      <c r="B61" s="6" t="n">
        <v>1127473</v>
      </c>
      <c r="C61" s="6" t="n">
        <v>1410215</v>
      </c>
      <c r="D61" s="6" t="n">
        <v>1265014</v>
      </c>
    </row>
    <row r="62" spans="1:4">
      <c r="A62" s="4" t="s">
        <v>1650</v>
      </c>
    </row>
    <row r="63" spans="1:4">
      <c r="A63" s="3" t="s">
        <v>1639</v>
      </c>
    </row>
    <row r="64" spans="1:4">
      <c r="A64" s="4" t="s">
        <v>102</v>
      </c>
      <c r="B64" s="6" t="n">
        <v>1551893</v>
      </c>
      <c r="C64" s="6" t="n">
        <v>1388029</v>
      </c>
      <c r="D64" s="6" t="n">
        <v>1043858</v>
      </c>
    </row>
    <row r="65" spans="1:4">
      <c r="A65" s="4" t="s">
        <v>1651</v>
      </c>
    </row>
    <row r="66" spans="1:4">
      <c r="A66" s="3" t="s">
        <v>1639</v>
      </c>
    </row>
    <row r="67" spans="1:4">
      <c r="A67" s="4" t="s">
        <v>102</v>
      </c>
      <c r="B67" s="6" t="n">
        <v>711192</v>
      </c>
      <c r="C67" s="6" t="n">
        <v>723850</v>
      </c>
      <c r="D67" s="6" t="n">
        <v>743805</v>
      </c>
    </row>
    <row r="68" spans="1:4">
      <c r="A68" s="4" t="s">
        <v>1652</v>
      </c>
    </row>
    <row r="69" spans="1:4">
      <c r="A69" s="3" t="s">
        <v>1639</v>
      </c>
    </row>
    <row r="70" spans="1:4">
      <c r="A70" s="4" t="s">
        <v>102</v>
      </c>
      <c r="B70" s="6" t="n">
        <v>1159042</v>
      </c>
      <c r="C70" s="6" t="n">
        <v>1238057</v>
      </c>
      <c r="D70" s="6" t="n">
        <v>1199738</v>
      </c>
    </row>
    <row r="71" spans="1:4">
      <c r="A71" s="4" t="s">
        <v>1653</v>
      </c>
    </row>
    <row r="72" spans="1:4">
      <c r="A72" s="3" t="s">
        <v>1639</v>
      </c>
    </row>
    <row r="73" spans="1:4">
      <c r="A73" s="4" t="s">
        <v>102</v>
      </c>
      <c r="B73" s="6" t="n">
        <v>935780</v>
      </c>
      <c r="C73" s="6" t="n">
        <v>927080</v>
      </c>
      <c r="D73" s="6" t="n">
        <v>741820</v>
      </c>
    </row>
    <row r="74" spans="1:4">
      <c r="A74" s="4" t="s">
        <v>1654</v>
      </c>
    </row>
    <row r="75" spans="1:4">
      <c r="A75" s="3" t="s">
        <v>1639</v>
      </c>
    </row>
    <row r="76" spans="1:4">
      <c r="A76" s="4" t="s">
        <v>102</v>
      </c>
      <c r="B76" s="6" t="n">
        <v>938142</v>
      </c>
      <c r="C76" s="6" t="n">
        <v>878681</v>
      </c>
      <c r="D76" s="6" t="n">
        <v>829584</v>
      </c>
    </row>
    <row r="77" spans="1:4">
      <c r="A77" s="4" t="s">
        <v>1655</v>
      </c>
    </row>
    <row r="78" spans="1:4">
      <c r="A78" s="3" t="s">
        <v>1639</v>
      </c>
    </row>
    <row r="79" spans="1:4">
      <c r="A79" s="4" t="s">
        <v>102</v>
      </c>
      <c r="B79" s="6" t="n">
        <v>617644</v>
      </c>
      <c r="C79" s="6" t="n">
        <v>559244</v>
      </c>
      <c r="D79" s="6" t="n">
        <v>516956</v>
      </c>
    </row>
    <row r="80" spans="1:4">
      <c r="A80" s="4" t="s">
        <v>1656</v>
      </c>
    </row>
    <row r="81" spans="1:4">
      <c r="A81" s="3" t="s">
        <v>1639</v>
      </c>
    </row>
    <row r="82" spans="1:4">
      <c r="A82" s="4" t="s">
        <v>102</v>
      </c>
      <c r="B82" s="6" t="n">
        <v>1073069</v>
      </c>
      <c r="C82" s="6" t="n">
        <v>1083629</v>
      </c>
      <c r="D82" s="6" t="n">
        <v>993846</v>
      </c>
    </row>
    <row r="83" spans="1:4">
      <c r="A83" s="4" t="s">
        <v>1657</v>
      </c>
    </row>
    <row r="84" spans="1:4">
      <c r="A84" s="3" t="s">
        <v>1639</v>
      </c>
    </row>
    <row r="85" spans="1:4">
      <c r="A85" s="4" t="s">
        <v>102</v>
      </c>
      <c r="B85" s="6" t="n">
        <v>333241</v>
      </c>
      <c r="C85" s="6" t="n">
        <v>386603</v>
      </c>
      <c r="D85" s="6" t="n">
        <v>761772</v>
      </c>
    </row>
    <row r="86" spans="1:4">
      <c r="A86" s="4" t="s">
        <v>1658</v>
      </c>
    </row>
    <row r="87" spans="1:4">
      <c r="A87" s="3" t="s">
        <v>1639</v>
      </c>
    </row>
    <row r="88" spans="1:4">
      <c r="A88" s="4" t="s">
        <v>102</v>
      </c>
      <c r="B88" s="7" t="n">
        <v>-341764</v>
      </c>
      <c r="C88" s="7" t="n">
        <v>-379508</v>
      </c>
      <c r="D88" s="7" t="n">
        <v>-32912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9</v>
      </c>
      <c r="B1" s="2" t="s">
        <v>1</v>
      </c>
    </row>
    <row r="2" spans="1:4">
      <c r="B2" s="2" t="s">
        <v>27</v>
      </c>
      <c r="C2" s="2" t="s">
        <v>28</v>
      </c>
      <c r="D2" s="2" t="s">
        <v>97</v>
      </c>
    </row>
    <row r="3" spans="1:4">
      <c r="A3" s="3" t="s">
        <v>1660</v>
      </c>
    </row>
    <row r="4" spans="1:4">
      <c r="A4" s="4" t="s">
        <v>562</v>
      </c>
      <c r="B4" s="7" t="n">
        <v>294197</v>
      </c>
      <c r="C4" s="7" t="n">
        <v>68548</v>
      </c>
      <c r="D4" s="7" t="n">
        <v>26495</v>
      </c>
    </row>
    <row r="5" spans="1:4">
      <c r="A5" s="4" t="s">
        <v>1661</v>
      </c>
      <c r="B5" s="6" t="n">
        <v>66849</v>
      </c>
      <c r="C5" s="6" t="n">
        <v>25076</v>
      </c>
      <c r="D5" s="6" t="n">
        <v>42453</v>
      </c>
    </row>
    <row r="6" spans="1:4">
      <c r="A6" s="4" t="s">
        <v>1662</v>
      </c>
      <c r="B6" s="6" t="n">
        <v>-56542</v>
      </c>
      <c r="C6" s="6" t="n">
        <v>-53895</v>
      </c>
      <c r="D6" s="6" t="n">
        <v>-43207</v>
      </c>
    </row>
    <row r="7" spans="1:4">
      <c r="A7" s="4" t="s">
        <v>1663</v>
      </c>
      <c r="B7" s="6" t="n">
        <v>304504</v>
      </c>
      <c r="C7" s="6" t="n">
        <v>39729</v>
      </c>
      <c r="D7" s="6" t="n">
        <v>25741</v>
      </c>
    </row>
    <row r="8" spans="1:4">
      <c r="A8" s="4" t="s">
        <v>1664</v>
      </c>
    </row>
    <row r="9" spans="1:4">
      <c r="A9" s="3" t="s">
        <v>1660</v>
      </c>
    </row>
    <row r="10" spans="1:4">
      <c r="A10" s="4" t="s">
        <v>562</v>
      </c>
      <c r="B10" s="6" t="n">
        <v>405727</v>
      </c>
      <c r="C10" s="6" t="n">
        <v>202903</v>
      </c>
      <c r="D10" s="6" t="n">
        <v>118230</v>
      </c>
    </row>
    <row r="11" spans="1:4">
      <c r="A11" s="4" t="s">
        <v>1649</v>
      </c>
    </row>
    <row r="12" spans="1:4">
      <c r="A12" s="3" t="s">
        <v>1660</v>
      </c>
    </row>
    <row r="13" spans="1:4">
      <c r="A13" s="4" t="s">
        <v>562</v>
      </c>
      <c r="B13" s="6" t="n">
        <v>-61435</v>
      </c>
      <c r="C13" s="6" t="n">
        <v>-217574</v>
      </c>
      <c r="D13" s="6" t="n">
        <v>8721</v>
      </c>
    </row>
    <row r="14" spans="1:4">
      <c r="A14" s="4" t="s">
        <v>1650</v>
      </c>
    </row>
    <row r="15" spans="1:4">
      <c r="A15" s="3" t="s">
        <v>1660</v>
      </c>
    </row>
    <row r="16" spans="1:4">
      <c r="A16" s="4" t="s">
        <v>562</v>
      </c>
      <c r="B16" s="6" t="n">
        <v>88668</v>
      </c>
      <c r="C16" s="6" t="n">
        <v>48104</v>
      </c>
      <c r="D16" s="6" t="n">
        <v>-18845</v>
      </c>
    </row>
    <row r="17" spans="1:4">
      <c r="A17" s="4" t="s">
        <v>1651</v>
      </c>
    </row>
    <row r="18" spans="1:4">
      <c r="A18" s="3" t="s">
        <v>1660</v>
      </c>
    </row>
    <row r="19" spans="1:4">
      <c r="A19" s="4" t="s">
        <v>562</v>
      </c>
      <c r="B19" s="6" t="n">
        <v>72134</v>
      </c>
      <c r="C19" s="6" t="n">
        <v>41779</v>
      </c>
      <c r="D19" s="6" t="n">
        <v>12201</v>
      </c>
    </row>
    <row r="20" spans="1:4">
      <c r="A20" s="4" t="s">
        <v>1652</v>
      </c>
    </row>
    <row r="21" spans="1:4">
      <c r="A21" s="3" t="s">
        <v>1660</v>
      </c>
    </row>
    <row r="22" spans="1:4">
      <c r="A22" s="4" t="s">
        <v>562</v>
      </c>
      <c r="B22" s="6" t="n">
        <v>50558</v>
      </c>
      <c r="C22" s="6" t="n">
        <v>24102</v>
      </c>
      <c r="D22" s="6" t="n">
        <v>-20982</v>
      </c>
    </row>
    <row r="23" spans="1:4">
      <c r="A23" s="4" t="s">
        <v>1653</v>
      </c>
    </row>
    <row r="24" spans="1:4">
      <c r="A24" s="3" t="s">
        <v>1660</v>
      </c>
    </row>
    <row r="25" spans="1:4">
      <c r="A25" s="4" t="s">
        <v>562</v>
      </c>
      <c r="B25" s="6" t="n">
        <v>-28580</v>
      </c>
      <c r="C25" s="6" t="n">
        <v>89031</v>
      </c>
      <c r="D25" s="6" t="n">
        <v>-16937</v>
      </c>
    </row>
    <row r="26" spans="1:4">
      <c r="A26" s="4" t="s">
        <v>1654</v>
      </c>
    </row>
    <row r="27" spans="1:4">
      <c r="A27" s="3" t="s">
        <v>1660</v>
      </c>
    </row>
    <row r="28" spans="1:4">
      <c r="A28" s="4" t="s">
        <v>562</v>
      </c>
      <c r="B28" s="6" t="n">
        <v>38507</v>
      </c>
      <c r="C28" s="6" t="n">
        <v>58527</v>
      </c>
      <c r="D28" s="6" t="n">
        <v>51619</v>
      </c>
    </row>
    <row r="29" spans="1:4">
      <c r="A29" s="4" t="s">
        <v>1655</v>
      </c>
    </row>
    <row r="30" spans="1:4">
      <c r="A30" s="3" t="s">
        <v>1660</v>
      </c>
    </row>
    <row r="31" spans="1:4">
      <c r="A31" s="4" t="s">
        <v>562</v>
      </c>
      <c r="B31" s="6" t="n">
        <v>87323</v>
      </c>
      <c r="C31" s="6" t="n">
        <v>60604</v>
      </c>
      <c r="D31" s="6" t="n">
        <v>52406</v>
      </c>
    </row>
    <row r="32" spans="1:4">
      <c r="A32" s="4" t="s">
        <v>1656</v>
      </c>
    </row>
    <row r="33" spans="1:4">
      <c r="A33" s="3" t="s">
        <v>1660</v>
      </c>
    </row>
    <row r="34" spans="1:4">
      <c r="A34" s="4" t="s">
        <v>562</v>
      </c>
      <c r="B34" s="6" t="n">
        <v>156543</v>
      </c>
      <c r="C34" s="6" t="n">
        <v>193307</v>
      </c>
      <c r="D34" s="6" t="n">
        <v>170292</v>
      </c>
    </row>
    <row r="35" spans="1:4">
      <c r="A35" s="4" t="s">
        <v>1657</v>
      </c>
    </row>
    <row r="36" spans="1:4">
      <c r="A36" s="3" t="s">
        <v>1660</v>
      </c>
    </row>
    <row r="37" spans="1:4">
      <c r="A37" s="4" t="s">
        <v>562</v>
      </c>
      <c r="B37" s="6" t="n">
        <v>2009</v>
      </c>
      <c r="C37" s="6" t="n">
        <v>-94977</v>
      </c>
      <c r="D37" s="6" t="n">
        <v>-120245</v>
      </c>
    </row>
    <row r="38" spans="1:4">
      <c r="A38" s="4" t="s">
        <v>1658</v>
      </c>
    </row>
    <row r="39" spans="1:4">
      <c r="A39" s="3" t="s">
        <v>1660</v>
      </c>
    </row>
    <row r="40" spans="1:4">
      <c r="A40" s="4" t="s">
        <v>562</v>
      </c>
      <c r="B40" s="7" t="n">
        <v>-111530</v>
      </c>
      <c r="C40" s="7" t="n">
        <v>-134355</v>
      </c>
      <c r="D40" s="7" t="n">
        <v>-9173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5</v>
      </c>
      <c r="B1" s="2" t="s">
        <v>1</v>
      </c>
    </row>
    <row r="2" spans="1:4">
      <c r="B2" s="2" t="s">
        <v>27</v>
      </c>
      <c r="C2" s="2" t="s">
        <v>28</v>
      </c>
      <c r="D2" s="2" t="s">
        <v>97</v>
      </c>
    </row>
    <row r="3" spans="1:4">
      <c r="A3" s="3" t="s">
        <v>1666</v>
      </c>
    </row>
    <row r="4" spans="1:4">
      <c r="A4" s="4" t="s">
        <v>562</v>
      </c>
      <c r="B4" s="7" t="n">
        <v>294197</v>
      </c>
      <c r="C4" s="7" t="n">
        <v>68548</v>
      </c>
      <c r="D4" s="7" t="n">
        <v>26495</v>
      </c>
    </row>
    <row r="5" spans="1:4">
      <c r="A5" s="4" t="s">
        <v>1667</v>
      </c>
    </row>
    <row r="6" spans="1:4">
      <c r="A6" s="3" t="s">
        <v>1666</v>
      </c>
    </row>
    <row r="7" spans="1:4">
      <c r="A7" s="4" t="s">
        <v>562</v>
      </c>
      <c r="B7" s="7" t="n">
        <v>25812</v>
      </c>
      <c r="C7" s="7" t="n">
        <v>8286</v>
      </c>
      <c r="D7" s="7" t="n">
        <v>-2570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8</v>
      </c>
      <c r="B1" s="2" t="s">
        <v>1</v>
      </c>
    </row>
    <row r="2" spans="1:4">
      <c r="B2" s="2" t="s">
        <v>27</v>
      </c>
      <c r="C2" s="2" t="s">
        <v>28</v>
      </c>
      <c r="D2" s="2" t="s">
        <v>97</v>
      </c>
    </row>
    <row r="3" spans="1:4">
      <c r="A3" s="3" t="s">
        <v>1669</v>
      </c>
    </row>
    <row r="4" spans="1:4">
      <c r="A4" s="4" t="s">
        <v>109</v>
      </c>
      <c r="B4" s="7" t="n">
        <v>2238</v>
      </c>
      <c r="C4" s="7" t="n">
        <v>3921</v>
      </c>
      <c r="D4" s="7" t="n">
        <v>-7374</v>
      </c>
    </row>
    <row r="5" spans="1:4">
      <c r="A5" s="4" t="s">
        <v>1670</v>
      </c>
      <c r="B5" s="6" t="n">
        <v>397091</v>
      </c>
      <c r="C5" s="6" t="n">
        <v>354624</v>
      </c>
      <c r="D5" s="6" t="n">
        <v>376695</v>
      </c>
    </row>
    <row r="6" spans="1:4">
      <c r="A6" s="4" t="s">
        <v>1671</v>
      </c>
    </row>
    <row r="7" spans="1:4">
      <c r="A7" s="3" t="s">
        <v>1669</v>
      </c>
    </row>
    <row r="8" spans="1:4">
      <c r="A8" s="4" t="s">
        <v>1670</v>
      </c>
      <c r="B8" s="6" t="n">
        <v>43153</v>
      </c>
      <c r="C8" s="6" t="n">
        <v>54151</v>
      </c>
      <c r="D8" s="6" t="n">
        <v>51070</v>
      </c>
    </row>
    <row r="9" spans="1:4">
      <c r="A9" s="4" t="s">
        <v>1664</v>
      </c>
    </row>
    <row r="10" spans="1:4">
      <c r="A10" s="3" t="s">
        <v>1669</v>
      </c>
    </row>
    <row r="11" spans="1:4">
      <c r="A11" s="4" t="s">
        <v>1670</v>
      </c>
      <c r="B11" s="6" t="n">
        <v>353938</v>
      </c>
      <c r="C11" s="6" t="n">
        <v>300473</v>
      </c>
      <c r="D11" s="6" t="n">
        <v>325625</v>
      </c>
    </row>
    <row r="12" spans="1:4">
      <c r="A12" s="4" t="s">
        <v>1649</v>
      </c>
    </row>
    <row r="13" spans="1:4">
      <c r="A13" s="3" t="s">
        <v>1669</v>
      </c>
    </row>
    <row r="14" spans="1:4">
      <c r="A14" s="4" t="s">
        <v>109</v>
      </c>
      <c r="B14" s="6" t="n">
        <v>-186</v>
      </c>
      <c r="C14" s="6" t="n">
        <v>-534</v>
      </c>
      <c r="D14" s="6" t="n">
        <v>-2700</v>
      </c>
    </row>
    <row r="15" spans="1:4">
      <c r="A15" s="4" t="s">
        <v>1670</v>
      </c>
      <c r="B15" s="6" t="n">
        <v>24186</v>
      </c>
      <c r="C15" s="6" t="n">
        <v>24128</v>
      </c>
      <c r="D15" s="6" t="n">
        <v>23815</v>
      </c>
    </row>
    <row r="16" spans="1:4">
      <c r="A16" s="4" t="s">
        <v>1650</v>
      </c>
    </row>
    <row r="17" spans="1:4">
      <c r="A17" s="3" t="s">
        <v>1669</v>
      </c>
    </row>
    <row r="18" spans="1:4">
      <c r="A18" s="4" t="s">
        <v>1670</v>
      </c>
      <c r="B18" s="6" t="n">
        <v>20798</v>
      </c>
      <c r="C18" s="6" t="n">
        <v>18336</v>
      </c>
      <c r="D18" s="6" t="n">
        <v>16529</v>
      </c>
    </row>
    <row r="19" spans="1:4">
      <c r="A19" s="4" t="s">
        <v>1651</v>
      </c>
    </row>
    <row r="20" spans="1:4">
      <c r="A20" s="3" t="s">
        <v>1669</v>
      </c>
    </row>
    <row r="21" spans="1:4">
      <c r="A21" s="4" t="s">
        <v>109</v>
      </c>
      <c r="C21" s="6" t="n">
        <v>-70</v>
      </c>
      <c r="D21" s="6" t="n">
        <v>188</v>
      </c>
    </row>
    <row r="22" spans="1:4">
      <c r="A22" s="4" t="s">
        <v>1670</v>
      </c>
      <c r="B22" s="6" t="n">
        <v>28472</v>
      </c>
      <c r="C22" s="6" t="n">
        <v>32622</v>
      </c>
      <c r="D22" s="6" t="n">
        <v>39589</v>
      </c>
    </row>
    <row r="23" spans="1:4">
      <c r="A23" s="4" t="s">
        <v>1652</v>
      </c>
    </row>
    <row r="24" spans="1:4">
      <c r="A24" s="3" t="s">
        <v>1669</v>
      </c>
    </row>
    <row r="25" spans="1:4">
      <c r="A25" s="4" t="s">
        <v>1670</v>
      </c>
      <c r="B25" s="6" t="n">
        <v>21781</v>
      </c>
      <c r="C25" s="6" t="n">
        <v>25238</v>
      </c>
      <c r="D25" s="6" t="n">
        <v>25806</v>
      </c>
    </row>
    <row r="26" spans="1:4">
      <c r="A26" s="4" t="s">
        <v>1653</v>
      </c>
    </row>
    <row r="27" spans="1:4">
      <c r="A27" s="3" t="s">
        <v>1669</v>
      </c>
    </row>
    <row r="28" spans="1:4">
      <c r="A28" s="4" t="s">
        <v>1670</v>
      </c>
      <c r="B28" s="6" t="n">
        <v>105975</v>
      </c>
      <c r="C28" s="6" t="n">
        <v>87795</v>
      </c>
      <c r="D28" s="6" t="n">
        <v>106472</v>
      </c>
    </row>
    <row r="29" spans="1:4">
      <c r="A29" s="4" t="s">
        <v>1654</v>
      </c>
    </row>
    <row r="30" spans="1:4">
      <c r="A30" s="3" t="s">
        <v>1669</v>
      </c>
    </row>
    <row r="31" spans="1:4">
      <c r="A31" s="4" t="s">
        <v>109</v>
      </c>
      <c r="B31" s="6" t="n">
        <v>-981</v>
      </c>
      <c r="C31" s="6" t="n">
        <v>-742</v>
      </c>
      <c r="D31" s="6" t="n">
        <v>-1829</v>
      </c>
    </row>
    <row r="32" spans="1:4">
      <c r="A32" s="4" t="s">
        <v>1670</v>
      </c>
      <c r="B32" s="6" t="n">
        <v>22375</v>
      </c>
      <c r="C32" s="6" t="n">
        <v>19980</v>
      </c>
      <c r="D32" s="6" t="n">
        <v>18078</v>
      </c>
    </row>
    <row r="33" spans="1:4">
      <c r="A33" s="4" t="s">
        <v>1655</v>
      </c>
    </row>
    <row r="34" spans="1:4">
      <c r="A34" s="3" t="s">
        <v>1669</v>
      </c>
    </row>
    <row r="35" spans="1:4">
      <c r="A35" s="4" t="s">
        <v>109</v>
      </c>
      <c r="B35" s="6" t="n">
        <v>3801</v>
      </c>
      <c r="C35" s="6" t="n">
        <v>3471</v>
      </c>
      <c r="D35" s="6" t="n">
        <v>2338</v>
      </c>
    </row>
    <row r="36" spans="1:4">
      <c r="A36" s="4" t="s">
        <v>1670</v>
      </c>
      <c r="B36" s="6" t="n">
        <v>17795</v>
      </c>
      <c r="C36" s="6" t="n">
        <v>14644</v>
      </c>
      <c r="D36" s="6" t="n">
        <v>15572</v>
      </c>
    </row>
    <row r="37" spans="1:4">
      <c r="A37" s="4" t="s">
        <v>1656</v>
      </c>
    </row>
    <row r="38" spans="1:4">
      <c r="A38" s="3" t="s">
        <v>1669</v>
      </c>
    </row>
    <row r="39" spans="1:4">
      <c r="A39" s="4" t="s">
        <v>109</v>
      </c>
      <c r="B39" s="6" t="n">
        <v>-645</v>
      </c>
      <c r="C39" s="6" t="n">
        <v>-782</v>
      </c>
      <c r="D39" s="6" t="n">
        <v>-2336</v>
      </c>
    </row>
    <row r="40" spans="1:4">
      <c r="A40" s="4" t="s">
        <v>1670</v>
      </c>
      <c r="B40" s="6" t="n">
        <v>102270</v>
      </c>
      <c r="C40" s="6" t="n">
        <v>66223</v>
      </c>
      <c r="D40" s="6" t="n">
        <v>54348</v>
      </c>
    </row>
    <row r="41" spans="1:4">
      <c r="A41" s="4" t="s">
        <v>1657</v>
      </c>
    </row>
    <row r="42" spans="1:4">
      <c r="A42" s="3" t="s">
        <v>1669</v>
      </c>
    </row>
    <row r="43" spans="1:4">
      <c r="A43" s="4" t="s">
        <v>109</v>
      </c>
      <c r="B43" s="6" t="n">
        <v>249</v>
      </c>
      <c r="C43" s="6" t="n">
        <v>2578</v>
      </c>
      <c r="D43" s="6" t="n">
        <v>-3035</v>
      </c>
    </row>
    <row r="44" spans="1:4">
      <c r="A44" s="4" t="s">
        <v>1670</v>
      </c>
      <c r="B44" s="7" t="n">
        <v>10286</v>
      </c>
      <c r="C44" s="7" t="n">
        <v>11507</v>
      </c>
      <c r="D44" s="7" t="n">
        <v>2541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2</v>
      </c>
      <c r="B1" s="2" t="s">
        <v>1</v>
      </c>
    </row>
    <row r="2" spans="1:4">
      <c r="B2" s="2" t="s">
        <v>27</v>
      </c>
      <c r="C2" s="2" t="s">
        <v>28</v>
      </c>
      <c r="D2" s="2" t="s">
        <v>97</v>
      </c>
    </row>
    <row r="3" spans="1:4">
      <c r="A3" s="3" t="s">
        <v>1673</v>
      </c>
    </row>
    <row r="4" spans="1:4">
      <c r="A4" s="4" t="s">
        <v>1674</v>
      </c>
      <c r="B4" s="7" t="n">
        <v>8105712</v>
      </c>
      <c r="C4" s="7" t="n">
        <v>8215880</v>
      </c>
      <c r="D4" s="7" t="n">
        <v>7767266</v>
      </c>
    </row>
    <row r="5" spans="1:4">
      <c r="A5" s="4" t="s">
        <v>722</v>
      </c>
    </row>
    <row r="6" spans="1:4">
      <c r="A6" s="3" t="s">
        <v>1673</v>
      </c>
    </row>
    <row r="7" spans="1:4">
      <c r="A7" s="4" t="s">
        <v>1674</v>
      </c>
      <c r="B7" s="6" t="n">
        <v>1121925</v>
      </c>
      <c r="C7" s="6" t="n">
        <v>1409179</v>
      </c>
      <c r="D7" s="6" t="n">
        <v>1262849</v>
      </c>
    </row>
    <row r="8" spans="1:4">
      <c r="A8" s="4" t="s">
        <v>754</v>
      </c>
    </row>
    <row r="9" spans="1:4">
      <c r="A9" s="3" t="s">
        <v>1673</v>
      </c>
    </row>
    <row r="10" spans="1:4">
      <c r="A10" s="4" t="s">
        <v>1674</v>
      </c>
      <c r="B10" s="6" t="n">
        <v>1479775</v>
      </c>
      <c r="C10" s="6" t="n">
        <v>1292146</v>
      </c>
      <c r="D10" s="6" t="n">
        <v>946479</v>
      </c>
    </row>
    <row r="11" spans="1:4">
      <c r="A11" s="4" t="s">
        <v>1675</v>
      </c>
    </row>
    <row r="12" spans="1:4">
      <c r="A12" s="3" t="s">
        <v>1673</v>
      </c>
    </row>
    <row r="13" spans="1:4">
      <c r="A13" s="4" t="s">
        <v>1674</v>
      </c>
      <c r="B13" s="6" t="n">
        <v>228628</v>
      </c>
      <c r="C13" s="6" t="n">
        <v>206922</v>
      </c>
      <c r="D13" s="6" t="n">
        <v>232825</v>
      </c>
    </row>
    <row r="14" spans="1:4">
      <c r="A14" s="4" t="s">
        <v>1676</v>
      </c>
    </row>
    <row r="15" spans="1:4">
      <c r="A15" s="3" t="s">
        <v>1673</v>
      </c>
    </row>
    <row r="16" spans="1:4">
      <c r="A16" s="4" t="s">
        <v>1674</v>
      </c>
      <c r="B16" s="6" t="n">
        <v>721829</v>
      </c>
      <c r="C16" s="6" t="n">
        <v>733757</v>
      </c>
      <c r="D16" s="6" t="n">
        <v>513425</v>
      </c>
    </row>
    <row r="17" spans="1:4">
      <c r="A17" s="4" t="s">
        <v>1677</v>
      </c>
    </row>
    <row r="18" spans="1:4">
      <c r="A18" s="3" t="s">
        <v>1673</v>
      </c>
    </row>
    <row r="19" spans="1:4">
      <c r="A19" s="4" t="s">
        <v>1674</v>
      </c>
      <c r="B19" s="6" t="n">
        <v>529318</v>
      </c>
      <c r="C19" s="6" t="n">
        <v>351467</v>
      </c>
      <c r="D19" s="6" t="n">
        <v>200229</v>
      </c>
    </row>
    <row r="20" spans="1:4">
      <c r="A20" s="4" t="s">
        <v>755</v>
      </c>
    </row>
    <row r="21" spans="1:4">
      <c r="A21" s="3" t="s">
        <v>1673</v>
      </c>
    </row>
    <row r="22" spans="1:4">
      <c r="A22" s="4" t="s">
        <v>1674</v>
      </c>
      <c r="B22" s="6" t="n">
        <v>704468</v>
      </c>
      <c r="C22" s="6" t="n">
        <v>720138</v>
      </c>
      <c r="D22" s="6" t="n">
        <v>739800</v>
      </c>
    </row>
    <row r="23" spans="1:4">
      <c r="A23" s="4" t="s">
        <v>1678</v>
      </c>
    </row>
    <row r="24" spans="1:4">
      <c r="A24" s="3" t="s">
        <v>1673</v>
      </c>
    </row>
    <row r="25" spans="1:4">
      <c r="A25" s="4" t="s">
        <v>1674</v>
      </c>
      <c r="B25" s="6" t="n">
        <v>418232</v>
      </c>
      <c r="C25" s="6" t="n">
        <v>432594</v>
      </c>
      <c r="D25" s="6" t="n">
        <v>442723</v>
      </c>
    </row>
    <row r="26" spans="1:4">
      <c r="A26" s="4" t="s">
        <v>1679</v>
      </c>
    </row>
    <row r="27" spans="1:4">
      <c r="A27" s="3" t="s">
        <v>1673</v>
      </c>
    </row>
    <row r="28" spans="1:4">
      <c r="A28" s="4" t="s">
        <v>1674</v>
      </c>
      <c r="B28" s="6" t="n">
        <v>262675</v>
      </c>
      <c r="C28" s="6" t="n">
        <v>271903</v>
      </c>
      <c r="D28" s="6" t="n">
        <v>277417</v>
      </c>
    </row>
    <row r="29" spans="1:4">
      <c r="A29" s="4" t="s">
        <v>1680</v>
      </c>
    </row>
    <row r="30" spans="1:4">
      <c r="A30" s="3" t="s">
        <v>1673</v>
      </c>
    </row>
    <row r="31" spans="1:4">
      <c r="A31" s="4" t="s">
        <v>1674</v>
      </c>
      <c r="B31" s="6" t="n">
        <v>23561</v>
      </c>
      <c r="C31" s="6" t="n">
        <v>15641</v>
      </c>
      <c r="D31" s="6" t="n">
        <v>19660</v>
      </c>
    </row>
    <row r="32" spans="1:4">
      <c r="A32" s="4" t="s">
        <v>756</v>
      </c>
    </row>
    <row r="33" spans="1:4">
      <c r="A33" s="3" t="s">
        <v>1673</v>
      </c>
    </row>
    <row r="34" spans="1:4">
      <c r="A34" s="4" t="s">
        <v>1674</v>
      </c>
      <c r="B34" s="6" t="n">
        <v>1155085</v>
      </c>
      <c r="C34" s="6" t="n">
        <v>1235686</v>
      </c>
      <c r="D34" s="6" t="n">
        <v>1196698</v>
      </c>
    </row>
    <row r="35" spans="1:4">
      <c r="A35" s="4" t="s">
        <v>1681</v>
      </c>
    </row>
    <row r="36" spans="1:4">
      <c r="A36" s="3" t="s">
        <v>1673</v>
      </c>
    </row>
    <row r="37" spans="1:4">
      <c r="A37" s="4" t="s">
        <v>1674</v>
      </c>
      <c r="B37" s="6" t="n">
        <v>2375</v>
      </c>
      <c r="C37" s="6" t="n">
        <v>3804</v>
      </c>
      <c r="D37" s="6" t="n">
        <v>10871</v>
      </c>
    </row>
    <row r="38" spans="1:4">
      <c r="A38" s="4" t="s">
        <v>1667</v>
      </c>
    </row>
    <row r="39" spans="1:4">
      <c r="A39" s="3" t="s">
        <v>1673</v>
      </c>
    </row>
    <row r="40" spans="1:4">
      <c r="A40" s="4" t="s">
        <v>1674</v>
      </c>
      <c r="B40" s="6" t="n">
        <v>797764</v>
      </c>
      <c r="C40" s="6" t="n">
        <v>835068</v>
      </c>
      <c r="D40" s="6" t="n">
        <v>754308</v>
      </c>
    </row>
    <row r="41" spans="1:4">
      <c r="A41" s="4" t="s">
        <v>1682</v>
      </c>
    </row>
    <row r="42" spans="1:4">
      <c r="A42" s="3" t="s">
        <v>1673</v>
      </c>
    </row>
    <row r="43" spans="1:4">
      <c r="A43" s="4" t="s">
        <v>1674</v>
      </c>
      <c r="B43" s="6" t="n">
        <v>354946</v>
      </c>
      <c r="C43" s="6" t="n">
        <v>396814</v>
      </c>
      <c r="D43" s="6" t="n">
        <v>431519</v>
      </c>
    </row>
    <row r="44" spans="1:4">
      <c r="A44" s="4" t="s">
        <v>757</v>
      </c>
    </row>
    <row r="45" spans="1:4">
      <c r="A45" s="3" t="s">
        <v>1673</v>
      </c>
    </row>
    <row r="46" spans="1:4">
      <c r="A46" s="4" t="s">
        <v>1674</v>
      </c>
      <c r="B46" s="6" t="n">
        <v>766757</v>
      </c>
      <c r="C46" s="6" t="n">
        <v>725960</v>
      </c>
      <c r="D46" s="6" t="n">
        <v>552398</v>
      </c>
    </row>
    <row r="47" spans="1:4">
      <c r="A47" s="4" t="s">
        <v>1683</v>
      </c>
    </row>
    <row r="48" spans="1:4">
      <c r="A48" s="3" t="s">
        <v>1673</v>
      </c>
    </row>
    <row r="49" spans="1:4">
      <c r="A49" s="4" t="s">
        <v>1674</v>
      </c>
      <c r="B49" s="6" t="n">
        <v>10458</v>
      </c>
      <c r="C49" s="6" t="n">
        <v>7010</v>
      </c>
      <c r="D49" s="6" t="n">
        <v>2493</v>
      </c>
    </row>
    <row r="50" spans="1:4">
      <c r="A50" s="4" t="s">
        <v>1684</v>
      </c>
    </row>
    <row r="51" spans="1:4">
      <c r="A51" s="3" t="s">
        <v>1673</v>
      </c>
    </row>
    <row r="52" spans="1:4">
      <c r="A52" s="4" t="s">
        <v>1674</v>
      </c>
      <c r="B52" s="6" t="n">
        <v>558983</v>
      </c>
      <c r="C52" s="6" t="n">
        <v>501015</v>
      </c>
      <c r="D52" s="6" t="n">
        <v>342072</v>
      </c>
    </row>
    <row r="53" spans="1:4">
      <c r="A53" s="4" t="s">
        <v>1685</v>
      </c>
    </row>
    <row r="54" spans="1:4">
      <c r="A54" s="3" t="s">
        <v>1673</v>
      </c>
    </row>
    <row r="55" spans="1:4">
      <c r="A55" s="4" t="s">
        <v>1674</v>
      </c>
      <c r="B55" s="6" t="n">
        <v>197316</v>
      </c>
      <c r="C55" s="6" t="n">
        <v>217935</v>
      </c>
      <c r="D55" s="6" t="n">
        <v>207833</v>
      </c>
    </row>
    <row r="56" spans="1:4">
      <c r="A56" s="4" t="s">
        <v>371</v>
      </c>
    </row>
    <row r="57" spans="1:4">
      <c r="A57" s="3" t="s">
        <v>1673</v>
      </c>
    </row>
    <row r="58" spans="1:4">
      <c r="A58" s="4" t="s">
        <v>1674</v>
      </c>
      <c r="B58" s="6" t="n">
        <v>935827</v>
      </c>
      <c r="C58" s="6" t="n">
        <v>876314</v>
      </c>
      <c r="D58" s="6" t="n">
        <v>828668</v>
      </c>
    </row>
    <row r="59" spans="1:4">
      <c r="A59" s="4" t="s">
        <v>1686</v>
      </c>
    </row>
    <row r="60" spans="1:4">
      <c r="A60" s="3" t="s">
        <v>1673</v>
      </c>
    </row>
    <row r="61" spans="1:4">
      <c r="A61" s="4" t="s">
        <v>1674</v>
      </c>
      <c r="B61" s="6" t="n">
        <v>447355</v>
      </c>
      <c r="C61" s="6" t="n">
        <v>434253</v>
      </c>
      <c r="D61" s="6" t="n">
        <v>422255</v>
      </c>
    </row>
    <row r="62" spans="1:4">
      <c r="A62" s="4" t="s">
        <v>1687</v>
      </c>
    </row>
    <row r="63" spans="1:4">
      <c r="A63" s="3" t="s">
        <v>1673</v>
      </c>
    </row>
    <row r="64" spans="1:4">
      <c r="A64" s="4" t="s">
        <v>1674</v>
      </c>
      <c r="B64" s="6" t="n">
        <v>270115</v>
      </c>
      <c r="C64" s="6" t="n">
        <v>252456</v>
      </c>
      <c r="D64" s="6" t="n">
        <v>247568</v>
      </c>
    </row>
    <row r="65" spans="1:4">
      <c r="A65" s="4" t="s">
        <v>1688</v>
      </c>
    </row>
    <row r="66" spans="1:4">
      <c r="A66" s="3" t="s">
        <v>1673</v>
      </c>
    </row>
    <row r="67" spans="1:4">
      <c r="A67" s="4" t="s">
        <v>1674</v>
      </c>
      <c r="B67" s="6" t="n">
        <v>218357</v>
      </c>
      <c r="C67" s="6" t="n">
        <v>189605</v>
      </c>
      <c r="D67" s="6" t="n">
        <v>158845</v>
      </c>
    </row>
    <row r="68" spans="1:4">
      <c r="A68" s="4" t="s">
        <v>758</v>
      </c>
    </row>
    <row r="69" spans="1:4">
      <c r="A69" s="3" t="s">
        <v>1673</v>
      </c>
    </row>
    <row r="70" spans="1:4">
      <c r="A70" s="4" t="s">
        <v>1674</v>
      </c>
      <c r="B70" s="6" t="n">
        <v>600969</v>
      </c>
      <c r="C70" s="6" t="n">
        <v>540504</v>
      </c>
      <c r="D70" s="6" t="n">
        <v>498330</v>
      </c>
    </row>
    <row r="71" spans="1:4">
      <c r="A71" s="4" t="s">
        <v>1689</v>
      </c>
    </row>
    <row r="72" spans="1:4">
      <c r="A72" s="3" t="s">
        <v>1673</v>
      </c>
    </row>
    <row r="73" spans="1:4">
      <c r="A73" s="4" t="s">
        <v>1674</v>
      </c>
      <c r="B73" s="6" t="n">
        <v>412718</v>
      </c>
      <c r="C73" s="6" t="n">
        <v>383350</v>
      </c>
      <c r="D73" s="6" t="n">
        <v>347684</v>
      </c>
    </row>
    <row r="74" spans="1:4">
      <c r="A74" s="4" t="s">
        <v>1690</v>
      </c>
    </row>
    <row r="75" spans="1:4">
      <c r="A75" s="3" t="s">
        <v>1673</v>
      </c>
    </row>
    <row r="76" spans="1:4">
      <c r="A76" s="4" t="s">
        <v>1674</v>
      </c>
      <c r="B76" s="6" t="n">
        <v>71258</v>
      </c>
      <c r="C76" s="6" t="n">
        <v>70959</v>
      </c>
      <c r="D76" s="6" t="n">
        <v>66869</v>
      </c>
    </row>
    <row r="77" spans="1:4">
      <c r="A77" s="4" t="s">
        <v>1691</v>
      </c>
    </row>
    <row r="78" spans="1:4">
      <c r="A78" s="3" t="s">
        <v>1673</v>
      </c>
    </row>
    <row r="79" spans="1:4">
      <c r="A79" s="4" t="s">
        <v>1674</v>
      </c>
      <c r="B79" s="6" t="n">
        <v>116993</v>
      </c>
      <c r="C79" s="6" t="n">
        <v>86195</v>
      </c>
      <c r="D79" s="6" t="n">
        <v>83777</v>
      </c>
    </row>
    <row r="80" spans="1:4">
      <c r="A80" s="4" t="s">
        <v>186</v>
      </c>
    </row>
    <row r="81" spans="1:4">
      <c r="A81" s="3" t="s">
        <v>1673</v>
      </c>
    </row>
    <row r="82" spans="1:4">
      <c r="A82" s="4" t="s">
        <v>1674</v>
      </c>
      <c r="B82" s="6" t="n">
        <v>1066319</v>
      </c>
      <c r="C82" s="6" t="n">
        <v>1077604</v>
      </c>
      <c r="D82" s="6" t="n">
        <v>988944</v>
      </c>
    </row>
    <row r="83" spans="1:4">
      <c r="A83" s="4" t="s">
        <v>759</v>
      </c>
    </row>
    <row r="84" spans="1:4">
      <c r="A84" s="3" t="s">
        <v>1673</v>
      </c>
    </row>
    <row r="85" spans="1:4">
      <c r="A85" s="4" t="s">
        <v>1674</v>
      </c>
      <c r="B85" s="6" t="n">
        <v>242149</v>
      </c>
      <c r="C85" s="6" t="n">
        <v>298694</v>
      </c>
      <c r="D85" s="6" t="n">
        <v>701089</v>
      </c>
    </row>
    <row r="86" spans="1:4">
      <c r="A86" s="4" t="s">
        <v>1671</v>
      </c>
    </row>
    <row r="87" spans="1:4">
      <c r="A87" s="3" t="s">
        <v>1673</v>
      </c>
    </row>
    <row r="88" spans="1:4">
      <c r="A88" s="4" t="s">
        <v>1674</v>
      </c>
      <c r="B88" s="7" t="n">
        <v>32438</v>
      </c>
      <c r="C88" s="7" t="n">
        <v>39655</v>
      </c>
      <c r="D88" s="7" t="n">
        <v>5201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2</v>
      </c>
      <c r="B1" s="2" t="s">
        <v>1</v>
      </c>
    </row>
    <row r="2" spans="1:4">
      <c r="B2" s="2" t="s">
        <v>27</v>
      </c>
      <c r="C2" s="2" t="s">
        <v>28</v>
      </c>
      <c r="D2" s="2" t="s">
        <v>97</v>
      </c>
    </row>
    <row r="3" spans="1:4">
      <c r="A3" s="3" t="s">
        <v>1693</v>
      </c>
    </row>
    <row r="4" spans="1:4">
      <c r="A4" s="4" t="s">
        <v>102</v>
      </c>
      <c r="B4" s="7" t="n">
        <v>8105712</v>
      </c>
      <c r="C4" s="7" t="n">
        <v>8215880</v>
      </c>
      <c r="D4" s="7" t="n">
        <v>7767266</v>
      </c>
    </row>
    <row r="5" spans="1:4">
      <c r="A5" s="4" t="s">
        <v>51</v>
      </c>
      <c r="B5" s="6" t="n">
        <v>820818</v>
      </c>
      <c r="C5" s="6" t="n">
        <v>739285</v>
      </c>
    </row>
    <row r="6" spans="1:4">
      <c r="A6" s="4" t="s">
        <v>1694</v>
      </c>
    </row>
    <row r="7" spans="1:4">
      <c r="A7" s="3" t="s">
        <v>1693</v>
      </c>
    </row>
    <row r="8" spans="1:4">
      <c r="A8" s="4" t="s">
        <v>102</v>
      </c>
      <c r="B8" s="6" t="n">
        <v>2317312</v>
      </c>
      <c r="C8" s="6" t="n">
        <v>2233776</v>
      </c>
      <c r="D8" s="6" t="n">
        <v>2199099</v>
      </c>
    </row>
    <row r="9" spans="1:4">
      <c r="A9" s="4" t="s">
        <v>51</v>
      </c>
      <c r="B9" s="6" t="n">
        <v>625143</v>
      </c>
      <c r="C9" s="6" t="n">
        <v>495502</v>
      </c>
    </row>
    <row r="10" spans="1:4">
      <c r="A10" s="4" t="s">
        <v>1695</v>
      </c>
    </row>
    <row r="11" spans="1:4">
      <c r="A11" s="3" t="s">
        <v>1693</v>
      </c>
    </row>
    <row r="12" spans="1:4">
      <c r="A12" s="4" t="s">
        <v>102</v>
      </c>
      <c r="B12" s="6" t="n">
        <v>1733759</v>
      </c>
      <c r="C12" s="6" t="n">
        <v>1528097</v>
      </c>
      <c r="D12" s="6" t="n">
        <v>1302052</v>
      </c>
    </row>
    <row r="13" spans="1:4">
      <c r="A13" s="4" t="s">
        <v>51</v>
      </c>
      <c r="B13" s="6" t="n">
        <v>99743</v>
      </c>
      <c r="C13" s="6" t="n">
        <v>85412</v>
      </c>
    </row>
    <row r="14" spans="1:4">
      <c r="A14" s="4" t="s">
        <v>1696</v>
      </c>
    </row>
    <row r="15" spans="1:4">
      <c r="A15" s="3" t="s">
        <v>1693</v>
      </c>
    </row>
    <row r="16" spans="1:4">
      <c r="A16" s="4" t="s">
        <v>102</v>
      </c>
      <c r="B16" s="6" t="n">
        <v>1881329</v>
      </c>
      <c r="C16" s="6" t="n">
        <v>1932941</v>
      </c>
      <c r="D16" s="6" t="n">
        <v>1753526</v>
      </c>
    </row>
    <row r="17" spans="1:4">
      <c r="A17" s="4" t="s">
        <v>51</v>
      </c>
      <c r="B17" s="6" t="n">
        <v>31738</v>
      </c>
      <c r="C17" s="6" t="n">
        <v>38637</v>
      </c>
    </row>
    <row r="18" spans="1:4">
      <c r="A18" s="4" t="s">
        <v>1697</v>
      </c>
    </row>
    <row r="19" spans="1:4">
      <c r="A19" s="3" t="s">
        <v>1693</v>
      </c>
    </row>
    <row r="20" spans="1:4">
      <c r="A20" s="4" t="s">
        <v>102</v>
      </c>
      <c r="B20" s="6" t="n">
        <v>540497</v>
      </c>
      <c r="C20" s="6" t="n">
        <v>546697</v>
      </c>
      <c r="D20" s="6" t="n">
        <v>520539</v>
      </c>
    </row>
    <row r="21" spans="1:4">
      <c r="A21" s="4" t="s">
        <v>51</v>
      </c>
      <c r="B21" s="6" t="n">
        <v>19884</v>
      </c>
      <c r="C21" s="6" t="n">
        <v>69854</v>
      </c>
    </row>
    <row r="22" spans="1:4">
      <c r="A22" s="4" t="s">
        <v>1698</v>
      </c>
    </row>
    <row r="23" spans="1:4">
      <c r="A23" s="3" t="s">
        <v>1693</v>
      </c>
    </row>
    <row r="24" spans="1:4">
      <c r="A24" s="4" t="s">
        <v>102</v>
      </c>
      <c r="B24" s="6" t="n">
        <v>959171</v>
      </c>
      <c r="C24" s="6" t="n">
        <v>1052453</v>
      </c>
      <c r="D24" s="6" t="n">
        <v>1013635</v>
      </c>
    </row>
    <row r="25" spans="1:4">
      <c r="A25" s="4" t="s">
        <v>51</v>
      </c>
      <c r="B25" s="6" t="n">
        <v>37042</v>
      </c>
      <c r="C25" s="6" t="n">
        <v>41096</v>
      </c>
    </row>
    <row r="26" spans="1:4">
      <c r="A26" s="4" t="s">
        <v>1699</v>
      </c>
    </row>
    <row r="27" spans="1:4">
      <c r="A27" s="3" t="s">
        <v>1693</v>
      </c>
    </row>
    <row r="28" spans="1:4">
      <c r="A28" s="4" t="s">
        <v>102</v>
      </c>
      <c r="B28" s="6" t="n">
        <v>673644</v>
      </c>
      <c r="C28" s="6" t="n">
        <v>921916</v>
      </c>
      <c r="D28" s="7" t="n">
        <v>978415</v>
      </c>
    </row>
    <row r="29" spans="1:4">
      <c r="A29" s="4" t="s">
        <v>51</v>
      </c>
      <c r="B29" s="7" t="n">
        <v>7268</v>
      </c>
      <c r="C29" s="7" t="n">
        <v>878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72"/>
    <col customWidth="1" max="3" min="3" width="16"/>
    <col customWidth="1" max="4" min="4" width="14"/>
    <col customWidth="1" max="5" min="5" width="14"/>
  </cols>
  <sheetData>
    <row r="1" spans="1:5">
      <c r="A1" s="1" t="s">
        <v>1700</v>
      </c>
      <c r="C1" s="2" t="s">
        <v>1</v>
      </c>
    </row>
    <row r="2" spans="1:5">
      <c r="C2" s="2" t="s">
        <v>27</v>
      </c>
      <c r="D2" s="2" t="s">
        <v>28</v>
      </c>
      <c r="E2" s="2" t="s">
        <v>97</v>
      </c>
    </row>
    <row r="3" spans="1:5">
      <c r="A3" s="4" t="s">
        <v>33</v>
      </c>
    </row>
    <row r="4" spans="1:5">
      <c r="A4" s="3" t="s">
        <v>1701</v>
      </c>
    </row>
    <row r="5" spans="1:5">
      <c r="A5" s="4" t="s">
        <v>1702</v>
      </c>
      <c r="C5" s="7" t="n">
        <v>86598</v>
      </c>
      <c r="D5" s="7" t="n">
        <v>75513</v>
      </c>
      <c r="E5" s="7" t="n">
        <v>67625</v>
      </c>
    </row>
    <row r="6" spans="1:5">
      <c r="A6" s="4" t="s">
        <v>1703</v>
      </c>
      <c r="C6" s="6" t="n">
        <v>56687</v>
      </c>
      <c r="D6" s="6" t="n">
        <v>60252</v>
      </c>
      <c r="E6" s="6" t="n">
        <v>42450</v>
      </c>
    </row>
    <row r="7" spans="1:5">
      <c r="A7" s="4" t="s">
        <v>1704</v>
      </c>
      <c r="B7" s="4" t="s">
        <v>750</v>
      </c>
      <c r="C7" s="6" t="n">
        <v>-66443</v>
      </c>
      <c r="D7" s="6" t="n">
        <v>-51211</v>
      </c>
      <c r="E7" s="6" t="n">
        <v>-42180</v>
      </c>
    </row>
    <row r="8" spans="1:5">
      <c r="A8" s="4" t="s">
        <v>56</v>
      </c>
      <c r="B8" s="4" t="s">
        <v>751</v>
      </c>
      <c r="C8" s="6" t="n">
        <v>-4059</v>
      </c>
      <c r="D8" s="6" t="n">
        <v>2044</v>
      </c>
      <c r="E8" s="6" t="n">
        <v>7618</v>
      </c>
    </row>
    <row r="9" spans="1:5">
      <c r="A9" s="4" t="s">
        <v>1705</v>
      </c>
      <c r="C9" s="6" t="n">
        <v>72783</v>
      </c>
      <c r="D9" s="6" t="n">
        <v>86598</v>
      </c>
      <c r="E9" s="6" t="n">
        <v>75513</v>
      </c>
    </row>
    <row r="10" spans="1:5">
      <c r="A10" s="4" t="s">
        <v>1706</v>
      </c>
    </row>
    <row r="11" spans="1:5">
      <c r="A11" s="3" t="s">
        <v>1701</v>
      </c>
    </row>
    <row r="12" spans="1:5">
      <c r="A12" s="4" t="s">
        <v>1702</v>
      </c>
      <c r="C12" s="6" t="n">
        <v>1077622</v>
      </c>
      <c r="D12" s="6" t="n">
        <v>1027530</v>
      </c>
      <c r="E12" s="6" t="n">
        <v>931247</v>
      </c>
    </row>
    <row r="13" spans="1:5">
      <c r="A13" s="4" t="s">
        <v>1703</v>
      </c>
      <c r="C13" s="6" t="n">
        <v>154171</v>
      </c>
      <c r="D13" s="6" t="n">
        <v>137039</v>
      </c>
      <c r="E13" s="6" t="n">
        <v>112533</v>
      </c>
    </row>
    <row r="14" spans="1:5">
      <c r="A14" s="4" t="s">
        <v>1704</v>
      </c>
      <c r="C14" s="6" t="n">
        <v>-116277</v>
      </c>
      <c r="D14" s="6" t="n">
        <v>-80541</v>
      </c>
      <c r="E14" s="6" t="n">
        <v>-57914</v>
      </c>
    </row>
    <row r="15" spans="1:5">
      <c r="A15" s="4" t="s">
        <v>56</v>
      </c>
      <c r="B15" s="4" t="s">
        <v>971</v>
      </c>
      <c r="C15" s="6" t="n">
        <v>-59658</v>
      </c>
      <c r="D15" s="6" t="n">
        <v>-6406</v>
      </c>
      <c r="E15" s="6" t="n">
        <v>41664</v>
      </c>
    </row>
    <row r="16" spans="1:5">
      <c r="A16" s="4" t="s">
        <v>1705</v>
      </c>
      <c r="C16" s="7" t="n">
        <v>1055858</v>
      </c>
      <c r="D16" s="7" t="n">
        <v>1077622</v>
      </c>
      <c r="E16" s="7" t="n">
        <v>1027530</v>
      </c>
    </row>
    <row r="17" spans="1:5">
      <c r="A17" t="n"/>
    </row>
    <row r="18" spans="1:5">
      <c r="A18" s="4" t="s">
        <v>750</v>
      </c>
      <c r="B18" s="4" t="s">
        <v>1707</v>
      </c>
    </row>
    <row r="19" spans="1:5">
      <c r="A19" s="4" t="s">
        <v>751</v>
      </c>
      <c r="B19" s="4" t="s">
        <v>1708</v>
      </c>
    </row>
    <row r="20" spans="1:5">
      <c r="A20" s="4" t="s">
        <v>971</v>
      </c>
      <c r="B20" s="4" t="s">
        <v>1709</v>
      </c>
    </row>
  </sheetData>
  <mergeCells count="6">
    <mergeCell ref="A1:B2"/>
    <mergeCell ref="C1:E1"/>
    <mergeCell ref="A17:D17"/>
    <mergeCell ref="B18:D18"/>
    <mergeCell ref="B19:D19"/>
    <mergeCell ref="B20:D20"/>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983612</v>
      </c>
      <c r="C3" s="7" t="n">
        <v>949413</v>
      </c>
    </row>
    <row r="4" spans="1:3">
      <c r="A4" s="4" t="s">
        <v>31</v>
      </c>
      <c r="B4" s="6" t="n">
        <v>946397</v>
      </c>
      <c r="C4" s="6" t="n">
        <v>936731</v>
      </c>
    </row>
    <row r="5" spans="1:3">
      <c r="A5" s="4" t="s">
        <v>32</v>
      </c>
      <c r="B5" s="6" t="n">
        <v>926375</v>
      </c>
      <c r="C5" s="6" t="n">
        <v>986500</v>
      </c>
    </row>
    <row r="6" spans="1:3">
      <c r="A6" s="4" t="s">
        <v>33</v>
      </c>
      <c r="B6" s="6" t="n">
        <v>-72783</v>
      </c>
      <c r="C6" s="6" t="n">
        <v>-86598</v>
      </c>
    </row>
    <row r="7" spans="1:3">
      <c r="A7" s="4" t="s">
        <v>34</v>
      </c>
      <c r="B7" s="6" t="n">
        <v>683146</v>
      </c>
      <c r="C7" s="6" t="n">
        <v>665432</v>
      </c>
    </row>
    <row r="8" spans="1:3">
      <c r="A8" s="4" t="s">
        <v>35</v>
      </c>
      <c r="B8" s="6" t="n">
        <v>206058</v>
      </c>
      <c r="C8" s="6" t="n">
        <v>231947</v>
      </c>
    </row>
    <row r="9" spans="1:3">
      <c r="A9" s="4" t="s">
        <v>36</v>
      </c>
      <c r="B9" s="6" t="n">
        <v>40940</v>
      </c>
      <c r="C9" s="6" t="n">
        <v>47788</v>
      </c>
    </row>
    <row r="10" spans="1:3">
      <c r="A10" s="4" t="s">
        <v>37</v>
      </c>
      <c r="B10" s="6" t="n">
        <v>482982</v>
      </c>
      <c r="C10" s="6" t="n">
        <v>466688</v>
      </c>
    </row>
    <row r="11" spans="1:3">
      <c r="A11" s="4" t="s">
        <v>38</v>
      </c>
      <c r="B11" s="6" t="n">
        <v>4196727</v>
      </c>
      <c r="C11" s="6" t="n">
        <v>4197901</v>
      </c>
    </row>
    <row r="12" spans="1:3">
      <c r="A12" s="4" t="s">
        <v>39</v>
      </c>
      <c r="B12" s="6" t="n">
        <v>301228</v>
      </c>
      <c r="C12" s="6" t="n">
        <v>305232</v>
      </c>
    </row>
    <row r="13" spans="1:3">
      <c r="A13" s="3" t="s">
        <v>40</v>
      </c>
    </row>
    <row r="14" spans="1:3">
      <c r="A14" s="4" t="s">
        <v>41</v>
      </c>
      <c r="B14" s="6" t="n">
        <v>164874</v>
      </c>
      <c r="C14" s="6" t="n">
        <v>171063</v>
      </c>
    </row>
    <row r="15" spans="1:3">
      <c r="A15" s="4" t="s">
        <v>42</v>
      </c>
      <c r="B15" s="6" t="n">
        <v>9069209</v>
      </c>
      <c r="C15" s="6" t="n">
        <v>8360290</v>
      </c>
    </row>
    <row r="16" spans="1:3">
      <c r="A16" s="4" t="s">
        <v>43</v>
      </c>
      <c r="B16" s="6" t="n">
        <v>9234083</v>
      </c>
      <c r="C16" s="6" t="n">
        <v>8531353</v>
      </c>
    </row>
    <row r="17" spans="1:3">
      <c r="A17" s="3" t="s">
        <v>44</v>
      </c>
    </row>
    <row r="18" spans="1:3">
      <c r="A18" s="4" t="s">
        <v>45</v>
      </c>
      <c r="B18" s="6" t="n">
        <v>121707</v>
      </c>
      <c r="C18" s="6" t="n">
        <v>123629</v>
      </c>
    </row>
    <row r="19" spans="1:3">
      <c r="A19" s="4" t="s">
        <v>46</v>
      </c>
      <c r="B19" s="6" t="n">
        <v>655379</v>
      </c>
      <c r="C19" s="6" t="n">
        <v>679125</v>
      </c>
    </row>
    <row r="20" spans="1:3">
      <c r="A20" s="4" t="s">
        <v>47</v>
      </c>
      <c r="B20" s="6" t="n">
        <v>1795991</v>
      </c>
      <c r="C20" s="6" t="n">
        <v>1764241</v>
      </c>
    </row>
    <row r="21" spans="1:3">
      <c r="A21" s="4" t="s">
        <v>48</v>
      </c>
      <c r="B21" s="6" t="n">
        <v>69286</v>
      </c>
      <c r="C21" s="6" t="n">
        <v>35786</v>
      </c>
    </row>
    <row r="22" spans="1:3">
      <c r="A22" s="4" t="s">
        <v>49</v>
      </c>
      <c r="B22" s="6" t="n">
        <v>2642363</v>
      </c>
      <c r="C22" s="6" t="n">
        <v>2602781</v>
      </c>
    </row>
    <row r="23" spans="1:3">
      <c r="A23" s="4" t="s">
        <v>50</v>
      </c>
      <c r="B23" s="6" t="n">
        <v>1821545</v>
      </c>
      <c r="C23" s="6" t="n">
        <v>1863496</v>
      </c>
    </row>
    <row r="24" spans="1:3">
      <c r="A24" s="4" t="s">
        <v>51</v>
      </c>
      <c r="B24" s="6" t="n">
        <v>820818</v>
      </c>
      <c r="C24" s="6" t="n">
        <v>739285</v>
      </c>
    </row>
    <row r="25" spans="1:3">
      <c r="A25" s="3" t="s">
        <v>52</v>
      </c>
    </row>
    <row r="26" spans="1:3">
      <c r="A26" s="4" t="s">
        <v>53</v>
      </c>
      <c r="B26" s="6" t="n">
        <v>615754</v>
      </c>
      <c r="C26" s="6" t="n">
        <v>642361</v>
      </c>
    </row>
    <row r="27" spans="1:3">
      <c r="A27" s="4" t="s">
        <v>54</v>
      </c>
      <c r="B27" s="6" t="n">
        <v>606290</v>
      </c>
      <c r="C27" s="6" t="n">
        <v>561255</v>
      </c>
    </row>
    <row r="28" spans="1:3">
      <c r="A28" s="4" t="s">
        <v>55</v>
      </c>
      <c r="B28" s="6" t="n">
        <v>511834</v>
      </c>
      <c r="C28" s="6" t="n">
        <v>520571</v>
      </c>
    </row>
    <row r="29" spans="1:3">
      <c r="A29" s="4" t="s">
        <v>36</v>
      </c>
      <c r="B29" s="6" t="n">
        <v>97639</v>
      </c>
      <c r="C29" s="6" t="n">
        <v>89637</v>
      </c>
    </row>
    <row r="30" spans="1:3">
      <c r="A30" s="4" t="s">
        <v>56</v>
      </c>
      <c r="B30" s="6" t="n">
        <v>289017</v>
      </c>
      <c r="C30" s="6" t="n">
        <v>246736</v>
      </c>
    </row>
    <row r="31" spans="1:3">
      <c r="A31" s="4" t="s">
        <v>57</v>
      </c>
      <c r="B31" s="6" t="n">
        <v>2120534</v>
      </c>
      <c r="C31" s="6" t="n">
        <v>2060560</v>
      </c>
    </row>
    <row r="32" spans="1:3">
      <c r="A32" s="4" t="s">
        <v>58</v>
      </c>
      <c r="B32" s="6" t="n">
        <v>16673390</v>
      </c>
      <c r="C32" s="6" t="n">
        <v>15834331</v>
      </c>
    </row>
    <row r="33" spans="1:3">
      <c r="A33" s="3" t="s">
        <v>59</v>
      </c>
    </row>
    <row r="34" spans="1:3">
      <c r="A34" s="4" t="s">
        <v>60</v>
      </c>
      <c r="B34" s="6" t="n">
        <v>149272</v>
      </c>
      <c r="C34" s="6" t="n">
        <v>62008</v>
      </c>
    </row>
    <row r="35" spans="1:3">
      <c r="A35" s="4" t="s">
        <v>61</v>
      </c>
      <c r="B35" s="6" t="n">
        <v>187668</v>
      </c>
      <c r="C35" s="6" t="n">
        <v>159517</v>
      </c>
    </row>
    <row r="36" spans="1:3">
      <c r="A36" s="4" t="s">
        <v>62</v>
      </c>
      <c r="B36" s="6" t="n">
        <v>550964</v>
      </c>
      <c r="C36" s="6" t="n">
        <v>622215</v>
      </c>
    </row>
    <row r="37" spans="1:3">
      <c r="A37" s="4" t="s">
        <v>63</v>
      </c>
      <c r="B37" s="6" t="n">
        <v>1367115</v>
      </c>
      <c r="C37" s="6" t="n">
        <v>1374099</v>
      </c>
    </row>
    <row r="38" spans="1:3">
      <c r="A38" s="4" t="s">
        <v>64</v>
      </c>
      <c r="B38" s="6" t="n">
        <v>88865</v>
      </c>
      <c r="C38" s="6" t="n">
        <v>98414</v>
      </c>
    </row>
    <row r="39" spans="1:3">
      <c r="A39" s="4" t="s">
        <v>65</v>
      </c>
      <c r="B39" s="6" t="n">
        <v>1912673</v>
      </c>
      <c r="C39" s="6" t="n">
        <v>1872965</v>
      </c>
    </row>
    <row r="40" spans="1:3">
      <c r="A40" s="4" t="s">
        <v>56</v>
      </c>
      <c r="B40" s="6" t="n">
        <v>574193</v>
      </c>
      <c r="C40" s="6" t="n">
        <v>556372</v>
      </c>
    </row>
    <row r="41" spans="1:3">
      <c r="A41" s="4" t="s">
        <v>66</v>
      </c>
      <c r="B41" s="6" t="n">
        <v>4830750</v>
      </c>
      <c r="C41" s="6" t="n">
        <v>4745590</v>
      </c>
    </row>
    <row r="42" spans="1:3">
      <c r="A42" s="4" t="s">
        <v>67</v>
      </c>
      <c r="B42" s="6" t="n">
        <v>556605</v>
      </c>
      <c r="C42" s="6" t="n">
        <v>712087</v>
      </c>
    </row>
    <row r="43" spans="1:3">
      <c r="A43" s="4" t="s">
        <v>68</v>
      </c>
      <c r="B43" s="6" t="n">
        <v>462384</v>
      </c>
      <c r="C43" s="6" t="n">
        <v>298753</v>
      </c>
    </row>
    <row r="44" spans="1:3">
      <c r="A44" s="4" t="s">
        <v>36</v>
      </c>
      <c r="B44" s="6" t="n">
        <v>450926</v>
      </c>
      <c r="C44" s="6" t="n">
        <v>445876</v>
      </c>
    </row>
    <row r="45" spans="1:3">
      <c r="A45" s="4" t="s">
        <v>69</v>
      </c>
      <c r="B45" s="6" t="n">
        <v>4509215</v>
      </c>
      <c r="C45" s="6" t="n">
        <v>4122372</v>
      </c>
    </row>
    <row r="46" spans="1:3">
      <c r="A46" s="4" t="s">
        <v>70</v>
      </c>
      <c r="B46" s="6" t="n">
        <v>2401320</v>
      </c>
      <c r="C46" s="6" t="n">
        <v>2259514</v>
      </c>
    </row>
    <row r="47" spans="1:3">
      <c r="A47" s="4" t="s">
        <v>56</v>
      </c>
      <c r="B47" s="6" t="n">
        <v>330302</v>
      </c>
      <c r="C47" s="6" t="n">
        <v>316422</v>
      </c>
    </row>
    <row r="48" spans="1:3">
      <c r="A48" s="4" t="s">
        <v>71</v>
      </c>
      <c r="B48" s="6" t="n">
        <v>13541502</v>
      </c>
      <c r="C48" s="6" t="n">
        <v>12900614</v>
      </c>
    </row>
    <row r="49" spans="1:3">
      <c r="A49" s="4" t="s">
        <v>72</v>
      </c>
      <c r="B49" s="7" t="n">
        <v>7478</v>
      </c>
      <c r="C49" s="7" t="n">
        <v>5248</v>
      </c>
    </row>
    <row r="50" spans="1:3">
      <c r="A50" s="4" t="s">
        <v>73</v>
      </c>
      <c r="B50" s="4" t="s">
        <v>74</v>
      </c>
      <c r="C50" s="4" t="s">
        <v>74</v>
      </c>
    </row>
    <row r="51" spans="1:3">
      <c r="A51" s="3" t="s">
        <v>75</v>
      </c>
    </row>
    <row r="52" spans="1:3">
      <c r="A52" s="4" t="s">
        <v>76</v>
      </c>
      <c r="B52" s="7" t="n">
        <v>858867</v>
      </c>
      <c r="C52" s="7" t="n">
        <v>707038</v>
      </c>
    </row>
    <row r="53" spans="1:3">
      <c r="A53" s="4" t="s">
        <v>77</v>
      </c>
      <c r="B53" s="6" t="n">
        <v>1325719</v>
      </c>
      <c r="C53" s="6" t="n">
        <v>1185777</v>
      </c>
    </row>
    <row r="54" spans="1:3">
      <c r="A54" s="4" t="s">
        <v>78</v>
      </c>
      <c r="B54" s="6" t="n">
        <v>936331</v>
      </c>
      <c r="C54" s="6" t="n">
        <v>813765</v>
      </c>
    </row>
    <row r="55" spans="1:3">
      <c r="A55" s="3" t="s">
        <v>79</v>
      </c>
    </row>
    <row r="56" spans="1:3">
      <c r="A56" s="4" t="s">
        <v>80</v>
      </c>
      <c r="B56" s="6" t="n">
        <v>140736</v>
      </c>
      <c r="C56" s="6" t="n">
        <v>154153</v>
      </c>
    </row>
    <row r="57" spans="1:3">
      <c r="A57" s="4" t="s">
        <v>81</v>
      </c>
      <c r="B57" s="6" t="n">
        <v>-1198</v>
      </c>
    </row>
    <row r="58" spans="1:3">
      <c r="A58" s="4" t="s">
        <v>82</v>
      </c>
      <c r="B58" s="6" t="n">
        <v>-371739</v>
      </c>
      <c r="C58" s="6" t="n">
        <v>-201131</v>
      </c>
    </row>
    <row r="59" spans="1:3">
      <c r="A59" s="4" t="s">
        <v>83</v>
      </c>
      <c r="B59" s="6" t="n">
        <v>-421117</v>
      </c>
      <c r="C59" s="6" t="n">
        <v>-338305</v>
      </c>
    </row>
    <row r="60" spans="1:3">
      <c r="A60" s="4" t="s">
        <v>84</v>
      </c>
      <c r="B60" s="6" t="n">
        <v>-653318</v>
      </c>
      <c r="C60" s="6" t="n">
        <v>-385283</v>
      </c>
    </row>
    <row r="61" spans="1:3">
      <c r="A61" s="4" t="s">
        <v>85</v>
      </c>
      <c r="B61" s="6" t="n">
        <v>-4259</v>
      </c>
      <c r="C61" s="6" t="n">
        <v>-4220</v>
      </c>
    </row>
    <row r="62" spans="1:3">
      <c r="A62" s="4" t="s">
        <v>86</v>
      </c>
      <c r="B62" s="6" t="n">
        <v>2463340</v>
      </c>
      <c r="C62" s="6" t="n">
        <v>2317077</v>
      </c>
    </row>
    <row r="63" spans="1:3">
      <c r="A63" s="4" t="s">
        <v>87</v>
      </c>
      <c r="B63" s="6" t="n">
        <v>661070</v>
      </c>
      <c r="C63" s="6" t="n">
        <v>611392</v>
      </c>
    </row>
    <row r="64" spans="1:3">
      <c r="A64" s="4" t="s">
        <v>88</v>
      </c>
      <c r="B64" s="6" t="n">
        <v>3124410</v>
      </c>
      <c r="C64" s="6" t="n">
        <v>2928469</v>
      </c>
    </row>
    <row r="65" spans="1:3">
      <c r="A65" s="4" t="s">
        <v>89</v>
      </c>
      <c r="B65" s="7" t="n">
        <v>16673390</v>
      </c>
      <c r="C65" s="7" t="n">
        <v>15834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7</v>
      </c>
    </row>
    <row r="3" spans="1:2">
      <c r="A3" s="3" t="s">
        <v>268</v>
      </c>
    </row>
    <row r="4" spans="1:2">
      <c r="A4" s="4" t="s">
        <v>181</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0</v>
      </c>
      <c r="B1" s="2" t="s">
        <v>27</v>
      </c>
      <c r="C1" s="2" t="s">
        <v>28</v>
      </c>
    </row>
    <row r="2" spans="1:3">
      <c r="A2" s="3" t="s">
        <v>91</v>
      </c>
    </row>
    <row r="3" spans="1:3">
      <c r="A3" s="4" t="s">
        <v>92</v>
      </c>
      <c r="B3" s="4" t="s">
        <v>74</v>
      </c>
      <c r="C3" s="4" t="s">
        <v>74</v>
      </c>
    </row>
    <row r="4" spans="1:3">
      <c r="A4" s="4" t="s">
        <v>93</v>
      </c>
      <c r="B4" s="6" t="n">
        <v>3600000000</v>
      </c>
      <c r="C4" s="6" t="n">
        <v>3600000000</v>
      </c>
    </row>
    <row r="5" spans="1:3">
      <c r="A5" s="4" t="s">
        <v>94</v>
      </c>
      <c r="B5" s="6" t="n">
        <v>1262493760</v>
      </c>
      <c r="C5" s="6" t="n">
        <v>1169773260</v>
      </c>
    </row>
    <row r="6" spans="1:3">
      <c r="A6" s="4" t="s">
        <v>95</v>
      </c>
      <c r="B6" s="6" t="n">
        <v>1047745</v>
      </c>
      <c r="C6" s="6" t="n">
        <v>1031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7</v>
      </c>
    </row>
    <row r="3" spans="1:2">
      <c r="A3" s="3" t="s">
        <v>27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0</v>
      </c>
      <c r="B1" s="2" t="s">
        <v>1</v>
      </c>
    </row>
    <row r="2" spans="1:2">
      <c r="B2" s="2" t="s">
        <v>27</v>
      </c>
    </row>
    <row r="3" spans="1:2">
      <c r="A3" s="3" t="s">
        <v>291</v>
      </c>
    </row>
    <row r="4" spans="1:2">
      <c r="A4" s="4" t="s">
        <v>290</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3</v>
      </c>
      <c r="B1" s="2" t="s">
        <v>1</v>
      </c>
    </row>
    <row r="2" spans="1:2">
      <c r="B2" s="2" t="s">
        <v>27</v>
      </c>
    </row>
    <row r="3" spans="1:2">
      <c r="A3" s="3" t="s">
        <v>294</v>
      </c>
    </row>
    <row r="4" spans="1:2">
      <c r="A4" s="4" t="s">
        <v>293</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7</v>
      </c>
    </row>
    <row r="3" spans="1:2">
      <c r="A3" s="3" t="s">
        <v>212</v>
      </c>
    </row>
    <row r="4" spans="1:2">
      <c r="A4" s="4" t="s">
        <v>297</v>
      </c>
      <c r="B4" s="4" t="s">
        <v>298</v>
      </c>
    </row>
    <row r="5" spans="1:2">
      <c r="A5" s="4" t="s">
        <v>299</v>
      </c>
      <c r="B5" s="4" t="s">
        <v>300</v>
      </c>
    </row>
    <row r="6" spans="1:2">
      <c r="A6" s="4" t="s">
        <v>301</v>
      </c>
      <c r="B6" s="4" t="s">
        <v>302</v>
      </c>
    </row>
    <row r="7" spans="1:2">
      <c r="A7" s="4" t="s">
        <v>30</v>
      </c>
      <c r="B7" s="4" t="s">
        <v>303</v>
      </c>
    </row>
    <row r="8" spans="1:2">
      <c r="A8" s="4" t="s">
        <v>304</v>
      </c>
      <c r="B8" s="4" t="s">
        <v>305</v>
      </c>
    </row>
    <row r="9" spans="1:2">
      <c r="A9" s="4" t="s">
        <v>306</v>
      </c>
      <c r="B9" s="4" t="s">
        <v>307</v>
      </c>
    </row>
    <row r="10" spans="1:2">
      <c r="A10" s="4" t="s">
        <v>308</v>
      </c>
      <c r="B10" s="4" t="s">
        <v>309</v>
      </c>
    </row>
    <row r="11" spans="1:2">
      <c r="A11" s="4" t="s">
        <v>34</v>
      </c>
      <c r="B11" s="4" t="s">
        <v>310</v>
      </c>
    </row>
    <row r="12" spans="1:2">
      <c r="A12" s="4" t="s">
        <v>35</v>
      </c>
      <c r="B12" s="4" t="s">
        <v>311</v>
      </c>
    </row>
    <row r="13" spans="1:2">
      <c r="A13" s="4" t="s">
        <v>39</v>
      </c>
      <c r="B13" s="4" t="s">
        <v>312</v>
      </c>
    </row>
    <row r="14" spans="1:2">
      <c r="A14" s="4" t="s">
        <v>313</v>
      </c>
      <c r="B14" s="4" t="s">
        <v>314</v>
      </c>
    </row>
    <row r="15" spans="1:2">
      <c r="A15" s="4" t="s">
        <v>315</v>
      </c>
      <c r="B15" s="4" t="s">
        <v>316</v>
      </c>
    </row>
    <row r="16" spans="1:2">
      <c r="A16" s="4" t="s">
        <v>317</v>
      </c>
      <c r="B16" s="4" t="s">
        <v>318</v>
      </c>
    </row>
    <row r="17" spans="1:2">
      <c r="A17" s="4" t="s">
        <v>55</v>
      </c>
      <c r="B17" s="4" t="s">
        <v>319</v>
      </c>
    </row>
    <row r="18" spans="1:2">
      <c r="A18" s="4" t="s">
        <v>320</v>
      </c>
      <c r="B18" s="4" t="s">
        <v>321</v>
      </c>
    </row>
    <row r="19" spans="1:2">
      <c r="A19" s="4" t="s">
        <v>322</v>
      </c>
      <c r="B19" s="4" t="s">
        <v>323</v>
      </c>
    </row>
    <row r="20" spans="1:2">
      <c r="A20" s="4" t="s">
        <v>70</v>
      </c>
      <c r="B20" s="4" t="s">
        <v>324</v>
      </c>
    </row>
    <row r="21" spans="1:2">
      <c r="A21" s="4" t="s">
        <v>325</v>
      </c>
      <c r="B21" s="4" t="s">
        <v>326</v>
      </c>
    </row>
    <row r="22" spans="1:2">
      <c r="A22" s="4" t="s">
        <v>327</v>
      </c>
      <c r="B22" s="4" t="s">
        <v>328</v>
      </c>
    </row>
    <row r="23" spans="1:2">
      <c r="A23" s="4" t="s">
        <v>329</v>
      </c>
      <c r="B23" s="4" t="s">
        <v>330</v>
      </c>
    </row>
    <row r="24" spans="1:2">
      <c r="A24" s="4" t="s">
        <v>199</v>
      </c>
      <c r="B24" s="4" t="s">
        <v>331</v>
      </c>
    </row>
    <row r="25" spans="1:2">
      <c r="A25" s="4" t="s">
        <v>332</v>
      </c>
      <c r="B25" s="4" t="s">
        <v>333</v>
      </c>
    </row>
    <row r="26" spans="1:2">
      <c r="A26" s="4" t="s">
        <v>334</v>
      </c>
      <c r="B26" s="4" t="s">
        <v>335</v>
      </c>
    </row>
    <row r="27" spans="1:2">
      <c r="A27" s="4" t="s">
        <v>104</v>
      </c>
      <c r="B27" s="4" t="s">
        <v>336</v>
      </c>
    </row>
    <row r="28" spans="1:2">
      <c r="A28" s="4" t="s">
        <v>337</v>
      </c>
      <c r="B28" s="4" t="s">
        <v>338</v>
      </c>
    </row>
    <row r="29" spans="1:2">
      <c r="A29" s="4" t="s">
        <v>105</v>
      </c>
      <c r="B29" s="4" t="s">
        <v>339</v>
      </c>
    </row>
    <row r="30" spans="1:2">
      <c r="A30" s="4" t="s">
        <v>106</v>
      </c>
      <c r="B30" s="4" t="s">
        <v>340</v>
      </c>
    </row>
    <row r="31" spans="1:2">
      <c r="A31" s="4" t="s">
        <v>341</v>
      </c>
      <c r="B31" s="4" t="s">
        <v>342</v>
      </c>
    </row>
    <row r="32" spans="1:2">
      <c r="A32" s="4" t="s">
        <v>343</v>
      </c>
      <c r="B32" s="4" t="s">
        <v>344</v>
      </c>
    </row>
    <row r="33" spans="1:2">
      <c r="A33" s="4" t="s">
        <v>181</v>
      </c>
      <c r="B33" s="4" t="s">
        <v>345</v>
      </c>
    </row>
    <row r="34" spans="1:2">
      <c r="A34" s="4" t="s">
        <v>346</v>
      </c>
      <c r="B34" s="4" t="s">
        <v>347</v>
      </c>
    </row>
    <row r="35" spans="1:2">
      <c r="A35" s="4" t="s">
        <v>348</v>
      </c>
      <c r="B35" s="4" t="s">
        <v>349</v>
      </c>
    </row>
    <row r="36" spans="1:2">
      <c r="A36" s="4" t="s">
        <v>350</v>
      </c>
      <c r="B36" s="4" t="s">
        <v>351</v>
      </c>
    </row>
    <row r="37" spans="1:2">
      <c r="A37" s="4" t="s">
        <v>352</v>
      </c>
      <c r="B37" s="4" t="s">
        <v>353</v>
      </c>
    </row>
    <row r="38" spans="1:2">
      <c r="A38" s="4" t="s">
        <v>354</v>
      </c>
      <c r="B3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6</v>
      </c>
      <c r="B1" s="2" t="s">
        <v>1</v>
      </c>
    </row>
    <row r="2" spans="1:2">
      <c r="B2" s="2" t="s">
        <v>27</v>
      </c>
    </row>
    <row r="3" spans="1:2">
      <c r="A3" s="3" t="s">
        <v>216</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6</v>
      </c>
      <c r="B1" s="2" t="s">
        <v>1</v>
      </c>
    </row>
    <row r="2" spans="1:4">
      <c r="B2" s="2" t="s">
        <v>27</v>
      </c>
      <c r="C2" s="2" t="s">
        <v>28</v>
      </c>
      <c r="D2" s="2" t="s">
        <v>97</v>
      </c>
    </row>
    <row r="3" spans="1:4">
      <c r="A3" s="3" t="s">
        <v>98</v>
      </c>
    </row>
    <row r="4" spans="1:4">
      <c r="A4" s="4" t="s">
        <v>99</v>
      </c>
      <c r="B4" s="7" t="n">
        <v>6949357</v>
      </c>
      <c r="C4" s="7" t="n">
        <v>7035537</v>
      </c>
      <c r="D4" s="7" t="n">
        <v>6682274</v>
      </c>
    </row>
    <row r="5" spans="1:4">
      <c r="A5" s="4" t="s">
        <v>100</v>
      </c>
      <c r="B5" s="6" t="n">
        <v>1066319</v>
      </c>
      <c r="C5" s="6" t="n">
        <v>1077604</v>
      </c>
      <c r="D5" s="6" t="n">
        <v>988944</v>
      </c>
    </row>
    <row r="6" spans="1:4">
      <c r="A6" s="4" t="s">
        <v>101</v>
      </c>
      <c r="B6" s="6" t="n">
        <v>90036</v>
      </c>
      <c r="C6" s="6" t="n">
        <v>102739</v>
      </c>
      <c r="D6" s="6" t="n">
        <v>96048</v>
      </c>
    </row>
    <row r="7" spans="1:4">
      <c r="A7" s="4" t="s">
        <v>102</v>
      </c>
      <c r="B7" s="6" t="n">
        <v>8105712</v>
      </c>
      <c r="C7" s="6" t="n">
        <v>8215880</v>
      </c>
      <c r="D7" s="6" t="n">
        <v>7767266</v>
      </c>
    </row>
    <row r="8" spans="1:4">
      <c r="A8" s="3" t="s">
        <v>103</v>
      </c>
    </row>
    <row r="9" spans="1:4">
      <c r="A9" s="4" t="s">
        <v>104</v>
      </c>
      <c r="B9" s="6" t="n">
        <v>5166894</v>
      </c>
      <c r="C9" s="6" t="n">
        <v>5275144</v>
      </c>
      <c r="D9" s="6" t="n">
        <v>5140053</v>
      </c>
    </row>
    <row r="10" spans="1:4">
      <c r="A10" s="4" t="s">
        <v>105</v>
      </c>
      <c r="B10" s="6" t="n">
        <v>1691930</v>
      </c>
      <c r="C10" s="6" t="n">
        <v>1811461</v>
      </c>
      <c r="D10" s="6" t="n">
        <v>1728520</v>
      </c>
    </row>
    <row r="11" spans="1:4">
      <c r="A11" s="4" t="s">
        <v>106</v>
      </c>
      <c r="B11" s="6" t="n">
        <v>907758</v>
      </c>
      <c r="C11" s="6" t="n">
        <v>882990</v>
      </c>
      <c r="D11" s="6" t="n">
        <v>816158</v>
      </c>
    </row>
    <row r="12" spans="1:4">
      <c r="A12" s="4" t="s">
        <v>107</v>
      </c>
      <c r="B12" s="6" t="n">
        <v>47171</v>
      </c>
      <c r="C12" s="6" t="n">
        <v>181658</v>
      </c>
      <c r="D12" s="6" t="n">
        <v>48666</v>
      </c>
    </row>
    <row r="13" spans="1:4">
      <c r="A13" s="4" t="s">
        <v>108</v>
      </c>
      <c r="B13" s="6" t="n">
        <v>7813753</v>
      </c>
      <c r="C13" s="6" t="n">
        <v>8151253</v>
      </c>
      <c r="D13" s="6" t="n">
        <v>7733397</v>
      </c>
    </row>
    <row r="14" spans="1:4">
      <c r="A14" s="4" t="s">
        <v>109</v>
      </c>
      <c r="B14" s="6" t="n">
        <v>2238</v>
      </c>
      <c r="C14" s="6" t="n">
        <v>3921</v>
      </c>
      <c r="D14" s="6" t="n">
        <v>-7374</v>
      </c>
    </row>
    <row r="15" spans="1:4">
      <c r="A15" s="4" t="s">
        <v>110</v>
      </c>
      <c r="B15" s="6" t="n">
        <v>294197</v>
      </c>
      <c r="C15" s="6" t="n">
        <v>68548</v>
      </c>
      <c r="D15" s="6" t="n">
        <v>26495</v>
      </c>
    </row>
    <row r="16" spans="1:4">
      <c r="A16" s="3" t="s">
        <v>111</v>
      </c>
    </row>
    <row r="17" spans="1:4">
      <c r="A17" s="4" t="s">
        <v>112</v>
      </c>
      <c r="B17" s="6" t="n">
        <v>12455</v>
      </c>
      <c r="C17" s="6" t="n">
        <v>12887</v>
      </c>
      <c r="D17" s="6" t="n">
        <v>16652</v>
      </c>
    </row>
    <row r="18" spans="1:4">
      <c r="A18" s="4" t="s">
        <v>113</v>
      </c>
      <c r="B18" s="6" t="n">
        <v>52068</v>
      </c>
      <c r="C18" s="6" t="n">
        <v>8714</v>
      </c>
      <c r="D18" s="6" t="n">
        <v>12049</v>
      </c>
    </row>
    <row r="19" spans="1:4">
      <c r="A19" s="4" t="s">
        <v>56</v>
      </c>
      <c r="B19" s="6" t="n">
        <v>2326</v>
      </c>
      <c r="C19" s="6" t="n">
        <v>3475</v>
      </c>
      <c r="D19" s="6" t="n">
        <v>13752</v>
      </c>
    </row>
    <row r="20" spans="1:4">
      <c r="A20" s="4" t="s">
        <v>114</v>
      </c>
      <c r="B20" s="6" t="n">
        <v>66849</v>
      </c>
      <c r="C20" s="6" t="n">
        <v>25076</v>
      </c>
      <c r="D20" s="6" t="n">
        <v>42453</v>
      </c>
    </row>
    <row r="21" spans="1:4">
      <c r="A21" s="3" t="s">
        <v>115</v>
      </c>
    </row>
    <row r="22" spans="1:4">
      <c r="A22" s="4" t="s">
        <v>116</v>
      </c>
      <c r="B22" s="6" t="n">
        <v>25286</v>
      </c>
      <c r="C22" s="6" t="n">
        <v>23600</v>
      </c>
      <c r="D22" s="6" t="n">
        <v>23460</v>
      </c>
    </row>
    <row r="23" spans="1:4">
      <c r="A23" s="4" t="s">
        <v>117</v>
      </c>
      <c r="B23" s="6" t="n">
        <v>3309</v>
      </c>
      <c r="C23" s="6" t="n">
        <v>852</v>
      </c>
      <c r="D23" s="6" t="n">
        <v>1648</v>
      </c>
    </row>
    <row r="24" spans="1:4">
      <c r="A24" s="4" t="s">
        <v>118</v>
      </c>
      <c r="B24" s="6" t="n">
        <v>20565</v>
      </c>
      <c r="C24" s="6" t="n">
        <v>20533</v>
      </c>
      <c r="D24" s="6" t="n">
        <v>9224</v>
      </c>
    </row>
    <row r="25" spans="1:4">
      <c r="A25" s="4" t="s">
        <v>56</v>
      </c>
      <c r="B25" s="6" t="n">
        <v>7382</v>
      </c>
      <c r="C25" s="6" t="n">
        <v>8910</v>
      </c>
      <c r="D25" s="6" t="n">
        <v>8875</v>
      </c>
    </row>
    <row r="26" spans="1:4">
      <c r="A26" s="4" t="s">
        <v>119</v>
      </c>
      <c r="B26" s="6" t="n">
        <v>56542</v>
      </c>
      <c r="C26" s="6" t="n">
        <v>53895</v>
      </c>
      <c r="D26" s="6" t="n">
        <v>43207</v>
      </c>
    </row>
    <row r="27" spans="1:4">
      <c r="A27" s="4" t="s">
        <v>120</v>
      </c>
      <c r="B27" s="6" t="n">
        <v>304504</v>
      </c>
      <c r="C27" s="6" t="n">
        <v>39729</v>
      </c>
      <c r="D27" s="6" t="n">
        <v>25741</v>
      </c>
    </row>
    <row r="28" spans="1:4">
      <c r="A28" s="3" t="s">
        <v>121</v>
      </c>
    </row>
    <row r="29" spans="1:4">
      <c r="A29" s="4" t="s">
        <v>122</v>
      </c>
      <c r="B29" s="6" t="n">
        <v>94578</v>
      </c>
      <c r="C29" s="6" t="n">
        <v>80751</v>
      </c>
      <c r="D29" s="6" t="n">
        <v>101243</v>
      </c>
    </row>
    <row r="30" spans="1:4">
      <c r="A30" s="4" t="s">
        <v>123</v>
      </c>
      <c r="B30" s="6" t="n">
        <v>211</v>
      </c>
      <c r="C30" s="6" t="n">
        <v>7982</v>
      </c>
      <c r="D30" s="6" t="n">
        <v>-6661</v>
      </c>
    </row>
    <row r="31" spans="1:4">
      <c r="A31" s="4" t="s">
        <v>124</v>
      </c>
      <c r="B31" s="6" t="n">
        <v>94789</v>
      </c>
      <c r="C31" s="6" t="n">
        <v>88733</v>
      </c>
      <c r="D31" s="6" t="n">
        <v>94582</v>
      </c>
    </row>
    <row r="32" spans="1:4">
      <c r="A32" s="4" t="s">
        <v>125</v>
      </c>
      <c r="B32" s="6" t="n">
        <v>209715</v>
      </c>
      <c r="C32" s="6" t="n">
        <v>-49004</v>
      </c>
      <c r="D32" s="6" t="n">
        <v>-68841</v>
      </c>
    </row>
    <row r="33" spans="1:4">
      <c r="A33" s="4" t="s">
        <v>126</v>
      </c>
      <c r="B33" s="6" t="n">
        <v>61924</v>
      </c>
      <c r="C33" s="6" t="n">
        <v>76976</v>
      </c>
      <c r="D33" s="6" t="n">
        <v>59528</v>
      </c>
    </row>
    <row r="34" spans="1:4">
      <c r="A34" s="4" t="s">
        <v>127</v>
      </c>
      <c r="B34" s="7" t="n">
        <v>147791</v>
      </c>
      <c r="C34" s="7" t="n">
        <v>-125980</v>
      </c>
      <c r="D34" s="7" t="n">
        <v>-128369</v>
      </c>
    </row>
    <row r="35" spans="1:4">
      <c r="A35" s="3" t="s">
        <v>128</v>
      </c>
    </row>
    <row r="36" spans="1:4">
      <c r="A36" s="4" t="s">
        <v>129</v>
      </c>
      <c r="B36" s="8" t="n">
        <v>119.4</v>
      </c>
      <c r="C36" s="8" t="n">
        <v>-113.04</v>
      </c>
      <c r="D36" s="8" t="n">
        <v>-124.99</v>
      </c>
    </row>
    <row r="37" spans="1:4">
      <c r="A37" s="4" t="s">
        <v>130</v>
      </c>
      <c r="B37" s="9" t="n">
        <v>117.49</v>
      </c>
      <c r="C37" s="8" t="n">
        <v>-113.04</v>
      </c>
      <c r="D37" s="9" t="n">
        <v>-124.99</v>
      </c>
    </row>
    <row r="38" spans="1:4">
      <c r="A38" s="4" t="s">
        <v>131</v>
      </c>
      <c r="B38" s="7" t="n">
        <v>20</v>
      </c>
      <c r="D38" s="7"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59</v>
      </c>
      <c r="B1" s="2" t="s">
        <v>1</v>
      </c>
    </row>
    <row r="2" spans="1:2">
      <c r="B2" s="2" t="s">
        <v>27</v>
      </c>
    </row>
    <row r="3" spans="1:2">
      <c r="A3" s="3" t="s">
        <v>218</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7</v>
      </c>
    </row>
    <row r="3" spans="1:2">
      <c r="A3" s="3" t="s">
        <v>22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7</v>
      </c>
    </row>
    <row r="3" spans="1:2">
      <c r="A3" s="4" t="s">
        <v>368</v>
      </c>
    </row>
    <row r="4" spans="1:2">
      <c r="A4" s="4" t="s">
        <v>369</v>
      </c>
      <c r="B4" s="4" t="s">
        <v>370</v>
      </c>
    </row>
    <row r="5" spans="1:2">
      <c r="A5" s="4" t="s">
        <v>371</v>
      </c>
    </row>
    <row r="6" spans="1:2">
      <c r="A6" s="4" t="s">
        <v>369</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7</v>
      </c>
    </row>
    <row r="3" spans="1:2">
      <c r="A3" s="3" t="s">
        <v>22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7</v>
      </c>
    </row>
    <row r="3" spans="1:2">
      <c r="A3" s="3" t="s">
        <v>23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387</v>
      </c>
      <c r="B1" s="2" t="s">
        <v>1</v>
      </c>
    </row>
    <row r="2" spans="1:2">
      <c r="B2" s="2" t="s">
        <v>27</v>
      </c>
    </row>
    <row r="3" spans="1:2">
      <c r="A3" s="3" t="s">
        <v>23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98</v>
      </c>
      <c r="B1" s="2" t="s">
        <v>1</v>
      </c>
    </row>
    <row r="2" spans="1:2">
      <c r="B2" s="2" t="s">
        <v>27</v>
      </c>
    </row>
    <row r="3" spans="1:2">
      <c r="A3" s="3" t="s">
        <v>236</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401</v>
      </c>
      <c r="B1" s="2" t="s">
        <v>1</v>
      </c>
    </row>
    <row r="2" spans="1:2">
      <c r="B2" s="2" t="s">
        <v>27</v>
      </c>
    </row>
    <row r="3" spans="1:2">
      <c r="A3" s="3" t="s">
        <v>23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7</v>
      </c>
    </row>
    <row r="3" spans="1:2">
      <c r="A3" s="3" t="s">
        <v>242</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411</v>
      </c>
      <c r="B1" s="2" t="s">
        <v>1</v>
      </c>
    </row>
    <row r="2" spans="1:2">
      <c r="B2" s="2" t="s">
        <v>27</v>
      </c>
    </row>
    <row r="3" spans="1:2">
      <c r="A3" s="3" t="s">
        <v>245</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2</v>
      </c>
      <c r="B1" s="2" t="s">
        <v>1</v>
      </c>
    </row>
    <row r="2" spans="1:4">
      <c r="B2" s="2" t="s">
        <v>27</v>
      </c>
      <c r="C2" s="2" t="s">
        <v>28</v>
      </c>
      <c r="D2" s="2" t="s">
        <v>97</v>
      </c>
    </row>
    <row r="3" spans="1:4">
      <c r="A3" s="3" t="s">
        <v>133</v>
      </c>
    </row>
    <row r="4" spans="1:4">
      <c r="A4" s="4" t="s">
        <v>125</v>
      </c>
      <c r="B4" s="7" t="n">
        <v>209715</v>
      </c>
      <c r="C4" s="7" t="n">
        <v>-49004</v>
      </c>
      <c r="D4" s="7" t="n">
        <v>-68841</v>
      </c>
    </row>
    <row r="5" spans="1:4">
      <c r="A5" s="3" t="s">
        <v>134</v>
      </c>
    </row>
    <row r="6" spans="1:4">
      <c r="A6" s="4" t="s">
        <v>135</v>
      </c>
      <c r="B6" s="6" t="n">
        <v>2220</v>
      </c>
      <c r="C6" s="6" t="n">
        <v>38718</v>
      </c>
      <c r="D6" s="6" t="n">
        <v>19310</v>
      </c>
    </row>
    <row r="7" spans="1:4">
      <c r="A7" s="4" t="s">
        <v>136</v>
      </c>
      <c r="B7" s="6" t="n">
        <v>-1198</v>
      </c>
      <c r="D7" s="6" t="n">
        <v>742</v>
      </c>
    </row>
    <row r="8" spans="1:4">
      <c r="A8" s="4" t="s">
        <v>82</v>
      </c>
      <c r="B8" s="6" t="n">
        <v>-171753</v>
      </c>
      <c r="C8" s="6" t="n">
        <v>-21187</v>
      </c>
      <c r="D8" s="6" t="n">
        <v>11883</v>
      </c>
    </row>
    <row r="9" spans="1:4">
      <c r="A9" s="4" t="s">
        <v>83</v>
      </c>
      <c r="B9" s="6" t="n">
        <v>-83899</v>
      </c>
      <c r="C9" s="6" t="n">
        <v>65790</v>
      </c>
      <c r="D9" s="6" t="n">
        <v>158884</v>
      </c>
    </row>
    <row r="10" spans="1:4">
      <c r="A10" s="4" t="s">
        <v>137</v>
      </c>
      <c r="B10" s="6" t="n">
        <v>-44915</v>
      </c>
      <c r="C10" s="6" t="n">
        <v>34317</v>
      </c>
      <c r="D10" s="6" t="n">
        <v>121978</v>
      </c>
    </row>
    <row r="11" spans="1:4">
      <c r="A11" s="4" t="s">
        <v>138</v>
      </c>
      <c r="B11" s="6" t="n">
        <v>75329</v>
      </c>
      <c r="C11" s="6" t="n">
        <v>93995</v>
      </c>
      <c r="D11" s="6" t="n">
        <v>62437</v>
      </c>
    </row>
    <row r="12" spans="1:4">
      <c r="A12" s="4" t="s">
        <v>139</v>
      </c>
      <c r="B12" s="7" t="n">
        <v>-120244</v>
      </c>
      <c r="C12" s="7" t="n">
        <v>-59678</v>
      </c>
      <c r="D12" s="7" t="n">
        <v>595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420</v>
      </c>
      <c r="B1" s="2" t="s">
        <v>1</v>
      </c>
    </row>
    <row r="2" spans="1:2">
      <c r="B2" s="2" t="s">
        <v>27</v>
      </c>
    </row>
    <row r="3" spans="1:2">
      <c r="A3" s="3" t="s">
        <v>248</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7</v>
      </c>
    </row>
    <row r="3" spans="1:2">
      <c r="A3" s="3" t="s">
        <v>251</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row r="14" spans="1:2">
      <c r="A14" s="4" t="s">
        <v>450</v>
      </c>
      <c r="B1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2</v>
      </c>
      <c r="B1" s="2" t="s">
        <v>1</v>
      </c>
    </row>
    <row r="2" spans="1:2">
      <c r="B2" s="2" t="s">
        <v>27</v>
      </c>
    </row>
    <row r="3" spans="1:2">
      <c r="A3" s="3" t="s">
        <v>254</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61</v>
      </c>
      <c r="B1" s="2" t="s">
        <v>1</v>
      </c>
    </row>
    <row r="2" spans="1:2">
      <c r="B2" s="2" t="s">
        <v>27</v>
      </c>
    </row>
    <row r="3" spans="1:2">
      <c r="A3" s="3" t="s">
        <v>257</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66</v>
      </c>
      <c r="B1" s="2" t="s">
        <v>1</v>
      </c>
    </row>
    <row r="2" spans="1:2">
      <c r="B2" s="2" t="s">
        <v>27</v>
      </c>
    </row>
    <row r="3" spans="1:2">
      <c r="A3" s="3" t="s">
        <v>260</v>
      </c>
    </row>
    <row r="4" spans="1:2">
      <c r="A4" s="4" t="s">
        <v>467</v>
      </c>
      <c r="B4"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69</v>
      </c>
      <c r="B1" s="2" t="s">
        <v>1</v>
      </c>
    </row>
    <row r="2" spans="1:2">
      <c r="B2" s="2" t="s">
        <v>27</v>
      </c>
    </row>
    <row r="3" spans="1:2">
      <c r="A3" s="3" t="s">
        <v>263</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74</v>
      </c>
      <c r="B1" s="2" t="s">
        <v>1</v>
      </c>
    </row>
    <row r="2" spans="1:2">
      <c r="B2" s="2" t="s">
        <v>27</v>
      </c>
    </row>
    <row r="3" spans="1:2">
      <c r="A3" s="3" t="s">
        <v>266</v>
      </c>
    </row>
    <row r="4" spans="1:2">
      <c r="A4" s="4" t="s">
        <v>475</v>
      </c>
      <c r="B4"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77</v>
      </c>
      <c r="B1" s="2" t="s">
        <v>1</v>
      </c>
    </row>
    <row r="2" spans="1:2">
      <c r="B2" s="2" t="s">
        <v>27</v>
      </c>
    </row>
    <row r="3" spans="1:2">
      <c r="A3" s="3" t="s">
        <v>268</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88</v>
      </c>
      <c r="B1" s="2" t="s">
        <v>1</v>
      </c>
    </row>
    <row r="2" spans="1:2">
      <c r="B2" s="2" t="s">
        <v>27</v>
      </c>
    </row>
    <row r="3" spans="1:2">
      <c r="A3" s="3" t="s">
        <v>271</v>
      </c>
    </row>
    <row r="4" spans="1:2">
      <c r="A4" s="4" t="s">
        <v>489</v>
      </c>
      <c r="B4"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91</v>
      </c>
      <c r="B1" s="2" t="s">
        <v>1</v>
      </c>
    </row>
    <row r="2" spans="1:2">
      <c r="B2" s="2" t="s">
        <v>27</v>
      </c>
    </row>
    <row r="3" spans="1:2">
      <c r="A3" s="3" t="s">
        <v>274</v>
      </c>
    </row>
    <row r="4" spans="1:2">
      <c r="A4" s="4" t="s">
        <v>492</v>
      </c>
      <c r="B4"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7</v>
      </c>
      <c r="C2" s="2" t="s">
        <v>28</v>
      </c>
      <c r="D2" s="2" t="s">
        <v>97</v>
      </c>
    </row>
    <row r="3" spans="1:4">
      <c r="A3" s="3" t="s">
        <v>141</v>
      </c>
    </row>
    <row r="4" spans="1:4">
      <c r="A4" s="4" t="s">
        <v>125</v>
      </c>
      <c r="B4" s="7" t="n">
        <v>209715</v>
      </c>
      <c r="C4" s="7" t="n">
        <v>-49004</v>
      </c>
      <c r="D4" s="7" t="n">
        <v>-68841</v>
      </c>
    </row>
    <row r="5" spans="1:4">
      <c r="A5" s="3" t="s">
        <v>142</v>
      </c>
    </row>
    <row r="6" spans="1:4">
      <c r="A6" s="4" t="s">
        <v>143</v>
      </c>
      <c r="B6" s="6" t="n">
        <v>397091</v>
      </c>
      <c r="C6" s="6" t="n">
        <v>354624</v>
      </c>
      <c r="D6" s="6" t="n">
        <v>376695</v>
      </c>
    </row>
    <row r="7" spans="1:4">
      <c r="A7" s="4" t="s">
        <v>144</v>
      </c>
      <c r="B7" s="6" t="n">
        <v>299587</v>
      </c>
      <c r="C7" s="6" t="n">
        <v>272941</v>
      </c>
      <c r="D7" s="6" t="n">
        <v>285673</v>
      </c>
    </row>
    <row r="8" spans="1:4">
      <c r="A8" s="4" t="s">
        <v>145</v>
      </c>
      <c r="B8" s="6" t="n">
        <v>-6383</v>
      </c>
      <c r="C8" s="6" t="n">
        <v>9638</v>
      </c>
      <c r="D8" s="6" t="n">
        <v>-38131</v>
      </c>
    </row>
    <row r="9" spans="1:4">
      <c r="A9" s="4" t="s">
        <v>107</v>
      </c>
      <c r="B9" s="6" t="n">
        <v>47171</v>
      </c>
      <c r="C9" s="6" t="n">
        <v>181658</v>
      </c>
      <c r="D9" s="6" t="n">
        <v>48666</v>
      </c>
    </row>
    <row r="10" spans="1:4">
      <c r="A10" s="4" t="s">
        <v>146</v>
      </c>
      <c r="B10" s="6" t="n">
        <v>-48857</v>
      </c>
      <c r="C10" s="6" t="n">
        <v>-7916</v>
      </c>
      <c r="D10" s="6" t="n">
        <v>-10401</v>
      </c>
    </row>
    <row r="11" spans="1:4">
      <c r="A11" s="4" t="s">
        <v>147</v>
      </c>
      <c r="B11" s="6" t="n">
        <v>44821</v>
      </c>
      <c r="C11" s="6" t="n">
        <v>-100729</v>
      </c>
      <c r="D11" s="6" t="n">
        <v>-58608</v>
      </c>
    </row>
    <row r="12" spans="1:4">
      <c r="A12" s="4" t="s">
        <v>148</v>
      </c>
      <c r="B12" s="6" t="n">
        <v>2653</v>
      </c>
      <c r="C12" s="6" t="n">
        <v>-1397</v>
      </c>
      <c r="D12" s="6" t="n">
        <v>-3688</v>
      </c>
    </row>
    <row r="13" spans="1:4">
      <c r="A13" s="4" t="s">
        <v>36</v>
      </c>
      <c r="B13" s="6" t="n">
        <v>211</v>
      </c>
      <c r="C13" s="6" t="n">
        <v>7982</v>
      </c>
      <c r="D13" s="6" t="n">
        <v>-6661</v>
      </c>
    </row>
    <row r="14" spans="1:4">
      <c r="A14" s="4" t="s">
        <v>149</v>
      </c>
      <c r="B14" s="6" t="n">
        <v>5045</v>
      </c>
      <c r="C14" s="6" t="n">
        <v>2269</v>
      </c>
      <c r="D14" s="6" t="n">
        <v>10022</v>
      </c>
    </row>
    <row r="15" spans="1:4">
      <c r="A15" s="3" t="s">
        <v>150</v>
      </c>
    </row>
    <row r="16" spans="1:4">
      <c r="A16" s="4" t="s">
        <v>151</v>
      </c>
      <c r="B16" s="6" t="n">
        <v>-5828</v>
      </c>
      <c r="C16" s="6" t="n">
        <v>33843</v>
      </c>
      <c r="D16" s="6" t="n">
        <v>-29027</v>
      </c>
    </row>
    <row r="17" spans="1:4">
      <c r="A17" s="4" t="s">
        <v>152</v>
      </c>
      <c r="B17" s="6" t="n">
        <v>-57804</v>
      </c>
      <c r="C17" s="6" t="n">
        <v>113485</v>
      </c>
      <c r="D17" s="6" t="n">
        <v>20248</v>
      </c>
    </row>
    <row r="18" spans="1:4">
      <c r="A18" s="4" t="s">
        <v>153</v>
      </c>
      <c r="B18" s="6" t="n">
        <v>-318391</v>
      </c>
      <c r="C18" s="6" t="n">
        <v>-252403</v>
      </c>
      <c r="D18" s="6" t="n">
        <v>-266870</v>
      </c>
    </row>
    <row r="19" spans="1:4">
      <c r="A19" s="4" t="s">
        <v>154</v>
      </c>
      <c r="B19" s="6" t="n">
        <v>-49525</v>
      </c>
      <c r="C19" s="6" t="n">
        <v>-118577</v>
      </c>
      <c r="D19" s="6" t="n">
        <v>103379</v>
      </c>
    </row>
    <row r="20" spans="1:4">
      <c r="A20" s="4" t="s">
        <v>155</v>
      </c>
      <c r="B20" s="6" t="n">
        <v>-23607</v>
      </c>
      <c r="C20" s="6" t="n">
        <v>-11033</v>
      </c>
      <c r="D20" s="6" t="n">
        <v>-3110</v>
      </c>
    </row>
    <row r="21" spans="1:4">
      <c r="A21" s="4" t="s">
        <v>156</v>
      </c>
      <c r="B21" s="6" t="n">
        <v>403392</v>
      </c>
      <c r="C21" s="6" t="n">
        <v>460336</v>
      </c>
      <c r="D21" s="6" t="n">
        <v>391541</v>
      </c>
    </row>
    <row r="22" spans="1:4">
      <c r="A22" s="4" t="s">
        <v>157</v>
      </c>
      <c r="B22" s="6" t="n">
        <v>-83774</v>
      </c>
      <c r="C22" s="6" t="n">
        <v>-79861</v>
      </c>
      <c r="D22" s="6" t="n">
        <v>-77656</v>
      </c>
    </row>
    <row r="23" spans="1:4">
      <c r="A23" s="4" t="s">
        <v>158</v>
      </c>
      <c r="B23" s="6" t="n">
        <v>-107433</v>
      </c>
      <c r="C23" s="6" t="n">
        <v>-51565</v>
      </c>
      <c r="D23" s="6" t="n">
        <v>-33803</v>
      </c>
    </row>
    <row r="24" spans="1:4">
      <c r="A24" s="4" t="s">
        <v>159</v>
      </c>
      <c r="B24" s="6" t="n">
        <v>21299</v>
      </c>
      <c r="C24" s="6" t="n">
        <v>16276</v>
      </c>
      <c r="D24" s="6" t="n">
        <v>-48115</v>
      </c>
    </row>
    <row r="25" spans="1:4">
      <c r="A25" s="4" t="s">
        <v>160</v>
      </c>
      <c r="B25" s="6" t="n">
        <v>-25751</v>
      </c>
      <c r="C25" s="6" t="n">
        <v>86718</v>
      </c>
      <c r="D25" s="6" t="n">
        <v>58656</v>
      </c>
    </row>
    <row r="26" spans="1:4">
      <c r="A26" s="4" t="s">
        <v>56</v>
      </c>
      <c r="B26" s="6" t="n">
        <v>45457</v>
      </c>
      <c r="C26" s="6" t="n">
        <v>-112645</v>
      </c>
      <c r="D26" s="6" t="n">
        <v>14147</v>
      </c>
    </row>
    <row r="27" spans="1:4">
      <c r="A27" s="4" t="s">
        <v>161</v>
      </c>
      <c r="B27" s="6" t="n">
        <v>749089</v>
      </c>
      <c r="C27" s="6" t="n">
        <v>754640</v>
      </c>
      <c r="D27" s="6" t="n">
        <v>664116</v>
      </c>
    </row>
    <row r="28" spans="1:4">
      <c r="A28" s="3" t="s">
        <v>162</v>
      </c>
    </row>
    <row r="29" spans="1:4">
      <c r="A29" s="4" t="s">
        <v>163</v>
      </c>
      <c r="B29" s="6" t="n">
        <v>-375411</v>
      </c>
      <c r="C29" s="6" t="n">
        <v>-215916</v>
      </c>
      <c r="D29" s="6" t="n">
        <v>-283457</v>
      </c>
    </row>
    <row r="30" spans="1:4">
      <c r="A30" s="4" t="s">
        <v>164</v>
      </c>
      <c r="B30" s="6" t="n">
        <v>26472</v>
      </c>
      <c r="C30" s="6" t="n">
        <v>36777</v>
      </c>
      <c r="D30" s="6" t="n">
        <v>99694</v>
      </c>
    </row>
    <row r="31" spans="1:4">
      <c r="A31" s="4" t="s">
        <v>165</v>
      </c>
      <c r="B31" s="6" t="n">
        <v>17790</v>
      </c>
      <c r="C31" s="6" t="n">
        <v>93</v>
      </c>
      <c r="D31" s="6" t="n">
        <v>15016</v>
      </c>
    </row>
    <row r="32" spans="1:4">
      <c r="A32" s="4" t="s">
        <v>56</v>
      </c>
      <c r="B32" s="6" t="n">
        <v>-72938</v>
      </c>
      <c r="C32" s="6" t="n">
        <v>-12532</v>
      </c>
      <c r="D32" s="6" t="n">
        <v>3693</v>
      </c>
    </row>
    <row r="33" spans="1:4">
      <c r="A33" s="4" t="s">
        <v>166</v>
      </c>
      <c r="B33" s="6" t="n">
        <v>-1030403</v>
      </c>
      <c r="C33" s="6" t="n">
        <v>-639636</v>
      </c>
      <c r="D33" s="6" t="n">
        <v>-710502</v>
      </c>
    </row>
    <row r="34" spans="1:4">
      <c r="A34" s="3" t="s">
        <v>167</v>
      </c>
    </row>
    <row r="35" spans="1:4">
      <c r="A35" s="4" t="s">
        <v>168</v>
      </c>
      <c r="B35" s="6" t="n">
        <v>19076</v>
      </c>
      <c r="C35" s="6" t="n">
        <v>18507</v>
      </c>
      <c r="D35" s="6" t="n">
        <v>178935</v>
      </c>
    </row>
    <row r="36" spans="1:4">
      <c r="A36" s="4" t="s">
        <v>169</v>
      </c>
      <c r="B36" s="6" t="n">
        <v>-270669</v>
      </c>
      <c r="C36" s="6" t="n">
        <v>-258102</v>
      </c>
      <c r="D36" s="6" t="n">
        <v>-164540</v>
      </c>
    </row>
    <row r="37" spans="1:4">
      <c r="A37" s="4" t="s">
        <v>170</v>
      </c>
      <c r="B37" s="6" t="n">
        <v>98153</v>
      </c>
      <c r="C37" s="6" t="n">
        <v>-51013</v>
      </c>
      <c r="D37" s="6" t="n">
        <v>25183</v>
      </c>
    </row>
    <row r="38" spans="1:4">
      <c r="A38" s="4" t="s">
        <v>171</v>
      </c>
      <c r="B38" s="6" t="n">
        <v>165169</v>
      </c>
      <c r="C38" s="6" t="n">
        <v>57464</v>
      </c>
      <c r="D38" s="6" t="n">
        <v>238828</v>
      </c>
    </row>
    <row r="39" spans="1:4">
      <c r="A39" s="4" t="s">
        <v>172</v>
      </c>
      <c r="B39" s="6" t="n">
        <v>120000</v>
      </c>
    </row>
    <row r="40" spans="1:4">
      <c r="A40" s="4" t="s">
        <v>173</v>
      </c>
      <c r="B40" s="6" t="n">
        <v>301708</v>
      </c>
    </row>
    <row r="41" spans="1:4">
      <c r="A41" s="4" t="s">
        <v>174</v>
      </c>
      <c r="B41" s="6" t="n">
        <v>-12751</v>
      </c>
      <c r="C41" s="6" t="n">
        <v>-13160</v>
      </c>
      <c r="D41" s="6" t="n">
        <v>-25643</v>
      </c>
    </row>
    <row r="42" spans="1:4">
      <c r="A42" s="4" t="s">
        <v>56</v>
      </c>
      <c r="B42" s="6" t="n">
        <v>-40564</v>
      </c>
      <c r="C42" s="6" t="n">
        <v>-16891</v>
      </c>
      <c r="D42" s="6" t="n">
        <v>-44886</v>
      </c>
    </row>
    <row r="43" spans="1:4">
      <c r="A43" s="4" t="s">
        <v>175</v>
      </c>
      <c r="B43" s="6" t="n">
        <v>380122</v>
      </c>
      <c r="C43" s="6" t="n">
        <v>-263195</v>
      </c>
      <c r="D43" s="6" t="n">
        <v>207877</v>
      </c>
    </row>
    <row r="44" spans="1:4">
      <c r="A44" s="4" t="s">
        <v>176</v>
      </c>
      <c r="B44" s="6" t="n">
        <v>-64609</v>
      </c>
      <c r="C44" s="6" t="n">
        <v>51138</v>
      </c>
      <c r="D44" s="6" t="n">
        <v>58614</v>
      </c>
    </row>
    <row r="45" spans="1:4">
      <c r="A45" s="4" t="s">
        <v>177</v>
      </c>
      <c r="B45" s="6" t="n">
        <v>34199</v>
      </c>
      <c r="C45" s="6" t="n">
        <v>-97053</v>
      </c>
      <c r="D45" s="6" t="n">
        <v>220105</v>
      </c>
    </row>
    <row r="46" spans="1:4">
      <c r="A46" s="4" t="s">
        <v>178</v>
      </c>
      <c r="B46" s="6" t="n">
        <v>949413</v>
      </c>
      <c r="C46" s="6" t="n">
        <v>1046466</v>
      </c>
      <c r="D46" s="6" t="n">
        <v>826361</v>
      </c>
    </row>
    <row r="47" spans="1:4">
      <c r="A47" s="4" t="s">
        <v>179</v>
      </c>
      <c r="B47" s="6" t="n">
        <v>983612</v>
      </c>
      <c r="C47" s="6" t="n">
        <v>949413</v>
      </c>
      <c r="D47" s="6" t="n">
        <v>1046466</v>
      </c>
    </row>
    <row r="48" spans="1:4">
      <c r="A48" s="3" t="s">
        <v>180</v>
      </c>
    </row>
    <row r="49" spans="1:4">
      <c r="A49" s="4" t="s">
        <v>181</v>
      </c>
      <c r="B49" s="6" t="n">
        <v>138770</v>
      </c>
      <c r="C49" s="6" t="n">
        <v>97775</v>
      </c>
      <c r="D49" s="6" t="n">
        <v>101091</v>
      </c>
    </row>
    <row r="50" spans="1:4">
      <c r="A50" s="4" t="s">
        <v>116</v>
      </c>
      <c r="B50" s="6" t="n">
        <v>26166</v>
      </c>
      <c r="C50" s="6" t="n">
        <v>21982</v>
      </c>
      <c r="D50" s="6" t="n">
        <v>23819</v>
      </c>
    </row>
    <row r="51" spans="1:4">
      <c r="A51" s="3" t="s">
        <v>182</v>
      </c>
    </row>
    <row r="52" spans="1:4">
      <c r="A52" s="4" t="s">
        <v>183</v>
      </c>
      <c r="C52" s="6" t="n">
        <v>118780</v>
      </c>
      <c r="D52" s="6" t="n">
        <v>31220</v>
      </c>
    </row>
    <row r="53" spans="1:4">
      <c r="A53" s="4" t="s">
        <v>184</v>
      </c>
      <c r="B53" s="6" t="n">
        <v>14759</v>
      </c>
      <c r="C53" s="6" t="n">
        <v>10714</v>
      </c>
      <c r="D53" s="6" t="n">
        <v>82260</v>
      </c>
    </row>
    <row r="54" spans="1:4">
      <c r="A54" s="4" t="s">
        <v>185</v>
      </c>
      <c r="B54" s="6" t="n">
        <v>2298</v>
      </c>
      <c r="C54" s="6" t="n">
        <v>22512</v>
      </c>
      <c r="D54" s="6" t="n">
        <v>35196</v>
      </c>
    </row>
    <row r="55" spans="1:4">
      <c r="A55" s="4" t="s">
        <v>186</v>
      </c>
    </row>
    <row r="56" spans="1:4">
      <c r="A56" s="3" t="s">
        <v>162</v>
      </c>
    </row>
    <row r="57" spans="1:4">
      <c r="A57" s="4" t="s">
        <v>187</v>
      </c>
      <c r="B57" s="6" t="n">
        <v>-1221093</v>
      </c>
      <c r="C57" s="6" t="n">
        <v>-960045</v>
      </c>
      <c r="D57" s="6" t="n">
        <v>-1032594</v>
      </c>
    </row>
    <row r="58" spans="1:4">
      <c r="A58" s="4" t="s">
        <v>188</v>
      </c>
      <c r="B58" s="6" t="n">
        <v>534072</v>
      </c>
      <c r="C58" s="6" t="n">
        <v>482537</v>
      </c>
      <c r="D58" s="6" t="n">
        <v>426621</v>
      </c>
    </row>
    <row r="59" spans="1:4">
      <c r="A59" s="4" t="s">
        <v>189</v>
      </c>
    </row>
    <row r="60" spans="1:4">
      <c r="A60" s="3" t="s">
        <v>162</v>
      </c>
    </row>
    <row r="61" spans="1:4">
      <c r="A61" s="4" t="s">
        <v>187</v>
      </c>
      <c r="B61" s="6" t="n">
        <v>-20830</v>
      </c>
      <c r="C61" s="6" t="n">
        <v>-20029</v>
      </c>
      <c r="D61" s="6" t="n">
        <v>-14892</v>
      </c>
    </row>
    <row r="62" spans="1:4">
      <c r="A62" s="4" t="s">
        <v>188</v>
      </c>
      <c r="B62" s="7" t="n">
        <v>81535</v>
      </c>
      <c r="C62" s="7" t="n">
        <v>49479</v>
      </c>
      <c r="D62" s="7" t="n">
        <v>754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94</v>
      </c>
      <c r="B1" s="2" t="s">
        <v>1</v>
      </c>
    </row>
    <row r="2" spans="1:2">
      <c r="B2" s="2" t="s">
        <v>27</v>
      </c>
    </row>
    <row r="3" spans="1:2">
      <c r="A3" s="3" t="s">
        <v>285</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99</v>
      </c>
      <c r="B1" s="2" t="s">
        <v>1</v>
      </c>
    </row>
    <row r="2" spans="1:2">
      <c r="B2" s="2" t="s">
        <v>27</v>
      </c>
    </row>
    <row r="3" spans="1:2">
      <c r="A3" s="3" t="s">
        <v>288</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0</v>
      </c>
      <c r="B1" s="2" t="s">
        <v>1</v>
      </c>
    </row>
    <row r="2" spans="1:4">
      <c r="B2" s="2" t="s">
        <v>27</v>
      </c>
      <c r="C2" s="2" t="s">
        <v>28</v>
      </c>
      <c r="D2" s="2" t="s">
        <v>97</v>
      </c>
    </row>
    <row r="3" spans="1:4">
      <c r="A3" s="3" t="s">
        <v>511</v>
      </c>
    </row>
    <row r="4" spans="1:4">
      <c r="A4" s="4" t="s">
        <v>512</v>
      </c>
      <c r="B4" s="4" t="s">
        <v>513</v>
      </c>
    </row>
    <row r="5" spans="1:4">
      <c r="A5" s="4" t="s">
        <v>514</v>
      </c>
      <c r="B5" s="4" t="s">
        <v>515</v>
      </c>
    </row>
    <row r="6" spans="1:4">
      <c r="A6" s="4" t="s">
        <v>516</v>
      </c>
      <c r="B6" s="7" t="n">
        <v>13178</v>
      </c>
      <c r="C6" s="7" t="n">
        <v>10503</v>
      </c>
      <c r="D6" s="7" t="n">
        <v>12112</v>
      </c>
    </row>
    <row r="7" spans="1:4">
      <c r="A7" s="4" t="s">
        <v>517</v>
      </c>
    </row>
    <row r="8" spans="1:4">
      <c r="A8" s="3" t="s">
        <v>511</v>
      </c>
    </row>
    <row r="9" spans="1:4">
      <c r="A9" s="4" t="s">
        <v>518</v>
      </c>
      <c r="B9" s="4" t="s">
        <v>519</v>
      </c>
    </row>
    <row r="10" spans="1:4">
      <c r="A10" s="4" t="s">
        <v>520</v>
      </c>
    </row>
    <row r="11" spans="1:4">
      <c r="A11" s="3" t="s">
        <v>511</v>
      </c>
    </row>
    <row r="12" spans="1:4">
      <c r="A12" s="4" t="s">
        <v>518</v>
      </c>
      <c r="B12" s="4" t="s">
        <v>519</v>
      </c>
    </row>
    <row r="13" spans="1:4">
      <c r="A13" s="4" t="s">
        <v>521</v>
      </c>
    </row>
    <row r="14" spans="1:4">
      <c r="A14" s="3" t="s">
        <v>511</v>
      </c>
    </row>
    <row r="15" spans="1:4">
      <c r="A15" s="4" t="s">
        <v>518</v>
      </c>
      <c r="B15" s="4" t="s">
        <v>522</v>
      </c>
    </row>
    <row r="16" spans="1:4">
      <c r="A16" s="4" t="s">
        <v>523</v>
      </c>
    </row>
    <row r="17" spans="1:4">
      <c r="A17" s="3" t="s">
        <v>511</v>
      </c>
    </row>
    <row r="18" spans="1:4">
      <c r="A18" s="4" t="s">
        <v>518</v>
      </c>
      <c r="B18" s="4" t="s">
        <v>524</v>
      </c>
    </row>
    <row r="19" spans="1:4">
      <c r="A19" s="4" t="s">
        <v>525</v>
      </c>
    </row>
    <row r="20" spans="1:4">
      <c r="A20" s="3" t="s">
        <v>511</v>
      </c>
    </row>
    <row r="21" spans="1:4">
      <c r="A21" s="4" t="s">
        <v>526</v>
      </c>
      <c r="C21" s="7" t="n">
        <v>5104</v>
      </c>
    </row>
    <row r="22" spans="1:4">
      <c r="A22" s="4" t="s">
        <v>527</v>
      </c>
    </row>
    <row r="23" spans="1:4">
      <c r="A23" s="3" t="s">
        <v>511</v>
      </c>
    </row>
    <row r="24" spans="1:4">
      <c r="A24" s="4" t="s">
        <v>526</v>
      </c>
      <c r="B24" s="7" t="n">
        <v>8447</v>
      </c>
    </row>
    <row r="25" spans="1:4">
      <c r="A25" s="4" t="s">
        <v>528</v>
      </c>
    </row>
    <row r="26" spans="1:4">
      <c r="A26" s="3" t="s">
        <v>511</v>
      </c>
    </row>
    <row r="27" spans="1:4">
      <c r="A27" s="4" t="s">
        <v>529</v>
      </c>
      <c r="B27" s="4" t="s">
        <v>530</v>
      </c>
    </row>
    <row r="28" spans="1:4">
      <c r="A28" s="4" t="s">
        <v>531</v>
      </c>
    </row>
    <row r="29" spans="1:4">
      <c r="A29" s="3" t="s">
        <v>511</v>
      </c>
    </row>
    <row r="30" spans="1:4">
      <c r="A30" s="4" t="s">
        <v>529</v>
      </c>
      <c r="B30" s="4" t="s">
        <v>524</v>
      </c>
    </row>
    <row r="31" spans="1:4">
      <c r="A31" s="4" t="s">
        <v>532</v>
      </c>
    </row>
    <row r="32" spans="1:4">
      <c r="A32" s="3" t="s">
        <v>511</v>
      </c>
    </row>
    <row r="33" spans="1:4">
      <c r="A33" s="4" t="s">
        <v>529</v>
      </c>
      <c r="B33" s="4" t="s">
        <v>524</v>
      </c>
    </row>
    <row r="34" spans="1:4">
      <c r="A34" s="4" t="s">
        <v>533</v>
      </c>
    </row>
    <row r="35" spans="1:4">
      <c r="A35" s="3" t="s">
        <v>511</v>
      </c>
    </row>
    <row r="36" spans="1:4">
      <c r="A36" s="4" t="s">
        <v>529</v>
      </c>
      <c r="B36" s="4" t="s">
        <v>534</v>
      </c>
    </row>
    <row r="37" spans="1:4">
      <c r="A37" s="4" t="s">
        <v>535</v>
      </c>
    </row>
    <row r="38" spans="1:4">
      <c r="A38" s="3" t="s">
        <v>511</v>
      </c>
    </row>
    <row r="39" spans="1:4">
      <c r="A39" s="4" t="s">
        <v>529</v>
      </c>
      <c r="B39" s="4" t="s">
        <v>5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36</v>
      </c>
      <c r="B1" s="2" t="s">
        <v>27</v>
      </c>
      <c r="C1" s="2" t="s">
        <v>28</v>
      </c>
    </row>
    <row r="2" spans="1:3">
      <c r="A2" s="3" t="s">
        <v>216</v>
      </c>
    </row>
    <row r="3" spans="1:3">
      <c r="A3" s="4" t="s">
        <v>537</v>
      </c>
      <c r="B3" s="7" t="n">
        <v>448273</v>
      </c>
      <c r="C3" s="7" t="n">
        <v>468408</v>
      </c>
    </row>
    <row r="4" spans="1:3">
      <c r="A4" s="4" t="s">
        <v>538</v>
      </c>
      <c r="B4" s="6" t="n">
        <v>130383</v>
      </c>
      <c r="C4" s="6" t="n">
        <v>96700</v>
      </c>
    </row>
    <row r="5" spans="1:3">
      <c r="A5" s="4" t="s">
        <v>539</v>
      </c>
      <c r="B5" s="6" t="n">
        <v>104490</v>
      </c>
      <c r="C5" s="6" t="n">
        <v>100324</v>
      </c>
    </row>
    <row r="6" spans="1:3">
      <c r="A6" s="4" t="s">
        <v>34</v>
      </c>
      <c r="B6" s="7" t="n">
        <v>683146</v>
      </c>
      <c r="C6" s="7" t="n">
        <v>6654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0</v>
      </c>
      <c r="B1" s="2" t="s">
        <v>27</v>
      </c>
      <c r="C1" s="2" t="s">
        <v>28</v>
      </c>
    </row>
    <row r="2" spans="1:3">
      <c r="A2" s="3" t="s">
        <v>541</v>
      </c>
    </row>
    <row r="3" spans="1:3">
      <c r="A3" s="4" t="s">
        <v>542</v>
      </c>
      <c r="B3" s="7" t="n">
        <v>75218</v>
      </c>
      <c r="C3" s="7" t="n">
        <v>89993</v>
      </c>
    </row>
    <row r="4" spans="1:3">
      <c r="A4" s="4" t="s">
        <v>543</v>
      </c>
      <c r="B4" s="6" t="n">
        <v>2304</v>
      </c>
      <c r="C4" s="6" t="n">
        <v>4498</v>
      </c>
    </row>
    <row r="5" spans="1:3">
      <c r="A5" s="4" t="s">
        <v>544</v>
      </c>
      <c r="B5" s="6" t="n">
        <v>95268</v>
      </c>
      <c r="C5" s="6" t="n">
        <v>106240</v>
      </c>
    </row>
    <row r="6" spans="1:3">
      <c r="A6" s="3" t="s">
        <v>545</v>
      </c>
    </row>
    <row r="7" spans="1:3">
      <c r="A7" s="4" t="s">
        <v>542</v>
      </c>
      <c r="B7" s="6" t="n">
        <v>88538</v>
      </c>
      <c r="C7" s="6" t="n">
        <v>78510</v>
      </c>
    </row>
    <row r="8" spans="1:3">
      <c r="A8" s="4" t="s">
        <v>544</v>
      </c>
      <c r="B8" s="6" t="n">
        <v>14410</v>
      </c>
      <c r="C8" s="6" t="n">
        <v>2952</v>
      </c>
    </row>
    <row r="9" spans="1:3">
      <c r="A9" s="4" t="s">
        <v>546</v>
      </c>
      <c r="B9" s="6" t="n">
        <v>62589</v>
      </c>
      <c r="C9" s="6" t="n">
        <v>69223</v>
      </c>
    </row>
    <row r="10" spans="1:3">
      <c r="A10" s="4" t="s">
        <v>547</v>
      </c>
      <c r="B10" s="6" t="n">
        <v>-37099</v>
      </c>
      <c r="C10" s="6" t="n">
        <v>-46184</v>
      </c>
    </row>
    <row r="11" spans="1:3">
      <c r="A11" s="4" t="s">
        <v>39</v>
      </c>
      <c r="B11" s="7" t="n">
        <v>301228</v>
      </c>
      <c r="C11" s="7" t="n">
        <v>3052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548</v>
      </c>
      <c r="B1" s="2" t="s">
        <v>1</v>
      </c>
    </row>
    <row r="2" spans="1:2">
      <c r="B2" s="2" t="s">
        <v>549</v>
      </c>
    </row>
    <row r="3" spans="1:2">
      <c r="A3" s="3" t="s">
        <v>550</v>
      </c>
    </row>
    <row r="4" spans="1:2">
      <c r="A4" s="4" t="s">
        <v>551</v>
      </c>
      <c r="B4" s="4" t="s">
        <v>552</v>
      </c>
    </row>
    <row r="5" spans="1:2">
      <c r="A5" s="4" t="s">
        <v>553</v>
      </c>
      <c r="B5" s="7" t="n">
        <v>117</v>
      </c>
    </row>
    <row r="6" spans="1:2">
      <c r="A6" s="4" t="s">
        <v>554</v>
      </c>
      <c r="B6" s="7" t="n">
        <v>1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5</v>
      </c>
      <c r="B1" s="2" t="s">
        <v>1</v>
      </c>
    </row>
    <row r="2" spans="1:4">
      <c r="B2" s="2" t="s">
        <v>27</v>
      </c>
      <c r="C2" s="2" t="s">
        <v>28</v>
      </c>
      <c r="D2" s="2" t="s">
        <v>97</v>
      </c>
    </row>
    <row r="3" spans="1:4">
      <c r="A3" s="3" t="s">
        <v>556</v>
      </c>
    </row>
    <row r="4" spans="1:4">
      <c r="A4" s="4" t="s">
        <v>557</v>
      </c>
      <c r="B4" s="7" t="n">
        <v>367465</v>
      </c>
      <c r="C4" s="7" t="n">
        <v>280485</v>
      </c>
    </row>
    <row r="5" spans="1:4">
      <c r="A5" s="4" t="s">
        <v>558</v>
      </c>
      <c r="B5" s="6" t="n">
        <v>773126</v>
      </c>
      <c r="C5" s="6" t="n">
        <v>770847</v>
      </c>
    </row>
    <row r="6" spans="1:4">
      <c r="A6" s="4" t="s">
        <v>559</v>
      </c>
      <c r="B6" s="6" t="n">
        <v>245731</v>
      </c>
      <c r="C6" s="6" t="n">
        <v>208271</v>
      </c>
    </row>
    <row r="7" spans="1:4">
      <c r="A7" s="4" t="s">
        <v>560</v>
      </c>
      <c r="B7" s="6" t="n">
        <v>709134</v>
      </c>
      <c r="C7" s="6" t="n">
        <v>657865</v>
      </c>
    </row>
    <row r="8" spans="1:4">
      <c r="A8" s="4" t="s">
        <v>561</v>
      </c>
      <c r="B8" s="6" t="n">
        <v>358256</v>
      </c>
      <c r="C8" s="6" t="n">
        <v>308399</v>
      </c>
      <c r="D8" s="7" t="n">
        <v>306383</v>
      </c>
    </row>
    <row r="9" spans="1:4">
      <c r="A9" s="4" t="s">
        <v>562</v>
      </c>
      <c r="B9" s="6" t="n">
        <v>32884</v>
      </c>
      <c r="C9" s="6" t="n">
        <v>34962</v>
      </c>
      <c r="D9" s="6" t="n">
        <v>-1064</v>
      </c>
    </row>
    <row r="10" spans="1:4">
      <c r="A10" s="4" t="s">
        <v>563</v>
      </c>
      <c r="B10" s="7" t="n">
        <v>8388</v>
      </c>
      <c r="C10" s="7" t="n">
        <v>-5461</v>
      </c>
      <c r="D10" s="7" t="n">
        <v>-15195</v>
      </c>
    </row>
    <row r="11" spans="1:4">
      <c r="A11" s="4" t="s">
        <v>564</v>
      </c>
    </row>
    <row r="12" spans="1:4">
      <c r="A12" s="3" t="s">
        <v>556</v>
      </c>
    </row>
    <row r="13" spans="1:4">
      <c r="A13" s="4" t="s">
        <v>565</v>
      </c>
      <c r="B13" s="4" t="s">
        <v>515</v>
      </c>
      <c r="C13" s="4" t="s">
        <v>515</v>
      </c>
      <c r="D13" s="4" t="s">
        <v>515</v>
      </c>
    </row>
    <row r="14" spans="1:4">
      <c r="A14" s="4" t="s">
        <v>566</v>
      </c>
    </row>
    <row r="15" spans="1:4">
      <c r="A15" s="3" t="s">
        <v>556</v>
      </c>
    </row>
    <row r="16" spans="1:4">
      <c r="A16" s="4" t="s">
        <v>565</v>
      </c>
      <c r="B16" s="4" t="s">
        <v>567</v>
      </c>
      <c r="C16" s="4" t="s">
        <v>567</v>
      </c>
      <c r="D16" s="4" t="s">
        <v>5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14"/>
    <col customWidth="1" max="8" min="8" width="21"/>
  </cols>
  <sheetData>
    <row r="1" spans="1:8">
      <c r="A1" s="1" t="s">
        <v>568</v>
      </c>
      <c r="B1" s="2" t="s">
        <v>569</v>
      </c>
      <c r="C1" s="2" t="s">
        <v>570</v>
      </c>
      <c r="D1" s="2" t="s">
        <v>571</v>
      </c>
      <c r="E1" s="2" t="s">
        <v>572</v>
      </c>
      <c r="F1" s="2" t="s">
        <v>573</v>
      </c>
      <c r="G1" s="2" t="s">
        <v>574</v>
      </c>
      <c r="H1" s="2" t="s">
        <v>575</v>
      </c>
    </row>
    <row r="2" spans="1:8">
      <c r="A2" s="3" t="s">
        <v>556</v>
      </c>
    </row>
    <row r="3" spans="1:8">
      <c r="A3" s="4" t="s">
        <v>576</v>
      </c>
      <c r="D3" s="7" t="n">
        <v>164874</v>
      </c>
      <c r="E3" s="7" t="n">
        <v>171063</v>
      </c>
    </row>
    <row r="4" spans="1:8">
      <c r="A4" s="4" t="s">
        <v>577</v>
      </c>
    </row>
    <row r="5" spans="1:8">
      <c r="A5" s="3" t="s">
        <v>556</v>
      </c>
    </row>
    <row r="6" spans="1:8">
      <c r="A6" s="4" t="s">
        <v>576</v>
      </c>
      <c r="D6" s="6" t="n">
        <v>108421</v>
      </c>
    </row>
    <row r="7" spans="1:8">
      <c r="A7" s="4" t="s">
        <v>578</v>
      </c>
      <c r="D7" s="7" t="n">
        <v>365160</v>
      </c>
    </row>
    <row r="8" spans="1:8">
      <c r="A8" s="4" t="s">
        <v>579</v>
      </c>
      <c r="D8" s="6" t="n">
        <v>102</v>
      </c>
      <c r="E8" s="6" t="n">
        <v>98</v>
      </c>
    </row>
    <row r="9" spans="1:8">
      <c r="A9" s="4" t="s">
        <v>580</v>
      </c>
      <c r="D9" s="7" t="n">
        <v>7282</v>
      </c>
      <c r="E9" s="7" t="n">
        <v>6149</v>
      </c>
      <c r="F9" s="7" t="n">
        <v>2840</v>
      </c>
    </row>
    <row r="10" spans="1:8">
      <c r="A10" s="4" t="s">
        <v>581</v>
      </c>
    </row>
    <row r="11" spans="1:8">
      <c r="A11" s="3" t="s">
        <v>556</v>
      </c>
    </row>
    <row r="12" spans="1:8">
      <c r="A12" s="4" t="s">
        <v>582</v>
      </c>
      <c r="D12" s="4" t="s">
        <v>583</v>
      </c>
    </row>
    <row r="13" spans="1:8">
      <c r="A13" s="4" t="s">
        <v>584</v>
      </c>
      <c r="B13" s="6" t="n">
        <v>155000</v>
      </c>
      <c r="C13" s="6" t="n">
        <v>95000</v>
      </c>
    </row>
    <row r="14" spans="1:8">
      <c r="A14" s="4" t="s">
        <v>585</v>
      </c>
      <c r="C14" s="6" t="n">
        <v>886908</v>
      </c>
    </row>
    <row r="15" spans="1:8">
      <c r="A15" s="4" t="s">
        <v>586</v>
      </c>
      <c r="B15" s="7" t="n">
        <v>37799</v>
      </c>
      <c r="C15" s="7" t="n">
        <v>14236</v>
      </c>
    </row>
    <row r="16" spans="1:8">
      <c r="A16" s="4" t="s">
        <v>587</v>
      </c>
      <c r="B16" s="4" t="s">
        <v>588</v>
      </c>
      <c r="C16" s="4" t="s">
        <v>589</v>
      </c>
    </row>
    <row r="17" spans="1:8">
      <c r="A17" s="4" t="s">
        <v>590</v>
      </c>
      <c r="F17" s="7" t="n">
        <v>12793</v>
      </c>
    </row>
    <row r="18" spans="1:8">
      <c r="A18" s="4" t="s">
        <v>591</v>
      </c>
      <c r="D18" s="7" t="n">
        <v>85519</v>
      </c>
    </row>
    <row r="19" spans="1:8">
      <c r="A19" s="4" t="s">
        <v>592</v>
      </c>
      <c r="D19" s="4" t="s">
        <v>524</v>
      </c>
    </row>
    <row r="20" spans="1:8">
      <c r="A20" s="4" t="s">
        <v>593</v>
      </c>
    </row>
    <row r="21" spans="1:8">
      <c r="A21" s="3" t="s">
        <v>556</v>
      </c>
    </row>
    <row r="22" spans="1:8">
      <c r="A22" s="4" t="s">
        <v>594</v>
      </c>
      <c r="H22" s="10" t="n">
        <v>2200</v>
      </c>
    </row>
    <row r="23" spans="1:8">
      <c r="A23" s="4" t="s">
        <v>595</v>
      </c>
    </row>
    <row r="24" spans="1:8">
      <c r="A24" s="3" t="s">
        <v>556</v>
      </c>
    </row>
    <row r="25" spans="1:8">
      <c r="A25" s="4" t="s">
        <v>596</v>
      </c>
      <c r="H25" s="10" t="n">
        <v>320</v>
      </c>
    </row>
    <row r="26" spans="1:8">
      <c r="A26" s="4" t="s">
        <v>582</v>
      </c>
      <c r="H26" s="4" t="s">
        <v>597</v>
      </c>
    </row>
    <row r="27" spans="1:8">
      <c r="A27" s="4" t="s">
        <v>598</v>
      </c>
    </row>
    <row r="28" spans="1:8">
      <c r="A28" s="3" t="s">
        <v>556</v>
      </c>
    </row>
    <row r="29" spans="1:8">
      <c r="A29" s="4" t="s">
        <v>599</v>
      </c>
      <c r="H29" s="4" t="s">
        <v>600</v>
      </c>
    </row>
    <row r="30" spans="1:8">
      <c r="A30" s="4" t="s">
        <v>601</v>
      </c>
    </row>
    <row r="31" spans="1:8">
      <c r="A31" s="3" t="s">
        <v>556</v>
      </c>
    </row>
    <row r="32" spans="1:8">
      <c r="A32" s="4" t="s">
        <v>582</v>
      </c>
      <c r="D32" s="4" t="s">
        <v>602</v>
      </c>
    </row>
    <row r="33" spans="1:8">
      <c r="A33" s="4" t="s">
        <v>603</v>
      </c>
    </row>
    <row r="34" spans="1:8">
      <c r="A34" s="3" t="s">
        <v>556</v>
      </c>
    </row>
    <row r="35" spans="1:8">
      <c r="A35" s="4" t="s">
        <v>582</v>
      </c>
      <c r="G35" s="4" t="s">
        <v>602</v>
      </c>
    </row>
    <row r="36" spans="1:8">
      <c r="A36" s="4" t="s">
        <v>604</v>
      </c>
    </row>
    <row r="37" spans="1:8">
      <c r="A37" s="3" t="s">
        <v>556</v>
      </c>
    </row>
    <row r="38" spans="1:8">
      <c r="A38" s="4" t="s">
        <v>605</v>
      </c>
      <c r="D38" s="7" t="n">
        <v>22576</v>
      </c>
    </row>
    <row r="39" spans="1:8">
      <c r="A39" s="4" t="s">
        <v>606</v>
      </c>
    </row>
    <row r="40" spans="1:8">
      <c r="A40" s="3" t="s">
        <v>556</v>
      </c>
    </row>
    <row r="41" spans="1:8">
      <c r="A41" s="4" t="s">
        <v>607</v>
      </c>
      <c r="D41" s="7" t="n">
        <v>47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8</v>
      </c>
      <c r="B1" s="2" t="s">
        <v>1</v>
      </c>
    </row>
    <row r="2" spans="1:4">
      <c r="B2" s="2" t="s">
        <v>27</v>
      </c>
      <c r="C2" s="2" t="s">
        <v>28</v>
      </c>
      <c r="D2" s="2" t="s">
        <v>97</v>
      </c>
    </row>
    <row r="3" spans="1:4">
      <c r="A3" s="3" t="s">
        <v>556</v>
      </c>
    </row>
    <row r="4" spans="1:4">
      <c r="A4" s="4" t="s">
        <v>609</v>
      </c>
      <c r="B4" s="7" t="n">
        <v>9740</v>
      </c>
      <c r="C4" s="7" t="n">
        <v>8350</v>
      </c>
    </row>
    <row r="5" spans="1:4">
      <c r="A5" s="4" t="s">
        <v>610</v>
      </c>
      <c r="B5" s="6" t="n">
        <v>2044</v>
      </c>
      <c r="C5" s="6" t="n">
        <v>1887</v>
      </c>
    </row>
    <row r="6" spans="1:4">
      <c r="A6" s="4" t="s">
        <v>611</v>
      </c>
      <c r="B6" s="6" t="n">
        <v>21025</v>
      </c>
      <c r="C6" s="6" t="n">
        <v>50001</v>
      </c>
    </row>
    <row r="7" spans="1:4">
      <c r="A7" s="4" t="s">
        <v>612</v>
      </c>
      <c r="B7" s="6" t="n">
        <v>33569</v>
      </c>
      <c r="C7" s="6" t="n">
        <v>29393</v>
      </c>
      <c r="D7" s="7" t="n">
        <v>23647</v>
      </c>
    </row>
    <row r="8" spans="1:4">
      <c r="A8" s="4" t="s">
        <v>613</v>
      </c>
      <c r="B8" s="6" t="n">
        <v>2259</v>
      </c>
      <c r="C8" s="6" t="n">
        <v>1498</v>
      </c>
      <c r="D8" s="6" t="n">
        <v>1533</v>
      </c>
    </row>
    <row r="9" spans="1:4">
      <c r="A9" s="4" t="s">
        <v>614</v>
      </c>
      <c r="B9" s="7" t="n">
        <v>32291</v>
      </c>
      <c r="C9" s="7" t="n">
        <v>36642</v>
      </c>
      <c r="D9" s="7" t="n">
        <v>389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7</v>
      </c>
      <c r="C2" s="2" t="s">
        <v>28</v>
      </c>
      <c r="D2" s="2" t="s">
        <v>97</v>
      </c>
    </row>
    <row r="3" spans="1:4">
      <c r="A3" s="3" t="s">
        <v>616</v>
      </c>
    </row>
    <row r="4" spans="1:4">
      <c r="A4" s="4" t="s">
        <v>617</v>
      </c>
      <c r="B4" s="7" t="n">
        <v>53267</v>
      </c>
      <c r="C4" s="7" t="n">
        <v>633190</v>
      </c>
      <c r="D4" s="7" t="n">
        <v>763947</v>
      </c>
    </row>
    <row r="5" spans="1:4">
      <c r="A5" s="4" t="s">
        <v>371</v>
      </c>
    </row>
    <row r="6" spans="1:4">
      <c r="A6" s="3" t="s">
        <v>616</v>
      </c>
    </row>
    <row r="7" spans="1:4">
      <c r="A7" s="4" t="s">
        <v>617</v>
      </c>
      <c r="B7" s="6" t="n">
        <v>2918</v>
      </c>
      <c r="C7" s="6" t="n">
        <v>4237</v>
      </c>
      <c r="D7" s="6" t="n">
        <v>53720</v>
      </c>
    </row>
    <row r="8" spans="1:4">
      <c r="A8" s="4" t="s">
        <v>618</v>
      </c>
      <c r="B8" s="7" t="n">
        <v>30291</v>
      </c>
      <c r="C8" s="6" t="n">
        <v>30893</v>
      </c>
      <c r="D8" s="6" t="n">
        <v>22188</v>
      </c>
    </row>
    <row r="9" spans="1:4">
      <c r="A9" s="4" t="s">
        <v>619</v>
      </c>
      <c r="D9" s="6" t="n">
        <v>1394</v>
      </c>
    </row>
    <row r="10" spans="1:4">
      <c r="A10" s="4" t="s">
        <v>368</v>
      </c>
    </row>
    <row r="11" spans="1:4">
      <c r="A11" s="3" t="s">
        <v>616</v>
      </c>
    </row>
    <row r="12" spans="1:4">
      <c r="A12" s="4" t="s">
        <v>617</v>
      </c>
      <c r="C12" s="7" t="n">
        <v>50400</v>
      </c>
      <c r="D12" s="6" t="n">
        <v>247863</v>
      </c>
    </row>
    <row r="13" spans="1:4">
      <c r="A13" s="4" t="s">
        <v>618</v>
      </c>
      <c r="D13" s="7" t="n">
        <v>64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24"/>
    <col customWidth="1" max="8" min="8" width="40"/>
    <col customWidth="1" max="9" min="9" width="25"/>
  </cols>
  <sheetData>
    <row r="1" spans="1:9">
      <c r="A1" s="1" t="s">
        <v>190</v>
      </c>
      <c r="B1" s="2" t="s">
        <v>191</v>
      </c>
      <c r="C1" s="2" t="s">
        <v>192</v>
      </c>
      <c r="D1" s="2" t="s">
        <v>77</v>
      </c>
      <c r="E1" s="2" t="s">
        <v>78</v>
      </c>
      <c r="F1" s="2" t="s">
        <v>193</v>
      </c>
      <c r="G1" s="2" t="s">
        <v>194</v>
      </c>
      <c r="H1" s="2" t="s">
        <v>195</v>
      </c>
      <c r="I1" s="2" t="s">
        <v>87</v>
      </c>
    </row>
    <row r="2" spans="1:9">
      <c r="A2" s="4" t="s">
        <v>196</v>
      </c>
      <c r="B2" s="7" t="n">
        <v>2672004</v>
      </c>
      <c r="C2" s="7" t="n">
        <v>630923</v>
      </c>
      <c r="D2" s="7" t="n">
        <v>1110531</v>
      </c>
      <c r="E2" s="7" t="n">
        <v>1094775</v>
      </c>
      <c r="F2" s="7" t="n">
        <v>-639495</v>
      </c>
      <c r="G2" s="7" t="n">
        <v>-4472</v>
      </c>
      <c r="H2" s="7" t="n">
        <v>2192262</v>
      </c>
      <c r="I2" s="7" t="n">
        <v>479742</v>
      </c>
    </row>
    <row r="3" spans="1:9">
      <c r="A3" s="4" t="s">
        <v>197</v>
      </c>
      <c r="B3" s="6" t="n">
        <v>242</v>
      </c>
      <c r="C3" s="6" t="n">
        <v>121</v>
      </c>
      <c r="D3" s="6" t="n">
        <v>121</v>
      </c>
      <c r="H3" s="6" t="n">
        <v>242</v>
      </c>
    </row>
    <row r="4" spans="1:9">
      <c r="A4" s="4" t="s">
        <v>198</v>
      </c>
      <c r="B4" s="6" t="n">
        <v>31220</v>
      </c>
      <c r="C4" s="6" t="n">
        <v>15610</v>
      </c>
      <c r="D4" s="6" t="n">
        <v>15610</v>
      </c>
      <c r="H4" s="6" t="n">
        <v>31220</v>
      </c>
    </row>
    <row r="5" spans="1:9">
      <c r="A5" s="4" t="s">
        <v>199</v>
      </c>
      <c r="B5" s="6" t="n">
        <v>906</v>
      </c>
      <c r="D5" s="6" t="n">
        <v>906</v>
      </c>
      <c r="H5" s="6" t="n">
        <v>906</v>
      </c>
    </row>
    <row r="6" spans="1:9">
      <c r="A6" s="3" t="s">
        <v>200</v>
      </c>
    </row>
    <row r="7" spans="1:9">
      <c r="A7" s="4" t="s">
        <v>125</v>
      </c>
      <c r="B7" s="6" t="n">
        <v>-68841</v>
      </c>
      <c r="E7" s="6" t="n">
        <v>-128369</v>
      </c>
      <c r="H7" s="6" t="n">
        <v>-128369</v>
      </c>
      <c r="I7" s="6" t="n">
        <v>59528</v>
      </c>
    </row>
    <row r="8" spans="1:9">
      <c r="A8" s="3" t="s">
        <v>134</v>
      </c>
    </row>
    <row r="9" spans="1:9">
      <c r="A9" s="4" t="s">
        <v>201</v>
      </c>
      <c r="B9" s="6" t="n">
        <v>19310</v>
      </c>
      <c r="F9" s="6" t="n">
        <v>18430</v>
      </c>
      <c r="H9" s="6" t="n">
        <v>18430</v>
      </c>
      <c r="I9" s="6" t="n">
        <v>880</v>
      </c>
    </row>
    <row r="10" spans="1:9">
      <c r="A10" s="4" t="s">
        <v>136</v>
      </c>
      <c r="B10" s="6" t="n">
        <v>742</v>
      </c>
      <c r="F10" s="6" t="n">
        <v>742</v>
      </c>
      <c r="H10" s="6" t="n">
        <v>742</v>
      </c>
    </row>
    <row r="11" spans="1:9">
      <c r="A11" s="4" t="s">
        <v>82</v>
      </c>
      <c r="B11" s="6" t="n">
        <v>11883</v>
      </c>
      <c r="F11" s="6" t="n">
        <v>11777</v>
      </c>
      <c r="H11" s="6" t="n">
        <v>11777</v>
      </c>
      <c r="I11" s="6" t="n">
        <v>106</v>
      </c>
    </row>
    <row r="12" spans="1:9">
      <c r="A12" s="4" t="s">
        <v>83</v>
      </c>
      <c r="B12" s="6" t="n">
        <v>158884</v>
      </c>
      <c r="F12" s="6" t="n">
        <v>156961</v>
      </c>
      <c r="H12" s="6" t="n">
        <v>156961</v>
      </c>
      <c r="I12" s="6" t="n">
        <v>1923</v>
      </c>
    </row>
    <row r="13" spans="1:9">
      <c r="A13" s="4" t="s">
        <v>137</v>
      </c>
      <c r="B13" s="6" t="n">
        <v>121978</v>
      </c>
      <c r="H13" s="6" t="n">
        <v>59541</v>
      </c>
      <c r="I13" s="6" t="n">
        <v>62437</v>
      </c>
    </row>
    <row r="14" spans="1:9">
      <c r="A14" s="4" t="s">
        <v>202</v>
      </c>
      <c r="B14" s="6" t="n">
        <v>-127</v>
      </c>
      <c r="E14" s="6" t="n">
        <v>-127</v>
      </c>
      <c r="H14" s="6" t="n">
        <v>-127</v>
      </c>
    </row>
    <row r="15" spans="1:9">
      <c r="A15" s="4" t="s">
        <v>203</v>
      </c>
      <c r="B15" s="6" t="n">
        <v>-41447</v>
      </c>
      <c r="E15" s="6" t="n">
        <v>-26017</v>
      </c>
      <c r="H15" s="6" t="n">
        <v>-26017</v>
      </c>
      <c r="I15" s="6" t="n">
        <v>-15430</v>
      </c>
    </row>
    <row r="16" spans="1:9">
      <c r="A16" s="4" t="s">
        <v>204</v>
      </c>
      <c r="B16" s="6" t="n">
        <v>-76</v>
      </c>
      <c r="G16" s="6" t="n">
        <v>-76</v>
      </c>
      <c r="H16" s="6" t="n">
        <v>-76</v>
      </c>
    </row>
    <row r="17" spans="1:9">
      <c r="A17" s="4" t="s">
        <v>205</v>
      </c>
      <c r="B17" s="6" t="n">
        <v>124</v>
      </c>
      <c r="D17" s="6" t="n">
        <v>-140</v>
      </c>
      <c r="G17" s="6" t="n">
        <v>264</v>
      </c>
      <c r="H17" s="6" t="n">
        <v>124</v>
      </c>
    </row>
    <row r="18" spans="1:9">
      <c r="A18" s="4" t="s">
        <v>206</v>
      </c>
      <c r="B18" s="6" t="n">
        <v>-1683</v>
      </c>
      <c r="D18" s="6" t="n">
        <v>62</v>
      </c>
      <c r="H18" s="6" t="n">
        <v>62</v>
      </c>
      <c r="I18" s="6" t="n">
        <v>-1745</v>
      </c>
    </row>
    <row r="19" spans="1:9">
      <c r="A19" s="4" t="s">
        <v>207</v>
      </c>
      <c r="B19" s="6" t="n">
        <v>2783141</v>
      </c>
      <c r="C19" s="6" t="n">
        <v>646654</v>
      </c>
      <c r="D19" s="6" t="n">
        <v>1127090</v>
      </c>
      <c r="E19" s="6" t="n">
        <v>940262</v>
      </c>
      <c r="F19" s="6" t="n">
        <v>-451585</v>
      </c>
      <c r="G19" s="6" t="n">
        <v>-4284</v>
      </c>
      <c r="H19" s="6" t="n">
        <v>2258137</v>
      </c>
      <c r="I19" s="6" t="n">
        <v>525004</v>
      </c>
    </row>
    <row r="20" spans="1:9">
      <c r="A20" s="4" t="s">
        <v>197</v>
      </c>
      <c r="B20" s="6" t="n">
        <v>1988</v>
      </c>
      <c r="C20" s="6" t="n">
        <v>994</v>
      </c>
      <c r="D20" s="6" t="n">
        <v>994</v>
      </c>
      <c r="H20" s="6" t="n">
        <v>1988</v>
      </c>
    </row>
    <row r="21" spans="1:9">
      <c r="A21" s="4" t="s">
        <v>198</v>
      </c>
      <c r="B21" s="6" t="n">
        <v>118780</v>
      </c>
      <c r="C21" s="6" t="n">
        <v>59390</v>
      </c>
      <c r="D21" s="6" t="n">
        <v>59390</v>
      </c>
      <c r="H21" s="6" t="n">
        <v>118780</v>
      </c>
    </row>
    <row r="22" spans="1:9">
      <c r="A22" s="4" t="s">
        <v>199</v>
      </c>
      <c r="B22" s="6" t="n">
        <v>873</v>
      </c>
      <c r="D22" s="6" t="n">
        <v>873</v>
      </c>
      <c r="H22" s="6" t="n">
        <v>873</v>
      </c>
    </row>
    <row r="23" spans="1:9">
      <c r="A23" s="3" t="s">
        <v>200</v>
      </c>
    </row>
    <row r="24" spans="1:9">
      <c r="A24" s="4" t="s">
        <v>125</v>
      </c>
      <c r="B24" s="6" t="n">
        <v>-49004</v>
      </c>
      <c r="E24" s="6" t="n">
        <v>-125980</v>
      </c>
      <c r="H24" s="6" t="n">
        <v>-125980</v>
      </c>
      <c r="I24" s="6" t="n">
        <v>76976</v>
      </c>
    </row>
    <row r="25" spans="1:9">
      <c r="A25" s="3" t="s">
        <v>134</v>
      </c>
    </row>
    <row r="26" spans="1:9">
      <c r="A26" s="4" t="s">
        <v>201</v>
      </c>
      <c r="B26" s="6" t="n">
        <v>38718</v>
      </c>
      <c r="F26" s="6" t="n">
        <v>26644</v>
      </c>
      <c r="H26" s="6" t="n">
        <v>26644</v>
      </c>
      <c r="I26" s="6" t="n">
        <v>12074</v>
      </c>
    </row>
    <row r="27" spans="1:9">
      <c r="A27" s="4" t="s">
        <v>82</v>
      </c>
      <c r="B27" s="6" t="n">
        <v>-21187</v>
      </c>
      <c r="F27" s="6" t="n">
        <v>-21092</v>
      </c>
      <c r="H27" s="6" t="n">
        <v>-21092</v>
      </c>
      <c r="I27" s="6" t="n">
        <v>-95</v>
      </c>
    </row>
    <row r="28" spans="1:9">
      <c r="A28" s="4" t="s">
        <v>83</v>
      </c>
      <c r="B28" s="6" t="n">
        <v>65790</v>
      </c>
      <c r="F28" s="6" t="n">
        <v>60750</v>
      </c>
      <c r="H28" s="6" t="n">
        <v>60750</v>
      </c>
      <c r="I28" s="6" t="n">
        <v>5040</v>
      </c>
    </row>
    <row r="29" spans="1:9">
      <c r="A29" s="4" t="s">
        <v>137</v>
      </c>
      <c r="B29" s="6" t="n">
        <v>34317</v>
      </c>
      <c r="H29" s="6" t="n">
        <v>-59678</v>
      </c>
      <c r="I29" s="6" t="n">
        <v>93995</v>
      </c>
    </row>
    <row r="30" spans="1:9">
      <c r="A30" s="4" t="s">
        <v>202</v>
      </c>
      <c r="B30" s="6" t="n">
        <v>-517</v>
      </c>
      <c r="E30" s="6" t="n">
        <v>-517</v>
      </c>
      <c r="H30" s="6" t="n">
        <v>-517</v>
      </c>
    </row>
    <row r="31" spans="1:9">
      <c r="A31" s="4" t="s">
        <v>203</v>
      </c>
      <c r="B31" s="6" t="n">
        <v>-14108</v>
      </c>
      <c r="I31" s="6" t="n">
        <v>-14108</v>
      </c>
    </row>
    <row r="32" spans="1:9">
      <c r="A32" s="4" t="s">
        <v>204</v>
      </c>
      <c r="B32" s="6" t="n">
        <v>-101</v>
      </c>
      <c r="G32" s="6" t="n">
        <v>-101</v>
      </c>
      <c r="H32" s="6" t="n">
        <v>-101</v>
      </c>
    </row>
    <row r="33" spans="1:9">
      <c r="A33" s="4" t="s">
        <v>205</v>
      </c>
      <c r="B33" s="6" t="n">
        <v>66</v>
      </c>
      <c r="D33" s="6" t="n">
        <v>-99</v>
      </c>
      <c r="G33" s="6" t="n">
        <v>165</v>
      </c>
      <c r="H33" s="6" t="n">
        <v>66</v>
      </c>
    </row>
    <row r="34" spans="1:9">
      <c r="A34" s="4" t="s">
        <v>206</v>
      </c>
      <c r="B34" s="6" t="n">
        <v>4030</v>
      </c>
      <c r="D34" s="6" t="n">
        <v>-2471</v>
      </c>
      <c r="H34" s="6" t="n">
        <v>-2471</v>
      </c>
      <c r="I34" s="6" t="n">
        <v>6501</v>
      </c>
    </row>
    <row r="35" spans="1:9">
      <c r="A35" s="4" t="s">
        <v>208</v>
      </c>
      <c r="B35" s="6" t="n">
        <v>2928469</v>
      </c>
      <c r="C35" s="6" t="n">
        <v>707038</v>
      </c>
      <c r="D35" s="6" t="n">
        <v>1185777</v>
      </c>
      <c r="E35" s="6" t="n">
        <v>813765</v>
      </c>
      <c r="F35" s="6" t="n">
        <v>-385283</v>
      </c>
      <c r="G35" s="6" t="n">
        <v>-4220</v>
      </c>
      <c r="H35" s="6" t="n">
        <v>2317077</v>
      </c>
      <c r="I35" s="6" t="n">
        <v>611392</v>
      </c>
    </row>
    <row r="36" spans="1:9">
      <c r="A36" s="4" t="s">
        <v>209</v>
      </c>
      <c r="B36" s="6" t="n">
        <v>301708</v>
      </c>
      <c r="C36" s="6" t="n">
        <v>150854</v>
      </c>
      <c r="D36" s="6" t="n">
        <v>150854</v>
      </c>
      <c r="H36" s="6" t="n">
        <v>301708</v>
      </c>
    </row>
    <row r="37" spans="1:9">
      <c r="A37" s="4" t="s">
        <v>197</v>
      </c>
      <c r="B37" s="6" t="n">
        <v>1950</v>
      </c>
      <c r="C37" s="6" t="n">
        <v>975</v>
      </c>
      <c r="D37" s="6" t="n">
        <v>975</v>
      </c>
      <c r="H37" s="6" t="n">
        <v>1950</v>
      </c>
    </row>
    <row r="38" spans="1:9">
      <c r="A38" s="4" t="s">
        <v>199</v>
      </c>
      <c r="B38" s="6" t="n">
        <v>1516</v>
      </c>
      <c r="D38" s="6" t="n">
        <v>1516</v>
      </c>
      <c r="H38" s="6" t="n">
        <v>1516</v>
      </c>
    </row>
    <row r="39" spans="1:9">
      <c r="A39" s="3" t="s">
        <v>200</v>
      </c>
    </row>
    <row r="40" spans="1:9">
      <c r="A40" s="4" t="s">
        <v>125</v>
      </c>
      <c r="B40" s="6" t="n">
        <v>209715</v>
      </c>
      <c r="E40" s="6" t="n">
        <v>147791</v>
      </c>
      <c r="H40" s="6" t="n">
        <v>147791</v>
      </c>
      <c r="I40" s="6" t="n">
        <v>61924</v>
      </c>
    </row>
    <row r="41" spans="1:9">
      <c r="A41" s="3" t="s">
        <v>134</v>
      </c>
    </row>
    <row r="42" spans="1:9">
      <c r="A42" s="4" t="s">
        <v>201</v>
      </c>
      <c r="B42" s="6" t="n">
        <v>2220</v>
      </c>
      <c r="F42" s="6" t="n">
        <v>-13417</v>
      </c>
      <c r="H42" s="6" t="n">
        <v>-13417</v>
      </c>
      <c r="I42" s="6" t="n">
        <v>15637</v>
      </c>
    </row>
    <row r="43" spans="1:9">
      <c r="A43" s="4" t="s">
        <v>136</v>
      </c>
      <c r="B43" s="6" t="n">
        <v>-1198</v>
      </c>
      <c r="F43" s="6" t="n">
        <v>-1198</v>
      </c>
      <c r="H43" s="6" t="n">
        <v>-1198</v>
      </c>
    </row>
    <row r="44" spans="1:9">
      <c r="A44" s="4" t="s">
        <v>82</v>
      </c>
      <c r="B44" s="6" t="n">
        <v>-171753</v>
      </c>
      <c r="F44" s="6" t="n">
        <v>-170608</v>
      </c>
      <c r="H44" s="6" t="n">
        <v>-170608</v>
      </c>
      <c r="I44" s="6" t="n">
        <v>-1145</v>
      </c>
    </row>
    <row r="45" spans="1:9">
      <c r="A45" s="4" t="s">
        <v>83</v>
      </c>
      <c r="B45" s="6" t="n">
        <v>-83899</v>
      </c>
      <c r="F45" s="6" t="n">
        <v>-82812</v>
      </c>
      <c r="H45" s="6" t="n">
        <v>-82812</v>
      </c>
      <c r="I45" s="6" t="n">
        <v>-1087</v>
      </c>
    </row>
    <row r="46" spans="1:9">
      <c r="A46" s="4" t="s">
        <v>137</v>
      </c>
      <c r="B46" s="6" t="n">
        <v>-44915</v>
      </c>
      <c r="H46" s="6" t="n">
        <v>-120244</v>
      </c>
      <c r="I46" s="6" t="n">
        <v>75329</v>
      </c>
    </row>
    <row r="47" spans="1:9">
      <c r="A47" s="4" t="s">
        <v>202</v>
      </c>
      <c r="B47" s="6" t="n">
        <v>-1478</v>
      </c>
      <c r="D47" s="6" t="n">
        <v>-1478</v>
      </c>
      <c r="H47" s="6" t="n">
        <v>-1478</v>
      </c>
    </row>
    <row r="48" spans="1:9">
      <c r="A48" s="4" t="s">
        <v>203</v>
      </c>
      <c r="B48" s="6" t="n">
        <v>-46093</v>
      </c>
      <c r="E48" s="6" t="n">
        <v>-25225</v>
      </c>
      <c r="H48" s="6" t="n">
        <v>-25225</v>
      </c>
      <c r="I48" s="6" t="n">
        <v>-20868</v>
      </c>
    </row>
    <row r="49" spans="1:9">
      <c r="A49" s="4" t="s">
        <v>204</v>
      </c>
      <c r="B49" s="6" t="n">
        <v>-110</v>
      </c>
      <c r="G49" s="6" t="n">
        <v>-110</v>
      </c>
      <c r="H49" s="6" t="n">
        <v>-110</v>
      </c>
    </row>
    <row r="50" spans="1:9">
      <c r="A50" s="4" t="s">
        <v>205</v>
      </c>
      <c r="B50" s="6" t="n">
        <v>59</v>
      </c>
      <c r="D50" s="6" t="n">
        <v>-12</v>
      </c>
      <c r="G50" s="6" t="n">
        <v>71</v>
      </c>
      <c r="H50" s="6" t="n">
        <v>59</v>
      </c>
    </row>
    <row r="51" spans="1:9">
      <c r="A51" s="4" t="s">
        <v>206</v>
      </c>
      <c r="B51" s="6" t="n">
        <v>-16696</v>
      </c>
      <c r="D51" s="6" t="n">
        <v>-11913</v>
      </c>
      <c r="H51" s="6" t="n">
        <v>-11913</v>
      </c>
      <c r="I51" s="6" t="n">
        <v>-4783</v>
      </c>
    </row>
    <row r="52" spans="1:9">
      <c r="A52" s="4" t="s">
        <v>210</v>
      </c>
      <c r="B52" s="7" t="n">
        <v>3124410</v>
      </c>
      <c r="C52" s="7" t="n">
        <v>858867</v>
      </c>
      <c r="D52" s="7" t="n">
        <v>1325719</v>
      </c>
      <c r="E52" s="7" t="n">
        <v>936331</v>
      </c>
      <c r="F52" s="7" t="n">
        <v>-653318</v>
      </c>
      <c r="G52" s="7" t="n">
        <v>-4259</v>
      </c>
      <c r="H52" s="7" t="n">
        <v>2463340</v>
      </c>
      <c r="I52" s="7" t="n">
        <v>6610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0</v>
      </c>
      <c r="B1" s="2" t="s">
        <v>1</v>
      </c>
    </row>
    <row r="2" spans="1:4">
      <c r="B2" s="2" t="s">
        <v>27</v>
      </c>
      <c r="C2" s="2" t="s">
        <v>28</v>
      </c>
      <c r="D2" s="2" t="s">
        <v>97</v>
      </c>
    </row>
    <row r="3" spans="1:4">
      <c r="A3" s="3" t="s">
        <v>616</v>
      </c>
    </row>
    <row r="4" spans="1:4">
      <c r="A4" s="4" t="s">
        <v>621</v>
      </c>
      <c r="B4" s="7" t="n">
        <v>53267</v>
      </c>
      <c r="C4" s="7" t="n">
        <v>633190</v>
      </c>
      <c r="D4" s="7" t="n">
        <v>763947</v>
      </c>
    </row>
    <row r="5" spans="1:4">
      <c r="A5" s="4" t="s">
        <v>622</v>
      </c>
      <c r="B5" s="6" t="n">
        <v>2298</v>
      </c>
      <c r="C5" s="6" t="n">
        <v>22512</v>
      </c>
      <c r="D5" s="6" t="n">
        <v>35196</v>
      </c>
    </row>
    <row r="6" spans="1:4">
      <c r="A6" s="4" t="s">
        <v>371</v>
      </c>
    </row>
    <row r="7" spans="1:4">
      <c r="A7" s="3" t="s">
        <v>616</v>
      </c>
    </row>
    <row r="8" spans="1:4">
      <c r="A8" s="4" t="s">
        <v>621</v>
      </c>
      <c r="B8" s="6" t="n">
        <v>2918</v>
      </c>
      <c r="C8" s="6" t="n">
        <v>4237</v>
      </c>
      <c r="D8" s="6" t="n">
        <v>53720</v>
      </c>
    </row>
    <row r="9" spans="1:4">
      <c r="A9" s="4" t="s">
        <v>618</v>
      </c>
      <c r="B9" s="6" t="n">
        <v>2918</v>
      </c>
      <c r="C9" s="6" t="n">
        <v>4237</v>
      </c>
      <c r="D9" s="6" t="n">
        <v>22188</v>
      </c>
    </row>
    <row r="10" spans="1:4">
      <c r="A10" s="4" t="s">
        <v>622</v>
      </c>
      <c r="B10" s="7" t="n">
        <v>2298</v>
      </c>
    </row>
    <row r="11" spans="1:4">
      <c r="A11" s="4" t="s">
        <v>368</v>
      </c>
    </row>
    <row r="12" spans="1:4">
      <c r="A12" s="3" t="s">
        <v>616</v>
      </c>
    </row>
    <row r="13" spans="1:4">
      <c r="A13" s="4" t="s">
        <v>621</v>
      </c>
      <c r="C13" s="6" t="n">
        <v>50400</v>
      </c>
      <c r="D13" s="6" t="n">
        <v>247863</v>
      </c>
    </row>
    <row r="14" spans="1:4">
      <c r="A14" s="4" t="s">
        <v>618</v>
      </c>
      <c r="C14" s="6" t="n">
        <v>16150</v>
      </c>
      <c r="D14" s="6" t="n">
        <v>36678</v>
      </c>
    </row>
    <row r="15" spans="1:4">
      <c r="A15" s="4" t="s">
        <v>622</v>
      </c>
      <c r="C15" s="7" t="n">
        <v>22512</v>
      </c>
      <c r="D15" s="7" t="n">
        <v>351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7</v>
      </c>
      <c r="C1" s="2" t="s">
        <v>28</v>
      </c>
    </row>
    <row r="2" spans="1:3">
      <c r="A2" s="3" t="s">
        <v>624</v>
      </c>
    </row>
    <row r="3" spans="1:3">
      <c r="A3" s="4" t="s">
        <v>625</v>
      </c>
      <c r="B3" s="7" t="n">
        <v>5462503</v>
      </c>
      <c r="C3" s="7" t="n">
        <v>4969295</v>
      </c>
    </row>
    <row r="4" spans="1:3">
      <c r="A4" s="4" t="s">
        <v>626</v>
      </c>
      <c r="B4" s="6" t="n">
        <v>2049180</v>
      </c>
      <c r="C4" s="6" t="n">
        <v>835874</v>
      </c>
    </row>
    <row r="5" spans="1:3">
      <c r="A5" s="4" t="s">
        <v>627</v>
      </c>
      <c r="C5" s="6" t="n">
        <v>-103</v>
      </c>
    </row>
    <row r="6" spans="1:3">
      <c r="A6" s="4" t="s">
        <v>628</v>
      </c>
      <c r="B6" s="6" t="n">
        <v>7511683</v>
      </c>
      <c r="C6" s="6" t="n">
        <v>5805066</v>
      </c>
    </row>
    <row r="7" spans="1:3">
      <c r="A7" s="4" t="s">
        <v>629</v>
      </c>
      <c r="B7" s="6" t="n">
        <v>7289953</v>
      </c>
      <c r="C7" s="6" t="n">
        <v>6778470</v>
      </c>
    </row>
    <row r="8" spans="1:3">
      <c r="A8" s="4" t="s">
        <v>630</v>
      </c>
      <c r="B8" s="6" t="n">
        <v>2361653</v>
      </c>
      <c r="C8" s="6" t="n">
        <v>1132744</v>
      </c>
    </row>
    <row r="9" spans="1:3">
      <c r="A9" s="4" t="s">
        <v>631</v>
      </c>
      <c r="B9" s="6" t="n">
        <v>-3856</v>
      </c>
      <c r="C9" s="6" t="n">
        <v>-2000</v>
      </c>
    </row>
    <row r="10" spans="1:3">
      <c r="A10" s="4" t="s">
        <v>632</v>
      </c>
      <c r="B10" s="6" t="n">
        <v>9647750</v>
      </c>
      <c r="C10" s="6" t="n">
        <v>7909214</v>
      </c>
    </row>
    <row r="11" spans="1:3">
      <c r="A11" s="4" t="s">
        <v>633</v>
      </c>
    </row>
    <row r="12" spans="1:3">
      <c r="A12" s="3" t="s">
        <v>624</v>
      </c>
    </row>
    <row r="13" spans="1:3">
      <c r="A13" s="4" t="s">
        <v>634</v>
      </c>
      <c r="B13" s="6" t="n">
        <v>1782698</v>
      </c>
      <c r="C13" s="6" t="n">
        <v>1735764</v>
      </c>
    </row>
    <row r="14" spans="1:3">
      <c r="A14" s="4" t="s">
        <v>635</v>
      </c>
      <c r="B14" s="6" t="n">
        <v>241883</v>
      </c>
      <c r="C14" s="6" t="n">
        <v>169548</v>
      </c>
    </row>
    <row r="15" spans="1:3">
      <c r="A15" s="4" t="s">
        <v>636</v>
      </c>
      <c r="B15" s="6" t="n">
        <v>-3835</v>
      </c>
      <c r="C15" s="6" t="n">
        <v>-1156</v>
      </c>
    </row>
    <row r="16" spans="1:3">
      <c r="A16" s="4" t="s">
        <v>637</v>
      </c>
      <c r="B16" s="6" t="n">
        <v>2020746</v>
      </c>
      <c r="C16" s="6" t="n">
        <v>1904156</v>
      </c>
    </row>
    <row r="17" spans="1:3">
      <c r="A17" s="4" t="s">
        <v>638</v>
      </c>
    </row>
    <row r="18" spans="1:3">
      <c r="A18" s="3" t="s">
        <v>624</v>
      </c>
    </row>
    <row r="19" spans="1:3">
      <c r="A19" s="4" t="s">
        <v>634</v>
      </c>
      <c r="B19" s="6" t="n">
        <v>44752</v>
      </c>
      <c r="C19" s="6" t="n">
        <v>73411</v>
      </c>
    </row>
    <row r="20" spans="1:3">
      <c r="A20" s="4" t="s">
        <v>635</v>
      </c>
      <c r="B20" s="6" t="n">
        <v>70590</v>
      </c>
      <c r="C20" s="6" t="n">
        <v>127322</v>
      </c>
    </row>
    <row r="21" spans="1:3">
      <c r="A21" s="4" t="s">
        <v>636</v>
      </c>
      <c r="B21" s="6" t="n">
        <v>-21</v>
      </c>
      <c r="C21" s="6" t="n">
        <v>-741</v>
      </c>
    </row>
    <row r="22" spans="1:3">
      <c r="A22" s="4" t="s">
        <v>637</v>
      </c>
      <c r="B22" s="6" t="n">
        <v>115321</v>
      </c>
      <c r="C22" s="6" t="n">
        <v>199992</v>
      </c>
    </row>
    <row r="23" spans="1:3">
      <c r="A23" s="4" t="s">
        <v>639</v>
      </c>
    </row>
    <row r="24" spans="1:3">
      <c r="A24" s="3" t="s">
        <v>624</v>
      </c>
    </row>
    <row r="25" spans="1:3">
      <c r="A25" s="4" t="s">
        <v>634</v>
      </c>
      <c r="B25" s="6" t="n">
        <v>1136478</v>
      </c>
      <c r="C25" s="6" t="n">
        <v>1074900</v>
      </c>
    </row>
    <row r="26" spans="1:3">
      <c r="A26" s="4" t="s">
        <v>635</v>
      </c>
      <c r="B26" s="6" t="n">
        <v>218863</v>
      </c>
      <c r="C26" s="6" t="n">
        <v>147274</v>
      </c>
    </row>
    <row r="27" spans="1:3">
      <c r="A27" s="4" t="s">
        <v>636</v>
      </c>
      <c r="B27" s="6" t="n">
        <v>-6</v>
      </c>
      <c r="C27" s="6" t="n">
        <v>-80</v>
      </c>
    </row>
    <row r="28" spans="1:3">
      <c r="A28" s="4" t="s">
        <v>637</v>
      </c>
      <c r="B28" s="6" t="n">
        <v>1355335</v>
      </c>
      <c r="C28" s="6" t="n">
        <v>1222094</v>
      </c>
    </row>
    <row r="29" spans="1:3">
      <c r="A29" s="4" t="s">
        <v>640</v>
      </c>
    </row>
    <row r="30" spans="1:3">
      <c r="A30" s="3" t="s">
        <v>624</v>
      </c>
    </row>
    <row r="31" spans="1:3">
      <c r="A31" s="4" t="s">
        <v>625</v>
      </c>
      <c r="B31" s="6" t="n">
        <v>4480</v>
      </c>
      <c r="C31" s="6" t="n">
        <v>4996</v>
      </c>
    </row>
    <row r="32" spans="1:3">
      <c r="A32" s="4" t="s">
        <v>626</v>
      </c>
      <c r="B32" s="6" t="n">
        <v>522</v>
      </c>
      <c r="C32" s="6" t="n">
        <v>428</v>
      </c>
    </row>
    <row r="33" spans="1:3">
      <c r="A33" s="4" t="s">
        <v>628</v>
      </c>
      <c r="B33" s="6" t="n">
        <v>5002</v>
      </c>
      <c r="C33" s="6" t="n">
        <v>5424</v>
      </c>
    </row>
    <row r="34" spans="1:3">
      <c r="A34" s="4" t="s">
        <v>641</v>
      </c>
    </row>
    <row r="35" spans="1:3">
      <c r="A35" s="3" t="s">
        <v>624</v>
      </c>
    </row>
    <row r="36" spans="1:3">
      <c r="A36" s="4" t="s">
        <v>634</v>
      </c>
      <c r="B36" s="6" t="n">
        <v>60707</v>
      </c>
      <c r="C36" s="6" t="n">
        <v>66442</v>
      </c>
    </row>
    <row r="37" spans="1:3">
      <c r="A37" s="4" t="s">
        <v>635</v>
      </c>
      <c r="B37" s="6" t="n">
        <v>86</v>
      </c>
      <c r="C37" s="6" t="n">
        <v>465</v>
      </c>
    </row>
    <row r="38" spans="1:3">
      <c r="A38" s="4" t="s">
        <v>636</v>
      </c>
      <c r="B38" s="6" t="n">
        <v>-254</v>
      </c>
      <c r="C38" s="6" t="n">
        <v>-16</v>
      </c>
    </row>
    <row r="39" spans="1:3">
      <c r="A39" s="4" t="s">
        <v>637</v>
      </c>
      <c r="B39" s="6" t="n">
        <v>60539</v>
      </c>
      <c r="C39" s="6" t="n">
        <v>66891</v>
      </c>
    </row>
    <row r="40" spans="1:3">
      <c r="A40" s="4" t="s">
        <v>642</v>
      </c>
    </row>
    <row r="41" spans="1:3">
      <c r="A41" s="3" t="s">
        <v>624</v>
      </c>
    </row>
    <row r="42" spans="1:3">
      <c r="A42" s="4" t="s">
        <v>625</v>
      </c>
      <c r="B42" s="6" t="n">
        <v>61811</v>
      </c>
      <c r="C42" s="6" t="n">
        <v>26848</v>
      </c>
    </row>
    <row r="43" spans="1:3">
      <c r="A43" s="4" t="s">
        <v>626</v>
      </c>
      <c r="B43" s="6" t="n">
        <v>17382</v>
      </c>
      <c r="C43" s="6" t="n">
        <v>4501</v>
      </c>
    </row>
    <row r="44" spans="1:3">
      <c r="A44" s="4" t="s">
        <v>628</v>
      </c>
      <c r="B44" s="6" t="n">
        <v>79193</v>
      </c>
      <c r="C44" s="6" t="n">
        <v>31349</v>
      </c>
    </row>
    <row r="45" spans="1:3">
      <c r="A45" s="4" t="s">
        <v>643</v>
      </c>
    </row>
    <row r="46" spans="1:3">
      <c r="A46" s="3" t="s">
        <v>624</v>
      </c>
    </row>
    <row r="47" spans="1:3">
      <c r="A47" s="4" t="s">
        <v>634</v>
      </c>
      <c r="B47" s="6" t="n">
        <v>132739</v>
      </c>
      <c r="C47" s="6" t="n">
        <v>108109</v>
      </c>
    </row>
    <row r="48" spans="1:3">
      <c r="A48" s="4" t="s">
        <v>635</v>
      </c>
      <c r="B48" s="6" t="n">
        <v>11472</v>
      </c>
      <c r="C48" s="6" t="n">
        <v>767</v>
      </c>
    </row>
    <row r="49" spans="1:3">
      <c r="A49" s="4" t="s">
        <v>636</v>
      </c>
      <c r="B49" s="6" t="n">
        <v>-230</v>
      </c>
      <c r="C49" s="6" t="n">
        <v>-7</v>
      </c>
    </row>
    <row r="50" spans="1:3">
      <c r="A50" s="4" t="s">
        <v>637</v>
      </c>
      <c r="B50" s="6" t="n">
        <v>143981</v>
      </c>
      <c r="C50" s="6" t="n">
        <v>108869</v>
      </c>
    </row>
    <row r="51" spans="1:3">
      <c r="A51" s="4" t="s">
        <v>644</v>
      </c>
    </row>
    <row r="52" spans="1:3">
      <c r="A52" s="3" t="s">
        <v>624</v>
      </c>
    </row>
    <row r="53" spans="1:3">
      <c r="A53" s="4" t="s">
        <v>625</v>
      </c>
      <c r="B53" s="6" t="n">
        <v>42934</v>
      </c>
      <c r="C53" s="6" t="n">
        <v>32682</v>
      </c>
    </row>
    <row r="54" spans="1:3">
      <c r="A54" s="4" t="s">
        <v>626</v>
      </c>
      <c r="B54" s="6" t="n">
        <v>10631</v>
      </c>
      <c r="C54" s="6" t="n">
        <v>11534</v>
      </c>
    </row>
    <row r="55" spans="1:3">
      <c r="A55" s="4" t="s">
        <v>628</v>
      </c>
      <c r="B55" s="6" t="n">
        <v>53565</v>
      </c>
      <c r="C55" s="6" t="n">
        <v>44216</v>
      </c>
    </row>
    <row r="56" spans="1:3">
      <c r="A56" s="4" t="s">
        <v>645</v>
      </c>
    </row>
    <row r="57" spans="1:3">
      <c r="A57" s="3" t="s">
        <v>624</v>
      </c>
    </row>
    <row r="58" spans="1:3">
      <c r="A58" s="4" t="s">
        <v>634</v>
      </c>
      <c r="B58" s="6" t="n">
        <v>35896</v>
      </c>
      <c r="C58" s="6" t="n">
        <v>34168</v>
      </c>
    </row>
    <row r="59" spans="1:3">
      <c r="A59" s="4" t="s">
        <v>635</v>
      </c>
      <c r="B59" s="6" t="n">
        <v>5724</v>
      </c>
      <c r="C59" s="6" t="n">
        <v>7397</v>
      </c>
    </row>
    <row r="60" spans="1:3">
      <c r="A60" s="4" t="s">
        <v>636</v>
      </c>
      <c r="B60" s="6" t="n">
        <v>-160</v>
      </c>
      <c r="C60" s="6" t="n">
        <v>-111</v>
      </c>
    </row>
    <row r="61" spans="1:3">
      <c r="A61" s="4" t="s">
        <v>637</v>
      </c>
      <c r="B61" s="6" t="n">
        <v>41460</v>
      </c>
      <c r="C61" s="6" t="n">
        <v>41454</v>
      </c>
    </row>
    <row r="62" spans="1:3">
      <c r="A62" s="4" t="s">
        <v>646</v>
      </c>
    </row>
    <row r="63" spans="1:3">
      <c r="A63" s="3" t="s">
        <v>624</v>
      </c>
    </row>
    <row r="64" spans="1:3">
      <c r="A64" s="4" t="s">
        <v>625</v>
      </c>
      <c r="B64" s="6" t="n">
        <v>198</v>
      </c>
      <c r="C64" s="6" t="n">
        <v>57783</v>
      </c>
    </row>
    <row r="65" spans="1:3">
      <c r="A65" s="4" t="s">
        <v>626</v>
      </c>
      <c r="B65" s="6" t="n">
        <v>24</v>
      </c>
      <c r="C65" s="6" t="n">
        <v>25</v>
      </c>
    </row>
    <row r="66" spans="1:3">
      <c r="A66" s="4" t="s">
        <v>628</v>
      </c>
      <c r="B66" s="6" t="n">
        <v>222</v>
      </c>
      <c r="C66" s="6" t="n">
        <v>57808</v>
      </c>
    </row>
    <row r="67" spans="1:3">
      <c r="A67" s="4" t="s">
        <v>647</v>
      </c>
    </row>
    <row r="68" spans="1:3">
      <c r="A68" s="3" t="s">
        <v>624</v>
      </c>
    </row>
    <row r="69" spans="1:3">
      <c r="A69" s="4" t="s">
        <v>634</v>
      </c>
      <c r="B69" s="6" t="n">
        <v>415994</v>
      </c>
      <c r="C69" s="6" t="n">
        <v>452145</v>
      </c>
    </row>
    <row r="70" spans="1:3">
      <c r="A70" s="4" t="s">
        <v>635</v>
      </c>
      <c r="B70" s="6" t="n">
        <v>5738</v>
      </c>
      <c r="C70" s="6" t="n">
        <v>13645</v>
      </c>
    </row>
    <row r="71" spans="1:3">
      <c r="A71" s="4" t="s">
        <v>636</v>
      </c>
      <c r="B71" s="6" t="n">
        <v>-3185</v>
      </c>
      <c r="C71" s="6" t="n">
        <v>-942</v>
      </c>
    </row>
    <row r="72" spans="1:3">
      <c r="A72" s="4" t="s">
        <v>637</v>
      </c>
      <c r="B72" s="6" t="n">
        <v>418547</v>
      </c>
      <c r="C72" s="6" t="n">
        <v>464848</v>
      </c>
    </row>
    <row r="73" spans="1:3">
      <c r="A73" s="4" t="s">
        <v>648</v>
      </c>
    </row>
    <row r="74" spans="1:3">
      <c r="A74" s="3" t="s">
        <v>624</v>
      </c>
    </row>
    <row r="75" spans="1:3">
      <c r="A75" s="4" t="s">
        <v>634</v>
      </c>
      <c r="B75" s="6" t="n">
        <v>884</v>
      </c>
    </row>
    <row r="76" spans="1:3">
      <c r="A76" s="4" t="s">
        <v>635</v>
      </c>
      <c r="B76" s="6" t="n">
        <v>0</v>
      </c>
    </row>
    <row r="77" spans="1:3">
      <c r="A77" s="4" t="s">
        <v>637</v>
      </c>
      <c r="B77" s="6" t="n">
        <v>884</v>
      </c>
    </row>
    <row r="78" spans="1:3">
      <c r="A78" s="4" t="s">
        <v>649</v>
      </c>
    </row>
    <row r="79" spans="1:3">
      <c r="A79" s="3" t="s">
        <v>624</v>
      </c>
    </row>
    <row r="80" spans="1:3">
      <c r="A80" s="4" t="s">
        <v>625</v>
      </c>
      <c r="B80" s="6" t="n">
        <v>5353080</v>
      </c>
      <c r="C80" s="6" t="n">
        <v>4846986</v>
      </c>
    </row>
    <row r="81" spans="1:3">
      <c r="A81" s="4" t="s">
        <v>626</v>
      </c>
      <c r="B81" s="6" t="n">
        <v>2020621</v>
      </c>
      <c r="C81" s="6" t="n">
        <v>819386</v>
      </c>
    </row>
    <row r="82" spans="1:3">
      <c r="A82" s="4" t="s">
        <v>627</v>
      </c>
      <c r="C82" s="6" t="n">
        <v>-103</v>
      </c>
    </row>
    <row r="83" spans="1:3">
      <c r="A83" s="4" t="s">
        <v>628</v>
      </c>
      <c r="B83" s="7" t="n">
        <v>7373701</v>
      </c>
      <c r="C83" s="7" t="n">
        <v>56662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0</v>
      </c>
      <c r="B1" s="2" t="s">
        <v>27</v>
      </c>
      <c r="C1" s="2" t="s">
        <v>28</v>
      </c>
    </row>
    <row r="2" spans="1:3">
      <c r="A2" s="3" t="s">
        <v>651</v>
      </c>
    </row>
    <row r="3" spans="1:3">
      <c r="A3" s="4" t="s">
        <v>652</v>
      </c>
      <c r="B3" s="7" t="n">
        <v>172912</v>
      </c>
    </row>
    <row r="4" spans="1:3">
      <c r="A4" s="4" t="s">
        <v>653</v>
      </c>
      <c r="B4" s="6" t="n">
        <v>375988</v>
      </c>
    </row>
    <row r="5" spans="1:3">
      <c r="A5" s="4" t="s">
        <v>654</v>
      </c>
      <c r="B5" s="6" t="n">
        <v>304275</v>
      </c>
    </row>
    <row r="6" spans="1:3">
      <c r="A6" s="4" t="s">
        <v>655</v>
      </c>
      <c r="B6" s="6" t="n">
        <v>929523</v>
      </c>
    </row>
    <row r="7" spans="1:3">
      <c r="A7" s="4" t="s">
        <v>191</v>
      </c>
      <c r="B7" s="6" t="n">
        <v>1782698</v>
      </c>
    </row>
    <row r="8" spans="1:3">
      <c r="A8" s="3" t="s">
        <v>656</v>
      </c>
    </row>
    <row r="9" spans="1:3">
      <c r="A9" s="4" t="s">
        <v>652</v>
      </c>
      <c r="B9" s="6" t="n">
        <v>164603</v>
      </c>
    </row>
    <row r="10" spans="1:3">
      <c r="A10" s="4" t="s">
        <v>653</v>
      </c>
      <c r="B10" s="6" t="n">
        <v>385222</v>
      </c>
    </row>
    <row r="11" spans="1:3">
      <c r="A11" s="4" t="s">
        <v>654</v>
      </c>
      <c r="B11" s="6" t="n">
        <v>341233</v>
      </c>
    </row>
    <row r="12" spans="1:3">
      <c r="A12" s="4" t="s">
        <v>655</v>
      </c>
      <c r="B12" s="6" t="n">
        <v>1129688</v>
      </c>
    </row>
    <row r="13" spans="1:3">
      <c r="A13" s="4" t="s">
        <v>191</v>
      </c>
      <c r="B13" s="6" t="n">
        <v>2020746</v>
      </c>
    </row>
    <row r="14" spans="1:3">
      <c r="A14" s="3" t="s">
        <v>625</v>
      </c>
    </row>
    <row r="15" spans="1:3">
      <c r="A15" s="4" t="s">
        <v>652</v>
      </c>
      <c r="B15" s="6" t="n">
        <v>2841</v>
      </c>
    </row>
    <row r="16" spans="1:3">
      <c r="A16" s="4" t="s">
        <v>653</v>
      </c>
      <c r="B16" s="6" t="n">
        <v>22738</v>
      </c>
    </row>
    <row r="17" spans="1:3">
      <c r="A17" s="4" t="s">
        <v>654</v>
      </c>
      <c r="B17" s="6" t="n">
        <v>237263</v>
      </c>
    </row>
    <row r="18" spans="1:3">
      <c r="A18" s="4" t="s">
        <v>655</v>
      </c>
      <c r="B18" s="6" t="n">
        <v>5199661</v>
      </c>
    </row>
    <row r="19" spans="1:3">
      <c r="A19" s="4" t="s">
        <v>625</v>
      </c>
      <c r="B19" s="6" t="n">
        <v>5462503</v>
      </c>
      <c r="C19" s="7" t="n">
        <v>4969295</v>
      </c>
    </row>
    <row r="20" spans="1:3">
      <c r="A20" s="3" t="s">
        <v>628</v>
      </c>
    </row>
    <row r="21" spans="1:3">
      <c r="A21" s="4" t="s">
        <v>652</v>
      </c>
      <c r="B21" s="6" t="n">
        <v>2879</v>
      </c>
    </row>
    <row r="22" spans="1:3">
      <c r="A22" s="4" t="s">
        <v>653</v>
      </c>
      <c r="B22" s="6" t="n">
        <v>23583</v>
      </c>
    </row>
    <row r="23" spans="1:3">
      <c r="A23" s="4" t="s">
        <v>654</v>
      </c>
      <c r="B23" s="6" t="n">
        <v>279200</v>
      </c>
    </row>
    <row r="24" spans="1:3">
      <c r="A24" s="4" t="s">
        <v>655</v>
      </c>
      <c r="B24" s="6" t="n">
        <v>7206021</v>
      </c>
    </row>
    <row r="25" spans="1:3">
      <c r="A25" s="4" t="s">
        <v>191</v>
      </c>
      <c r="B25" s="7" t="n">
        <v>7511683</v>
      </c>
      <c r="C25" s="7" t="n">
        <v>58050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7</v>
      </c>
      <c r="C2" s="2" t="s">
        <v>28</v>
      </c>
      <c r="D2" s="2" t="s">
        <v>97</v>
      </c>
    </row>
    <row r="3" spans="1:4">
      <c r="A3" s="3" t="s">
        <v>658</v>
      </c>
    </row>
    <row r="4" spans="1:4">
      <c r="A4" s="4" t="s">
        <v>659</v>
      </c>
      <c r="B4" s="7" t="n">
        <v>315043</v>
      </c>
      <c r="C4" s="7" t="n">
        <v>217651</v>
      </c>
      <c r="D4" s="7" t="n">
        <v>207574</v>
      </c>
    </row>
    <row r="5" spans="1:4">
      <c r="A5" s="4" t="s">
        <v>660</v>
      </c>
      <c r="B5" s="6" t="n">
        <v>67205</v>
      </c>
      <c r="C5" s="6" t="n">
        <v>15656</v>
      </c>
      <c r="D5" s="6" t="n">
        <v>9015</v>
      </c>
    </row>
    <row r="6" spans="1:4">
      <c r="A6" s="4" t="s">
        <v>661</v>
      </c>
      <c r="B6" s="6" t="n">
        <v>186</v>
      </c>
      <c r="C6" s="6" t="n">
        <v>32</v>
      </c>
      <c r="D6" s="6" t="n">
        <v>703</v>
      </c>
    </row>
    <row r="7" spans="1:4">
      <c r="A7" s="4" t="s">
        <v>113</v>
      </c>
      <c r="B7" s="6" t="n">
        <v>52068</v>
      </c>
      <c r="C7" s="6" t="n">
        <v>8714</v>
      </c>
      <c r="D7" s="6" t="n">
        <v>12049</v>
      </c>
    </row>
    <row r="8" spans="1:4">
      <c r="A8" s="4" t="s">
        <v>662</v>
      </c>
      <c r="B8" s="6" t="n">
        <v>799241</v>
      </c>
      <c r="C8" s="6" t="n">
        <v>764473</v>
      </c>
    </row>
    <row r="9" spans="1:4">
      <c r="A9" s="4" t="s">
        <v>663</v>
      </c>
      <c r="C9" s="6" t="n">
        <v>100312</v>
      </c>
      <c r="D9" s="6" t="n">
        <v>59137</v>
      </c>
    </row>
    <row r="10" spans="1:4">
      <c r="A10" s="4" t="s">
        <v>664</v>
      </c>
      <c r="B10" s="6" t="n">
        <v>45841</v>
      </c>
    </row>
    <row r="11" spans="1:4">
      <c r="A11" s="4" t="s">
        <v>665</v>
      </c>
      <c r="B11" s="6" t="n">
        <v>71750</v>
      </c>
      <c r="C11" s="6" t="n">
        <v>64963</v>
      </c>
    </row>
    <row r="12" spans="1:4">
      <c r="A12" s="4" t="s">
        <v>666</v>
      </c>
      <c r="B12" s="6" t="n">
        <v>3566</v>
      </c>
      <c r="C12" s="7" t="n">
        <v>949</v>
      </c>
      <c r="D12" s="7" t="n">
        <v>1806</v>
      </c>
    </row>
    <row r="13" spans="1:4">
      <c r="A13" s="4" t="s">
        <v>667</v>
      </c>
    </row>
    <row r="14" spans="1:4">
      <c r="A14" s="3" t="s">
        <v>658</v>
      </c>
    </row>
    <row r="15" spans="1:4">
      <c r="A15" s="4" t="s">
        <v>113</v>
      </c>
      <c r="B15" s="7" t="n">
        <v>467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7</v>
      </c>
      <c r="C1" s="2" t="s">
        <v>28</v>
      </c>
    </row>
    <row r="2" spans="1:3">
      <c r="A2" s="3" t="s">
        <v>669</v>
      </c>
    </row>
    <row r="3" spans="1:3">
      <c r="A3" s="4" t="s">
        <v>670</v>
      </c>
      <c r="C3" s="7" t="n">
        <v>-103</v>
      </c>
    </row>
    <row r="4" spans="1:3">
      <c r="A4" s="4" t="s">
        <v>671</v>
      </c>
      <c r="B4" s="7" t="n">
        <v>215062</v>
      </c>
      <c r="C4" s="6" t="n">
        <v>181445</v>
      </c>
    </row>
    <row r="5" spans="1:3">
      <c r="A5" s="4" t="s">
        <v>672</v>
      </c>
      <c r="B5" s="6" t="n">
        <v>-3122</v>
      </c>
      <c r="C5" s="6" t="n">
        <v>-1923</v>
      </c>
    </row>
    <row r="6" spans="1:3">
      <c r="A6" s="4" t="s">
        <v>673</v>
      </c>
      <c r="B6" s="6" t="n">
        <v>38123</v>
      </c>
      <c r="C6" s="6" t="n">
        <v>8736</v>
      </c>
    </row>
    <row r="7" spans="1:3">
      <c r="A7" s="4" t="s">
        <v>674</v>
      </c>
      <c r="B7" s="6" t="n">
        <v>-734</v>
      </c>
      <c r="C7" s="6" t="n">
        <v>-77</v>
      </c>
    </row>
    <row r="8" spans="1:3">
      <c r="A8" s="4" t="s">
        <v>675</v>
      </c>
      <c r="B8" s="6" t="n">
        <v>253185</v>
      </c>
      <c r="C8" s="6" t="n">
        <v>190181</v>
      </c>
    </row>
    <row r="9" spans="1:3">
      <c r="A9" s="4" t="s">
        <v>676</v>
      </c>
      <c r="B9" s="6" t="n">
        <v>-3856</v>
      </c>
      <c r="C9" s="6" t="n">
        <v>-2000</v>
      </c>
    </row>
    <row r="10" spans="1:3">
      <c r="A10" s="4" t="s">
        <v>633</v>
      </c>
    </row>
    <row r="11" spans="1:3">
      <c r="A11" s="3" t="s">
        <v>669</v>
      </c>
    </row>
    <row r="12" spans="1:3">
      <c r="A12" s="4" t="s">
        <v>677</v>
      </c>
      <c r="B12" s="6" t="n">
        <v>214896</v>
      </c>
      <c r="C12" s="6" t="n">
        <v>156823</v>
      </c>
    </row>
    <row r="13" spans="1:3">
      <c r="A13" s="4" t="s">
        <v>678</v>
      </c>
      <c r="B13" s="6" t="n">
        <v>-3112</v>
      </c>
      <c r="C13" s="6" t="n">
        <v>-1090</v>
      </c>
    </row>
    <row r="14" spans="1:3">
      <c r="A14" s="4" t="s">
        <v>679</v>
      </c>
      <c r="B14" s="6" t="n">
        <v>38113</v>
      </c>
      <c r="C14" s="6" t="n">
        <v>8727</v>
      </c>
    </row>
    <row r="15" spans="1:3">
      <c r="A15" s="4" t="s">
        <v>680</v>
      </c>
      <c r="B15" s="6" t="n">
        <v>-723</v>
      </c>
      <c r="C15" s="6" t="n">
        <v>-66</v>
      </c>
    </row>
    <row r="16" spans="1:3">
      <c r="A16" s="4" t="s">
        <v>681</v>
      </c>
      <c r="B16" s="6" t="n">
        <v>253009</v>
      </c>
      <c r="C16" s="6" t="n">
        <v>165550</v>
      </c>
    </row>
    <row r="17" spans="1:3">
      <c r="A17" s="4" t="s">
        <v>682</v>
      </c>
      <c r="B17" s="6" t="n">
        <v>-3835</v>
      </c>
      <c r="C17" s="6" t="n">
        <v>-1156</v>
      </c>
    </row>
    <row r="18" spans="1:3">
      <c r="A18" s="4" t="s">
        <v>638</v>
      </c>
    </row>
    <row r="19" spans="1:3">
      <c r="A19" s="3" t="s">
        <v>669</v>
      </c>
    </row>
    <row r="20" spans="1:3">
      <c r="A20" s="4" t="s">
        <v>677</v>
      </c>
      <c r="B20" s="6" t="n">
        <v>166</v>
      </c>
      <c r="C20" s="6" t="n">
        <v>4636</v>
      </c>
    </row>
    <row r="21" spans="1:3">
      <c r="A21" s="4" t="s">
        <v>678</v>
      </c>
      <c r="B21" s="6" t="n">
        <v>-10</v>
      </c>
      <c r="C21" s="6" t="n">
        <v>-730</v>
      </c>
    </row>
    <row r="22" spans="1:3">
      <c r="A22" s="4" t="s">
        <v>679</v>
      </c>
      <c r="B22" s="6" t="n">
        <v>10</v>
      </c>
      <c r="C22" s="6" t="n">
        <v>9</v>
      </c>
    </row>
    <row r="23" spans="1:3">
      <c r="A23" s="4" t="s">
        <v>680</v>
      </c>
      <c r="B23" s="6" t="n">
        <v>-11</v>
      </c>
      <c r="C23" s="6" t="n">
        <v>-11</v>
      </c>
    </row>
    <row r="24" spans="1:3">
      <c r="A24" s="4" t="s">
        <v>681</v>
      </c>
      <c r="B24" s="6" t="n">
        <v>176</v>
      </c>
      <c r="C24" s="6" t="n">
        <v>4645</v>
      </c>
    </row>
    <row r="25" spans="1:3">
      <c r="A25" s="4" t="s">
        <v>682</v>
      </c>
      <c r="B25" s="6" t="n">
        <v>-21</v>
      </c>
      <c r="C25" s="6" t="n">
        <v>-741</v>
      </c>
    </row>
    <row r="26" spans="1:3">
      <c r="A26" s="4" t="s">
        <v>649</v>
      </c>
    </row>
    <row r="27" spans="1:3">
      <c r="A27" s="3" t="s">
        <v>669</v>
      </c>
    </row>
    <row r="28" spans="1:3">
      <c r="A28" s="4" t="s">
        <v>683</v>
      </c>
      <c r="C28" s="6" t="n">
        <v>19986</v>
      </c>
    </row>
    <row r="29" spans="1:3">
      <c r="A29" s="4" t="s">
        <v>684</v>
      </c>
      <c r="C29" s="6" t="n">
        <v>-103</v>
      </c>
    </row>
    <row r="30" spans="1:3">
      <c r="A30" s="4" t="s">
        <v>685</v>
      </c>
      <c r="C30" s="6" t="n">
        <v>0</v>
      </c>
    </row>
    <row r="31" spans="1:3">
      <c r="A31" s="4" t="s">
        <v>686</v>
      </c>
      <c r="C31" s="6" t="n">
        <v>0</v>
      </c>
    </row>
    <row r="32" spans="1:3">
      <c r="A32" s="4" t="s">
        <v>687</v>
      </c>
      <c r="C32" s="6" t="n">
        <v>19986</v>
      </c>
    </row>
    <row r="33" spans="1:3">
      <c r="A33" s="4" t="s">
        <v>670</v>
      </c>
      <c r="C33" s="6" t="n">
        <v>-103</v>
      </c>
    </row>
    <row r="34" spans="1:3">
      <c r="A34" s="4" t="s">
        <v>688</v>
      </c>
    </row>
    <row r="35" spans="1:3">
      <c r="A35" s="3" t="s">
        <v>669</v>
      </c>
    </row>
    <row r="36" spans="1:3">
      <c r="A36" s="4" t="s">
        <v>677</v>
      </c>
      <c r="B36" s="6" t="n">
        <v>2056</v>
      </c>
      <c r="C36" s="6" t="n">
        <v>24699</v>
      </c>
    </row>
    <row r="37" spans="1:3">
      <c r="A37" s="4" t="s">
        <v>678</v>
      </c>
      <c r="B37" s="6" t="n">
        <v>-6</v>
      </c>
      <c r="C37" s="6" t="n">
        <v>-80</v>
      </c>
    </row>
    <row r="38" spans="1:3">
      <c r="A38" s="4" t="s">
        <v>679</v>
      </c>
      <c r="C38" s="6" t="n">
        <v>372</v>
      </c>
    </row>
    <row r="39" spans="1:3">
      <c r="A39" s="4" t="s">
        <v>681</v>
      </c>
      <c r="B39" s="6" t="n">
        <v>2056</v>
      </c>
      <c r="C39" s="6" t="n">
        <v>25071</v>
      </c>
    </row>
    <row r="40" spans="1:3">
      <c r="A40" s="4" t="s">
        <v>682</v>
      </c>
      <c r="B40" s="6" t="n">
        <v>-6</v>
      </c>
      <c r="C40" s="6" t="n">
        <v>-80</v>
      </c>
    </row>
    <row r="41" spans="1:3">
      <c r="A41" s="4" t="s">
        <v>641</v>
      </c>
    </row>
    <row r="42" spans="1:3">
      <c r="A42" s="3" t="s">
        <v>669</v>
      </c>
    </row>
    <row r="43" spans="1:3">
      <c r="A43" s="4" t="s">
        <v>677</v>
      </c>
      <c r="B43" s="6" t="n">
        <v>38383</v>
      </c>
      <c r="C43" s="6" t="n">
        <v>3772</v>
      </c>
    </row>
    <row r="44" spans="1:3">
      <c r="A44" s="4" t="s">
        <v>678</v>
      </c>
      <c r="B44" s="6" t="n">
        <v>-223</v>
      </c>
      <c r="C44" s="6" t="n">
        <v>-5</v>
      </c>
    </row>
    <row r="45" spans="1:3">
      <c r="A45" s="4" t="s">
        <v>679</v>
      </c>
      <c r="B45" s="6" t="n">
        <v>2929</v>
      </c>
      <c r="C45" s="6" t="n">
        <v>1702</v>
      </c>
    </row>
    <row r="46" spans="1:3">
      <c r="A46" s="4" t="s">
        <v>680</v>
      </c>
      <c r="B46" s="6" t="n">
        <v>-31</v>
      </c>
      <c r="C46" s="6" t="n">
        <v>-11</v>
      </c>
    </row>
    <row r="47" spans="1:3">
      <c r="A47" s="4" t="s">
        <v>681</v>
      </c>
      <c r="B47" s="6" t="n">
        <v>41312</v>
      </c>
      <c r="C47" s="6" t="n">
        <v>5474</v>
      </c>
    </row>
    <row r="48" spans="1:3">
      <c r="A48" s="4" t="s">
        <v>682</v>
      </c>
      <c r="B48" s="6" t="n">
        <v>-254</v>
      </c>
      <c r="C48" s="6" t="n">
        <v>-16</v>
      </c>
    </row>
    <row r="49" spans="1:3">
      <c r="A49" s="4" t="s">
        <v>643</v>
      </c>
    </row>
    <row r="50" spans="1:3">
      <c r="A50" s="3" t="s">
        <v>669</v>
      </c>
    </row>
    <row r="51" spans="1:3">
      <c r="A51" s="4" t="s">
        <v>677</v>
      </c>
      <c r="B51" s="6" t="n">
        <v>41206</v>
      </c>
      <c r="C51" s="6" t="n">
        <v>8222</v>
      </c>
    </row>
    <row r="52" spans="1:3">
      <c r="A52" s="4" t="s">
        <v>678</v>
      </c>
      <c r="B52" s="6" t="n">
        <v>-201</v>
      </c>
      <c r="C52" s="6" t="n">
        <v>-7</v>
      </c>
    </row>
    <row r="53" spans="1:3">
      <c r="A53" s="4" t="s">
        <v>679</v>
      </c>
      <c r="B53" s="6" t="n">
        <v>3125</v>
      </c>
    </row>
    <row r="54" spans="1:3">
      <c r="A54" s="4" t="s">
        <v>680</v>
      </c>
      <c r="B54" s="6" t="n">
        <v>-29</v>
      </c>
    </row>
    <row r="55" spans="1:3">
      <c r="A55" s="4" t="s">
        <v>681</v>
      </c>
      <c r="B55" s="6" t="n">
        <v>44331</v>
      </c>
      <c r="C55" s="6" t="n">
        <v>8222</v>
      </c>
    </row>
    <row r="56" spans="1:3">
      <c r="A56" s="4" t="s">
        <v>682</v>
      </c>
      <c r="B56" s="6" t="n">
        <v>-230</v>
      </c>
      <c r="C56" s="6" t="n">
        <v>-7</v>
      </c>
    </row>
    <row r="57" spans="1:3">
      <c r="A57" s="4" t="s">
        <v>645</v>
      </c>
    </row>
    <row r="58" spans="1:3">
      <c r="A58" s="3" t="s">
        <v>669</v>
      </c>
    </row>
    <row r="59" spans="1:3">
      <c r="A59" s="4" t="s">
        <v>677</v>
      </c>
      <c r="B59" s="6" t="n">
        <v>5882</v>
      </c>
      <c r="C59" s="6" t="n">
        <v>4607</v>
      </c>
    </row>
    <row r="60" spans="1:3">
      <c r="A60" s="4" t="s">
        <v>678</v>
      </c>
      <c r="B60" s="6" t="n">
        <v>-147</v>
      </c>
      <c r="C60" s="6" t="n">
        <v>-111</v>
      </c>
    </row>
    <row r="61" spans="1:3">
      <c r="A61" s="4" t="s">
        <v>679</v>
      </c>
      <c r="B61" s="6" t="n">
        <v>1140</v>
      </c>
    </row>
    <row r="62" spans="1:3">
      <c r="A62" s="4" t="s">
        <v>680</v>
      </c>
      <c r="B62" s="6" t="n">
        <v>-13</v>
      </c>
    </row>
    <row r="63" spans="1:3">
      <c r="A63" s="4" t="s">
        <v>681</v>
      </c>
      <c r="B63" s="6" t="n">
        <v>7022</v>
      </c>
      <c r="C63" s="6" t="n">
        <v>4607</v>
      </c>
    </row>
    <row r="64" spans="1:3">
      <c r="A64" s="4" t="s">
        <v>682</v>
      </c>
      <c r="B64" s="6" t="n">
        <v>-160</v>
      </c>
      <c r="C64" s="6" t="n">
        <v>-111</v>
      </c>
    </row>
    <row r="65" spans="1:3">
      <c r="A65" s="4" t="s">
        <v>647</v>
      </c>
    </row>
    <row r="66" spans="1:3">
      <c r="A66" s="3" t="s">
        <v>669</v>
      </c>
    </row>
    <row r="67" spans="1:3">
      <c r="A67" s="4" t="s">
        <v>677</v>
      </c>
      <c r="B67" s="6" t="n">
        <v>127369</v>
      </c>
      <c r="C67" s="6" t="n">
        <v>115523</v>
      </c>
    </row>
    <row r="68" spans="1:3">
      <c r="A68" s="4" t="s">
        <v>678</v>
      </c>
      <c r="B68" s="6" t="n">
        <v>-2535</v>
      </c>
      <c r="C68" s="6" t="n">
        <v>-887</v>
      </c>
    </row>
    <row r="69" spans="1:3">
      <c r="A69" s="4" t="s">
        <v>679</v>
      </c>
      <c r="B69" s="6" t="n">
        <v>30919</v>
      </c>
      <c r="C69" s="6" t="n">
        <v>6653</v>
      </c>
    </row>
    <row r="70" spans="1:3">
      <c r="A70" s="4" t="s">
        <v>680</v>
      </c>
      <c r="B70" s="6" t="n">
        <v>-650</v>
      </c>
      <c r="C70" s="6" t="n">
        <v>-55</v>
      </c>
    </row>
    <row r="71" spans="1:3">
      <c r="A71" s="4" t="s">
        <v>681</v>
      </c>
      <c r="B71" s="6" t="n">
        <v>158288</v>
      </c>
      <c r="C71" s="6" t="n">
        <v>122176</v>
      </c>
    </row>
    <row r="72" spans="1:3">
      <c r="A72" s="4" t="s">
        <v>682</v>
      </c>
      <c r="B72" s="7" t="n">
        <v>-3185</v>
      </c>
      <c r="C72" s="7" t="n">
        <v>-9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89</v>
      </c>
      <c r="B1" s="2" t="s">
        <v>27</v>
      </c>
      <c r="C1" s="2" t="s">
        <v>28</v>
      </c>
    </row>
    <row r="2" spans="1:3">
      <c r="A2" s="3" t="s">
        <v>690</v>
      </c>
    </row>
    <row r="3" spans="1:3">
      <c r="A3" s="4" t="s">
        <v>691</v>
      </c>
      <c r="B3" s="7" t="n">
        <v>-96270</v>
      </c>
      <c r="C3" s="7" t="n">
        <v>-89470</v>
      </c>
    </row>
    <row r="4" spans="1:3">
      <c r="A4" s="4" t="s">
        <v>692</v>
      </c>
      <c r="B4" s="6" t="n">
        <v>34242</v>
      </c>
      <c r="C4" s="6" t="n">
        <v>48609</v>
      </c>
    </row>
    <row r="5" spans="1:3">
      <c r="A5" s="4" t="s">
        <v>693</v>
      </c>
    </row>
    <row r="6" spans="1:3">
      <c r="A6" s="3" t="s">
        <v>690</v>
      </c>
    </row>
    <row r="7" spans="1:3">
      <c r="A7" s="4" t="s">
        <v>694</v>
      </c>
      <c r="B7" s="6" t="n">
        <v>123816</v>
      </c>
      <c r="C7" s="6" t="n">
        <v>129432</v>
      </c>
    </row>
    <row r="8" spans="1:3">
      <c r="A8" s="4" t="s">
        <v>39</v>
      </c>
    </row>
    <row r="9" spans="1:3">
      <c r="A9" s="3" t="s">
        <v>690</v>
      </c>
    </row>
    <row r="10" spans="1:3">
      <c r="A10" s="4" t="s">
        <v>694</v>
      </c>
      <c r="B10" s="7" t="n">
        <v>6696</v>
      </c>
      <c r="C10" s="7" t="n">
        <v>864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95</v>
      </c>
      <c r="B1" s="2" t="s">
        <v>549</v>
      </c>
    </row>
    <row r="2" spans="1:2">
      <c r="A2" s="3" t="s">
        <v>696</v>
      </c>
    </row>
    <row r="3" spans="1:2">
      <c r="A3" s="6" t="n">
        <v>2017</v>
      </c>
      <c r="B3" s="7" t="n">
        <v>13768</v>
      </c>
    </row>
    <row r="4" spans="1:2">
      <c r="A4" s="6" t="n">
        <v>2018</v>
      </c>
      <c r="B4" s="6" t="n">
        <v>6863</v>
      </c>
    </row>
    <row r="5" spans="1:2">
      <c r="A5" s="6" t="n">
        <v>2019</v>
      </c>
      <c r="B5" s="6" t="n">
        <v>5933</v>
      </c>
    </row>
    <row r="6" spans="1:2">
      <c r="A6" s="6" t="n">
        <v>2020</v>
      </c>
      <c r="B6" s="6" t="n">
        <v>5043</v>
      </c>
    </row>
    <row r="7" spans="1:2">
      <c r="A7" s="6" t="n">
        <v>2021</v>
      </c>
      <c r="B7" s="6" t="n">
        <v>4017</v>
      </c>
    </row>
    <row r="8" spans="1:2">
      <c r="A8" s="4" t="s">
        <v>697</v>
      </c>
      <c r="B8" s="6" t="n">
        <v>4578</v>
      </c>
    </row>
    <row r="9" spans="1:2">
      <c r="A9" s="4" t="s">
        <v>698</v>
      </c>
      <c r="B9" s="6" t="n">
        <v>40202</v>
      </c>
    </row>
    <row r="10" spans="1:2">
      <c r="A10" s="4" t="s">
        <v>699</v>
      </c>
      <c r="B10" s="6" t="n">
        <v>2529</v>
      </c>
    </row>
    <row r="11" spans="1:2">
      <c r="A11" s="4" t="s">
        <v>700</v>
      </c>
      <c r="B11" s="6" t="n">
        <v>37673</v>
      </c>
    </row>
    <row r="12" spans="1:2">
      <c r="A12" s="4" t="s">
        <v>701</v>
      </c>
      <c r="B12" s="6" t="n">
        <v>13238</v>
      </c>
    </row>
    <row r="13" spans="1:2">
      <c r="A13" s="4" t="s">
        <v>702</v>
      </c>
      <c r="B13" s="6" t="n">
        <v>24435</v>
      </c>
    </row>
    <row r="14" spans="1:2">
      <c r="A14" s="4" t="s">
        <v>700</v>
      </c>
      <c r="B14" s="7" t="n">
        <v>376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03</v>
      </c>
      <c r="B1" s="2" t="s">
        <v>549</v>
      </c>
    </row>
    <row r="2" spans="1:2">
      <c r="A2" s="3" t="s">
        <v>704</v>
      </c>
    </row>
    <row r="3" spans="1:2">
      <c r="A3" s="6" t="n">
        <v>2017</v>
      </c>
      <c r="B3" s="7" t="n">
        <v>59236</v>
      </c>
    </row>
    <row r="4" spans="1:2">
      <c r="A4" s="6" t="n">
        <v>2018</v>
      </c>
      <c r="B4" s="6" t="n">
        <v>46690</v>
      </c>
    </row>
    <row r="5" spans="1:2">
      <c r="A5" s="6" t="n">
        <v>2019</v>
      </c>
      <c r="B5" s="6" t="n">
        <v>32252</v>
      </c>
    </row>
    <row r="6" spans="1:2">
      <c r="A6" s="6" t="n">
        <v>2020</v>
      </c>
      <c r="B6" s="6" t="n">
        <v>44455</v>
      </c>
    </row>
    <row r="7" spans="1:2">
      <c r="A7" s="6" t="n">
        <v>2021</v>
      </c>
      <c r="B7" s="6" t="n">
        <v>20119</v>
      </c>
    </row>
    <row r="8" spans="1:2">
      <c r="A8" s="4" t="s">
        <v>697</v>
      </c>
      <c r="B8" s="6" t="n">
        <v>104020</v>
      </c>
    </row>
    <row r="9" spans="1:2">
      <c r="A9" s="4" t="s">
        <v>705</v>
      </c>
      <c r="B9" s="7" t="n">
        <v>3067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7</v>
      </c>
      <c r="C2" s="2" t="s">
        <v>28</v>
      </c>
      <c r="D2" s="2" t="s">
        <v>97</v>
      </c>
    </row>
    <row r="3" spans="1:4">
      <c r="A3" s="3" t="s">
        <v>707</v>
      </c>
    </row>
    <row r="4" spans="1:4">
      <c r="A4" s="4" t="s">
        <v>708</v>
      </c>
      <c r="B4" s="7" t="n">
        <v>94000</v>
      </c>
      <c r="C4" s="7" t="n">
        <v>92828</v>
      </c>
      <c r="D4" s="7" t="n">
        <v>101410</v>
      </c>
    </row>
    <row r="5" spans="1:4">
      <c r="A5" s="4" t="s">
        <v>709</v>
      </c>
      <c r="B5" s="6" t="n">
        <v>1138</v>
      </c>
      <c r="C5" s="6" t="n">
        <v>1180</v>
      </c>
      <c r="D5" s="6" t="n">
        <v>1119</v>
      </c>
    </row>
    <row r="6" spans="1:4">
      <c r="A6" s="4" t="s">
        <v>710</v>
      </c>
      <c r="B6" s="6" t="n">
        <v>2233</v>
      </c>
    </row>
    <row r="7" spans="1:4">
      <c r="A7" s="4" t="s">
        <v>711</v>
      </c>
      <c r="D7" s="6" t="n">
        <v>0</v>
      </c>
    </row>
    <row r="8" spans="1:4">
      <c r="A8" s="4" t="s">
        <v>712</v>
      </c>
    </row>
    <row r="9" spans="1:4">
      <c r="A9" s="3" t="s">
        <v>707</v>
      </c>
    </row>
    <row r="10" spans="1:4">
      <c r="A10" s="4" t="s">
        <v>713</v>
      </c>
      <c r="B10" s="7" t="n">
        <v>1856</v>
      </c>
      <c r="C10" s="7" t="n">
        <v>8391</v>
      </c>
      <c r="D10" s="7" t="n">
        <v>6810</v>
      </c>
    </row>
    <row r="11" spans="1:4">
      <c r="A11" s="4" t="s">
        <v>714</v>
      </c>
      <c r="B11" s="4" t="s">
        <v>519</v>
      </c>
      <c r="C11" s="4" t="s">
        <v>519</v>
      </c>
      <c r="D11" s="4" t="s">
        <v>519</v>
      </c>
    </row>
    <row r="12" spans="1:4">
      <c r="A12" s="4" t="s">
        <v>715</v>
      </c>
    </row>
    <row r="13" spans="1:4">
      <c r="A13" s="3" t="s">
        <v>707</v>
      </c>
    </row>
    <row r="14" spans="1:4">
      <c r="A14" s="4" t="s">
        <v>713</v>
      </c>
      <c r="D14" s="7" t="n">
        <v>76566</v>
      </c>
    </row>
    <row r="15" spans="1:4">
      <c r="A15" s="4" t="s">
        <v>714</v>
      </c>
      <c r="D15" s="4" t="s">
        <v>5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6</v>
      </c>
      <c r="B1" s="2" t="s">
        <v>1</v>
      </c>
    </row>
    <row r="2" spans="1:4">
      <c r="B2" s="2" t="s">
        <v>27</v>
      </c>
      <c r="C2" s="2" t="s">
        <v>28</v>
      </c>
      <c r="D2" s="2" t="s">
        <v>97</v>
      </c>
    </row>
    <row r="3" spans="1:4">
      <c r="A3" s="3" t="s">
        <v>717</v>
      </c>
    </row>
    <row r="4" spans="1:4">
      <c r="A4" s="4" t="s">
        <v>718</v>
      </c>
      <c r="B4" s="7" t="n">
        <v>123327</v>
      </c>
    </row>
    <row r="5" spans="1:4">
      <c r="A5" s="4" t="s">
        <v>719</v>
      </c>
      <c r="B5" s="6" t="n">
        <v>123300</v>
      </c>
    </row>
    <row r="6" spans="1:4">
      <c r="A6" s="4" t="s">
        <v>720</v>
      </c>
      <c r="B6" s="7" t="n">
        <v>125616</v>
      </c>
      <c r="C6" s="7" t="n">
        <v>132228</v>
      </c>
      <c r="D6" s="7" t="n">
        <v>135664</v>
      </c>
    </row>
    <row r="7" spans="1:4">
      <c r="A7" s="4" t="s">
        <v>721</v>
      </c>
      <c r="C7" s="6" t="n">
        <v>177135</v>
      </c>
    </row>
    <row r="8" spans="1:4">
      <c r="A8" s="4" t="s">
        <v>722</v>
      </c>
    </row>
    <row r="9" spans="1:4">
      <c r="A9" s="3" t="s">
        <v>717</v>
      </c>
    </row>
    <row r="10" spans="1:4">
      <c r="A10" s="4" t="s">
        <v>721</v>
      </c>
      <c r="C10" s="7" t="n">
        <v>1760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723</v>
      </c>
      <c r="B1" s="2" t="s">
        <v>1</v>
      </c>
    </row>
    <row r="2" spans="1:2">
      <c r="B2" s="2" t="s">
        <v>549</v>
      </c>
    </row>
    <row r="3" spans="1:2">
      <c r="A3" s="3" t="s">
        <v>724</v>
      </c>
    </row>
    <row r="4" spans="1:2">
      <c r="A4" s="4" t="s">
        <v>718</v>
      </c>
      <c r="B4" s="7" t="n">
        <v>123300</v>
      </c>
    </row>
    <row r="5" spans="1:2">
      <c r="A5" s="4" t="s">
        <v>725</v>
      </c>
    </row>
    <row r="6" spans="1:2">
      <c r="A6" s="3" t="s">
        <v>724</v>
      </c>
    </row>
    <row r="7" spans="1:2">
      <c r="A7" s="4" t="s">
        <v>718</v>
      </c>
      <c r="B7" s="7" t="n">
        <v>29175</v>
      </c>
    </row>
    <row r="8" spans="1:2">
      <c r="A8" s="4" t="s">
        <v>726</v>
      </c>
      <c r="B8" s="4" t="s">
        <v>727</v>
      </c>
    </row>
    <row r="9" spans="1:2">
      <c r="A9" s="4" t="s">
        <v>535</v>
      </c>
    </row>
    <row r="10" spans="1:2">
      <c r="A10" s="3" t="s">
        <v>724</v>
      </c>
    </row>
    <row r="11" spans="1:2">
      <c r="A11" s="4" t="s">
        <v>718</v>
      </c>
      <c r="B11" s="7" t="n">
        <v>18182</v>
      </c>
    </row>
    <row r="12" spans="1:2">
      <c r="A12" s="4" t="s">
        <v>726</v>
      </c>
      <c r="B12" s="4" t="s">
        <v>530</v>
      </c>
    </row>
    <row r="13" spans="1:2">
      <c r="A13" s="4" t="s">
        <v>728</v>
      </c>
    </row>
    <row r="14" spans="1:2">
      <c r="A14" s="3" t="s">
        <v>724</v>
      </c>
    </row>
    <row r="15" spans="1:2">
      <c r="A15" s="4" t="s">
        <v>718</v>
      </c>
      <c r="B15" s="7" t="n">
        <v>52067</v>
      </c>
    </row>
    <row r="16" spans="1:2">
      <c r="A16" s="4" t="s">
        <v>726</v>
      </c>
      <c r="B16" s="4" t="s">
        <v>729</v>
      </c>
    </row>
    <row r="17" spans="1:2">
      <c r="A17" s="4" t="s">
        <v>56</v>
      </c>
    </row>
    <row r="18" spans="1:2">
      <c r="A18" s="3" t="s">
        <v>724</v>
      </c>
    </row>
    <row r="19" spans="1:2">
      <c r="A19" s="4" t="s">
        <v>718</v>
      </c>
      <c r="B19" s="7" t="n">
        <v>23876</v>
      </c>
    </row>
    <row r="20" spans="1:2">
      <c r="A20" s="4" t="s">
        <v>726</v>
      </c>
      <c r="B20" s="4" t="s">
        <v>7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7</v>
      </c>
      <c r="C1" s="2" t="s">
        <v>28</v>
      </c>
    </row>
    <row r="2" spans="1:3">
      <c r="A2" s="3" t="s">
        <v>732</v>
      </c>
    </row>
    <row r="3" spans="1:3">
      <c r="A3" s="4" t="s">
        <v>733</v>
      </c>
      <c r="B3" s="7" t="n">
        <v>1347081</v>
      </c>
      <c r="C3" s="7" t="n">
        <v>1319004</v>
      </c>
    </row>
    <row r="4" spans="1:3">
      <c r="A4" s="4" t="s">
        <v>691</v>
      </c>
      <c r="B4" s="6" t="n">
        <v>-823512</v>
      </c>
      <c r="C4" s="6" t="n">
        <v>-769705</v>
      </c>
    </row>
    <row r="5" spans="1:3">
      <c r="A5" s="4" t="s">
        <v>725</v>
      </c>
    </row>
    <row r="6" spans="1:3">
      <c r="A6" s="3" t="s">
        <v>732</v>
      </c>
    </row>
    <row r="7" spans="1:3">
      <c r="A7" s="4" t="s">
        <v>733</v>
      </c>
      <c r="B7" s="6" t="n">
        <v>337675</v>
      </c>
      <c r="C7" s="6" t="n">
        <v>304686</v>
      </c>
    </row>
    <row r="8" spans="1:3">
      <c r="A8" s="4" t="s">
        <v>691</v>
      </c>
      <c r="B8" s="6" t="n">
        <v>-223738</v>
      </c>
      <c r="C8" s="6" t="n">
        <v>-190151</v>
      </c>
    </row>
    <row r="9" spans="1:3">
      <c r="A9" s="4" t="s">
        <v>734</v>
      </c>
    </row>
    <row r="10" spans="1:3">
      <c r="A10" s="3" t="s">
        <v>732</v>
      </c>
    </row>
    <row r="11" spans="1:3">
      <c r="A11" s="4" t="s">
        <v>733</v>
      </c>
      <c r="B11" s="6" t="n">
        <v>36925</v>
      </c>
      <c r="C11" s="6" t="n">
        <v>29401</v>
      </c>
    </row>
    <row r="12" spans="1:3">
      <c r="A12" s="4" t="s">
        <v>691</v>
      </c>
      <c r="B12" s="6" t="n">
        <v>-12531</v>
      </c>
      <c r="C12" s="6" t="n">
        <v>-6677</v>
      </c>
    </row>
    <row r="13" spans="1:3">
      <c r="A13" s="4" t="s">
        <v>735</v>
      </c>
    </row>
    <row r="14" spans="1:3">
      <c r="A14" s="3" t="s">
        <v>732</v>
      </c>
    </row>
    <row r="15" spans="1:3">
      <c r="A15" s="4" t="s">
        <v>733</v>
      </c>
      <c r="B15" s="6" t="n">
        <v>29825</v>
      </c>
      <c r="C15" s="6" t="n">
        <v>31903</v>
      </c>
    </row>
    <row r="16" spans="1:3">
      <c r="A16" s="4" t="s">
        <v>691</v>
      </c>
      <c r="B16" s="6" t="n">
        <v>-12979</v>
      </c>
      <c r="C16" s="6" t="n">
        <v>-13054</v>
      </c>
    </row>
    <row r="17" spans="1:3">
      <c r="A17" s="4" t="s">
        <v>535</v>
      </c>
    </row>
    <row r="18" spans="1:3">
      <c r="A18" s="3" t="s">
        <v>732</v>
      </c>
    </row>
    <row r="19" spans="1:3">
      <c r="A19" s="4" t="s">
        <v>733</v>
      </c>
      <c r="B19" s="6" t="n">
        <v>126743</v>
      </c>
      <c r="C19" s="6" t="n">
        <v>114333</v>
      </c>
    </row>
    <row r="20" spans="1:3">
      <c r="A20" s="4" t="s">
        <v>691</v>
      </c>
      <c r="B20" s="6" t="n">
        <v>-94009</v>
      </c>
      <c r="C20" s="6" t="n">
        <v>-84640</v>
      </c>
    </row>
    <row r="21" spans="1:3">
      <c r="A21" s="4" t="s">
        <v>728</v>
      </c>
    </row>
    <row r="22" spans="1:3">
      <c r="A22" s="3" t="s">
        <v>732</v>
      </c>
    </row>
    <row r="23" spans="1:3">
      <c r="A23" s="4" t="s">
        <v>733</v>
      </c>
      <c r="B23" s="6" t="n">
        <v>448109</v>
      </c>
      <c r="C23" s="6" t="n">
        <v>451738</v>
      </c>
    </row>
    <row r="24" spans="1:3">
      <c r="A24" s="4" t="s">
        <v>691</v>
      </c>
      <c r="B24" s="6" t="n">
        <v>-297057</v>
      </c>
      <c r="C24" s="6" t="n">
        <v>-295854</v>
      </c>
    </row>
    <row r="25" spans="1:3">
      <c r="A25" s="4" t="s">
        <v>736</v>
      </c>
    </row>
    <row r="26" spans="1:3">
      <c r="A26" s="3" t="s">
        <v>732</v>
      </c>
    </row>
    <row r="27" spans="1:3">
      <c r="A27" s="4" t="s">
        <v>733</v>
      </c>
      <c r="B27" s="6" t="n">
        <v>217056</v>
      </c>
      <c r="C27" s="6" t="n">
        <v>225623</v>
      </c>
    </row>
    <row r="28" spans="1:3">
      <c r="A28" s="4" t="s">
        <v>691</v>
      </c>
      <c r="B28" s="6" t="n">
        <v>-91303</v>
      </c>
      <c r="C28" s="6" t="n">
        <v>-88816</v>
      </c>
    </row>
    <row r="29" spans="1:3">
      <c r="A29" s="4" t="s">
        <v>737</v>
      </c>
    </row>
    <row r="30" spans="1:3">
      <c r="A30" s="3" t="s">
        <v>732</v>
      </c>
    </row>
    <row r="31" spans="1:3">
      <c r="A31" s="4" t="s">
        <v>733</v>
      </c>
      <c r="B31" s="6" t="n">
        <v>31923</v>
      </c>
      <c r="C31" s="6" t="n">
        <v>32387</v>
      </c>
    </row>
    <row r="32" spans="1:3">
      <c r="A32" s="4" t="s">
        <v>691</v>
      </c>
      <c r="B32" s="6" t="n">
        <v>-28857</v>
      </c>
      <c r="C32" s="6" t="n">
        <v>-27174</v>
      </c>
    </row>
    <row r="33" spans="1:3">
      <c r="A33" s="4" t="s">
        <v>738</v>
      </c>
    </row>
    <row r="34" spans="1:3">
      <c r="A34" s="3" t="s">
        <v>732</v>
      </c>
    </row>
    <row r="35" spans="1:3">
      <c r="A35" s="4" t="s">
        <v>733</v>
      </c>
      <c r="B35" s="6" t="n">
        <v>59607</v>
      </c>
      <c r="C35" s="6" t="n">
        <v>60036</v>
      </c>
    </row>
    <row r="36" spans="1:3">
      <c r="A36" s="4" t="s">
        <v>691</v>
      </c>
      <c r="B36" s="6" t="n">
        <v>-15563</v>
      </c>
      <c r="C36" s="6" t="n">
        <v>-11272</v>
      </c>
    </row>
    <row r="37" spans="1:3">
      <c r="A37" s="4" t="s">
        <v>56</v>
      </c>
    </row>
    <row r="38" spans="1:3">
      <c r="A38" s="3" t="s">
        <v>732</v>
      </c>
    </row>
    <row r="39" spans="1:3">
      <c r="A39" s="4" t="s">
        <v>733</v>
      </c>
      <c r="B39" s="6" t="n">
        <v>59218</v>
      </c>
      <c r="C39" s="6" t="n">
        <v>68897</v>
      </c>
    </row>
    <row r="40" spans="1:3">
      <c r="A40" s="4" t="s">
        <v>691</v>
      </c>
      <c r="B40" s="7" t="n">
        <v>-47475</v>
      </c>
      <c r="C40" s="7" t="n">
        <v>-520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39</v>
      </c>
      <c r="B1" s="2" t="s">
        <v>549</v>
      </c>
    </row>
    <row r="2" spans="1:2">
      <c r="A2" s="3" t="s">
        <v>740</v>
      </c>
    </row>
    <row r="3" spans="1:2">
      <c r="A3" s="6" t="n">
        <v>2017</v>
      </c>
      <c r="B3" s="7" t="n">
        <v>103098</v>
      </c>
    </row>
    <row r="4" spans="1:2">
      <c r="A4" s="6" t="n">
        <v>2018</v>
      </c>
      <c r="B4" s="6" t="n">
        <v>85327</v>
      </c>
    </row>
    <row r="5" spans="1:2">
      <c r="A5" s="6" t="n">
        <v>2019</v>
      </c>
      <c r="B5" s="6" t="n">
        <v>55786</v>
      </c>
    </row>
    <row r="6" spans="1:2">
      <c r="A6" s="6" t="n">
        <v>2020</v>
      </c>
      <c r="B6" s="6" t="n">
        <v>42212</v>
      </c>
    </row>
    <row r="7" spans="1:2">
      <c r="A7" s="6" t="n">
        <v>2021</v>
      </c>
      <c r="B7" s="7" t="n">
        <v>314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7</v>
      </c>
      <c r="C1" s="2" t="s">
        <v>28</v>
      </c>
    </row>
    <row r="2" spans="1:3">
      <c r="A2" s="3" t="s">
        <v>742</v>
      </c>
    </row>
    <row r="3" spans="1:3">
      <c r="A3" s="4" t="s">
        <v>743</v>
      </c>
      <c r="B3" s="7" t="n">
        <v>92185</v>
      </c>
      <c r="C3" s="7" t="n">
        <v>93062</v>
      </c>
    </row>
    <row r="4" spans="1:3">
      <c r="A4" s="4" t="s">
        <v>735</v>
      </c>
    </row>
    <row r="5" spans="1:3">
      <c r="A5" s="3" t="s">
        <v>742</v>
      </c>
    </row>
    <row r="6" spans="1:3">
      <c r="A6" s="4" t="s">
        <v>743</v>
      </c>
      <c r="B6" s="6" t="n">
        <v>70081</v>
      </c>
      <c r="C6" s="6" t="n">
        <v>70938</v>
      </c>
    </row>
    <row r="7" spans="1:3">
      <c r="A7" s="4" t="s">
        <v>744</v>
      </c>
    </row>
    <row r="8" spans="1:3">
      <c r="A8" s="3" t="s">
        <v>742</v>
      </c>
    </row>
    <row r="9" spans="1:3">
      <c r="A9" s="4" t="s">
        <v>743</v>
      </c>
      <c r="B9" s="6" t="n">
        <v>18834</v>
      </c>
      <c r="C9" s="6" t="n">
        <v>18834</v>
      </c>
    </row>
    <row r="10" spans="1:3">
      <c r="A10" s="4" t="s">
        <v>56</v>
      </c>
    </row>
    <row r="11" spans="1:3">
      <c r="A11" s="3" t="s">
        <v>742</v>
      </c>
    </row>
    <row r="12" spans="1:3">
      <c r="A12" s="4" t="s">
        <v>743</v>
      </c>
      <c r="B12" s="7" t="n">
        <v>3270</v>
      </c>
      <c r="C12" s="7" t="n">
        <v>329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745</v>
      </c>
      <c r="C1" s="2" t="s">
        <v>1</v>
      </c>
    </row>
    <row r="2" spans="1:6">
      <c r="C2" s="2" t="s">
        <v>27</v>
      </c>
      <c r="E2" s="2" t="s">
        <v>28</v>
      </c>
    </row>
    <row r="3" spans="1:6">
      <c r="A3" s="3" t="s">
        <v>746</v>
      </c>
    </row>
    <row r="4" spans="1:6">
      <c r="A4" s="4" t="s">
        <v>747</v>
      </c>
      <c r="C4" s="7" t="n">
        <v>768318</v>
      </c>
      <c r="E4" s="7" t="n">
        <v>721731</v>
      </c>
    </row>
    <row r="5" spans="1:6">
      <c r="A5" s="4" t="s">
        <v>748</v>
      </c>
      <c r="C5" s="6" t="n">
        <v>-207063</v>
      </c>
      <c r="E5" s="6" t="n">
        <v>-29928</v>
      </c>
    </row>
    <row r="6" spans="1:6">
      <c r="A6" s="4" t="s">
        <v>54</v>
      </c>
      <c r="C6" s="6" t="n">
        <v>561255</v>
      </c>
      <c r="E6" s="6" t="n">
        <v>691803</v>
      </c>
    </row>
    <row r="7" spans="1:6">
      <c r="A7" s="3" t="s">
        <v>749</v>
      </c>
    </row>
    <row r="8" spans="1:6">
      <c r="A8" s="4" t="s">
        <v>276</v>
      </c>
      <c r="C8" s="6" t="n">
        <v>72792</v>
      </c>
      <c r="D8" s="4" t="s">
        <v>750</v>
      </c>
      <c r="E8" s="6" t="n">
        <v>12626</v>
      </c>
      <c r="F8" s="4" t="s">
        <v>751</v>
      </c>
    </row>
    <row r="9" spans="1:6">
      <c r="A9" s="4" t="s">
        <v>752</v>
      </c>
      <c r="E9" s="6" t="n">
        <v>-675</v>
      </c>
    </row>
    <row r="10" spans="1:6">
      <c r="A10" s="4" t="s">
        <v>721</v>
      </c>
      <c r="E10" s="6" t="n">
        <v>-177135</v>
      </c>
    </row>
    <row r="11" spans="1:6">
      <c r="A11" s="4" t="s">
        <v>753</v>
      </c>
      <c r="C11" s="6" t="n">
        <v>-27757</v>
      </c>
      <c r="E11" s="6" t="n">
        <v>34645</v>
      </c>
    </row>
    <row r="12" spans="1:6">
      <c r="A12" s="4" t="s">
        <v>56</v>
      </c>
      <c r="E12" s="6" t="n">
        <v>-9</v>
      </c>
    </row>
    <row r="13" spans="1:6">
      <c r="A13" s="4" t="s">
        <v>747</v>
      </c>
      <c r="C13" s="6" t="n">
        <v>813353</v>
      </c>
      <c r="E13" s="6" t="n">
        <v>768318</v>
      </c>
    </row>
    <row r="14" spans="1:6">
      <c r="A14" s="4" t="s">
        <v>748</v>
      </c>
      <c r="C14" s="6" t="n">
        <v>-207063</v>
      </c>
      <c r="E14" s="6" t="n">
        <v>-207063</v>
      </c>
    </row>
    <row r="15" spans="1:6">
      <c r="A15" s="4" t="s">
        <v>54</v>
      </c>
      <c r="C15" s="6" t="n">
        <v>606290</v>
      </c>
      <c r="E15" s="6" t="n">
        <v>561255</v>
      </c>
    </row>
    <row r="16" spans="1:6">
      <c r="A16" s="4" t="s">
        <v>722</v>
      </c>
    </row>
    <row r="17" spans="1:6">
      <c r="A17" s="3" t="s">
        <v>746</v>
      </c>
    </row>
    <row r="18" spans="1:6">
      <c r="A18" s="4" t="s">
        <v>747</v>
      </c>
      <c r="C18" s="6" t="n">
        <v>179331</v>
      </c>
      <c r="E18" s="6" t="n">
        <v>183464</v>
      </c>
    </row>
    <row r="19" spans="1:6">
      <c r="A19" s="4" t="s">
        <v>748</v>
      </c>
      <c r="C19" s="6" t="n">
        <v>-176045</v>
      </c>
    </row>
    <row r="20" spans="1:6">
      <c r="A20" s="4" t="s">
        <v>54</v>
      </c>
      <c r="C20" s="6" t="n">
        <v>3286</v>
      </c>
      <c r="E20" s="6" t="n">
        <v>183464</v>
      </c>
    </row>
    <row r="21" spans="1:6">
      <c r="A21" s="3" t="s">
        <v>749</v>
      </c>
    </row>
    <row r="22" spans="1:6">
      <c r="A22" s="4" t="s">
        <v>721</v>
      </c>
      <c r="E22" s="6" t="n">
        <v>-176045</v>
      </c>
    </row>
    <row r="23" spans="1:6">
      <c r="A23" s="4" t="s">
        <v>753</v>
      </c>
      <c r="E23" s="6" t="n">
        <v>-4134</v>
      </c>
    </row>
    <row r="24" spans="1:6">
      <c r="A24" s="4" t="s">
        <v>56</v>
      </c>
      <c r="E24" s="6" t="n">
        <v>1</v>
      </c>
    </row>
    <row r="25" spans="1:6">
      <c r="A25" s="4" t="s">
        <v>747</v>
      </c>
      <c r="C25" s="6" t="n">
        <v>179331</v>
      </c>
      <c r="E25" s="6" t="n">
        <v>179331</v>
      </c>
    </row>
    <row r="26" spans="1:6">
      <c r="A26" s="4" t="s">
        <v>748</v>
      </c>
      <c r="C26" s="6" t="n">
        <v>-176045</v>
      </c>
      <c r="E26" s="6" t="n">
        <v>-176045</v>
      </c>
    </row>
    <row r="27" spans="1:6">
      <c r="A27" s="4" t="s">
        <v>54</v>
      </c>
      <c r="C27" s="6" t="n">
        <v>3286</v>
      </c>
      <c r="E27" s="6" t="n">
        <v>3286</v>
      </c>
    </row>
    <row r="28" spans="1:6">
      <c r="A28" s="4" t="s">
        <v>754</v>
      </c>
    </row>
    <row r="29" spans="1:6">
      <c r="A29" s="3" t="s">
        <v>746</v>
      </c>
    </row>
    <row r="30" spans="1:6">
      <c r="A30" s="4" t="s">
        <v>747</v>
      </c>
      <c r="C30" s="6" t="n">
        <v>154399</v>
      </c>
      <c r="E30" s="6" t="n">
        <v>150572</v>
      </c>
    </row>
    <row r="31" spans="1:6">
      <c r="A31" s="4" t="s">
        <v>54</v>
      </c>
      <c r="C31" s="6" t="n">
        <v>154399</v>
      </c>
      <c r="E31" s="6" t="n">
        <v>150572</v>
      </c>
    </row>
    <row r="32" spans="1:6">
      <c r="A32" s="3" t="s">
        <v>749</v>
      </c>
    </row>
    <row r="33" spans="1:6">
      <c r="A33" s="4" t="s">
        <v>752</v>
      </c>
      <c r="E33" s="6" t="n">
        <v>-617</v>
      </c>
    </row>
    <row r="34" spans="1:6">
      <c r="A34" s="4" t="s">
        <v>753</v>
      </c>
      <c r="C34" s="6" t="n">
        <v>-2106</v>
      </c>
      <c r="E34" s="6" t="n">
        <v>4444</v>
      </c>
    </row>
    <row r="35" spans="1:6">
      <c r="A35" s="4" t="s">
        <v>747</v>
      </c>
      <c r="C35" s="6" t="n">
        <v>152293</v>
      </c>
      <c r="E35" s="6" t="n">
        <v>154399</v>
      </c>
    </row>
    <row r="36" spans="1:6">
      <c r="A36" s="4" t="s">
        <v>54</v>
      </c>
      <c r="C36" s="6" t="n">
        <v>152293</v>
      </c>
      <c r="E36" s="6" t="n">
        <v>154399</v>
      </c>
    </row>
    <row r="37" spans="1:6">
      <c r="A37" s="4" t="s">
        <v>755</v>
      </c>
    </row>
    <row r="38" spans="1:6">
      <c r="A38" s="3" t="s">
        <v>746</v>
      </c>
    </row>
    <row r="39" spans="1:6">
      <c r="A39" s="4" t="s">
        <v>747</v>
      </c>
      <c r="C39" s="6" t="n">
        <v>7186</v>
      </c>
      <c r="E39" s="6" t="n">
        <v>7202</v>
      </c>
    </row>
    <row r="40" spans="1:6">
      <c r="A40" s="4" t="s">
        <v>748</v>
      </c>
      <c r="C40" s="6" t="n">
        <v>-300</v>
      </c>
      <c r="E40" s="6" t="n">
        <v>-300</v>
      </c>
    </row>
    <row r="41" spans="1:6">
      <c r="A41" s="4" t="s">
        <v>54</v>
      </c>
      <c r="C41" s="6" t="n">
        <v>6886</v>
      </c>
      <c r="E41" s="6" t="n">
        <v>6902</v>
      </c>
    </row>
    <row r="42" spans="1:6">
      <c r="A42" s="3" t="s">
        <v>749</v>
      </c>
    </row>
    <row r="43" spans="1:6">
      <c r="A43" s="4" t="s">
        <v>276</v>
      </c>
      <c r="B43" s="4" t="s">
        <v>750</v>
      </c>
      <c r="C43" s="6" t="n">
        <v>1589</v>
      </c>
    </row>
    <row r="44" spans="1:6">
      <c r="A44" s="4" t="s">
        <v>753</v>
      </c>
      <c r="C44" s="6" t="n">
        <v>-138</v>
      </c>
      <c r="E44" s="6" t="n">
        <v>-16</v>
      </c>
    </row>
    <row r="45" spans="1:6">
      <c r="A45" s="4" t="s">
        <v>747</v>
      </c>
      <c r="C45" s="6" t="n">
        <v>8637</v>
      </c>
      <c r="E45" s="6" t="n">
        <v>7186</v>
      </c>
    </row>
    <row r="46" spans="1:6">
      <c r="A46" s="4" t="s">
        <v>748</v>
      </c>
      <c r="C46" s="6" t="n">
        <v>-300</v>
      </c>
      <c r="E46" s="6" t="n">
        <v>-300</v>
      </c>
    </row>
    <row r="47" spans="1:6">
      <c r="A47" s="4" t="s">
        <v>54</v>
      </c>
      <c r="C47" s="6" t="n">
        <v>8337</v>
      </c>
      <c r="E47" s="6" t="n">
        <v>6886</v>
      </c>
    </row>
    <row r="48" spans="1:6">
      <c r="A48" s="4" t="s">
        <v>756</v>
      </c>
    </row>
    <row r="49" spans="1:6">
      <c r="A49" s="3" t="s">
        <v>746</v>
      </c>
    </row>
    <row r="50" spans="1:6">
      <c r="A50" s="4" t="s">
        <v>747</v>
      </c>
      <c r="C50" s="6" t="n">
        <v>5320</v>
      </c>
      <c r="E50" s="6" t="n">
        <v>5320</v>
      </c>
    </row>
    <row r="51" spans="1:6">
      <c r="A51" s="4" t="s">
        <v>748</v>
      </c>
      <c r="C51" s="6" t="n">
        <v>-5320</v>
      </c>
      <c r="E51" s="6" t="n">
        <v>-5320</v>
      </c>
    </row>
    <row r="52" spans="1:6">
      <c r="A52" s="3" t="s">
        <v>749</v>
      </c>
    </row>
    <row r="53" spans="1:6">
      <c r="A53" s="4" t="s">
        <v>747</v>
      </c>
      <c r="C53" s="6" t="n">
        <v>5320</v>
      </c>
      <c r="E53" s="6" t="n">
        <v>5320</v>
      </c>
    </row>
    <row r="54" spans="1:6">
      <c r="A54" s="4" t="s">
        <v>748</v>
      </c>
      <c r="C54" s="6" t="n">
        <v>-5320</v>
      </c>
      <c r="E54" s="6" t="n">
        <v>-5320</v>
      </c>
    </row>
    <row r="55" spans="1:6">
      <c r="A55" s="4" t="s">
        <v>757</v>
      </c>
    </row>
    <row r="56" spans="1:6">
      <c r="A56" s="3" t="s">
        <v>746</v>
      </c>
    </row>
    <row r="57" spans="1:6">
      <c r="A57" s="4" t="s">
        <v>747</v>
      </c>
      <c r="C57" s="6" t="n">
        <v>37762</v>
      </c>
      <c r="E57" s="6" t="n">
        <v>37400</v>
      </c>
    </row>
    <row r="58" spans="1:6">
      <c r="A58" s="4" t="s">
        <v>54</v>
      </c>
      <c r="C58" s="6" t="n">
        <v>37762</v>
      </c>
      <c r="E58" s="6" t="n">
        <v>37400</v>
      </c>
    </row>
    <row r="59" spans="1:6">
      <c r="A59" s="3" t="s">
        <v>749</v>
      </c>
    </row>
    <row r="60" spans="1:6">
      <c r="A60" s="4" t="s">
        <v>276</v>
      </c>
      <c r="B60" s="4" t="s">
        <v>750</v>
      </c>
      <c r="C60" s="6" t="n">
        <v>20634</v>
      </c>
    </row>
    <row r="61" spans="1:6">
      <c r="A61" s="4" t="s">
        <v>753</v>
      </c>
      <c r="C61" s="6" t="n">
        <v>-1625</v>
      </c>
      <c r="E61" s="6" t="n">
        <v>362</v>
      </c>
    </row>
    <row r="62" spans="1:6">
      <c r="A62" s="4" t="s">
        <v>747</v>
      </c>
      <c r="C62" s="6" t="n">
        <v>56771</v>
      </c>
      <c r="E62" s="6" t="n">
        <v>37762</v>
      </c>
    </row>
    <row r="63" spans="1:6">
      <c r="A63" s="4" t="s">
        <v>54</v>
      </c>
      <c r="C63" s="6" t="n">
        <v>56771</v>
      </c>
      <c r="E63" s="6" t="n">
        <v>37762</v>
      </c>
    </row>
    <row r="64" spans="1:6">
      <c r="A64" s="4" t="s">
        <v>371</v>
      </c>
    </row>
    <row r="65" spans="1:6">
      <c r="A65" s="3" t="s">
        <v>746</v>
      </c>
    </row>
    <row r="66" spans="1:6">
      <c r="A66" s="4" t="s">
        <v>747</v>
      </c>
      <c r="C66" s="6" t="n">
        <v>224239</v>
      </c>
      <c r="E66" s="6" t="n">
        <v>187307</v>
      </c>
    </row>
    <row r="67" spans="1:6">
      <c r="A67" s="4" t="s">
        <v>54</v>
      </c>
      <c r="C67" s="6" t="n">
        <v>224239</v>
      </c>
      <c r="E67" s="6" t="n">
        <v>187307</v>
      </c>
    </row>
    <row r="68" spans="1:6">
      <c r="A68" s="3" t="s">
        <v>749</v>
      </c>
    </row>
    <row r="69" spans="1:6">
      <c r="A69" s="4" t="s">
        <v>276</v>
      </c>
      <c r="C69" s="6" t="n">
        <v>12082</v>
      </c>
      <c r="D69" s="4" t="s">
        <v>750</v>
      </c>
      <c r="E69" s="6" t="n">
        <v>12626</v>
      </c>
      <c r="F69" s="4" t="s">
        <v>751</v>
      </c>
    </row>
    <row r="70" spans="1:6">
      <c r="A70" s="4" t="s">
        <v>752</v>
      </c>
      <c r="E70" s="6" t="n">
        <v>-54</v>
      </c>
    </row>
    <row r="71" spans="1:6">
      <c r="A71" s="4" t="s">
        <v>753</v>
      </c>
      <c r="C71" s="6" t="n">
        <v>-14804</v>
      </c>
      <c r="E71" s="6" t="n">
        <v>24357</v>
      </c>
    </row>
    <row r="72" spans="1:6">
      <c r="A72" s="4" t="s">
        <v>56</v>
      </c>
      <c r="E72" s="6" t="n">
        <v>3</v>
      </c>
    </row>
    <row r="73" spans="1:6">
      <c r="A73" s="4" t="s">
        <v>747</v>
      </c>
      <c r="C73" s="6" t="n">
        <v>221517</v>
      </c>
      <c r="E73" s="6" t="n">
        <v>224239</v>
      </c>
    </row>
    <row r="74" spans="1:6">
      <c r="A74" s="4" t="s">
        <v>54</v>
      </c>
      <c r="C74" s="6" t="n">
        <v>221517</v>
      </c>
      <c r="E74" s="6" t="n">
        <v>224239</v>
      </c>
    </row>
    <row r="75" spans="1:6">
      <c r="A75" s="4" t="s">
        <v>758</v>
      </c>
    </row>
    <row r="76" spans="1:6">
      <c r="A76" s="3" t="s">
        <v>746</v>
      </c>
    </row>
    <row r="77" spans="1:6">
      <c r="A77" s="4" t="s">
        <v>747</v>
      </c>
      <c r="C77" s="6" t="n">
        <v>132675</v>
      </c>
      <c r="E77" s="6" t="n">
        <v>123086</v>
      </c>
    </row>
    <row r="78" spans="1:6">
      <c r="A78" s="4" t="s">
        <v>748</v>
      </c>
      <c r="C78" s="6" t="n">
        <v>-306</v>
      </c>
      <c r="E78" s="6" t="n">
        <v>-306</v>
      </c>
    </row>
    <row r="79" spans="1:6">
      <c r="A79" s="4" t="s">
        <v>54</v>
      </c>
      <c r="C79" s="6" t="n">
        <v>132369</v>
      </c>
      <c r="E79" s="6" t="n">
        <v>122780</v>
      </c>
    </row>
    <row r="80" spans="1:6">
      <c r="A80" s="3" t="s">
        <v>749</v>
      </c>
    </row>
    <row r="81" spans="1:6">
      <c r="A81" s="4" t="s">
        <v>276</v>
      </c>
      <c r="B81" s="4" t="s">
        <v>750</v>
      </c>
      <c r="C81" s="6" t="n">
        <v>38487</v>
      </c>
    </row>
    <row r="82" spans="1:6">
      <c r="A82" s="4" t="s">
        <v>752</v>
      </c>
      <c r="E82" s="6" t="n">
        <v>-4</v>
      </c>
    </row>
    <row r="83" spans="1:6">
      <c r="A83" s="4" t="s">
        <v>753</v>
      </c>
      <c r="C83" s="6" t="n">
        <v>-9084</v>
      </c>
      <c r="E83" s="6" t="n">
        <v>9593</v>
      </c>
    </row>
    <row r="84" spans="1:6">
      <c r="A84" s="4" t="s">
        <v>747</v>
      </c>
      <c r="C84" s="6" t="n">
        <v>162078</v>
      </c>
      <c r="E84" s="6" t="n">
        <v>132675</v>
      </c>
    </row>
    <row r="85" spans="1:6">
      <c r="A85" s="4" t="s">
        <v>748</v>
      </c>
      <c r="C85" s="6" t="n">
        <v>-306</v>
      </c>
      <c r="E85" s="6" t="n">
        <v>-306</v>
      </c>
    </row>
    <row r="86" spans="1:6">
      <c r="A86" s="4" t="s">
        <v>54</v>
      </c>
      <c r="C86" s="6" t="n">
        <v>161772</v>
      </c>
      <c r="E86" s="6" t="n">
        <v>132369</v>
      </c>
    </row>
    <row r="87" spans="1:6">
      <c r="A87" s="4" t="s">
        <v>186</v>
      </c>
    </row>
    <row r="88" spans="1:6">
      <c r="A88" s="3" t="s">
        <v>746</v>
      </c>
    </row>
    <row r="89" spans="1:6">
      <c r="A89" s="4" t="s">
        <v>747</v>
      </c>
      <c r="C89" s="6" t="n">
        <v>3020</v>
      </c>
      <c r="E89" s="6" t="n">
        <v>3020</v>
      </c>
    </row>
    <row r="90" spans="1:6">
      <c r="A90" s="4" t="s">
        <v>748</v>
      </c>
      <c r="C90" s="6" t="n">
        <v>-706</v>
      </c>
      <c r="E90" s="6" t="n">
        <v>-706</v>
      </c>
    </row>
    <row r="91" spans="1:6">
      <c r="A91" s="4" t="s">
        <v>54</v>
      </c>
      <c r="C91" s="6" t="n">
        <v>2314</v>
      </c>
      <c r="E91" s="6" t="n">
        <v>2314</v>
      </c>
    </row>
    <row r="92" spans="1:6">
      <c r="A92" s="3" t="s">
        <v>749</v>
      </c>
    </row>
    <row r="93" spans="1:6">
      <c r="A93" s="4" t="s">
        <v>747</v>
      </c>
      <c r="C93" s="6" t="n">
        <v>3020</v>
      </c>
      <c r="E93" s="6" t="n">
        <v>3020</v>
      </c>
    </row>
    <row r="94" spans="1:6">
      <c r="A94" s="4" t="s">
        <v>748</v>
      </c>
      <c r="C94" s="6" t="n">
        <v>-706</v>
      </c>
      <c r="E94" s="6" t="n">
        <v>-706</v>
      </c>
    </row>
    <row r="95" spans="1:6">
      <c r="A95" s="4" t="s">
        <v>54</v>
      </c>
      <c r="C95" s="6" t="n">
        <v>2314</v>
      </c>
      <c r="E95" s="6" t="n">
        <v>2314</v>
      </c>
    </row>
    <row r="96" spans="1:6">
      <c r="A96" s="4" t="s">
        <v>759</v>
      </c>
    </row>
    <row r="97" spans="1:6">
      <c r="A97" s="3" t="s">
        <v>746</v>
      </c>
    </row>
    <row r="98" spans="1:6">
      <c r="A98" s="4" t="s">
        <v>747</v>
      </c>
      <c r="C98" s="6" t="n">
        <v>24386</v>
      </c>
      <c r="E98" s="6" t="n">
        <v>24360</v>
      </c>
    </row>
    <row r="99" spans="1:6">
      <c r="A99" s="4" t="s">
        <v>748</v>
      </c>
      <c r="C99" s="6" t="n">
        <v>-24386</v>
      </c>
      <c r="E99" s="6" t="n">
        <v>-23296</v>
      </c>
    </row>
    <row r="100" spans="1:6">
      <c r="A100" s="4" t="s">
        <v>54</v>
      </c>
      <c r="E100" s="6" t="n">
        <v>1064</v>
      </c>
    </row>
    <row r="101" spans="1:6">
      <c r="A101" s="3" t="s">
        <v>749</v>
      </c>
    </row>
    <row r="102" spans="1:6">
      <c r="A102" s="4" t="s">
        <v>721</v>
      </c>
      <c r="E102" s="6" t="n">
        <v>-1090</v>
      </c>
    </row>
    <row r="103" spans="1:6">
      <c r="A103" s="4" t="s">
        <v>753</v>
      </c>
      <c r="E103" s="6" t="n">
        <v>39</v>
      </c>
    </row>
    <row r="104" spans="1:6">
      <c r="A104" s="4" t="s">
        <v>56</v>
      </c>
      <c r="E104" s="6" t="n">
        <v>-13</v>
      </c>
    </row>
    <row r="105" spans="1:6">
      <c r="A105" s="4" t="s">
        <v>747</v>
      </c>
      <c r="C105" s="6" t="n">
        <v>24386</v>
      </c>
      <c r="E105" s="6" t="n">
        <v>24386</v>
      </c>
    </row>
    <row r="106" spans="1:6">
      <c r="A106" s="4" t="s">
        <v>748</v>
      </c>
      <c r="C106" s="7" t="n">
        <v>-24386</v>
      </c>
      <c r="E106" s="7" t="n">
        <v>-24386</v>
      </c>
    </row>
    <row r="107" spans="1:6">
      <c r="A107" t="n"/>
    </row>
    <row r="108" spans="1:6">
      <c r="A108" s="4" t="s">
        <v>750</v>
      </c>
      <c r="B108" s="4" t="s">
        <v>760</v>
      </c>
    </row>
    <row r="109" spans="1:6">
      <c r="A109" s="4" t="s">
        <v>751</v>
      </c>
      <c r="B109" s="4" t="s">
        <v>761</v>
      </c>
    </row>
  </sheetData>
  <mergeCells count="7">
    <mergeCell ref="A1:B2"/>
    <mergeCell ref="C1:F1"/>
    <mergeCell ref="C2:D2"/>
    <mergeCell ref="E2:F2"/>
    <mergeCell ref="A107:E107"/>
    <mergeCell ref="B108:E108"/>
    <mergeCell ref="B109:E10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7</v>
      </c>
      <c r="C2" s="2" t="s">
        <v>28</v>
      </c>
      <c r="D2" s="2" t="s">
        <v>97</v>
      </c>
    </row>
    <row r="3" spans="1:4">
      <c r="A3" s="3" t="s">
        <v>763</v>
      </c>
    </row>
    <row r="4" spans="1:4">
      <c r="A4" s="4" t="s">
        <v>764</v>
      </c>
      <c r="B4" s="7" t="n">
        <v>510501</v>
      </c>
      <c r="C4" s="7" t="n">
        <v>457268</v>
      </c>
    </row>
    <row r="5" spans="1:4">
      <c r="A5" s="4" t="s">
        <v>765</v>
      </c>
      <c r="B5" s="6" t="n">
        <v>803549</v>
      </c>
      <c r="C5" s="6" t="n">
        <v>693132</v>
      </c>
      <c r="D5" s="7" t="n">
        <v>670506</v>
      </c>
    </row>
    <row r="6" spans="1:4">
      <c r="A6" s="4" t="s">
        <v>766</v>
      </c>
      <c r="B6" s="6" t="n">
        <v>93928</v>
      </c>
      <c r="C6" s="6" t="n">
        <v>90431</v>
      </c>
      <c r="D6" s="6" t="n">
        <v>86780</v>
      </c>
    </row>
    <row r="7" spans="1:4">
      <c r="A7" s="4" t="s">
        <v>767</v>
      </c>
      <c r="B7" s="6" t="n">
        <v>92203</v>
      </c>
      <c r="C7" s="6" t="n">
        <v>56530</v>
      </c>
      <c r="D7" s="7" t="n">
        <v>45236</v>
      </c>
    </row>
    <row r="8" spans="1:4">
      <c r="A8" s="4" t="s">
        <v>322</v>
      </c>
      <c r="B8" s="7" t="n">
        <v>4497951</v>
      </c>
      <c r="C8" s="7" t="n">
        <v>4111894</v>
      </c>
    </row>
    <row r="9" spans="1:4">
      <c r="A9" s="4" t="s">
        <v>564</v>
      </c>
    </row>
    <row r="10" spans="1:4">
      <c r="A10" s="3" t="s">
        <v>763</v>
      </c>
    </row>
    <row r="11" spans="1:4">
      <c r="A11" s="4" t="s">
        <v>768</v>
      </c>
      <c r="B11" s="4" t="s">
        <v>769</v>
      </c>
    </row>
    <row r="12" spans="1:4">
      <c r="A12" s="4" t="s">
        <v>770</v>
      </c>
      <c r="B12" s="4" t="s">
        <v>771</v>
      </c>
    </row>
    <row r="13" spans="1:4">
      <c r="A13" s="4" t="s">
        <v>772</v>
      </c>
      <c r="B13" s="4" t="s">
        <v>773</v>
      </c>
    </row>
    <row r="14" spans="1:4">
      <c r="A14" s="4" t="s">
        <v>566</v>
      </c>
    </row>
    <row r="15" spans="1:4">
      <c r="A15" s="3" t="s">
        <v>763</v>
      </c>
    </row>
    <row r="16" spans="1:4">
      <c r="A16" s="4" t="s">
        <v>768</v>
      </c>
      <c r="B16" s="4" t="s">
        <v>774</v>
      </c>
    </row>
    <row r="17" spans="1:4">
      <c r="A17" s="4" t="s">
        <v>770</v>
      </c>
      <c r="B17" s="4" t="s">
        <v>775</v>
      </c>
    </row>
    <row r="18" spans="1:4">
      <c r="A18" s="4" t="s">
        <v>772</v>
      </c>
      <c r="B18" s="4" t="s">
        <v>7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7</v>
      </c>
      <c r="C1" s="2" t="s">
        <v>28</v>
      </c>
    </row>
    <row r="2" spans="1:3">
      <c r="A2" s="3" t="s">
        <v>778</v>
      </c>
    </row>
    <row r="3" spans="1:3">
      <c r="A3" s="4" t="s">
        <v>70</v>
      </c>
      <c r="B3" s="7" t="n">
        <v>2401320</v>
      </c>
      <c r="C3" s="7" t="n">
        <v>2259514</v>
      </c>
    </row>
    <row r="4" spans="1:3">
      <c r="A4" s="4" t="s">
        <v>779</v>
      </c>
    </row>
    <row r="5" spans="1:3">
      <c r="A5" s="3" t="s">
        <v>778</v>
      </c>
    </row>
    <row r="6" spans="1:3">
      <c r="A6" s="4" t="s">
        <v>70</v>
      </c>
      <c r="B6" s="6" t="n">
        <v>1634642</v>
      </c>
      <c r="C6" s="6" t="n">
        <v>1555700</v>
      </c>
    </row>
    <row r="7" spans="1:3">
      <c r="A7" s="4" t="s">
        <v>780</v>
      </c>
    </row>
    <row r="8" spans="1:3">
      <c r="A8" s="3" t="s">
        <v>778</v>
      </c>
    </row>
    <row r="9" spans="1:3">
      <c r="A9" s="4" t="s">
        <v>70</v>
      </c>
      <c r="B9" s="6" t="n">
        <v>638737</v>
      </c>
      <c r="C9" s="6" t="n">
        <v>591951</v>
      </c>
    </row>
    <row r="10" spans="1:3">
      <c r="A10" s="4" t="s">
        <v>781</v>
      </c>
    </row>
    <row r="11" spans="1:3">
      <c r="A11" s="3" t="s">
        <v>778</v>
      </c>
    </row>
    <row r="12" spans="1:3">
      <c r="A12" s="4" t="s">
        <v>70</v>
      </c>
      <c r="B12" s="7" t="n">
        <v>127941</v>
      </c>
      <c r="C12" s="7" t="n">
        <v>11186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7</v>
      </c>
      <c r="C1" s="2" t="s">
        <v>28</v>
      </c>
    </row>
    <row r="2" spans="1:3">
      <c r="A2" s="3" t="s">
        <v>783</v>
      </c>
    </row>
    <row r="3" spans="1:3">
      <c r="A3" s="4" t="s">
        <v>60</v>
      </c>
      <c r="B3" s="7" t="n">
        <v>149272</v>
      </c>
      <c r="C3" s="7" t="n">
        <v>62008</v>
      </c>
    </row>
    <row r="4" spans="1:3">
      <c r="A4" s="4" t="s">
        <v>784</v>
      </c>
    </row>
    <row r="5" spans="1:3">
      <c r="A5" s="3" t="s">
        <v>783</v>
      </c>
    </row>
    <row r="6" spans="1:3">
      <c r="A6" s="4" t="s">
        <v>60</v>
      </c>
      <c r="C6" s="6" t="n">
        <v>56008</v>
      </c>
    </row>
    <row r="7" spans="1:3">
      <c r="A7" s="4" t="s">
        <v>785</v>
      </c>
    </row>
    <row r="8" spans="1:3">
      <c r="A8" s="3" t="s">
        <v>783</v>
      </c>
    </row>
    <row r="9" spans="1:3">
      <c r="A9" s="4" t="s">
        <v>60</v>
      </c>
      <c r="B9" s="6" t="n">
        <v>86467</v>
      </c>
    </row>
    <row r="10" spans="1:3">
      <c r="A10" s="4" t="s">
        <v>786</v>
      </c>
    </row>
    <row r="11" spans="1:3">
      <c r="A11" s="3" t="s">
        <v>783</v>
      </c>
    </row>
    <row r="12" spans="1:3">
      <c r="A12" s="4" t="s">
        <v>60</v>
      </c>
      <c r="B12" s="7" t="n">
        <v>62805</v>
      </c>
    </row>
    <row r="13" spans="1:3">
      <c r="A13" s="4" t="s">
        <v>787</v>
      </c>
    </row>
    <row r="14" spans="1:3">
      <c r="A14" s="3" t="s">
        <v>783</v>
      </c>
    </row>
    <row r="15" spans="1:3">
      <c r="A15" s="4" t="s">
        <v>60</v>
      </c>
      <c r="C15" s="7" t="n">
        <v>6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7</v>
      </c>
      <c r="C1" s="2" t="s">
        <v>28</v>
      </c>
    </row>
    <row r="2" spans="1:3">
      <c r="A2" s="4" t="s">
        <v>784</v>
      </c>
    </row>
    <row r="3" spans="1:3">
      <c r="A3" s="3" t="s">
        <v>783</v>
      </c>
    </row>
    <row r="4" spans="1:3">
      <c r="A4" s="4" t="s">
        <v>789</v>
      </c>
      <c r="C4" s="4" t="s">
        <v>790</v>
      </c>
    </row>
    <row r="5" spans="1:3">
      <c r="A5" s="4" t="s">
        <v>785</v>
      </c>
    </row>
    <row r="6" spans="1:3">
      <c r="A6" s="3" t="s">
        <v>783</v>
      </c>
    </row>
    <row r="7" spans="1:3">
      <c r="A7" s="4" t="s">
        <v>789</v>
      </c>
      <c r="B7" s="4" t="s">
        <v>791</v>
      </c>
    </row>
    <row r="8" spans="1:3">
      <c r="A8" s="4" t="s">
        <v>786</v>
      </c>
    </row>
    <row r="9" spans="1:3">
      <c r="A9" s="3" t="s">
        <v>783</v>
      </c>
    </row>
    <row r="10" spans="1:3">
      <c r="A10" s="4" t="s">
        <v>789</v>
      </c>
      <c r="B10" s="4" t="s">
        <v>792</v>
      </c>
    </row>
    <row r="11" spans="1:3">
      <c r="A11" s="4" t="s">
        <v>787</v>
      </c>
    </row>
    <row r="12" spans="1:3">
      <c r="A12" s="3" t="s">
        <v>783</v>
      </c>
    </row>
    <row r="13" spans="1:3">
      <c r="A13" s="4" t="s">
        <v>789</v>
      </c>
      <c r="C13" s="4" t="s">
        <v>7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93</v>
      </c>
      <c r="B1" s="2" t="s">
        <v>794</v>
      </c>
      <c r="C1" s="2" t="s">
        <v>795</v>
      </c>
      <c r="D1" s="2" t="s">
        <v>796</v>
      </c>
      <c r="E1" s="2" t="s">
        <v>549</v>
      </c>
      <c r="F1" s="2" t="s">
        <v>795</v>
      </c>
      <c r="G1" s="2" t="s">
        <v>797</v>
      </c>
    </row>
    <row r="2" spans="1:7">
      <c r="A2" s="3" t="s">
        <v>798</v>
      </c>
    </row>
    <row r="3" spans="1:7">
      <c r="A3" s="4" t="s">
        <v>60</v>
      </c>
      <c r="E3" s="7" t="n">
        <v>149272</v>
      </c>
      <c r="G3" s="7" t="n">
        <v>62008</v>
      </c>
    </row>
    <row r="4" spans="1:7">
      <c r="A4" s="4" t="s">
        <v>799</v>
      </c>
      <c r="E4" s="6" t="n">
        <v>34749</v>
      </c>
    </row>
    <row r="5" spans="1:7">
      <c r="A5" s="4" t="s">
        <v>800</v>
      </c>
      <c r="E5" s="6" t="n">
        <v>744273</v>
      </c>
      <c r="G5" s="6" t="n">
        <v>871604</v>
      </c>
    </row>
    <row r="6" spans="1:7">
      <c r="A6" s="4" t="s">
        <v>801</v>
      </c>
      <c r="D6" s="10" t="n">
        <v>1365</v>
      </c>
    </row>
    <row r="7" spans="1:7">
      <c r="A7" s="4" t="s">
        <v>802</v>
      </c>
      <c r="C7" s="10" t="n">
        <v>682</v>
      </c>
    </row>
    <row r="8" spans="1:7">
      <c r="A8" s="4" t="s">
        <v>803</v>
      </c>
      <c r="F8" s="10" t="n">
        <v>683</v>
      </c>
    </row>
    <row r="9" spans="1:7">
      <c r="A9" s="4" t="s">
        <v>804</v>
      </c>
      <c r="E9" s="7" t="n">
        <v>523043</v>
      </c>
    </row>
    <row r="10" spans="1:7">
      <c r="A10" s="4" t="s">
        <v>805</v>
      </c>
      <c r="E10" s="4" t="s">
        <v>806</v>
      </c>
    </row>
    <row r="11" spans="1:7">
      <c r="A11" s="4" t="s">
        <v>807</v>
      </c>
      <c r="E11" s="7" t="n">
        <v>838040</v>
      </c>
    </row>
    <row r="12" spans="1:7">
      <c r="A12" s="4" t="s">
        <v>808</v>
      </c>
      <c r="E12" s="4" t="s">
        <v>809</v>
      </c>
    </row>
    <row r="13" spans="1:7">
      <c r="A13" s="4" t="s">
        <v>564</v>
      </c>
    </row>
    <row r="14" spans="1:7">
      <c r="A14" s="3" t="s">
        <v>798</v>
      </c>
    </row>
    <row r="15" spans="1:7">
      <c r="A15" s="4" t="s">
        <v>810</v>
      </c>
      <c r="D15" s="4" t="s">
        <v>811</v>
      </c>
    </row>
    <row r="16" spans="1:7">
      <c r="A16" s="4" t="s">
        <v>566</v>
      </c>
    </row>
    <row r="17" spans="1:7">
      <c r="A17" s="3" t="s">
        <v>798</v>
      </c>
    </row>
    <row r="18" spans="1:7">
      <c r="A18" s="4" t="s">
        <v>810</v>
      </c>
      <c r="D18" s="4" t="s">
        <v>524</v>
      </c>
    </row>
    <row r="19" spans="1:7">
      <c r="A19" s="4" t="s">
        <v>786</v>
      </c>
    </row>
    <row r="20" spans="1:7">
      <c r="A20" s="3" t="s">
        <v>798</v>
      </c>
    </row>
    <row r="21" spans="1:7">
      <c r="A21" s="4" t="s">
        <v>799</v>
      </c>
      <c r="E21" s="7" t="n">
        <v>48691</v>
      </c>
    </row>
    <row r="22" spans="1:7">
      <c r="A22" s="4" t="s">
        <v>60</v>
      </c>
      <c r="E22" s="6" t="n">
        <v>62805</v>
      </c>
    </row>
    <row r="23" spans="1:7">
      <c r="A23" s="4" t="s">
        <v>812</v>
      </c>
    </row>
    <row r="24" spans="1:7">
      <c r="A24" s="3" t="s">
        <v>798</v>
      </c>
    </row>
    <row r="25" spans="1:7">
      <c r="A25" s="4" t="s">
        <v>60</v>
      </c>
      <c r="E25" s="6" t="n">
        <v>62805</v>
      </c>
    </row>
    <row r="26" spans="1:7">
      <c r="A26" s="4" t="s">
        <v>813</v>
      </c>
    </row>
    <row r="27" spans="1:7">
      <c r="A27" s="3" t="s">
        <v>798</v>
      </c>
    </row>
    <row r="28" spans="1:7">
      <c r="A28" s="4" t="s">
        <v>799</v>
      </c>
      <c r="E28" s="6" t="n">
        <v>44241</v>
      </c>
    </row>
    <row r="29" spans="1:7">
      <c r="A29" s="4" t="s">
        <v>800</v>
      </c>
      <c r="E29" s="6" t="n">
        <v>40000</v>
      </c>
      <c r="G29" s="7" t="n">
        <v>20000</v>
      </c>
    </row>
    <row r="30" spans="1:7">
      <c r="A30" s="4" t="s">
        <v>814</v>
      </c>
    </row>
    <row r="31" spans="1:7">
      <c r="A31" s="3" t="s">
        <v>798</v>
      </c>
    </row>
    <row r="32" spans="1:7">
      <c r="A32" s="4" t="s">
        <v>800</v>
      </c>
      <c r="B32" s="7" t="n">
        <v>120000</v>
      </c>
      <c r="E32" s="7" t="n">
        <v>120000</v>
      </c>
    </row>
    <row r="33" spans="1:7">
      <c r="A33" s="4" t="s">
        <v>815</v>
      </c>
      <c r="B33" s="4" t="s">
        <v>816</v>
      </c>
    </row>
    <row r="34" spans="1:7">
      <c r="A34" s="4" t="s">
        <v>817</v>
      </c>
      <c r="B34" s="4" t="s">
        <v>818</v>
      </c>
    </row>
    <row r="35" spans="1:7">
      <c r="A35" s="4" t="s">
        <v>819</v>
      </c>
      <c r="B35" s="7" t="n">
        <v>5008</v>
      </c>
    </row>
    <row r="36" spans="1:7">
      <c r="A36" s="4" t="s">
        <v>820</v>
      </c>
      <c r="B36" s="7" t="n">
        <v>25</v>
      </c>
    </row>
    <row r="37" spans="1:7">
      <c r="A37" s="4" t="s">
        <v>821</v>
      </c>
      <c r="B37" s="4" t="s">
        <v>822</v>
      </c>
    </row>
    <row r="38" spans="1:7">
      <c r="A38" s="4" t="s">
        <v>823</v>
      </c>
      <c r="B38" s="4" t="s">
        <v>824</v>
      </c>
    </row>
    <row r="39" spans="1:7">
      <c r="A39" s="4" t="s">
        <v>825</v>
      </c>
      <c r="B39" s="4" t="s">
        <v>816</v>
      </c>
    </row>
    <row r="40" spans="1:7">
      <c r="A40" s="4" t="s">
        <v>826</v>
      </c>
      <c r="B40" s="4" t="s">
        <v>827</v>
      </c>
    </row>
    <row r="41" spans="1:7">
      <c r="A41" s="4" t="s">
        <v>828</v>
      </c>
      <c r="B41" s="4" t="s">
        <v>829</v>
      </c>
    </row>
    <row r="42" spans="1:7">
      <c r="A42" s="4" t="s">
        <v>830</v>
      </c>
    </row>
    <row r="43" spans="1:7">
      <c r="A43" s="3" t="s">
        <v>798</v>
      </c>
    </row>
    <row r="44" spans="1:7">
      <c r="A44" s="4" t="s">
        <v>831</v>
      </c>
      <c r="B44" s="4" t="s">
        <v>832</v>
      </c>
    </row>
    <row r="45" spans="1:7">
      <c r="A45" s="4" t="s">
        <v>833</v>
      </c>
    </row>
    <row r="46" spans="1:7">
      <c r="A46" s="3" t="s">
        <v>798</v>
      </c>
    </row>
    <row r="47" spans="1:7">
      <c r="A47" s="4" t="s">
        <v>819</v>
      </c>
      <c r="B47" s="11" t="n">
        <v>352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4</v>
      </c>
      <c r="B1" s="2" t="s">
        <v>1</v>
      </c>
    </row>
    <row r="2" spans="1:2">
      <c r="B2" s="2" t="s">
        <v>27</v>
      </c>
    </row>
    <row r="3" spans="1:2">
      <c r="A3" s="3" t="s">
        <v>212</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4</v>
      </c>
      <c r="B1" s="2" t="s">
        <v>27</v>
      </c>
      <c r="C1" s="2" t="s">
        <v>835</v>
      </c>
      <c r="D1" s="2" t="s">
        <v>28</v>
      </c>
    </row>
    <row r="2" spans="1:4">
      <c r="A2" s="3" t="s">
        <v>798</v>
      </c>
    </row>
    <row r="3" spans="1:4">
      <c r="A3" s="4" t="s">
        <v>800</v>
      </c>
      <c r="B3" s="7" t="n">
        <v>744273</v>
      </c>
      <c r="D3" s="7" t="n">
        <v>871604</v>
      </c>
    </row>
    <row r="4" spans="1:4">
      <c r="A4" s="4" t="s">
        <v>836</v>
      </c>
      <c r="B4" s="6" t="n">
        <v>187668</v>
      </c>
      <c r="D4" s="6" t="n">
        <v>159517</v>
      </c>
    </row>
    <row r="5" spans="1:4">
      <c r="A5" s="4" t="s">
        <v>191</v>
      </c>
      <c r="B5" s="6" t="n">
        <v>556605</v>
      </c>
      <c r="D5" s="6" t="n">
        <v>712087</v>
      </c>
    </row>
    <row r="6" spans="1:4">
      <c r="A6" s="4" t="s">
        <v>837</v>
      </c>
    </row>
    <row r="7" spans="1:4">
      <c r="A7" s="3" t="s">
        <v>798</v>
      </c>
    </row>
    <row r="8" spans="1:4">
      <c r="A8" s="4" t="s">
        <v>800</v>
      </c>
      <c r="D8" s="6" t="n">
        <v>425437</v>
      </c>
    </row>
    <row r="9" spans="1:4">
      <c r="A9" s="4" t="s">
        <v>838</v>
      </c>
    </row>
    <row r="10" spans="1:4">
      <c r="A10" s="3" t="s">
        <v>798</v>
      </c>
    </row>
    <row r="11" spans="1:4">
      <c r="A11" s="4" t="s">
        <v>800</v>
      </c>
      <c r="D11" s="6" t="n">
        <v>30000</v>
      </c>
    </row>
    <row r="12" spans="1:4">
      <c r="A12" s="4" t="s">
        <v>839</v>
      </c>
    </row>
    <row r="13" spans="1:4">
      <c r="A13" s="3" t="s">
        <v>798</v>
      </c>
    </row>
    <row r="14" spans="1:4">
      <c r="A14" s="4" t="s">
        <v>800</v>
      </c>
      <c r="D14" s="6" t="n">
        <v>24999</v>
      </c>
    </row>
    <row r="15" spans="1:4">
      <c r="A15" s="4" t="s">
        <v>840</v>
      </c>
    </row>
    <row r="16" spans="1:4">
      <c r="A16" s="3" t="s">
        <v>798</v>
      </c>
    </row>
    <row r="17" spans="1:4">
      <c r="A17" s="4" t="s">
        <v>800</v>
      </c>
      <c r="B17" s="6" t="n">
        <v>10000</v>
      </c>
      <c r="D17" s="6" t="n">
        <v>10000</v>
      </c>
    </row>
    <row r="18" spans="1:4">
      <c r="A18" s="4" t="s">
        <v>841</v>
      </c>
    </row>
    <row r="19" spans="1:4">
      <c r="A19" s="3" t="s">
        <v>798</v>
      </c>
    </row>
    <row r="20" spans="1:4">
      <c r="A20" s="4" t="s">
        <v>800</v>
      </c>
      <c r="B20" s="6" t="n">
        <v>45000</v>
      </c>
      <c r="D20" s="6" t="n">
        <v>45000</v>
      </c>
    </row>
    <row r="21" spans="1:4">
      <c r="A21" s="4" t="s">
        <v>842</v>
      </c>
    </row>
    <row r="22" spans="1:4">
      <c r="A22" s="3" t="s">
        <v>798</v>
      </c>
    </row>
    <row r="23" spans="1:4">
      <c r="A23" s="4" t="s">
        <v>800</v>
      </c>
      <c r="B23" s="6" t="n">
        <v>10000</v>
      </c>
      <c r="D23" s="6" t="n">
        <v>10000</v>
      </c>
    </row>
    <row r="24" spans="1:4">
      <c r="A24" s="4" t="s">
        <v>843</v>
      </c>
    </row>
    <row r="25" spans="1:4">
      <c r="A25" s="3" t="s">
        <v>798</v>
      </c>
    </row>
    <row r="26" spans="1:4">
      <c r="A26" s="4" t="s">
        <v>800</v>
      </c>
      <c r="B26" s="6" t="n">
        <v>150000</v>
      </c>
      <c r="D26" s="6" t="n">
        <v>150000</v>
      </c>
    </row>
    <row r="27" spans="1:4">
      <c r="A27" s="4" t="s">
        <v>844</v>
      </c>
    </row>
    <row r="28" spans="1:4">
      <c r="A28" s="3" t="s">
        <v>798</v>
      </c>
    </row>
    <row r="29" spans="1:4">
      <c r="A29" s="4" t="s">
        <v>800</v>
      </c>
      <c r="B29" s="6" t="n">
        <v>16300</v>
      </c>
      <c r="D29" s="6" t="n">
        <v>16300</v>
      </c>
    </row>
    <row r="30" spans="1:4">
      <c r="A30" s="4" t="s">
        <v>845</v>
      </c>
    </row>
    <row r="31" spans="1:4">
      <c r="A31" s="3" t="s">
        <v>798</v>
      </c>
    </row>
    <row r="32" spans="1:4">
      <c r="A32" s="4" t="s">
        <v>800</v>
      </c>
      <c r="B32" s="6" t="n">
        <v>50000</v>
      </c>
      <c r="D32" s="6" t="n">
        <v>50000</v>
      </c>
    </row>
    <row r="33" spans="1:4">
      <c r="A33" s="4" t="s">
        <v>846</v>
      </c>
    </row>
    <row r="34" spans="1:4">
      <c r="A34" s="3" t="s">
        <v>798</v>
      </c>
    </row>
    <row r="35" spans="1:4">
      <c r="A35" s="4" t="s">
        <v>800</v>
      </c>
      <c r="B35" s="6" t="n">
        <v>10000</v>
      </c>
      <c r="D35" s="6" t="n">
        <v>10000</v>
      </c>
    </row>
    <row r="36" spans="1:4">
      <c r="A36" s="4" t="s">
        <v>814</v>
      </c>
    </row>
    <row r="37" spans="1:4">
      <c r="A37" s="3" t="s">
        <v>798</v>
      </c>
    </row>
    <row r="38" spans="1:4">
      <c r="A38" s="4" t="s">
        <v>800</v>
      </c>
      <c r="B38" s="6" t="n">
        <v>120000</v>
      </c>
      <c r="C38" s="7" t="n">
        <v>120000</v>
      </c>
    </row>
    <row r="39" spans="1:4">
      <c r="A39" s="4" t="s">
        <v>847</v>
      </c>
    </row>
    <row r="40" spans="1:4">
      <c r="A40" s="3" t="s">
        <v>798</v>
      </c>
    </row>
    <row r="41" spans="1:4">
      <c r="A41" s="4" t="s">
        <v>800</v>
      </c>
      <c r="D41" s="6" t="n">
        <v>66880</v>
      </c>
    </row>
    <row r="42" spans="1:4">
      <c r="A42" s="4" t="s">
        <v>848</v>
      </c>
    </row>
    <row r="43" spans="1:4">
      <c r="A43" s="3" t="s">
        <v>798</v>
      </c>
    </row>
    <row r="44" spans="1:4">
      <c r="A44" s="4" t="s">
        <v>800</v>
      </c>
      <c r="B44" s="6" t="n">
        <v>11875</v>
      </c>
      <c r="D44" s="6" t="n">
        <v>12988</v>
      </c>
    </row>
    <row r="45" spans="1:4">
      <c r="A45" s="4" t="s">
        <v>849</v>
      </c>
    </row>
    <row r="46" spans="1:4">
      <c r="A46" s="3" t="s">
        <v>798</v>
      </c>
    </row>
    <row r="47" spans="1:4">
      <c r="A47" s="4" t="s">
        <v>800</v>
      </c>
      <c r="B47" s="6" t="n">
        <v>43248</v>
      </c>
    </row>
    <row r="48" spans="1:4">
      <c r="A48" s="4" t="s">
        <v>850</v>
      </c>
    </row>
    <row r="49" spans="1:4">
      <c r="A49" s="3" t="s">
        <v>798</v>
      </c>
    </row>
    <row r="50" spans="1:4">
      <c r="A50" s="4" t="s">
        <v>800</v>
      </c>
      <c r="B50" s="6" t="n">
        <v>237850</v>
      </c>
    </row>
    <row r="51" spans="1:4">
      <c r="A51" s="4" t="s">
        <v>813</v>
      </c>
    </row>
    <row r="52" spans="1:4">
      <c r="A52" s="3" t="s">
        <v>798</v>
      </c>
    </row>
    <row r="53" spans="1:4">
      <c r="A53" s="4" t="s">
        <v>800</v>
      </c>
      <c r="B53" s="7" t="n">
        <v>40000</v>
      </c>
      <c r="D53" s="7" t="n">
        <v>2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6"/>
  </cols>
  <sheetData>
    <row r="1" spans="1:2">
      <c r="A1" s="1" t="s">
        <v>851</v>
      </c>
      <c r="B1" s="2" t="s">
        <v>1</v>
      </c>
    </row>
    <row r="2" spans="1:2">
      <c r="B2" s="2" t="s">
        <v>27</v>
      </c>
    </row>
    <row r="3" spans="1:2">
      <c r="A3" s="4" t="s">
        <v>837</v>
      </c>
    </row>
    <row r="4" spans="1:2">
      <c r="A4" s="3" t="s">
        <v>798</v>
      </c>
    </row>
    <row r="5" spans="1:2">
      <c r="A5" s="4" t="s">
        <v>852</v>
      </c>
      <c r="B5" s="4" t="s">
        <v>853</v>
      </c>
    </row>
    <row r="6" spans="1:2">
      <c r="A6" s="4" t="s">
        <v>854</v>
      </c>
      <c r="B6" s="4" t="s">
        <v>855</v>
      </c>
    </row>
    <row r="7" spans="1:2">
      <c r="A7" s="4" t="s">
        <v>838</v>
      </c>
    </row>
    <row r="8" spans="1:2">
      <c r="A8" s="3" t="s">
        <v>798</v>
      </c>
    </row>
    <row r="9" spans="1:2">
      <c r="A9" s="4" t="s">
        <v>815</v>
      </c>
      <c r="B9" s="4" t="s">
        <v>856</v>
      </c>
    </row>
    <row r="10" spans="1:2">
      <c r="A10" s="4" t="s">
        <v>839</v>
      </c>
    </row>
    <row r="11" spans="1:2">
      <c r="A11" s="3" t="s">
        <v>798</v>
      </c>
    </row>
    <row r="12" spans="1:2">
      <c r="A12" s="4" t="s">
        <v>815</v>
      </c>
      <c r="B12" s="4" t="s">
        <v>857</v>
      </c>
    </row>
    <row r="13" spans="1:2">
      <c r="A13" s="4" t="s">
        <v>840</v>
      </c>
    </row>
    <row r="14" spans="1:2">
      <c r="A14" s="3" t="s">
        <v>798</v>
      </c>
    </row>
    <row r="15" spans="1:2">
      <c r="A15" s="4" t="s">
        <v>815</v>
      </c>
      <c r="B15" s="4" t="s">
        <v>858</v>
      </c>
    </row>
    <row r="16" spans="1:2">
      <c r="A16" s="4" t="s">
        <v>841</v>
      </c>
    </row>
    <row r="17" spans="1:2">
      <c r="A17" s="3" t="s">
        <v>798</v>
      </c>
    </row>
    <row r="18" spans="1:2">
      <c r="A18" s="4" t="s">
        <v>815</v>
      </c>
      <c r="B18" s="4" t="s">
        <v>859</v>
      </c>
    </row>
    <row r="19" spans="1:2">
      <c r="A19" s="4" t="s">
        <v>842</v>
      </c>
    </row>
    <row r="20" spans="1:2">
      <c r="A20" s="3" t="s">
        <v>798</v>
      </c>
    </row>
    <row r="21" spans="1:2">
      <c r="A21" s="4" t="s">
        <v>815</v>
      </c>
      <c r="B21" s="4" t="s">
        <v>860</v>
      </c>
    </row>
    <row r="22" spans="1:2">
      <c r="A22" s="4" t="s">
        <v>843</v>
      </c>
    </row>
    <row r="23" spans="1:2">
      <c r="A23" s="3" t="s">
        <v>798</v>
      </c>
    </row>
    <row r="24" spans="1:2">
      <c r="A24" s="4" t="s">
        <v>815</v>
      </c>
      <c r="B24" s="4" t="s">
        <v>861</v>
      </c>
    </row>
    <row r="25" spans="1:2">
      <c r="A25" s="4" t="s">
        <v>844</v>
      </c>
    </row>
    <row r="26" spans="1:2">
      <c r="A26" s="3" t="s">
        <v>798</v>
      </c>
    </row>
    <row r="27" spans="1:2">
      <c r="A27" s="4" t="s">
        <v>815</v>
      </c>
      <c r="B27" s="4" t="s">
        <v>775</v>
      </c>
    </row>
    <row r="28" spans="1:2">
      <c r="A28" s="4" t="s">
        <v>845</v>
      </c>
    </row>
    <row r="29" spans="1:2">
      <c r="A29" s="3" t="s">
        <v>798</v>
      </c>
    </row>
    <row r="30" spans="1:2">
      <c r="A30" s="4" t="s">
        <v>815</v>
      </c>
      <c r="B30" s="4" t="s">
        <v>862</v>
      </c>
    </row>
    <row r="31" spans="1:2">
      <c r="A31" s="4" t="s">
        <v>846</v>
      </c>
    </row>
    <row r="32" spans="1:2">
      <c r="A32" s="3" t="s">
        <v>798</v>
      </c>
    </row>
    <row r="33" spans="1:2">
      <c r="A33" s="4" t="s">
        <v>815</v>
      </c>
      <c r="B33" s="4" t="s">
        <v>863</v>
      </c>
    </row>
    <row r="34" spans="1:2">
      <c r="A34" s="4" t="s">
        <v>847</v>
      </c>
    </row>
    <row r="35" spans="1:2">
      <c r="A35" s="3" t="s">
        <v>798</v>
      </c>
    </row>
    <row r="36" spans="1:2">
      <c r="A36" s="4" t="s">
        <v>852</v>
      </c>
      <c r="B36" s="4" t="s">
        <v>864</v>
      </c>
    </row>
    <row r="37" spans="1:2">
      <c r="A37" s="4" t="s">
        <v>854</v>
      </c>
      <c r="B37" s="4" t="s">
        <v>865</v>
      </c>
    </row>
    <row r="38" spans="1:2">
      <c r="A38" s="4" t="s">
        <v>866</v>
      </c>
    </row>
    <row r="39" spans="1:2">
      <c r="A39" s="3" t="s">
        <v>798</v>
      </c>
    </row>
    <row r="40" spans="1:2">
      <c r="A40" s="4" t="s">
        <v>852</v>
      </c>
      <c r="B40" s="4" t="s">
        <v>867</v>
      </c>
    </row>
    <row r="41" spans="1:2">
      <c r="A41" s="4" t="s">
        <v>854</v>
      </c>
      <c r="B41" s="4" t="s">
        <v>868</v>
      </c>
    </row>
    <row r="42" spans="1:2">
      <c r="A42" s="4" t="s">
        <v>869</v>
      </c>
    </row>
    <row r="43" spans="1:2">
      <c r="A43" s="3" t="s">
        <v>798</v>
      </c>
    </row>
    <row r="44" spans="1:2">
      <c r="A44" s="4" t="s">
        <v>852</v>
      </c>
      <c r="B44" s="4" t="s">
        <v>864</v>
      </c>
    </row>
    <row r="45" spans="1:2">
      <c r="A45" s="4" t="s">
        <v>854</v>
      </c>
      <c r="B45" s="4" t="s">
        <v>870</v>
      </c>
    </row>
    <row r="46" spans="1:2">
      <c r="A46" s="4" t="s">
        <v>813</v>
      </c>
    </row>
    <row r="47" spans="1:2">
      <c r="A47" s="3" t="s">
        <v>798</v>
      </c>
    </row>
    <row r="48" spans="1:2">
      <c r="A48" s="4" t="s">
        <v>815</v>
      </c>
      <c r="B48" s="4" t="s">
        <v>7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7</v>
      </c>
      <c r="C1" s="2" t="s">
        <v>28</v>
      </c>
    </row>
    <row r="2" spans="1:3">
      <c r="A2" s="3" t="s">
        <v>239</v>
      </c>
    </row>
    <row r="3" spans="1:3">
      <c r="A3" s="6" t="n">
        <v>2017</v>
      </c>
      <c r="B3" s="7" t="n">
        <v>187668</v>
      </c>
    </row>
    <row r="4" spans="1:3">
      <c r="A4" s="6" t="n">
        <v>2018</v>
      </c>
      <c r="B4" s="6" t="n">
        <v>82616</v>
      </c>
    </row>
    <row r="5" spans="1:3">
      <c r="A5" s="6" t="n">
        <v>2019</v>
      </c>
      <c r="B5" s="6" t="n">
        <v>202151</v>
      </c>
    </row>
    <row r="6" spans="1:3">
      <c r="A6" s="6" t="n">
        <v>2020</v>
      </c>
      <c r="B6" s="6" t="n">
        <v>75474</v>
      </c>
    </row>
    <row r="7" spans="1:3">
      <c r="A7" s="6" t="n">
        <v>2021</v>
      </c>
      <c r="B7" s="6" t="n">
        <v>4429</v>
      </c>
    </row>
    <row r="8" spans="1:3">
      <c r="A8" s="4" t="s">
        <v>697</v>
      </c>
      <c r="B8" s="6" t="n">
        <v>191935</v>
      </c>
    </row>
    <row r="9" spans="1:3">
      <c r="A9" s="4" t="s">
        <v>191</v>
      </c>
      <c r="B9" s="7" t="n">
        <v>744273</v>
      </c>
      <c r="C9" s="7" t="n">
        <v>87160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2</v>
      </c>
      <c r="B1" s="2" t="s">
        <v>27</v>
      </c>
      <c r="C1" s="2" t="s">
        <v>28</v>
      </c>
    </row>
    <row r="2" spans="1:3">
      <c r="A2" s="3" t="s">
        <v>873</v>
      </c>
    </row>
    <row r="3" spans="1:3">
      <c r="A3" s="4" t="s">
        <v>874</v>
      </c>
      <c r="B3" s="7" t="n">
        <v>1235311</v>
      </c>
      <c r="C3" s="7" t="n">
        <v>1074386</v>
      </c>
    </row>
    <row r="4" spans="1:3">
      <c r="A4" s="4" t="s">
        <v>875</v>
      </c>
      <c r="B4" s="6" t="n">
        <v>910</v>
      </c>
      <c r="C4" s="6" t="n">
        <v>1037</v>
      </c>
    </row>
    <row r="5" spans="1:3">
      <c r="A5" s="4" t="s">
        <v>876</v>
      </c>
      <c r="B5" s="7" t="n">
        <v>247766</v>
      </c>
      <c r="C5" s="7" t="n">
        <v>25639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77</v>
      </c>
      <c r="B1" s="2" t="s">
        <v>549</v>
      </c>
    </row>
    <row r="2" spans="1:2">
      <c r="A2" s="3" t="s">
        <v>878</v>
      </c>
    </row>
    <row r="3" spans="1:2">
      <c r="A3" s="6" t="n">
        <v>2018</v>
      </c>
      <c r="B3" s="7" t="n">
        <v>13882</v>
      </c>
    </row>
    <row r="4" spans="1:2">
      <c r="A4" s="6" t="n">
        <v>2019</v>
      </c>
      <c r="B4" s="6" t="n">
        <v>9101</v>
      </c>
    </row>
    <row r="5" spans="1:2">
      <c r="A5" s="6" t="n">
        <v>2020</v>
      </c>
      <c r="B5" s="6" t="n">
        <v>9982</v>
      </c>
    </row>
    <row r="6" spans="1:2">
      <c r="A6" s="6" t="n">
        <v>2021</v>
      </c>
      <c r="B6" s="6" t="n">
        <v>13750</v>
      </c>
    </row>
    <row r="7" spans="1:2">
      <c r="A7" s="6" t="n">
        <v>2022</v>
      </c>
      <c r="B7" s="6" t="n">
        <v>8626</v>
      </c>
    </row>
    <row r="8" spans="1:2">
      <c r="A8" s="4" t="s">
        <v>697</v>
      </c>
      <c r="B8" s="6" t="n">
        <v>51827</v>
      </c>
    </row>
    <row r="9" spans="1:2">
      <c r="A9" s="4" t="s">
        <v>191</v>
      </c>
      <c r="B9" s="7" t="n">
        <v>10716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79</v>
      </c>
      <c r="C1" s="2" t="s">
        <v>27</v>
      </c>
      <c r="D1" s="2" t="s">
        <v>28</v>
      </c>
    </row>
    <row r="2" spans="1:4">
      <c r="A2" s="3" t="s">
        <v>880</v>
      </c>
    </row>
    <row r="3" spans="1:4">
      <c r="A3" s="4" t="s">
        <v>881</v>
      </c>
      <c r="C3" s="7" t="n">
        <v>799241</v>
      </c>
      <c r="D3" s="7" t="n">
        <v>764473</v>
      </c>
    </row>
    <row r="4" spans="1:4">
      <c r="A4" s="4" t="s">
        <v>882</v>
      </c>
      <c r="C4" s="6" t="n">
        <v>10526</v>
      </c>
      <c r="D4" s="6" t="n">
        <v>20020</v>
      </c>
    </row>
    <row r="5" spans="1:4">
      <c r="A5" s="4" t="s">
        <v>883</v>
      </c>
      <c r="D5" s="6" t="n">
        <v>9892</v>
      </c>
    </row>
    <row r="6" spans="1:4">
      <c r="A6" s="4" t="s">
        <v>884</v>
      </c>
    </row>
    <row r="7" spans="1:4">
      <c r="A7" s="3" t="s">
        <v>880</v>
      </c>
    </row>
    <row r="8" spans="1:4">
      <c r="A8" s="4" t="s">
        <v>881</v>
      </c>
      <c r="C8" s="6" t="n">
        <v>799241</v>
      </c>
      <c r="D8" s="6" t="n">
        <v>764473</v>
      </c>
    </row>
    <row r="9" spans="1:4">
      <c r="A9" s="4" t="s">
        <v>885</v>
      </c>
      <c r="B9" s="4" t="s">
        <v>750</v>
      </c>
      <c r="C9" s="6" t="n">
        <v>24669</v>
      </c>
      <c r="D9" s="6" t="n">
        <v>88553</v>
      </c>
    </row>
    <row r="10" spans="1:4">
      <c r="A10" s="4" t="s">
        <v>882</v>
      </c>
      <c r="B10" s="4" t="s">
        <v>751</v>
      </c>
      <c r="C10" s="6" t="n">
        <v>17828</v>
      </c>
      <c r="D10" s="6" t="n">
        <v>30407</v>
      </c>
    </row>
    <row r="11" spans="1:4">
      <c r="A11" s="4" t="s">
        <v>58</v>
      </c>
      <c r="C11" s="6" t="n">
        <v>2977805</v>
      </c>
      <c r="D11" s="6" t="n">
        <v>2987581</v>
      </c>
    </row>
    <row r="12" spans="1:4">
      <c r="A12" s="4" t="s">
        <v>883</v>
      </c>
      <c r="B12" s="4" t="s">
        <v>751</v>
      </c>
      <c r="C12" s="6" t="n">
        <v>49135</v>
      </c>
      <c r="D12" s="6" t="n">
        <v>48324</v>
      </c>
    </row>
    <row r="13" spans="1:4">
      <c r="A13" s="4" t="s">
        <v>71</v>
      </c>
      <c r="C13" s="6" t="n">
        <v>49135</v>
      </c>
      <c r="D13" s="6" t="n">
        <v>48324</v>
      </c>
    </row>
    <row r="14" spans="1:4">
      <c r="A14" s="4" t="s">
        <v>886</v>
      </c>
    </row>
    <row r="15" spans="1:4">
      <c r="A15" s="3" t="s">
        <v>880</v>
      </c>
    </row>
    <row r="16" spans="1:4">
      <c r="A16" s="4" t="s">
        <v>887</v>
      </c>
      <c r="C16" s="6" t="n">
        <v>1355335</v>
      </c>
      <c r="D16" s="6" t="n">
        <v>1222094</v>
      </c>
    </row>
    <row r="17" spans="1:4">
      <c r="A17" s="4" t="s">
        <v>888</v>
      </c>
    </row>
    <row r="18" spans="1:4">
      <c r="A18" s="3" t="s">
        <v>880</v>
      </c>
    </row>
    <row r="19" spans="1:4">
      <c r="A19" s="4" t="s">
        <v>887</v>
      </c>
      <c r="C19" s="6" t="n">
        <v>60539</v>
      </c>
      <c r="D19" s="6" t="n">
        <v>66891</v>
      </c>
    </row>
    <row r="20" spans="1:4">
      <c r="A20" s="4" t="s">
        <v>889</v>
      </c>
    </row>
    <row r="21" spans="1:4">
      <c r="A21" s="3" t="s">
        <v>880</v>
      </c>
    </row>
    <row r="22" spans="1:4">
      <c r="A22" s="4" t="s">
        <v>887</v>
      </c>
      <c r="C22" s="6" t="n">
        <v>143981</v>
      </c>
      <c r="D22" s="6" t="n">
        <v>108869</v>
      </c>
    </row>
    <row r="23" spans="1:4">
      <c r="A23" s="4" t="s">
        <v>890</v>
      </c>
    </row>
    <row r="24" spans="1:4">
      <c r="A24" s="3" t="s">
        <v>880</v>
      </c>
    </row>
    <row r="25" spans="1:4">
      <c r="A25" s="4" t="s">
        <v>887</v>
      </c>
      <c r="C25" s="6" t="n">
        <v>41460</v>
      </c>
      <c r="D25" s="6" t="n">
        <v>41454</v>
      </c>
    </row>
    <row r="26" spans="1:4">
      <c r="A26" s="4" t="s">
        <v>891</v>
      </c>
    </row>
    <row r="27" spans="1:4">
      <c r="A27" s="3" t="s">
        <v>880</v>
      </c>
    </row>
    <row r="28" spans="1:4">
      <c r="A28" s="4" t="s">
        <v>887</v>
      </c>
      <c r="C28" s="6" t="n">
        <v>418547</v>
      </c>
      <c r="D28" s="6" t="n">
        <v>464848</v>
      </c>
    </row>
    <row r="29" spans="1:4">
      <c r="A29" s="4" t="s">
        <v>892</v>
      </c>
    </row>
    <row r="30" spans="1:4">
      <c r="A30" s="3" t="s">
        <v>880</v>
      </c>
    </row>
    <row r="31" spans="1:4">
      <c r="A31" s="4" t="s">
        <v>887</v>
      </c>
      <c r="C31" s="6" t="n">
        <v>115321</v>
      </c>
      <c r="D31" s="6" t="n">
        <v>199992</v>
      </c>
    </row>
    <row r="32" spans="1:4">
      <c r="A32" s="4" t="s">
        <v>893</v>
      </c>
    </row>
    <row r="33" spans="1:4">
      <c r="A33" s="3" t="s">
        <v>880</v>
      </c>
    </row>
    <row r="34" spans="1:4">
      <c r="A34" s="4" t="s">
        <v>887</v>
      </c>
      <c r="C34" s="6" t="n">
        <v>884</v>
      </c>
    </row>
    <row r="35" spans="1:4">
      <c r="A35" s="4" t="s">
        <v>894</v>
      </c>
    </row>
    <row r="36" spans="1:4">
      <c r="A36" s="3" t="s">
        <v>880</v>
      </c>
    </row>
    <row r="37" spans="1:4">
      <c r="A37" s="4" t="s">
        <v>881</v>
      </c>
      <c r="C37" s="6" t="n">
        <v>799241</v>
      </c>
      <c r="D37" s="6" t="n">
        <v>764473</v>
      </c>
    </row>
    <row r="38" spans="1:4">
      <c r="A38" s="4" t="s">
        <v>58</v>
      </c>
      <c r="C38" s="6" t="n">
        <v>943556</v>
      </c>
      <c r="D38" s="6" t="n">
        <v>935777</v>
      </c>
    </row>
    <row r="39" spans="1:4">
      <c r="A39" s="4" t="s">
        <v>895</v>
      </c>
    </row>
    <row r="40" spans="1:4">
      <c r="A40" s="3" t="s">
        <v>880</v>
      </c>
    </row>
    <row r="41" spans="1:4">
      <c r="A41" s="4" t="s">
        <v>887</v>
      </c>
      <c r="C41" s="6" t="n">
        <v>5084</v>
      </c>
      <c r="D41" s="6" t="n">
        <v>3124</v>
      </c>
    </row>
    <row r="42" spans="1:4">
      <c r="A42" s="4" t="s">
        <v>896</v>
      </c>
    </row>
    <row r="43" spans="1:4">
      <c r="A43" s="3" t="s">
        <v>880</v>
      </c>
    </row>
    <row r="44" spans="1:4">
      <c r="A44" s="4" t="s">
        <v>887</v>
      </c>
      <c r="C44" s="6" t="n">
        <v>6515</v>
      </c>
      <c r="D44" s="6" t="n">
        <v>1474</v>
      </c>
    </row>
    <row r="45" spans="1:4">
      <c r="A45" s="4" t="s">
        <v>897</v>
      </c>
    </row>
    <row r="46" spans="1:4">
      <c r="A46" s="3" t="s">
        <v>880</v>
      </c>
    </row>
    <row r="47" spans="1:4">
      <c r="A47" s="4" t="s">
        <v>887</v>
      </c>
      <c r="C47" s="6" t="n">
        <v>5727</v>
      </c>
      <c r="D47" s="6" t="n">
        <v>27030</v>
      </c>
    </row>
    <row r="48" spans="1:4">
      <c r="A48" s="4" t="s">
        <v>898</v>
      </c>
    </row>
    <row r="49" spans="1:4">
      <c r="A49" s="3" t="s">
        <v>880</v>
      </c>
    </row>
    <row r="50" spans="1:4">
      <c r="A50" s="4" t="s">
        <v>887</v>
      </c>
      <c r="C50" s="6" t="n">
        <v>2309</v>
      </c>
      <c r="D50" s="6" t="n">
        <v>136</v>
      </c>
    </row>
    <row r="51" spans="1:4">
      <c r="A51" s="4" t="s">
        <v>899</v>
      </c>
    </row>
    <row r="52" spans="1:4">
      <c r="A52" s="3" t="s">
        <v>880</v>
      </c>
    </row>
    <row r="53" spans="1:4">
      <c r="A53" s="4" t="s">
        <v>887</v>
      </c>
      <c r="C53" s="6" t="n">
        <v>124680</v>
      </c>
      <c r="D53" s="6" t="n">
        <v>139540</v>
      </c>
    </row>
    <row r="54" spans="1:4">
      <c r="A54" s="4" t="s">
        <v>900</v>
      </c>
    </row>
    <row r="55" spans="1:4">
      <c r="A55" s="3" t="s">
        <v>880</v>
      </c>
    </row>
    <row r="56" spans="1:4">
      <c r="A56" s="4" t="s">
        <v>885</v>
      </c>
      <c r="B56" s="4" t="s">
        <v>750</v>
      </c>
      <c r="C56" s="6" t="n">
        <v>24669</v>
      </c>
      <c r="D56" s="6" t="n">
        <v>88553</v>
      </c>
    </row>
    <row r="57" spans="1:4">
      <c r="A57" s="4" t="s">
        <v>58</v>
      </c>
      <c r="C57" s="6" t="n">
        <v>2016421</v>
      </c>
      <c r="D57" s="6" t="n">
        <v>2021397</v>
      </c>
    </row>
    <row r="58" spans="1:4">
      <c r="A58" s="4" t="s">
        <v>901</v>
      </c>
    </row>
    <row r="59" spans="1:4">
      <c r="A59" s="3" t="s">
        <v>880</v>
      </c>
    </row>
    <row r="60" spans="1:4">
      <c r="A60" s="4" t="s">
        <v>887</v>
      </c>
      <c r="C60" s="6" t="n">
        <v>1350251</v>
      </c>
      <c r="D60" s="6" t="n">
        <v>1218970</v>
      </c>
    </row>
    <row r="61" spans="1:4">
      <c r="A61" s="4" t="s">
        <v>902</v>
      </c>
    </row>
    <row r="62" spans="1:4">
      <c r="A62" s="3" t="s">
        <v>880</v>
      </c>
    </row>
    <row r="63" spans="1:4">
      <c r="A63" s="4" t="s">
        <v>887</v>
      </c>
      <c r="C63" s="6" t="n">
        <v>54024</v>
      </c>
      <c r="D63" s="6" t="n">
        <v>65417</v>
      </c>
    </row>
    <row r="64" spans="1:4">
      <c r="A64" s="4" t="s">
        <v>903</v>
      </c>
    </row>
    <row r="65" spans="1:4">
      <c r="A65" s="3" t="s">
        <v>880</v>
      </c>
    </row>
    <row r="66" spans="1:4">
      <c r="A66" s="4" t="s">
        <v>887</v>
      </c>
      <c r="C66" s="6" t="n">
        <v>138254</v>
      </c>
      <c r="D66" s="6" t="n">
        <v>81839</v>
      </c>
    </row>
    <row r="67" spans="1:4">
      <c r="A67" s="4" t="s">
        <v>904</v>
      </c>
    </row>
    <row r="68" spans="1:4">
      <c r="A68" s="3" t="s">
        <v>880</v>
      </c>
    </row>
    <row r="69" spans="1:4">
      <c r="A69" s="4" t="s">
        <v>887</v>
      </c>
      <c r="C69" s="6" t="n">
        <v>39151</v>
      </c>
      <c r="D69" s="6" t="n">
        <v>41318</v>
      </c>
    </row>
    <row r="70" spans="1:4">
      <c r="A70" s="4" t="s">
        <v>905</v>
      </c>
    </row>
    <row r="71" spans="1:4">
      <c r="A71" s="3" t="s">
        <v>880</v>
      </c>
    </row>
    <row r="72" spans="1:4">
      <c r="A72" s="4" t="s">
        <v>887</v>
      </c>
      <c r="C72" s="6" t="n">
        <v>293867</v>
      </c>
      <c r="D72" s="6" t="n">
        <v>325308</v>
      </c>
    </row>
    <row r="73" spans="1:4">
      <c r="A73" s="4" t="s">
        <v>906</v>
      </c>
    </row>
    <row r="74" spans="1:4">
      <c r="A74" s="3" t="s">
        <v>880</v>
      </c>
    </row>
    <row r="75" spans="1:4">
      <c r="A75" s="4" t="s">
        <v>887</v>
      </c>
      <c r="C75" s="6" t="n">
        <v>115321</v>
      </c>
      <c r="D75" s="6" t="n">
        <v>199992</v>
      </c>
    </row>
    <row r="76" spans="1:4">
      <c r="A76" s="4" t="s">
        <v>907</v>
      </c>
    </row>
    <row r="77" spans="1:4">
      <c r="A77" s="3" t="s">
        <v>880</v>
      </c>
    </row>
    <row r="78" spans="1:4">
      <c r="A78" s="4" t="s">
        <v>887</v>
      </c>
      <c r="C78" s="6" t="n">
        <v>884</v>
      </c>
    </row>
    <row r="79" spans="1:4">
      <c r="A79" s="4" t="s">
        <v>908</v>
      </c>
    </row>
    <row r="80" spans="1:4">
      <c r="A80" s="3" t="s">
        <v>880</v>
      </c>
    </row>
    <row r="81" spans="1:4">
      <c r="A81" s="4" t="s">
        <v>882</v>
      </c>
      <c r="B81" s="4" t="s">
        <v>751</v>
      </c>
      <c r="C81" s="6" t="n">
        <v>17257</v>
      </c>
      <c r="D81" s="6" t="n">
        <v>29951</v>
      </c>
    </row>
    <row r="82" spans="1:4">
      <c r="A82" s="4" t="s">
        <v>58</v>
      </c>
      <c r="C82" s="6" t="n">
        <v>17257</v>
      </c>
      <c r="D82" s="6" t="n">
        <v>29951</v>
      </c>
    </row>
    <row r="83" spans="1:4">
      <c r="A83" s="4" t="s">
        <v>883</v>
      </c>
      <c r="B83" s="4" t="s">
        <v>751</v>
      </c>
      <c r="C83" s="6" t="n">
        <v>20680</v>
      </c>
      <c r="D83" s="6" t="n">
        <v>23092</v>
      </c>
    </row>
    <row r="84" spans="1:4">
      <c r="A84" s="4" t="s">
        <v>71</v>
      </c>
      <c r="C84" s="6" t="n">
        <v>20680</v>
      </c>
      <c r="D84" s="6" t="n">
        <v>23092</v>
      </c>
    </row>
    <row r="85" spans="1:4">
      <c r="A85" s="4" t="s">
        <v>909</v>
      </c>
    </row>
    <row r="86" spans="1:4">
      <c r="A86" s="3" t="s">
        <v>880</v>
      </c>
    </row>
    <row r="87" spans="1:4">
      <c r="A87" s="4" t="s">
        <v>882</v>
      </c>
      <c r="B87" s="4" t="s">
        <v>751</v>
      </c>
      <c r="C87" s="6" t="n">
        <v>571</v>
      </c>
      <c r="D87" s="6" t="n">
        <v>456</v>
      </c>
    </row>
    <row r="88" spans="1:4">
      <c r="A88" s="4" t="s">
        <v>58</v>
      </c>
      <c r="C88" s="6" t="n">
        <v>571</v>
      </c>
      <c r="D88" s="6" t="n">
        <v>456</v>
      </c>
    </row>
    <row r="89" spans="1:4">
      <c r="A89" s="4" t="s">
        <v>883</v>
      </c>
      <c r="B89" s="4" t="s">
        <v>751</v>
      </c>
      <c r="C89" s="6" t="n">
        <v>28455</v>
      </c>
      <c r="D89" s="6" t="n">
        <v>25232</v>
      </c>
    </row>
    <row r="90" spans="1:4">
      <c r="A90" s="4" t="s">
        <v>71</v>
      </c>
      <c r="C90" s="6" t="n">
        <v>28455</v>
      </c>
      <c r="D90" s="6" t="n">
        <v>25232</v>
      </c>
    </row>
    <row r="91" spans="1:4">
      <c r="A91" s="4" t="s">
        <v>910</v>
      </c>
    </row>
    <row r="92" spans="1:4">
      <c r="A92" s="3" t="s">
        <v>880</v>
      </c>
    </row>
    <row r="93" spans="1:4">
      <c r="A93" s="4" t="s">
        <v>881</v>
      </c>
      <c r="C93" s="6" t="n">
        <v>501448</v>
      </c>
      <c r="D93" s="6" t="n">
        <v>452830</v>
      </c>
    </row>
    <row r="94" spans="1:4">
      <c r="A94" s="4" t="s">
        <v>885</v>
      </c>
      <c r="B94" s="4" t="s">
        <v>750</v>
      </c>
      <c r="C94" s="6" t="n">
        <v>7179</v>
      </c>
      <c r="D94" s="6" t="n">
        <v>9306</v>
      </c>
    </row>
    <row r="95" spans="1:4">
      <c r="A95" s="4" t="s">
        <v>882</v>
      </c>
      <c r="B95" s="4" t="s">
        <v>751</v>
      </c>
      <c r="C95" s="6" t="n">
        <v>437</v>
      </c>
    </row>
    <row r="96" spans="1:4">
      <c r="A96" s="4" t="s">
        <v>58</v>
      </c>
      <c r="C96" s="6" t="n">
        <v>624264</v>
      </c>
      <c r="D96" s="6" t="n">
        <v>664871</v>
      </c>
    </row>
    <row r="97" spans="1:4">
      <c r="A97" s="4" t="s">
        <v>883</v>
      </c>
      <c r="B97" s="4" t="s">
        <v>751</v>
      </c>
      <c r="C97" s="6" t="n">
        <v>668</v>
      </c>
      <c r="D97" s="6" t="n">
        <v>612</v>
      </c>
    </row>
    <row r="98" spans="1:4">
      <c r="A98" s="4" t="s">
        <v>71</v>
      </c>
      <c r="C98" s="6" t="n">
        <v>668</v>
      </c>
      <c r="D98" s="6" t="n">
        <v>612</v>
      </c>
    </row>
    <row r="99" spans="1:4">
      <c r="A99" s="4" t="s">
        <v>911</v>
      </c>
    </row>
    <row r="100" spans="1:4">
      <c r="A100" s="3" t="s">
        <v>880</v>
      </c>
    </row>
    <row r="101" spans="1:4">
      <c r="A101" s="4" t="s">
        <v>887</v>
      </c>
      <c r="D101" s="6" t="n">
        <v>2861</v>
      </c>
    </row>
    <row r="102" spans="1:4">
      <c r="A102" s="4" t="s">
        <v>912</v>
      </c>
    </row>
    <row r="103" spans="1:4">
      <c r="A103" s="3" t="s">
        <v>880</v>
      </c>
    </row>
    <row r="104" spans="1:4">
      <c r="A104" s="4" t="s">
        <v>887</v>
      </c>
      <c r="C104" s="6" t="n">
        <v>115200</v>
      </c>
      <c r="D104" s="6" t="n">
        <v>199874</v>
      </c>
    </row>
    <row r="105" spans="1:4">
      <c r="A105" s="4" t="s">
        <v>913</v>
      </c>
    </row>
    <row r="106" spans="1:4">
      <c r="A106" s="3" t="s">
        <v>880</v>
      </c>
    </row>
    <row r="107" spans="1:4">
      <c r="A107" s="4" t="s">
        <v>881</v>
      </c>
      <c r="C107" s="6" t="n">
        <v>297793</v>
      </c>
      <c r="D107" s="6" t="n">
        <v>311643</v>
      </c>
    </row>
    <row r="108" spans="1:4">
      <c r="A108" s="4" t="s">
        <v>885</v>
      </c>
      <c r="B108" s="4" t="s">
        <v>750</v>
      </c>
      <c r="C108" s="6" t="n">
        <v>4027</v>
      </c>
      <c r="D108" s="6" t="n">
        <v>4606</v>
      </c>
    </row>
    <row r="109" spans="1:4">
      <c r="A109" s="4" t="s">
        <v>882</v>
      </c>
      <c r="B109" s="4" t="s">
        <v>751</v>
      </c>
      <c r="C109" s="6" t="n">
        <v>17391</v>
      </c>
      <c r="D109" s="6" t="n">
        <v>30407</v>
      </c>
    </row>
    <row r="110" spans="1:4">
      <c r="A110" s="4" t="s">
        <v>58</v>
      </c>
      <c r="C110" s="6" t="n">
        <v>2319995</v>
      </c>
      <c r="D110" s="6" t="n">
        <v>2235072</v>
      </c>
    </row>
    <row r="111" spans="1:4">
      <c r="A111" s="4" t="s">
        <v>883</v>
      </c>
      <c r="B111" s="4" t="s">
        <v>751</v>
      </c>
      <c r="C111" s="6" t="n">
        <v>48467</v>
      </c>
      <c r="D111" s="6" t="n">
        <v>47712</v>
      </c>
    </row>
    <row r="112" spans="1:4">
      <c r="A112" s="4" t="s">
        <v>71</v>
      </c>
      <c r="C112" s="6" t="n">
        <v>48467</v>
      </c>
      <c r="D112" s="6" t="n">
        <v>47712</v>
      </c>
    </row>
    <row r="113" spans="1:4">
      <c r="A113" s="4" t="s">
        <v>914</v>
      </c>
    </row>
    <row r="114" spans="1:4">
      <c r="A114" s="3" t="s">
        <v>880</v>
      </c>
    </row>
    <row r="115" spans="1:4">
      <c r="A115" s="4" t="s">
        <v>887</v>
      </c>
      <c r="C115" s="6" t="n">
        <v>1355335</v>
      </c>
      <c r="D115" s="6" t="n">
        <v>1222094</v>
      </c>
    </row>
    <row r="116" spans="1:4">
      <c r="A116" s="4" t="s">
        <v>915</v>
      </c>
    </row>
    <row r="117" spans="1:4">
      <c r="A117" s="3" t="s">
        <v>880</v>
      </c>
    </row>
    <row r="118" spans="1:4">
      <c r="A118" s="4" t="s">
        <v>887</v>
      </c>
      <c r="C118" s="6" t="n">
        <v>60539</v>
      </c>
      <c r="D118" s="6" t="n">
        <v>66891</v>
      </c>
    </row>
    <row r="119" spans="1:4">
      <c r="A119" s="4" t="s">
        <v>916</v>
      </c>
    </row>
    <row r="120" spans="1:4">
      <c r="A120" s="3" t="s">
        <v>880</v>
      </c>
    </row>
    <row r="121" spans="1:4">
      <c r="A121" s="4" t="s">
        <v>887</v>
      </c>
      <c r="C121" s="6" t="n">
        <v>140635</v>
      </c>
      <c r="D121" s="6" t="n">
        <v>105363</v>
      </c>
    </row>
    <row r="122" spans="1:4">
      <c r="A122" s="4" t="s">
        <v>917</v>
      </c>
    </row>
    <row r="123" spans="1:4">
      <c r="A123" s="3" t="s">
        <v>880</v>
      </c>
    </row>
    <row r="124" spans="1:4">
      <c r="A124" s="4" t="s">
        <v>887</v>
      </c>
      <c r="C124" s="6" t="n">
        <v>41460</v>
      </c>
      <c r="D124" s="6" t="n">
        <v>38593</v>
      </c>
    </row>
    <row r="125" spans="1:4">
      <c r="A125" s="4" t="s">
        <v>918</v>
      </c>
    </row>
    <row r="126" spans="1:4">
      <c r="A126" s="3" t="s">
        <v>880</v>
      </c>
    </row>
    <row r="127" spans="1:4">
      <c r="A127" s="4" t="s">
        <v>887</v>
      </c>
      <c r="C127" s="6" t="n">
        <v>402694</v>
      </c>
      <c r="D127" s="6" t="n">
        <v>455357</v>
      </c>
    </row>
    <row r="128" spans="1:4">
      <c r="A128" s="4" t="s">
        <v>919</v>
      </c>
    </row>
    <row r="129" spans="1:4">
      <c r="A129" s="3" t="s">
        <v>880</v>
      </c>
    </row>
    <row r="130" spans="1:4">
      <c r="A130" s="4" t="s">
        <v>887</v>
      </c>
      <c r="C130" s="6" t="n">
        <v>121</v>
      </c>
      <c r="D130" s="6" t="n">
        <v>118</v>
      </c>
    </row>
    <row r="131" spans="1:4">
      <c r="A131" s="4" t="s">
        <v>920</v>
      </c>
    </row>
    <row r="132" spans="1:4">
      <c r="A132" s="3" t="s">
        <v>880</v>
      </c>
    </row>
    <row r="133" spans="1:4">
      <c r="A133" s="4" t="s">
        <v>885</v>
      </c>
      <c r="B133" s="4" t="s">
        <v>750</v>
      </c>
      <c r="C133" s="6" t="n">
        <v>13463</v>
      </c>
      <c r="D133" s="6" t="n">
        <v>74641</v>
      </c>
    </row>
    <row r="134" spans="1:4">
      <c r="A134" s="4" t="s">
        <v>58</v>
      </c>
      <c r="C134" s="6" t="n">
        <v>33546</v>
      </c>
      <c r="D134" s="6" t="n">
        <v>87638</v>
      </c>
    </row>
    <row r="135" spans="1:4">
      <c r="A135" s="4" t="s">
        <v>921</v>
      </c>
    </row>
    <row r="136" spans="1:4">
      <c r="A136" s="3" t="s">
        <v>880</v>
      </c>
    </row>
    <row r="137" spans="1:4">
      <c r="A137" s="4" t="s">
        <v>887</v>
      </c>
      <c r="C137" s="6" t="n">
        <v>3346</v>
      </c>
      <c r="D137" s="6" t="n">
        <v>3506</v>
      </c>
    </row>
    <row r="138" spans="1:4">
      <c r="A138" s="4" t="s">
        <v>922</v>
      </c>
    </row>
    <row r="139" spans="1:4">
      <c r="A139" s="3" t="s">
        <v>880</v>
      </c>
    </row>
    <row r="140" spans="1:4">
      <c r="A140" s="4" t="s">
        <v>887</v>
      </c>
      <c r="C140" s="6" t="n">
        <v>15853</v>
      </c>
      <c r="D140" s="7" t="n">
        <v>9491</v>
      </c>
    </row>
    <row r="141" spans="1:4">
      <c r="A141" s="4" t="s">
        <v>923</v>
      </c>
    </row>
    <row r="142" spans="1:4">
      <c r="A142" s="3" t="s">
        <v>880</v>
      </c>
    </row>
    <row r="143" spans="1:4">
      <c r="A143" s="4" t="s">
        <v>887</v>
      </c>
      <c r="C143" s="7" t="n">
        <v>884</v>
      </c>
    </row>
    <row r="144" spans="1:4">
      <c r="A144" t="n"/>
    </row>
    <row r="145" spans="1:4">
      <c r="A145" s="4" t="s">
        <v>750</v>
      </c>
      <c r="B145" s="4" t="s">
        <v>924</v>
      </c>
    </row>
    <row r="146" spans="1:4">
      <c r="A146" s="4" t="s">
        <v>751</v>
      </c>
      <c r="B146" s="4" t="s">
        <v>925</v>
      </c>
    </row>
  </sheetData>
  <mergeCells count="4">
    <mergeCell ref="A1:B1"/>
    <mergeCell ref="A144:C144"/>
    <mergeCell ref="B145:C145"/>
    <mergeCell ref="B146:C14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7</v>
      </c>
      <c r="C2" s="2" t="s">
        <v>28</v>
      </c>
      <c r="D2" s="2" t="s">
        <v>97</v>
      </c>
    </row>
    <row r="3" spans="1:4">
      <c r="A3" s="3" t="s">
        <v>880</v>
      </c>
    </row>
    <row r="4" spans="1:4">
      <c r="A4" s="4" t="s">
        <v>927</v>
      </c>
      <c r="B4" s="7" t="n">
        <v>3556</v>
      </c>
      <c r="C4" s="7" t="n">
        <v>3460</v>
      </c>
    </row>
    <row r="5" spans="1:4">
      <c r="A5" s="4" t="s">
        <v>928</v>
      </c>
      <c r="B5" s="6" t="n">
        <v>2716</v>
      </c>
      <c r="C5" s="6" t="n">
        <v>13376</v>
      </c>
    </row>
    <row r="6" spans="1:4">
      <c r="A6" s="4" t="s">
        <v>325</v>
      </c>
      <c r="B6" s="6" t="n">
        <v>92544</v>
      </c>
      <c r="C6" s="6" t="n">
        <v>18926</v>
      </c>
    </row>
    <row r="7" spans="1:4">
      <c r="A7" s="4" t="s">
        <v>721</v>
      </c>
      <c r="C7" s="6" t="n">
        <v>177135</v>
      </c>
    </row>
    <row r="8" spans="1:4">
      <c r="A8" s="12" t="n">
        <v>3</v>
      </c>
    </row>
    <row r="9" spans="1:4">
      <c r="A9" s="3" t="s">
        <v>880</v>
      </c>
    </row>
    <row r="10" spans="1:4">
      <c r="A10" s="4" t="s">
        <v>721</v>
      </c>
      <c r="C10" s="6" t="n">
        <v>0</v>
      </c>
    </row>
    <row r="11" spans="1:4">
      <c r="A11" s="4" t="s">
        <v>929</v>
      </c>
    </row>
    <row r="12" spans="1:4">
      <c r="A12" s="3" t="s">
        <v>880</v>
      </c>
    </row>
    <row r="13" spans="1:4">
      <c r="A13" s="4" t="s">
        <v>325</v>
      </c>
      <c r="C13" s="6" t="n">
        <v>4929</v>
      </c>
      <c r="D13" s="7" t="n">
        <v>7798</v>
      </c>
    </row>
    <row r="14" spans="1:4">
      <c r="A14" s="4" t="s">
        <v>930</v>
      </c>
    </row>
    <row r="15" spans="1:4">
      <c r="A15" s="3" t="s">
        <v>880</v>
      </c>
    </row>
    <row r="16" spans="1:4">
      <c r="A16" s="4" t="s">
        <v>325</v>
      </c>
      <c r="B16" s="6" t="n">
        <v>30643</v>
      </c>
      <c r="D16" s="6" t="n">
        <v>32107</v>
      </c>
    </row>
    <row r="17" spans="1:4">
      <c r="A17" s="4" t="s">
        <v>931</v>
      </c>
    </row>
    <row r="18" spans="1:4">
      <c r="A18" s="3" t="s">
        <v>880</v>
      </c>
    </row>
    <row r="19" spans="1:4">
      <c r="A19" s="4" t="s">
        <v>325</v>
      </c>
      <c r="B19" s="7" t="n">
        <v>59616</v>
      </c>
    </row>
    <row r="20" spans="1:4">
      <c r="A20" s="4" t="s">
        <v>759</v>
      </c>
    </row>
    <row r="21" spans="1:4">
      <c r="A21" s="3" t="s">
        <v>880</v>
      </c>
    </row>
    <row r="22" spans="1:4">
      <c r="A22" s="4" t="s">
        <v>721</v>
      </c>
      <c r="C22" s="6" t="n">
        <v>1090</v>
      </c>
    </row>
    <row r="23" spans="1:4">
      <c r="A23" s="4" t="s">
        <v>932</v>
      </c>
    </row>
    <row r="24" spans="1:4">
      <c r="A24" s="3" t="s">
        <v>880</v>
      </c>
    </row>
    <row r="25" spans="1:4">
      <c r="A25" s="4" t="s">
        <v>325</v>
      </c>
      <c r="C25" s="7" t="n">
        <v>8608</v>
      </c>
      <c r="D25" s="7" t="n">
        <v>12303</v>
      </c>
    </row>
    <row r="26" spans="1:4">
      <c r="A26" s="4" t="s">
        <v>933</v>
      </c>
    </row>
    <row r="27" spans="1:4">
      <c r="A27" s="3" t="s">
        <v>880</v>
      </c>
    </row>
    <row r="28" spans="1:4">
      <c r="A28" s="4" t="s">
        <v>934</v>
      </c>
      <c r="B28" s="4" t="s">
        <v>935</v>
      </c>
      <c r="D28" s="4" t="s">
        <v>935</v>
      </c>
    </row>
    <row r="29" spans="1:4">
      <c r="A29" s="4" t="s">
        <v>936</v>
      </c>
    </row>
    <row r="30" spans="1:4">
      <c r="A30" s="3" t="s">
        <v>880</v>
      </c>
    </row>
    <row r="31" spans="1:4">
      <c r="A31" s="4" t="s">
        <v>937</v>
      </c>
      <c r="B31" s="4" t="s">
        <v>938</v>
      </c>
      <c r="D31" s="4" t="s">
        <v>938</v>
      </c>
    </row>
    <row r="32" spans="1:4">
      <c r="A32" s="4" t="s">
        <v>939</v>
      </c>
    </row>
    <row r="33" spans="1:4">
      <c r="A33" s="3" t="s">
        <v>880</v>
      </c>
    </row>
    <row r="34" spans="1:4">
      <c r="A34" s="4" t="s">
        <v>937</v>
      </c>
      <c r="B34" s="4" t="s">
        <v>940</v>
      </c>
      <c r="D34" s="4" t="s">
        <v>941</v>
      </c>
    </row>
    <row r="35" spans="1:4">
      <c r="A35" s="4" t="s">
        <v>942</v>
      </c>
    </row>
    <row r="36" spans="1:4">
      <c r="A36" s="3" t="s">
        <v>880</v>
      </c>
    </row>
    <row r="37" spans="1:4">
      <c r="A37" s="4" t="s">
        <v>934</v>
      </c>
      <c r="C37" s="4" t="s">
        <v>935</v>
      </c>
      <c r="D37" s="4" t="s">
        <v>935</v>
      </c>
    </row>
    <row r="38" spans="1:4">
      <c r="A38" s="4" t="s">
        <v>943</v>
      </c>
    </row>
    <row r="39" spans="1:4">
      <c r="A39" s="3" t="s">
        <v>880</v>
      </c>
    </row>
    <row r="40" spans="1:4">
      <c r="A40" s="4" t="s">
        <v>944</v>
      </c>
      <c r="C40" s="4" t="s">
        <v>945</v>
      </c>
      <c r="D40" s="4" t="s">
        <v>946</v>
      </c>
    </row>
    <row r="41" spans="1:4">
      <c r="A41" s="4" t="s">
        <v>947</v>
      </c>
    </row>
    <row r="42" spans="1:4">
      <c r="A42" s="3" t="s">
        <v>880</v>
      </c>
    </row>
    <row r="43" spans="1:4">
      <c r="A43" s="4" t="s">
        <v>944</v>
      </c>
      <c r="C43" s="4" t="s">
        <v>948</v>
      </c>
      <c r="D43" s="4" t="s">
        <v>949</v>
      </c>
    </row>
    <row r="44" spans="1:4">
      <c r="A44" s="4" t="s">
        <v>722</v>
      </c>
    </row>
    <row r="45" spans="1:4">
      <c r="A45" s="3" t="s">
        <v>880</v>
      </c>
    </row>
    <row r="46" spans="1:4">
      <c r="A46" s="4" t="s">
        <v>721</v>
      </c>
      <c r="C46" s="7" t="n">
        <v>176045</v>
      </c>
    </row>
    <row r="47" spans="1:4">
      <c r="A47" s="4" t="s">
        <v>950</v>
      </c>
    </row>
    <row r="48" spans="1:4">
      <c r="A48" s="3" t="s">
        <v>880</v>
      </c>
    </row>
    <row r="49" spans="1:4">
      <c r="A49" s="4" t="s">
        <v>934</v>
      </c>
      <c r="C49" s="4" t="s">
        <v>951</v>
      </c>
    </row>
    <row r="50" spans="1:4">
      <c r="A50" s="4" t="s">
        <v>952</v>
      </c>
    </row>
    <row r="51" spans="1:4">
      <c r="A51" s="3" t="s">
        <v>880</v>
      </c>
    </row>
    <row r="52" spans="1:4">
      <c r="A52" s="4" t="s">
        <v>937</v>
      </c>
      <c r="C52" s="4" t="s">
        <v>953</v>
      </c>
    </row>
    <row r="53" spans="1:4">
      <c r="A53" s="4" t="s">
        <v>954</v>
      </c>
    </row>
    <row r="54" spans="1:4">
      <c r="A54" s="3" t="s">
        <v>880</v>
      </c>
    </row>
    <row r="55" spans="1:4">
      <c r="A55" s="4" t="s">
        <v>937</v>
      </c>
      <c r="C55" s="4" t="s">
        <v>955</v>
      </c>
    </row>
    <row r="56" spans="1:4">
      <c r="A56" s="4" t="s">
        <v>956</v>
      </c>
    </row>
    <row r="57" spans="1:4">
      <c r="A57" s="3" t="s">
        <v>880</v>
      </c>
    </row>
    <row r="58" spans="1:4">
      <c r="A58" s="4" t="s">
        <v>934</v>
      </c>
      <c r="B58" s="4" t="s">
        <v>935</v>
      </c>
    </row>
    <row r="59" spans="1:4">
      <c r="A59" s="4" t="s">
        <v>957</v>
      </c>
    </row>
    <row r="60" spans="1:4">
      <c r="A60" s="3" t="s">
        <v>880</v>
      </c>
    </row>
    <row r="61" spans="1:4">
      <c r="A61" s="4" t="s">
        <v>937</v>
      </c>
      <c r="B61" s="4" t="s">
        <v>938</v>
      </c>
    </row>
    <row r="62" spans="1:4">
      <c r="A62" s="4" t="s">
        <v>958</v>
      </c>
    </row>
    <row r="63" spans="1:4">
      <c r="A63" s="3" t="s">
        <v>880</v>
      </c>
    </row>
    <row r="64" spans="1:4">
      <c r="A64" s="4" t="s">
        <v>937</v>
      </c>
      <c r="B64" s="4" t="s">
        <v>9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60</v>
      </c>
      <c r="C1" s="2" t="s">
        <v>1</v>
      </c>
    </row>
    <row r="2" spans="1:4">
      <c r="C2" s="2" t="s">
        <v>27</v>
      </c>
      <c r="D2" s="2" t="s">
        <v>28</v>
      </c>
    </row>
    <row r="3" spans="1:4">
      <c r="A3" s="4" t="s">
        <v>961</v>
      </c>
    </row>
    <row r="4" spans="1:4">
      <c r="A4" s="3" t="s">
        <v>962</v>
      </c>
    </row>
    <row r="5" spans="1:4">
      <c r="A5" s="4" t="s">
        <v>963</v>
      </c>
      <c r="C5" s="7" t="n">
        <v>74641</v>
      </c>
      <c r="D5" s="7" t="n">
        <v>75837</v>
      </c>
    </row>
    <row r="6" spans="1:4">
      <c r="A6" s="4" t="s">
        <v>964</v>
      </c>
      <c r="B6" s="4" t="s">
        <v>750</v>
      </c>
      <c r="C6" s="6" t="n">
        <v>-2653</v>
      </c>
      <c r="D6" s="6" t="n">
        <v>1397</v>
      </c>
    </row>
    <row r="7" spans="1:4">
      <c r="A7" s="4" t="s">
        <v>965</v>
      </c>
      <c r="B7" s="4" t="s">
        <v>751</v>
      </c>
      <c r="C7" s="6" t="n">
        <v>-2316</v>
      </c>
      <c r="D7" s="6" t="n">
        <v>153</v>
      </c>
    </row>
    <row r="8" spans="1:4">
      <c r="A8" s="4" t="s">
        <v>613</v>
      </c>
      <c r="C8" s="6" t="n">
        <v>657</v>
      </c>
      <c r="D8" s="6" t="n">
        <v>522</v>
      </c>
    </row>
    <row r="9" spans="1:4">
      <c r="A9" s="4" t="s">
        <v>966</v>
      </c>
      <c r="C9" s="6" t="n">
        <v>-56866</v>
      </c>
      <c r="D9" s="6" t="n">
        <v>-3268</v>
      </c>
    </row>
    <row r="10" spans="1:4">
      <c r="A10" s="4" t="s">
        <v>967</v>
      </c>
      <c r="C10" s="6" t="n">
        <v>13463</v>
      </c>
      <c r="D10" s="6" t="n">
        <v>74641</v>
      </c>
    </row>
    <row r="11" spans="1:4">
      <c r="A11" s="4" t="s">
        <v>968</v>
      </c>
      <c r="B11" s="4" t="s">
        <v>750</v>
      </c>
      <c r="C11" s="6" t="n">
        <v>-2653</v>
      </c>
      <c r="D11" s="6" t="n">
        <v>1397</v>
      </c>
    </row>
    <row r="12" spans="1:4">
      <c r="A12" s="4" t="s">
        <v>969</v>
      </c>
    </row>
    <row r="13" spans="1:4">
      <c r="A13" s="3" t="s">
        <v>962</v>
      </c>
    </row>
    <row r="14" spans="1:4">
      <c r="A14" s="4" t="s">
        <v>963</v>
      </c>
      <c r="C14" s="6" t="n">
        <v>3506</v>
      </c>
      <c r="D14" s="6" t="n">
        <v>1011</v>
      </c>
    </row>
    <row r="15" spans="1:4">
      <c r="A15" s="4" t="s">
        <v>964</v>
      </c>
      <c r="B15" s="4" t="s">
        <v>750</v>
      </c>
      <c r="C15" s="6" t="n">
        <v>6</v>
      </c>
    </row>
    <row r="16" spans="1:4">
      <c r="A16" s="4" t="s">
        <v>965</v>
      </c>
      <c r="B16" s="4" t="s">
        <v>751</v>
      </c>
      <c r="C16" s="6" t="n">
        <v>30</v>
      </c>
      <c r="D16" s="6" t="n">
        <v>-5</v>
      </c>
    </row>
    <row r="17" spans="1:4">
      <c r="A17" s="4" t="s">
        <v>613</v>
      </c>
      <c r="C17" s="6" t="n">
        <v>2798</v>
      </c>
      <c r="D17" s="6" t="n">
        <v>2500</v>
      </c>
    </row>
    <row r="18" spans="1:4">
      <c r="A18" s="4" t="s">
        <v>612</v>
      </c>
      <c r="C18" s="6" t="n">
        <v>-3000</v>
      </c>
    </row>
    <row r="19" spans="1:4">
      <c r="A19" s="4" t="s">
        <v>970</v>
      </c>
      <c r="B19" s="4" t="s">
        <v>971</v>
      </c>
      <c r="C19" s="6" t="n">
        <v>2002</v>
      </c>
    </row>
    <row r="20" spans="1:4">
      <c r="A20" s="4" t="s">
        <v>972</v>
      </c>
      <c r="B20" s="4" t="s">
        <v>973</v>
      </c>
      <c r="C20" s="6" t="n">
        <v>-1996</v>
      </c>
    </row>
    <row r="21" spans="1:4">
      <c r="A21" s="4" t="s">
        <v>967</v>
      </c>
      <c r="C21" s="6" t="n">
        <v>3346</v>
      </c>
      <c r="D21" s="6" t="n">
        <v>3506</v>
      </c>
    </row>
    <row r="22" spans="1:4">
      <c r="A22" s="4" t="s">
        <v>974</v>
      </c>
    </row>
    <row r="23" spans="1:4">
      <c r="A23" s="3" t="s">
        <v>962</v>
      </c>
    </row>
    <row r="24" spans="1:4">
      <c r="A24" s="4" t="s">
        <v>963</v>
      </c>
      <c r="C24" s="6" t="n">
        <v>9491</v>
      </c>
      <c r="D24" s="6" t="n">
        <v>6807</v>
      </c>
    </row>
    <row r="25" spans="1:4">
      <c r="A25" s="4" t="s">
        <v>964</v>
      </c>
      <c r="B25" s="4" t="s">
        <v>750</v>
      </c>
      <c r="C25" s="6" t="n">
        <v>458</v>
      </c>
      <c r="D25" s="6" t="n">
        <v>522</v>
      </c>
    </row>
    <row r="26" spans="1:4">
      <c r="A26" s="4" t="s">
        <v>965</v>
      </c>
      <c r="B26" s="4" t="s">
        <v>751</v>
      </c>
      <c r="C26" s="6" t="n">
        <v>-791</v>
      </c>
      <c r="D26" s="6" t="n">
        <v>593</v>
      </c>
    </row>
    <row r="27" spans="1:4">
      <c r="A27" s="4" t="s">
        <v>613</v>
      </c>
      <c r="C27" s="6" t="n">
        <v>11214</v>
      </c>
      <c r="D27" s="6" t="n">
        <v>15222</v>
      </c>
    </row>
    <row r="28" spans="1:4">
      <c r="A28" s="4" t="s">
        <v>612</v>
      </c>
      <c r="C28" s="6" t="n">
        <v>-4872</v>
      </c>
    </row>
    <row r="29" spans="1:4">
      <c r="A29" s="4" t="s">
        <v>966</v>
      </c>
      <c r="C29" s="6" t="n">
        <v>-641</v>
      </c>
      <c r="D29" s="6" t="n">
        <v>-4653</v>
      </c>
    </row>
    <row r="30" spans="1:4">
      <c r="A30" s="4" t="s">
        <v>970</v>
      </c>
      <c r="B30" s="4" t="s">
        <v>971</v>
      </c>
      <c r="C30" s="6" t="n">
        <v>1498</v>
      </c>
    </row>
    <row r="31" spans="1:4">
      <c r="A31" s="4" t="s">
        <v>972</v>
      </c>
      <c r="B31" s="4" t="s">
        <v>973</v>
      </c>
      <c r="C31" s="6" t="n">
        <v>-504</v>
      </c>
      <c r="D31" s="6" t="n">
        <v>-9000</v>
      </c>
    </row>
    <row r="32" spans="1:4">
      <c r="A32" s="4" t="s">
        <v>967</v>
      </c>
      <c r="C32" s="6" t="n">
        <v>15853</v>
      </c>
      <c r="D32" s="7" t="n">
        <v>9491</v>
      </c>
    </row>
    <row r="33" spans="1:4">
      <c r="A33" s="4" t="s">
        <v>968</v>
      </c>
      <c r="B33" s="4" t="s">
        <v>750</v>
      </c>
      <c r="C33" s="6" t="n">
        <v>-56</v>
      </c>
    </row>
    <row r="34" spans="1:4">
      <c r="A34" s="4" t="s">
        <v>975</v>
      </c>
    </row>
    <row r="35" spans="1:4">
      <c r="A35" s="3" t="s">
        <v>962</v>
      </c>
    </row>
    <row r="36" spans="1:4">
      <c r="A36" s="4" t="s">
        <v>613</v>
      </c>
      <c r="C36" s="6" t="n">
        <v>1000</v>
      </c>
    </row>
    <row r="37" spans="1:4">
      <c r="A37" s="4" t="s">
        <v>966</v>
      </c>
      <c r="C37" s="6" t="n">
        <v>-116</v>
      </c>
    </row>
    <row r="38" spans="1:4">
      <c r="A38" s="4" t="s">
        <v>967</v>
      </c>
      <c r="C38" s="7" t="n">
        <v>884</v>
      </c>
    </row>
    <row r="39" spans="1:4">
      <c r="A39" t="n"/>
    </row>
    <row r="40" spans="1:4">
      <c r="A40" s="4" t="s">
        <v>750</v>
      </c>
      <c r="B40" s="4" t="s">
        <v>976</v>
      </c>
    </row>
    <row r="41" spans="1:4">
      <c r="A41" s="4" t="s">
        <v>751</v>
      </c>
      <c r="B41" s="4" t="s">
        <v>977</v>
      </c>
    </row>
    <row r="42" spans="1:4">
      <c r="A42" s="4" t="s">
        <v>971</v>
      </c>
      <c r="B42" s="4" t="s">
        <v>978</v>
      </c>
    </row>
    <row r="43" spans="1:4">
      <c r="A43" s="4" t="s">
        <v>973</v>
      </c>
      <c r="B43" s="4" t="s">
        <v>979</v>
      </c>
    </row>
  </sheetData>
  <mergeCells count="7">
    <mergeCell ref="A1:B2"/>
    <mergeCell ref="C1:D1"/>
    <mergeCell ref="A39:C39"/>
    <mergeCell ref="B40:C40"/>
    <mergeCell ref="B41:C41"/>
    <mergeCell ref="B42:C42"/>
    <mergeCell ref="B43:C4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0</v>
      </c>
      <c r="B1" s="2" t="s">
        <v>1</v>
      </c>
    </row>
    <row r="2" spans="1:3">
      <c r="B2" s="2" t="s">
        <v>27</v>
      </c>
      <c r="C2" s="2" t="s">
        <v>28</v>
      </c>
    </row>
    <row r="3" spans="1:3">
      <c r="A3" s="3" t="s">
        <v>981</v>
      </c>
    </row>
    <row r="4" spans="1:3">
      <c r="A4" s="4" t="s">
        <v>982</v>
      </c>
      <c r="B4" s="7" t="n">
        <v>-92544</v>
      </c>
      <c r="C4" s="7" t="n">
        <v>-18926</v>
      </c>
    </row>
    <row r="5" spans="1:3">
      <c r="A5" s="4" t="s">
        <v>983</v>
      </c>
      <c r="C5" s="6" t="n">
        <v>-177135</v>
      </c>
    </row>
    <row r="6" spans="1:3">
      <c r="A6" s="4" t="s">
        <v>984</v>
      </c>
      <c r="B6" s="6" t="n">
        <v>-92544</v>
      </c>
      <c r="C6" s="6" t="n">
        <v>-196061</v>
      </c>
    </row>
    <row r="7" spans="1:3">
      <c r="A7" s="12" t="n">
        <v>3</v>
      </c>
    </row>
    <row r="8" spans="1:3">
      <c r="A8" s="3" t="s">
        <v>981</v>
      </c>
    </row>
    <row r="9" spans="1:3">
      <c r="A9" s="4" t="s">
        <v>985</v>
      </c>
      <c r="B9" s="7" t="n">
        <v>19680</v>
      </c>
      <c r="C9" s="6" t="n">
        <v>768</v>
      </c>
    </row>
    <row r="10" spans="1:3">
      <c r="A10" s="4" t="s">
        <v>983</v>
      </c>
      <c r="C10"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6</v>
      </c>
      <c r="B1" s="2" t="s">
        <v>27</v>
      </c>
      <c r="C1" s="2" t="s">
        <v>28</v>
      </c>
    </row>
    <row r="2" spans="1:3">
      <c r="A2" s="3" t="s">
        <v>981</v>
      </c>
    </row>
    <row r="3" spans="1:3">
      <c r="A3" s="4" t="s">
        <v>987</v>
      </c>
      <c r="B3" s="7" t="n">
        <v>16673390</v>
      </c>
      <c r="C3" s="7" t="n">
        <v>15834331</v>
      </c>
    </row>
    <row r="4" spans="1:3">
      <c r="A4" s="4" t="s">
        <v>988</v>
      </c>
      <c r="B4" s="6" t="n">
        <v>744273</v>
      </c>
      <c r="C4" s="6" t="n">
        <v>871604</v>
      </c>
    </row>
    <row r="5" spans="1:3">
      <c r="A5" s="4" t="s">
        <v>71</v>
      </c>
      <c r="B5" s="6" t="n">
        <v>13541502</v>
      </c>
      <c r="C5" s="6" t="n">
        <v>12900614</v>
      </c>
    </row>
    <row r="6" spans="1:3">
      <c r="A6" s="4" t="s">
        <v>989</v>
      </c>
    </row>
    <row r="7" spans="1:3">
      <c r="A7" s="3" t="s">
        <v>981</v>
      </c>
    </row>
    <row r="8" spans="1:3">
      <c r="A8" s="4" t="s">
        <v>990</v>
      </c>
      <c r="B8" s="6" t="n">
        <v>1369157</v>
      </c>
      <c r="C8" s="6" t="n">
        <v>1181554</v>
      </c>
    </row>
    <row r="9" spans="1:3">
      <c r="A9" s="4" t="s">
        <v>58</v>
      </c>
      <c r="B9" s="6" t="n">
        <v>1369157</v>
      </c>
      <c r="C9" s="6" t="n">
        <v>1181554</v>
      </c>
    </row>
    <row r="10" spans="1:3">
      <c r="A10" s="4" t="s">
        <v>991</v>
      </c>
      <c r="B10" s="6" t="n">
        <v>755631</v>
      </c>
      <c r="C10" s="6" t="n">
        <v>878609</v>
      </c>
    </row>
    <row r="11" spans="1:3">
      <c r="A11" s="4" t="s">
        <v>992</v>
      </c>
      <c r="B11" s="6" t="n">
        <v>677375</v>
      </c>
      <c r="C11" s="6" t="n">
        <v>586331</v>
      </c>
    </row>
    <row r="12" spans="1:3">
      <c r="A12" s="4" t="s">
        <v>71</v>
      </c>
      <c r="B12" s="6" t="n">
        <v>1433006</v>
      </c>
      <c r="C12" s="6" t="n">
        <v>1464940</v>
      </c>
    </row>
    <row r="13" spans="1:3">
      <c r="A13" s="4" t="s">
        <v>993</v>
      </c>
    </row>
    <row r="14" spans="1:3">
      <c r="A14" s="3" t="s">
        <v>981</v>
      </c>
    </row>
    <row r="15" spans="1:3">
      <c r="A15" s="4" t="s">
        <v>874</v>
      </c>
      <c r="B15" s="6" t="n">
        <v>1235311</v>
      </c>
      <c r="C15" s="6" t="n">
        <v>1074386</v>
      </c>
    </row>
    <row r="16" spans="1:3">
      <c r="A16" s="4" t="s">
        <v>987</v>
      </c>
      <c r="B16" s="6" t="n">
        <v>1235311</v>
      </c>
      <c r="C16" s="6" t="n">
        <v>1074386</v>
      </c>
    </row>
    <row r="17" spans="1:3">
      <c r="A17" s="4" t="s">
        <v>988</v>
      </c>
      <c r="B17" s="6" t="n">
        <v>744273</v>
      </c>
      <c r="C17" s="6" t="n">
        <v>871604</v>
      </c>
    </row>
    <row r="18" spans="1:3">
      <c r="A18" s="4" t="s">
        <v>994</v>
      </c>
      <c r="B18" s="6" t="n">
        <v>638737</v>
      </c>
      <c r="C18" s="6" t="n">
        <v>591951</v>
      </c>
    </row>
    <row r="19" spans="1:3">
      <c r="A19" s="4" t="s">
        <v>71</v>
      </c>
      <c r="B19" s="6" t="n">
        <v>1383010</v>
      </c>
      <c r="C19" s="6" t="n">
        <v>1463555</v>
      </c>
    </row>
    <row r="20" spans="1:3">
      <c r="A20" s="4" t="s">
        <v>995</v>
      </c>
    </row>
    <row r="21" spans="1:3">
      <c r="A21" s="3" t="s">
        <v>981</v>
      </c>
    </row>
    <row r="22" spans="1:3">
      <c r="A22" s="4" t="s">
        <v>990</v>
      </c>
      <c r="B22" s="6" t="n">
        <v>1369157</v>
      </c>
      <c r="C22" s="6" t="n">
        <v>1181554</v>
      </c>
    </row>
    <row r="23" spans="1:3">
      <c r="A23" s="4" t="s">
        <v>58</v>
      </c>
      <c r="B23" s="6" t="n">
        <v>1369157</v>
      </c>
      <c r="C23" s="6" t="n">
        <v>1181554</v>
      </c>
    </row>
    <row r="24" spans="1:3">
      <c r="A24" s="4" t="s">
        <v>991</v>
      </c>
      <c r="B24" s="6" t="n">
        <v>755631</v>
      </c>
      <c r="C24" s="6" t="n">
        <v>878609</v>
      </c>
    </row>
    <row r="25" spans="1:3">
      <c r="A25" s="4" t="s">
        <v>992</v>
      </c>
      <c r="B25" s="6" t="n">
        <v>677375</v>
      </c>
      <c r="C25" s="6" t="n">
        <v>586331</v>
      </c>
    </row>
    <row r="26" spans="1:3">
      <c r="A26" s="4" t="s">
        <v>71</v>
      </c>
      <c r="B26" s="7" t="n">
        <v>1433006</v>
      </c>
      <c r="C26" s="7" t="n">
        <v>14649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4</vt:i4>
      </vt:variant>
    </vt:vector>
  </ns0:HeadingPairs>
  <ns0:TitlesOfParts>
    <vt:vector xmlns:vt="http://schemas.openxmlformats.org/officeDocument/2006/docPropsVTypes" baseType="lpstr" size="15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Nature of operations</vt:lpstr>
      <vt:lpstr>Summary of significant accounti</vt:lpstr>
      <vt:lpstr>Inventories</vt:lpstr>
      <vt:lpstr>Film costs</vt:lpstr>
      <vt:lpstr>Investments in affiliated compa</vt:lpstr>
      <vt:lpstr>Transfer of financial assets</vt:lpstr>
      <vt:lpstr>Marketable securities and secur</vt:lpstr>
      <vt:lpstr>Leases</vt:lpstr>
      <vt:lpstr>Goodwill and intangible assets</vt:lpstr>
      <vt:lpstr>Insurance-related accounts</vt:lpstr>
      <vt:lpstr>Short-term borrowings and long-</vt:lpstr>
      <vt:lpstr>Housing loans and deposits from</vt:lpstr>
      <vt:lpstr>Fair value measurements</vt:lpstr>
      <vt:lpstr>Derivative instruments and hedg</vt:lpstr>
      <vt:lpstr>Pension and severance plans</vt:lpstr>
      <vt:lpstr>Stockholders' equity</vt:lpstr>
      <vt:lpstr>Stock-based compensation plans</vt:lpstr>
      <vt:lpstr>Thai Floods</vt:lpstr>
      <vt:lpstr>Restructuring charges</vt:lpstr>
      <vt:lpstr>Supplemental consolidated state</vt:lpstr>
      <vt:lpstr>Income taxes</vt:lpstr>
      <vt:lpstr>Reconciliation of the differenc</vt:lpstr>
      <vt:lpstr>Variable interest entities</vt:lpstr>
      <vt:lpstr>Acquisitions</vt:lpstr>
      <vt:lpstr>Divestitures</vt:lpstr>
      <vt:lpstr>Collaborative arrangements</vt:lpstr>
      <vt:lpstr>Commitments, contingent liabili</vt:lpstr>
      <vt:lpstr>Business segment information</vt:lpstr>
      <vt:lpstr>Subsequent events</vt:lpstr>
      <vt:lpstr>SCHEDULE II VALUATION AND QUALI</vt:lpstr>
      <vt:lpstr>Summary of significant accoun38</vt:lpstr>
      <vt:lpstr>Inventories (Tables)</vt:lpstr>
      <vt:lpstr>Film costs (Tables)</vt:lpstr>
      <vt:lpstr>Investments in affiliated com41</vt:lpstr>
      <vt:lpstr>Transfer of financial assets (T</vt:lpstr>
      <vt:lpstr>Marketable securities and sec43</vt:lpstr>
      <vt:lpstr>Leases (Tables)</vt:lpstr>
      <vt:lpstr>Goodwill and intangible assets </vt:lpstr>
      <vt:lpstr>Insurance-related accounts (Tab</vt:lpstr>
      <vt:lpstr>Short-term borrowings and lon47</vt:lpstr>
      <vt:lpstr>Housing loans and deposits fr48</vt:lpstr>
      <vt:lpstr>Fair value measurements (Tables</vt:lpstr>
      <vt:lpstr>Derivative instruments and he50</vt:lpstr>
      <vt:lpstr>Pension and severance plans (Ta</vt:lpstr>
      <vt:lpstr>Stockholders' equity (Tables)</vt:lpstr>
      <vt:lpstr>Stock-based compensation plans </vt:lpstr>
      <vt:lpstr>Thai Floods (Tables)</vt:lpstr>
      <vt:lpstr>Restructuring charges (Tables)</vt:lpstr>
      <vt:lpstr>Supplemental consolidated sta56</vt:lpstr>
      <vt:lpstr>Income taxes (Tables)</vt:lpstr>
      <vt:lpstr>Reconciliation of the differe58</vt:lpstr>
      <vt:lpstr>Variable interest entities (Tab</vt:lpstr>
      <vt:lpstr>Commitments, contingent liabi60</vt:lpstr>
      <vt:lpstr>Business segment information (T</vt:lpstr>
      <vt:lpstr>Summary of Significant Accoun62</vt:lpstr>
      <vt:lpstr>Inventories (Summary of Invento</vt:lpstr>
      <vt:lpstr>Film Costs (Summary of Film Cos</vt:lpstr>
      <vt:lpstr>Film Costs - Additional Informa</vt:lpstr>
      <vt:lpstr>Investments in Affiliated Com66</vt:lpstr>
      <vt:lpstr>Investments in Affiliated Com67</vt:lpstr>
      <vt:lpstr>Investments in Affiliated Com68</vt:lpstr>
      <vt:lpstr>Transfer of Financial Assets - </vt:lpstr>
      <vt:lpstr>Transfer of Financial Assets 70</vt:lpstr>
      <vt:lpstr>Marketable Securities and Sec71</vt:lpstr>
      <vt:lpstr>Marketable Securities and Sec72</vt:lpstr>
      <vt:lpstr>Marketable Securities and Sec73</vt:lpstr>
      <vt:lpstr>Marketable Securities and Sec74</vt:lpstr>
      <vt:lpstr>Leases (Leased Assets under Cap</vt:lpstr>
      <vt:lpstr>Leases (Future Minimum Lease Pa</vt:lpstr>
      <vt:lpstr>Leases (Minimum Rental Payments</vt:lpstr>
      <vt:lpstr>Leases - Additional Information</vt:lpstr>
      <vt:lpstr>Goodwill and Intangible Asset79</vt:lpstr>
      <vt:lpstr>Goodwill and Intangible Asset80</vt:lpstr>
      <vt:lpstr>Goodwill and Intangible Asset81</vt:lpstr>
      <vt:lpstr>Goodwill and Intangible Asset82</vt:lpstr>
      <vt:lpstr>Goodwill and Intangible Asset83</vt:lpstr>
      <vt:lpstr>Goodwill and Intangible Asset84</vt:lpstr>
      <vt:lpstr>Insurance-Related Accounts - Ad</vt:lpstr>
      <vt:lpstr>Insurance-Related Accounts (Pol</vt:lpstr>
      <vt:lpstr>Short-Term Borrowings and Lon87</vt:lpstr>
      <vt:lpstr>Short-Term Borrowings and Lon88</vt:lpstr>
      <vt:lpstr>Short-Term Borrowings and Lon89</vt:lpstr>
      <vt:lpstr>Short-Term Borrowings and Lon90</vt:lpstr>
      <vt:lpstr>Short-Term Borrowings and Lon91</vt:lpstr>
      <vt:lpstr>Short-Term Borrowings and Lon92</vt:lpstr>
      <vt:lpstr>Housing Loans and Deposits fr93</vt:lpstr>
      <vt:lpstr>Housing Loans and Deposits fr94</vt:lpstr>
      <vt:lpstr>Fair Value Measurements (Fair V</vt:lpstr>
      <vt:lpstr>Fair Value Measurements - Addit</vt:lpstr>
      <vt:lpstr>Fair Value Measurements (Change</vt:lpstr>
      <vt:lpstr>Fair Value Measurements (Assets</vt:lpstr>
      <vt:lpstr>Fair Value Measurements (Estima</vt:lpstr>
      <vt:lpstr>Derivative Instruments and H100</vt:lpstr>
      <vt:lpstr>Derivative Instruments and H101</vt:lpstr>
      <vt:lpstr>Derivative Instruments and H102</vt:lpstr>
      <vt:lpstr>Derivative Instruments and H103</vt:lpstr>
      <vt:lpstr>Derivative Instruments and H104</vt:lpstr>
      <vt:lpstr>Pension and Severance Plans - A</vt:lpstr>
      <vt:lpstr>Pension and Severance Plans (Co</vt:lpstr>
      <vt:lpstr>Pension and Severance Plans (Ch</vt:lpstr>
      <vt:lpstr>Pension and Severance Plans (Am</vt:lpstr>
      <vt:lpstr>Pension and Severance Plans 109</vt:lpstr>
      <vt:lpstr>Pension and Severance Plans (Ac</vt:lpstr>
      <vt:lpstr>Pension and Severance Plans (Pr</vt:lpstr>
      <vt:lpstr>Pension and Severance Plans (We</vt:lpstr>
      <vt:lpstr>Pension and Severance Plans (Fa</vt:lpstr>
      <vt:lpstr>Pension and Severance Plans 114</vt:lpstr>
      <vt:lpstr>Pension and Severance Plans (Su</vt:lpstr>
      <vt:lpstr>Pension and Severance Plans (Ex</vt:lpstr>
      <vt:lpstr>Pension and Severance Plans (To</vt:lpstr>
      <vt:lpstr>Stockholders' Equity (Changes i</vt:lpstr>
      <vt:lpstr>Stockholders' Equity - Addition</vt:lpstr>
      <vt:lpstr>Stockholders' Equity (Change120</vt:lpstr>
      <vt:lpstr>Stockholders' Equity (Reclassif</vt:lpstr>
      <vt:lpstr>Stockholders' Equity (Net Incom</vt:lpstr>
      <vt:lpstr>Stock-Based Compensation Pla123</vt:lpstr>
      <vt:lpstr>Stock-Based Compensation Pla124</vt:lpstr>
      <vt:lpstr>Stock-Based Compensation Pla125</vt:lpstr>
      <vt:lpstr>Thai Floods (Summary of Insuran</vt:lpstr>
      <vt:lpstr>Restructuring Charges - Additio</vt:lpstr>
      <vt:lpstr>Restructuring Charges (Changes </vt:lpstr>
      <vt:lpstr>Restructuring Charges (Total Co</vt:lpstr>
      <vt:lpstr>Supplemental Consolidated St130</vt:lpstr>
      <vt:lpstr>Supplemental Consolidated St131</vt:lpstr>
      <vt:lpstr>Income Taxes (Components of Dom</vt:lpstr>
      <vt:lpstr>Income Taxes (Reconciliation of</vt:lpstr>
      <vt:lpstr>Income Taxes - Additional Infor</vt:lpstr>
      <vt:lpstr>Income Taxes (Components of Def</vt:lpstr>
      <vt:lpstr>Income Taxes (Net Deferred Tax </vt:lpstr>
      <vt:lpstr>Income Taxes (Reconciliation137</vt:lpstr>
      <vt:lpstr>Reconciliation of the Differ138</vt:lpstr>
      <vt:lpstr>Reconciliation of the Differ139</vt:lpstr>
      <vt:lpstr>Variable Interest Entities - Ad</vt:lpstr>
      <vt:lpstr>Variable Interest Entities (Ass</vt:lpstr>
      <vt:lpstr>Acquisitions - Additional Infor</vt:lpstr>
      <vt:lpstr>Divestitures - Additional Infor</vt:lpstr>
      <vt:lpstr>Collaborative Arrangements - Ad</vt:lpstr>
      <vt:lpstr>Commitments, Contingent Liab145</vt:lpstr>
      <vt:lpstr>Commitments, Contingent Liab146</vt:lpstr>
      <vt:lpstr>Commitments, Contingent Liab147</vt:lpstr>
      <vt:lpstr>Business Segment Information (C</vt:lpstr>
      <vt:lpstr>Business Segment Information149</vt:lpstr>
      <vt:lpstr>Business Segment Information - </vt:lpstr>
      <vt:lpstr>Business Segment Information151</vt:lpstr>
      <vt:lpstr>Business Segment Information (S</vt:lpstr>
      <vt:lpstr>Business Segment Information153</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06:16:29Z</dcterms:created>
  <dcterms:modified xmlns:dcterms="http://purl.org/dc/terms/" xmlns:xsi="http://www.w3.org/2001/XMLSchema-instance" xsi:type="dcterms:W3CDTF">2016-06-17T06:16:29Z</dcterms:modified>
  <dc:title xmlns:dc="http://purl.org/dc/elements/1.1/">Untitled</dc:title>
  <dc:description xmlns:dc="http://purl.org/dc/elements/1.1/"/>
  <dc:subject xmlns:dc="http://purl.org/dc/elements/1.1/"/>
  <cp:keywords/>
  <cp:category/>
</cp:coreProperties>
</file>